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ACCOUNTING STANDARDS AND BASIS " sheetId="9" state="visible" r:id="rId9"/>
    <sheet xmlns:r="http://schemas.openxmlformats.org/officeDocument/2006/relationships" name="NEW STANDARDS, AMENDMENTS AND I" sheetId="10" state="visible" r:id="rId10"/>
    <sheet xmlns:r="http://schemas.openxmlformats.org/officeDocument/2006/relationships" name="SUMMARY OF SIGNIFICANT ACCOUNTI" sheetId="11" state="visible" r:id="rId11"/>
    <sheet xmlns:r="http://schemas.openxmlformats.org/officeDocument/2006/relationships" name="CRITICAL ACCOUNTING JUDGMENTS A" sheetId="12" state="visible" r:id="rId12"/>
    <sheet xmlns:r="http://schemas.openxmlformats.org/officeDocument/2006/relationships" name="INFORMATION ABOUT COMPONENTS OF" sheetId="13" state="visible" r:id="rId13"/>
    <sheet xmlns:r="http://schemas.openxmlformats.org/officeDocument/2006/relationships" name="INFORMATION ABOUT COMPONENTS _2" sheetId="14" state="visible" r:id="rId14"/>
    <sheet xmlns:r="http://schemas.openxmlformats.org/officeDocument/2006/relationships" name="INCOME TAX AND MINIMUM PRESUMED" sheetId="15" state="visible" r:id="rId15"/>
    <sheet xmlns:r="http://schemas.openxmlformats.org/officeDocument/2006/relationships" name="EARNING PER SHARE" sheetId="16" state="visible" r:id="rId16"/>
    <sheet xmlns:r="http://schemas.openxmlformats.org/officeDocument/2006/relationships" name="INFORMATION ABOUT COMPONENTS _3" sheetId="17" state="visible" r:id="rId17"/>
    <sheet xmlns:r="http://schemas.openxmlformats.org/officeDocument/2006/relationships" name="CASH FLOW INFORMATION" sheetId="18" state="visible" r:id="rId18"/>
    <sheet xmlns:r="http://schemas.openxmlformats.org/officeDocument/2006/relationships" name="JOINT VENTURES" sheetId="19" state="visible" r:id="rId19"/>
    <sheet xmlns:r="http://schemas.openxmlformats.org/officeDocument/2006/relationships" name="SEGMENT INFORMATION" sheetId="20" state="visible" r:id="rId20"/>
    <sheet xmlns:r="http://schemas.openxmlformats.org/officeDocument/2006/relationships" name="FINANCIAL INSTRUMENTS - RISK MA" sheetId="21" state="visible" r:id="rId21"/>
    <sheet xmlns:r="http://schemas.openxmlformats.org/officeDocument/2006/relationships" name="LEASES" sheetId="22" state="visible" r:id="rId22"/>
    <sheet xmlns:r="http://schemas.openxmlformats.org/officeDocument/2006/relationships" name="SHAREHOLDERS AND OTHER RELATED " sheetId="23" state="visible" r:id="rId23"/>
    <sheet xmlns:r="http://schemas.openxmlformats.org/officeDocument/2006/relationships" name="KEY MANAGEMENT PERSONNEL COMPEN" sheetId="24" state="visible" r:id="rId24"/>
    <sheet xmlns:r="http://schemas.openxmlformats.org/officeDocument/2006/relationships" name="SHARE-BASED PAYMENTS" sheetId="25" state="visible" r:id="rId25"/>
    <sheet xmlns:r="http://schemas.openxmlformats.org/officeDocument/2006/relationships" name="CONTINGENCIES, COMMITMENTS AND " sheetId="26" state="visible" r:id="rId26"/>
    <sheet xmlns:r="http://schemas.openxmlformats.org/officeDocument/2006/relationships" name="IMPACT OF COVID-19" sheetId="27" state="visible" r:id="rId27"/>
    <sheet xmlns:r="http://schemas.openxmlformats.org/officeDocument/2006/relationships" name="EVENTS OCCURRING AFTER THE REPO" sheetId="28" state="visible" r:id="rId28"/>
    <sheet xmlns:r="http://schemas.openxmlformats.org/officeDocument/2006/relationships" name="SUMMARY OF SIGNIFICANT ACCOUN_2" sheetId="29" state="visible" r:id="rId29"/>
    <sheet xmlns:r="http://schemas.openxmlformats.org/officeDocument/2006/relationships" name="ACCOUNTING STANDARDS AND BASI_2" sheetId="30" state="visible" r:id="rId30"/>
    <sheet xmlns:r="http://schemas.openxmlformats.org/officeDocument/2006/relationships" name="INFORMATION ABOUT COMPONENTS _4" sheetId="31" state="visible" r:id="rId31"/>
    <sheet xmlns:r="http://schemas.openxmlformats.org/officeDocument/2006/relationships" name="INFORMATION ABOUT COMPONENTS _5" sheetId="32" state="visible" r:id="rId32"/>
    <sheet xmlns:r="http://schemas.openxmlformats.org/officeDocument/2006/relationships" name="INCOME TAX AND MINIMUM PRESUM_2" sheetId="33" state="visible" r:id="rId33"/>
    <sheet xmlns:r="http://schemas.openxmlformats.org/officeDocument/2006/relationships" name="EARNING PER SHARE (Tables)" sheetId="34" state="visible" r:id="rId34"/>
    <sheet xmlns:r="http://schemas.openxmlformats.org/officeDocument/2006/relationships" name="INFORMATION ABOUT COMPONENTS _6" sheetId="35" state="visible" r:id="rId35"/>
    <sheet xmlns:r="http://schemas.openxmlformats.org/officeDocument/2006/relationships" name="CASH FLOW INFORMATION (Tables)" sheetId="36" state="visible" r:id="rId36"/>
    <sheet xmlns:r="http://schemas.openxmlformats.org/officeDocument/2006/relationships" name="JOINT VENTURES (Tables)" sheetId="37" state="visible" r:id="rId37"/>
    <sheet xmlns:r="http://schemas.openxmlformats.org/officeDocument/2006/relationships" name="SEGMENT INFORMATION (Tables)" sheetId="38" state="visible" r:id="rId38"/>
    <sheet xmlns:r="http://schemas.openxmlformats.org/officeDocument/2006/relationships" name="FINANCIAL INSTRUMENTS - RISK _2" sheetId="39" state="visible" r:id="rId39"/>
    <sheet xmlns:r="http://schemas.openxmlformats.org/officeDocument/2006/relationships" name="LEASES (Tables)" sheetId="40" state="visible" r:id="rId40"/>
    <sheet xmlns:r="http://schemas.openxmlformats.org/officeDocument/2006/relationships" name="SHAREHOLDERS AND OTHER RELATE_2" sheetId="41" state="visible" r:id="rId41"/>
    <sheet xmlns:r="http://schemas.openxmlformats.org/officeDocument/2006/relationships" name="KEY MANAGEMENT PERSONNEL COMP_2" sheetId="42" state="visible" r:id="rId42"/>
    <sheet xmlns:r="http://schemas.openxmlformats.org/officeDocument/2006/relationships" name="SHARE-BASED PAYMENTS (Tables)" sheetId="43" state="visible" r:id="rId43"/>
    <sheet xmlns:r="http://schemas.openxmlformats.org/officeDocument/2006/relationships" name="CONTINGENCIES, COMMITMENTS AN_2" sheetId="44" state="visible" r:id="rId44"/>
    <sheet xmlns:r="http://schemas.openxmlformats.org/officeDocument/2006/relationships" name="GENERAL INFORMATION (Details)" sheetId="45" state="visible" r:id="rId45"/>
    <sheet xmlns:r="http://schemas.openxmlformats.org/officeDocument/2006/relationships" name="ACCOUNTING STANDARDS AND BASI_3" sheetId="46" state="visible" r:id="rId46"/>
    <sheet xmlns:r="http://schemas.openxmlformats.org/officeDocument/2006/relationships" name="ACCOUNTING STANDARDS AND BASI_4"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INFORMATION ABOUT COMPONENTS _7" sheetId="53" state="visible" r:id="rId53"/>
    <sheet xmlns:r="http://schemas.openxmlformats.org/officeDocument/2006/relationships" name="INFORMATION ABOUT COMPONENTS _8" sheetId="54" state="visible" r:id="rId54"/>
    <sheet xmlns:r="http://schemas.openxmlformats.org/officeDocument/2006/relationships" name="INFORMATION ABOUT COMPONENTS _9" sheetId="55" state="visible" r:id="rId55"/>
    <sheet xmlns:r="http://schemas.openxmlformats.org/officeDocument/2006/relationships" name="INFORMATION ABOUT COMPONENTS_10" sheetId="56" state="visible" r:id="rId56"/>
    <sheet xmlns:r="http://schemas.openxmlformats.org/officeDocument/2006/relationships" name="INFORMATION ABOUT COMPONENTS_11" sheetId="57" state="visible" r:id="rId57"/>
    <sheet xmlns:r="http://schemas.openxmlformats.org/officeDocument/2006/relationships" name="INFORMATION ABOUT COMPONENTS_12" sheetId="58" state="visible" r:id="rId58"/>
    <sheet xmlns:r="http://schemas.openxmlformats.org/officeDocument/2006/relationships" name="INFORMATION ABOUT COMPONENTS_13" sheetId="59" state="visible" r:id="rId59"/>
    <sheet xmlns:r="http://schemas.openxmlformats.org/officeDocument/2006/relationships" name="INFORMATION ABOUT COMPONENTS_14" sheetId="60" state="visible" r:id="rId60"/>
    <sheet xmlns:r="http://schemas.openxmlformats.org/officeDocument/2006/relationships" name="INFORMATION ABOUT COMPONENTS_15" sheetId="61" state="visible" r:id="rId61"/>
    <sheet xmlns:r="http://schemas.openxmlformats.org/officeDocument/2006/relationships" name="INFORMATION ABOUT COMPONENTS_16" sheetId="62" state="visible" r:id="rId62"/>
    <sheet xmlns:r="http://schemas.openxmlformats.org/officeDocument/2006/relationships" name="INFORMATION ABOUT COMPONENTS_17" sheetId="63" state="visible" r:id="rId63"/>
    <sheet xmlns:r="http://schemas.openxmlformats.org/officeDocument/2006/relationships" name="INFORMATION ABOUT COMPONENTS_18" sheetId="64" state="visible" r:id="rId64"/>
    <sheet xmlns:r="http://schemas.openxmlformats.org/officeDocument/2006/relationships" name="INFORMATION ABOUT COMPONENTS_19" sheetId="65" state="visible" r:id="rId65"/>
    <sheet xmlns:r="http://schemas.openxmlformats.org/officeDocument/2006/relationships" name="INFORMATION ABOUT COMPONENTS_20" sheetId="66" state="visible" r:id="rId66"/>
    <sheet xmlns:r="http://schemas.openxmlformats.org/officeDocument/2006/relationships" name="INFORMATION ABOUT COMPONENTS_21" sheetId="67" state="visible" r:id="rId67"/>
    <sheet xmlns:r="http://schemas.openxmlformats.org/officeDocument/2006/relationships" name="INFORMATION ABOUT COMPONENTS_22" sheetId="68" state="visible" r:id="rId68"/>
    <sheet xmlns:r="http://schemas.openxmlformats.org/officeDocument/2006/relationships" name="INFORMATION ABOUT COMPONENTS_23" sheetId="69" state="visible" r:id="rId69"/>
    <sheet xmlns:r="http://schemas.openxmlformats.org/officeDocument/2006/relationships" name="INFORMATION ABOUT COMPONENTS_24" sheetId="70" state="visible" r:id="rId70"/>
    <sheet xmlns:r="http://schemas.openxmlformats.org/officeDocument/2006/relationships" name="INFORMATION ABOUT COMPONENTS_25" sheetId="71" state="visible" r:id="rId71"/>
    <sheet xmlns:r="http://schemas.openxmlformats.org/officeDocument/2006/relationships" name="INFORMATION ABOUT COMPONENTS_26" sheetId="72" state="visible" r:id="rId72"/>
    <sheet xmlns:r="http://schemas.openxmlformats.org/officeDocument/2006/relationships" name="INFORMATION ABOUT COMPONENTS_27" sheetId="73" state="visible" r:id="rId73"/>
    <sheet xmlns:r="http://schemas.openxmlformats.org/officeDocument/2006/relationships" name="INFORMATION ABOUT COMPONENTS_28" sheetId="74" state="visible" r:id="rId74"/>
    <sheet xmlns:r="http://schemas.openxmlformats.org/officeDocument/2006/relationships" name="INFORMATION ABOUT COMPONENTS_29" sheetId="75" state="visible" r:id="rId75"/>
    <sheet xmlns:r="http://schemas.openxmlformats.org/officeDocument/2006/relationships" name="INFORMATION ABOUT COMPONENTS_30" sheetId="76" state="visible" r:id="rId76"/>
    <sheet xmlns:r="http://schemas.openxmlformats.org/officeDocument/2006/relationships" name="INFORMATION ABOUT COMPONENTS_31" sheetId="77" state="visible" r:id="rId77"/>
    <sheet xmlns:r="http://schemas.openxmlformats.org/officeDocument/2006/relationships" name="INFORMATION ABOUT COMPONENTS_32" sheetId="78" state="visible" r:id="rId78"/>
    <sheet xmlns:r="http://schemas.openxmlformats.org/officeDocument/2006/relationships" name="INFORMATION ABOUT COMPONENTS_33" sheetId="79" state="visible" r:id="rId79"/>
    <sheet xmlns:r="http://schemas.openxmlformats.org/officeDocument/2006/relationships" name="INFORMATION ABOUT COMPONENTS_34" sheetId="80" state="visible" r:id="rId80"/>
    <sheet xmlns:r="http://schemas.openxmlformats.org/officeDocument/2006/relationships" name="INFORMATION ABOUT COMPONENTS_35" sheetId="81" state="visible" r:id="rId81"/>
    <sheet xmlns:r="http://schemas.openxmlformats.org/officeDocument/2006/relationships" name="INFORMATION ABOUT COMPONENTS_36" sheetId="82" state="visible" r:id="rId82"/>
    <sheet xmlns:r="http://schemas.openxmlformats.org/officeDocument/2006/relationships" name="INFORMATION ABOUT COMPONENTS_37" sheetId="83" state="visible" r:id="rId83"/>
    <sheet xmlns:r="http://schemas.openxmlformats.org/officeDocument/2006/relationships" name="INFORMATION ABOUT COMPONENTS_38" sheetId="84" state="visible" r:id="rId84"/>
    <sheet xmlns:r="http://schemas.openxmlformats.org/officeDocument/2006/relationships" name="INFORMATION ABOUT COMPONENTS_39" sheetId="85" state="visible" r:id="rId85"/>
    <sheet xmlns:r="http://schemas.openxmlformats.org/officeDocument/2006/relationships" name="INFORMATION ABOUT COMPONENTS_40" sheetId="86" state="visible" r:id="rId86"/>
    <sheet xmlns:r="http://schemas.openxmlformats.org/officeDocument/2006/relationships" name="INFORMATION ABOUT COMPONENTS_41" sheetId="87" state="visible" r:id="rId87"/>
    <sheet xmlns:r="http://schemas.openxmlformats.org/officeDocument/2006/relationships" name="INFORMATION ABOUT COMPONENTS_42" sheetId="88" state="visible" r:id="rId88"/>
    <sheet xmlns:r="http://schemas.openxmlformats.org/officeDocument/2006/relationships" name="INCOME TAX AND MINIMUM PRESUM_3" sheetId="89" state="visible" r:id="rId89"/>
    <sheet xmlns:r="http://schemas.openxmlformats.org/officeDocument/2006/relationships" name="INCOME TAX AND MINIMUM PRESUM_4" sheetId="90" state="visible" r:id="rId90"/>
    <sheet xmlns:r="http://schemas.openxmlformats.org/officeDocument/2006/relationships" name="INCOME TAX AND MINIMUM PRESUM_5" sheetId="91" state="visible" r:id="rId91"/>
    <sheet xmlns:r="http://schemas.openxmlformats.org/officeDocument/2006/relationships" name="INCOME TAX AND MINIMUM PRESUM_6" sheetId="92" state="visible" r:id="rId92"/>
    <sheet xmlns:r="http://schemas.openxmlformats.org/officeDocument/2006/relationships" name="INCOME TAX AND MINIMUM PRESUM_7" sheetId="93" state="visible" r:id="rId93"/>
    <sheet xmlns:r="http://schemas.openxmlformats.org/officeDocument/2006/relationships" name="INCOME TAX AND MINIMUM PRESUM_8" sheetId="94" state="visible" r:id="rId94"/>
    <sheet xmlns:r="http://schemas.openxmlformats.org/officeDocument/2006/relationships" name="EARNING PER SHARE (Details)" sheetId="95" state="visible" r:id="rId95"/>
    <sheet xmlns:r="http://schemas.openxmlformats.org/officeDocument/2006/relationships" name="EARNING PER SHARE - Capital iss" sheetId="96" state="visible" r:id="rId96"/>
    <sheet xmlns:r="http://schemas.openxmlformats.org/officeDocument/2006/relationships" name="INFORMATION ABOUT COMPONENTS_43" sheetId="97" state="visible" r:id="rId97"/>
    <sheet xmlns:r="http://schemas.openxmlformats.org/officeDocument/2006/relationships" name="INFORMATION ABOUT COMPONENTS_44" sheetId="98" state="visible" r:id="rId98"/>
    <sheet xmlns:r="http://schemas.openxmlformats.org/officeDocument/2006/relationships" name="INFORMATION ABOUT COMPONENTS_45" sheetId="99" state="visible" r:id="rId99"/>
    <sheet xmlns:r="http://schemas.openxmlformats.org/officeDocument/2006/relationships" name="INFORMATION ABOUT COMPONENTS_46" sheetId="100" state="visible" r:id="rId100"/>
    <sheet xmlns:r="http://schemas.openxmlformats.org/officeDocument/2006/relationships" name="INFORMATION ABOUT COMPONENTS_47" sheetId="101" state="visible" r:id="rId101"/>
    <sheet xmlns:r="http://schemas.openxmlformats.org/officeDocument/2006/relationships" name="INFORMATION ABOUT COMPONENTS_48" sheetId="102" state="visible" r:id="rId102"/>
    <sheet xmlns:r="http://schemas.openxmlformats.org/officeDocument/2006/relationships" name="CASH FLOW INFORMATION (Details)" sheetId="103" state="visible" r:id="rId103"/>
    <sheet xmlns:r="http://schemas.openxmlformats.org/officeDocument/2006/relationships" name="CASH FLOW INFORMATION - Busines" sheetId="104" state="visible" r:id="rId104"/>
    <sheet xmlns:r="http://schemas.openxmlformats.org/officeDocument/2006/relationships" name="CASH FLOW INFORMATION - Changes" sheetId="105" state="visible" r:id="rId105"/>
    <sheet xmlns:r="http://schemas.openxmlformats.org/officeDocument/2006/relationships" name="JOINT VENTURES - Equity Interes" sheetId="106" state="visible" r:id="rId106"/>
    <sheet xmlns:r="http://schemas.openxmlformats.org/officeDocument/2006/relationships" name="JOINT VENTURES - Investment in " sheetId="107" state="visible" r:id="rId107"/>
    <sheet xmlns:r="http://schemas.openxmlformats.org/officeDocument/2006/relationships" name="JOINT VENTURES - Changes in joi" sheetId="108" state="visible" r:id="rId108"/>
    <sheet xmlns:r="http://schemas.openxmlformats.org/officeDocument/2006/relationships" name="JOINT VENTURES - Share of profi" sheetId="109" state="visible" r:id="rId109"/>
    <sheet xmlns:r="http://schemas.openxmlformats.org/officeDocument/2006/relationships" name="JOINT VENTURES - Summarized bal" sheetId="110" state="visible" r:id="rId110"/>
    <sheet xmlns:r="http://schemas.openxmlformats.org/officeDocument/2006/relationships" name="JOINT VENTURES - Summarized sta" sheetId="111" state="visible" r:id="rId111"/>
    <sheet xmlns:r="http://schemas.openxmlformats.org/officeDocument/2006/relationships" name="JOINT VENTURES - Additional Inf" sheetId="112" state="visible" r:id="rId112"/>
    <sheet xmlns:r="http://schemas.openxmlformats.org/officeDocument/2006/relationships" name="SEGMENT INFORMATION - Number of" sheetId="113" state="visible" r:id="rId113"/>
    <sheet xmlns:r="http://schemas.openxmlformats.org/officeDocument/2006/relationships" name="SEGMENT INFORMATION - Group's r" sheetId="114" state="visible" r:id="rId114"/>
    <sheet xmlns:r="http://schemas.openxmlformats.org/officeDocument/2006/relationships" name="SEGMENT INFORMATION - Income by" sheetId="115" state="visible" r:id="rId115"/>
    <sheet xmlns:r="http://schemas.openxmlformats.org/officeDocument/2006/relationships" name="SEGMENT INFORMATION - Geographi" sheetId="116" state="visible" r:id="rId116"/>
    <sheet xmlns:r="http://schemas.openxmlformats.org/officeDocument/2006/relationships" name="FINANCIAL INSTRUMENTS - RISK _3" sheetId="117" state="visible" r:id="rId117"/>
    <sheet xmlns:r="http://schemas.openxmlformats.org/officeDocument/2006/relationships" name="FINANCIAL INSTRUMENTS - RISK _4" sheetId="118" state="visible" r:id="rId118"/>
    <sheet xmlns:r="http://schemas.openxmlformats.org/officeDocument/2006/relationships" name="FINANCIAL INSTRUMENTS - RISK _5" sheetId="119" state="visible" r:id="rId119"/>
    <sheet xmlns:r="http://schemas.openxmlformats.org/officeDocument/2006/relationships" name="FINANCIAL INSTRUMENTS - RISK _6" sheetId="120" state="visible" r:id="rId120"/>
    <sheet xmlns:r="http://schemas.openxmlformats.org/officeDocument/2006/relationships" name="FINANCIAL INSTRUMENTS - RISK _7" sheetId="121" state="visible" r:id="rId121"/>
    <sheet xmlns:r="http://schemas.openxmlformats.org/officeDocument/2006/relationships" name="FINANCIAL INSTRUMENTS - RISK _8" sheetId="122" state="visible" r:id="rId122"/>
    <sheet xmlns:r="http://schemas.openxmlformats.org/officeDocument/2006/relationships" name="FINANCIAL INSTRUMENTS - RISK _9" sheetId="123" state="visible" r:id="rId123"/>
    <sheet xmlns:r="http://schemas.openxmlformats.org/officeDocument/2006/relationships" name="FINANCIAL INSTRUMENTS - RISK_10" sheetId="124" state="visible" r:id="rId124"/>
    <sheet xmlns:r="http://schemas.openxmlformats.org/officeDocument/2006/relationships" name="FINANCIAL INSTRUMENTS - RISK_11" sheetId="125" state="visible" r:id="rId125"/>
    <sheet xmlns:r="http://schemas.openxmlformats.org/officeDocument/2006/relationships" name="FINANCIAL INSTRUMENTS - RISK_12" sheetId="126" state="visible" r:id="rId126"/>
    <sheet xmlns:r="http://schemas.openxmlformats.org/officeDocument/2006/relationships" name="FINANCIAL INSTRUMENTS - RISK_13" sheetId="127" state="visible" r:id="rId127"/>
    <sheet xmlns:r="http://schemas.openxmlformats.org/officeDocument/2006/relationships" name="LEASES - Right-of-use lease ass" sheetId="128" state="visible" r:id="rId128"/>
    <sheet xmlns:r="http://schemas.openxmlformats.org/officeDocument/2006/relationships" name="LEASES - Liabilities (Details)" sheetId="129" state="visible" r:id="rId129"/>
    <sheet xmlns:r="http://schemas.openxmlformats.org/officeDocument/2006/relationships" name="LEASES - Right-of-use lease a_2" sheetId="130" state="visible" r:id="rId130"/>
    <sheet xmlns:r="http://schemas.openxmlformats.org/officeDocument/2006/relationships" name="SHAREHOLDERS AND OTHER RELATE_3" sheetId="131" state="visible" r:id="rId131"/>
    <sheet xmlns:r="http://schemas.openxmlformats.org/officeDocument/2006/relationships" name="SHAREHOLDERS AND OTHER RELATE_4" sheetId="132" state="visible" r:id="rId132"/>
    <sheet xmlns:r="http://schemas.openxmlformats.org/officeDocument/2006/relationships" name="SHAREHOLDERS AND OTHER RELATE_5" sheetId="133" state="visible" r:id="rId133"/>
    <sheet xmlns:r="http://schemas.openxmlformats.org/officeDocument/2006/relationships" name="KEY MANAGEMENT PERSONNEL COMP_3" sheetId="134" state="visible" r:id="rId134"/>
    <sheet xmlns:r="http://schemas.openxmlformats.org/officeDocument/2006/relationships" name="SHARE-BASED PAYMENTS - Incentiv" sheetId="135" state="visible" r:id="rId135"/>
    <sheet xmlns:r="http://schemas.openxmlformats.org/officeDocument/2006/relationships" name="SHARE-BASED PAYMENTS - Incent_2" sheetId="136" state="visible" r:id="rId136"/>
    <sheet xmlns:r="http://schemas.openxmlformats.org/officeDocument/2006/relationships" name="SHARE-BASED PAYMENTS - Options " sheetId="137" state="visible" r:id="rId137"/>
    <sheet xmlns:r="http://schemas.openxmlformats.org/officeDocument/2006/relationships" name="SHARE-BASED PAYMENTS - Fair val" sheetId="138" state="visible" r:id="rId138"/>
    <sheet xmlns:r="http://schemas.openxmlformats.org/officeDocument/2006/relationships" name="SHARE-BASED PAYMENTS - Option a" sheetId="139" state="visible" r:id="rId139"/>
    <sheet xmlns:r="http://schemas.openxmlformats.org/officeDocument/2006/relationships" name="SHARE-BASED PAYMENTS - Annual c" sheetId="140" state="visible" r:id="rId140"/>
    <sheet xmlns:r="http://schemas.openxmlformats.org/officeDocument/2006/relationships" name="SHARE-BASED PAYMENTS - Fair v_2" sheetId="141" state="visible" r:id="rId141"/>
    <sheet xmlns:r="http://schemas.openxmlformats.org/officeDocument/2006/relationships" name="CONTINGENCIES, COMMITMENTS AN_3" sheetId="142" state="visible" r:id="rId142"/>
    <sheet xmlns:r="http://schemas.openxmlformats.org/officeDocument/2006/relationships" name="CONTINGENCIES, COMMITMENTS AN_4" sheetId="143" state="visible" r:id="rId143"/>
    <sheet xmlns:r="http://schemas.openxmlformats.org/officeDocument/2006/relationships" name="EVENTS OCCURRING AFTER THE RE_2"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_);(#,##0.000)"/>
    <numFmt numFmtId="167" formatCode="#,##0.0_);(#,##0.0)"/>
    <numFmt numFmtId="168" formatCode="_(&quot;$ &quot;#,##0.00_);_(&quot;$ &quot;(#,##0.00)"/>
    <numFmt numFmtId="169" formatCode="#,##0.0000_);(#,##0.0000)"/>
    <numFmt numFmtId="170" formatCode="_(&quot;$ &quot;#,##0.0_);_(&quot;$ &quot;(#,##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30" customWidth="1" min="2" max="2"/>
  </cols>
  <sheetData>
    <row r="1">
      <c r="A1" s="1" t="inlineStr">
        <is>
          <t>Document and Entity Information</t>
        </is>
      </c>
      <c r="B1" s="2" t="inlineStr">
        <is>
          <t>12 Months Ended</t>
        </is>
      </c>
    </row>
    <row r="2">
      <c r="B2" s="2" t="inlineStr">
        <is>
          <t>Jun. 30, 2020shares</t>
        </is>
      </c>
    </row>
    <row r="3">
      <c r="A3" s="3" t="inlineStr">
        <is>
          <t>Document and Entity Information [Abstract]</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Registrant Name</t>
        </is>
      </c>
      <c r="B9" s="4" t="inlineStr">
        <is>
          <t>Bioceres Crop Solutions Corp.</t>
        </is>
      </c>
    </row>
    <row r="10">
      <c r="A10" s="4" t="inlineStr">
        <is>
          <t>Entity Central Index Key</t>
        </is>
      </c>
      <c r="B10" s="4" t="inlineStr">
        <is>
          <t>0001769484</t>
        </is>
      </c>
    </row>
    <row r="11">
      <c r="A11" s="4" t="inlineStr">
        <is>
          <t>Document Period End Date</t>
        </is>
      </c>
      <c r="B11" s="4" t="inlineStr">
        <is>
          <t>Jun. 30,
		2020</t>
        </is>
      </c>
    </row>
    <row r="12">
      <c r="A12" s="4" t="inlineStr">
        <is>
          <t>Current Fiscal Year End Date</t>
        </is>
      </c>
      <c r="B12" s="4" t="inlineStr">
        <is>
          <t>--06-3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Entity Filer Category</t>
        </is>
      </c>
      <c r="B16" s="4" t="inlineStr">
        <is>
          <t>Non-accelerated Filer</t>
        </is>
      </c>
    </row>
    <row r="17">
      <c r="A17" s="4" t="inlineStr">
        <is>
          <t>Entity Current Reporting Status</t>
        </is>
      </c>
      <c r="B17" s="4" t="inlineStr">
        <is>
          <t>Yes</t>
        </is>
      </c>
    </row>
    <row r="18">
      <c r="A18" s="4" t="inlineStr">
        <is>
          <t>Entity Shell Company</t>
        </is>
      </c>
      <c r="B18" s="4" t="inlineStr">
        <is>
          <t>false</t>
        </is>
      </c>
    </row>
    <row r="19">
      <c r="A19" s="4" t="inlineStr">
        <is>
          <t>Entity Well-known Seasoned Issuer</t>
        </is>
      </c>
      <c r="B19" s="4" t="inlineStr">
        <is>
          <t>No</t>
        </is>
      </c>
    </row>
    <row r="20">
      <c r="A20" s="4" t="inlineStr">
        <is>
          <t>Entity Emerging Growth Company</t>
        </is>
      </c>
      <c r="B20" s="4" t="inlineStr">
        <is>
          <t>true</t>
        </is>
      </c>
    </row>
    <row r="21">
      <c r="A21" s="4" t="inlineStr">
        <is>
          <t>Entity Ex Transition Period</t>
        </is>
      </c>
      <c r="B21" s="4" t="inlineStr">
        <is>
          <t>false</t>
        </is>
      </c>
    </row>
    <row r="22">
      <c r="A22" s="4" t="inlineStr">
        <is>
          <t>Entity Voluntary Filers</t>
        </is>
      </c>
      <c r="B22" s="4" t="inlineStr">
        <is>
          <t>No</t>
        </is>
      </c>
    </row>
    <row r="23">
      <c r="A23" s="4" t="inlineStr">
        <is>
          <t>Entity Interactive Data Current</t>
        </is>
      </c>
      <c r="B23" s="4" t="inlineStr">
        <is>
          <t>Yes</t>
        </is>
      </c>
    </row>
    <row r="24">
      <c r="A24" s="4" t="inlineStr">
        <is>
          <t>Entity Common Stock, Shares Outstanding</t>
        </is>
      </c>
      <c r="B24"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STANDARDS, AMENDMENTS AND INTERPRETATIONS ISSUED BY THE IASB</t>
        </is>
      </c>
      <c r="B1" s="2" t="inlineStr">
        <is>
          <t>12 Months Ended</t>
        </is>
      </c>
    </row>
    <row r="2">
      <c r="B2" s="2" t="inlineStr">
        <is>
          <t>Jun. 30, 2020</t>
        </is>
      </c>
    </row>
    <row r="3">
      <c r="A3" s="3" t="inlineStr">
        <is>
          <t>NEW STANDARDS, AMENDMENTS AND INTERPRETATIONS ISSUED BY THE IASB</t>
        </is>
      </c>
    </row>
    <row r="4">
      <c r="A4" s="4" t="inlineStr">
        <is>
          <t>NEW STANDARDS, AMENDMENTS AND INTERPRETATIONS ISSUED BY THE IASB</t>
        </is>
      </c>
      <c r="B4" s="4" t="inlineStr">
        <is>
          <t>3. NEW STANDARDS, AMENDMENTS AND INTERPRETATIONS ISSUED BY THE IASB
3.1. New standards and interpretations adopted by the Group
The new standards and interpretations that become applicable for the current reporting year and adopted by the Group are:
IFRS 16 - Leases
IFRS 16 was issued in January 2016. It results in almost all leases being recognized on the balance sheet, as the distinction between operating and finance leases is removed. Under this standard, an asset (the right to use the leased item) and a financial liability to pay rentals are recognized. The only exceptions are short-term and low-value leases.See Note 15.
IFRIC 23 - Uncertainty over income tax treatments
In October 2017, the IASB issued IFRIC 23. When there is uncertainty about income tax treatments, this interpretation addresses: (i) whether uncertain tax treatments should be considered separately or not; (ii) the assumptions made about the analysis of tax treatments by the tax authorities (it should be considered whether the tax authority is likely to accept an uncertain tax treatment assuming that said tax authority will examine such uncertain tax treatment); (iii) how an entity determines fiscal gain (tax loss), tax bases, unused taxes, unused tax credits and tax rates (probability of occurrence analysis); and (iv) how changes in the relevant facts and circumstances are considered.
This standard does not have a material impact on the Group.
Amendments to IFRS 9 - Pre-payment features with negative compensation
The narrow-scope amendments made to IFRS 9 Financial Instruments in October 2017 enable entities to measure certain pre-payable financial assets with negative compensation at amortized cost. These assets, which include some loan and debt securities, would otherwise have to be measured at fair value through profit or loss. To qualify for amortized cost measurement, the negative compensation must be “reasonable compensation for early termination of the contract” and the asset must be held within a “held to collect” business model.
These amendments do not have a material impact on the Group.
Amendments to IAS 28‑ Long-term interests in associates and joint ventures
The amendments clarify the accounting for long-term interest in an associate or joint venture, which in substance form a part of the net investment in the associate or joint venture, but to which equity accounting is not applied. Entities must account for such interests under IFRS 9 Financial Instruments before applying the loss allocation and impairment requirements under IAS 28 Investments in Associates and Joint Ventures.
These amendments do not have a material impact on the Group.
Annual improvements to IFRS standards 2015‑2017 cycle
The following improvements were finalized in December 2017:
IFRS 3 Business Combinations clarified that obtaining control of a business that is a joint operation is a business combination achieved in stages. IFRS 11 Joint Arrangements clarified that the party obtaining joint control of a business that is a joint operation should not remeasure its previously held interest in the joint operation. IAS 12 Disclosure of Interests in Other Entities clarified that the income tax consequences of dividends on financial instruments classified as equity should be recognized according to where the past transactions or events that generated distributable profits were recognized. IAS 23 Borrowing Costs clarified that, if a specific borrowing remains outstanding after the related qualifying asset is ready for its intended use or sale, it becomes part of general borrowings.
This standard does not have material impact on the Group.
Amendments to IAS 19 ‑ Plan amendment, curtailment or settlement
The amendments to IAS 19 Employee Benefits clarify the accounting for defined benefit plan amendments, curtailments and settlements. They confirm that entities must (i) calculate the current service cost and net interest for the remainder of the reporting period after a plan amendment, curtailment or settlement by using the updated assumptions from the date of the change; (ii) recognize any reduction in a surplus immediately in profit or loss, either as part of past service cost or as a gain or loss on settlement. In other words, a reduction in a surplus must be recognized in profit or loss even if that surplus was not previously recognized because of the impact of the asset ceiling; and (iii) separately recognize any changes in the asset ceiling through other comprehensive income.
These amendments do not have a material impact on the Group.
Amendments to IAS 1 and IAS 8 ‑ Definition of material
The IASB has made amendments to IAS 1 Presentation of Financial Statements and IAS 8 Accounting Policies, Changes in Accounting Estimates and Errors which use a consistent definition of materiality throughout International Financial Reporting Standards and the Conceptual Framework for Financial Reporting, clarify when information is material and incorporate some of the guidance in IAS 1 about immaterial information. In particular, the amendments clarify (i) that the reference to obscuring information addresses situations in which the effect is similar to omitting or misstating that information, and that an entity assesses materiality in the context of the financial statements as a whole, and (ii) the meaning of “primary users of general-purpose financial statements” to whom those financial statements are directed, by defining them as “existing and potential investors, lenders and other creditors” that must rely on general purpose financial statements for much of the financial information they need.
These amendments do not have a material impact on the Group.
Amendments to IFRS 3 ‑ Definition of business
The amended definition of a business requires an acquisition to include an input and a substantive process that together significantly contribute to the ability to create outputs. The definition of the term “outputs” is amended to focus on goods and services provided to customers, generating investment income and other income, and it excludes return in the form of lower costs and other economic benefits. The amendments will likely result in more acquisitions being accounted for as asset acquisitions.
These amendments do not have a material impact on the Group.
Amendments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s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s interests in the associate or joint venture. The amendments apply prospectively.
3.2. New standards and interpretations not yet adopted by the Group
IFRS 17 Insurance Contracts
IFRS 17 was issued in May 2017 as replacement for IFRS 4 Insurance Contracts. It requires a current measurement model where estimates are re-measured in each reporting period. Contracts are measured using the building blocks of i) discounted probability-weighted cash flows, ii) an explicit risk adjustment, and (iii) a contractual service margin (CSM) representing the unearned profit of the contract which is recognized as revenue over the coverage period.
The standard allows a choice between recognizing changes in discount rates either in the statement of profit or loss or directly in other comprehensive income. The choice is likely to reflect how insurers account for their financial assets under IFRS 9.
An optional, simplified premium allocation approach is permitted for the liability for the remaining coverage for short duration contracts, which are often written by non-life insurers.
There is a modification of the general measurement model called the 'variable fee approach' for certain contracts written by life insurers where policyholders share in the returns from underlying items. When applying the variable fee approach, the entity's share of the fair value changes of the underlying items is included in the CSM. The results of insurers using this model are therefore likely to be less volatile than under the general model.
The new rules will affect the financial statements and key performance indicators of all entities that issue insurance contracts or investment contracts with discretionary participation features.
The new rule is effective for financial years beginning on or after January 1, 2021 but was extended to January 1, 2023.
These amendments are not expected to have material impact on the Group.
Amendments to IFRS 16 - Covid-19-related Rent Concessions
As a result of the COVID-19 pandemic, rent concessions have been granted to lessees. Such concessions might take a variety of forms, including payment holidays and deferral of lease payments. In May 2020, the IASB made an amendment to IFRS 16 Leases which provides lessees with an option to treat qualifying rent concessions in the same way as they would if they were not lease modifications. In many cases, this will result in accounting for the concessions as variable lease payments in the period in which they are granted.
Entities applying the practical expedients must disclose this fact, whether the expedient has been applied to all qualifying rent concessions or, if not, information about the nature of the contracts to which it has been applied, as well as the amount recognized in profit or loss arising from the rent concessions.
The amendments are effective for financial years beginning on or after January 1, 2020.
These amendments are not expected to have material impact on the Group.
Amendments to IAS 16 - Property, Plant and Equipment: 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1 January 2022.
These amendments are not expected to have material impact on the Group.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amendments are effective for financial years beginning on or after January 1, 2022.
These amendments are not expected to have material impact on the Group.
Amendments to IAS 37 - Onerous Contracts - 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financial years beginning on or after January 1, 2022.
These amendments are not expected to have material impact on the Group.
Amendments to IAS 1 - Classification of liabilities as current or non-current
The amendments aim to promote consistency in applying the requirements by helping companies determine whether, in the statement of financial position, debt and other liabilities with an uncertain settlement date should be classified as current (due or potentially due to be settled within one year) or non-current. The amendments include clarifying the classification requirements for debt a company might settle by converting it into equity.
The amendments include (a) specifying that an entity's right to defer settlement must exist at the end of the reporting period; (b) clarifying that classification is unaffected by management's intentions or expectations about whether the entity will exercise its right to defer settlement; (c) clarifying how lending conditions affect classification; and (d) clarifying requirements for classifying liabilities an entity will or may settle by issuing its own equity instruments.
The amendments clarify, not change, existing requirements, and so are not expected to affect the Group significantly. However, they could result in reclassifying some liabilities from current to non-current, and vice versa.
The amendments are effective for financial years beginning on or after January 1, 2022.
These amendments are not expected to have material impact on the Group.
Annual Improvements to IFRS Standards 2018 - 2020
The following improvements were finalized in May 2020:
·
IFRS 9 Financial Instruments - clarifies which fees should be included in the 10% test for derecognition of financial liabilities.
·
IFRS 16 Leases - amendment of illustrative example 13 to remove the illustration of payments from the lessor relating to leasehold improvements, to remove any confusion about the treatment of lease incentives.
·
IFRS 1 First-time Adoption of International Financial Reporting Standards - allows entities that have measured their assets and liabilities at carrying amounts recorded in their parent's books to also measure any cumulative translation differences using the amounts reported by the parent. This amendment will also apply to associates and joint ventures that have taken the same IFRS 1 exemption.
·
IAS 41 Agriculture - removal of the requirement for entities to exclude cash flows for taxation when measuring fair value under IAS 41. This amendment is intended to align with the requirement in the standard to discount cash flows on a post-tax basis.
The new standard is effective for financial years beginning on or after January 1, 2022.
These amendments are not expected to have material impact on the Group.
Amendments to IFRS 10 and IAS 28 - Sale or contribution of assets between an investor and its associate or joint venture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s a 'business' (as defined in IFRS 3 Business Combinations).
Where the non-monetary assets constitute a business, the investor will recognize the full gain or loss on the sale or contribution of assets. If the assets do not meet the definition of a business, the gain or loss is recognized by the investor only to the extent of the other investor’s interests in the associate or joint venture. The amendments apply prospectively.
The effective date of these amendments is not determined.
These amendments are not expected to have material impact on the Group.</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FORMATION ABOUT COMPONENTS OF EQUITY - Rizobacter Call Option (Details) - USD ($)</t>
        </is>
      </c>
      <c r="B1" s="2" t="inlineStr">
        <is>
          <t>Mar. 14, 2019</t>
        </is>
      </c>
      <c r="C1" s="2" t="inlineStr">
        <is>
          <t>Jun. 30, 2020</t>
        </is>
      </c>
      <c r="D1" s="2" t="inlineStr">
        <is>
          <t>Jun. 30, 2019</t>
        </is>
      </c>
      <c r="E1" s="2" t="inlineStr">
        <is>
          <t>Jun. 30, 2018</t>
        </is>
      </c>
      <c r="F1" s="2" t="inlineStr">
        <is>
          <t>Oct. 19, 2016</t>
        </is>
      </c>
    </row>
    <row r="2">
      <c r="A2" s="4" t="inlineStr">
        <is>
          <t>Rizobacter Argentina</t>
        </is>
      </c>
    </row>
    <row r="3">
      <c r="A3" s="3" t="inlineStr">
        <is>
          <t>Capital issued</t>
        </is>
      </c>
    </row>
    <row r="4">
      <c r="A4" s="4" t="inlineStr">
        <is>
          <t>Ownership interest in subsidiary (as a percent)</t>
        </is>
      </c>
      <c r="C4" s="4" t="inlineStr">
        <is>
          <t>100.00%</t>
        </is>
      </c>
      <c r="D4" s="4" t="inlineStr">
        <is>
          <t>100.00%</t>
        </is>
      </c>
      <c r="E4" s="4" t="inlineStr">
        <is>
          <t>86.39%</t>
        </is>
      </c>
    </row>
    <row r="5">
      <c r="A5" s="4" t="inlineStr">
        <is>
          <t>Acquisition of 9.99% Ownership of Rizobacter Argentina</t>
        </is>
      </c>
    </row>
    <row r="6">
      <c r="A6" s="3" t="inlineStr">
        <is>
          <t>Capital issued</t>
        </is>
      </c>
    </row>
    <row r="7">
      <c r="A7" s="4" t="inlineStr">
        <is>
          <t>Percentage of voting equity interests acquired</t>
        </is>
      </c>
      <c r="F7" s="4" t="inlineStr">
        <is>
          <t>9.99%</t>
        </is>
      </c>
    </row>
    <row r="8">
      <c r="A8" s="4" t="inlineStr">
        <is>
          <t>Cash transferred</t>
        </is>
      </c>
      <c r="B8" s="6" t="n">
        <v>1265000</v>
      </c>
    </row>
    <row r="9">
      <c r="A9" s="4" t="inlineStr">
        <is>
          <t>Number of instruments or interests issued or issuable</t>
        </is>
      </c>
      <c r="B9" s="5" t="n">
        <v>1334047</v>
      </c>
    </row>
    <row r="10">
      <c r="A10" s="4" t="inlineStr">
        <is>
          <t>Acquisition of 20% Ownership of Rizobacter Argentina</t>
        </is>
      </c>
    </row>
    <row r="11">
      <c r="A11" s="3" t="inlineStr">
        <is>
          <t>Capital issued</t>
        </is>
      </c>
    </row>
    <row r="12">
      <c r="A12" s="4" t="inlineStr">
        <is>
          <t>Percentage of voting equity interests acquired</t>
        </is>
      </c>
      <c r="B12" s="4" t="inlineStr">
        <is>
          <t>20.00%</t>
        </is>
      </c>
    </row>
    <row r="13">
      <c r="A13" s="4" t="inlineStr">
        <is>
          <t>Number of instruments or interests issued or issuable</t>
        </is>
      </c>
      <c r="B13" s="5" t="n">
        <v>3402688</v>
      </c>
    </row>
    <row r="14">
      <c r="A14" s="4" t="inlineStr">
        <is>
          <t>BCS Holding Inc | Rizobacter Argentina</t>
        </is>
      </c>
    </row>
    <row r="15">
      <c r="A15" s="3" t="inlineStr">
        <is>
          <t>Capital issued</t>
        </is>
      </c>
    </row>
    <row r="16">
      <c r="A16" s="4" t="inlineStr">
        <is>
          <t>Ownership interest in subsidiary (as a percent)</t>
        </is>
      </c>
      <c r="B16" s="4" t="inlineStr">
        <is>
          <t>8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20" customWidth="1" min="2" max="2"/>
    <col width="41" customWidth="1" min="3" max="3"/>
  </cols>
  <sheetData>
    <row r="1">
      <c r="A1" s="1" t="inlineStr">
        <is>
          <t>INFORMATION ABOUT COMPONENTS OF EQUITY - Shares summary (Details)</t>
        </is>
      </c>
      <c r="B1" s="2" t="inlineStr">
        <is>
          <t>Mar. 14, 2019shares</t>
        </is>
      </c>
      <c r="C1" s="2" t="inlineStr">
        <is>
          <t>Jun. 30, 2020USD ($)Vote$ / sharesshares</t>
        </is>
      </c>
    </row>
    <row r="2">
      <c r="A2" s="3" t="inlineStr">
        <is>
          <t>INFORMATION ABOUT COMPONENTS OF EQUITY</t>
        </is>
      </c>
    </row>
    <row r="3">
      <c r="A3" s="4" t="inlineStr">
        <is>
          <t>Par value per share | $ / shares</t>
        </is>
      </c>
      <c r="C3" s="7" t="n">
        <v>0.0001</v>
      </c>
    </row>
    <row r="4">
      <c r="A4" s="4" t="inlineStr">
        <is>
          <t>Warrants outstanding</t>
        </is>
      </c>
      <c r="C4" s="5" t="n">
        <v>12700000</v>
      </c>
    </row>
    <row r="5">
      <c r="A5" s="4" t="inlineStr">
        <is>
          <t>Principal amount of convertible notes | $</t>
        </is>
      </c>
      <c r="C5" s="6" t="n">
        <v>42500000</v>
      </c>
    </row>
    <row r="6">
      <c r="A6" s="4" t="inlineStr">
        <is>
          <t>Options incentive Plan</t>
        </is>
      </c>
    </row>
    <row r="7">
      <c r="A7" s="3" t="inlineStr">
        <is>
          <t>INFORMATION ABOUT COMPONENTS OF EQUITY</t>
        </is>
      </c>
    </row>
    <row r="8">
      <c r="A8" s="4" t="inlineStr">
        <is>
          <t>Stock options granted under share option agreements | $</t>
        </is>
      </c>
      <c r="C8" s="5" t="n">
        <v>1200000</v>
      </c>
    </row>
    <row r="9">
      <c r="A9" s="4" t="inlineStr">
        <is>
          <t>Ordinary shares</t>
        </is>
      </c>
    </row>
    <row r="10">
      <c r="A10" s="3" t="inlineStr">
        <is>
          <t>INFORMATION ABOUT COMPONENTS OF EQUITY</t>
        </is>
      </c>
    </row>
    <row r="11">
      <c r="A11" s="4" t="inlineStr">
        <is>
          <t>Number of shares authorised</t>
        </is>
      </c>
      <c r="C11" s="5" t="n">
        <v>100000000</v>
      </c>
    </row>
    <row r="12">
      <c r="A12" s="4" t="inlineStr">
        <is>
          <t>Par value per share | $ / shares</t>
        </is>
      </c>
      <c r="C12" s="7" t="n">
        <v>0.0001</v>
      </c>
    </row>
    <row r="13">
      <c r="A13" s="4" t="inlineStr">
        <is>
          <t>Number of shares issued</t>
        </is>
      </c>
      <c r="C13" s="5" t="n">
        <v>36120517</v>
      </c>
    </row>
    <row r="14">
      <c r="A14" s="4" t="inlineStr">
        <is>
          <t>Number of shares outstanding</t>
        </is>
      </c>
      <c r="C14" s="5" t="n">
        <v>36120517</v>
      </c>
    </row>
    <row r="15">
      <c r="A15" s="4" t="inlineStr">
        <is>
          <t>Vote per share | Vote</t>
        </is>
      </c>
      <c r="C15" s="5" t="n">
        <v>1</v>
      </c>
    </row>
    <row r="16">
      <c r="A16" s="4" t="inlineStr">
        <is>
          <t>Preference shares</t>
        </is>
      </c>
    </row>
    <row r="17">
      <c r="A17" s="3" t="inlineStr">
        <is>
          <t>INFORMATION ABOUT COMPONENTS OF EQUITY</t>
        </is>
      </c>
    </row>
    <row r="18">
      <c r="A18" s="4" t="inlineStr">
        <is>
          <t>Number of shares authorised</t>
        </is>
      </c>
      <c r="C18" s="5" t="n">
        <v>1000000</v>
      </c>
    </row>
    <row r="19">
      <c r="A19" s="4" t="inlineStr">
        <is>
          <t>Par value per share | $ / shares</t>
        </is>
      </c>
      <c r="C19" s="7" t="n">
        <v>0.0001</v>
      </c>
    </row>
    <row r="20">
      <c r="A20" s="4" t="inlineStr">
        <is>
          <t>Number of shares issued</t>
        </is>
      </c>
      <c r="C20" s="5" t="n">
        <v>0</v>
      </c>
    </row>
    <row r="21">
      <c r="A21" s="4" t="inlineStr">
        <is>
          <t>Number of shares outstanding</t>
        </is>
      </c>
      <c r="C21" s="5" t="n">
        <v>0</v>
      </c>
    </row>
    <row r="22">
      <c r="A22" s="4" t="inlineStr">
        <is>
          <t>Public warrants</t>
        </is>
      </c>
    </row>
    <row r="23">
      <c r="A23" s="3" t="inlineStr">
        <is>
          <t>INFORMATION ABOUT COMPONENTS OF EQUITY</t>
        </is>
      </c>
    </row>
    <row r="24">
      <c r="A24" s="4" t="inlineStr">
        <is>
          <t>Number of shares issued</t>
        </is>
      </c>
      <c r="C24" s="5" t="n">
        <v>11500000</v>
      </c>
    </row>
    <row r="25">
      <c r="A25" s="4" t="inlineStr">
        <is>
          <t>Founder warrants</t>
        </is>
      </c>
    </row>
    <row r="26">
      <c r="A26" s="3" t="inlineStr">
        <is>
          <t>INFORMATION ABOUT COMPONENTS OF EQUITY</t>
        </is>
      </c>
    </row>
    <row r="27">
      <c r="A27" s="4" t="inlineStr">
        <is>
          <t>Issue of convertible instruments in shares</t>
        </is>
      </c>
      <c r="B27" s="5" t="n">
        <v>5200000</v>
      </c>
    </row>
    <row r="28">
      <c r="A28" s="4" t="inlineStr">
        <is>
          <t>Bioceres warrants</t>
        </is>
      </c>
    </row>
    <row r="29">
      <c r="A29" s="3" t="inlineStr">
        <is>
          <t>INFORMATION ABOUT COMPONENTS OF EQUITY</t>
        </is>
      </c>
    </row>
    <row r="30">
      <c r="A30" s="4" t="inlineStr">
        <is>
          <t>Issue of convertible instruments in shares</t>
        </is>
      </c>
      <c r="B30" s="5" t="n">
        <v>75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INFORMATION ABOUT COMPONENTS OF EQUITY - Rizobacter Argentina (Details) - USD ($)</t>
        </is>
      </c>
      <c r="C1" s="2" t="inlineStr">
        <is>
          <t>12 Months Ended</t>
        </is>
      </c>
    </row>
    <row r="2">
      <c r="C2" s="2" t="inlineStr">
        <is>
          <t>Jun. 30, 2020</t>
        </is>
      </c>
      <c r="D2" s="2" t="inlineStr">
        <is>
          <t>Jun. 30, 2019</t>
        </is>
      </c>
      <c r="E2" s="2" t="inlineStr">
        <is>
          <t>Jun. 30, 2018</t>
        </is>
      </c>
      <c r="F2" s="2" t="inlineStr">
        <is>
          <t>Jun. 30, 2017</t>
        </is>
      </c>
    </row>
    <row r="3">
      <c r="A3" s="3" t="inlineStr">
        <is>
          <t>Financial position</t>
        </is>
      </c>
    </row>
    <row r="4">
      <c r="A4" s="4" t="inlineStr">
        <is>
          <t>Current assets</t>
        </is>
      </c>
      <c r="C4" s="6" t="n">
        <v>164693055</v>
      </c>
      <c r="D4" s="6" t="n">
        <v>98208964</v>
      </c>
      <c r="E4" s="6" t="n">
        <v>85342852</v>
      </c>
    </row>
    <row r="5">
      <c r="A5" s="4" t="inlineStr">
        <is>
          <t>Non-current assets</t>
        </is>
      </c>
      <c r="C5" s="5" t="n">
        <v>132868314</v>
      </c>
      <c r="D5" s="5" t="n">
        <v>144258333</v>
      </c>
      <c r="E5" s="5" t="n">
        <v>111295912</v>
      </c>
    </row>
    <row r="6">
      <c r="A6" s="4" t="inlineStr">
        <is>
          <t>Total assets</t>
        </is>
      </c>
      <c r="C6" s="5" t="n">
        <v>297561369</v>
      </c>
      <c r="D6" s="5" t="n">
        <v>242467297</v>
      </c>
      <c r="E6" s="5" t="n">
        <v>196638764</v>
      </c>
    </row>
    <row r="7">
      <c r="A7" s="4" t="inlineStr">
        <is>
          <t>Current liabilities</t>
        </is>
      </c>
      <c r="C7" s="5" t="n">
        <v>130610709</v>
      </c>
      <c r="D7" s="5" t="n">
        <v>116458133</v>
      </c>
      <c r="E7" s="5" t="n">
        <v>118680626</v>
      </c>
    </row>
    <row r="8">
      <c r="A8" s="4" t="inlineStr">
        <is>
          <t>Non-current liabilities</t>
        </is>
      </c>
      <c r="C8" s="5" t="n">
        <v>106201178</v>
      </c>
      <c r="D8" s="5" t="n">
        <v>63914298</v>
      </c>
      <c r="E8" s="5" t="n">
        <v>44824482</v>
      </c>
    </row>
    <row r="9">
      <c r="A9" s="4" t="inlineStr">
        <is>
          <t>Total liabilities</t>
        </is>
      </c>
      <c r="C9" s="5" t="n">
        <v>236811887</v>
      </c>
      <c r="D9" s="5" t="n">
        <v>180372431</v>
      </c>
      <c r="E9" s="5" t="n">
        <v>163505108</v>
      </c>
    </row>
    <row r="10">
      <c r="A10" s="4" t="inlineStr">
        <is>
          <t>Equity attributable to controlling interest</t>
        </is>
      </c>
      <c r="C10" s="5" t="n">
        <v>46179395</v>
      </c>
      <c r="D10" s="5" t="n">
        <v>47301863</v>
      </c>
      <c r="E10" s="5" t="n">
        <v>13713484</v>
      </c>
    </row>
    <row r="11">
      <c r="A11" s="4" t="inlineStr">
        <is>
          <t>Equity attributable to non-controlling interest</t>
        </is>
      </c>
      <c r="C11" s="5" t="n">
        <v>14570087</v>
      </c>
      <c r="D11" s="5" t="n">
        <v>14793003</v>
      </c>
      <c r="E11" s="5" t="n">
        <v>19420172</v>
      </c>
    </row>
    <row r="12">
      <c r="A12" s="4" t="inlineStr">
        <is>
          <t>Total equity</t>
        </is>
      </c>
      <c r="C12" s="5" t="n">
        <v>60749482</v>
      </c>
      <c r="D12" s="5" t="n">
        <v>62094866</v>
      </c>
      <c r="E12" s="5" t="n">
        <v>33133656</v>
      </c>
      <c r="F12" s="6" t="n">
        <v>77239066</v>
      </c>
    </row>
    <row r="13">
      <c r="A13" s="4" t="inlineStr">
        <is>
          <t>Total liabilities and equity</t>
        </is>
      </c>
      <c r="C13" s="5" t="n">
        <v>297561369</v>
      </c>
      <c r="D13" s="5" t="n">
        <v>242467297</v>
      </c>
      <c r="E13" s="5" t="n">
        <v>196638764</v>
      </c>
    </row>
    <row r="14">
      <c r="A14" s="3" t="inlineStr">
        <is>
          <t>Summary statements of comprehensive income or loss</t>
        </is>
      </c>
    </row>
    <row r="15">
      <c r="A15" s="4" t="inlineStr">
        <is>
          <t>Revenues</t>
        </is>
      </c>
      <c r="C15" s="5" t="n">
        <v>173092172</v>
      </c>
      <c r="D15" s="5" t="n">
        <v>160605296</v>
      </c>
      <c r="E15" s="5" t="n">
        <v>133542704</v>
      </c>
    </row>
    <row r="16">
      <c r="A16" s="4" t="inlineStr">
        <is>
          <t>Initial recognition and changes in the fair value of biological assets</t>
        </is>
      </c>
      <c r="C16" s="5" t="n">
        <v>716741</v>
      </c>
      <c r="D16" s="5" t="n">
        <v>279945</v>
      </c>
    </row>
    <row r="17">
      <c r="A17" s="4" t="inlineStr">
        <is>
          <t>Cost of sales</t>
        </is>
      </c>
      <c r="C17" s="5" t="n">
        <v>-93575588</v>
      </c>
      <c r="D17" s="5" t="n">
        <v>-86964881</v>
      </c>
      <c r="E17" s="5" t="n">
        <v>-77094551</v>
      </c>
    </row>
    <row r="18">
      <c r="A18" s="4" t="inlineStr">
        <is>
          <t>Gross margin</t>
        </is>
      </c>
      <c r="C18" s="5" t="n">
        <v>79516584</v>
      </c>
      <c r="D18" s="5" t="n">
        <v>73640415</v>
      </c>
      <c r="E18" s="5" t="n">
        <v>56448153</v>
      </c>
    </row>
    <row r="19">
      <c r="A19" s="4" t="inlineStr">
        <is>
          <t>Research and development expenses</t>
        </is>
      </c>
      <c r="C19" s="5" t="n">
        <v>-4195270</v>
      </c>
      <c r="D19" s="5" t="n">
        <v>-3689391</v>
      </c>
      <c r="E19" s="5" t="n">
        <v>-3950100</v>
      </c>
    </row>
    <row r="20">
      <c r="A20" s="4" t="inlineStr">
        <is>
          <t>Selling, general and administrative expenses</t>
        </is>
      </c>
      <c r="C20" s="5" t="n">
        <v>-38345028</v>
      </c>
      <c r="D20" s="5" t="n">
        <v>-39243800</v>
      </c>
      <c r="E20" s="5" t="n">
        <v>-35263688</v>
      </c>
    </row>
    <row r="21">
      <c r="A21" s="4" t="inlineStr">
        <is>
          <t>Share of profit or loss of joint ventures and associates</t>
        </is>
      </c>
      <c r="C21" s="5" t="n">
        <v>2477193</v>
      </c>
      <c r="D21" s="5" t="n">
        <v>1012486</v>
      </c>
      <c r="E21" s="5" t="n">
        <v>-2136801</v>
      </c>
    </row>
    <row r="22">
      <c r="A22" s="4" t="inlineStr">
        <is>
          <t>Other income</t>
        </is>
      </c>
      <c r="C22" s="5" t="n">
        <v>-307499</v>
      </c>
      <c r="D22" s="5" t="n">
        <v>365900</v>
      </c>
      <c r="E22" s="5" t="n">
        <v>613389</v>
      </c>
    </row>
    <row r="23">
      <c r="A23" s="4" t="inlineStr">
        <is>
          <t>Operating profit</t>
        </is>
      </c>
      <c r="C23" s="5" t="n">
        <v>39145980</v>
      </c>
      <c r="D23" s="5" t="n">
        <v>32085610</v>
      </c>
      <c r="E23" s="5" t="n">
        <v>15710953</v>
      </c>
    </row>
    <row r="24">
      <c r="A24" s="4" t="inlineStr">
        <is>
          <t>Profit (loss) before income tax</t>
        </is>
      </c>
      <c r="C24" s="5" t="n">
        <v>6443338</v>
      </c>
      <c r="D24" s="5" t="n">
        <v>-9372607</v>
      </c>
      <c r="E24" s="5" t="n">
        <v>-25239763</v>
      </c>
    </row>
    <row r="25">
      <c r="A25" s="4" t="inlineStr">
        <is>
          <t>Income tax (expense) benefit</t>
        </is>
      </c>
      <c r="C25" s="5" t="n">
        <v>-2206710</v>
      </c>
      <c r="D25" s="5" t="n">
        <v>-6986284</v>
      </c>
      <c r="E25" s="5" t="n">
        <v>10928517</v>
      </c>
    </row>
    <row r="26">
      <c r="A26" s="4" t="inlineStr">
        <is>
          <t>Result for the year</t>
        </is>
      </c>
      <c r="C26" s="5" t="n">
        <v>4236628</v>
      </c>
      <c r="D26" s="5" t="n">
        <v>-16358891</v>
      </c>
      <c r="E26" s="5" t="n">
        <v>-14311246</v>
      </c>
    </row>
    <row r="27">
      <c r="A27" s="4" t="inlineStr">
        <is>
          <t>Exchange differences on translation of foreign operations</t>
        </is>
      </c>
      <c r="C27" s="5" t="n">
        <v>-10108444</v>
      </c>
      <c r="D27" s="5" t="n">
        <v>5240151</v>
      </c>
      <c r="E27" s="5" t="n">
        <v>-29845780</v>
      </c>
    </row>
    <row r="28">
      <c r="A28" s="4" t="inlineStr">
        <is>
          <t>Revaluation of property, plant and equipment, net of tax</t>
        </is>
      </c>
      <c r="B28" s="4" t="inlineStr">
        <is>
          <t>[1]</t>
        </is>
      </c>
      <c r="C28" s="5" t="n">
        <v>3399683</v>
      </c>
      <c r="D28" s="5" t="n">
        <v>-1441132</v>
      </c>
      <c r="E28" s="5" t="n">
        <v>8381618</v>
      </c>
    </row>
    <row r="29">
      <c r="A29" s="4" t="inlineStr">
        <is>
          <t>Total comprehensive loss</t>
        </is>
      </c>
      <c r="C29" s="6" t="n">
        <v>-5445488</v>
      </c>
      <c r="D29" s="6" t="n">
        <v>-12454526</v>
      </c>
      <c r="E29" s="6" t="n">
        <v>-46144800</v>
      </c>
    </row>
    <row r="30">
      <c r="A30" s="4" t="inlineStr">
        <is>
          <t>Rizobacter Argentina</t>
        </is>
      </c>
    </row>
    <row r="31">
      <c r="A31" s="3" t="inlineStr">
        <is>
          <t>Summarized financial information</t>
        </is>
      </c>
    </row>
    <row r="32">
      <c r="A32" s="4" t="inlineStr">
        <is>
          <t>Proportion of ownership interests held by non-controlling interests</t>
        </is>
      </c>
      <c r="C32" s="4" t="inlineStr">
        <is>
          <t>20.00%</t>
        </is>
      </c>
      <c r="D32" s="4" t="inlineStr">
        <is>
          <t>20.00%</t>
        </is>
      </c>
      <c r="E32" s="4" t="inlineStr">
        <is>
          <t>40.00%</t>
        </is>
      </c>
    </row>
    <row r="33">
      <c r="A33" s="3" t="inlineStr">
        <is>
          <t>Financial position</t>
        </is>
      </c>
    </row>
    <row r="34">
      <c r="A34" s="4" t="inlineStr">
        <is>
          <t>Current assets</t>
        </is>
      </c>
      <c r="C34" s="6" t="n">
        <v>148256827</v>
      </c>
      <c r="D34" s="6" t="n">
        <v>115546951</v>
      </c>
      <c r="E34" s="6" t="n">
        <v>86461071</v>
      </c>
    </row>
    <row r="35">
      <c r="A35" s="4" t="inlineStr">
        <is>
          <t>Non-current assets</t>
        </is>
      </c>
      <c r="C35" s="5" t="n">
        <v>49843457</v>
      </c>
      <c r="D35" s="5" t="n">
        <v>47418450</v>
      </c>
      <c r="E35" s="5" t="n">
        <v>48295110</v>
      </c>
    </row>
    <row r="36">
      <c r="A36" s="4" t="inlineStr">
        <is>
          <t>Total assets</t>
        </is>
      </c>
      <c r="C36" s="5" t="n">
        <v>198100284</v>
      </c>
      <c r="D36" s="5" t="n">
        <v>162965401</v>
      </c>
      <c r="E36" s="5" t="n">
        <v>134756181</v>
      </c>
    </row>
    <row r="37">
      <c r="A37" s="4" t="inlineStr">
        <is>
          <t>Current liabilities</t>
        </is>
      </c>
      <c r="C37" s="5" t="n">
        <v>129838941</v>
      </c>
      <c r="D37" s="5" t="n">
        <v>100590919</v>
      </c>
      <c r="E37" s="5" t="n">
        <v>88270487</v>
      </c>
    </row>
    <row r="38">
      <c r="A38" s="4" t="inlineStr">
        <is>
          <t>Non-current liabilities</t>
        </is>
      </c>
      <c r="C38" s="5" t="n">
        <v>32935399</v>
      </c>
      <c r="D38" s="5" t="n">
        <v>34788705</v>
      </c>
      <c r="E38" s="5" t="n">
        <v>29598319</v>
      </c>
    </row>
    <row r="39">
      <c r="A39" s="4" t="inlineStr">
        <is>
          <t>Total liabilities</t>
        </is>
      </c>
      <c r="C39" s="5" t="n">
        <v>162774340</v>
      </c>
      <c r="D39" s="5" t="n">
        <v>135379624</v>
      </c>
      <c r="E39" s="5" t="n">
        <v>117868806</v>
      </c>
    </row>
    <row r="40">
      <c r="A40" s="4" t="inlineStr">
        <is>
          <t>Equity attributable to controlling interest</t>
        </is>
      </c>
      <c r="C40" s="5" t="n">
        <v>35324227</v>
      </c>
      <c r="D40" s="5" t="n">
        <v>27584666</v>
      </c>
      <c r="E40" s="5" t="n">
        <v>16824251</v>
      </c>
    </row>
    <row r="41">
      <c r="A41" s="4" t="inlineStr">
        <is>
          <t>Equity attributable to non-controlling interest</t>
        </is>
      </c>
      <c r="C41" s="5" t="n">
        <v>1717</v>
      </c>
      <c r="D41" s="5" t="n">
        <v>1111</v>
      </c>
      <c r="E41" s="5" t="n">
        <v>63124</v>
      </c>
    </row>
    <row r="42">
      <c r="A42" s="4" t="inlineStr">
        <is>
          <t>Total equity</t>
        </is>
      </c>
      <c r="C42" s="5" t="n">
        <v>35325944</v>
      </c>
      <c r="D42" s="5" t="n">
        <v>27585777</v>
      </c>
      <c r="E42" s="5" t="n">
        <v>16887375</v>
      </c>
    </row>
    <row r="43">
      <c r="A43" s="4" t="inlineStr">
        <is>
          <t>Total liabilities and equity</t>
        </is>
      </c>
      <c r="C43" s="5" t="n">
        <v>198100284</v>
      </c>
      <c r="D43" s="5" t="n">
        <v>162965401</v>
      </c>
      <c r="E43" s="5" t="n">
        <v>134756181</v>
      </c>
    </row>
    <row r="44">
      <c r="A44" s="3" t="inlineStr">
        <is>
          <t>Summary statements of comprehensive income or loss</t>
        </is>
      </c>
    </row>
    <row r="45">
      <c r="A45" s="4" t="inlineStr">
        <is>
          <t>Revenues</t>
        </is>
      </c>
      <c r="C45" s="5" t="n">
        <v>162404866</v>
      </c>
      <c r="D45" s="5" t="n">
        <v>156741933</v>
      </c>
      <c r="E45" s="5" t="n">
        <v>129798271</v>
      </c>
    </row>
    <row r="46">
      <c r="A46" s="4" t="inlineStr">
        <is>
          <t>Initial recognition and changes in the fair value of biological assets</t>
        </is>
      </c>
      <c r="C46" s="5" t="n">
        <v>716741</v>
      </c>
    </row>
    <row r="47">
      <c r="A47" s="4" t="inlineStr">
        <is>
          <t>Cost of sales</t>
        </is>
      </c>
      <c r="C47" s="5" t="n">
        <v>-86533561</v>
      </c>
      <c r="D47" s="5" t="n">
        <v>-85287771</v>
      </c>
      <c r="E47" s="5" t="n">
        <v>-71699144</v>
      </c>
    </row>
    <row r="48">
      <c r="A48" s="4" t="inlineStr">
        <is>
          <t>Gross margin</t>
        </is>
      </c>
      <c r="C48" s="5" t="n">
        <v>76588046</v>
      </c>
      <c r="D48" s="5" t="n">
        <v>71454162</v>
      </c>
      <c r="E48" s="5" t="n">
        <v>58099127</v>
      </c>
    </row>
    <row r="49">
      <c r="A49" s="4" t="inlineStr">
        <is>
          <t>Research and development expenses</t>
        </is>
      </c>
      <c r="C49" s="5" t="n">
        <v>-2689468</v>
      </c>
      <c r="D49" s="5" t="n">
        <v>-2367727</v>
      </c>
      <c r="E49" s="5" t="n">
        <v>-2902235</v>
      </c>
    </row>
    <row r="50">
      <c r="A50" s="4" t="inlineStr">
        <is>
          <t>Selling, general and administrative expenses</t>
        </is>
      </c>
      <c r="C50" s="5" t="n">
        <v>-36103289</v>
      </c>
      <c r="D50" s="5" t="n">
        <v>-31316843</v>
      </c>
      <c r="E50" s="5" t="n">
        <v>-31219784</v>
      </c>
    </row>
    <row r="51">
      <c r="A51" s="4" t="inlineStr">
        <is>
          <t>Share of profit or loss of joint ventures and associates</t>
        </is>
      </c>
      <c r="C51" s="5" t="n">
        <v>1960549</v>
      </c>
      <c r="D51" s="5" t="n">
        <v>1071297</v>
      </c>
      <c r="E51" s="5" t="n">
        <v>-1683949</v>
      </c>
    </row>
    <row r="52">
      <c r="A52" s="4" t="inlineStr">
        <is>
          <t>Other income</t>
        </is>
      </c>
      <c r="C52" s="5" t="n">
        <v>-380871</v>
      </c>
      <c r="D52" s="5" t="n">
        <v>286626</v>
      </c>
      <c r="E52" s="5" t="n">
        <v>524672</v>
      </c>
    </row>
    <row r="53">
      <c r="A53" s="4" t="inlineStr">
        <is>
          <t>Operating profit</t>
        </is>
      </c>
      <c r="C53" s="5" t="n">
        <v>39374967</v>
      </c>
      <c r="D53" s="5" t="n">
        <v>39127515</v>
      </c>
      <c r="E53" s="5" t="n">
        <v>22817831</v>
      </c>
    </row>
    <row r="54">
      <c r="A54" s="4" t="inlineStr">
        <is>
          <t>Financial results</t>
        </is>
      </c>
      <c r="C54" s="5" t="n">
        <v>-30014131</v>
      </c>
      <c r="D54" s="5" t="n">
        <v>-24650359</v>
      </c>
      <c r="E54" s="5" t="n">
        <v>-37989573</v>
      </c>
    </row>
    <row r="55">
      <c r="A55" s="4" t="inlineStr">
        <is>
          <t>Profit (loss) before income tax</t>
        </is>
      </c>
      <c r="C55" s="5" t="n">
        <v>9360836</v>
      </c>
      <c r="D55" s="5" t="n">
        <v>14477156</v>
      </c>
      <c r="E55" s="5" t="n">
        <v>-15171742</v>
      </c>
    </row>
    <row r="56">
      <c r="A56" s="4" t="inlineStr">
        <is>
          <t>Income tax (expense) benefit</t>
        </is>
      </c>
      <c r="C56" s="5" t="n">
        <v>-3830106</v>
      </c>
      <c r="D56" s="5" t="n">
        <v>-7729300</v>
      </c>
      <c r="E56" s="5" t="n">
        <v>3275077</v>
      </c>
    </row>
    <row r="57">
      <c r="A57" s="4" t="inlineStr">
        <is>
          <t>Result for the year</t>
        </is>
      </c>
      <c r="C57" s="5" t="n">
        <v>5530730</v>
      </c>
      <c r="D57" s="5" t="n">
        <v>6747856</v>
      </c>
      <c r="E57" s="5" t="n">
        <v>-11896665</v>
      </c>
    </row>
    <row r="58">
      <c r="A58" s="4" t="inlineStr">
        <is>
          <t>Exchange differences on translation of foreign operations</t>
        </is>
      </c>
      <c r="C58" s="5" t="n">
        <v>1281974</v>
      </c>
      <c r="D58" s="5" t="n">
        <v>17197</v>
      </c>
      <c r="E58" s="5" t="n">
        <v>-8266718</v>
      </c>
    </row>
    <row r="59">
      <c r="A59" s="4" t="inlineStr">
        <is>
          <t>Revaluation of property, plant and equipment, net of tax</t>
        </is>
      </c>
      <c r="C59" s="5" t="n">
        <v>3921091</v>
      </c>
      <c r="D59" s="5" t="n">
        <v>-1347124</v>
      </c>
      <c r="E59" s="5" t="n">
        <v>14079875</v>
      </c>
    </row>
    <row r="60">
      <c r="A60" s="4" t="inlineStr">
        <is>
          <t>Total comprehensive loss</t>
        </is>
      </c>
      <c r="C60" s="6" t="n">
        <v>10733795</v>
      </c>
      <c r="D60" s="6" t="n">
        <v>5417929</v>
      </c>
      <c r="E60" s="6" t="n">
        <v>-6083508</v>
      </c>
    </row>
    <row r="61"/>
    <row r="62">
      <c r="A62" s="4" t="inlineStr">
        <is>
          <t>[1]</t>
        </is>
      </c>
      <c r="B62" s="4" t="inlineStr">
        <is>
          <t>The tax effect of the revaluation of property, plant and equipment was $1,133,230, $(480,378) and $4,513,179 for the years ended June 30, 2020, 2019 and 2018, respectively.</t>
        </is>
      </c>
    </row>
  </sheetData>
  <mergeCells count="4">
    <mergeCell ref="A1:B2"/>
    <mergeCell ref="C1:E1"/>
    <mergeCell ref="A61:E61"/>
    <mergeCell ref="B62:E6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CASH FLOW INFORMATION (Details) - USD ($)</t>
        </is>
      </c>
      <c r="B1" s="2" t="inlineStr">
        <is>
          <t>12 Months Ended</t>
        </is>
      </c>
    </row>
    <row r="2">
      <c r="B2" s="2" t="inlineStr">
        <is>
          <t>Jun. 30, 2020</t>
        </is>
      </c>
      <c r="C2" s="2" t="inlineStr">
        <is>
          <t>Jun. 30, 2019</t>
        </is>
      </c>
      <c r="D2" s="2" t="inlineStr">
        <is>
          <t>Jun. 30, 2018</t>
        </is>
      </c>
    </row>
    <row r="3">
      <c r="A3" s="3" t="inlineStr">
        <is>
          <t>Investment activities</t>
        </is>
      </c>
    </row>
    <row r="4">
      <c r="A4" s="4" t="inlineStr">
        <is>
          <t>Settlement of liability with loan to joint venture</t>
        </is>
      </c>
      <c r="C4" s="6" t="n">
        <v>6964101</v>
      </c>
    </row>
    <row r="5">
      <c r="A5" s="4" t="inlineStr">
        <is>
          <t>Investment in kind in other related parties</t>
        </is>
      </c>
      <c r="B5" s="6" t="n">
        <v>476292</v>
      </c>
      <c r="C5" s="5" t="n">
        <v>463511</v>
      </c>
    </row>
    <row r="6">
      <c r="A6" s="4" t="inlineStr">
        <is>
          <t>Non-monetary contributions in joint ventures</t>
        </is>
      </c>
      <c r="B6" s="5" t="n">
        <v>250000</v>
      </c>
      <c r="C6" s="5" t="n">
        <v>94355</v>
      </c>
      <c r="D6" s="6" t="n">
        <v>679510</v>
      </c>
    </row>
    <row r="7">
      <c r="A7" s="4" t="inlineStr">
        <is>
          <t>Investing activities</t>
        </is>
      </c>
      <c r="B7" s="6" t="n">
        <v>726292</v>
      </c>
      <c r="C7" s="5" t="n">
        <v>7521967</v>
      </c>
      <c r="D7" s="5" t="n">
        <v>679510</v>
      </c>
    </row>
    <row r="8">
      <c r="A8" s="3" t="inlineStr">
        <is>
          <t>Financing Activities</t>
        </is>
      </c>
    </row>
    <row r="9">
      <c r="A9" s="4" t="inlineStr">
        <is>
          <t>Purchase option paid by a parent loan</t>
        </is>
      </c>
      <c r="C9" s="5" t="n">
        <v>-1265000</v>
      </c>
    </row>
    <row r="10">
      <c r="A10" s="4" t="inlineStr">
        <is>
          <t>Parent company investment</t>
        </is>
      </c>
      <c r="C10" s="5" t="n">
        <v>-14558347</v>
      </c>
      <c r="D10" s="5" t="n">
        <v>2009385</v>
      </c>
    </row>
    <row r="11">
      <c r="A11" s="4" t="inlineStr">
        <is>
          <t>Transfer of preferred stocks</t>
        </is>
      </c>
      <c r="D11" s="5" t="n">
        <v>9759545</v>
      </c>
    </row>
    <row r="12">
      <c r="A12" s="4" t="inlineStr">
        <is>
          <t>Capitalization of financial debt</t>
        </is>
      </c>
      <c r="C12" s="5" t="n">
        <v>13720000</v>
      </c>
    </row>
    <row r="13">
      <c r="A13" s="4" t="inlineStr">
        <is>
          <t>Reverse recapitalization</t>
        </is>
      </c>
      <c r="C13" s="5" t="n">
        <v>-3688963</v>
      </c>
    </row>
    <row r="14">
      <c r="A14" s="4" t="inlineStr">
        <is>
          <t>Net assets incorporated of Semya</t>
        </is>
      </c>
      <c r="C14" s="5" t="n">
        <v>7369168</v>
      </c>
    </row>
    <row r="15">
      <c r="A15" s="4" t="inlineStr">
        <is>
          <t>Acquisition of control of Semya S.A.</t>
        </is>
      </c>
      <c r="C15" s="5" t="n">
        <v>-3684585</v>
      </c>
    </row>
    <row r="16">
      <c r="A16" s="4" t="inlineStr">
        <is>
          <t>Total of Financing Activities</t>
        </is>
      </c>
      <c r="C16" s="6" t="n">
        <v>-2107727</v>
      </c>
      <c r="D16" s="6" t="n">
        <v>1176893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CASH FLOW INFORMATION - Business combination of assets and liabilities (Details) - Semya S.A.</t>
        </is>
      </c>
      <c r="B1" s="2" t="inlineStr">
        <is>
          <t>May 31, 2019USD ($)</t>
        </is>
      </c>
    </row>
    <row r="2">
      <c r="A2" s="3" t="inlineStr">
        <is>
          <t>Business Combination Assets And Liabilities</t>
        </is>
      </c>
    </row>
    <row r="3">
      <c r="A3" s="4" t="inlineStr">
        <is>
          <t>Current assets</t>
        </is>
      </c>
      <c r="B3" s="6" t="n">
        <v>67924</v>
      </c>
    </row>
    <row r="4">
      <c r="A4" s="3" t="inlineStr">
        <is>
          <t>Non-current assets</t>
        </is>
      </c>
    </row>
    <row r="5">
      <c r="A5" s="4" t="inlineStr">
        <is>
          <t>Tax credits</t>
        </is>
      </c>
      <c r="B5" s="5" t="n">
        <v>253655</v>
      </c>
    </row>
    <row r="6">
      <c r="A6" s="4" t="inlineStr">
        <is>
          <t>Intangibles</t>
        </is>
      </c>
      <c r="B6" s="5" t="n">
        <v>2147199</v>
      </c>
    </row>
    <row r="7">
      <c r="A7" s="4" t="inlineStr">
        <is>
          <t>Goodwill</t>
        </is>
      </c>
      <c r="B7" s="5" t="n">
        <v>5836268</v>
      </c>
    </row>
    <row r="8">
      <c r="A8" s="4" t="inlineStr">
        <is>
          <t>Total assets</t>
        </is>
      </c>
      <c r="B8" s="5" t="n">
        <v>8305047</v>
      </c>
    </row>
    <row r="9">
      <c r="A9" s="3" t="inlineStr">
        <is>
          <t>Current liabilities</t>
        </is>
      </c>
    </row>
    <row r="10">
      <c r="A10" s="4" t="inlineStr">
        <is>
          <t>Trade payables</t>
        </is>
      </c>
      <c r="B10" s="5" t="n">
        <v>273442</v>
      </c>
    </row>
    <row r="11">
      <c r="A11" s="4" t="inlineStr">
        <is>
          <t>Borrowings</t>
        </is>
      </c>
      <c r="B11" s="5" t="n">
        <v>114568</v>
      </c>
    </row>
    <row r="12">
      <c r="A12" s="3" t="inlineStr">
        <is>
          <t>Non-current liabilities</t>
        </is>
      </c>
    </row>
    <row r="13">
      <c r="A13" s="4" t="inlineStr">
        <is>
          <t>Deferred tax</t>
        </is>
      </c>
      <c r="B13" s="5" t="n">
        <v>547868</v>
      </c>
    </row>
    <row r="14">
      <c r="A14" s="4" t="inlineStr">
        <is>
          <t>Total liabilities</t>
        </is>
      </c>
      <c r="B14" s="5" t="n">
        <v>935878</v>
      </c>
    </row>
    <row r="15">
      <c r="A15" s="4" t="inlineStr">
        <is>
          <t>Total equity</t>
        </is>
      </c>
      <c r="B15" s="6" t="n">
        <v>73691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ASH FLOW INFORMATION - Changes in liabilities arising from financing activities (Details)</t>
        </is>
      </c>
      <c r="B1" s="2" t="inlineStr">
        <is>
          <t>12 Months Ended</t>
        </is>
      </c>
    </row>
    <row r="2">
      <c r="B2" s="2" t="inlineStr">
        <is>
          <t>Jun. 30, 2020USD ($)</t>
        </is>
      </c>
    </row>
    <row r="3">
      <c r="A3" s="3" t="inlineStr">
        <is>
          <t>Changes in liabilities arising from financing activities</t>
        </is>
      </c>
    </row>
    <row r="4">
      <c r="A4" s="4" t="inlineStr">
        <is>
          <t>As of June 30, 2019</t>
        </is>
      </c>
      <c r="B4" s="6" t="n">
        <v>106383341</v>
      </c>
    </row>
    <row r="5">
      <c r="A5" s="4" t="inlineStr">
        <is>
          <t>Proceeds</t>
        </is>
      </c>
      <c r="B5" s="5" t="n">
        <v>135348502</v>
      </c>
    </row>
    <row r="6">
      <c r="A6" s="4" t="inlineStr">
        <is>
          <t>Decrease bank overdraft and other short-term borrowings</t>
        </is>
      </c>
      <c r="B6" s="5" t="n">
        <v>-2331974</v>
      </c>
    </row>
    <row r="7">
      <c r="A7" s="4" t="inlineStr">
        <is>
          <t>Payments</t>
        </is>
      </c>
      <c r="B7" s="5" t="n">
        <v>-79784434</v>
      </c>
    </row>
    <row r="8">
      <c r="A8" s="4" t="inlineStr">
        <is>
          <t>Interest payment</t>
        </is>
      </c>
      <c r="B8" s="5" t="n">
        <v>-21533187</v>
      </c>
    </row>
    <row r="9">
      <c r="A9" s="4" t="inlineStr">
        <is>
          <t>Exchange differences, currency translation differences and other financial results</t>
        </is>
      </c>
      <c r="B9" s="5" t="n">
        <v>9895931</v>
      </c>
    </row>
    <row r="10">
      <c r="A10" s="4" t="inlineStr">
        <is>
          <t>As of June 30, 2020</t>
        </is>
      </c>
      <c r="B10" s="5" t="n">
        <v>147978179</v>
      </c>
    </row>
    <row r="11">
      <c r="A11" s="4" t="inlineStr">
        <is>
          <t>Convertible notes</t>
        </is>
      </c>
    </row>
    <row r="12">
      <c r="A12" s="3" t="inlineStr">
        <is>
          <t>Changes in liabilities arising from financing activities</t>
        </is>
      </c>
    </row>
    <row r="13">
      <c r="A13" s="4" t="inlineStr">
        <is>
          <t>Proceeds</t>
        </is>
      </c>
      <c r="B13" s="5" t="n">
        <v>42075000</v>
      </c>
    </row>
    <row r="14">
      <c r="A14" s="4" t="inlineStr">
        <is>
          <t>Exchange differences, currency translation differences and other financial results</t>
        </is>
      </c>
      <c r="B14" s="5" t="n">
        <v>954834</v>
      </c>
    </row>
    <row r="15">
      <c r="A15" s="4" t="inlineStr">
        <is>
          <t>As of June 30, 2020</t>
        </is>
      </c>
      <c r="B15" s="5" t="n">
        <v>43029834</v>
      </c>
    </row>
    <row r="16">
      <c r="A16" s="4" t="inlineStr">
        <is>
          <t>Borrowings</t>
        </is>
      </c>
    </row>
    <row r="17">
      <c r="A17" s="3" t="inlineStr">
        <is>
          <t>Changes in liabilities arising from financing activities</t>
        </is>
      </c>
    </row>
    <row r="18">
      <c r="A18" s="4" t="inlineStr">
        <is>
          <t>As of June 30, 2019</t>
        </is>
      </c>
      <c r="B18" s="5" t="n">
        <v>103556730</v>
      </c>
    </row>
    <row r="19">
      <c r="A19" s="4" t="inlineStr">
        <is>
          <t>Proceeds</t>
        </is>
      </c>
      <c r="B19" s="5" t="n">
        <v>93273502</v>
      </c>
    </row>
    <row r="20">
      <c r="A20" s="4" t="inlineStr">
        <is>
          <t>Decrease bank overdraft and other short-term borrowings</t>
        </is>
      </c>
      <c r="B20" s="5" t="n">
        <v>-2331974</v>
      </c>
    </row>
    <row r="21">
      <c r="A21" s="4" t="inlineStr">
        <is>
          <t>Payments</t>
        </is>
      </c>
      <c r="B21" s="5" t="n">
        <v>-76846934</v>
      </c>
    </row>
    <row r="22">
      <c r="A22" s="4" t="inlineStr">
        <is>
          <t>Interest payment</t>
        </is>
      </c>
      <c r="B22" s="5" t="n">
        <v>-21533187</v>
      </c>
    </row>
    <row r="23">
      <c r="A23" s="4" t="inlineStr">
        <is>
          <t>Exchange differences, currency translation differences and other financial results</t>
        </is>
      </c>
      <c r="B23" s="5" t="n">
        <v>8830208</v>
      </c>
    </row>
    <row r="24">
      <c r="A24" s="4" t="inlineStr">
        <is>
          <t>As of June 30, 2020</t>
        </is>
      </c>
      <c r="B24" s="5" t="n">
        <v>104948345</v>
      </c>
    </row>
    <row r="25">
      <c r="A25" s="4" t="inlineStr">
        <is>
          <t>Financed payment - Acquisition of business</t>
        </is>
      </c>
    </row>
    <row r="26">
      <c r="A26" s="3" t="inlineStr">
        <is>
          <t>Changes in liabilities arising from financing activities</t>
        </is>
      </c>
    </row>
    <row r="27">
      <c r="A27" s="4" t="inlineStr">
        <is>
          <t>As of June 30, 2019</t>
        </is>
      </c>
      <c r="B27" s="5" t="n">
        <v>2826611</v>
      </c>
    </row>
    <row r="28">
      <c r="A28" s="4" t="inlineStr">
        <is>
          <t>Payments</t>
        </is>
      </c>
      <c r="B28" s="5" t="n">
        <v>-2937500</v>
      </c>
    </row>
    <row r="29">
      <c r="A29" s="4" t="inlineStr">
        <is>
          <t>Exchange differences, currency translation differences and other financial results</t>
        </is>
      </c>
      <c r="B29" s="6" t="n">
        <v>11088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JOINT VENTURES - Equity Interest in Joint Venture (Details)</t>
        </is>
      </c>
      <c r="B1" s="2" t="inlineStr">
        <is>
          <t>Aug. 31, 2018</t>
        </is>
      </c>
      <c r="C1" s="2" t="inlineStr">
        <is>
          <t>Jun. 30, 2019</t>
        </is>
      </c>
      <c r="D1" s="2" t="inlineStr">
        <is>
          <t>Sep. 30, 2018</t>
        </is>
      </c>
      <c r="E1" s="2" t="inlineStr">
        <is>
          <t>Aug. 31, 2018</t>
        </is>
      </c>
    </row>
    <row r="2">
      <c r="A2" s="4" t="inlineStr">
        <is>
          <t>Semya S.A.</t>
        </is>
      </c>
    </row>
    <row r="3">
      <c r="A3" s="3" t="inlineStr">
        <is>
          <t>JOINT VENTURES</t>
        </is>
      </c>
    </row>
    <row r="4">
      <c r="A4" s="4" t="inlineStr">
        <is>
          <t>Percentage of equity interest</t>
        </is>
      </c>
      <c r="C4" s="4" t="inlineStr">
        <is>
          <t>50.00%</t>
        </is>
      </c>
    </row>
    <row r="5">
      <c r="A5" s="4" t="inlineStr">
        <is>
          <t>Indrasa Biotecnologia S.A.</t>
        </is>
      </c>
    </row>
    <row r="6">
      <c r="A6" s="3" t="inlineStr">
        <is>
          <t>JOINT VENTURES</t>
        </is>
      </c>
    </row>
    <row r="7">
      <c r="A7" s="4" t="inlineStr">
        <is>
          <t>Percentage of equity interest</t>
        </is>
      </c>
      <c r="B7" s="4" t="inlineStr">
        <is>
          <t>52.50%</t>
        </is>
      </c>
      <c r="D7" s="4" t="inlineStr">
        <is>
          <t>35.00%</t>
        </is>
      </c>
      <c r="E7" s="4" t="inlineStr">
        <is>
          <t>52.913%</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S - Investment in Joint Venture and affiliates (Details) - USD ($)</t>
        </is>
      </c>
      <c r="B1" s="2" t="inlineStr">
        <is>
          <t>Jun. 30, 2020</t>
        </is>
      </c>
      <c r="C1" s="2" t="inlineStr">
        <is>
          <t>Jun. 30, 2019</t>
        </is>
      </c>
      <c r="D1" s="2" t="inlineStr">
        <is>
          <t>Jun. 30, 2018</t>
        </is>
      </c>
    </row>
    <row r="2">
      <c r="A2" s="3" t="inlineStr">
        <is>
          <t>JOINT VENTURES</t>
        </is>
      </c>
    </row>
    <row r="3">
      <c r="A3" s="4" t="inlineStr">
        <is>
          <t>Investments in joint ventures and affiliates, Assets</t>
        </is>
      </c>
      <c r="B3" s="6" t="n">
        <v>24652792</v>
      </c>
      <c r="C3" s="6" t="n">
        <v>25321028</v>
      </c>
      <c r="D3" s="6" t="n">
        <v>19072055</v>
      </c>
    </row>
    <row r="4">
      <c r="A4" s="4" t="inlineStr">
        <is>
          <t>Investments in joint ventures and affiliates, Liabilities</t>
        </is>
      </c>
      <c r="B4" s="5" t="n">
        <v>1548829</v>
      </c>
      <c r="C4" s="5" t="n">
        <v>1970903</v>
      </c>
      <c r="D4" s="5" t="n">
        <v>2012298</v>
      </c>
    </row>
    <row r="5">
      <c r="A5" s="4" t="inlineStr">
        <is>
          <t>Semya S.A.</t>
        </is>
      </c>
    </row>
    <row r="6">
      <c r="A6" s="3" t="inlineStr">
        <is>
          <t>JOINT VENTURES</t>
        </is>
      </c>
    </row>
    <row r="7">
      <c r="A7" s="4" t="inlineStr">
        <is>
          <t>Investments in joint ventures and affiliates, Assets</t>
        </is>
      </c>
      <c r="D7" s="5" t="n">
        <v>2972239</v>
      </c>
    </row>
    <row r="8">
      <c r="A8" s="4" t="inlineStr">
        <is>
          <t>Synertech Industrias S.A.</t>
        </is>
      </c>
    </row>
    <row r="9">
      <c r="A9" s="3" t="inlineStr">
        <is>
          <t>JOINT VENTURES</t>
        </is>
      </c>
    </row>
    <row r="10">
      <c r="A10" s="4" t="inlineStr">
        <is>
          <t>Investments in joint ventures and affiliates, Assets</t>
        </is>
      </c>
      <c r="B10" s="5" t="n">
        <v>24619773</v>
      </c>
      <c r="C10" s="5" t="n">
        <v>25297376</v>
      </c>
      <c r="D10" s="5" t="n">
        <v>16099816</v>
      </c>
    </row>
    <row r="11">
      <c r="A11" s="4" t="inlineStr">
        <is>
          <t>Indrasa Biotecnologia S.A.</t>
        </is>
      </c>
    </row>
    <row r="12">
      <c r="A12" s="3" t="inlineStr">
        <is>
          <t>JOINT VENTURES</t>
        </is>
      </c>
    </row>
    <row r="13">
      <c r="A13" s="4" t="inlineStr">
        <is>
          <t>Investments in joint ventures and affiliates, Assets</t>
        </is>
      </c>
      <c r="B13" s="5" t="n">
        <v>33019</v>
      </c>
      <c r="C13" s="5" t="n">
        <v>23652</v>
      </c>
    </row>
    <row r="14">
      <c r="A14" s="4" t="inlineStr">
        <is>
          <t>Trigall Genetics S.A.</t>
        </is>
      </c>
    </row>
    <row r="15">
      <c r="A15" s="3" t="inlineStr">
        <is>
          <t>JOINT VENTURES</t>
        </is>
      </c>
    </row>
    <row r="16">
      <c r="A16" s="4" t="inlineStr">
        <is>
          <t>Investments in joint ventures and affiliates, Liabilities</t>
        </is>
      </c>
      <c r="B16" s="6" t="n">
        <v>1548829</v>
      </c>
      <c r="C16" s="6" t="n">
        <v>1970903</v>
      </c>
      <c r="D16" s="6" t="n">
        <v>20122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JOINT VENTURES - Changes in joint ventures investments and affiliates (Details) - USD ($)</t>
        </is>
      </c>
      <c r="C1" s="2" t="inlineStr">
        <is>
          <t>12 Months Ended</t>
        </is>
      </c>
    </row>
    <row r="2">
      <c r="C2" s="2" t="inlineStr">
        <is>
          <t>Jun. 30, 2020</t>
        </is>
      </c>
      <c r="D2" s="2" t="inlineStr">
        <is>
          <t>Jun. 30, 2019</t>
        </is>
      </c>
      <c r="E2" s="2" t="inlineStr">
        <is>
          <t>Jun. 30, 2018</t>
        </is>
      </c>
    </row>
    <row r="3">
      <c r="A3" s="3" t="inlineStr">
        <is>
          <t>JOINT VENTURES</t>
        </is>
      </c>
    </row>
    <row r="4">
      <c r="A4" s="4" t="inlineStr">
        <is>
          <t>As of the beginning of the year</t>
        </is>
      </c>
      <c r="C4" s="6" t="n">
        <v>23350125</v>
      </c>
      <c r="D4" s="6" t="n">
        <v>17059757</v>
      </c>
      <c r="E4" s="6" t="n">
        <v>30580943</v>
      </c>
    </row>
    <row r="5">
      <c r="A5" s="4" t="inlineStr">
        <is>
          <t>Adjustment of opening net book amount for the application of IAS 29</t>
        </is>
      </c>
      <c r="D5" s="5" t="n">
        <v>8328794</v>
      </c>
    </row>
    <row r="6">
      <c r="A6" s="4" t="inlineStr">
        <is>
          <t>Monetary contributions</t>
        </is>
      </c>
      <c r="D6" s="5" t="n">
        <v>129340</v>
      </c>
    </row>
    <row r="7">
      <c r="A7" s="4" t="inlineStr">
        <is>
          <t>Non-monetary contributions</t>
        </is>
      </c>
      <c r="C7" s="5" t="n">
        <v>250000</v>
      </c>
      <c r="D7" s="5" t="n">
        <v>94355</v>
      </c>
      <c r="E7" s="5" t="n">
        <v>679510</v>
      </c>
    </row>
    <row r="8">
      <c r="A8" s="4" t="inlineStr">
        <is>
          <t>Parent company investment</t>
        </is>
      </c>
      <c r="D8" s="5" t="n">
        <v>294041</v>
      </c>
      <c r="E8" s="5" t="n">
        <v>121479</v>
      </c>
    </row>
    <row r="9">
      <c r="A9" s="4" t="inlineStr">
        <is>
          <t>Loss of control of Indrasa Biotecnolog?a S.A.</t>
        </is>
      </c>
      <c r="D9" s="5" t="n">
        <v>10591</v>
      </c>
    </row>
    <row r="10">
      <c r="A10" s="4" t="inlineStr">
        <is>
          <t>Acquisition of control of Semya S.A.</t>
        </is>
      </c>
      <c r="D10" s="5" t="n">
        <v>-3684585</v>
      </c>
    </row>
    <row r="11">
      <c r="A11" s="4" t="inlineStr">
        <is>
          <t>Revaluation of property, plant and equipment</t>
        </is>
      </c>
      <c r="B11" s="4" t="inlineStr">
        <is>
          <t>[1]</t>
        </is>
      </c>
      <c r="C11" s="5" t="n">
        <v>521406</v>
      </c>
      <c r="D11" s="5" t="n">
        <v>94009</v>
      </c>
      <c r="E11" s="5" t="n">
        <v>1679818</v>
      </c>
    </row>
    <row r="12">
      <c r="A12" s="4" t="inlineStr">
        <is>
          <t>Foreign currency translation</t>
        </is>
      </c>
      <c r="C12" s="5" t="n">
        <v>-3494761</v>
      </c>
      <c r="D12" s="5" t="n">
        <v>11337</v>
      </c>
      <c r="E12" s="5" t="n">
        <v>-13865192</v>
      </c>
    </row>
    <row r="13">
      <c r="A13" s="4" t="inlineStr">
        <is>
          <t>Share of profit or loss</t>
        </is>
      </c>
      <c r="C13" s="5" t="n">
        <v>2477193</v>
      </c>
      <c r="D13" s="5" t="n">
        <v>1012486</v>
      </c>
      <c r="E13" s="5" t="n">
        <v>-2136801</v>
      </c>
    </row>
    <row r="14">
      <c r="A14" s="4" t="inlineStr">
        <is>
          <t>As of the end of the year</t>
        </is>
      </c>
      <c r="C14" s="6" t="n">
        <v>23103963</v>
      </c>
      <c r="D14" s="6" t="n">
        <v>23350125</v>
      </c>
      <c r="E14" s="6" t="n">
        <v>17059757</v>
      </c>
    </row>
    <row r="15"/>
    <row r="16">
      <c r="A16" s="4" t="inlineStr">
        <is>
          <t>[1]</t>
        </is>
      </c>
      <c r="B16" s="4" t="inlineStr">
        <is>
          <t>The tax effect of the revaluation of property, plant and equipment of joint ventures and associates was $223,460, $47,005 and $839,909 for the years ended June 30, 2020, 2019 and 2018, respectively.</t>
        </is>
      </c>
    </row>
  </sheetData>
  <mergeCells count="4">
    <mergeCell ref="A1:B2"/>
    <mergeCell ref="C1:E1"/>
    <mergeCell ref="A15:D15"/>
    <mergeCell ref="B16:D1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Share of profit or loss of joint ventures and affiliates (Details) - USD ($)</t>
        </is>
      </c>
      <c r="B1" s="2" t="inlineStr">
        <is>
          <t>12 Months Ended</t>
        </is>
      </c>
    </row>
    <row r="2">
      <c r="B2" s="2" t="inlineStr">
        <is>
          <t>Jun. 30, 2020</t>
        </is>
      </c>
      <c r="C2" s="2" t="inlineStr">
        <is>
          <t>Jun. 30, 2019</t>
        </is>
      </c>
      <c r="D2" s="2" t="inlineStr">
        <is>
          <t>Jun. 30, 2018</t>
        </is>
      </c>
    </row>
    <row r="3">
      <c r="A3" s="3" t="inlineStr">
        <is>
          <t>JOINT VENTURES</t>
        </is>
      </c>
    </row>
    <row r="4">
      <c r="A4" s="4" t="inlineStr">
        <is>
          <t>Share of profit or loss of joint ventures and affiliates</t>
        </is>
      </c>
      <c r="B4" s="6" t="n">
        <v>2477193</v>
      </c>
      <c r="C4" s="6" t="n">
        <v>1012486</v>
      </c>
      <c r="D4" s="6" t="n">
        <v>-2136801</v>
      </c>
    </row>
    <row r="5">
      <c r="A5" s="4" t="inlineStr">
        <is>
          <t>Trigall Genetics S.A.</t>
        </is>
      </c>
    </row>
    <row r="6">
      <c r="A6" s="3" t="inlineStr">
        <is>
          <t>JOINT VENTURES</t>
        </is>
      </c>
    </row>
    <row r="7">
      <c r="A7" s="4" t="inlineStr">
        <is>
          <t>Share of profit or loss of joint ventures and affiliates</t>
        </is>
      </c>
      <c r="B7" s="5" t="n">
        <v>171502</v>
      </c>
      <c r="C7" s="5" t="n">
        <v>-2647</v>
      </c>
      <c r="D7" s="5" t="n">
        <v>-606491</v>
      </c>
    </row>
    <row r="8">
      <c r="A8" s="4" t="inlineStr">
        <is>
          <t>Semya S.A.</t>
        </is>
      </c>
    </row>
    <row r="9">
      <c r="A9" s="3" t="inlineStr">
        <is>
          <t>JOINT VENTURES</t>
        </is>
      </c>
    </row>
    <row r="10">
      <c r="A10" s="4" t="inlineStr">
        <is>
          <t>Share of profit or loss of joint ventures and affiliates</t>
        </is>
      </c>
      <c r="C10" s="5" t="n">
        <v>-22895</v>
      </c>
      <c r="D10" s="5" t="n">
        <v>-55872</v>
      </c>
    </row>
    <row r="11">
      <c r="A11" s="4" t="inlineStr">
        <is>
          <t>Synertech Industrias S.A.</t>
        </is>
      </c>
    </row>
    <row r="12">
      <c r="A12" s="3" t="inlineStr">
        <is>
          <t>JOINT VENTURES</t>
        </is>
      </c>
    </row>
    <row r="13">
      <c r="A13" s="4" t="inlineStr">
        <is>
          <t>Share of profit or loss of joint ventures and affiliates</t>
        </is>
      </c>
      <c r="B13" s="5" t="n">
        <v>2294332</v>
      </c>
      <c r="C13" s="5" t="n">
        <v>1034818</v>
      </c>
      <c r="D13" s="6" t="n">
        <v>-1474438</v>
      </c>
    </row>
    <row r="14">
      <c r="A14" s="4" t="inlineStr">
        <is>
          <t>Indrasa Biotecnologia S.A.</t>
        </is>
      </c>
    </row>
    <row r="15">
      <c r="A15" s="3" t="inlineStr">
        <is>
          <t>JOINT VENTURES</t>
        </is>
      </c>
    </row>
    <row r="16">
      <c r="A16" s="4" t="inlineStr">
        <is>
          <t>Share of profit or loss of joint ventures and affiliates</t>
        </is>
      </c>
      <c r="B16" s="6" t="n">
        <v>11359</v>
      </c>
      <c r="C16" s="6" t="n">
        <v>321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SUMMARY OF SIGNIFICANT ACCOUNTING POLICIES</t>
        </is>
      </c>
    </row>
    <row r="4">
      <c r="A4" s="4" t="inlineStr">
        <is>
          <t>SUMMARY OF SIGNIFICANT ACCOUNTING POLICIES</t>
        </is>
      </c>
      <c r="B4" s="4" t="inlineStr">
        <is>
          <t>4. SUMMARY OF SIGNIFICANT ACCOUNTING POLICIES
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
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The Group does not apply hedge accounting.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
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
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
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Bioceres Crops S.A. combination
Bioceres Crops S.A. ("Bioceres Crops", previously Semya S.A.) was a company owned 50% by Bioceres S.A. and 50% by Rizobacter Argentina S.A. It was created as a new proposal for the research, development and commercialization of biological products with high technological value: Bioceres Crops' strength consists in the joint and integrated development of biotechnological events, germplasm, biofertilizers and biopesticides to achieve a true synergy in seed treatment. These technologies will increase crop productivity, reduce environmental impact and increase efficiency in the use of resources. Bioceres Crops' R&amp;D was being developed by Rizobacter and Bioceres who signed, jointly, a Service Agreement in December 2014.
When Group Bioceres acquired control over Rizobacter, it also acquired control over Bioceres Crops. As required by paragraph 42 of IFRS 3, the Group re-measured the fair value of its previous equity interest in Bioceres Crops at the acquisition date. The determination of fair value of Bioceres Crops at the acquisition date is based on the application of a future cash flow present value technique. The main assumptions considered in determining fair value relate to the applicable discount rate and to the projections of revenue from the launch of seed treatment packs. As a result, Ecoseed integrated products have been recorded as intangibles assets. The purpose of those projects is to develop high value-added biological products for the treatment of soybean and wheat seeds, and generate biotechnological, germplasm and bio-inoculants synergies.
In June 2019, Bioceres Crop Solutions signed a share purchase agreement (SPA) with Bioceres S.A. for the 50% of ownership in Bioceres Crops. Concurrently the SPA, Bioceres assigned to Bioceres Crop Solutions the R&amp;D service agreement signed mentioned before. Consideration of the SPA will be in installments equivalent to the 50% of the royalties that Bioceres Crops Solutions will accrue from Bioceres Crops, up to a total amount of US$ 670,000.
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6.9.
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2).
On September 16, 2019,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See Note 6.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
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This policy was adopted by the Group since the six-month transition period ended June 30, 2017.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 significant impact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relating to such assets could have a significant impact on their revalued amounts. A 5% variation in the estimate of normal wear and tear could also have a significant impact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
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4.11. Intangible assets
a) Externally acquired intangible assets
Externally acquired intangible assets are initially recognized at cost and subsequently amortized on a straight-line basis over their useful economic lives.
Intangible assets acquired from third parties have an estimated useful life as follows (in years):
Software: 3 years
Trademarks and patents: 5 years
Certification ISO Standards: 3 years
Useful lives and amortization methods are reviewed every year as required by IAS 38.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7.3).
Capitalized development costs are amortized using the straight-line method over the periods the Group expects to benefit from selling the products developed (Note 6.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or in vivo ), promising technologies graduate from discovery and are advanced to the proof of concept phase. The goal of this phase is to validate a technology within the targeted organism before moving forward with technology escalation activities or extensive field validation.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JOINT VENTURES - Summarized balance sheet (Details) - USD ($)</t>
        </is>
      </c>
      <c r="B1" s="2" t="inlineStr">
        <is>
          <t>Jun. 30, 2020</t>
        </is>
      </c>
      <c r="C1" s="2" t="inlineStr">
        <is>
          <t>Jun. 30, 2019</t>
        </is>
      </c>
      <c r="D1" s="2" t="inlineStr">
        <is>
          <t>Jun. 30, 2018</t>
        </is>
      </c>
    </row>
    <row r="2">
      <c r="A2" s="3" t="inlineStr">
        <is>
          <t>Summarised balance sheet</t>
        </is>
      </c>
    </row>
    <row r="3">
      <c r="A3" s="4" t="inlineStr">
        <is>
          <t>Cash and cash equivalents</t>
        </is>
      </c>
      <c r="B3" s="6" t="n">
        <v>27159421</v>
      </c>
      <c r="C3" s="6" t="n">
        <v>3450873</v>
      </c>
      <c r="D3" s="6" t="n">
        <v>2215103</v>
      </c>
    </row>
    <row r="4">
      <c r="A4" s="4" t="inlineStr">
        <is>
          <t>Total current assets</t>
        </is>
      </c>
      <c r="B4" s="5" t="n">
        <v>164693055</v>
      </c>
      <c r="C4" s="5" t="n">
        <v>98208964</v>
      </c>
      <c r="D4" s="5" t="n">
        <v>85342852</v>
      </c>
    </row>
    <row r="5">
      <c r="A5" s="4" t="inlineStr">
        <is>
          <t>Intangible assets</t>
        </is>
      </c>
      <c r="B5" s="5" t="n">
        <v>35333464</v>
      </c>
      <c r="C5" s="5" t="n">
        <v>39616426</v>
      </c>
      <c r="D5" s="5" t="n">
        <v>26657345</v>
      </c>
    </row>
    <row r="6">
      <c r="A6" s="4" t="inlineStr">
        <is>
          <t>Property, plant and equipment</t>
        </is>
      </c>
      <c r="B6" s="5" t="n">
        <v>41515106</v>
      </c>
      <c r="C6" s="5" t="n">
        <v>43834548</v>
      </c>
      <c r="D6" s="5" t="n">
        <v>40177146</v>
      </c>
    </row>
    <row r="7">
      <c r="A7" s="4" t="inlineStr">
        <is>
          <t>Total non-current assets</t>
        </is>
      </c>
      <c r="B7" s="5" t="n">
        <v>132868314</v>
      </c>
      <c r="C7" s="5" t="n">
        <v>144258333</v>
      </c>
      <c r="D7" s="5" t="n">
        <v>111295912</v>
      </c>
    </row>
    <row r="8">
      <c r="A8" s="4" t="inlineStr">
        <is>
          <t>Total current liabilities</t>
        </is>
      </c>
      <c r="B8" s="5" t="n">
        <v>130610709</v>
      </c>
      <c r="C8" s="5" t="n">
        <v>116458133</v>
      </c>
      <c r="D8" s="5" t="n">
        <v>118680626</v>
      </c>
    </row>
    <row r="9">
      <c r="A9" s="4" t="inlineStr">
        <is>
          <t>Total non-current liabilities</t>
        </is>
      </c>
      <c r="B9" s="5" t="n">
        <v>106201178</v>
      </c>
      <c r="C9" s="5" t="n">
        <v>63914298</v>
      </c>
      <c r="D9" s="5" t="n">
        <v>44824482</v>
      </c>
    </row>
    <row r="10">
      <c r="A10" s="4" t="inlineStr">
        <is>
          <t>Trigall Genetics S.A.</t>
        </is>
      </c>
    </row>
    <row r="11">
      <c r="A11" s="3" t="inlineStr">
        <is>
          <t>Summarised balance sheet</t>
        </is>
      </c>
    </row>
    <row r="12">
      <c r="A12" s="4" t="inlineStr">
        <is>
          <t>Cash and cash equivalents</t>
        </is>
      </c>
      <c r="B12" s="5" t="n">
        <v>1331</v>
      </c>
      <c r="C12" s="5" t="n">
        <v>13114</v>
      </c>
      <c r="D12" s="5" t="n">
        <v>44937</v>
      </c>
    </row>
    <row r="13">
      <c r="A13" s="4" t="inlineStr">
        <is>
          <t>Other current assets</t>
        </is>
      </c>
      <c r="B13" s="5" t="n">
        <v>1024793</v>
      </c>
      <c r="C13" s="5" t="n">
        <v>323265</v>
      </c>
      <c r="D13" s="5" t="n">
        <v>66077</v>
      </c>
    </row>
    <row r="14">
      <c r="A14" s="4" t="inlineStr">
        <is>
          <t>Total current assets</t>
        </is>
      </c>
      <c r="B14" s="5" t="n">
        <v>1026124</v>
      </c>
      <c r="C14" s="5" t="n">
        <v>336379</v>
      </c>
      <c r="D14" s="5" t="n">
        <v>111014</v>
      </c>
    </row>
    <row r="15">
      <c r="A15" s="4" t="inlineStr">
        <is>
          <t>Intangible assets</t>
        </is>
      </c>
      <c r="B15" s="5" t="n">
        <v>11776705</v>
      </c>
      <c r="C15" s="5" t="n">
        <v>10214575</v>
      </c>
      <c r="D15" s="5" t="n">
        <v>8681400</v>
      </c>
    </row>
    <row r="16">
      <c r="A16" s="4" t="inlineStr">
        <is>
          <t>Total non-current assets</t>
        </is>
      </c>
      <c r="B16" s="5" t="n">
        <v>11776705</v>
      </c>
      <c r="C16" s="5" t="n">
        <v>10214575</v>
      </c>
      <c r="D16" s="5" t="n">
        <v>8681400</v>
      </c>
    </row>
    <row r="17">
      <c r="A17" s="4" t="inlineStr">
        <is>
          <t>Financial liabilities</t>
        </is>
      </c>
      <c r="C17" s="5" t="n">
        <v>9476272</v>
      </c>
      <c r="D17" s="5" t="n">
        <v>7878036</v>
      </c>
    </row>
    <row r="18">
      <c r="A18" s="4" t="inlineStr">
        <is>
          <t>Other current liabilities</t>
        </is>
      </c>
      <c r="B18" s="5" t="n">
        <v>869700</v>
      </c>
      <c r="C18" s="5" t="n">
        <v>1016083</v>
      </c>
      <c r="D18" s="5" t="n">
        <v>1030015</v>
      </c>
    </row>
    <row r="19">
      <c r="A19" s="4" t="inlineStr">
        <is>
          <t>Total current liabilities</t>
        </is>
      </c>
      <c r="B19" s="5" t="n">
        <v>869700</v>
      </c>
      <c r="C19" s="5" t="n">
        <v>10492355</v>
      </c>
      <c r="D19" s="5" t="n">
        <v>8908051</v>
      </c>
    </row>
    <row r="20">
      <c r="A20" s="4" t="inlineStr">
        <is>
          <t>Financial liabilities</t>
        </is>
      </c>
      <c r="B20" s="5" t="n">
        <v>10831048</v>
      </c>
    </row>
    <row r="21">
      <c r="A21" s="4" t="inlineStr">
        <is>
          <t>Other non- current liabilities</t>
        </is>
      </c>
      <c r="B21" s="5" t="n">
        <v>831685</v>
      </c>
      <c r="C21" s="5" t="n">
        <v>460268</v>
      </c>
      <c r="D21" s="5" t="n">
        <v>295575</v>
      </c>
    </row>
    <row r="22">
      <c r="A22" s="4" t="inlineStr">
        <is>
          <t>Total non-current liabilities</t>
        </is>
      </c>
      <c r="B22" s="5" t="n">
        <v>11662733</v>
      </c>
      <c r="C22" s="5" t="n">
        <v>460268</v>
      </c>
      <c r="D22" s="5" t="n">
        <v>295575</v>
      </c>
    </row>
    <row r="23">
      <c r="A23" s="4" t="inlineStr">
        <is>
          <t>Net assets</t>
        </is>
      </c>
      <c r="B23" s="5" t="n">
        <v>270396</v>
      </c>
      <c r="C23" s="5" t="n">
        <v>-401669</v>
      </c>
      <c r="D23" s="5" t="n">
        <v>-411212</v>
      </c>
    </row>
    <row r="24">
      <c r="A24" s="4" t="inlineStr">
        <is>
          <t>Semya S.A.</t>
        </is>
      </c>
    </row>
    <row r="25">
      <c r="A25" s="3" t="inlineStr">
        <is>
          <t>Summarised balance sheet</t>
        </is>
      </c>
    </row>
    <row r="26">
      <c r="A26" s="4" t="inlineStr">
        <is>
          <t>Cash and cash equivalents</t>
        </is>
      </c>
      <c r="B26" s="5" t="n">
        <v>46206</v>
      </c>
      <c r="C26" s="5" t="n">
        <v>489</v>
      </c>
      <c r="D26" s="5" t="n">
        <v>183</v>
      </c>
    </row>
    <row r="27">
      <c r="A27" s="4" t="inlineStr">
        <is>
          <t>Other current assets</t>
        </is>
      </c>
      <c r="B27" s="5" t="n">
        <v>1580</v>
      </c>
      <c r="C27" s="5" t="n">
        <v>77074</v>
      </c>
      <c r="D27" s="5" t="n">
        <v>14</v>
      </c>
    </row>
    <row r="28">
      <c r="A28" s="4" t="inlineStr">
        <is>
          <t>Total current assets</t>
        </is>
      </c>
      <c r="B28" s="5" t="n">
        <v>47786</v>
      </c>
      <c r="C28" s="5" t="n">
        <v>77563</v>
      </c>
      <c r="D28" s="5" t="n">
        <v>197</v>
      </c>
    </row>
    <row r="29">
      <c r="A29" s="4" t="inlineStr">
        <is>
          <t>Intangible assets</t>
        </is>
      </c>
      <c r="B29" s="5" t="n">
        <v>540056</v>
      </c>
      <c r="C29" s="5" t="n">
        <v>583936</v>
      </c>
      <c r="D29" s="5" t="n">
        <v>217809</v>
      </c>
    </row>
    <row r="30">
      <c r="A30" s="4" t="inlineStr">
        <is>
          <t>Property, plant and equipment</t>
        </is>
      </c>
      <c r="B30" s="5" t="n">
        <v>1262</v>
      </c>
    </row>
    <row r="31">
      <c r="A31" s="4" t="inlineStr">
        <is>
          <t>Other non- current assets</t>
        </is>
      </c>
      <c r="B31" s="5" t="n">
        <v>755056</v>
      </c>
      <c r="C31" s="5" t="n">
        <v>362181</v>
      </c>
      <c r="D31" s="5" t="n">
        <v>448942</v>
      </c>
    </row>
    <row r="32">
      <c r="A32" s="4" t="inlineStr">
        <is>
          <t>Total non-current assets</t>
        </is>
      </c>
      <c r="B32" s="5" t="n">
        <v>1296374</v>
      </c>
      <c r="C32" s="5" t="n">
        <v>946117</v>
      </c>
      <c r="D32" s="5" t="n">
        <v>666751</v>
      </c>
    </row>
    <row r="33">
      <c r="A33" s="4" t="inlineStr">
        <is>
          <t>Financial liabilities</t>
        </is>
      </c>
      <c r="B33" s="5" t="n">
        <v>197699</v>
      </c>
      <c r="C33" s="5" t="n">
        <v>127074</v>
      </c>
      <c r="D33" s="5" t="n">
        <v>448309</v>
      </c>
    </row>
    <row r="34">
      <c r="A34" s="4" t="inlineStr">
        <is>
          <t>Other current liabilities</t>
        </is>
      </c>
      <c r="B34" s="5" t="n">
        <v>954180</v>
      </c>
      <c r="C34" s="5" t="n">
        <v>898623</v>
      </c>
      <c r="D34" s="5" t="n">
        <v>275341</v>
      </c>
    </row>
    <row r="35">
      <c r="A35" s="4" t="inlineStr">
        <is>
          <t>Total current liabilities</t>
        </is>
      </c>
      <c r="B35" s="5" t="n">
        <v>1151879</v>
      </c>
      <c r="C35" s="5" t="n">
        <v>1025697</v>
      </c>
      <c r="D35" s="5" t="n">
        <v>723650</v>
      </c>
    </row>
    <row r="36">
      <c r="A36" s="4" t="inlineStr">
        <is>
          <t>Other non- current liabilities</t>
        </is>
      </c>
      <c r="C36" s="5" t="n">
        <v>42323</v>
      </c>
    </row>
    <row r="37">
      <c r="A37" s="4" t="inlineStr">
        <is>
          <t>Total non-current liabilities</t>
        </is>
      </c>
      <c r="C37" s="5" t="n">
        <v>42323</v>
      </c>
    </row>
    <row r="38">
      <c r="A38" s="4" t="inlineStr">
        <is>
          <t>Net assets</t>
        </is>
      </c>
      <c r="B38" s="5" t="n">
        <v>192281</v>
      </c>
      <c r="C38" s="5" t="n">
        <v>-44340</v>
      </c>
      <c r="D38" s="5" t="n">
        <v>-56701</v>
      </c>
    </row>
    <row r="39">
      <c r="A39" s="4" t="inlineStr">
        <is>
          <t>Synertech Industrias S.A.</t>
        </is>
      </c>
    </row>
    <row r="40">
      <c r="A40" s="3" t="inlineStr">
        <is>
          <t>Summarised balance sheet</t>
        </is>
      </c>
    </row>
    <row r="41">
      <c r="A41" s="4" t="inlineStr">
        <is>
          <t>Cash and cash equivalents</t>
        </is>
      </c>
      <c r="B41" s="5" t="n">
        <v>18251</v>
      </c>
      <c r="C41" s="5" t="n">
        <v>40634</v>
      </c>
      <c r="D41" s="5" t="n">
        <v>39133</v>
      </c>
    </row>
    <row r="42">
      <c r="A42" s="4" t="inlineStr">
        <is>
          <t>Other current assets</t>
        </is>
      </c>
      <c r="B42" s="5" t="n">
        <v>17983868</v>
      </c>
      <c r="C42" s="5" t="n">
        <v>5709650</v>
      </c>
      <c r="D42" s="5" t="n">
        <v>7182862</v>
      </c>
    </row>
    <row r="43">
      <c r="A43" s="4" t="inlineStr">
        <is>
          <t>Total current assets</t>
        </is>
      </c>
      <c r="B43" s="5" t="n">
        <v>18002119</v>
      </c>
      <c r="C43" s="5" t="n">
        <v>5750284</v>
      </c>
      <c r="D43" s="5" t="n">
        <v>7221995</v>
      </c>
    </row>
    <row r="44">
      <c r="A44" s="4" t="inlineStr">
        <is>
          <t>Property, plant and equipment</t>
        </is>
      </c>
      <c r="B44" s="5" t="n">
        <v>14168459</v>
      </c>
      <c r="C44" s="5" t="n">
        <v>15046903</v>
      </c>
      <c r="D44" s="5" t="n">
        <v>8344900</v>
      </c>
    </row>
    <row r="45">
      <c r="A45" s="4" t="inlineStr">
        <is>
          <t>Other non- current assets</t>
        </is>
      </c>
      <c r="D45" s="5" t="n">
        <v>1328521</v>
      </c>
    </row>
    <row r="46">
      <c r="A46" s="4" t="inlineStr">
        <is>
          <t>Total non-current assets</t>
        </is>
      </c>
      <c r="B46" s="5" t="n">
        <v>14168459</v>
      </c>
      <c r="C46" s="5" t="n">
        <v>15046903</v>
      </c>
      <c r="D46" s="5" t="n">
        <v>9673421</v>
      </c>
    </row>
    <row r="47">
      <c r="A47" s="4" t="inlineStr">
        <is>
          <t>Financial liabilities</t>
        </is>
      </c>
      <c r="B47" s="5" t="n">
        <v>5484866</v>
      </c>
      <c r="C47" s="5" t="n">
        <v>921703</v>
      </c>
      <c r="D47" s="5" t="n">
        <v>705856</v>
      </c>
    </row>
    <row r="48">
      <c r="A48" s="4" t="inlineStr">
        <is>
          <t>Other current liabilities</t>
        </is>
      </c>
      <c r="B48" s="5" t="n">
        <v>4719276</v>
      </c>
      <c r="C48" s="5" t="n">
        <v>4595906</v>
      </c>
      <c r="D48" s="5" t="n">
        <v>6750220</v>
      </c>
    </row>
    <row r="49">
      <c r="A49" s="4" t="inlineStr">
        <is>
          <t>Total current liabilities</t>
        </is>
      </c>
      <c r="B49" s="5" t="n">
        <v>10204142</v>
      </c>
      <c r="C49" s="5" t="n">
        <v>5517609</v>
      </c>
      <c r="D49" s="5" t="n">
        <v>7456076</v>
      </c>
    </row>
    <row r="50">
      <c r="A50" s="4" t="inlineStr">
        <is>
          <t>Financial liabilities</t>
        </is>
      </c>
      <c r="B50" s="5" t="n">
        <v>2783951</v>
      </c>
      <c r="D50" s="5" t="n">
        <v>1080247</v>
      </c>
    </row>
    <row r="51">
      <c r="A51" s="4" t="inlineStr">
        <is>
          <t>Other non- current liabilities</t>
        </is>
      </c>
      <c r="B51" s="5" t="n">
        <v>2554905</v>
      </c>
      <c r="C51" s="5" t="n">
        <v>3974975</v>
      </c>
      <c r="D51" s="5" t="n">
        <v>4801887</v>
      </c>
    </row>
    <row r="52">
      <c r="A52" s="4" t="inlineStr">
        <is>
          <t>Total non-current liabilities</t>
        </is>
      </c>
      <c r="B52" s="5" t="n">
        <v>5338856</v>
      </c>
      <c r="C52" s="5" t="n">
        <v>3974975</v>
      </c>
      <c r="D52" s="5" t="n">
        <v>5882134</v>
      </c>
    </row>
    <row r="53">
      <c r="A53" s="4" t="inlineStr">
        <is>
          <t>Net assets</t>
        </is>
      </c>
      <c r="B53" s="5" t="n">
        <v>16627580</v>
      </c>
      <c r="C53" s="5" t="n">
        <v>11304603</v>
      </c>
      <c r="D53" s="5" t="n">
        <v>3557206</v>
      </c>
    </row>
    <row r="54">
      <c r="A54" s="4" t="inlineStr">
        <is>
          <t>Indrasa Biotecnologia S.A.</t>
        </is>
      </c>
    </row>
    <row r="55">
      <c r="A55" s="3" t="inlineStr">
        <is>
          <t>Summarised balance sheet</t>
        </is>
      </c>
    </row>
    <row r="56">
      <c r="A56" s="4" t="inlineStr">
        <is>
          <t>Cash and cash equivalents</t>
        </is>
      </c>
      <c r="B56" s="5" t="n">
        <v>53708</v>
      </c>
      <c r="C56" s="5" t="n">
        <v>16296</v>
      </c>
      <c r="D56" s="5" t="n">
        <v>28180</v>
      </c>
    </row>
    <row r="57">
      <c r="A57" s="4" t="inlineStr">
        <is>
          <t>Other current assets</t>
        </is>
      </c>
      <c r="B57" s="5" t="n">
        <v>66150</v>
      </c>
      <c r="C57" s="5" t="n">
        <v>93654</v>
      </c>
      <c r="D57" s="5" t="n">
        <v>45837</v>
      </c>
    </row>
    <row r="58">
      <c r="A58" s="4" t="inlineStr">
        <is>
          <t>Total current assets</t>
        </is>
      </c>
      <c r="B58" s="5" t="n">
        <v>119858</v>
      </c>
      <c r="C58" s="5" t="n">
        <v>109950</v>
      </c>
      <c r="D58" s="5" t="n">
        <v>74017</v>
      </c>
    </row>
    <row r="59">
      <c r="A59" s="4" t="inlineStr">
        <is>
          <t>Property, plant and equipment</t>
        </is>
      </c>
      <c r="B59" s="5" t="n">
        <v>13876</v>
      </c>
      <c r="C59" s="5" t="n">
        <v>18387</v>
      </c>
      <c r="D59" s="5" t="n">
        <v>15243</v>
      </c>
    </row>
    <row r="60">
      <c r="A60" s="4" t="inlineStr">
        <is>
          <t>Total non-current assets</t>
        </is>
      </c>
      <c r="B60" s="5" t="n">
        <v>13876</v>
      </c>
      <c r="C60" s="5" t="n">
        <v>18387</v>
      </c>
      <c r="D60" s="5" t="n">
        <v>15243</v>
      </c>
    </row>
    <row r="61">
      <c r="A61" s="4" t="inlineStr">
        <is>
          <t>Other current liabilities</t>
        </is>
      </c>
      <c r="B61" s="5" t="n">
        <v>39395</v>
      </c>
      <c r="C61" s="5" t="n">
        <v>60760</v>
      </c>
      <c r="D61" s="5" t="n">
        <v>42166</v>
      </c>
    </row>
    <row r="62">
      <c r="A62" s="4" t="inlineStr">
        <is>
          <t>Total current liabilities</t>
        </is>
      </c>
      <c r="B62" s="5" t="n">
        <v>39395</v>
      </c>
      <c r="C62" s="5" t="n">
        <v>60760</v>
      </c>
      <c r="D62" s="5" t="n">
        <v>42166</v>
      </c>
    </row>
    <row r="63">
      <c r="A63" s="4" t="inlineStr">
        <is>
          <t>Net assets</t>
        </is>
      </c>
      <c r="B63" s="6" t="n">
        <v>94339</v>
      </c>
      <c r="C63" s="6" t="n">
        <v>67577</v>
      </c>
      <c r="D63" s="6" t="n">
        <v>4709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S - Summarized statements of comprehensive income (Details) - USD ($)</t>
        </is>
      </c>
      <c r="B1" s="2" t="inlineStr">
        <is>
          <t>12 Months Ended</t>
        </is>
      </c>
    </row>
    <row r="2">
      <c r="B2" s="2" t="inlineStr">
        <is>
          <t>Jun. 30, 2020</t>
        </is>
      </c>
      <c r="C2" s="2" t="inlineStr">
        <is>
          <t>Jun. 30, 2019</t>
        </is>
      </c>
      <c r="D2" s="2" t="inlineStr">
        <is>
          <t>Jun. 30, 2018</t>
        </is>
      </c>
    </row>
    <row r="3">
      <c r="A3" s="3" t="inlineStr">
        <is>
          <t>Summarised statements of comprehensive income</t>
        </is>
      </c>
    </row>
    <row r="4">
      <c r="A4" s="4" t="inlineStr">
        <is>
          <t>Revenue</t>
        </is>
      </c>
      <c r="B4" s="6" t="n">
        <v>172350699</v>
      </c>
      <c r="C4" s="6" t="n">
        <v>160308979</v>
      </c>
      <c r="D4" s="6" t="n">
        <v>133491118</v>
      </c>
    </row>
    <row r="5">
      <c r="A5" s="4" t="inlineStr">
        <is>
          <t>Profit (loss) of the year</t>
        </is>
      </c>
      <c r="B5" s="5" t="n">
        <v>4236628</v>
      </c>
      <c r="C5" s="5" t="n">
        <v>-16358891</v>
      </c>
      <c r="D5" s="5" t="n">
        <v>-14311246</v>
      </c>
    </row>
    <row r="6">
      <c r="A6" s="4" t="inlineStr">
        <is>
          <t>Other comprehensive income</t>
        </is>
      </c>
      <c r="B6" s="5" t="n">
        <v>-9682116</v>
      </c>
      <c r="C6" s="5" t="n">
        <v>3904365</v>
      </c>
      <c r="D6" s="5" t="n">
        <v>-31833554</v>
      </c>
    </row>
    <row r="7">
      <c r="A7" s="4" t="inlineStr">
        <is>
          <t>Total comprehensive income (loss)</t>
        </is>
      </c>
      <c r="B7" s="5" t="n">
        <v>5445488</v>
      </c>
      <c r="C7" s="5" t="n">
        <v>12454526</v>
      </c>
      <c r="D7" s="5" t="n">
        <v>46144800</v>
      </c>
    </row>
    <row r="8">
      <c r="A8" s="4" t="inlineStr">
        <is>
          <t>Trigall Genetics S.A.</t>
        </is>
      </c>
    </row>
    <row r="9">
      <c r="A9" s="3" t="inlineStr">
        <is>
          <t>Summarised statements of comprehensive income</t>
        </is>
      </c>
    </row>
    <row r="10">
      <c r="A10" s="4" t="inlineStr">
        <is>
          <t>Revenue</t>
        </is>
      </c>
      <c r="B10" s="5" t="n">
        <v>799625</v>
      </c>
      <c r="C10" s="5" t="n">
        <v>367646</v>
      </c>
      <c r="D10" s="5" t="n">
        <v>104037</v>
      </c>
    </row>
    <row r="11">
      <c r="A11" s="4" t="inlineStr">
        <is>
          <t>Finance income</t>
        </is>
      </c>
      <c r="B11" s="5" t="n">
        <v>79442</v>
      </c>
      <c r="C11" s="5" t="n">
        <v>54003</v>
      </c>
      <c r="D11" s="5" t="n">
        <v>14053</v>
      </c>
    </row>
    <row r="12">
      <c r="A12" s="4" t="inlineStr">
        <is>
          <t>Finance expense</t>
        </is>
      </c>
      <c r="B12" s="5" t="n">
        <v>-1863</v>
      </c>
      <c r="C12" s="5" t="n">
        <v>-16145</v>
      </c>
      <c r="D12" s="5" t="n">
        <v>-12213</v>
      </c>
    </row>
    <row r="13">
      <c r="A13" s="4" t="inlineStr">
        <is>
          <t>Profit (loss) of the year</t>
        </is>
      </c>
      <c r="B13" s="5" t="n">
        <v>172670</v>
      </c>
      <c r="C13" s="5" t="n">
        <v>-33195</v>
      </c>
      <c r="D13" s="5" t="n">
        <v>-194432</v>
      </c>
    </row>
    <row r="14">
      <c r="A14" s="4" t="inlineStr">
        <is>
          <t>Total comprehensive income (loss)</t>
        </is>
      </c>
      <c r="B14" s="5" t="n">
        <v>172670</v>
      </c>
      <c r="C14" s="5" t="n">
        <v>-33195</v>
      </c>
      <c r="D14" s="5" t="n">
        <v>-194432</v>
      </c>
    </row>
    <row r="15">
      <c r="A15" s="4" t="inlineStr">
        <is>
          <t>Semya S.A.</t>
        </is>
      </c>
    </row>
    <row r="16">
      <c r="A16" s="3" t="inlineStr">
        <is>
          <t>Summarised statements of comprehensive income</t>
        </is>
      </c>
    </row>
    <row r="17">
      <c r="A17" s="4" t="inlineStr">
        <is>
          <t>Finance income</t>
        </is>
      </c>
      <c r="B17" s="5" t="n">
        <v>355979</v>
      </c>
      <c r="C17" s="5" t="n">
        <v>29275</v>
      </c>
    </row>
    <row r="18">
      <c r="A18" s="4" t="inlineStr">
        <is>
          <t>Finance expense</t>
        </is>
      </c>
      <c r="B18" s="5" t="n">
        <v>-570528</v>
      </c>
      <c r="C18" s="5" t="n">
        <v>-5661</v>
      </c>
      <c r="D18" s="5" t="n">
        <v>-209966</v>
      </c>
    </row>
    <row r="19">
      <c r="A19" s="4" t="inlineStr">
        <is>
          <t>Depreciation and amortisation expense</t>
        </is>
      </c>
      <c r="B19" s="5" t="n">
        <v>-631</v>
      </c>
    </row>
    <row r="20">
      <c r="A20" s="4" t="inlineStr">
        <is>
          <t>Profit (loss) of the year</t>
        </is>
      </c>
      <c r="B20" s="5" t="n">
        <v>-1048375</v>
      </c>
      <c r="C20" s="5" t="n">
        <v>-218627</v>
      </c>
      <c r="D20" s="5" t="n">
        <v>-354151</v>
      </c>
    </row>
    <row r="21">
      <c r="A21" s="4" t="inlineStr">
        <is>
          <t>Other comprehensive income</t>
        </is>
      </c>
      <c r="D21" s="5" t="n">
        <v>-37036</v>
      </c>
    </row>
    <row r="22">
      <c r="A22" s="4" t="inlineStr">
        <is>
          <t>Total comprehensive income (loss)</t>
        </is>
      </c>
      <c r="B22" s="5" t="n">
        <v>-1048375</v>
      </c>
      <c r="C22" s="5" t="n">
        <v>-218627</v>
      </c>
      <c r="D22" s="5" t="n">
        <v>-391187</v>
      </c>
    </row>
    <row r="23">
      <c r="A23" s="4" t="inlineStr">
        <is>
          <t>Synertech Industrias S.A.</t>
        </is>
      </c>
    </row>
    <row r="24">
      <c r="A24" s="3" t="inlineStr">
        <is>
          <t>Summarised statements of comprehensive income</t>
        </is>
      </c>
    </row>
    <row r="25">
      <c r="A25" s="4" t="inlineStr">
        <is>
          <t>Revenue</t>
        </is>
      </c>
      <c r="B25" s="5" t="n">
        <v>21501725</v>
      </c>
      <c r="C25" s="5" t="n">
        <v>18305953</v>
      </c>
      <c r="D25" s="5" t="n">
        <v>6611384</v>
      </c>
    </row>
    <row r="26">
      <c r="A26" s="4" t="inlineStr">
        <is>
          <t>Finance income</t>
        </is>
      </c>
      <c r="B26" s="5" t="n">
        <v>3805655</v>
      </c>
      <c r="C26" s="5" t="n">
        <v>2434610</v>
      </c>
      <c r="D26" s="5" t="n">
        <v>1758129</v>
      </c>
    </row>
    <row r="27">
      <c r="A27" s="4" t="inlineStr">
        <is>
          <t>Finance expense</t>
        </is>
      </c>
      <c r="B27" s="5" t="n">
        <v>-6666508</v>
      </c>
      <c r="C27" s="5" t="n">
        <v>-6193963</v>
      </c>
      <c r="D27" s="5" t="n">
        <v>-5831182</v>
      </c>
    </row>
    <row r="28">
      <c r="A28" s="4" t="inlineStr">
        <is>
          <t>Depreciation and amortisation expense</t>
        </is>
      </c>
      <c r="B28" s="5" t="n">
        <v>-1076699</v>
      </c>
      <c r="C28" s="5" t="n">
        <v>-1074552</v>
      </c>
      <c r="D28" s="5" t="n">
        <v>-653766</v>
      </c>
    </row>
    <row r="29">
      <c r="A29" s="4" t="inlineStr">
        <is>
          <t>Profit (loss) of the year</t>
        </is>
      </c>
      <c r="B29" s="5" t="n">
        <v>5099852</v>
      </c>
      <c r="C29" s="5" t="n">
        <v>2278859</v>
      </c>
      <c r="D29" s="5" t="n">
        <v>-1991754</v>
      </c>
    </row>
    <row r="30">
      <c r="A30" s="4" t="inlineStr">
        <is>
          <t>Other comprehensive income</t>
        </is>
      </c>
      <c r="B30" s="5" t="n">
        <v>1042811</v>
      </c>
      <c r="C30" s="5" t="n">
        <v>334403</v>
      </c>
    </row>
    <row r="31">
      <c r="A31" s="4" t="inlineStr">
        <is>
          <t>Total comprehensive income (loss)</t>
        </is>
      </c>
      <c r="B31" s="5" t="n">
        <v>6142663</v>
      </c>
      <c r="C31" s="5" t="n">
        <v>2613262</v>
      </c>
      <c r="D31" s="5" t="n">
        <v>-1991754</v>
      </c>
    </row>
    <row r="32">
      <c r="A32" s="4" t="inlineStr">
        <is>
          <t>Indrasa Biotecnologia S.A.</t>
        </is>
      </c>
    </row>
    <row r="33">
      <c r="A33" s="3" t="inlineStr">
        <is>
          <t>Summarised statements of comprehensive income</t>
        </is>
      </c>
    </row>
    <row r="34">
      <c r="A34" s="4" t="inlineStr">
        <is>
          <t>Revenue</t>
        </is>
      </c>
      <c r="B34" s="5" t="n">
        <v>364180</v>
      </c>
      <c r="C34" s="5" t="n">
        <v>452555</v>
      </c>
      <c r="D34" s="5" t="n">
        <v>232290</v>
      </c>
    </row>
    <row r="35">
      <c r="A35" s="4" t="inlineStr">
        <is>
          <t>Finance income</t>
        </is>
      </c>
      <c r="C35" s="5" t="n">
        <v>1813</v>
      </c>
      <c r="D35" s="5" t="n">
        <v>756</v>
      </c>
    </row>
    <row r="36">
      <c r="A36" s="4" t="inlineStr">
        <is>
          <t>Finance expense</t>
        </is>
      </c>
      <c r="B36" s="5" t="n">
        <v>-28443</v>
      </c>
      <c r="C36" s="5" t="n">
        <v>-3001</v>
      </c>
      <c r="D36" s="5" t="n">
        <v>-2516</v>
      </c>
    </row>
    <row r="37">
      <c r="A37" s="4" t="inlineStr">
        <is>
          <t>Depreciation and amortisation expense</t>
        </is>
      </c>
      <c r="B37" s="5" t="n">
        <v>-2226</v>
      </c>
      <c r="C37" s="5" t="n">
        <v>-3653</v>
      </c>
    </row>
    <row r="38">
      <c r="A38" s="4" t="inlineStr">
        <is>
          <t>Profit (loss) of the year</t>
        </is>
      </c>
      <c r="B38" s="5" t="n">
        <v>32453</v>
      </c>
      <c r="C38" s="5" t="n">
        <v>6548</v>
      </c>
      <c r="D38" s="5" t="n">
        <v>7483</v>
      </c>
    </row>
    <row r="39">
      <c r="A39" s="4" t="inlineStr">
        <is>
          <t>Total comprehensive income (loss)</t>
        </is>
      </c>
      <c r="B39" s="6" t="n">
        <v>32453</v>
      </c>
      <c r="C39" s="6" t="n">
        <v>6548</v>
      </c>
      <c r="D39" s="6" t="n">
        <v>748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S - Additional Information (Details) - USD ($) $ in Millions</t>
        </is>
      </c>
      <c r="B1" s="2" t="inlineStr">
        <is>
          <t>Aug. 31, 2018</t>
        </is>
      </c>
      <c r="C1" s="2" t="inlineStr">
        <is>
          <t>Jun. 30, 2019</t>
        </is>
      </c>
      <c r="D1" s="2" t="inlineStr">
        <is>
          <t>Sep. 30, 2018</t>
        </is>
      </c>
      <c r="E1" s="2" t="inlineStr">
        <is>
          <t>Aug. 31, 2018</t>
        </is>
      </c>
      <c r="F1" s="2" t="inlineStr">
        <is>
          <t>Jun. 28, 2017</t>
        </is>
      </c>
      <c r="G1" s="2" t="inlineStr">
        <is>
          <t>Jun. 30, 2020</t>
        </is>
      </c>
    </row>
    <row r="2">
      <c r="A2" s="4" t="inlineStr">
        <is>
          <t>Trigall Genetics S.A.</t>
        </is>
      </c>
    </row>
    <row r="3">
      <c r="A3" s="3" t="inlineStr">
        <is>
          <t>JOINT VENTURES</t>
        </is>
      </c>
    </row>
    <row r="4">
      <c r="A4" s="4" t="inlineStr">
        <is>
          <t>Percentage of profit</t>
        </is>
      </c>
      <c r="G4" s="4" t="inlineStr">
        <is>
          <t>5.00%</t>
        </is>
      </c>
    </row>
    <row r="5">
      <c r="A5" s="4" t="inlineStr">
        <is>
          <t>Maximum percentage of capital</t>
        </is>
      </c>
      <c r="G5" s="4" t="inlineStr">
        <is>
          <t>20.00%</t>
        </is>
      </c>
    </row>
    <row r="6">
      <c r="A6" s="4" t="inlineStr">
        <is>
          <t>Semya S.A.</t>
        </is>
      </c>
    </row>
    <row r="7">
      <c r="A7" s="3" t="inlineStr">
        <is>
          <t>JOINT VENTURES</t>
        </is>
      </c>
    </row>
    <row r="8">
      <c r="A8" s="4" t="inlineStr">
        <is>
          <t>Percentage of equity interest</t>
        </is>
      </c>
      <c r="C8" s="4" t="inlineStr">
        <is>
          <t>50.00%</t>
        </is>
      </c>
    </row>
    <row r="9">
      <c r="A9" s="4" t="inlineStr">
        <is>
          <t>Synertech Industrias S.A.</t>
        </is>
      </c>
    </row>
    <row r="10">
      <c r="A10" s="3" t="inlineStr">
        <is>
          <t>JOINT VENTURES</t>
        </is>
      </c>
    </row>
    <row r="11">
      <c r="A11" s="4" t="inlineStr">
        <is>
          <t>Percentage of profit</t>
        </is>
      </c>
      <c r="G11" s="4" t="inlineStr">
        <is>
          <t>5.00%</t>
        </is>
      </c>
    </row>
    <row r="12">
      <c r="A12" s="4" t="inlineStr">
        <is>
          <t>Maximum percentage of capital</t>
        </is>
      </c>
      <c r="G12" s="4" t="inlineStr">
        <is>
          <t>20.00%</t>
        </is>
      </c>
    </row>
    <row r="13">
      <c r="A13" s="4" t="inlineStr">
        <is>
          <t>Percentage of equity interest</t>
        </is>
      </c>
      <c r="F13" s="4" t="inlineStr">
        <is>
          <t>50.00%</t>
        </is>
      </c>
    </row>
    <row r="14">
      <c r="A14" s="4" t="inlineStr">
        <is>
          <t>Minimum investment construction and start-up of the new plant</t>
        </is>
      </c>
      <c r="G14" s="6" t="n">
        <v>30</v>
      </c>
    </row>
    <row r="15">
      <c r="A15" s="4" t="inlineStr">
        <is>
          <t>Indrasa Biotecnologia S.A.</t>
        </is>
      </c>
    </row>
    <row r="16">
      <c r="A16" s="3" t="inlineStr">
        <is>
          <t>JOINT VENTURES</t>
        </is>
      </c>
    </row>
    <row r="17">
      <c r="A17" s="4" t="inlineStr">
        <is>
          <t>Percentage of equity interest</t>
        </is>
      </c>
      <c r="B17" s="4" t="inlineStr">
        <is>
          <t>52.50%</t>
        </is>
      </c>
      <c r="D17" s="4" t="inlineStr">
        <is>
          <t>35.00%</t>
        </is>
      </c>
      <c r="E17" s="4" t="inlineStr">
        <is>
          <t>52.913%</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SEGMENT INFORMATION - Number of segments (Details)</t>
        </is>
      </c>
      <c r="B1" s="2" t="inlineStr">
        <is>
          <t>Jun. 30, 2020USD ($)</t>
        </is>
      </c>
    </row>
    <row r="2">
      <c r="A2" s="3" t="inlineStr">
        <is>
          <t>SEGMENT INFORMATION</t>
        </is>
      </c>
    </row>
    <row r="3">
      <c r="A3" s="4" t="inlineStr">
        <is>
          <t>Number of main operating segments</t>
        </is>
      </c>
      <c r="B3" s="5" t="n">
        <v>3</v>
      </c>
    </row>
    <row r="4">
      <c r="A4" s="4" t="inlineStr">
        <is>
          <t>Number of complementary components</t>
        </is>
      </c>
      <c r="B4" s="5" t="n">
        <v>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 INFORMATION - Group's reporting segments (Details) - USD ($)</t>
        </is>
      </c>
      <c r="B1" s="2" t="inlineStr">
        <is>
          <t>12 Months Ended</t>
        </is>
      </c>
    </row>
    <row r="2">
      <c r="B2" s="2" t="inlineStr">
        <is>
          <t>Jun. 30, 2020</t>
        </is>
      </c>
      <c r="C2" s="2" t="inlineStr">
        <is>
          <t>Jun. 30, 2019</t>
        </is>
      </c>
      <c r="D2" s="2" t="inlineStr">
        <is>
          <t>Jun. 30, 2018</t>
        </is>
      </c>
    </row>
    <row r="3">
      <c r="A3" s="3" t="inlineStr">
        <is>
          <t>Revenues</t>
        </is>
      </c>
    </row>
    <row r="4">
      <c r="A4" s="4" t="inlineStr">
        <is>
          <t>Sale of goods and services</t>
        </is>
      </c>
      <c r="B4" s="6" t="n">
        <v>172350699</v>
      </c>
      <c r="C4" s="6" t="n">
        <v>160308979</v>
      </c>
      <c r="D4" s="6" t="n">
        <v>133491118</v>
      </c>
    </row>
    <row r="5">
      <c r="A5" s="4" t="inlineStr">
        <is>
          <t>Royalties</t>
        </is>
      </c>
      <c r="B5" s="5" t="n">
        <v>1775790</v>
      </c>
      <c r="C5" s="5" t="n">
        <v>1110463</v>
      </c>
      <c r="D5" s="5" t="n">
        <v>442689</v>
      </c>
    </row>
    <row r="6">
      <c r="A6" s="4" t="inlineStr">
        <is>
          <t>Initial recognition and changes in the fair value of biological assets</t>
        </is>
      </c>
      <c r="B6" s="5" t="n">
        <v>716741</v>
      </c>
      <c r="C6" s="5" t="n">
        <v>279945</v>
      </c>
    </row>
    <row r="7">
      <c r="A7" s="4" t="inlineStr">
        <is>
          <t>Government grants</t>
        </is>
      </c>
      <c r="B7" s="5" t="n">
        <v>24732</v>
      </c>
      <c r="C7" s="5" t="n">
        <v>16372</v>
      </c>
      <c r="D7" s="5" t="n">
        <v>51586</v>
      </c>
    </row>
    <row r="8">
      <c r="A8" s="4" t="inlineStr">
        <is>
          <t>Total</t>
        </is>
      </c>
      <c r="B8" s="5" t="n">
        <v>173092172</v>
      </c>
      <c r="C8" s="5" t="n">
        <v>160605296</v>
      </c>
      <c r="D8" s="5" t="n">
        <v>133542704</v>
      </c>
    </row>
    <row r="9">
      <c r="A9" s="4" t="inlineStr">
        <is>
          <t>Cost of sales</t>
        </is>
      </c>
      <c r="B9" s="5" t="n">
        <v>93575588</v>
      </c>
      <c r="C9" s="5" t="n">
        <v>86964881</v>
      </c>
      <c r="D9" s="5" t="n">
        <v>77094551</v>
      </c>
    </row>
    <row r="10">
      <c r="A10" s="4" t="inlineStr">
        <is>
          <t>Gross margin per segment</t>
        </is>
      </c>
      <c r="B10" s="6" t="n">
        <v>79516584</v>
      </c>
      <c r="C10" s="6" t="n">
        <v>73640415</v>
      </c>
      <c r="D10" s="6" t="n">
        <v>56448153</v>
      </c>
    </row>
    <row r="11">
      <c r="A11" s="4" t="inlineStr">
        <is>
          <t>% of Segment Revenue</t>
        </is>
      </c>
      <c r="B11" s="4" t="inlineStr">
        <is>
          <t>46.00%</t>
        </is>
      </c>
      <c r="C11" s="4" t="inlineStr">
        <is>
          <t>46.00%</t>
        </is>
      </c>
      <c r="D11" s="4" t="inlineStr">
        <is>
          <t>42.00%</t>
        </is>
      </c>
    </row>
    <row r="12">
      <c r="A12" s="4" t="inlineStr">
        <is>
          <t>Seed and integrated products</t>
        </is>
      </c>
    </row>
    <row r="13">
      <c r="A13" s="3" t="inlineStr">
        <is>
          <t>Revenues</t>
        </is>
      </c>
    </row>
    <row r="14">
      <c r="A14" s="4" t="inlineStr">
        <is>
          <t>Sale of goods and services</t>
        </is>
      </c>
      <c r="B14" s="6" t="n">
        <v>29402332</v>
      </c>
      <c r="C14" s="6" t="n">
        <v>25295755</v>
      </c>
      <c r="D14" s="6" t="n">
        <v>26751121</v>
      </c>
    </row>
    <row r="15">
      <c r="A15" s="4" t="inlineStr">
        <is>
          <t>Royalties</t>
        </is>
      </c>
      <c r="B15" s="5" t="n">
        <v>1775790</v>
      </c>
      <c r="C15" s="5" t="n">
        <v>1110463</v>
      </c>
      <c r="D15" s="5" t="n">
        <v>442689</v>
      </c>
    </row>
    <row r="16">
      <c r="A16" s="4" t="inlineStr">
        <is>
          <t>Initial recognition and changes in the fair value of biological assets</t>
        </is>
      </c>
      <c r="B16" s="5" t="n">
        <v>41755</v>
      </c>
    </row>
    <row r="17">
      <c r="A17" s="4" t="inlineStr">
        <is>
          <t>Government grants</t>
        </is>
      </c>
      <c r="B17" s="5" t="n">
        <v>24732</v>
      </c>
      <c r="C17" s="5" t="n">
        <v>16372</v>
      </c>
      <c r="D17" s="5" t="n">
        <v>51586</v>
      </c>
    </row>
    <row r="18">
      <c r="A18" s="4" t="inlineStr">
        <is>
          <t>Total</t>
        </is>
      </c>
      <c r="B18" s="5" t="n">
        <v>29468819</v>
      </c>
      <c r="C18" s="5" t="n">
        <v>25312127</v>
      </c>
      <c r="D18" s="5" t="n">
        <v>26802707</v>
      </c>
    </row>
    <row r="19">
      <c r="A19" s="4" t="inlineStr">
        <is>
          <t>Cost of sales</t>
        </is>
      </c>
      <c r="B19" s="5" t="n">
        <v>11581494</v>
      </c>
      <c r="C19" s="5" t="n">
        <v>9783737</v>
      </c>
      <c r="D19" s="5" t="n">
        <v>13413758</v>
      </c>
    </row>
    <row r="20">
      <c r="A20" s="4" t="inlineStr">
        <is>
          <t>Gross margin per segment</t>
        </is>
      </c>
      <c r="B20" s="6" t="n">
        <v>17887325</v>
      </c>
      <c r="C20" s="6" t="n">
        <v>15528390</v>
      </c>
      <c r="D20" s="6" t="n">
        <v>13388949</v>
      </c>
    </row>
    <row r="21">
      <c r="A21" s="4" t="inlineStr">
        <is>
          <t>% of Segment Revenue</t>
        </is>
      </c>
      <c r="B21" s="4" t="inlineStr">
        <is>
          <t>61.00%</t>
        </is>
      </c>
      <c r="C21" s="4" t="inlineStr">
        <is>
          <t>61.00%</t>
        </is>
      </c>
      <c r="D21" s="4" t="inlineStr">
        <is>
          <t>50.00%</t>
        </is>
      </c>
    </row>
    <row r="22">
      <c r="A22" s="4" t="inlineStr">
        <is>
          <t>Crop protection</t>
        </is>
      </c>
    </row>
    <row r="23">
      <c r="A23" s="3" t="inlineStr">
        <is>
          <t>Revenues</t>
        </is>
      </c>
    </row>
    <row r="24">
      <c r="A24" s="4" t="inlineStr">
        <is>
          <t>Sale of goods and services</t>
        </is>
      </c>
      <c r="B24" s="6" t="n">
        <v>93799477</v>
      </c>
      <c r="C24" s="6" t="n">
        <v>89919460</v>
      </c>
      <c r="D24" s="6" t="n">
        <v>77655672</v>
      </c>
    </row>
    <row r="25">
      <c r="A25" s="4" t="inlineStr">
        <is>
          <t>Initial recognition and changes in the fair value of biological assets</t>
        </is>
      </c>
      <c r="B25" s="5" t="n">
        <v>418712</v>
      </c>
      <c r="C25" s="5" t="n">
        <v>279945</v>
      </c>
    </row>
    <row r="26">
      <c r="A26" s="4" t="inlineStr">
        <is>
          <t>Total</t>
        </is>
      </c>
      <c r="B26" s="5" t="n">
        <v>94218189</v>
      </c>
      <c r="C26" s="5" t="n">
        <v>90199405</v>
      </c>
      <c r="D26" s="5" t="n">
        <v>77655672</v>
      </c>
    </row>
    <row r="27">
      <c r="A27" s="4" t="inlineStr">
        <is>
          <t>Cost of sales</t>
        </is>
      </c>
      <c r="B27" s="5" t="n">
        <v>53552327</v>
      </c>
      <c r="C27" s="5" t="n">
        <v>53979391</v>
      </c>
      <c r="D27" s="5" t="n">
        <v>49453167</v>
      </c>
    </row>
    <row r="28">
      <c r="A28" s="4" t="inlineStr">
        <is>
          <t>Gross margin per segment</t>
        </is>
      </c>
      <c r="B28" s="6" t="n">
        <v>40665862</v>
      </c>
      <c r="C28" s="6" t="n">
        <v>36220014</v>
      </c>
      <c r="D28" s="6" t="n">
        <v>28202505</v>
      </c>
    </row>
    <row r="29">
      <c r="A29" s="4" t="inlineStr">
        <is>
          <t>% of Segment Revenue</t>
        </is>
      </c>
      <c r="B29" s="4" t="inlineStr">
        <is>
          <t>43.00%</t>
        </is>
      </c>
      <c r="C29" s="4" t="inlineStr">
        <is>
          <t>40.00%</t>
        </is>
      </c>
      <c r="D29" s="4" t="inlineStr">
        <is>
          <t>36.00%</t>
        </is>
      </c>
    </row>
    <row r="30">
      <c r="A30" s="4" t="inlineStr">
        <is>
          <t>Crop nutrition</t>
        </is>
      </c>
    </row>
    <row r="31">
      <c r="A31" s="3" t="inlineStr">
        <is>
          <t>Revenues</t>
        </is>
      </c>
    </row>
    <row r="32">
      <c r="A32" s="4" t="inlineStr">
        <is>
          <t>Sale of goods and services</t>
        </is>
      </c>
      <c r="B32" s="6" t="n">
        <v>49148890</v>
      </c>
      <c r="C32" s="6" t="n">
        <v>45093764</v>
      </c>
      <c r="D32" s="6" t="n">
        <v>29084325</v>
      </c>
    </row>
    <row r="33">
      <c r="A33" s="4" t="inlineStr">
        <is>
          <t>Initial recognition and changes in the fair value of biological assets</t>
        </is>
      </c>
      <c r="B33" s="5" t="n">
        <v>256274</v>
      </c>
    </row>
    <row r="34">
      <c r="A34" s="4" t="inlineStr">
        <is>
          <t>Total</t>
        </is>
      </c>
      <c r="B34" s="5" t="n">
        <v>49405164</v>
      </c>
      <c r="C34" s="5" t="n">
        <v>45093764</v>
      </c>
      <c r="D34" s="5" t="n">
        <v>29084325</v>
      </c>
    </row>
    <row r="35">
      <c r="A35" s="4" t="inlineStr">
        <is>
          <t>Cost of sales</t>
        </is>
      </c>
      <c r="B35" s="5" t="n">
        <v>28441767</v>
      </c>
      <c r="C35" s="5" t="n">
        <v>23201753</v>
      </c>
      <c r="D35" s="5" t="n">
        <v>14227626</v>
      </c>
    </row>
    <row r="36">
      <c r="A36" s="4" t="inlineStr">
        <is>
          <t>Gross margin per segment</t>
        </is>
      </c>
      <c r="B36" s="6" t="n">
        <v>20963397</v>
      </c>
      <c r="C36" s="6" t="n">
        <v>21892011</v>
      </c>
      <c r="D36" s="6" t="n">
        <v>14856699</v>
      </c>
    </row>
    <row r="37">
      <c r="A37" s="4" t="inlineStr">
        <is>
          <t>% of Segment Revenue</t>
        </is>
      </c>
      <c r="B37" s="4" t="inlineStr">
        <is>
          <t>42.00%</t>
        </is>
      </c>
      <c r="C37" s="4" t="inlineStr">
        <is>
          <t>49.00%</t>
        </is>
      </c>
      <c r="D37" s="4" t="inlineStr">
        <is>
          <t>51.00%</t>
        </is>
      </c>
    </row>
    <row r="38">
      <c r="A38" s="4" t="inlineStr">
        <is>
          <t>Sale of goods and services</t>
        </is>
      </c>
    </row>
    <row r="39">
      <c r="A39" s="3" t="inlineStr">
        <is>
          <t>Revenues</t>
        </is>
      </c>
    </row>
    <row r="40">
      <c r="A40" s="4" t="inlineStr">
        <is>
          <t>Sale of goods and services</t>
        </is>
      </c>
      <c r="B40" s="6" t="n">
        <v>170574909</v>
      </c>
      <c r="C40" s="6" t="n">
        <v>159198516</v>
      </c>
      <c r="D40" s="6" t="n">
        <v>133048429</v>
      </c>
    </row>
    <row r="41">
      <c r="A41" s="4" t="inlineStr">
        <is>
          <t>Sale of goods and services | Seed and integrated products</t>
        </is>
      </c>
    </row>
    <row r="42">
      <c r="A42" s="3" t="inlineStr">
        <is>
          <t>Revenues</t>
        </is>
      </c>
    </row>
    <row r="43">
      <c r="A43" s="4" t="inlineStr">
        <is>
          <t>Sale of goods and services</t>
        </is>
      </c>
      <c r="B43" s="5" t="n">
        <v>27626542</v>
      </c>
      <c r="C43" s="5" t="n">
        <v>24185292</v>
      </c>
      <c r="D43" s="5" t="n">
        <v>26308432</v>
      </c>
    </row>
    <row r="44">
      <c r="A44" s="4" t="inlineStr">
        <is>
          <t>Sale of goods and services | Crop protection</t>
        </is>
      </c>
    </row>
    <row r="45">
      <c r="A45" s="3" t="inlineStr">
        <is>
          <t>Revenues</t>
        </is>
      </c>
    </row>
    <row r="46">
      <c r="A46" s="4" t="inlineStr">
        <is>
          <t>Sale of goods and services</t>
        </is>
      </c>
      <c r="B46" s="5" t="n">
        <v>93799477</v>
      </c>
      <c r="C46" s="5" t="n">
        <v>89919460</v>
      </c>
      <c r="D46" s="5" t="n">
        <v>77655672</v>
      </c>
    </row>
    <row r="47">
      <c r="A47" s="4" t="inlineStr">
        <is>
          <t>Sale of goods and services | Crop nutrition</t>
        </is>
      </c>
    </row>
    <row r="48">
      <c r="A48" s="3" t="inlineStr">
        <is>
          <t>Revenues</t>
        </is>
      </c>
    </row>
    <row r="49">
      <c r="A49" s="4" t="inlineStr">
        <is>
          <t>Sale of goods and services</t>
        </is>
      </c>
      <c r="B49" s="6" t="n">
        <v>49148890</v>
      </c>
      <c r="C49" s="6" t="n">
        <v>45093764</v>
      </c>
      <c r="D49" s="6" t="n">
        <v>290843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by similar group of products or services (Details) - USD ($)</t>
        </is>
      </c>
      <c r="B1" s="2" t="inlineStr">
        <is>
          <t>12 Months Ended</t>
        </is>
      </c>
    </row>
    <row r="2">
      <c r="B2" s="2" t="inlineStr">
        <is>
          <t>Jun. 30, 2020</t>
        </is>
      </c>
      <c r="C2" s="2" t="inlineStr">
        <is>
          <t>Jun. 30, 2019</t>
        </is>
      </c>
      <c r="D2" s="2" t="inlineStr">
        <is>
          <t>Jun. 30, 2018</t>
        </is>
      </c>
    </row>
    <row r="3">
      <c r="A3" s="3" t="inlineStr">
        <is>
          <t>SEGMENT INFORMATION</t>
        </is>
      </c>
    </row>
    <row r="4">
      <c r="A4" s="4" t="inlineStr">
        <is>
          <t>Revenues from contracts with customers</t>
        </is>
      </c>
      <c r="B4" s="6" t="n">
        <v>172350699</v>
      </c>
      <c r="C4" s="6" t="n">
        <v>160308979</v>
      </c>
      <c r="D4" s="6" t="n">
        <v>133491118</v>
      </c>
    </row>
    <row r="5">
      <c r="A5" s="4" t="inlineStr">
        <is>
          <t>Seed and integrated products</t>
        </is>
      </c>
    </row>
    <row r="6">
      <c r="A6" s="3" t="inlineStr">
        <is>
          <t>SEGMENT INFORMATION</t>
        </is>
      </c>
    </row>
    <row r="7">
      <c r="A7" s="4" t="inlineStr">
        <is>
          <t>Revenues from contracts with customers</t>
        </is>
      </c>
      <c r="B7" s="5" t="n">
        <v>29402332</v>
      </c>
      <c r="C7" s="5" t="n">
        <v>25295755</v>
      </c>
      <c r="D7" s="5" t="n">
        <v>26751121</v>
      </c>
    </row>
    <row r="8">
      <c r="A8" s="4" t="inlineStr">
        <is>
          <t>Crop protection</t>
        </is>
      </c>
    </row>
    <row r="9">
      <c r="A9" s="3" t="inlineStr">
        <is>
          <t>SEGMENT INFORMATION</t>
        </is>
      </c>
    </row>
    <row r="10">
      <c r="A10" s="4" t="inlineStr">
        <is>
          <t>Revenues from contracts with customers</t>
        </is>
      </c>
      <c r="B10" s="5" t="n">
        <v>93799477</v>
      </c>
      <c r="C10" s="5" t="n">
        <v>89919460</v>
      </c>
      <c r="D10" s="5" t="n">
        <v>77655672</v>
      </c>
    </row>
    <row r="11">
      <c r="A11" s="4" t="inlineStr">
        <is>
          <t>Crop nutrition</t>
        </is>
      </c>
    </row>
    <row r="12">
      <c r="A12" s="3" t="inlineStr">
        <is>
          <t>SEGMENT INFORMATION</t>
        </is>
      </c>
    </row>
    <row r="13">
      <c r="A13" s="4" t="inlineStr">
        <is>
          <t>Revenues from contracts with customers</t>
        </is>
      </c>
      <c r="B13" s="5" t="n">
        <v>49148890</v>
      </c>
      <c r="C13" s="5" t="n">
        <v>45093764</v>
      </c>
      <c r="D13" s="5" t="n">
        <v>29084325</v>
      </c>
    </row>
    <row r="14">
      <c r="A14" s="4" t="inlineStr">
        <is>
          <t>Seeds, royalties &amp; licenses | Seed and integrated products</t>
        </is>
      </c>
    </row>
    <row r="15">
      <c r="A15" s="3" t="inlineStr">
        <is>
          <t>SEGMENT INFORMATION</t>
        </is>
      </c>
    </row>
    <row r="16">
      <c r="A16" s="4" t="inlineStr">
        <is>
          <t>Revenues from contracts with customers</t>
        </is>
      </c>
      <c r="B16" s="5" t="n">
        <v>5210616</v>
      </c>
      <c r="C16" s="5" t="n">
        <v>3846991</v>
      </c>
      <c r="D16" s="5" t="n">
        <v>3771579</v>
      </c>
    </row>
    <row r="17">
      <c r="A17" s="4" t="inlineStr">
        <is>
          <t>Packs | Seed and integrated products</t>
        </is>
      </c>
    </row>
    <row r="18">
      <c r="A18" s="3" t="inlineStr">
        <is>
          <t>SEGMENT INFORMATION</t>
        </is>
      </c>
    </row>
    <row r="19">
      <c r="A19" s="4" t="inlineStr">
        <is>
          <t>Revenues from contracts with customers</t>
        </is>
      </c>
      <c r="B19" s="5" t="n">
        <v>24191716</v>
      </c>
      <c r="C19" s="5" t="n">
        <v>21448764</v>
      </c>
      <c r="D19" s="5" t="n">
        <v>22979542</v>
      </c>
    </row>
    <row r="20">
      <c r="A20" s="4" t="inlineStr">
        <is>
          <t>Adjuvants | Crop protection</t>
        </is>
      </c>
    </row>
    <row r="21">
      <c r="A21" s="3" t="inlineStr">
        <is>
          <t>SEGMENT INFORMATION</t>
        </is>
      </c>
    </row>
    <row r="22">
      <c r="A22" s="4" t="inlineStr">
        <is>
          <t>Revenues from contracts with customers</t>
        </is>
      </c>
      <c r="B22" s="5" t="n">
        <v>45372840</v>
      </c>
      <c r="C22" s="5" t="n">
        <v>41854730</v>
      </c>
      <c r="D22" s="5" t="n">
        <v>39931915</v>
      </c>
    </row>
    <row r="23">
      <c r="A23" s="4" t="inlineStr">
        <is>
          <t>Insecticides &amp; fungicides | Crop protection</t>
        </is>
      </c>
    </row>
    <row r="24">
      <c r="A24" s="3" t="inlineStr">
        <is>
          <t>SEGMENT INFORMATION</t>
        </is>
      </c>
    </row>
    <row r="25">
      <c r="A25" s="4" t="inlineStr">
        <is>
          <t>Revenues from contracts with customers</t>
        </is>
      </c>
      <c r="B25" s="5" t="n">
        <v>15227357</v>
      </c>
      <c r="C25" s="5" t="n">
        <v>12655985</v>
      </c>
      <c r="D25" s="5" t="n">
        <v>14087260</v>
      </c>
    </row>
    <row r="26">
      <c r="A26" s="4" t="inlineStr">
        <is>
          <t>Other | Crop protection</t>
        </is>
      </c>
    </row>
    <row r="27">
      <c r="A27" s="3" t="inlineStr">
        <is>
          <t>SEGMENT INFORMATION</t>
        </is>
      </c>
    </row>
    <row r="28">
      <c r="A28" s="4" t="inlineStr">
        <is>
          <t>Revenues from contracts with customers</t>
        </is>
      </c>
      <c r="B28" s="5" t="n">
        <v>33199280</v>
      </c>
      <c r="C28" s="5" t="n">
        <v>35408745</v>
      </c>
      <c r="D28" s="5" t="n">
        <v>23636497</v>
      </c>
    </row>
    <row r="29">
      <c r="A29" s="4" t="inlineStr">
        <is>
          <t>Inoculants | Crop nutrition</t>
        </is>
      </c>
    </row>
    <row r="30">
      <c r="A30" s="3" t="inlineStr">
        <is>
          <t>SEGMENT INFORMATION</t>
        </is>
      </c>
    </row>
    <row r="31">
      <c r="A31" s="4" t="inlineStr">
        <is>
          <t>Revenues from contracts with customers</t>
        </is>
      </c>
      <c r="B31" s="5" t="n">
        <v>16718571</v>
      </c>
      <c r="C31" s="5" t="n">
        <v>18644673</v>
      </c>
      <c r="D31" s="5" t="n">
        <v>14352761</v>
      </c>
    </row>
    <row r="32">
      <c r="A32" s="4" t="inlineStr">
        <is>
          <t>Fertilizers | Crop nutrition</t>
        </is>
      </c>
    </row>
    <row r="33">
      <c r="A33" s="3" t="inlineStr">
        <is>
          <t>SEGMENT INFORMATION</t>
        </is>
      </c>
    </row>
    <row r="34">
      <c r="A34" s="4" t="inlineStr">
        <is>
          <t>Revenues from contracts with customers</t>
        </is>
      </c>
      <c r="B34" s="6" t="n">
        <v>32430319</v>
      </c>
      <c r="C34" s="6" t="n">
        <v>26449091</v>
      </c>
      <c r="D34" s="6" t="n">
        <v>1473156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Geographical information (Details) - USD ($)</t>
        </is>
      </c>
      <c r="B1" s="2" t="inlineStr">
        <is>
          <t>12 Months Ended</t>
        </is>
      </c>
    </row>
    <row r="2">
      <c r="B2" s="2" t="inlineStr">
        <is>
          <t>Jun. 30, 2020</t>
        </is>
      </c>
      <c r="C2" s="2" t="inlineStr">
        <is>
          <t>Jun. 30, 2019</t>
        </is>
      </c>
      <c r="D2" s="2" t="inlineStr">
        <is>
          <t>Jun. 30, 2018</t>
        </is>
      </c>
    </row>
    <row r="3">
      <c r="A3" s="3" t="inlineStr">
        <is>
          <t>SEGMENT INFORMATION</t>
        </is>
      </c>
    </row>
    <row r="4">
      <c r="A4" s="4" t="inlineStr">
        <is>
          <t>Revenues from contracts with customers</t>
        </is>
      </c>
      <c r="B4" s="6" t="n">
        <v>172350699</v>
      </c>
      <c r="C4" s="6" t="n">
        <v>160308979</v>
      </c>
      <c r="D4" s="6" t="n">
        <v>133491118</v>
      </c>
    </row>
    <row r="5">
      <c r="A5" s="4" t="inlineStr">
        <is>
          <t>Total non current assets</t>
        </is>
      </c>
      <c r="B5" s="5" t="n">
        <v>102375425</v>
      </c>
      <c r="C5" s="5" t="n">
        <v>113255689</v>
      </c>
      <c r="D5" s="5" t="n">
        <v>81272518</v>
      </c>
    </row>
    <row r="6">
      <c r="A6" s="4" t="inlineStr">
        <is>
          <t>Property, plant and equipment</t>
        </is>
      </c>
      <c r="B6" s="5" t="n">
        <v>41515106</v>
      </c>
      <c r="C6" s="5" t="n">
        <v>43834548</v>
      </c>
      <c r="D6" s="5" t="n">
        <v>40177146</v>
      </c>
    </row>
    <row r="7">
      <c r="A7" s="4" t="inlineStr">
        <is>
          <t>Intangible assets</t>
        </is>
      </c>
      <c r="B7" s="5" t="n">
        <v>35333464</v>
      </c>
      <c r="C7" s="5" t="n">
        <v>39616426</v>
      </c>
      <c r="D7" s="5" t="n">
        <v>26657345</v>
      </c>
    </row>
    <row r="8">
      <c r="A8" s="4" t="inlineStr">
        <is>
          <t>Goodwill</t>
        </is>
      </c>
      <c r="B8" s="5" t="n">
        <v>25526855</v>
      </c>
      <c r="C8" s="5" t="n">
        <v>29804715</v>
      </c>
      <c r="D8" s="5" t="n">
        <v>14438027</v>
      </c>
    </row>
    <row r="9">
      <c r="A9" s="4" t="inlineStr">
        <is>
          <t>Total non reportable assets</t>
        </is>
      </c>
      <c r="B9" s="5" t="n">
        <v>195185944</v>
      </c>
      <c r="C9" s="5" t="n">
        <v>129211608</v>
      </c>
      <c r="D9" s="5" t="n">
        <v>115366246</v>
      </c>
    </row>
    <row r="10">
      <c r="A10" s="4" t="inlineStr">
        <is>
          <t>Total assets</t>
        </is>
      </c>
      <c r="B10" s="5" t="n">
        <v>297561369</v>
      </c>
      <c r="C10" s="5" t="n">
        <v>242467297</v>
      </c>
      <c r="D10" s="5" t="n">
        <v>196638764</v>
      </c>
    </row>
    <row r="11">
      <c r="A11" s="4" t="inlineStr">
        <is>
          <t>Argentina</t>
        </is>
      </c>
    </row>
    <row r="12">
      <c r="A12" s="3" t="inlineStr">
        <is>
          <t>SEGMENT INFORMATION</t>
        </is>
      </c>
    </row>
    <row r="13">
      <c r="A13" s="4" t="inlineStr">
        <is>
          <t>Revenues from contracts with customers</t>
        </is>
      </c>
      <c r="B13" s="5" t="n">
        <v>130918908</v>
      </c>
      <c r="C13" s="5" t="n">
        <v>124011642</v>
      </c>
      <c r="D13" s="5" t="n">
        <v>106077922</v>
      </c>
    </row>
    <row r="14">
      <c r="A14" s="4" t="inlineStr">
        <is>
          <t>Total non current assets</t>
        </is>
      </c>
      <c r="B14" s="5" t="n">
        <v>93682114</v>
      </c>
      <c r="C14" s="5" t="n">
        <v>106056232</v>
      </c>
      <c r="D14" s="5" t="n">
        <v>77860852</v>
      </c>
    </row>
    <row r="15">
      <c r="A15" s="4" t="inlineStr">
        <is>
          <t>Austria</t>
        </is>
      </c>
    </row>
    <row r="16">
      <c r="A16" s="3" t="inlineStr">
        <is>
          <t>SEGMENT INFORMATION</t>
        </is>
      </c>
    </row>
    <row r="17">
      <c r="A17" s="4" t="inlineStr">
        <is>
          <t>Revenues from contracts with customers</t>
        </is>
      </c>
      <c r="B17" s="5" t="n">
        <v>1085908</v>
      </c>
      <c r="C17" s="5" t="n">
        <v>899045</v>
      </c>
      <c r="D17" s="5" t="n">
        <v>470849</v>
      </c>
    </row>
    <row r="18">
      <c r="A18" s="4" t="inlineStr">
        <is>
          <t>Bolivia</t>
        </is>
      </c>
    </row>
    <row r="19">
      <c r="A19" s="3" t="inlineStr">
        <is>
          <t>SEGMENT INFORMATION</t>
        </is>
      </c>
    </row>
    <row r="20">
      <c r="A20" s="4" t="inlineStr">
        <is>
          <t>Revenues from contracts with customers</t>
        </is>
      </c>
      <c r="B20" s="5" t="n">
        <v>2982953</v>
      </c>
      <c r="C20" s="5" t="n">
        <v>2494216</v>
      </c>
      <c r="D20" s="5" t="n">
        <v>2090758</v>
      </c>
    </row>
    <row r="21">
      <c r="A21" s="4" t="inlineStr">
        <is>
          <t>Total non current assets</t>
        </is>
      </c>
      <c r="B21" s="5" t="n">
        <v>15588</v>
      </c>
      <c r="C21" s="5" t="n">
        <v>27487</v>
      </c>
      <c r="D21" s="5" t="n">
        <v>39857</v>
      </c>
    </row>
    <row r="22">
      <c r="A22" s="4" t="inlineStr">
        <is>
          <t>Brazil</t>
        </is>
      </c>
    </row>
    <row r="23">
      <c r="A23" s="3" t="inlineStr">
        <is>
          <t>SEGMENT INFORMATION</t>
        </is>
      </c>
    </row>
    <row r="24">
      <c r="A24" s="4" t="inlineStr">
        <is>
          <t>Revenues from contracts with customers</t>
        </is>
      </c>
      <c r="B24" s="5" t="n">
        <v>21188655</v>
      </c>
      <c r="C24" s="5" t="n">
        <v>17338608</v>
      </c>
      <c r="D24" s="5" t="n">
        <v>9450496</v>
      </c>
    </row>
    <row r="25">
      <c r="A25" s="4" t="inlineStr">
        <is>
          <t>Total non current assets</t>
        </is>
      </c>
      <c r="B25" s="5" t="n">
        <v>685587</v>
      </c>
      <c r="C25" s="5" t="n">
        <v>305477</v>
      </c>
      <c r="D25" s="5" t="n">
        <v>340144</v>
      </c>
    </row>
    <row r="26">
      <c r="A26" s="4" t="inlineStr">
        <is>
          <t>Lebanon</t>
        </is>
      </c>
    </row>
    <row r="27">
      <c r="A27" s="3" t="inlineStr">
        <is>
          <t>SEGMENT INFORMATION</t>
        </is>
      </c>
    </row>
    <row r="28">
      <c r="A28" s="4" t="inlineStr">
        <is>
          <t>Revenues from contracts with customers</t>
        </is>
      </c>
      <c r="C28" s="5" t="n">
        <v>-115927</v>
      </c>
      <c r="D28" s="5" t="n">
        <v>376862</v>
      </c>
    </row>
    <row r="29">
      <c r="A29" s="4" t="inlineStr">
        <is>
          <t>United States of America</t>
        </is>
      </c>
    </row>
    <row r="30">
      <c r="A30" s="3" t="inlineStr">
        <is>
          <t>SEGMENT INFORMATION</t>
        </is>
      </c>
    </row>
    <row r="31">
      <c r="A31" s="4" t="inlineStr">
        <is>
          <t>Revenues from contracts with customers</t>
        </is>
      </c>
      <c r="B31" s="5" t="n">
        <v>1515185</v>
      </c>
      <c r="C31" s="5" t="n">
        <v>2562376</v>
      </c>
      <c r="D31" s="5" t="n">
        <v>1395438</v>
      </c>
    </row>
    <row r="32">
      <c r="A32" s="4" t="inlineStr">
        <is>
          <t>Total non current assets</t>
        </is>
      </c>
      <c r="B32" s="5" t="n">
        <v>7168376</v>
      </c>
      <c r="C32" s="5" t="n">
        <v>6136461</v>
      </c>
      <c r="D32" s="5" t="n">
        <v>2411673</v>
      </c>
    </row>
    <row r="33">
      <c r="A33" s="4" t="inlineStr">
        <is>
          <t>Italy</t>
        </is>
      </c>
    </row>
    <row r="34">
      <c r="A34" s="3" t="inlineStr">
        <is>
          <t>SEGMENT INFORMATION</t>
        </is>
      </c>
    </row>
    <row r="35">
      <c r="A35" s="4" t="inlineStr">
        <is>
          <t>Revenues from contracts with customers</t>
        </is>
      </c>
      <c r="B35" s="5" t="n">
        <v>188604</v>
      </c>
      <c r="C35" s="5" t="n">
        <v>132206</v>
      </c>
      <c r="D35" s="5" t="n">
        <v>10879</v>
      </c>
    </row>
    <row r="36">
      <c r="A36" s="4" t="inlineStr">
        <is>
          <t>Paraguay</t>
        </is>
      </c>
    </row>
    <row r="37">
      <c r="A37" s="3" t="inlineStr">
        <is>
          <t>SEGMENT INFORMATION</t>
        </is>
      </c>
    </row>
    <row r="38">
      <c r="A38" s="4" t="inlineStr">
        <is>
          <t>Revenues from contracts with customers</t>
        </is>
      </c>
      <c r="B38" s="5" t="n">
        <v>4428078</v>
      </c>
      <c r="C38" s="5" t="n">
        <v>2506348</v>
      </c>
      <c r="D38" s="5" t="n">
        <v>5584861</v>
      </c>
    </row>
    <row r="39">
      <c r="A39" s="4" t="inlineStr">
        <is>
          <t>Total non current assets</t>
        </is>
      </c>
      <c r="B39" s="5" t="n">
        <v>714011</v>
      </c>
      <c r="C39" s="5" t="n">
        <v>722914</v>
      </c>
      <c r="D39" s="5" t="n">
        <v>605491</v>
      </c>
    </row>
    <row r="40">
      <c r="A40" s="4" t="inlineStr">
        <is>
          <t>United Kingdom</t>
        </is>
      </c>
    </row>
    <row r="41">
      <c r="A41" s="3" t="inlineStr">
        <is>
          <t>SEGMENT INFORMATION</t>
        </is>
      </c>
    </row>
    <row r="42">
      <c r="A42" s="4" t="inlineStr">
        <is>
          <t>Revenues from contracts with customers</t>
        </is>
      </c>
      <c r="B42" s="5" t="n">
        <v>123844</v>
      </c>
      <c r="C42" s="5" t="n">
        <v>137044</v>
      </c>
      <c r="D42" s="5" t="n">
        <v>387859</v>
      </c>
    </row>
    <row r="43">
      <c r="A43" s="4" t="inlineStr">
        <is>
          <t>South Africa</t>
        </is>
      </c>
    </row>
    <row r="44">
      <c r="A44" s="3" t="inlineStr">
        <is>
          <t>SEGMENT INFORMATION</t>
        </is>
      </c>
    </row>
    <row r="45">
      <c r="A45" s="4" t="inlineStr">
        <is>
          <t>Revenues from contracts with customers</t>
        </is>
      </c>
      <c r="B45" s="5" t="n">
        <v>1927333</v>
      </c>
      <c r="C45" s="5" t="n">
        <v>3019474</v>
      </c>
      <c r="D45" s="5" t="n">
        <v>3711852</v>
      </c>
    </row>
    <row r="46">
      <c r="A46" s="4" t="inlineStr">
        <is>
          <t>Total non current assets</t>
        </is>
      </c>
      <c r="B46" s="5" t="n">
        <v>598</v>
      </c>
      <c r="C46" s="5" t="n">
        <v>7080</v>
      </c>
      <c r="D46" s="5" t="n">
        <v>14423</v>
      </c>
    </row>
    <row r="47">
      <c r="A47" s="4" t="inlineStr">
        <is>
          <t>France</t>
        </is>
      </c>
    </row>
    <row r="48">
      <c r="A48" s="3" t="inlineStr">
        <is>
          <t>SEGMENT INFORMATION</t>
        </is>
      </c>
    </row>
    <row r="49">
      <c r="A49" s="4" t="inlineStr">
        <is>
          <t>Revenues from contracts with customers</t>
        </is>
      </c>
      <c r="B49" s="5" t="n">
        <v>911140</v>
      </c>
      <c r="C49" s="5" t="n">
        <v>711522</v>
      </c>
      <c r="D49" s="5" t="n">
        <v>270878</v>
      </c>
    </row>
    <row r="50">
      <c r="A50" s="4" t="inlineStr">
        <is>
          <t>Total non current assets</t>
        </is>
      </c>
      <c r="B50" s="5" t="n">
        <v>33556</v>
      </c>
    </row>
    <row r="51">
      <c r="A51" s="4" t="inlineStr">
        <is>
          <t>Canada</t>
        </is>
      </c>
    </row>
    <row r="52">
      <c r="A52" s="3" t="inlineStr">
        <is>
          <t>SEGMENT INFORMATION</t>
        </is>
      </c>
    </row>
    <row r="53">
      <c r="A53" s="4" t="inlineStr">
        <is>
          <t>Revenues from contracts with customers</t>
        </is>
      </c>
      <c r="B53" s="5" t="n">
        <v>319681</v>
      </c>
      <c r="D53" s="5" t="n">
        <v>3553</v>
      </c>
    </row>
    <row r="54">
      <c r="A54" s="4" t="inlineStr">
        <is>
          <t>Ukraine</t>
        </is>
      </c>
    </row>
    <row r="55">
      <c r="A55" s="3" t="inlineStr">
        <is>
          <t>SEGMENT INFORMATION</t>
        </is>
      </c>
    </row>
    <row r="56">
      <c r="A56" s="4" t="inlineStr">
        <is>
          <t>Revenues from contracts with customers</t>
        </is>
      </c>
      <c r="B56" s="5" t="n">
        <v>309956</v>
      </c>
      <c r="C56" s="5" t="n">
        <v>611993</v>
      </c>
      <c r="D56" s="5" t="n">
        <v>344401</v>
      </c>
    </row>
    <row r="57">
      <c r="A57" s="4" t="inlineStr">
        <is>
          <t>Colombia</t>
        </is>
      </c>
    </row>
    <row r="58">
      <c r="A58" s="3" t="inlineStr">
        <is>
          <t>SEGMENT INFORMATION</t>
        </is>
      </c>
    </row>
    <row r="59">
      <c r="A59" s="4" t="inlineStr">
        <is>
          <t>Total non current assets</t>
        </is>
      </c>
      <c r="B59" s="5" t="n">
        <v>22313</v>
      </c>
    </row>
    <row r="60">
      <c r="A60" s="4" t="inlineStr">
        <is>
          <t>Uruguay</t>
        </is>
      </c>
    </row>
    <row r="61">
      <c r="A61" s="3" t="inlineStr">
        <is>
          <t>SEGMENT INFORMATION</t>
        </is>
      </c>
    </row>
    <row r="62">
      <c r="A62" s="4" t="inlineStr">
        <is>
          <t>Revenues from contracts with customers</t>
        </is>
      </c>
      <c r="B62" s="5" t="n">
        <v>6234956</v>
      </c>
      <c r="C62" s="5" t="n">
        <v>4684854</v>
      </c>
      <c r="D62" s="5" t="n">
        <v>3197974</v>
      </c>
    </row>
    <row r="63">
      <c r="A63" s="4" t="inlineStr">
        <is>
          <t>Total non current assets</t>
        </is>
      </c>
      <c r="B63" s="5" t="n">
        <v>53282</v>
      </c>
    </row>
    <row r="64">
      <c r="A64" s="4" t="inlineStr">
        <is>
          <t>India</t>
        </is>
      </c>
    </row>
    <row r="65">
      <c r="A65" s="3" t="inlineStr">
        <is>
          <t>SEGMENT INFORMATION</t>
        </is>
      </c>
    </row>
    <row r="66">
      <c r="A66" s="4" t="inlineStr">
        <is>
          <t>Total non current assets</t>
        </is>
      </c>
      <c r="C66" s="5" t="n">
        <v>38</v>
      </c>
      <c r="D66" s="5" t="n">
        <v>78</v>
      </c>
    </row>
    <row r="67">
      <c r="A67" s="4" t="inlineStr">
        <is>
          <t>Rest of the world</t>
        </is>
      </c>
    </row>
    <row r="68">
      <c r="A68" s="3" t="inlineStr">
        <is>
          <t>SEGMENT INFORMATION</t>
        </is>
      </c>
    </row>
    <row r="69">
      <c r="A69" s="4" t="inlineStr">
        <is>
          <t>Revenues from contracts with customers</t>
        </is>
      </c>
      <c r="B69" s="6" t="n">
        <v>215498</v>
      </c>
      <c r="C69" s="6" t="n">
        <v>1315578</v>
      </c>
      <c r="D69" s="6" t="n">
        <v>11653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assets by category (Details) - USD ($)</t>
        </is>
      </c>
      <c r="B1" s="2" t="inlineStr">
        <is>
          <t>Jun. 30, 2020</t>
        </is>
      </c>
      <c r="C1" s="2" t="inlineStr">
        <is>
          <t>Jun. 30, 2019</t>
        </is>
      </c>
      <c r="D1" s="2" t="inlineStr">
        <is>
          <t>Jun. 30, 2018</t>
        </is>
      </c>
    </row>
    <row r="2">
      <c r="A2" s="4" t="inlineStr">
        <is>
          <t>Amortized cost</t>
        </is>
      </c>
    </row>
    <row r="3">
      <c r="A3" s="3" t="inlineStr">
        <is>
          <t>Financial assets by category</t>
        </is>
      </c>
    </row>
    <row r="4">
      <c r="A4" s="4" t="inlineStr">
        <is>
          <t>Financial assets.</t>
        </is>
      </c>
      <c r="B4" s="6" t="n">
        <v>86422707</v>
      </c>
      <c r="C4" s="6" t="n">
        <v>68957670</v>
      </c>
      <c r="D4" s="6" t="n">
        <v>67627329</v>
      </c>
    </row>
    <row r="5">
      <c r="A5" s="4" t="inlineStr">
        <is>
          <t>Fair value</t>
        </is>
      </c>
    </row>
    <row r="6">
      <c r="A6" s="3" t="inlineStr">
        <is>
          <t>Financial assets by category</t>
        </is>
      </c>
    </row>
    <row r="7">
      <c r="A7" s="4" t="inlineStr">
        <is>
          <t>Financial assets.</t>
        </is>
      </c>
      <c r="B7" s="5" t="n">
        <v>46755784</v>
      </c>
      <c r="C7" s="5" t="n">
        <v>356233</v>
      </c>
      <c r="D7" s="5" t="n">
        <v>12526</v>
      </c>
    </row>
    <row r="8">
      <c r="A8" s="4" t="inlineStr">
        <is>
          <t>Cash and cash equivalents | Amortized cost</t>
        </is>
      </c>
    </row>
    <row r="9">
      <c r="A9" s="3" t="inlineStr">
        <is>
          <t>Financial assets by category</t>
        </is>
      </c>
    </row>
    <row r="10">
      <c r="A10" s="4" t="inlineStr">
        <is>
          <t>Financial assets.</t>
        </is>
      </c>
      <c r="B10" s="5" t="n">
        <v>4813012</v>
      </c>
      <c r="C10" s="5" t="n">
        <v>3450873</v>
      </c>
      <c r="D10" s="5" t="n">
        <v>2215103</v>
      </c>
    </row>
    <row r="11">
      <c r="A11" s="4" t="inlineStr">
        <is>
          <t>Cash and cash equivalents | Fair value</t>
        </is>
      </c>
    </row>
    <row r="12">
      <c r="A12" s="3" t="inlineStr">
        <is>
          <t>Financial assets by category</t>
        </is>
      </c>
    </row>
    <row r="13">
      <c r="A13" s="4" t="inlineStr">
        <is>
          <t>Financial assets.</t>
        </is>
      </c>
      <c r="B13" s="5" t="n">
        <v>22346409</v>
      </c>
    </row>
    <row r="14">
      <c r="A14" s="4" t="inlineStr">
        <is>
          <t>Other financial assets | Amortized cost</t>
        </is>
      </c>
    </row>
    <row r="15">
      <c r="A15" s="3" t="inlineStr">
        <is>
          <t>Financial assets by category</t>
        </is>
      </c>
    </row>
    <row r="16">
      <c r="A16" s="4" t="inlineStr">
        <is>
          <t>Financial assets.</t>
        </is>
      </c>
      <c r="B16" s="5" t="n">
        <v>4713161</v>
      </c>
      <c r="C16" s="5" t="n">
        <v>4703688</v>
      </c>
      <c r="D16" s="5" t="n">
        <v>4781679</v>
      </c>
    </row>
    <row r="17">
      <c r="A17" s="4" t="inlineStr">
        <is>
          <t>Other financial assets | Fair value</t>
        </is>
      </c>
    </row>
    <row r="18">
      <c r="A18" s="3" t="inlineStr">
        <is>
          <t>Financial assets by category</t>
        </is>
      </c>
    </row>
    <row r="19">
      <c r="A19" s="4" t="inlineStr">
        <is>
          <t>Financial assets.</t>
        </is>
      </c>
      <c r="B19" s="5" t="n">
        <v>24409375</v>
      </c>
      <c r="C19" s="5" t="n">
        <v>356233</v>
      </c>
      <c r="D19" s="5" t="n">
        <v>12526</v>
      </c>
    </row>
    <row r="20">
      <c r="A20" s="4" t="inlineStr">
        <is>
          <t>Trade receivables | Amortized cost</t>
        </is>
      </c>
    </row>
    <row r="21">
      <c r="A21" s="3" t="inlineStr">
        <is>
          <t>Financial assets by category</t>
        </is>
      </c>
    </row>
    <row r="22">
      <c r="A22" s="4" t="inlineStr">
        <is>
          <t>Financial assets.</t>
        </is>
      </c>
      <c r="B22" s="5" t="n">
        <v>73546633</v>
      </c>
      <c r="C22" s="5" t="n">
        <v>59236377</v>
      </c>
      <c r="D22" s="5" t="n">
        <v>52888427</v>
      </c>
    </row>
    <row r="23">
      <c r="A23" s="4" t="inlineStr">
        <is>
          <t>Other receivables | Amortized cost</t>
        </is>
      </c>
    </row>
    <row r="24">
      <c r="A24" s="3" t="inlineStr">
        <is>
          <t>Financial assets by category</t>
        </is>
      </c>
    </row>
    <row r="25">
      <c r="A25" s="4" t="inlineStr">
        <is>
          <t>Financial assets.</t>
        </is>
      </c>
      <c r="B25" s="6" t="n">
        <v>3349901</v>
      </c>
      <c r="C25" s="6" t="n">
        <v>1566732</v>
      </c>
      <c r="D25" s="6" t="n">
        <v>774212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inancial liabilities by category (Details) - USD ($)</t>
        </is>
      </c>
      <c r="B1" s="2" t="inlineStr">
        <is>
          <t>Jun. 30, 2020</t>
        </is>
      </c>
      <c r="C1" s="2" t="inlineStr">
        <is>
          <t>Jun. 30, 2019</t>
        </is>
      </c>
      <c r="D1" s="2" t="inlineStr">
        <is>
          <t>Jun. 30, 2018</t>
        </is>
      </c>
    </row>
    <row r="2">
      <c r="A2" s="4" t="inlineStr">
        <is>
          <t>Amortized cost</t>
        </is>
      </c>
    </row>
    <row r="3">
      <c r="A3" s="3" t="inlineStr">
        <is>
          <t>Financial liabilities by category</t>
        </is>
      </c>
    </row>
    <row r="4">
      <c r="A4" s="4" t="inlineStr">
        <is>
          <t>Financial liabilities</t>
        </is>
      </c>
      <c r="B4" s="6" t="n">
        <v>211875137</v>
      </c>
      <c r="C4" s="6" t="n">
        <v>152771707</v>
      </c>
      <c r="D4" s="6" t="n">
        <v>146012285</v>
      </c>
    </row>
    <row r="5">
      <c r="A5" s="4" t="inlineStr">
        <is>
          <t>Fair value</t>
        </is>
      </c>
    </row>
    <row r="6">
      <c r="A6" s="3" t="inlineStr">
        <is>
          <t>Financial liabilities by category</t>
        </is>
      </c>
    </row>
    <row r="7">
      <c r="A7" s="4" t="inlineStr">
        <is>
          <t>Financial liabilities</t>
        </is>
      </c>
      <c r="B7" s="5" t="n">
        <v>1686643</v>
      </c>
      <c r="C7" s="5" t="n">
        <v>2861511</v>
      </c>
    </row>
    <row r="8">
      <c r="A8" s="4" t="inlineStr">
        <is>
          <t>Trade and other payables | Amortized cost</t>
        </is>
      </c>
    </row>
    <row r="9">
      <c r="A9" s="3" t="inlineStr">
        <is>
          <t>Financial liabilities by category</t>
        </is>
      </c>
    </row>
    <row r="10">
      <c r="A10" s="4" t="inlineStr">
        <is>
          <t>Financial liabilities</t>
        </is>
      </c>
      <c r="B10" s="5" t="n">
        <v>57742516</v>
      </c>
      <c r="C10" s="5" t="n">
        <v>41031148</v>
      </c>
      <c r="D10" s="5" t="n">
        <v>27708830</v>
      </c>
    </row>
    <row r="11">
      <c r="A11" s="4" t="inlineStr">
        <is>
          <t>Borrowings | Amortized cost</t>
        </is>
      </c>
    </row>
    <row r="12">
      <c r="A12" s="3" t="inlineStr">
        <is>
          <t>Financial liabilities by category</t>
        </is>
      </c>
    </row>
    <row r="13">
      <c r="A13" s="4" t="inlineStr">
        <is>
          <t>Financial liabilities</t>
        </is>
      </c>
      <c r="B13" s="5" t="n">
        <v>104948345</v>
      </c>
      <c r="C13" s="5" t="n">
        <v>103556730</v>
      </c>
      <c r="D13" s="5" t="n">
        <v>91017133</v>
      </c>
    </row>
    <row r="14">
      <c r="A14" s="4" t="inlineStr">
        <is>
          <t>Employee benefits and social security | Amortized cost</t>
        </is>
      </c>
    </row>
    <row r="15">
      <c r="A15" s="3" t="inlineStr">
        <is>
          <t>Financial liabilities by category</t>
        </is>
      </c>
    </row>
    <row r="16">
      <c r="A16" s="4" t="inlineStr">
        <is>
          <t>Financial liabilities</t>
        </is>
      </c>
      <c r="B16" s="5" t="n">
        <v>5044630</v>
      </c>
      <c r="C16" s="5" t="n">
        <v>5357218</v>
      </c>
      <c r="D16" s="5" t="n">
        <v>4411713</v>
      </c>
    </row>
    <row r="17">
      <c r="A17" s="4" t="inlineStr">
        <is>
          <t>Financed payment - Acquisition of business | Amortized cost</t>
        </is>
      </c>
    </row>
    <row r="18">
      <c r="A18" s="3" t="inlineStr">
        <is>
          <t>Financial liabilities by category</t>
        </is>
      </c>
    </row>
    <row r="19">
      <c r="A19" s="4" t="inlineStr">
        <is>
          <t>Financial liabilities</t>
        </is>
      </c>
      <c r="C19" s="5" t="n">
        <v>2826611</v>
      </c>
      <c r="D19" s="6" t="n">
        <v>22874609</v>
      </c>
    </row>
    <row r="20">
      <c r="A20" s="4" t="inlineStr">
        <is>
          <t>Private warrants | Fair value</t>
        </is>
      </c>
    </row>
    <row r="21">
      <c r="A21" s="3" t="inlineStr">
        <is>
          <t>Financial liabilities by category</t>
        </is>
      </c>
    </row>
    <row r="22">
      <c r="A22" s="4" t="inlineStr">
        <is>
          <t>Financial liabilities</t>
        </is>
      </c>
      <c r="B22" s="5" t="n">
        <v>1686643</v>
      </c>
      <c r="C22" s="6" t="n">
        <v>2861511</v>
      </c>
    </row>
    <row r="23">
      <c r="A23" s="4" t="inlineStr">
        <is>
          <t>Convertible notes | Amortized cost</t>
        </is>
      </c>
    </row>
    <row r="24">
      <c r="A24" s="3" t="inlineStr">
        <is>
          <t>Financial liabilities by category</t>
        </is>
      </c>
    </row>
    <row r="25">
      <c r="A25" s="4" t="inlineStr">
        <is>
          <t>Financial liabilities</t>
        </is>
      </c>
      <c r="B25" s="5" t="n">
        <v>43029834</v>
      </c>
    </row>
    <row r="26">
      <c r="A26" s="4" t="inlineStr">
        <is>
          <t>Lease liability | Amortized cost</t>
        </is>
      </c>
    </row>
    <row r="27">
      <c r="A27" s="3" t="inlineStr">
        <is>
          <t>Financial liabilities by category</t>
        </is>
      </c>
    </row>
    <row r="28">
      <c r="A28" s="4" t="inlineStr">
        <is>
          <t>Financial liabilities</t>
        </is>
      </c>
      <c r="B28" s="6" t="n">
        <v>11098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Fair value by hierarchy (Details) - USD ($)</t>
        </is>
      </c>
      <c r="B1" s="2" t="inlineStr">
        <is>
          <t>Jun. 30, 2020</t>
        </is>
      </c>
      <c r="C1" s="2" t="inlineStr">
        <is>
          <t>Jun. 30, 2019</t>
        </is>
      </c>
      <c r="D1" s="2" t="inlineStr">
        <is>
          <t>Jun. 30, 2018</t>
        </is>
      </c>
    </row>
    <row r="2">
      <c r="A2" s="4" t="inlineStr">
        <is>
          <t>Private warrants | Level 3</t>
        </is>
      </c>
    </row>
    <row r="3">
      <c r="A3" s="3" t="inlineStr">
        <is>
          <t>Fair value by hierarchy</t>
        </is>
      </c>
    </row>
    <row r="4">
      <c r="A4" s="4" t="inlineStr">
        <is>
          <t>Financial liabilities, at fair value</t>
        </is>
      </c>
      <c r="B4" s="6" t="n">
        <v>1686643</v>
      </c>
      <c r="C4" s="6" t="n">
        <v>2861511</v>
      </c>
    </row>
    <row r="5">
      <c r="A5" s="4" t="inlineStr">
        <is>
          <t>Mutual funds | Level 1</t>
        </is>
      </c>
    </row>
    <row r="6">
      <c r="A6" s="3" t="inlineStr">
        <is>
          <t>Fair value by hierarchy</t>
        </is>
      </c>
    </row>
    <row r="7">
      <c r="A7" s="4" t="inlineStr">
        <is>
          <t>Financial assets, at fair value</t>
        </is>
      </c>
      <c r="B7" s="5" t="n">
        <v>22346409</v>
      </c>
    </row>
    <row r="8">
      <c r="A8" s="4" t="inlineStr">
        <is>
          <t>Other investments | Level 1</t>
        </is>
      </c>
    </row>
    <row r="9">
      <c r="A9" s="3" t="inlineStr">
        <is>
          <t>Fair value by hierarchy</t>
        </is>
      </c>
    </row>
    <row r="10">
      <c r="A10" s="4" t="inlineStr">
        <is>
          <t>Financial assets, at fair value</t>
        </is>
      </c>
      <c r="B10" s="5" t="n">
        <v>16640965</v>
      </c>
    </row>
    <row r="11">
      <c r="A11" s="4" t="inlineStr">
        <is>
          <t>US Treasury bills | Level 1</t>
        </is>
      </c>
    </row>
    <row r="12">
      <c r="A12" s="3" t="inlineStr">
        <is>
          <t>Fair value by hierarchy</t>
        </is>
      </c>
    </row>
    <row r="13">
      <c r="A13" s="4" t="inlineStr">
        <is>
          <t>Financial assets, at fair value</t>
        </is>
      </c>
      <c r="B13" s="6" t="n">
        <v>7768410</v>
      </c>
    </row>
    <row r="14">
      <c r="A14" s="4" t="inlineStr">
        <is>
          <t>Other financial assets | Level 1</t>
        </is>
      </c>
    </row>
    <row r="15">
      <c r="A15" s="3" t="inlineStr">
        <is>
          <t>Fair value by hierarchy</t>
        </is>
      </c>
    </row>
    <row r="16">
      <c r="A16" s="4" t="inlineStr">
        <is>
          <t>Financial assets, at fair value</t>
        </is>
      </c>
      <c r="C16" s="6" t="n">
        <v>356233</v>
      </c>
      <c r="D16" s="6" t="n">
        <v>1252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JUDGMENTS AND ESTIMATES</t>
        </is>
      </c>
      <c r="B1" s="2" t="inlineStr">
        <is>
          <t>12 Months Ended</t>
        </is>
      </c>
    </row>
    <row r="2">
      <c r="B2" s="2" t="inlineStr">
        <is>
          <t>Jun. 30, 2020</t>
        </is>
      </c>
    </row>
    <row r="3">
      <c r="A3" s="3" t="inlineStr">
        <is>
          <t>CRITICAL ACCOUNTING JUDGMENTS AND ESTIMATES</t>
        </is>
      </c>
    </row>
    <row r="4">
      <c r="A4" s="4" t="inlineStr">
        <is>
          <t>CRITICAL ACCOUNTING JUDGMENTS AND ESTIMATES</t>
        </is>
      </c>
      <c r="B4" s="4" t="inlineStr">
        <is>
          <t>5. CRITICAL ACCOUNTING JUDGMENTS AND ESTIMATES
The Group makes certain estimates and assumptions regarding the future. Estimates and judg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listed below.
5.1. Critical estimates
·
Estimate of the trade receivables impairment provision (Note 4.2).
·
Estimate of the inventory obsolescence allowance (Note 4.3).
·
Capitalization and impairment testing of development costs (Notes 4.7 and 6. 8).
·
Impairment of goodwill (Notes 4.7 and 6. 9).
·
Recoverability of investments in joint ventures (Note 4.8)
·
Fair value of land and buildings (Note 4.9 ).
·
Identification and fair value of identifiable intangible assets arising in a business combination (Note 4.11 y 6. 8).
·
Share-based payments (Notes 4.22 and 18).
·
Recognition and recoverability of deferred tax assets and credit for minimum presumed income tax (Note 4.21 and Note 8).
·
Fair value of Warrants (Note 6. 17).
·
Classification of the Convertible Note as compound instruments and determination of fair value of the liability component from the initial carrying amount (Note 6.1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ISK MANAGEMENT - Changes in financial liabilities values at fair value level 3 (Details) - Level 3 - Private warrants</t>
        </is>
      </c>
      <c r="B1" s="2" t="inlineStr">
        <is>
          <t>12 Months Ended</t>
        </is>
      </c>
    </row>
    <row r="2">
      <c r="B2" s="2" t="inlineStr">
        <is>
          <t>Jun. 30, 2020USD ($)</t>
        </is>
      </c>
    </row>
    <row r="3">
      <c r="A3" s="3" t="inlineStr">
        <is>
          <t>Fair value</t>
        </is>
      </c>
    </row>
    <row r="4">
      <c r="A4" s="4" t="inlineStr">
        <is>
          <t>As of the beginning of the year</t>
        </is>
      </c>
      <c r="B4" s="6" t="n">
        <v>2861511</v>
      </c>
    </row>
    <row r="5">
      <c r="A5" s="4" t="inlineStr">
        <is>
          <t>Changes in finance results</t>
        </is>
      </c>
      <c r="B5" s="5" t="n">
        <v>-1174868</v>
      </c>
    </row>
    <row r="6">
      <c r="A6" s="4" t="inlineStr">
        <is>
          <t>As of the end of the year</t>
        </is>
      </c>
      <c r="B6" s="6" t="n">
        <v>168664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RISK MANAGEMENT - Estimation of fair value (Details) - Fair value - Private warrants - Simulation method $ in Millions</t>
        </is>
      </c>
      <c r="B1" s="2" t="inlineStr">
        <is>
          <t>12 Months Ended</t>
        </is>
      </c>
    </row>
    <row r="2">
      <c r="B2" s="2" t="inlineStr">
        <is>
          <t>Jun. 30, 2020USD ($)</t>
        </is>
      </c>
    </row>
    <row r="3">
      <c r="A3" s="3" t="inlineStr">
        <is>
          <t>Fair value</t>
        </is>
      </c>
    </row>
    <row r="4">
      <c r="A4" s="4" t="inlineStr">
        <is>
          <t>Assumed increase in volatility (as a percent)</t>
        </is>
      </c>
      <c r="B4" s="4" t="inlineStr">
        <is>
          <t>5.00%</t>
        </is>
      </c>
    </row>
    <row r="5">
      <c r="A5" s="4" t="inlineStr">
        <is>
          <t>Assumed decrease in volatility (as a percent)</t>
        </is>
      </c>
      <c r="B5" s="4" t="inlineStr">
        <is>
          <t>5.00%</t>
        </is>
      </c>
    </row>
    <row r="6">
      <c r="A6" s="4" t="inlineStr">
        <is>
          <t>Increase in liability if volatility were 33.5%</t>
        </is>
      </c>
      <c r="B6" s="13" t="n">
        <v>1.2</v>
      </c>
    </row>
    <row r="7">
      <c r="A7" s="4" t="inlineStr">
        <is>
          <t>Decrease in liability if volatility were 23.5%</t>
        </is>
      </c>
      <c r="B7" s="13" t="n">
        <v>0.9</v>
      </c>
    </row>
    <row r="8">
      <c r="A8" s="4" t="inlineStr">
        <is>
          <t>Minimum</t>
        </is>
      </c>
    </row>
    <row r="9">
      <c r="A9" s="3" t="inlineStr">
        <is>
          <t>Fair value</t>
        </is>
      </c>
    </row>
    <row r="10">
      <c r="A10" s="4" t="inlineStr">
        <is>
          <t>Assumed volatility (as a percent)</t>
        </is>
      </c>
      <c r="B10" s="9" t="n">
        <v>23.5</v>
      </c>
    </row>
    <row r="11">
      <c r="A11" s="4" t="inlineStr">
        <is>
          <t>Maximum</t>
        </is>
      </c>
    </row>
    <row r="12">
      <c r="A12" s="3" t="inlineStr">
        <is>
          <t>Fair value</t>
        </is>
      </c>
    </row>
    <row r="13">
      <c r="A13" s="4" t="inlineStr">
        <is>
          <t>Assumed volatility (as a percent)</t>
        </is>
      </c>
      <c r="B13" s="9" t="n">
        <v>33.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64" customWidth="1" min="1" max="1"/>
    <col width="21" customWidth="1" min="2" max="2"/>
  </cols>
  <sheetData>
    <row r="1">
      <c r="A1" s="1" t="inlineStr">
        <is>
          <t>FINANCIAL INSTRUMENTS - RISK MANAGEMENT - Credit risk (Details)</t>
        </is>
      </c>
      <c r="B1" s="2" t="inlineStr">
        <is>
          <t>12 Months Ended</t>
        </is>
      </c>
    </row>
    <row r="2">
      <c r="B2" s="2" t="inlineStr">
        <is>
          <t>Jun. 30, 2020USD ($)</t>
        </is>
      </c>
    </row>
    <row r="3">
      <c r="A3" s="4" t="inlineStr">
        <is>
          <t>Trade and other receivables</t>
        </is>
      </c>
    </row>
    <row r="4">
      <c r="A4" s="3" t="inlineStr">
        <is>
          <t>FINANCIAL INSTRUMENTS - RISK MANAGEMENT</t>
        </is>
      </c>
    </row>
    <row r="5">
      <c r="A5" s="4" t="inlineStr">
        <is>
          <t>Financial assets.</t>
        </is>
      </c>
      <c r="B5" s="6" t="n">
        <v>51047130</v>
      </c>
    </row>
    <row r="6">
      <c r="A6" s="4" t="inlineStr">
        <is>
          <t>Loss allowance</t>
        </is>
      </c>
      <c r="B6" s="5" t="n">
        <v>3887600</v>
      </c>
    </row>
    <row r="7">
      <c r="A7" s="4" t="inlineStr">
        <is>
          <t>Loss allowance of IAS 29 effect and Currency conversion</t>
        </is>
      </c>
      <c r="B7" s="6" t="n">
        <v>-2384284</v>
      </c>
    </row>
    <row r="8">
      <c r="A8" s="4" t="inlineStr">
        <is>
          <t>Trade and other receivables | Current</t>
        </is>
      </c>
    </row>
    <row r="9">
      <c r="A9" s="3" t="inlineStr">
        <is>
          <t>FINANCIAL INSTRUMENTS - RISK MANAGEMENT</t>
        </is>
      </c>
    </row>
    <row r="10">
      <c r="A10" s="4" t="inlineStr">
        <is>
          <t>Expected loss rate</t>
        </is>
      </c>
      <c r="B10" s="4" t="inlineStr">
        <is>
          <t>0.25%</t>
        </is>
      </c>
    </row>
    <row r="11">
      <c r="A11" s="4" t="inlineStr">
        <is>
          <t>Financial assets.</t>
        </is>
      </c>
      <c r="B11" s="6" t="n">
        <v>31867642</v>
      </c>
    </row>
    <row r="12">
      <c r="A12" s="4" t="inlineStr">
        <is>
          <t>Loss allowance</t>
        </is>
      </c>
      <c r="B12" s="6" t="n">
        <v>78756</v>
      </c>
    </row>
    <row r="13">
      <c r="A13" s="4" t="inlineStr">
        <is>
          <t>Trade and other receivables | More Than 15 Days Past Due</t>
        </is>
      </c>
    </row>
    <row r="14">
      <c r="A14" s="3" t="inlineStr">
        <is>
          <t>FINANCIAL INSTRUMENTS - RISK MANAGEMENT</t>
        </is>
      </c>
    </row>
    <row r="15">
      <c r="A15" s="4" t="inlineStr">
        <is>
          <t>Expected loss rate</t>
        </is>
      </c>
      <c r="B15" s="4" t="inlineStr">
        <is>
          <t>0.25%</t>
        </is>
      </c>
    </row>
    <row r="16">
      <c r="A16" s="4" t="inlineStr">
        <is>
          <t>Financial assets.</t>
        </is>
      </c>
      <c r="B16" s="6" t="n">
        <v>3117051</v>
      </c>
    </row>
    <row r="17">
      <c r="A17" s="4" t="inlineStr">
        <is>
          <t>Loss allowance</t>
        </is>
      </c>
      <c r="B17" s="6" t="n">
        <v>7703</v>
      </c>
    </row>
    <row r="18">
      <c r="A18" s="4" t="inlineStr">
        <is>
          <t>Trade and other receivables | More Than 30 Days Past Due</t>
        </is>
      </c>
    </row>
    <row r="19">
      <c r="A19" s="3" t="inlineStr">
        <is>
          <t>FINANCIAL INSTRUMENTS - RISK MANAGEMENT</t>
        </is>
      </c>
    </row>
    <row r="20">
      <c r="A20" s="4" t="inlineStr">
        <is>
          <t>Expected loss rate</t>
        </is>
      </c>
      <c r="B20" s="4" t="inlineStr">
        <is>
          <t>0.31%</t>
        </is>
      </c>
    </row>
    <row r="21">
      <c r="A21" s="4" t="inlineStr">
        <is>
          <t>Financial assets.</t>
        </is>
      </c>
      <c r="B21" s="6" t="n">
        <v>1782847</v>
      </c>
    </row>
    <row r="22">
      <c r="A22" s="4" t="inlineStr">
        <is>
          <t>Loss allowance</t>
        </is>
      </c>
      <c r="B22" s="6" t="n">
        <v>5598</v>
      </c>
    </row>
    <row r="23">
      <c r="A23" s="4" t="inlineStr">
        <is>
          <t>Trade and other receivables | More Than 60 Days Past Due</t>
        </is>
      </c>
    </row>
    <row r="24">
      <c r="A24" s="3" t="inlineStr">
        <is>
          <t>FINANCIAL INSTRUMENTS - RISK MANAGEMENT</t>
        </is>
      </c>
    </row>
    <row r="25">
      <c r="A25" s="4" t="inlineStr">
        <is>
          <t>Expected loss rate</t>
        </is>
      </c>
      <c r="B25" s="4" t="inlineStr">
        <is>
          <t>0.25%</t>
        </is>
      </c>
    </row>
    <row r="26">
      <c r="A26" s="4" t="inlineStr">
        <is>
          <t>Financial assets.</t>
        </is>
      </c>
      <c r="B26" s="6" t="n">
        <v>2159785</v>
      </c>
    </row>
    <row r="27">
      <c r="A27" s="4" t="inlineStr">
        <is>
          <t>Loss allowance</t>
        </is>
      </c>
      <c r="B27" s="6" t="n">
        <v>5338</v>
      </c>
    </row>
    <row r="28">
      <c r="A28" s="4" t="inlineStr">
        <is>
          <t>Trade and other receivables | More Than 90 Days Past Due</t>
        </is>
      </c>
    </row>
    <row r="29">
      <c r="A29" s="3" t="inlineStr">
        <is>
          <t>FINANCIAL INSTRUMENTS - RISK MANAGEMENT</t>
        </is>
      </c>
    </row>
    <row r="30">
      <c r="A30" s="4" t="inlineStr">
        <is>
          <t>Expected loss rate</t>
        </is>
      </c>
      <c r="B30" s="4" t="inlineStr">
        <is>
          <t>0.29%</t>
        </is>
      </c>
    </row>
    <row r="31">
      <c r="A31" s="4" t="inlineStr">
        <is>
          <t>Financial assets.</t>
        </is>
      </c>
      <c r="B31" s="6" t="n">
        <v>3527978</v>
      </c>
    </row>
    <row r="32">
      <c r="A32" s="4" t="inlineStr">
        <is>
          <t>Loss allowance</t>
        </is>
      </c>
      <c r="B32" s="6" t="n">
        <v>10363</v>
      </c>
    </row>
    <row r="33">
      <c r="A33" s="4" t="inlineStr">
        <is>
          <t>Trade and other receivables | More Than 120 Days Past Due</t>
        </is>
      </c>
    </row>
    <row r="34">
      <c r="A34" s="3" t="inlineStr">
        <is>
          <t>FINANCIAL INSTRUMENTS - RISK MANAGEMENT</t>
        </is>
      </c>
    </row>
    <row r="35">
      <c r="A35" s="4" t="inlineStr">
        <is>
          <t>Expected loss rate</t>
        </is>
      </c>
      <c r="B35" s="4" t="inlineStr">
        <is>
          <t>0.25%</t>
        </is>
      </c>
    </row>
    <row r="36">
      <c r="A36" s="4" t="inlineStr">
        <is>
          <t>Financial assets.</t>
        </is>
      </c>
      <c r="B36" s="6" t="n">
        <v>1161336</v>
      </c>
    </row>
    <row r="37">
      <c r="A37" s="4" t="inlineStr">
        <is>
          <t>Loss allowance</t>
        </is>
      </c>
      <c r="B37" s="6" t="n">
        <v>2870</v>
      </c>
    </row>
    <row r="38">
      <c r="A38" s="4" t="inlineStr">
        <is>
          <t>Trade and other receivables | More Than 180 Days Past Due</t>
        </is>
      </c>
    </row>
    <row r="39">
      <c r="A39" s="3" t="inlineStr">
        <is>
          <t>FINANCIAL INSTRUMENTS - RISK MANAGEMENT</t>
        </is>
      </c>
    </row>
    <row r="40">
      <c r="A40" s="4" t="inlineStr">
        <is>
          <t>Expected loss rate</t>
        </is>
      </c>
      <c r="B40" s="4" t="inlineStr">
        <is>
          <t>0.25%</t>
        </is>
      </c>
    </row>
    <row r="41">
      <c r="A41" s="4" t="inlineStr">
        <is>
          <t>Financial assets.</t>
        </is>
      </c>
      <c r="B41" s="6" t="n">
        <v>1272379</v>
      </c>
    </row>
    <row r="42">
      <c r="A42" s="4" t="inlineStr">
        <is>
          <t>Loss allowance</t>
        </is>
      </c>
      <c r="B42" s="6" t="n">
        <v>3144</v>
      </c>
    </row>
    <row r="43">
      <c r="A43" s="4" t="inlineStr">
        <is>
          <t>Trade and other receivables | More Than 365 Days Past Due</t>
        </is>
      </c>
    </row>
    <row r="44">
      <c r="A44" s="3" t="inlineStr">
        <is>
          <t>FINANCIAL INSTRUMENTS - RISK MANAGEMENT</t>
        </is>
      </c>
    </row>
    <row r="45">
      <c r="A45" s="4" t="inlineStr">
        <is>
          <t>Expected loss rate</t>
        </is>
      </c>
      <c r="B45" s="4" t="inlineStr">
        <is>
          <t>100.00%</t>
        </is>
      </c>
    </row>
    <row r="46">
      <c r="A46" s="4" t="inlineStr">
        <is>
          <t>Financial assets.</t>
        </is>
      </c>
      <c r="B46" s="6" t="n">
        <v>6158112</v>
      </c>
    </row>
    <row r="47">
      <c r="A47" s="4" t="inlineStr">
        <is>
          <t>Loss allowance</t>
        </is>
      </c>
      <c r="B47" s="6" t="n">
        <v>6158112</v>
      </c>
    </row>
    <row r="48">
      <c r="A48" s="4" t="inlineStr">
        <is>
          <t>Credit risk</t>
        </is>
      </c>
    </row>
    <row r="49">
      <c r="A49" s="3" t="inlineStr">
        <is>
          <t>FINANCIAL INSTRUMENTS - RISK MANAGEMENT</t>
        </is>
      </c>
    </row>
    <row r="50">
      <c r="A50" s="4" t="inlineStr">
        <is>
          <t>Customer portfolio insurance coverage (as a percent)</t>
        </is>
      </c>
      <c r="B50" s="4" t="inlineStr">
        <is>
          <t>50.0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Liquidity risk (Details) - Liquidity risk - USD ($)</t>
        </is>
      </c>
      <c r="B1" s="2" t="inlineStr">
        <is>
          <t>Jun. 30, 2020</t>
        </is>
      </c>
      <c r="C1" s="2" t="inlineStr">
        <is>
          <t>Jun. 30, 2019</t>
        </is>
      </c>
      <c r="D1" s="2" t="inlineStr">
        <is>
          <t>Jun. 30, 2018</t>
        </is>
      </c>
    </row>
    <row r="2">
      <c r="A2" s="4" t="inlineStr">
        <is>
          <t>Up to 3 months</t>
        </is>
      </c>
    </row>
    <row r="3">
      <c r="A3" s="3" t="inlineStr">
        <is>
          <t>FINANCIAL INSTRUMENTS - RISK MANAGEMENT</t>
        </is>
      </c>
    </row>
    <row r="4">
      <c r="A4" s="4" t="inlineStr">
        <is>
          <t>Financial liabilities</t>
        </is>
      </c>
      <c r="B4" s="6" t="n">
        <v>64211250</v>
      </c>
      <c r="C4" s="6" t="n">
        <v>41905850</v>
      </c>
      <c r="D4" s="6" t="n">
        <v>57217414</v>
      </c>
    </row>
    <row r="5">
      <c r="A5" s="4" t="inlineStr">
        <is>
          <t>3 to 12 months</t>
        </is>
      </c>
    </row>
    <row r="6">
      <c r="A6" s="3" t="inlineStr">
        <is>
          <t>FINANCIAL INSTRUMENTS - RISK MANAGEMENT</t>
        </is>
      </c>
    </row>
    <row r="7">
      <c r="A7" s="4" t="inlineStr">
        <is>
          <t>Financial liabilities</t>
        </is>
      </c>
      <c r="B7" s="5" t="n">
        <v>64566807</v>
      </c>
      <c r="C7" s="5" t="n">
        <v>72022373</v>
      </c>
      <c r="D7" s="5" t="n">
        <v>57326727</v>
      </c>
    </row>
    <row r="8">
      <c r="A8" s="4" t="inlineStr">
        <is>
          <t>Between one and three years</t>
        </is>
      </c>
    </row>
    <row r="9">
      <c r="A9" s="3" t="inlineStr">
        <is>
          <t>FINANCIAL INSTRUMENTS - RISK MANAGEMENT</t>
        </is>
      </c>
    </row>
    <row r="10">
      <c r="A10" s="4" t="inlineStr">
        <is>
          <t>Financial liabilities</t>
        </is>
      </c>
      <c r="B10" s="5" t="n">
        <v>87776524</v>
      </c>
      <c r="C10" s="5" t="n">
        <v>39000866</v>
      </c>
      <c r="D10" s="5" t="n">
        <v>30127555</v>
      </c>
    </row>
    <row r="11">
      <c r="A11" s="4" t="inlineStr">
        <is>
          <t>Trade and other payables | Up to 3 months</t>
        </is>
      </c>
    </row>
    <row r="12">
      <c r="A12" s="3" t="inlineStr">
        <is>
          <t>FINANCIAL INSTRUMENTS - RISK MANAGEMENT</t>
        </is>
      </c>
    </row>
    <row r="13">
      <c r="A13" s="4" t="inlineStr">
        <is>
          <t>Financial liabilities</t>
        </is>
      </c>
      <c r="B13" s="5" t="n">
        <v>28150681</v>
      </c>
      <c r="C13" s="5" t="n">
        <v>12854579</v>
      </c>
      <c r="D13" s="5" t="n">
        <v>27352381</v>
      </c>
    </row>
    <row r="14">
      <c r="A14" s="4" t="inlineStr">
        <is>
          <t>Trade and other payables | 3 to 12 months</t>
        </is>
      </c>
    </row>
    <row r="15">
      <c r="A15" s="3" t="inlineStr">
        <is>
          <t>FINANCIAL INSTRUMENTS - RISK MANAGEMENT</t>
        </is>
      </c>
    </row>
    <row r="16">
      <c r="A16" s="4" t="inlineStr">
        <is>
          <t>Financial liabilities</t>
        </is>
      </c>
      <c r="B16" s="5" t="n">
        <v>29130428</v>
      </c>
      <c r="C16" s="5" t="n">
        <v>28987009</v>
      </c>
      <c r="D16" s="5" t="n">
        <v>356449</v>
      </c>
    </row>
    <row r="17">
      <c r="A17" s="4" t="inlineStr">
        <is>
          <t>Trade and other payables | Between one and three years</t>
        </is>
      </c>
    </row>
    <row r="18">
      <c r="A18" s="3" t="inlineStr">
        <is>
          <t>FINANCIAL INSTRUMENTS - RISK MANAGEMENT</t>
        </is>
      </c>
    </row>
    <row r="19">
      <c r="A19" s="4" t="inlineStr">
        <is>
          <t>Financial liabilities</t>
        </is>
      </c>
      <c r="B19" s="5" t="n">
        <v>463568</v>
      </c>
      <c r="C19" s="5" t="n">
        <v>476482</v>
      </c>
    </row>
    <row r="20">
      <c r="A20" s="4" t="inlineStr">
        <is>
          <t>Borrowings | Up to 3 months</t>
        </is>
      </c>
    </row>
    <row r="21">
      <c r="A21" s="3" t="inlineStr">
        <is>
          <t>FINANCIAL INSTRUMENTS - RISK MANAGEMENT</t>
        </is>
      </c>
    </row>
    <row r="22">
      <c r="A22" s="4" t="inlineStr">
        <is>
          <t>Financial liabilities</t>
        </is>
      </c>
      <c r="B22" s="5" t="n">
        <v>35863852</v>
      </c>
      <c r="C22" s="5" t="n">
        <v>29051271</v>
      </c>
      <c r="D22" s="5" t="n">
        <v>26927533</v>
      </c>
    </row>
    <row r="23">
      <c r="A23" s="4" t="inlineStr">
        <is>
          <t>Borrowings | 3 to 12 months</t>
        </is>
      </c>
    </row>
    <row r="24">
      <c r="A24" s="3" t="inlineStr">
        <is>
          <t>FINANCIAL INSTRUMENTS - RISK MANAGEMENT</t>
        </is>
      </c>
    </row>
    <row r="25">
      <c r="A25" s="4" t="inlineStr">
        <is>
          <t>Financial liabilities</t>
        </is>
      </c>
      <c r="B25" s="5" t="n">
        <v>34810916</v>
      </c>
      <c r="C25" s="5" t="n">
        <v>40097864</v>
      </c>
      <c r="D25" s="5" t="n">
        <v>39047778</v>
      </c>
    </row>
    <row r="26">
      <c r="A26" s="4" t="inlineStr">
        <is>
          <t>Borrowings | Between one and three years</t>
        </is>
      </c>
    </row>
    <row r="27">
      <c r="A27" s="3" t="inlineStr">
        <is>
          <t>FINANCIAL INSTRUMENTS - RISK MANAGEMENT</t>
        </is>
      </c>
    </row>
    <row r="28">
      <c r="A28" s="4" t="inlineStr">
        <is>
          <t>Financial liabilities</t>
        </is>
      </c>
      <c r="B28" s="5" t="n">
        <v>43799397</v>
      </c>
      <c r="C28" s="5" t="n">
        <v>38524384</v>
      </c>
      <c r="D28" s="5" t="n">
        <v>27190055</v>
      </c>
    </row>
    <row r="29">
      <c r="A29" s="4" t="inlineStr">
        <is>
          <t>Financed payment - Acquisition of business | Up to 3 months</t>
        </is>
      </c>
    </row>
    <row r="30">
      <c r="A30" s="3" t="inlineStr">
        <is>
          <t>FINANCIAL INSTRUMENTS - RISK MANAGEMENT</t>
        </is>
      </c>
    </row>
    <row r="31">
      <c r="A31" s="4" t="inlineStr">
        <is>
          <t>Financial liabilities</t>
        </is>
      </c>
      <c r="D31" s="5" t="n">
        <v>2937500</v>
      </c>
    </row>
    <row r="32">
      <c r="A32" s="4" t="inlineStr">
        <is>
          <t>Financed payment - Acquisition of business | 3 to 12 months</t>
        </is>
      </c>
    </row>
    <row r="33">
      <c r="A33" s="3" t="inlineStr">
        <is>
          <t>FINANCIAL INSTRUMENTS - RISK MANAGEMENT</t>
        </is>
      </c>
    </row>
    <row r="34">
      <c r="A34" s="4" t="inlineStr">
        <is>
          <t>Financial liabilities</t>
        </is>
      </c>
      <c r="C34" s="6" t="n">
        <v>2937500</v>
      </c>
      <c r="D34" s="5" t="n">
        <v>17922500</v>
      </c>
    </row>
    <row r="35">
      <c r="A35" s="4" t="inlineStr">
        <is>
          <t>Financed payment - Acquisition of business | Between one and three years</t>
        </is>
      </c>
    </row>
    <row r="36">
      <c r="A36" s="3" t="inlineStr">
        <is>
          <t>FINANCIAL INSTRUMENTS - RISK MANAGEMENT</t>
        </is>
      </c>
    </row>
    <row r="37">
      <c r="A37" s="4" t="inlineStr">
        <is>
          <t>Financial liabilities</t>
        </is>
      </c>
      <c r="D37" s="6" t="n">
        <v>2937500</v>
      </c>
    </row>
    <row r="38">
      <c r="A38" s="4" t="inlineStr">
        <is>
          <t>Convertible notes | Between one and three years</t>
        </is>
      </c>
    </row>
    <row r="39">
      <c r="A39" s="3" t="inlineStr">
        <is>
          <t>FINANCIAL INSTRUMENTS - RISK MANAGEMENT</t>
        </is>
      </c>
    </row>
    <row r="40">
      <c r="A40" s="4" t="inlineStr">
        <is>
          <t>Financial liabilities</t>
        </is>
      </c>
      <c r="B40" s="5" t="n">
        <v>43029834</v>
      </c>
    </row>
    <row r="41">
      <c r="A41" s="4" t="inlineStr">
        <is>
          <t>Lease liability | Up to 3 months</t>
        </is>
      </c>
    </row>
    <row r="42">
      <c r="A42" s="3" t="inlineStr">
        <is>
          <t>FINANCIAL INSTRUMENTS - RISK MANAGEMENT</t>
        </is>
      </c>
    </row>
    <row r="43">
      <c r="A43" s="4" t="inlineStr">
        <is>
          <t>Financial liabilities</t>
        </is>
      </c>
      <c r="B43" s="5" t="n">
        <v>196717</v>
      </c>
    </row>
    <row r="44">
      <c r="A44" s="4" t="inlineStr">
        <is>
          <t>Lease liability | 3 to 12 months</t>
        </is>
      </c>
    </row>
    <row r="45">
      <c r="A45" s="3" t="inlineStr">
        <is>
          <t>FINANCIAL INSTRUMENTS - RISK MANAGEMENT</t>
        </is>
      </c>
    </row>
    <row r="46">
      <c r="A46" s="4" t="inlineStr">
        <is>
          <t>Financial liabilities</t>
        </is>
      </c>
      <c r="B46" s="5" t="n">
        <v>625463</v>
      </c>
    </row>
    <row r="47">
      <c r="A47" s="4" t="inlineStr">
        <is>
          <t>Lease liability | Between one and three years</t>
        </is>
      </c>
    </row>
    <row r="48">
      <c r="A48" s="3" t="inlineStr">
        <is>
          <t>FINANCIAL INSTRUMENTS - RISK MANAGEMENT</t>
        </is>
      </c>
    </row>
    <row r="49">
      <c r="A49" s="4" t="inlineStr">
        <is>
          <t>Financial liabilities</t>
        </is>
      </c>
      <c r="B49" s="6" t="n">
        <v>48372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RISK MANAGEMENT - Currency risk (Details) - USD ($)</t>
        </is>
      </c>
      <c r="B1" s="2" t="inlineStr">
        <is>
          <t>Jun. 30, 2020</t>
        </is>
      </c>
      <c r="C1" s="2" t="inlineStr">
        <is>
          <t>Jun. 30, 2019</t>
        </is>
      </c>
      <c r="D1" s="2" t="inlineStr">
        <is>
          <t>Jun. 30, 2018</t>
        </is>
      </c>
    </row>
    <row r="2">
      <c r="A2" s="3" t="inlineStr">
        <is>
          <t>FINANCIAL INSTRUMENTS - RISK MANAGEMENT</t>
        </is>
      </c>
    </row>
    <row r="3">
      <c r="A3" s="4" t="inlineStr">
        <is>
          <t>Risk exposure associated with instruments sharing characteristic</t>
        </is>
      </c>
      <c r="B3" s="6" t="n">
        <v>-52968976</v>
      </c>
      <c r="C3" s="6" t="n">
        <v>-40513954</v>
      </c>
      <c r="D3" s="6" t="n">
        <v>-28861129</v>
      </c>
    </row>
    <row r="4">
      <c r="A4" s="4" t="inlineStr">
        <is>
          <t>Currency Risk | Amount expressed in USD</t>
        </is>
      </c>
    </row>
    <row r="5">
      <c r="A5" s="3" t="inlineStr">
        <is>
          <t>FINANCIAL INSTRUMENTS - RISK MANAGEMENT</t>
        </is>
      </c>
    </row>
    <row r="6">
      <c r="A6" s="4" t="inlineStr">
        <is>
          <t>Estimate of devaluation of Argentine peso (as a percent)</t>
        </is>
      </c>
      <c r="B6" s="4" t="inlineStr">
        <is>
          <t>20.00%</t>
        </is>
      </c>
    </row>
    <row r="7">
      <c r="A7" s="4" t="inlineStr">
        <is>
          <t>Result in pre-tax loss</t>
        </is>
      </c>
      <c r="B7" s="6" t="n">
        <v>10600000</v>
      </c>
    </row>
    <row r="8">
      <c r="A8" s="4" t="inlineStr">
        <is>
          <t>Estimate of appreciation of Argentine peso</t>
        </is>
      </c>
      <c r="B8" s="4" t="inlineStr">
        <is>
          <t>20.00%</t>
        </is>
      </c>
    </row>
    <row r="9">
      <c r="A9" s="4" t="inlineStr">
        <is>
          <t>Result in pre-tax gain</t>
        </is>
      </c>
      <c r="B9" s="6" t="n">
        <v>106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RISK MANAGEMENT - Interest rate risk (Details) - Interest Rate Risk - USD ($)</t>
        </is>
      </c>
      <c r="B1" s="2" t="inlineStr">
        <is>
          <t>12 Months Ended</t>
        </is>
      </c>
    </row>
    <row r="2">
      <c r="B2" s="2" t="inlineStr">
        <is>
          <t>Jun. 30, 2020</t>
        </is>
      </c>
      <c r="C2" s="2" t="inlineStr">
        <is>
          <t>Jun. 30, 2019</t>
        </is>
      </c>
      <c r="D2" s="2" t="inlineStr">
        <is>
          <t>Jun. 30, 2018</t>
        </is>
      </c>
    </row>
    <row r="3">
      <c r="A3" s="3" t="inlineStr">
        <is>
          <t>Debt composition</t>
        </is>
      </c>
    </row>
    <row r="4">
      <c r="A4" s="4" t="inlineStr">
        <is>
          <t>Percentage point increase in interest point</t>
        </is>
      </c>
      <c r="B4" s="4" t="inlineStr">
        <is>
          <t>1.00%</t>
        </is>
      </c>
    </row>
    <row r="5">
      <c r="A5" s="4" t="inlineStr">
        <is>
          <t>Maximum</t>
        </is>
      </c>
    </row>
    <row r="6">
      <c r="A6" s="3" t="inlineStr">
        <is>
          <t>Debt composition</t>
        </is>
      </c>
    </row>
    <row r="7">
      <c r="A7" s="4" t="inlineStr">
        <is>
          <t>Increase in interest payable</t>
        </is>
      </c>
      <c r="B7" s="6" t="n">
        <v>100000</v>
      </c>
    </row>
    <row r="8">
      <c r="A8" s="4" t="inlineStr">
        <is>
          <t>Fixed-rate instruments</t>
        </is>
      </c>
    </row>
    <row r="9">
      <c r="A9" s="3" t="inlineStr">
        <is>
          <t>Debt composition</t>
        </is>
      </c>
    </row>
    <row r="10">
      <c r="A10" s="4" t="inlineStr">
        <is>
          <t>Current financial liabilities</t>
        </is>
      </c>
      <c r="B10" s="5" t="n">
        <v>-62490975</v>
      </c>
      <c r="C10" s="6" t="n">
        <v>-69126607</v>
      </c>
      <c r="D10" s="6" t="n">
        <v>-82888890</v>
      </c>
    </row>
    <row r="11">
      <c r="A11" s="4" t="inlineStr">
        <is>
          <t>Non-current financial liabilities</t>
        </is>
      </c>
      <c r="B11" s="5" t="n">
        <v>-83800380</v>
      </c>
      <c r="C11" s="5" t="n">
        <v>-37006581</v>
      </c>
      <c r="D11" s="5" t="n">
        <v>-27168905</v>
      </c>
    </row>
    <row r="12">
      <c r="A12" s="4" t="inlineStr">
        <is>
          <t>Variable-rate instruments</t>
        </is>
      </c>
    </row>
    <row r="13">
      <c r="A13" s="3" t="inlineStr">
        <is>
          <t>Debt composition</t>
        </is>
      </c>
    </row>
    <row r="14">
      <c r="A14" s="4" t="inlineStr">
        <is>
          <t>Current financial liabilities</t>
        </is>
      </c>
      <c r="B14" s="5" t="n">
        <v>-1230760</v>
      </c>
      <c r="C14" s="5" t="n">
        <v>-177213</v>
      </c>
      <c r="D14" s="5" t="n">
        <v>-2643628</v>
      </c>
    </row>
    <row r="15">
      <c r="A15" s="4" t="inlineStr">
        <is>
          <t>Non-current financial liabilities</t>
        </is>
      </c>
      <c r="B15" s="6" t="n">
        <v>-456064</v>
      </c>
      <c r="C15" s="6" t="n">
        <v>-72940</v>
      </c>
      <c r="D15" s="6" t="n">
        <v>-1190319</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FINANCIAL INSTRUMENTS - RISK MANAGEMENT - Market risk (Details) - Fair value - Private warrants - Simulation method</t>
        </is>
      </c>
      <c r="B1" s="2" t="inlineStr">
        <is>
          <t>12 Months Ended</t>
        </is>
      </c>
    </row>
    <row r="2">
      <c r="B2" s="2" t="inlineStr">
        <is>
          <t>Jun. 30, 2020USD ($)$ / shares</t>
        </is>
      </c>
    </row>
    <row r="3">
      <c r="A3" s="3" t="inlineStr">
        <is>
          <t>Fair value</t>
        </is>
      </c>
    </row>
    <row r="4">
      <c r="A4" s="4" t="inlineStr">
        <is>
          <t>Financial liabilities, at fair value</t>
        </is>
      </c>
      <c r="B4" s="6" t="n">
        <v>1700000</v>
      </c>
    </row>
    <row r="5">
      <c r="A5" s="4" t="inlineStr">
        <is>
          <t>Gain recognized from change in fair value</t>
        </is>
      </c>
      <c r="B5" s="6" t="n">
        <v>1200000</v>
      </c>
    </row>
    <row r="6">
      <c r="A6" s="4" t="inlineStr">
        <is>
          <t>Assumed increase in volatility (as a percent)</t>
        </is>
      </c>
      <c r="B6" s="4" t="inlineStr">
        <is>
          <t>5.00%</t>
        </is>
      </c>
    </row>
    <row r="7">
      <c r="A7" s="4" t="inlineStr">
        <is>
          <t>Assumed decrease in volatility (as a percent)</t>
        </is>
      </c>
      <c r="B7" s="4" t="inlineStr">
        <is>
          <t>5.00%</t>
        </is>
      </c>
    </row>
    <row r="8">
      <c r="A8" s="4" t="inlineStr">
        <is>
          <t>Increase in liability if volatility were 33.5%</t>
        </is>
      </c>
      <c r="B8" s="6" t="n">
        <v>1200000</v>
      </c>
    </row>
    <row r="9">
      <c r="A9" s="4" t="inlineStr">
        <is>
          <t>Decrease in liability if volatility were 23.5%</t>
        </is>
      </c>
      <c r="B9" s="6" t="n">
        <v>900000</v>
      </c>
    </row>
    <row r="10">
      <c r="A10" s="4" t="inlineStr">
        <is>
          <t>Minimum</t>
        </is>
      </c>
    </row>
    <row r="11">
      <c r="A11" s="3" t="inlineStr">
        <is>
          <t>Fair value</t>
        </is>
      </c>
    </row>
    <row r="12">
      <c r="A12" s="4" t="inlineStr">
        <is>
          <t>Assumption used in estimating fair value</t>
        </is>
      </c>
      <c r="B12" s="9" t="n">
        <v>23.5</v>
      </c>
    </row>
    <row r="13">
      <c r="A13" s="4" t="inlineStr">
        <is>
          <t>Maximum</t>
        </is>
      </c>
    </row>
    <row r="14">
      <c r="A14" s="3" t="inlineStr">
        <is>
          <t>Fair value</t>
        </is>
      </c>
    </row>
    <row r="15">
      <c r="A15" s="4" t="inlineStr">
        <is>
          <t>Assumption used in estimating fair value</t>
        </is>
      </c>
      <c r="B15" s="9" t="n">
        <v>33.5</v>
      </c>
    </row>
    <row r="16">
      <c r="A16" s="4" t="inlineStr">
        <is>
          <t>Share price</t>
        </is>
      </c>
    </row>
    <row r="17">
      <c r="A17" s="3" t="inlineStr">
        <is>
          <t>Fair value</t>
        </is>
      </c>
    </row>
    <row r="18">
      <c r="A18" s="4" t="inlineStr">
        <is>
          <t>Assumption used in estimating fair value | $ / shares</t>
        </is>
      </c>
      <c r="B18" s="10" t="n">
        <v>6.06</v>
      </c>
    </row>
    <row r="19">
      <c r="A19" s="4" t="inlineStr">
        <is>
          <t>Risk-free rate</t>
        </is>
      </c>
    </row>
    <row r="20">
      <c r="A20" s="3" t="inlineStr">
        <is>
          <t>Fair value</t>
        </is>
      </c>
    </row>
    <row r="21">
      <c r="A21" s="4" t="inlineStr">
        <is>
          <t>Assumption used in estimating fair value</t>
        </is>
      </c>
      <c r="B21" s="12" t="n">
        <v>0.28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FINANCIAL INSTRUMENTS - RISK MANAGEMENT - Capital risk management (Details)</t>
        </is>
      </c>
      <c r="B1" s="2" t="inlineStr">
        <is>
          <t>12 Months Ended</t>
        </is>
      </c>
    </row>
    <row r="2">
      <c r="B2" s="2" t="inlineStr">
        <is>
          <t>Jun. 30, 2020</t>
        </is>
      </c>
    </row>
    <row r="3">
      <c r="A3" s="4" t="inlineStr">
        <is>
          <t>Rizobacter Argentina S.A</t>
        </is>
      </c>
    </row>
    <row r="4">
      <c r="A4" s="3" t="inlineStr">
        <is>
          <t>FINANCIAL INSTRUMENTS - RISK MANAGEMENT</t>
        </is>
      </c>
    </row>
    <row r="5">
      <c r="A5" s="4" t="inlineStr">
        <is>
          <t>Waiver period granted (in years)</t>
        </is>
      </c>
      <c r="B5" s="4" t="inlineStr">
        <is>
          <t>1 year</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 and Liabilities rollforward (Details) - USD ($)</t>
        </is>
      </c>
      <c r="B1" s="2" t="inlineStr">
        <is>
          <t>Jun. 30, 2020</t>
        </is>
      </c>
      <c r="C1" s="2" t="inlineStr">
        <is>
          <t>Jun. 30, 2020</t>
        </is>
      </c>
    </row>
    <row r="2">
      <c r="A2" s="3" t="inlineStr">
        <is>
          <t>Right-of-use lease asset and Liabilities</t>
        </is>
      </c>
    </row>
    <row r="3">
      <c r="A3" s="4" t="inlineStr">
        <is>
          <t>Depreciation of the year</t>
        </is>
      </c>
      <c r="C3" s="6" t="n">
        <v>566818</v>
      </c>
    </row>
    <row r="4">
      <c r="A4" s="4" t="inlineStr">
        <is>
          <t>End of the year</t>
        </is>
      </c>
      <c r="B4" s="6" t="n">
        <v>1114597</v>
      </c>
      <c r="C4" s="5" t="n">
        <v>1114597</v>
      </c>
    </row>
    <row r="5">
      <c r="A5" s="4" t="inlineStr">
        <is>
          <t>Gross carrying amount</t>
        </is>
      </c>
    </row>
    <row r="6">
      <c r="A6" s="3" t="inlineStr">
        <is>
          <t>Right-of-use lease asset and Liabilities</t>
        </is>
      </c>
    </row>
    <row r="7">
      <c r="A7" s="4" t="inlineStr">
        <is>
          <t>Additions for initial application of IFRS 16</t>
        </is>
      </c>
      <c r="B7" s="5" t="n">
        <v>1523177</v>
      </c>
    </row>
    <row r="8">
      <c r="A8" s="4" t="inlineStr">
        <is>
          <t>Additions of the year</t>
        </is>
      </c>
      <c r="B8" s="5" t="n">
        <v>846149</v>
      </c>
    </row>
    <row r="9">
      <c r="A9" s="4" t="inlineStr">
        <is>
          <t>End of the year</t>
        </is>
      </c>
      <c r="B9" s="5" t="n">
        <v>2369326</v>
      </c>
      <c r="C9" s="5" t="n">
        <v>2369326</v>
      </c>
    </row>
    <row r="10">
      <c r="A10" s="4" t="inlineStr">
        <is>
          <t>Accumulated Depreciation / Amortization</t>
        </is>
      </c>
    </row>
    <row r="11">
      <c r="A11" s="3" t="inlineStr">
        <is>
          <t>Right-of-use lease asset and Liabilities</t>
        </is>
      </c>
    </row>
    <row r="12">
      <c r="A12" s="4" t="inlineStr">
        <is>
          <t>Additions for initial application of IFRS 16</t>
        </is>
      </c>
      <c r="B12" s="5" t="n">
        <v>759045</v>
      </c>
    </row>
    <row r="13">
      <c r="A13" s="4" t="inlineStr">
        <is>
          <t>Exchange differences</t>
        </is>
      </c>
      <c r="B13" s="5" t="n">
        <v>-71134</v>
      </c>
    </row>
    <row r="14">
      <c r="A14" s="4" t="inlineStr">
        <is>
          <t>Depreciation of the year</t>
        </is>
      </c>
      <c r="B14" s="5" t="n">
        <v>566818</v>
      </c>
    </row>
    <row r="15">
      <c r="A15" s="4" t="inlineStr">
        <is>
          <t>End of the year</t>
        </is>
      </c>
      <c r="B15" s="6" t="n">
        <v>-1254729</v>
      </c>
      <c r="C15" s="6" t="n">
        <v>-125472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S - Liabilities (Details) - USD ($)</t>
        </is>
      </c>
      <c r="B1" s="2" t="inlineStr">
        <is>
          <t>Jun. 30, 2020</t>
        </is>
      </c>
      <c r="C1" s="2" t="inlineStr">
        <is>
          <t>Jun. 30, 2020</t>
        </is>
      </c>
      <c r="D1" s="2" t="inlineStr">
        <is>
          <t>Jun. 30, 2020</t>
        </is>
      </c>
      <c r="E1" s="2" t="inlineStr">
        <is>
          <t>Jul. 01, 2019</t>
        </is>
      </c>
      <c r="F1" s="2" t="inlineStr">
        <is>
          <t>Jun. 30, 2019</t>
        </is>
      </c>
    </row>
    <row r="2">
      <c r="A2" s="3" t="inlineStr">
        <is>
          <t>Lease liability</t>
        </is>
      </c>
    </row>
    <row r="3">
      <c r="A3" s="4" t="inlineStr">
        <is>
          <t>Operating lease commitments as at June 30,2019</t>
        </is>
      </c>
      <c r="F3" s="6" t="n">
        <v>782791</v>
      </c>
    </row>
    <row r="4">
      <c r="A4" s="4" t="inlineStr">
        <is>
          <t>Discounted using the lessees incremental borrowing rate of at the date of initial application</t>
        </is>
      </c>
      <c r="F4" s="5" t="n">
        <v>674360</v>
      </c>
    </row>
    <row r="5">
      <c r="A5" s="4" t="inlineStr">
        <is>
          <t>Add: finance lease liabilities recognized as at June 30,2019</t>
        </is>
      </c>
      <c r="F5" s="6" t="n">
        <v>848817</v>
      </c>
    </row>
    <row r="6">
      <c r="A6" s="4" t="inlineStr">
        <is>
          <t>Additions for initial application of IFRS 16</t>
        </is>
      </c>
      <c r="B6" s="6" t="n">
        <v>1523177</v>
      </c>
    </row>
    <row r="7">
      <c r="A7" s="4" t="inlineStr">
        <is>
          <t>Additions of the year</t>
        </is>
      </c>
      <c r="B7" s="5" t="n">
        <v>702826</v>
      </c>
    </row>
    <row r="8">
      <c r="A8" s="4" t="inlineStr">
        <is>
          <t>Interest expenses, exchange differences and inflation effects</t>
        </is>
      </c>
      <c r="B8" s="5" t="n">
        <v>-551232</v>
      </c>
    </row>
    <row r="9">
      <c r="A9" s="4" t="inlineStr">
        <is>
          <t>Payments of the year</t>
        </is>
      </c>
      <c r="B9" s="5" t="n">
        <v>-564959</v>
      </c>
      <c r="C9" s="6" t="n">
        <v>-433947</v>
      </c>
    </row>
    <row r="10">
      <c r="A10" s="4" t="inlineStr">
        <is>
          <t>Total</t>
        </is>
      </c>
      <c r="B10" s="5" t="n">
        <v>1109812</v>
      </c>
      <c r="C10" s="5" t="n">
        <v>1109812</v>
      </c>
    </row>
    <row r="11">
      <c r="A11" s="4" t="inlineStr">
        <is>
          <t>Lease liabilities</t>
        </is>
      </c>
      <c r="D11" s="6" t="n">
        <v>444714</v>
      </c>
      <c r="E11" s="6" t="n">
        <v>664980</v>
      </c>
    </row>
    <row r="12">
      <c r="A12" s="4" t="inlineStr">
        <is>
          <t>Lease liabilities</t>
        </is>
      </c>
      <c r="D12" s="5" t="n">
        <v>665098</v>
      </c>
      <c r="E12" s="5" t="n">
        <v>858197</v>
      </c>
    </row>
    <row r="13">
      <c r="A13" s="4" t="inlineStr">
        <is>
          <t>Total</t>
        </is>
      </c>
      <c r="B13" s="6" t="n">
        <v>1109812</v>
      </c>
      <c r="C13" s="6" t="n">
        <v>1109812</v>
      </c>
      <c r="D13" s="6" t="n">
        <v>1109812</v>
      </c>
      <c r="E13" s="6" t="n">
        <v>15231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FORMATION ABOUT COMPONENTS OF CONSOLIDATED STATEMENTS OF FINANCIAL POSITION</t>
        </is>
      </c>
      <c r="B1" s="2" t="inlineStr">
        <is>
          <t>12 Months Ended</t>
        </is>
      </c>
    </row>
    <row r="2">
      <c r="B2" s="2" t="inlineStr">
        <is>
          <t>Jun. 30, 2020</t>
        </is>
      </c>
    </row>
    <row r="3">
      <c r="A3" s="3" t="inlineStr">
        <is>
          <t>INFORMATION ABOUT COMPONENTS OF CONSOLIDATED STATEMENTS OF FINANCIAL POSITION</t>
        </is>
      </c>
    </row>
    <row r="4">
      <c r="A4" s="4" t="inlineStr">
        <is>
          <t>INFORMATION ABOUT COMPONENTS OF CONSOLIDATED STATEMENTS OF FINANCIAL POSITION</t>
        </is>
      </c>
      <c r="B4" s="4" t="inlineStr">
        <is>
          <t>6. INFORMATION ABOUT COMPONENTS OF CONSOLIDATED STATEMENTS OF FINANCIAL POSITION
6.1. Cash and cash equivalents
06/30/2020
06/30/2019
06/30/2018
Cash at bank and on hand
4,813,012
3,450,873
2,215,103
Mutual funds
22,346,409
—
—
27,159,421
3,450,873
2,215,103
6.2. Other financial assets
06/30/2020
06/30/2019
06/30/2018
Current
Restricted short-term deposit
4,390,458
4,327,275
4,538,321
US Treasury bills
7,768,410
—
—
Other investments
16,640,965
347,718
—
Other marketable securities
—
8,515
12,526
28,799,833
4,683,508
4,550,847
06/30/2020
06/30/2019
06/30/2018
Non-current
Shares of Bioceres S.A.
321,705
374,685
240,920
Other marketable securities
998
1,728
2,438
322,703
376,413
243,358
Variations in the allowance for uncollectible trade receivables are reported in Note 6.19. The book value is reasonably approximate to the fair value given its short-term nature.
6.3. Trade receivables
06/30/2020
06/30/2019
06/30/2018
Trade debtors
53,047,035
48,910,484
44,641,053
Allowance for impairment of trade debtors
(3,886,832)
(3,360,224)
(3,212,170)
Shareholders and other related parties (Note 16)
1,090,004
467,743
571,216
Allowance for impairment of shareholders and other related parties (Note 16)
(768)
(75,596)
(23,126)
Allowance for credit notes to be issued
(2,285,197)
(800,606)
(1,517,361)
Trade debtors - Parent company (Note 16)
—
440,268
361,606
Trade debtors - Joint ventures and associates (Note 16)
120,992
2,369
209,039
Discounted and deferred checks
25,461,399
13,651,939
11,858,170
73,546,633
59,236,377
52,888,427
The book value is reasonably approximate to the fair value given its short-term nature.
6.4. Other receivables
06/30/2020
06/30/2019
06/30/2018
Current
Taxes
2,205,342
584,641
664,926
Other receivables - Other related parties (Note 16)
2,102
10,971
119,677
Other receivables - Parents companies and related parties to Parents (Note 16)
102,069
—
103,251
Other receivables - Joint ventures and associates (Note 16)
1,562,340
250,783
1,962,459
Prepayments to suppliers
379,914
496,001
516,742
Prepayments to suppliers - Shareholders and other related parties (Note 16)
81,737
—
—
Reimbursements over exports
29,077
366,594
362,815
Prepaid expenses and other receivables
128,650
213,597
—
Loans receivable
230,000
—
1,360
Miscellaneous
49,441
59,242
508,975
4,770,672
1,981,829
4,240,205
06/30/2020
06/30/2019
06/30/2018
Non-current
Taxes
328,701
681,168
295,924
Reimbursements over exports
1,293,958
878,470
346,575
Other receivables - Joint ventures and associates (Note 16)
—
—
4,337,008
Miscellaneous
80,914
672
—
1,703,573
1,560,310
4,979,507
The book value is reasonably approximate to the fair value given its short-term nature.
6.5. Inventories
06/30/2020
06/30/2019
06/30/2018
Agrochemicals
356,489
22,137
94,486
Seeds and grains
1,300,998
207,519
514,000
Microbiological resale products
13,486,668
13,894,018
8,389,191
Microbiological products produced
8,079,553
8,370,583
6,383,263
Goods in transit
1,292,239
751,737
776,869
Supplies
5,930,471
4,482,827
3,978,934
Allowance for obsolescence
(1,107,870)
(406,818)
(770,742)
29,338,548
27,322,003
19,366,001
The roll-forward of allowance for obsolescence is in Note 6.19. Inventories recognized as an expense during the years ended June 30, 2020, 2019 and 2018 amounted to $86,179,252 , $80,424,450 and $77,797,414, respectively. Those expenses were included in cost of sales.
6.6. Biological assets
06/30/2020
06/30/2019
06/30/2018
Biological assets
965,728
270,579
—
965,728
270,579
—
On September 16, 2019,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Rizobacter corresponds to 5% and Espartina to 95%. The in-kind contributions made during the year amount to $476,292 (Note 16). Each party decides the means of commercialization and the destination of the grains produced.
Under the agreement, Rizobacter provides inputs and money necessary for producing the grains and according to the established participation percentages. For its participation, Espartina contributes all cultivation practices in fields, inputs not provided by Rizobacter, and all administrative expenses related to production.
Additionaly, Bioceres Semillas S.A., a subsidiary of the Company, has crops for wheat seeds production. The crops are valued at it cost with approximates fair value because little biological transformation has taken place since the costs were originally incurred. Changes in Biological assets:
Soybean
Corn
Wheat
Barley
Total
Beginning of the year
237,723
32,856
—
—
270,579
Initial recognition and changes in the fair value of biological assets
198,932
252,056
202,543
63,210
716,741
Decrease due to harvest / disposals
(447,132)
(252,372)
(227,303)
(59,626)
(986,433)
Cost incurred during the year
284,951
314,950
596,799
38,033
1,234,733
Exchange differences
(169,373)
(75,736)
(17,216)
(7,567)
(269,892)
Year ended June 30,2020
105,101
271,754
554,823
34,050
965,728
Soybean
Corn
Wheat
Barley
Total
Beginning of the year
—
—
—
—
—
Initial recognition and changes in the fair value of biological assets
241,707
38,238
—
—
279,945
Decrease due to harvest / disposals
(288,791)
(45,687)
—
—
(334,478)
Cost incurred during the year
339,088
47,986
—
—
387,074
Exchange differences
(54,281)
(7,681)
—
—
(61,962)
Year ended June 30,2019
237,723
32,856
—
—
270,579
As mentioned in Note 4.4., the estimation of the fair value of biological assets is based on models or inputs that are not observable in the market, and the use of unobservable inputs is significant to the overall valuation of the assets. Various factors influence the availability of observable inputs, including, but not limited to, the type of asset and its location, climate changes and the technology used, among others.
Unobservable inputs are determined based on the best information available, for example, by reference to historical information regarding past practices and results, statistical and agronomical information and other analytical techniques. Changes in the assumptions underlying such subjective inputs can materially affect the fair value estimate and impact our results of operations and financial condition.
In contrast to biological assets whose fair value is generally determined using the DCF method, we typically determine the fair value of our agricultural produce at the point of harvest using market prices.
Market prices used in the discounted cash flow model are determined by reference to observable data in the relevant market. Harvesting costs and other commercialization costs are estimated based on historical and statistical data. Yields are estimated by our agronomic engineers based on several factors, including the location of the farms, crop type, environmental conditions, infrastructure and other restrictions and growth at the time of measurement.
As of June 30, 2020, the impact of a 20% increase (decrease) in estimated yields, with all other variables held constant, would result in an increase (decrease) in the fair value of our planting of $0.19 million.
6.7. Property, plant and equipment
Property, plant and equipment as of June 30, 2020, 2019 and 2018, included the following:
06/30/2020
06/30/2019
06/30/2018
Gross carrying amount
54,527,392
57,059,972
44,764,394
Accumulated depreciation
(13,012,286)
(13,225,424)
(4,587,248)
Net carrying amount
41,515,106
43,834,548
40,177,146
1. Net carrying amount for each class of assets is as follows:
Net carrying
Net carrying
Net carrying
amount
amount
amount
Class
06/30/2020
06/30/2019
06/30/2018
Office equipment
188,280
Vehicles
1,149,455
Equipment and computer software
32,448
123,472
212,236
Fixtures and fittings
3,679,075
4,737,396
3,508,083
Machinery and equipment
5,449,233
6,336,691
4,466,293
Land and buildings
29,746,076
29,969,237
30,513,273
Buildings in progress
1,270,539
668,614
182,839
Total
41,515,106
43,834,548
40,177,146
2. Gross carrying amount as of June 30, 2020 is as follows:
Gross carrying amount
As of the
Foreign
beginning
currency
As of the
Class
of year
Additions
Reclassifications
Disposals
translation
Revaluation
end of year
Office equipment
629,119
42,658
—
—
(91,895)
—
579,882
Vehicles
3,604,537
248,800
(264,069)
(139,369)
(472,357)
—
2,977,542
Equipment and computer software
955,657
27,961
(375,242)
—
(142,697)
—
465,679
Fixtures and fittings
6,438,430
14,985
20,801
—
(993,785)
—
5,480,431
Machinery and equipment
10,233,501
556,693
(598,561)
—
(1,136,932)
—
9,054,701
Land and buildings
34,530,114
3,261
36,487
—
(4,772,065)
4,900,821
34,698,618
Buildings in progress
668,614
752,339
(57,288)
—
(93,126)
—
1,270,539
Total
57,059,972
1,646,697
(1,237,872)
(139,369)
(7,702,857)
4,900,821
54,527,392
Reclassifications corresponds to transfers to Leassed Assets from finance leases assets.
3. Accumulated depreciation as of June 30, 2020 is as follows:
Depreciation
Accumulated
as of the
Foreign
Accumulated
beginning of
Disposals/
currency
as of the end of
Class
year
Reclassifications
Of the year
translation
Revaluation
year
Office equipment
415,682
—
35,879
(59,959)
—
391,602
Vehicles
1,818,836
(173,482)
426,623
(243,890)
—
1,828,087
Equipment and computer software
832,185
(307,816)
28,170
(119,308)
—
433,231
Fixtures and fittings
1,701,034
—
338,092
(237,770)
—
1,801,356
Machinery and equipment
3,896,810
(279,322)
553,399
(565,419)
—
3,605,468
Land and buildings
4,560,877
—
627,973
(604,216)
367,908
4,952,542
Total
13,225,424
(760,620)
2,010,136
(1,830,562)
367,908
13,012,286
4. Gross carrying amount as of June 30, 2019 is as follows:
Gross carrying amount
Adjustment
of opening
net book
As of the
amount for
Foreign
beginning
application
currency
As of the
Class
of year
of IAS 29
Additions
Transfers
Disposals
translation
Revaluation
end of year
Office equipment
243,948
333,904
30,621
—
(8,493)
29,139
—
629,119
Vehicles
1,660,294
1,054,631
1,093,749
—
(297,269)
93,132
—
3,604,537
Equipment and computer software
419,638
416,274
75,152
—
(1,685)
46,278
—
955,657
Fixtures and fittings
3,826,665
1,909,115
7,518
213,333
—
481,799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
5. Accumulated depreciation as of June 30, 2019 is as follows:
Depreciation
Adjustments of
Accumulated
opening net
as of the
book amount
Foreign
Accumulated
beginning of
for application
Of the
currency
as of the end of
Class
year
of IAS 29
Disposals
year
translation
Revaluation
year
Office equipment
49,129
309,339
(4,007)
39,997
21,224
—
415,682
Vehicles
560,691
750,195
(205,618)
621,974
91,594
—
1,818,836
Equipment and computer software
207,402
486,143
(769)
99,350
40,059
—
832,185
Fixtures and fittings
318,582
912,404
—
397,989
72,059
—
1,701,034
Machinery and equipment
937,736
2,121,816
(16,807)
673,784
180,281
—
3,896,810
Land and buildings
2,513,708
1,343,500
—
617,162
221,428
(134,921)
4,560,877
Total
4,587,248
5,923,397
(227,201)
2,450,256
626,645
(134,921)
13,225,424
6. Gross carrying amount as of June 30, 2018 is as follows:
Gross carrying amount
As of the
Foreign
beginning
currency
As of the
Class
of year
Additions
Transfers
Disposals
translation
Revaluation
end of year
Office equipment
252,220
119,623
—
—
(127,895)
—
243,948
Vehicles
2,223,102
388,856
—
(131,746)
(819,918)
—
1,660,294
Equipment and computer software
426,529
189,094
47,744
(14,726)
(229,003)
—
419,638
Fixtures and fittings
4,665,074
6,178
1,646,914
(1,632)
(2,489,869)
—
3,826,665
Machinery and equipment
9,152,269
197,840
—
(23,010)
(3,923,070)
—
5,404,029
Land and buildings
30,931,226
26,017
651,662
—
(13,146,785)
14,564,861
33,026,981
Buildings in progress
870,469
1,864,186
(2,346,320)
—
(205,496)
—
182,839
Total
48,520,889
2,791,794
—
(171,114)
(20,942,036)
14,564,861
44,764,394
7. Accumulated depreciation as of June 30, 2018 is as follows:
Depreciation
Accumulated
as of the
Foreign
Accumulated
beginning of
currency
as of the end of
Class
year
Disposals
Of the year
translation
Revaluation
year
Office equipment
31,522
—
41,740
(24,133)
—
49,129
Vehicles
373,215
(42,928)
434,632
(204,228)
—
560,691
Equipment and computer software
118,169
(13,641)
195,386
(92,512)
—
207,402
Fixtures and fittings
204,171
—
286,024
(171,613)
—
318,582
Machinery and equipment
746,828
—
741,508
(550,600)
—
937,736
Land and buildings
828,109
—
531,591
(516,056)
1,670,064
2,513,708
Total
2,302,014
(56,569)
2,230,881
(1,559,142)
1,670,064
4,587,248
The depreciation charge is included in Notes 7.3 and 7.4.
The Group has no commitments to purchase property, plant and equipment items.
A detail of restricted assets is provided in Note 19.
Revaluation of property, plant and equipment
At a minimum, the Group updates their assessment of the fair value of its land and buildings at the end of each reporting year (after the revaluation policy was adopted), taking into account the most recent independent valuations and market data. Valuations were performed at June 30, 2020. Management determined the property, plant and equipment’s value within a range of reasonable fair value estimates.
All resulting fair value estimates for properties are included in level 3.
The following are the carrying amounts that would have been recognized if land and building were stated at cost.
Value at cost
Class of property
06/30/2020
06/30/2019
06/30/2018
Land and buildings
12,549,876
6.8. Intangible assets
Intangible assets as of June 30, 2020, 2019 and 2018 included the following:
06/30/2020
06/30/2019
06/30/2018
Gross carrying amount
42,832,837
45,848,737
29,155,315
Accumulated amortization
(7,499,373)
(6,232,311)
(2,497,970)
Net carrying amount
35,333,464
39,616,426
26,657,345
Seed and integrated products
The Group’s seed and integrated product activities concentrate primarily on the development and commercialization of seeds and technologies and products that increase yield per hectare, with a focus on providing seed and integrated crop protection and crop nutrition technologies designed to control weeds, insects or diseases, enhance quality traits of the seeds produced and improve nutritional value and other benefits. The Group has sought to develop integrated products that combine three distinct and complementary components, seed traits, germplasms and seed treatments in order to deliver a superior agronomic experience to customers.
The Group’s technologies which are capitalized based on an advanced stage of development (phase 4 or higher), are set forth in the table below:
Technologies
Crop
Germplasm
Protection
Yield
R&amp;D Phase
Entity
Soybean
MG III-VIII (1)
GT (2)
HB4
Advanced Develop.
BCS Holding
Wheat
Spring / Winter
GluT (2)
HB4
Advanced Develop.
Trigall Genetics (3) (Note 12)
Notes:
(1) Soybean germplasms are categorized by maturity groups (MG) from III to VIII. Non-dormant germplasms are alfalfa elite breeding materials without winter dormancy. A. cruentus germplasms are amaranth varieties of the A. cruentus species.
(2) GT means glyphosate tolerance. GluT means glufosinate tolerance. Genuity is the glyphosate tolerance technology developed by Monsanto and Forage Genetics International for alfalfa. ALS means ALS-inhibitor herbicide tolerance.
(3) Included in Trigall`s financial statements. Reflected in the Consolidated financial statements through the equity method investment.
The soybean HB4 technology was approved by the Argentine Ministry of Agriculture, Livestock and Fishing on October 6, 2015, under Resolution N° 397/15.
In the case of HB4 wheat, although favorable opinions have already been obtained from both CONABIA and of SENASA, Bioceres is awaiting the decision of the National Directorate of Agricultural Markets, which analyzes the commercial impact of being the first country in the world to release wheat of these characteristics.
The U.S. FDA completed its full review of the safety evaluation for HB4 soybeans, clearing it for use in human food and animal food on August 10, 2017. Bioceres Crop received USDA approval of HB4 Drought Tolerant Soybeans in August 2019.
Interaction with the regulatory authorities of China continues because the commercialization of the product in Argentina is subject to approval in that country. Specifically, in May 2019, all additional consultations made by the Ministry of Agriculture of the Republic of China (MOA) were answered.
Other intangible assets identified in the business combination under common control with Semya (See note 4.6) include the following:
 Soybean Ecoseed Pack : This project promotes the development of biological products with high added value for soybean seed treatments. The development of these products integrates biotechnological, germplasm and bio inoculants synergistically.
 Wheat Ecoseed Pack : This project promotes the development of biological products with high added value for wheat seeds treatments. The development of these products integrates biotechnological, germplasm and bio inoculants synergistically.
 Bio Fungicides : The final objective of the project is to generate biological products with high added value for the treatment of seeds, focusing on the ability to bio control diseases in wheat and soybeans crops.
Crop nutrition
The Group’s crop nutrition activities include the development of and investment in microbiological products that have been incorporated as part of the integration of Rizobacter into the Group, including the following microbiological assets incorporated as intangible assets measured at fair value:
 TOP Technologies: TOP (Osmo Protection Technology) promotes high metabolic and physiological performance of bacteria and ensures bacterial survival and concentration in seeds and packages, reducing the impact of fungicides and insecticides on bacteria and substantially improving inoculants performance and their incidence in crop yields.
 Signum Technologies: Signum bio-inductor generates molecular signals which activate bacterial and plant metabolic processes earlier, thus maximizing the development of leguminous plants. Furthermore, it stimulates the interaction with different soil beneficial microorganisms that provide additional advantages to inoculation, activates mechanisms of resistance to abiotic stress factors (low temperatures, droughts and soil acidity), and induces defensive responses during interactions with harmful microorganisms.
 LLI Technologies: This technology marks a turning point in inoculation. The time of disposal to maintain living bacteria on seeds is, a prerequisite for effective nodulation. Ready-to-use (RTU) seed allows growers to reduce costs, simplify the sowing operation, minimize the risks normally associated with on-farm treatments, and achieve the precise positioning of bacteria through the inoculant. This treatment provides for a higher number of healthier plants with outstanding root development to reach the soybean crop’s full yield potential.
Other intangible assets
Other intangible assets identified in the business combination with Rizobacter:
 Product registration: In accordance with regulations set by certain regulatory agencies such as the National Agri-Food Safety and Quality Service (SENASA), Rizobacter has been required to register products with regulatory authorities to be able to sell them both in the domestic and international markets (jointly referred to as "Product Registration"). Some of the registered products have been developed by third parties.
 Brand: Rizobacter offers a wide variety of proprietary and third-party products, which are commercialized under the Rizobacter brand name. This intangible has been designated with an indefinite useful life.
 Customer loyalty: Rizobacter’s sales to distributors of agrochemicals and to special accounts, mainly large retailers and wholesalers, whether inside or outside the Argentine territory are included. They are recognized at their fair value at the date of acquisition and are subsequently amortized on a straight-line based on the timing of projected cash flows of the clients over their estimated useful lives.
Net carrying amount of each class of intangible assets is as follows:
Net carrying
Net carrying
Net carrying
amount
amount
amount
Class
06/30/2020
06/30/2019
06/30/2018
Seed and integrated products
Soybean HB4
7,345,923
6,120,336
4,927,853
Ecoseed integrated products
2,296,955
2,627,946
—
Crop nutrition
Microbiological products
2,503,631
2,208,117
2,122,484
Other intangible assets
Trademarks and patents
6,374,782
8,063,648
5,574,682
Software
686,965
994,723
949,310
Customer loyalty
16,125,208
19,601,656
13,083,016
Total
35,333,464
39,616,426
26,657,345
1. Gross carrying amount as of June 30, 2020 is as follows:
Gross carrying amount
As of the
Foreign
beginning of
currency
As of the
Class
year
Additions
Disposals
translation
end of year
Seed and integrated products
Soybean HB4
6,120,336
1,225,587
—
—
7,345,923
Ecoseed integrated products
2,627,946
38,143
—
(369,134)
2,296,955
Crop nutrition
Microbiological products
3,267,200
1,358,315
(286,496)
(471,426)
3,867,593
Other intangible assets
Trademarks and patents
9,810,822
—
—
(1,378,076)
8,432,746
Software
2,149,340
233,434
—
(293,845)
2,088,929
Customer loyalty
21,873,093
—
—
(3,072,402)
18,800,691
Total
45,848,737
2,855,479
(286,496)
(5,584,883)
42,832,837
2. Accumulated amortization as of June 30, 2020 is as follows:
Amortization
Accumulated
as of
Foreign
Accumulated
beginning of
currency
as of the end of
Class
year
Of the period
Disposals
translation
year
Crop nutrition
Microbiological products
1,059,083
471,135
(17,495)
(148,761)
1,363,962
Other intangible assets
Trademarks and patents
1,747,174
556,206
—
(245,416)
2,057,964
Software
1,154,617
399,090
—
(151,743)
1,401,964
Customer loyalty
2,271,437
723,103
—
(319,057)
2,675,483
Total
6,232,311
2,149,534
(17,495)
(864,977)
7,499,373
3. Gross carrying amount as of June 30, 2019 is as follows:
Gross carrying amount
Adjustment
of opening
net book
As of the
amount for
Foreign
beginning of
application
currency
As of the
Class
year
of IAS 29
Additions
Disposals
translation
end of year
Seed and integrated products
Soybean HB4
4,927,853
—
1,192,483
—
—
6,120,336
Ecoseed integrated products
—
—
2,627,946
—
—
2,627,946
Crop nutrition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
4. Accumulated amortization as of June 30, 2019 is as follows:
Amortization
Adjustment
of opening
Accumulated
net book
as of
amount for
Foreign
Accumulated
beginning of
application
currency
as of the end of
Class
year
of IAS 29
Disposals
Of the year
translation
year
Crop nutrition
Microbiology products
383,380
202,791
(20,887)
459,287
34,512
1,059,083
Other intangible assets
Trademarks and patents
704,024
334,919
—
647,101
61,130
1,747,174
Software
495,293
227,264
(40,359)
429,258
43,161
1,154,617
Customer loyalty
915,273
435,389
—
841,273
79,502
2,271,437
Total
2,497,970
1,200,363
(61,246)
2,376,919
218,305
6,232,311
5. Gross carrying amount as of June 30, 2018 is as follows:
Gross carrying amount
As of the
Foreign
beginning of
currency
As of the end
Class
year
Additions
Disposals
translation
of year
Seed and integrated products
Soybean HB4
3,111,253
1,816,600
—
—
4,927,853
Crop nutrition
Microbiological products
3,782,238
484,825
—
(1,761,199)
2,505,864
Other intangible assets
Trademarks and patents
10,906,317
—
—
(4,627,611)
6,278,706
Software
1,787,925
614,529
—
(957,851)
1,444,603
Customer loyalty
24,315,484
—
—
(10,317,195)
13,998,289
Total
43,903,217
2,915,954
—
(17,663,856)
29,155,315
6. Accumulated amortization as of June 30, 2018 is as follows:
Amortization
Accumulated
as of
Foreign
Accumulated
beginning of
currency
as of the end
Class
year
Disposals
Of the year
translation
of year
Crop nutrition
Microbiological products
290,969
—
321,887
(229,476)
383,380
Other intangible assets
Trademarks and patents
503,553
—
617,478
(417,007)
704,024
Software
395,156
—
399,311
(299,174)
495,293
Customer loyalty
654,648
—
802,800
(542,175)
915,273
Total
1,844,326
—
2,141,476
(1,487,832)
2,497,970
The depreciation charge is included in Notes 7.3 and 7.4.
There are no intangibles assets whose use has been restricted or which have been delivered as a guarantee. The Group has not assumed any commitments to acquire new intangibles.
Estimates
There is an inherent material uncertainty related to Management’s estimation of the ability of the Group to recover the carrying amounts of internally generated intangible assets related to biotechnology projects because it is dependent upon Group`s ability to raise sufficient funds to complete the projects development, the future outcome of the regulatory process, and the timing and amount of the future cash flows generated by the projects, among other future events.
Management’s estimations about the demonstrability of the recognition criteria for these assets and the subsequent recoverability represent the best estimate that can be made based on all the available evidence, existing facts and circumstances and using reasonable and supportable assumptions in cash flow projections. Therefore, the Consolidated financial statements do not include any adjustments that would result if the Group were unable to recover the carrying amount of the above-mentioned assets through the generation of enough future economic benefits.
6.9. Goodwill
The Group is required to test whether goodwill has suffered any impairment on an annual basis. The recoverable amount is determined based on value in use calculations. The use of this method requires the estimation of future cash flows and the determination of a discount rate in order to calculate the present value of the cash flows.
After the business combinations that occurred in 2016, goodwill has been generated for Rizobacter CGU. This CGU is composed of all revenues collected through Rizobacter from the production and sale of proprietary and third-party products, both in the domestic and international markets. Additionally, Rizobacter generates revenue from the formulation, fragmentation and resale of third-party products.
Among the main groups of products are i) microbiological products (bio-inductors/inoculants, biological fertilizers and bio-controllers); ii) crop and seed protection (treatments, adjuvants, baits, stored grains and seed treatment); and iii) crop nutrition (fertilizers). Packs are generally a combination of a microbiological product (bio-inductors/inoculants) with a crop and seed protection product (treatments).
Also, after the share purchase agreement (SPA) between Bioceres S.A. and Bioceres Crops Solutions Corp for the 50 % of ownership in Semya (see note 4.6.), the Group recognized as goodwill the expected revenues from the commercialization of intensive R&amp;D products of Semya that previously were allocated on the equity participation.
The variations in goodwill occurred during the years / period consolidated correspond to translation differences. There have been no goodwill impairment indicators.
Carrying amount of goodwill as of June 30, 2020, 2019 and 2018 is as follows:
06/30/2020
06/30/2019
06/30/2018
Rizobacter
20,094,633
23,484,761
14,438,027
Semya
5,432,222
6,319,954
—
25,526,855
29,804,715
14,438,027
The Rizobacter brand intangible with an indefinite useful life has been allocated to the Rizobacter CGU.
Management has made the estimates considering the cash flow projections projected by the management of Rizobacter and third-party valuation reports on the assets, intangible assets and liabilities assumed.
The key assumptions utilized are the following:
Key assumption
Management’s approach
Discount rate
The discount rate used ranges was 15.55%.
The weighted average cost of capital ("WACC") rate has been estimated based on the market capital structure. For the cost of debt, the indebtedness cost of the CGU was used.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 has been estimated by Rizobacter´s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
Management believes that any reasonably possible change in any of these key assumptions would not cause the aggregate carrying amount of the CGU to exceed its recoverable amount.
6.10. Trade and other payable
06/30/2020
06/30/2019
06/30/2018
Current
Trade creditors
37,139,351
30,489,072
22,222,872
Shareholders and other related parties (Note 16)
1,031,710
1,796,932
365,994
Trade creditors - Parent company (Note 16)
2,210,308
1,568,036
—
Trade creditors - Joint ventures and associates (Note 16)
14,409,853
4,805,149
3,493,113
Taxes
2,163,552
1,475,410
35,391
Consideration payment Semya acquisition (Note 16)
122,950
122,950
—
Miscellaneous
212,138
320,945
1,591,460
57,289,862
40,578,494
27,708,830
06/30/2020
06/30/2019
06/30/2018
Non-current
Consideration payment Semya acquisition (Note 16)
452,654
452,654
—
452,654
452,654
—
The book value is reasonably approximate to the fair value given its short-term nature.
6.11. Borrowings
06/30/2020
06/30/2019
06/30/2018
Current
Bank overdrafts
73,362
—
532,912
Bank borrowings
47,646,912
52,274,611
54,304,759
Corporate bonds
12,611,940
8,416,768
3,262,924
BAF Loans
—
—
5,112,222
Net loans payables-Parents companies and related parties to Parents (Note 16)
3,389,521
5,399,883
1,816,084
Finance lease
—
385,947
280,027
63,721,735
66,477,209
65,308,928
Non-current
Subordinated loan
10,364,045
—
—
Bank borrowings
3,497,671
16,239,743
25,253,940
Corporate bonds
18,364,894
8,018,884
—
Net loans payables-Parents companies and related parties to Parents (Note 16)
9,000,000
12,358,024
—
Finance lease
—
462,870
454,265
41,226,610
37,079,521
25,708,205
The carrying value of some borrowings as of June 30, 2020, 2019 and 2018 are measured at amortized cost differ from their fair value. The following fair values measured are based on discounted cash flows (Level 3) due to the use of unobservable inputs, including own credit risk.
06/30/2020
06/30/2019
06/30/2018
Amortized
Amortized
Amortized
cost
Fair value
cost
Fair value
cost
Fair value
Current
Bank borrowings
47,646,912
44,578,784
52,274,611
52,088,002
54,304,759
51,842,735
Corporate Bonds
12,611,940
11,997,981
8,416,768
7,632,806
3,262,924
3,126,570
Non-current
Bank borrowings
3,497,671
3,072,395
16,239,743
1,427,455
25,253,940
20,610,018
Corporate Bonds
18,364,894
16,135,876
8,018,884
6,972,332
—
—
Net loans payables-Parents companies and related parties to Parents
As of June 30, 2019 financial assets (other receivables from the controlling entities (“Parents”) and related parties to Parents) and liabilities (loans payable to Parents companies) were offset and the net amount was reported in the Statement of Financial Position where the Company currently had a right to offset the recognized amounts, and there was an intention to settle on a net basis or realize the asset and settle the liability simultaneously.
As of June 30, 2020, there were no offsets of financial assets and liabilities of the Parents.
Gross amounts set off
Net amounts presented
in the Statement of
in the Statement of
Parents companies and related parties to Pare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1" customWidth="1" min="2" max="2"/>
  </cols>
  <sheetData>
    <row r="1">
      <c r="A1" s="1" t="inlineStr">
        <is>
          <t>LEASES - Right-of-use lease asset by type (Details)</t>
        </is>
      </c>
      <c r="B1" s="2" t="inlineStr">
        <is>
          <t>Jun. 30, 2020USD ($)</t>
        </is>
      </c>
    </row>
    <row r="2">
      <c r="A2" s="3" t="inlineStr">
        <is>
          <t>Disclosure of quantitative information about right-of-use assets</t>
        </is>
      </c>
    </row>
    <row r="3">
      <c r="A3" s="4" t="inlineStr">
        <is>
          <t>Right-of-use assets</t>
        </is>
      </c>
      <c r="B3" s="6" t="n">
        <v>1114597</v>
      </c>
    </row>
    <row r="4">
      <c r="A4" s="4" t="inlineStr">
        <is>
          <t>Incremental borrowing rate (as a percent)</t>
        </is>
      </c>
      <c r="B4" s="4" t="inlineStr">
        <is>
          <t>7.74%</t>
        </is>
      </c>
    </row>
    <row r="5">
      <c r="A5" s="4" t="inlineStr">
        <is>
          <t>Gross carrying amount</t>
        </is>
      </c>
    </row>
    <row r="6">
      <c r="A6" s="3" t="inlineStr">
        <is>
          <t>Disclosure of quantitative information about right-of-use assets</t>
        </is>
      </c>
    </row>
    <row r="7">
      <c r="A7" s="4" t="inlineStr">
        <is>
          <t>Right-of-use assets</t>
        </is>
      </c>
      <c r="B7" s="6" t="n">
        <v>2369326</v>
      </c>
    </row>
    <row r="8">
      <c r="A8" s="4" t="inlineStr">
        <is>
          <t>Gross carrying amount | Machinery and equipment</t>
        </is>
      </c>
    </row>
    <row r="9">
      <c r="A9" s="3" t="inlineStr">
        <is>
          <t>Disclosure of quantitative information about right-of-use assets</t>
        </is>
      </c>
    </row>
    <row r="10">
      <c r="A10" s="4" t="inlineStr">
        <is>
          <t>Right-of-use assets</t>
        </is>
      </c>
      <c r="B10" s="5" t="n">
        <v>598561</v>
      </c>
    </row>
    <row r="11">
      <c r="A11" s="4" t="inlineStr">
        <is>
          <t>Gross carrying amount | Vehicles</t>
        </is>
      </c>
    </row>
    <row r="12">
      <c r="A12" s="3" t="inlineStr">
        <is>
          <t>Disclosure of quantitative information about right-of-use assets</t>
        </is>
      </c>
    </row>
    <row r="13">
      <c r="A13" s="4" t="inlineStr">
        <is>
          <t>Right-of-use assets</t>
        </is>
      </c>
      <c r="B13" s="5" t="n">
        <v>264069</v>
      </c>
    </row>
    <row r="14">
      <c r="A14" s="4" t="inlineStr">
        <is>
          <t>Gross carrying amount | Equipment and computer software</t>
        </is>
      </c>
    </row>
    <row r="15">
      <c r="A15" s="3" t="inlineStr">
        <is>
          <t>Disclosure of quantitative information about right-of-use assets</t>
        </is>
      </c>
    </row>
    <row r="16">
      <c r="A16" s="4" t="inlineStr">
        <is>
          <t>Right-of-use assets</t>
        </is>
      </c>
      <c r="B16" s="5" t="n">
        <v>407546</v>
      </c>
    </row>
    <row r="17">
      <c r="A17" s="4" t="inlineStr">
        <is>
          <t>Gross carrying amount | Land and buildings</t>
        </is>
      </c>
    </row>
    <row r="18">
      <c r="A18" s="3" t="inlineStr">
        <is>
          <t>Disclosure of quantitative information about right-of-use assets</t>
        </is>
      </c>
    </row>
    <row r="19">
      <c r="A19" s="4" t="inlineStr">
        <is>
          <t>Right-of-use assets</t>
        </is>
      </c>
      <c r="B19" s="6" t="n">
        <v>109915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Transactions (Details) - USD ($)</t>
        </is>
      </c>
      <c r="B1" s="2" t="inlineStr">
        <is>
          <t>12 Months Ended</t>
        </is>
      </c>
    </row>
    <row r="2">
      <c r="B2" s="2" t="inlineStr">
        <is>
          <t>Jun. 30, 2020</t>
        </is>
      </c>
      <c r="C2" s="2" t="inlineStr">
        <is>
          <t>Jun. 30, 2019</t>
        </is>
      </c>
      <c r="D2" s="2" t="inlineStr">
        <is>
          <t>Jun. 30, 2018</t>
        </is>
      </c>
    </row>
    <row r="3">
      <c r="A3" s="3" t="inlineStr">
        <is>
          <t>Trade and other payable</t>
        </is>
      </c>
    </row>
    <row r="4">
      <c r="A4" s="4" t="inlineStr">
        <is>
          <t>In-kind contributions</t>
        </is>
      </c>
      <c r="B4" s="6" t="n">
        <v>476292</v>
      </c>
      <c r="C4" s="6" t="n">
        <v>463511</v>
      </c>
    </row>
    <row r="5">
      <c r="A5" s="4" t="inlineStr">
        <is>
          <t>Total</t>
        </is>
      </c>
      <c r="B5" s="5" t="n">
        <v>-23097405</v>
      </c>
      <c r="C5" s="5" t="n">
        <v>-38699906</v>
      </c>
      <c r="D5" s="6" t="n">
        <v>-11844257</v>
      </c>
    </row>
    <row r="6">
      <c r="A6" s="4" t="inlineStr">
        <is>
          <t>Joint ventures</t>
        </is>
      </c>
    </row>
    <row r="7">
      <c r="A7" s="3" t="inlineStr">
        <is>
          <t>Trade and other payable</t>
        </is>
      </c>
    </row>
    <row r="8">
      <c r="A8" s="4" t="inlineStr">
        <is>
          <t>Sales of goods and services</t>
        </is>
      </c>
      <c r="B8" s="5" t="n">
        <v>6139155</v>
      </c>
      <c r="C8" s="5" t="n">
        <v>4913254</v>
      </c>
      <c r="D8" s="5" t="n">
        <v>746867</v>
      </c>
    </row>
    <row r="9">
      <c r="A9" s="4" t="inlineStr">
        <is>
          <t>Purchases of goods and services</t>
        </is>
      </c>
      <c r="B9" s="5" t="n">
        <v>21634936</v>
      </c>
      <c r="C9" s="5" t="n">
        <v>17542637</v>
      </c>
      <c r="D9" s="5" t="n">
        <v>9809134</v>
      </c>
    </row>
    <row r="10">
      <c r="A10" s="4" t="inlineStr">
        <is>
          <t>Equity contributions</t>
        </is>
      </c>
      <c r="B10" s="5" t="n">
        <v>250000</v>
      </c>
      <c r="C10" s="5" t="n">
        <v>517736</v>
      </c>
      <c r="D10" s="5" t="n">
        <v>800989</v>
      </c>
    </row>
    <row r="11">
      <c r="A11" s="4" t="inlineStr">
        <is>
          <t>Net loans granted / (cancelled)</t>
        </is>
      </c>
      <c r="C11" s="5" t="n">
        <v>-6964101</v>
      </c>
      <c r="D11" s="5" t="n">
        <v>2621647</v>
      </c>
    </row>
    <row r="12">
      <c r="A12" s="4" t="inlineStr">
        <is>
          <t>Key management personnel</t>
        </is>
      </c>
    </row>
    <row r="13">
      <c r="A13" s="3" t="inlineStr">
        <is>
          <t>Trade and other payable</t>
        </is>
      </c>
    </row>
    <row r="14">
      <c r="A14" s="4" t="inlineStr">
        <is>
          <t>Salaries, social security benefits and other benefits</t>
        </is>
      </c>
      <c r="B14" s="5" t="n">
        <v>6501269</v>
      </c>
      <c r="C14" s="5" t="n">
        <v>3940185</v>
      </c>
      <c r="D14" s="5" t="n">
        <v>4703519</v>
      </c>
    </row>
    <row r="15">
      <c r="A15" s="4" t="inlineStr">
        <is>
          <t>Loans granted</t>
        </is>
      </c>
      <c r="C15" s="5" t="n">
        <v>599984</v>
      </c>
    </row>
    <row r="16">
      <c r="A16" s="4" t="inlineStr">
        <is>
          <t>Interest gain</t>
        </is>
      </c>
      <c r="B16" s="5" t="n">
        <v>44619</v>
      </c>
      <c r="C16" s="5" t="n">
        <v>20106</v>
      </c>
    </row>
    <row r="17">
      <c r="A17" s="4" t="inlineStr">
        <is>
          <t>Shareholders and other related parties</t>
        </is>
      </c>
    </row>
    <row r="18">
      <c r="A18" s="3" t="inlineStr">
        <is>
          <t>Trade and other payable</t>
        </is>
      </c>
    </row>
    <row r="19">
      <c r="A19" s="4" t="inlineStr">
        <is>
          <t>Sales of goods and services</t>
        </is>
      </c>
      <c r="B19" s="5" t="n">
        <v>1871613</v>
      </c>
      <c r="C19" s="5" t="n">
        <v>640095</v>
      </c>
      <c r="D19" s="5" t="n">
        <v>1057325</v>
      </c>
    </row>
    <row r="20">
      <c r="A20" s="4" t="inlineStr">
        <is>
          <t>Purchases of goods and services</t>
        </is>
      </c>
      <c r="B20" s="5" t="n">
        <v>1881013</v>
      </c>
      <c r="C20" s="5" t="n">
        <v>1433127</v>
      </c>
      <c r="D20" s="5" t="n">
        <v>986217</v>
      </c>
    </row>
    <row r="21">
      <c r="A21" s="4" t="inlineStr">
        <is>
          <t>Interest gain</t>
        </is>
      </c>
      <c r="C21" s="5" t="n">
        <v>90188</v>
      </c>
      <c r="D21" s="5" t="n">
        <v>294577</v>
      </c>
    </row>
    <row r="22">
      <c r="A22" s="4" t="inlineStr">
        <is>
          <t>Dividends</t>
        </is>
      </c>
      <c r="D22" s="5" t="n">
        <v>-1450613</v>
      </c>
    </row>
    <row r="23">
      <c r="A23" s="4" t="inlineStr">
        <is>
          <t>In-kind contributions</t>
        </is>
      </c>
      <c r="B23" s="5" t="n">
        <v>476292</v>
      </c>
      <c r="C23" s="5" t="n">
        <v>463511</v>
      </c>
    </row>
    <row r="24">
      <c r="A24" s="4" t="inlineStr">
        <is>
          <t>Parents companies and related parties to Parents</t>
        </is>
      </c>
    </row>
    <row r="25">
      <c r="A25" s="3" t="inlineStr">
        <is>
          <t>Trade and other payable</t>
        </is>
      </c>
    </row>
    <row r="26">
      <c r="A26" s="4" t="inlineStr">
        <is>
          <t>Interest gain/(lost)</t>
        </is>
      </c>
      <c r="B26" s="5" t="n">
        <v>-1861774</v>
      </c>
      <c r="C26" s="5" t="n">
        <v>-1386288</v>
      </c>
      <c r="D26" s="5" t="n">
        <v>-118266</v>
      </c>
    </row>
    <row r="27">
      <c r="A27" s="4" t="inlineStr">
        <is>
          <t>Parent company</t>
        </is>
      </c>
    </row>
    <row r="28">
      <c r="A28" s="3" t="inlineStr">
        <is>
          <t>Trade and other payable</t>
        </is>
      </c>
    </row>
    <row r="29">
      <c r="A29" s="4" t="inlineStr">
        <is>
          <t>Sales of goods and services</t>
        </is>
      </c>
      <c r="D29" s="5" t="n">
        <v>13505</v>
      </c>
    </row>
    <row r="30">
      <c r="A30" s="4" t="inlineStr">
        <is>
          <t>Purchases of goods and services</t>
        </is>
      </c>
      <c r="B30" s="6" t="n">
        <v>92</v>
      </c>
      <c r="C30" s="5" t="n">
        <v>120095</v>
      </c>
      <c r="D30" s="6" t="n">
        <v>311418</v>
      </c>
    </row>
    <row r="31">
      <c r="A31" s="4" t="inlineStr">
        <is>
          <t>Equity contributions</t>
        </is>
      </c>
      <c r="C31" s="6" t="n">
        <v>-1455834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AND OTHER RELATED PARTIES BALANCES AND TRANSACTIONS - Receivable (Details) - USD ($)</t>
        </is>
      </c>
      <c r="B1" s="2" t="inlineStr">
        <is>
          <t>Jun. 30, 2020</t>
        </is>
      </c>
      <c r="C1" s="2" t="inlineStr">
        <is>
          <t>Jun. 30, 2019</t>
        </is>
      </c>
      <c r="D1" s="2" t="inlineStr">
        <is>
          <t>Jun. 30, 2018</t>
        </is>
      </c>
    </row>
    <row r="2">
      <c r="A2" s="3" t="inlineStr">
        <is>
          <t>Trade and other payable</t>
        </is>
      </c>
    </row>
    <row r="3">
      <c r="A3" s="4" t="inlineStr">
        <is>
          <t>Other receivables</t>
        </is>
      </c>
      <c r="B3" s="6" t="n">
        <v>4770672</v>
      </c>
      <c r="C3" s="6" t="n">
        <v>1981829</v>
      </c>
      <c r="D3" s="6" t="n">
        <v>4240205</v>
      </c>
    </row>
    <row r="4">
      <c r="A4" s="4" t="inlineStr">
        <is>
          <t>Parent company</t>
        </is>
      </c>
    </row>
    <row r="5">
      <c r="A5" s="3" t="inlineStr">
        <is>
          <t>Trade and other payable</t>
        </is>
      </c>
    </row>
    <row r="6">
      <c r="A6" s="4" t="inlineStr">
        <is>
          <t>Trade receivables</t>
        </is>
      </c>
      <c r="C6" s="5" t="n">
        <v>440268</v>
      </c>
      <c r="D6" s="5" t="n">
        <v>361606</v>
      </c>
    </row>
    <row r="7">
      <c r="A7" s="4" t="inlineStr">
        <is>
          <t>Other receivables</t>
        </is>
      </c>
      <c r="B7" s="5" t="n">
        <v>102069</v>
      </c>
      <c r="D7" s="5" t="n">
        <v>103251</v>
      </c>
    </row>
    <row r="8">
      <c r="A8" s="4" t="inlineStr">
        <is>
          <t>Parents companies and related parties to Parents</t>
        </is>
      </c>
    </row>
    <row r="9">
      <c r="A9" s="3" t="inlineStr">
        <is>
          <t>Trade and other payable</t>
        </is>
      </c>
    </row>
    <row r="10">
      <c r="A10" s="4" t="inlineStr">
        <is>
          <t>Other receivables</t>
        </is>
      </c>
      <c r="B10" s="5" t="n">
        <v>102069</v>
      </c>
      <c r="D10" s="5" t="n">
        <v>103251</v>
      </c>
    </row>
    <row r="11">
      <c r="A11" s="4" t="inlineStr">
        <is>
          <t>Shareholders and other related parties</t>
        </is>
      </c>
    </row>
    <row r="12">
      <c r="A12" s="3" t="inlineStr">
        <is>
          <t>Trade and other payable</t>
        </is>
      </c>
    </row>
    <row r="13">
      <c r="A13" s="4" t="inlineStr">
        <is>
          <t>Trade receivables</t>
        </is>
      </c>
      <c r="B13" s="5" t="n">
        <v>1090004</v>
      </c>
      <c r="C13" s="5" t="n">
        <v>467743</v>
      </c>
      <c r="D13" s="5" t="n">
        <v>571216</v>
      </c>
    </row>
    <row r="14">
      <c r="A14" s="4" t="inlineStr">
        <is>
          <t>Other receivables</t>
        </is>
      </c>
      <c r="B14" s="5" t="n">
        <v>2102</v>
      </c>
      <c r="C14" s="5" t="n">
        <v>10971</v>
      </c>
      <c r="D14" s="5" t="n">
        <v>119677</v>
      </c>
    </row>
    <row r="15">
      <c r="A15" s="4" t="inlineStr">
        <is>
          <t>Allowance for impairment</t>
        </is>
      </c>
      <c r="B15" s="5" t="n">
        <v>-768</v>
      </c>
      <c r="C15" s="5" t="n">
        <v>-75596</v>
      </c>
      <c r="D15" s="5" t="n">
        <v>-23126</v>
      </c>
    </row>
    <row r="16">
      <c r="A16" s="4" t="inlineStr">
        <is>
          <t>Other receivables - Other related parties</t>
        </is>
      </c>
    </row>
    <row r="17">
      <c r="A17" s="3" t="inlineStr">
        <is>
          <t>Trade and other payable</t>
        </is>
      </c>
    </row>
    <row r="18">
      <c r="A18" s="4" t="inlineStr">
        <is>
          <t>Other receivables</t>
        </is>
      </c>
      <c r="B18" s="5" t="n">
        <v>83839</v>
      </c>
      <c r="C18" s="5" t="n">
        <v>10971</v>
      </c>
      <c r="D18" s="5" t="n">
        <v>119677</v>
      </c>
    </row>
    <row r="19">
      <c r="A19" s="4" t="inlineStr">
        <is>
          <t>Joint ventures</t>
        </is>
      </c>
    </row>
    <row r="20">
      <c r="A20" s="3" t="inlineStr">
        <is>
          <t>Trade and other payable</t>
        </is>
      </c>
    </row>
    <row r="21">
      <c r="A21" s="4" t="inlineStr">
        <is>
          <t>Trade receivables</t>
        </is>
      </c>
      <c r="B21" s="5" t="n">
        <v>120992</v>
      </c>
      <c r="C21" s="5" t="n">
        <v>2369</v>
      </c>
      <c r="D21" s="5" t="n">
        <v>209039</v>
      </c>
    </row>
    <row r="22">
      <c r="A22" s="4" t="inlineStr">
        <is>
          <t>Other receivables</t>
        </is>
      </c>
      <c r="B22" s="5" t="n">
        <v>1562340</v>
      </c>
      <c r="C22" s="5" t="n">
        <v>250783</v>
      </c>
      <c r="D22" s="5" t="n">
        <v>6299467</v>
      </c>
    </row>
    <row r="23">
      <c r="A23" s="4" t="inlineStr">
        <is>
          <t>Amounts receivable from related parties</t>
        </is>
      </c>
      <c r="B23" s="6" t="n">
        <v>2958476</v>
      </c>
      <c r="C23" s="6" t="n">
        <v>1096538</v>
      </c>
      <c r="D23" s="6" t="n">
        <v>764113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AND OTHER RELATED PARTIES BALANCES AND TRANSACTIONS - Payables (Details) - USD ($)</t>
        </is>
      </c>
      <c r="B1" s="2" t="inlineStr">
        <is>
          <t>12 Months Ended</t>
        </is>
      </c>
    </row>
    <row r="2">
      <c r="B2" s="2" t="inlineStr">
        <is>
          <t>Jun. 30, 2020</t>
        </is>
      </c>
      <c r="C2" s="2" t="inlineStr">
        <is>
          <t>Jun. 30, 2019</t>
        </is>
      </c>
      <c r="D2" s="2" t="inlineStr">
        <is>
          <t>Jun. 30, 2018</t>
        </is>
      </c>
    </row>
    <row r="3">
      <c r="A3" s="3" t="inlineStr">
        <is>
          <t>Trade and other payable</t>
        </is>
      </c>
    </row>
    <row r="4">
      <c r="A4" s="4" t="inlineStr">
        <is>
          <t>Borrowings</t>
        </is>
      </c>
      <c r="B4" s="6" t="n">
        <v>-63721735</v>
      </c>
      <c r="C4" s="6" t="n">
        <v>-66477209</v>
      </c>
      <c r="D4" s="6" t="n">
        <v>-65308928</v>
      </c>
    </row>
    <row r="5">
      <c r="A5" s="4" t="inlineStr">
        <is>
          <t>Amounts payable to related parties</t>
        </is>
      </c>
      <c r="B5" s="5" t="n">
        <v>-32701084</v>
      </c>
      <c r="C5" s="5" t="n">
        <v>-28815881</v>
      </c>
      <c r="D5" s="5" t="n">
        <v>-7231226</v>
      </c>
    </row>
    <row r="6">
      <c r="A6" s="4" t="inlineStr">
        <is>
          <t>Parent company</t>
        </is>
      </c>
    </row>
    <row r="7">
      <c r="A7" s="3" t="inlineStr">
        <is>
          <t>Trade and other payable</t>
        </is>
      </c>
    </row>
    <row r="8">
      <c r="A8" s="4" t="inlineStr">
        <is>
          <t>Trade payables</t>
        </is>
      </c>
      <c r="B8" s="5" t="n">
        <v>-2210308</v>
      </c>
      <c r="C8" s="5" t="n">
        <v>-1568036</v>
      </c>
    </row>
    <row r="9">
      <c r="A9" s="4" t="inlineStr">
        <is>
          <t>Borrowings</t>
        </is>
      </c>
      <c r="B9" s="5" t="n">
        <v>-575604</v>
      </c>
      <c r="C9" s="5" t="n">
        <v>-575604</v>
      </c>
    </row>
    <row r="10">
      <c r="A10" s="4" t="inlineStr">
        <is>
          <t>Parents companies and related parties to Parents</t>
        </is>
      </c>
    </row>
    <row r="11">
      <c r="A11" s="3" t="inlineStr">
        <is>
          <t>Trade and other payable</t>
        </is>
      </c>
    </row>
    <row r="12">
      <c r="A12" s="4" t="inlineStr">
        <is>
          <t>Loans payables</t>
        </is>
      </c>
      <c r="B12" s="5" t="n">
        <v>-12389521</v>
      </c>
      <c r="C12" s="5" t="n">
        <v>-17757907</v>
      </c>
      <c r="D12" s="5" t="n">
        <v>-1816084</v>
      </c>
    </row>
    <row r="13">
      <c r="A13" s="4" t="inlineStr">
        <is>
          <t>Key management personnel</t>
        </is>
      </c>
    </row>
    <row r="14">
      <c r="A14" s="3" t="inlineStr">
        <is>
          <t>Trade and other payable</t>
        </is>
      </c>
    </row>
    <row r="15">
      <c r="A15" s="4" t="inlineStr">
        <is>
          <t>Salaries, social security benefits and other benefits</t>
        </is>
      </c>
      <c r="B15" s="5" t="n">
        <v>-2084088</v>
      </c>
      <c r="C15" s="5" t="n">
        <v>-2312253</v>
      </c>
      <c r="D15" s="5" t="n">
        <v>-1556035</v>
      </c>
    </row>
    <row r="16">
      <c r="A16" s="4" t="inlineStr">
        <is>
          <t>Shareholders and other related parties</t>
        </is>
      </c>
    </row>
    <row r="17">
      <c r="A17" s="3" t="inlineStr">
        <is>
          <t>Trade and other payable</t>
        </is>
      </c>
    </row>
    <row r="18">
      <c r="A18" s="4" t="inlineStr">
        <is>
          <t>Trade payables</t>
        </is>
      </c>
      <c r="B18" s="5" t="n">
        <v>-1031710</v>
      </c>
      <c r="C18" s="5" t="n">
        <v>-1796932</v>
      </c>
      <c r="D18" s="5" t="n">
        <v>-365994</v>
      </c>
    </row>
    <row r="19">
      <c r="A19" s="4" t="inlineStr">
        <is>
          <t>Joint ventures</t>
        </is>
      </c>
    </row>
    <row r="20">
      <c r="A20" s="3" t="inlineStr">
        <is>
          <t>Trade and other payable</t>
        </is>
      </c>
    </row>
    <row r="21">
      <c r="A21" s="4" t="inlineStr">
        <is>
          <t>Trade payables</t>
        </is>
      </c>
      <c r="B21" s="6" t="n">
        <v>-14409853</v>
      </c>
      <c r="C21" s="6" t="n">
        <v>-4805149</v>
      </c>
      <c r="D21" s="6" t="n">
        <v>-349311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KEY MANAGEMENT PERSONNEL COMPENSATION - Summary of compensation of directors and other members (Details) - USD ($)</t>
        </is>
      </c>
      <c r="B1" s="2" t="inlineStr">
        <is>
          <t>12 Months Ended</t>
        </is>
      </c>
    </row>
    <row r="2">
      <c r="B2" s="2" t="inlineStr">
        <is>
          <t>Jun. 30, 2020</t>
        </is>
      </c>
      <c r="C2" s="2" t="inlineStr">
        <is>
          <t>Jun. 30, 2019</t>
        </is>
      </c>
      <c r="D2" s="2" t="inlineStr">
        <is>
          <t>Jun. 30, 2018</t>
        </is>
      </c>
    </row>
    <row r="3">
      <c r="A3" s="3" t="inlineStr">
        <is>
          <t>KEY MANAGEMENT PERSONNEL COMPENSATION</t>
        </is>
      </c>
    </row>
    <row r="4">
      <c r="A4" s="4" t="inlineStr">
        <is>
          <t>Salaries, social security and other benefits</t>
        </is>
      </c>
      <c r="B4" s="6" t="n">
        <v>3073240</v>
      </c>
      <c r="C4" s="6" t="n">
        <v>3940185</v>
      </c>
      <c r="D4" s="6" t="n">
        <v>4703519</v>
      </c>
    </row>
    <row r="5">
      <c r="A5" s="4" t="inlineStr">
        <is>
          <t>Share-based incentives</t>
        </is>
      </c>
      <c r="B5" s="5" t="n">
        <v>3428029</v>
      </c>
    </row>
    <row r="6">
      <c r="A6" s="4" t="inlineStr">
        <is>
          <t>Total</t>
        </is>
      </c>
      <c r="B6" s="6" t="n">
        <v>6501269</v>
      </c>
      <c r="C6" s="6" t="n">
        <v>3940185</v>
      </c>
      <c r="D6" s="6" t="n">
        <v>4703519</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8" customWidth="1" min="1" max="1"/>
    <col width="38" customWidth="1" min="2" max="2"/>
  </cols>
  <sheetData>
    <row r="1">
      <c r="A1" s="1" t="inlineStr">
        <is>
          <t>SHARE-BASED PAYMENTS - Incentive payments based on shares (Details)</t>
        </is>
      </c>
      <c r="B1" s="2" t="inlineStr">
        <is>
          <t>Sep. 08, 2017USD ($)installmentshares</t>
        </is>
      </c>
    </row>
    <row r="2">
      <c r="A2" s="4" t="inlineStr">
        <is>
          <t>Plan of incentives through shares</t>
        </is>
      </c>
    </row>
    <row r="3">
      <c r="A3" s="3" t="inlineStr">
        <is>
          <t>SHARE-BASED PAYMENTS</t>
        </is>
      </c>
    </row>
    <row r="4">
      <c r="A4" s="4" t="inlineStr">
        <is>
          <t>Number of shares granted</t>
        </is>
      </c>
      <c r="B4" s="5" t="n">
        <v>225000</v>
      </c>
    </row>
    <row r="5">
      <c r="A5" s="4" t="inlineStr">
        <is>
          <t>Percentage of shares that would be delivered</t>
        </is>
      </c>
      <c r="B5" s="4" t="inlineStr">
        <is>
          <t>100.00%</t>
        </is>
      </c>
    </row>
    <row r="6">
      <c r="A6" s="4" t="inlineStr">
        <is>
          <t>Shares allocated individually | shares</t>
        </is>
      </c>
      <c r="B6" s="5" t="n">
        <v>360000</v>
      </c>
    </row>
    <row r="7">
      <c r="A7" s="4" t="inlineStr">
        <is>
          <t>Plan Of Incentives Through Shares, Three To Four Year Plan</t>
        </is>
      </c>
    </row>
    <row r="8">
      <c r="A8" s="3" t="inlineStr">
        <is>
          <t>SHARE-BASED PAYMENTS</t>
        </is>
      </c>
    </row>
    <row r="9">
      <c r="A9" s="4" t="inlineStr">
        <is>
          <t>Number of shares granted</t>
        </is>
      </c>
      <c r="B9" s="5" t="n">
        <v>225000</v>
      </c>
    </row>
    <row r="10">
      <c r="A10" s="4" t="inlineStr">
        <is>
          <t>Minimum fulfillment of goals (as a percent)</t>
        </is>
      </c>
      <c r="B10" s="4" t="inlineStr">
        <is>
          <t>70.00%</t>
        </is>
      </c>
    </row>
    <row r="11">
      <c r="A11" s="4" t="inlineStr">
        <is>
          <t>Maximum fulfillment of goals (as a percent)</t>
        </is>
      </c>
      <c r="B11" s="4" t="inlineStr">
        <is>
          <t>100.00%</t>
        </is>
      </c>
    </row>
    <row r="12">
      <c r="A12" s="4" t="inlineStr">
        <is>
          <t>Period of duty of permanence</t>
        </is>
      </c>
      <c r="B12" s="4" t="inlineStr">
        <is>
          <t>12 months</t>
        </is>
      </c>
    </row>
    <row r="13">
      <c r="A13" s="4" t="inlineStr">
        <is>
          <t>Plan Of Incentives Through Shares, Three Year Plan</t>
        </is>
      </c>
    </row>
    <row r="14">
      <c r="A14" s="3" t="inlineStr">
        <is>
          <t>SHARE-BASED PAYMENTS</t>
        </is>
      </c>
    </row>
    <row r="15">
      <c r="A15" s="4" t="inlineStr">
        <is>
          <t>Number of shares granted</t>
        </is>
      </c>
      <c r="B15" s="5" t="n">
        <v>225000</v>
      </c>
    </row>
    <row r="16">
      <c r="A16" s="4" t="inlineStr">
        <is>
          <t>Minimum fulfillment of goals (as a percent)</t>
        </is>
      </c>
      <c r="B16" s="4" t="inlineStr">
        <is>
          <t>70.00%</t>
        </is>
      </c>
    </row>
    <row r="17">
      <c r="A17" s="4" t="inlineStr">
        <is>
          <t>Maximum fulfillment of goals (as a percent)</t>
        </is>
      </c>
      <c r="B17" s="4" t="inlineStr">
        <is>
          <t>100.00%</t>
        </is>
      </c>
    </row>
    <row r="18">
      <c r="A18" s="4" t="inlineStr">
        <is>
          <t>Period of duty of permanence</t>
        </is>
      </c>
      <c r="B18" s="4" t="inlineStr">
        <is>
          <t>4 years</t>
        </is>
      </c>
    </row>
    <row r="19">
      <c r="A19" s="4" t="inlineStr">
        <is>
          <t>Plan Of Incentives Through Shares, 360,000 Shares</t>
        </is>
      </c>
    </row>
    <row r="20">
      <c r="A20" s="3" t="inlineStr">
        <is>
          <t>SHARE-BASED PAYMENTS</t>
        </is>
      </c>
    </row>
    <row r="21">
      <c r="A21" s="4" t="inlineStr">
        <is>
          <t>Portion in installment (as a percent)</t>
        </is>
      </c>
      <c r="B21" s="4" t="inlineStr">
        <is>
          <t>50.00%</t>
        </is>
      </c>
    </row>
    <row r="22">
      <c r="A22" s="4" t="inlineStr">
        <is>
          <t>Plan Of Incentives Through Shares, First Half Of 360,000 Shares</t>
        </is>
      </c>
    </row>
    <row r="23">
      <c r="A23" s="3" t="inlineStr">
        <is>
          <t>SHARE-BASED PAYMENTS</t>
        </is>
      </c>
    </row>
    <row r="24">
      <c r="A24" s="4" t="inlineStr">
        <is>
          <t>Number of installments | installment</t>
        </is>
      </c>
      <c r="B24" s="5" t="n">
        <v>3</v>
      </c>
    </row>
    <row r="25">
      <c r="A25" s="4" t="inlineStr">
        <is>
          <t>Plan Of Incentives Through Shares, Second Half Of 360,000 Shares</t>
        </is>
      </c>
    </row>
    <row r="26">
      <c r="A26" s="3" t="inlineStr">
        <is>
          <t>SHARE-BASED PAYMENTS</t>
        </is>
      </c>
    </row>
    <row r="27">
      <c r="A27" s="4" t="inlineStr">
        <is>
          <t>Period of achievement of condition</t>
        </is>
      </c>
      <c r="B27" s="4" t="inlineStr">
        <is>
          <t>3 years</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BASED PAYMENTS - Incentive payments based on Parent shares (Details)</t>
        </is>
      </c>
      <c r="B1" s="2" t="inlineStr">
        <is>
          <t>Jun. 30, 2019USD ($)</t>
        </is>
      </c>
      <c r="C1" s="2" t="inlineStr">
        <is>
          <t>Jun. 30, 2020USD ($)</t>
        </is>
      </c>
      <c r="D1" s="2" t="inlineStr">
        <is>
          <t>Jun. 30, 2019USD ($)</t>
        </is>
      </c>
    </row>
    <row r="2">
      <c r="A2" s="3" t="inlineStr">
        <is>
          <t>Disclosure of terms and conditions of share-based payment arrangement [line items]</t>
        </is>
      </c>
    </row>
    <row r="3">
      <c r="A3" s="4" t="inlineStr">
        <is>
          <t>Charge of the plan recognized</t>
        </is>
      </c>
      <c r="D3" s="6" t="n">
        <v>20893789</v>
      </c>
    </row>
    <row r="4">
      <c r="A4" s="4" t="inlineStr">
        <is>
          <t>Bioceres S.A | Ordinary shares | Management team</t>
        </is>
      </c>
    </row>
    <row r="5">
      <c r="A5" s="3" t="inlineStr">
        <is>
          <t>Disclosure of terms and conditions of share-based payment arrangement [line items]</t>
        </is>
      </c>
    </row>
    <row r="6">
      <c r="A6" s="4" t="inlineStr">
        <is>
          <t>Number of shares granted</t>
        </is>
      </c>
      <c r="B6" s="5" t="n">
        <v>36000</v>
      </c>
    </row>
    <row r="7">
      <c r="A7" s="4" t="inlineStr">
        <is>
          <t>Value at measurement date (US dollar per share)</t>
        </is>
      </c>
      <c r="B7" s="11" t="n">
        <v>5.53</v>
      </c>
      <c r="D7" s="11" t="n">
        <v>5.53</v>
      </c>
    </row>
    <row r="8">
      <c r="A8" s="4" t="inlineStr">
        <is>
          <t>Charge of the plan recognized</t>
        </is>
      </c>
      <c r="C8" s="6" t="n">
        <v>8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31" customWidth="1" min="3" max="3"/>
  </cols>
  <sheetData>
    <row r="1">
      <c r="A1" s="1" t="inlineStr">
        <is>
          <t>SHARE-BASED PAYMENTS - Options (Details)</t>
        </is>
      </c>
      <c r="B1" s="2" t="inlineStr">
        <is>
          <t>1 Months Ended</t>
        </is>
      </c>
      <c r="C1" s="2" t="inlineStr">
        <is>
          <t>12 Months Ended</t>
        </is>
      </c>
    </row>
    <row r="2">
      <c r="B2" s="2" t="inlineStr">
        <is>
          <t>Dec. 31, 2019</t>
        </is>
      </c>
      <c r="C2" s="2" t="inlineStr">
        <is>
          <t>Jun. 30, 2020USD ($)$ / shares</t>
        </is>
      </c>
    </row>
    <row r="3">
      <c r="A3" s="3" t="inlineStr">
        <is>
          <t>SHARE-BASED PAYMENTS</t>
        </is>
      </c>
    </row>
    <row r="4">
      <c r="A4" s="4" t="inlineStr">
        <is>
          <t>Exercise price</t>
        </is>
      </c>
      <c r="C4" s="11" t="n">
        <v>4.55</v>
      </c>
    </row>
    <row r="5">
      <c r="A5" s="4" t="inlineStr">
        <is>
          <t>Options incentive Plan</t>
        </is>
      </c>
    </row>
    <row r="6">
      <c r="A6" s="3" t="inlineStr">
        <is>
          <t>SHARE-BASED PAYMENTS</t>
        </is>
      </c>
    </row>
    <row r="7">
      <c r="A7" s="4" t="inlineStr">
        <is>
          <t>Stock options granted under share option agreements | $</t>
        </is>
      </c>
      <c r="C7" s="5" t="n">
        <v>1200000</v>
      </c>
    </row>
    <row r="8">
      <c r="A8" s="4" t="inlineStr">
        <is>
          <t>Exercise price</t>
        </is>
      </c>
      <c r="C8" s="11" t="n">
        <v>4.55</v>
      </c>
    </row>
    <row r="9">
      <c r="A9" s="4" t="inlineStr">
        <is>
          <t>Vesting period</t>
        </is>
      </c>
      <c r="B9" s="4" t="inlineStr">
        <is>
          <t>3 years</t>
        </is>
      </c>
    </row>
    <row r="10">
      <c r="A10" s="4" t="inlineStr">
        <is>
          <t>Options that vest every 12 months (as a percent)</t>
        </is>
      </c>
      <c r="B10" s="4" t="inlineStr">
        <is>
          <t>0.33%</t>
        </is>
      </c>
    </row>
    <row r="11">
      <c r="A11" s="4" t="inlineStr">
        <is>
          <t>Period of weighted average price ("VWAP") of the ordinary shares for cashless basis exercise</t>
        </is>
      </c>
      <c r="B11" s="4" t="inlineStr">
        <is>
          <t>20 day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1" customWidth="1" min="2" max="2"/>
  </cols>
  <sheetData>
    <row r="1">
      <c r="A1" s="1" t="inlineStr">
        <is>
          <t>SHARE-BASED PAYMENTS - Fair value of share options (Details)</t>
        </is>
      </c>
      <c r="B1" s="2" t="inlineStr">
        <is>
          <t>12 Months Ended</t>
        </is>
      </c>
    </row>
    <row r="2">
      <c r="B2" s="2" t="inlineStr">
        <is>
          <t>Jun. 30, 2020USD ($)$ / shares</t>
        </is>
      </c>
    </row>
    <row r="3">
      <c r="A3" s="3" t="inlineStr">
        <is>
          <t>SHARE-BASED PAYMENTS</t>
        </is>
      </c>
    </row>
    <row r="4">
      <c r="A4" s="4" t="inlineStr">
        <is>
          <t>Exercise price</t>
        </is>
      </c>
      <c r="B4" s="11" t="n">
        <v>4.55</v>
      </c>
    </row>
    <row r="5">
      <c r="A5" s="4" t="inlineStr">
        <is>
          <t>Estimates of options that will be exercised (as a percent)</t>
        </is>
      </c>
      <c r="B5" s="4" t="inlineStr">
        <is>
          <t>100.00%</t>
        </is>
      </c>
    </row>
    <row r="6">
      <c r="A6" s="4" t="inlineStr">
        <is>
          <t>Options incentive Plan</t>
        </is>
      </c>
    </row>
    <row r="7">
      <c r="A7" s="3" t="inlineStr">
        <is>
          <t>SHARE-BASED PAYMENTS</t>
        </is>
      </c>
    </row>
    <row r="8">
      <c r="A8" s="4" t="inlineStr">
        <is>
          <t>Weighted average fair value of shares</t>
        </is>
      </c>
      <c r="B8" s="11" t="n">
        <v>5.42</v>
      </c>
    </row>
    <row r="9">
      <c r="A9" s="4" t="inlineStr">
        <is>
          <t>Exercise price</t>
        </is>
      </c>
      <c r="B9" s="11" t="n">
        <v>4.55</v>
      </c>
    </row>
    <row r="10">
      <c r="A10" s="4" t="inlineStr">
        <is>
          <t>Weighted average expected volatility</t>
        </is>
      </c>
      <c r="B10" s="4" t="inlineStr">
        <is>
          <t>29.69%</t>
        </is>
      </c>
    </row>
    <row r="11">
      <c r="A11" s="4" t="inlineStr">
        <is>
          <t>Dividend rate</t>
        </is>
      </c>
      <c r="B11" s="4" t="inlineStr">
        <is>
          <t>0.00%</t>
        </is>
      </c>
    </row>
    <row r="12">
      <c r="A12" s="4" t="inlineStr">
        <is>
          <t>Weighted average risk-free interest rate</t>
        </is>
      </c>
      <c r="B12" s="4" t="inlineStr">
        <is>
          <t>1.66%</t>
        </is>
      </c>
    </row>
    <row r="13">
      <c r="A13" s="4" t="inlineStr">
        <is>
          <t>Weighted average expected life of stock options | $</t>
        </is>
      </c>
      <c r="B13" s="10" t="n">
        <v>9.890000000000001</v>
      </c>
    </row>
    <row r="14">
      <c r="A14" s="4" t="inlineStr">
        <is>
          <t>Weighted average fair value at measurement date (per option) | $</t>
        </is>
      </c>
      <c r="B14" s="11" t="n">
        <v>2.47</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BASED PAYMENTS - Option activity (Details) - USD ($)</t>
        </is>
      </c>
      <c r="B1" s="2" t="inlineStr">
        <is>
          <t>12 Months Ended</t>
        </is>
      </c>
    </row>
    <row r="2">
      <c r="B2" s="2" t="inlineStr">
        <is>
          <t>Jun. 30, 2020</t>
        </is>
      </c>
      <c r="C2" s="2" t="inlineStr">
        <is>
          <t>Jun. 30, 2019</t>
        </is>
      </c>
    </row>
    <row r="3">
      <c r="A3" s="3" t="inlineStr">
        <is>
          <t>SHARE-BASED PAYMENTS</t>
        </is>
      </c>
    </row>
    <row r="4">
      <c r="A4" s="4" t="inlineStr">
        <is>
          <t>Charge of the plan recognized</t>
        </is>
      </c>
      <c r="C4" s="6" t="n">
        <v>20893789</v>
      </c>
    </row>
    <row r="5">
      <c r="A5" s="4" t="inlineStr">
        <is>
          <t>Options incentive Plan</t>
        </is>
      </c>
    </row>
    <row r="6">
      <c r="A6" s="3" t="inlineStr">
        <is>
          <t>SHARE-BASED PAYMENTS</t>
        </is>
      </c>
    </row>
    <row r="7">
      <c r="A7" s="4" t="inlineStr">
        <is>
          <t>Number of options, granted during the year</t>
        </is>
      </c>
      <c r="B7" s="5" t="n">
        <v>1200000</v>
      </c>
    </row>
    <row r="8">
      <c r="A8" s="4" t="inlineStr">
        <is>
          <t>Number of options, effective at year</t>
        </is>
      </c>
      <c r="B8" s="5" t="n">
        <v>1200000</v>
      </c>
    </row>
    <row r="9">
      <c r="A9" s="4" t="inlineStr">
        <is>
          <t>Weighted average exercise price, granted during the year</t>
        </is>
      </c>
      <c r="B9" s="11" t="n">
        <v>4.55</v>
      </c>
    </row>
    <row r="10">
      <c r="A10" s="4" t="inlineStr">
        <is>
          <t>Weighted average exercise price, effective at year</t>
        </is>
      </c>
      <c r="B10" s="11" t="n">
        <v>4.55</v>
      </c>
    </row>
    <row r="11">
      <c r="A11" s="4" t="inlineStr">
        <is>
          <t>Charge of the plan recognized</t>
        </is>
      </c>
      <c r="B11" s="6" t="n">
        <v>190000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t>
        </is>
      </c>
      <c r="B1" s="2" t="inlineStr">
        <is>
          <t>12 Months Ended</t>
        </is>
      </c>
    </row>
    <row r="2">
      <c r="B2" s="2" t="inlineStr">
        <is>
          <t>Jun. 30, 2020</t>
        </is>
      </c>
    </row>
    <row r="3">
      <c r="A3" s="3" t="inlineStr">
        <is>
          <t>INFORMATION ABOUT COMPONENTS OF CONSOLIDATED STATEMENTS OF COMPREHENSIVE INCOME</t>
        </is>
      </c>
    </row>
    <row r="4">
      <c r="A4" s="4" t="inlineStr">
        <is>
          <t>INFORMATION ABOUT COMPONENTS OF CONSOLIDATED STATEMENTS OF COMPREHENSIVE INCOME</t>
        </is>
      </c>
      <c r="B4" s="4" t="inlineStr">
        <is>
          <t>7. INFORMATION ABOUT COMPONENTS OF CONSOLIDATED STATEMENTS OF COMPREHENSIVE INCOME
7.1. Revenue from contracts with customers
06/30/2020
06/30/2019
06/30/2018
Sale of goods and services
170,574,909
159,198,516
133,048,429
Royalties
1,775,790
1,110,463
442,689
172,350,699
160,308,979
133,491,118
Transactions of sales of goods and services with joint ventures and with shareholders and other related parties are reported in Note 16.
7.2. Cost of sales
Item
06/30/2020
06/30/2019
06/30/2018
Inventories as of the beginning of the year
27,322,003
19,366,001
31,338,034
Adjustment of opening net book amount for the application of IAS 29
—
4,273,416
—
Purchases of the year
88,195,797
88,380,452
65,825,381
Production costs
10,998,165
11,558,513
14,002,049
Foreign currency translation
(3,601,829)
(9,291,498)
(14,704,912)
Subtotal
122,914,136
114,286,884
96,460,552
Inventories as of the end of the year
(29,338,548)
(27,322,003)
(19,366,001)
Cost of sales
93,575,588
86,964,881
77,094,551
7.3. R&amp;D classified by nature
Research
Research
Research
and
and
and
development
development
development
expenses
expenses
expenses
Item
06/30/2020
06/30/2019
06/30/2018
Amortization of intangible assets
1,027,340
1,106,390
943,488
Import and export expenses
17,303
16,360
21,640
Depreciation of property, plant and equipment
97,171
220,849
223,515
Employee benefits and social securities
787,931
541,025
1,435,028
Maintenance
59,219
56,395
86,112
Energy and fuel
52,614
52,919
78,570
Supplies and materials
871,930
1,175,184
844,372
Mobility and travel
70,138
48,308
87,628
Share-based incentives
—
—
30,005
Professional fees and outsourced services
94,286
69,110
121,914
Professional fees related parties
821,809
378,273
—
Office supplies
9,801
3,796
17,932
Information technology expenses
—
—
8,851
Insurance
5,353
8,593
22,006
Depreciation of leased assets
7,079
—
—
Impairment of R&amp;D projects
269,001
—
—
Miscellaneous
4,295
12,189
29,039
Total
4,195,270
3,689,391
3,950,100
7.4. Expenses classified by nature and function
Selling,
general and
Production
administrative
Total
Item
costs
expenses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397,253
111,141
508,394
Supplies and materials
321,962
260,126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917,230
917,230
Obsolescence
977,817
—
977,817
Taxes
28,724
4,656,318
4,685,042
Miscellaneous
7,242
181,562
188,804
Total
10,998,165
38,345,028
49,343,193
Selling,
general and
Production
administrative
Total
Item
costs
expenses
06/30/2019
Amortization intangible assets
—
1,270,529
1,270,529
Analysis and storage
5,811
905
6,716
Commissions and royalties
751,972
489,301
1,241,273
Bank expenses and commissions
—
30,784
30,784
Import and export expenses
95,111
1,396,636
1,491,747
Depreciation of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Information technology expenses
—
709,539
709,539
Obsolescence
564,873
—
564,873
Taxes
37,388
4,821,136
4,858,524
Miscellaneous
14,962
213,243
228,205
Total
11,558,513
39,243,800
50,802,313
Selling,
general and
Production
administrative
Total
Item
costs
expenses
06/30/2018
Amortization intangible assets
—
1,197,988
1,197,988
Analysis and storage
1,225,756
225,462
1,451,218
Commissions and royalties
552,906
671,180
1,224,086
Bank expenses and commissions
—
51,471
51,471
Import and export expenses
131,558
725,479
857,037
Depreciation of property, plant and equipment
1,208,699
798,667
2,007,366
Impairment of receivables
—
1,259,127
1,259,127
Freight and haulage
664,984
2,251,297
2,916,281
Employee benefits and social securities
7,582,440
14,265,650
21,848,090
Maintenance
597,497
408,960
1,006,457
Energy and fuel
419,716
610,376
1,030,092
Supplies and materials
169,674
1,577
171,251
Mobility and travel
48,068
1,373,119
1,421,187
Publicity and advertising
—
2,239,505
2,239,505
Contingencies
—
84,411
84,411
Telephone and communications
—
630
630
Professional fees and outsourced services
195
2,058,787
2,058,982
Professional fees related parties
—
759,149
759,149
Office supplies
17,790
549,359
567,149
Insurance
118,610
611,129
729,739
Information technology expenses
19,057
601,955
621,012
Obsolescence
661,804
—
661,804
Taxes
105,104
4,019,515
4,124,619
Miscellaneous
478,191
498,895
977,086
Total
14,002,049
35,263,688
49,265,737
7.5. Finance results
Financial costs
06/30/2020
06/30/2019
06/30/2018
Interests with the Parents
(1,861,774)
(1,386,288)
(118,266)
Interests
(17,535,324)
(21,397,153)
(15,442,312)
Financial commissions
(1,483,428)
(1,578,292)
(1,628,075)
(20,880,526)
(24,361,733)
(17,188,653)
Other financial results
Exchange differences generated by assets
30,194,601
48,355,784
25,710,957
Exchange differences generated by liabilities
(50,815,215)
(66,200,973)
(49,540,369)
Changes in fair value of financial assets or liabilities and other financial results
(418,186)
406,310
67,349
Gain from cancellation of purchase option
—
6,582,849
—
Share-based payment cost of listing shares
—
(20,893,789)
—
Net gain of inflation effect on monetary items
9,216,684
14,653,335
—
(11,822,116)
(17,096,484)
(23,762,063)
Profit from translation effects on Argentine Peso denominated loans held by Rizobacter Argentina S.A. accounted in Other comprehensive income or loss amounted to $3.6 million, $1.2 million, and $3.9 million in the years ended June 30, 2020, 2019 and 2018,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Annual compensation - Bonus (Details) - USD ($)</t>
        </is>
      </c>
      <c r="B1" s="2" t="inlineStr">
        <is>
          <t>12 Months Ended</t>
        </is>
      </c>
    </row>
    <row r="2">
      <c r="B2" s="2" t="inlineStr">
        <is>
          <t>Jun. 30, 2020</t>
        </is>
      </c>
      <c r="C2" s="2" t="inlineStr">
        <is>
          <t>Jun. 30, 2019</t>
        </is>
      </c>
    </row>
    <row r="3">
      <c r="A3" s="3" t="inlineStr">
        <is>
          <t>Disclosure of terms and conditions of share-based payment arrangement [line items]</t>
        </is>
      </c>
    </row>
    <row r="4">
      <c r="A4" s="4" t="inlineStr">
        <is>
          <t>Multiple of monthly salary for cash bonus paid in ordinary shares</t>
        </is>
      </c>
      <c r="B4" s="5" t="n">
        <v>5</v>
      </c>
    </row>
    <row r="5">
      <c r="A5" s="4" t="inlineStr">
        <is>
          <t>Incremental value of bonus in cash payable</t>
        </is>
      </c>
      <c r="B5" s="6" t="n">
        <v>30000</v>
      </c>
    </row>
    <row r="6">
      <c r="A6" s="4" t="inlineStr">
        <is>
          <t>Charge of the plan recognized</t>
        </is>
      </c>
      <c r="C6" s="6" t="n">
        <v>20893789</v>
      </c>
    </row>
    <row r="7">
      <c r="A7" s="4" t="inlineStr">
        <is>
          <t>Number of days of VWAP considered for bonus payment</t>
        </is>
      </c>
      <c r="B7" s="4" t="inlineStr">
        <is>
          <t>20 days</t>
        </is>
      </c>
    </row>
    <row r="8">
      <c r="A8" s="4" t="inlineStr">
        <is>
          <t>Bonus in Kind</t>
        </is>
      </c>
    </row>
    <row r="9">
      <c r="A9" s="3" t="inlineStr">
        <is>
          <t>Disclosure of terms and conditions of share-based payment arrangement [line items]</t>
        </is>
      </c>
    </row>
    <row r="10">
      <c r="A10" s="4" t="inlineStr">
        <is>
          <t>Charge of the plan recognized</t>
        </is>
      </c>
      <c r="B10" s="6" t="n">
        <v>300000</v>
      </c>
    </row>
    <row r="11">
      <c r="A11" s="4" t="inlineStr">
        <is>
          <t>Bonus in Kind | Vests immediately</t>
        </is>
      </c>
    </row>
    <row r="12">
      <c r="A12" s="3" t="inlineStr">
        <is>
          <t>Disclosure of terms and conditions of share-based payment arrangement [line items]</t>
        </is>
      </c>
    </row>
    <row r="13">
      <c r="A13" s="4" t="inlineStr">
        <is>
          <t>Bonus vesting percentage</t>
        </is>
      </c>
      <c r="B13" s="4" t="inlineStr">
        <is>
          <t>50.00%</t>
        </is>
      </c>
    </row>
    <row r="14">
      <c r="A14" s="4" t="inlineStr">
        <is>
          <t>Bonus in Kind | Vests in the subsequent 12-months</t>
        </is>
      </c>
    </row>
    <row r="15">
      <c r="A15" s="3" t="inlineStr">
        <is>
          <t>Disclosure of terms and conditions of share-based payment arrangement [line items]</t>
        </is>
      </c>
    </row>
    <row r="16">
      <c r="A16" s="4" t="inlineStr">
        <is>
          <t>Bonus vesting percentage</t>
        </is>
      </c>
      <c r="B16" s="4" t="inlineStr">
        <is>
          <t>50.00%</t>
        </is>
      </c>
    </row>
    <row r="17">
      <c r="A17" s="4" t="inlineStr">
        <is>
          <t>Bonus in performance</t>
        </is>
      </c>
    </row>
    <row r="18">
      <c r="A18" s="3" t="inlineStr">
        <is>
          <t>Disclosure of terms and conditions of share-based payment arrangement [line items]</t>
        </is>
      </c>
    </row>
    <row r="19">
      <c r="A19" s="4" t="inlineStr">
        <is>
          <t>Charge of the plan recognized</t>
        </is>
      </c>
      <c r="B19" s="6" t="n">
        <v>300000</v>
      </c>
    </row>
    <row r="20">
      <c r="A20" s="4" t="inlineStr">
        <is>
          <t>Bonus in performance on achieving 100% of the objectives</t>
        </is>
      </c>
    </row>
    <row r="21">
      <c r="A21" s="3" t="inlineStr">
        <is>
          <t>Disclosure of terms and conditions of share-based payment arrangement [line items]</t>
        </is>
      </c>
    </row>
    <row r="22">
      <c r="A22" s="4" t="inlineStr">
        <is>
          <t>Objectives achievement percentage</t>
        </is>
      </c>
      <c r="B22" s="4" t="inlineStr">
        <is>
          <t>100.00%</t>
        </is>
      </c>
    </row>
    <row r="23">
      <c r="A23" s="4" t="inlineStr">
        <is>
          <t>Number of shares authorized</t>
        </is>
      </c>
      <c r="B23" s="5" t="n">
        <v>530000</v>
      </c>
    </row>
    <row r="24">
      <c r="A24" s="4" t="inlineStr">
        <is>
          <t>Bonus in performance on achieving 200% of the objectives</t>
        </is>
      </c>
    </row>
    <row r="25">
      <c r="A25" s="3" t="inlineStr">
        <is>
          <t>Disclosure of terms and conditions of share-based payment arrangement [line items]</t>
        </is>
      </c>
    </row>
    <row r="26">
      <c r="A26" s="4" t="inlineStr">
        <is>
          <t>Objectives achievement percentage</t>
        </is>
      </c>
      <c r="B26" s="4" t="inlineStr">
        <is>
          <t>200.00%</t>
        </is>
      </c>
    </row>
    <row r="27">
      <c r="A27" s="4" t="inlineStr">
        <is>
          <t>Number of shares authorized</t>
        </is>
      </c>
      <c r="B27" s="5" t="n">
        <v>1060000</v>
      </c>
    </row>
    <row r="28">
      <c r="A28" s="4" t="inlineStr">
        <is>
          <t>Bonus In Cash</t>
        </is>
      </c>
    </row>
    <row r="29">
      <c r="A29" s="3" t="inlineStr">
        <is>
          <t>Disclosure of terms and conditions of share-based payment arrangement [line items]</t>
        </is>
      </c>
    </row>
    <row r="30">
      <c r="A30" s="4" t="inlineStr">
        <is>
          <t>Charge of the plan recognized</t>
        </is>
      </c>
      <c r="B30" s="6" t="n">
        <v>200000</v>
      </c>
    </row>
    <row r="31">
      <c r="A31" s="4" t="inlineStr">
        <is>
          <t>Chief Executive Officer | Bonus in Kind</t>
        </is>
      </c>
    </row>
    <row r="32">
      <c r="A32" s="3" t="inlineStr">
        <is>
          <t>Disclosure of terms and conditions of share-based payment arrangement [line items]</t>
        </is>
      </c>
    </row>
    <row r="33">
      <c r="A33" s="4" t="inlineStr">
        <is>
          <t>Authorized bonus amount</t>
        </is>
      </c>
      <c r="B33" s="5" t="n">
        <v>315000</v>
      </c>
    </row>
    <row r="34">
      <c r="A34" s="4" t="inlineStr">
        <is>
          <t>Chief Financial Officer | Bonus in Kind</t>
        </is>
      </c>
    </row>
    <row r="35">
      <c r="A35" s="3" t="inlineStr">
        <is>
          <t>Disclosure of terms and conditions of share-based payment arrangement [line items]</t>
        </is>
      </c>
    </row>
    <row r="36">
      <c r="A36" s="4" t="inlineStr">
        <is>
          <t>Authorized bonus amount</t>
        </is>
      </c>
      <c r="B36" s="5" t="n">
        <v>165000</v>
      </c>
    </row>
    <row r="37">
      <c r="A37" s="4" t="inlineStr">
        <is>
          <t>Chief Technology Officer | Bonus in Kind</t>
        </is>
      </c>
    </row>
    <row r="38">
      <c r="A38" s="3" t="inlineStr">
        <is>
          <t>Disclosure of terms and conditions of share-based payment arrangement [line items]</t>
        </is>
      </c>
    </row>
    <row r="39">
      <c r="A39" s="4" t="inlineStr">
        <is>
          <t>Authorized bonus amount</t>
        </is>
      </c>
      <c r="B39" s="6" t="n">
        <v>100000</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PAYMENTS - Fair value assumptions of Bonus in performance (Details)</t>
        </is>
      </c>
      <c r="B1" s="2" t="inlineStr">
        <is>
          <t>12 Months Ended</t>
        </is>
      </c>
    </row>
    <row r="2">
      <c r="B2" s="2" t="inlineStr">
        <is>
          <t>Jun. 30, 2020USD ($)$ / sharesshares</t>
        </is>
      </c>
    </row>
    <row r="3">
      <c r="A3" s="4" t="inlineStr">
        <is>
          <t>Bonus in performance on achieving 100% of the objectives</t>
        </is>
      </c>
    </row>
    <row r="4">
      <c r="A4" s="3" t="inlineStr">
        <is>
          <t>Disclosure of terms and conditions of share-based payment arrangement [line items]</t>
        </is>
      </c>
    </row>
    <row r="5">
      <c r="A5" s="4" t="inlineStr">
        <is>
          <t>Number of shares authorized | shares</t>
        </is>
      </c>
      <c r="B5" s="5" t="n">
        <v>530000</v>
      </c>
    </row>
    <row r="6">
      <c r="A6" s="4" t="inlineStr">
        <is>
          <t>Stock price at the grant date</t>
        </is>
      </c>
      <c r="B6" s="11" t="n">
        <v>5.42</v>
      </c>
    </row>
    <row r="7">
      <c r="A7" s="4" t="inlineStr">
        <is>
          <t>Exercise Price</t>
        </is>
      </c>
      <c r="B7" s="11" t="n">
        <v>10.5</v>
      </c>
    </row>
    <row r="8">
      <c r="A8" s="4" t="inlineStr">
        <is>
          <t>Weighted average expected volatility</t>
        </is>
      </c>
      <c r="B8" s="4" t="inlineStr">
        <is>
          <t>24.78%</t>
        </is>
      </c>
    </row>
    <row r="9">
      <c r="A9" s="4" t="inlineStr">
        <is>
          <t>Dividend rate</t>
        </is>
      </c>
      <c r="B9" s="4" t="inlineStr">
        <is>
          <t>0.00%</t>
        </is>
      </c>
    </row>
    <row r="10">
      <c r="A10" s="4" t="inlineStr">
        <is>
          <t>Weighted average risk-free interest rate</t>
        </is>
      </c>
      <c r="B10" s="4" t="inlineStr">
        <is>
          <t>1.52%</t>
        </is>
      </c>
    </row>
    <row r="11">
      <c r="A11" s="4" t="inlineStr">
        <is>
          <t>Weighted average expected life</t>
        </is>
      </c>
      <c r="B11" s="4" t="inlineStr">
        <is>
          <t>2 years 7 months 17 days</t>
        </is>
      </c>
    </row>
    <row r="12">
      <c r="A12" s="4" t="inlineStr">
        <is>
          <t>Weighted average fair value of stock at measurement date | $</t>
        </is>
      </c>
      <c r="B12" s="14" t="n">
        <v>0.479</v>
      </c>
    </row>
    <row r="13">
      <c r="A13" s="4" t="inlineStr">
        <is>
          <t>Bonus in performance on achieving 200% of the objectives</t>
        </is>
      </c>
    </row>
    <row r="14">
      <c r="A14" s="3" t="inlineStr">
        <is>
          <t>Disclosure of terms and conditions of share-based payment arrangement [line items]</t>
        </is>
      </c>
    </row>
    <row r="15">
      <c r="A15" s="4" t="inlineStr">
        <is>
          <t>Number of shares authorized | shares</t>
        </is>
      </c>
      <c r="B15" s="5" t="n">
        <v>1060000</v>
      </c>
    </row>
    <row r="16">
      <c r="A16" s="4" t="inlineStr">
        <is>
          <t>Stock price at the grant date</t>
        </is>
      </c>
      <c r="B16" s="11" t="n">
        <v>5.42</v>
      </c>
    </row>
    <row r="17">
      <c r="A17" s="4" t="inlineStr">
        <is>
          <t>Exercise Price</t>
        </is>
      </c>
      <c r="B17" s="6" t="n">
        <v>21</v>
      </c>
    </row>
    <row r="18">
      <c r="A18" s="4" t="inlineStr">
        <is>
          <t>Weighted average expected volatility</t>
        </is>
      </c>
      <c r="B18" s="4" t="inlineStr">
        <is>
          <t>24.78%</t>
        </is>
      </c>
    </row>
    <row r="19">
      <c r="A19" s="4" t="inlineStr">
        <is>
          <t>Dividend rate</t>
        </is>
      </c>
      <c r="B19" s="4" t="inlineStr">
        <is>
          <t>0.00%</t>
        </is>
      </c>
    </row>
    <row r="20">
      <c r="A20" s="4" t="inlineStr">
        <is>
          <t>Weighted average risk-free interest rate</t>
        </is>
      </c>
      <c r="B20" s="4" t="inlineStr">
        <is>
          <t>1.52%</t>
        </is>
      </c>
    </row>
    <row r="21">
      <c r="A21" s="4" t="inlineStr">
        <is>
          <t>Weighted average expected life</t>
        </is>
      </c>
      <c r="B21" s="4" t="inlineStr">
        <is>
          <t>2 years 7 months 17 days</t>
        </is>
      </c>
    </row>
    <row r="22">
      <c r="A22" s="4" t="inlineStr">
        <is>
          <t>Weighted average fair value of stock at measurement date | $</t>
        </is>
      </c>
      <c r="B22" s="14" t="n">
        <v>0.005</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RESTRICTIONS ON THE DISTRIBUTION OF PROFITS - Summary of Pledged and restricted assets (Details)</t>
        </is>
      </c>
      <c r="B1" s="2" t="inlineStr">
        <is>
          <t>Jun. 30, 2020USD ($)</t>
        </is>
      </c>
    </row>
    <row r="2">
      <c r="A2" s="3" t="inlineStr">
        <is>
          <t>Pledged and restricted assets</t>
        </is>
      </c>
    </row>
    <row r="3">
      <c r="A3" s="4" t="inlineStr">
        <is>
          <t>Pledged and restricted assets</t>
        </is>
      </c>
      <c r="B3" s="6" t="n">
        <v>29549673</v>
      </c>
    </row>
    <row r="4">
      <c r="A4" s="4" t="inlineStr">
        <is>
          <t>Other financial assets</t>
        </is>
      </c>
    </row>
    <row r="5">
      <c r="A5" s="3" t="inlineStr">
        <is>
          <t>Pledged and restricted assets</t>
        </is>
      </c>
    </row>
    <row r="6">
      <c r="A6" s="4" t="inlineStr">
        <is>
          <t>Pledged and restricted assets</t>
        </is>
      </c>
      <c r="B6" s="5" t="n">
        <v>4390463</v>
      </c>
    </row>
    <row r="7">
      <c r="A7" s="4" t="inlineStr">
        <is>
          <t>Santander Rio</t>
        </is>
      </c>
    </row>
    <row r="8">
      <c r="A8" s="3" t="inlineStr">
        <is>
          <t>Pledged and restricted assets</t>
        </is>
      </c>
    </row>
    <row r="9">
      <c r="A9" s="4" t="inlineStr">
        <is>
          <t>Pledged and restricted assets</t>
        </is>
      </c>
      <c r="B9" s="5" t="n">
        <v>1155486</v>
      </c>
    </row>
    <row r="10">
      <c r="A10" s="4" t="inlineStr">
        <is>
          <t>Compass Latam &amp; Odisea</t>
        </is>
      </c>
    </row>
    <row r="11">
      <c r="A11" s="3" t="inlineStr">
        <is>
          <t>Pledged and restricted assets</t>
        </is>
      </c>
    </row>
    <row r="12">
      <c r="A12" s="4" t="inlineStr">
        <is>
          <t>Pledged and restricted assets</t>
        </is>
      </c>
      <c r="B12" s="5" t="n">
        <v>16022740</v>
      </c>
    </row>
    <row r="13">
      <c r="A13" s="4" t="inlineStr">
        <is>
          <t>Allaria Ledesma &amp; Cia.</t>
        </is>
      </c>
    </row>
    <row r="14">
      <c r="A14" s="3" t="inlineStr">
        <is>
          <t>Pledged and restricted assets</t>
        </is>
      </c>
    </row>
    <row r="15">
      <c r="A15" s="4" t="inlineStr">
        <is>
          <t>Pledged and restricted assets</t>
        </is>
      </c>
      <c r="B15" s="5" t="n">
        <v>6571120</v>
      </c>
    </row>
    <row r="16">
      <c r="A16" s="4" t="inlineStr">
        <is>
          <t>Cohen S.A.</t>
        </is>
      </c>
    </row>
    <row r="17">
      <c r="A17" s="3" t="inlineStr">
        <is>
          <t>Pledged and restricted assets</t>
        </is>
      </c>
    </row>
    <row r="18">
      <c r="A18" s="4" t="inlineStr">
        <is>
          <t>Pledged and restricted assets</t>
        </is>
      </c>
      <c r="B18" s="5" t="n">
        <v>747939</v>
      </c>
    </row>
    <row r="19">
      <c r="A19" s="4" t="inlineStr">
        <is>
          <t>IT equipment</t>
        </is>
      </c>
    </row>
    <row r="20">
      <c r="A20" s="3" t="inlineStr">
        <is>
          <t>Pledged and restricted assets</t>
        </is>
      </c>
    </row>
    <row r="21">
      <c r="A21" s="4" t="inlineStr">
        <is>
          <t>Pledged and restricted assets</t>
        </is>
      </c>
      <c r="B21" s="5" t="n">
        <v>33030</v>
      </c>
    </row>
    <row r="22">
      <c r="A22" s="4" t="inlineStr">
        <is>
          <t>Machinery and equipment</t>
        </is>
      </c>
    </row>
    <row r="23">
      <c r="A23" s="3" t="inlineStr">
        <is>
          <t>Pledged and restricted assets</t>
        </is>
      </c>
    </row>
    <row r="24">
      <c r="A24" s="4" t="inlineStr">
        <is>
          <t>Pledged and restricted assets</t>
        </is>
      </c>
      <c r="B24" s="5" t="n">
        <v>368889</v>
      </c>
    </row>
    <row r="25">
      <c r="A25" s="4" t="inlineStr">
        <is>
          <t>Machinery and equipment II</t>
        </is>
      </c>
    </row>
    <row r="26">
      <c r="A26" s="3" t="inlineStr">
        <is>
          <t>Pledged and restricted assets</t>
        </is>
      </c>
    </row>
    <row r="27">
      <c r="A27" s="4" t="inlineStr">
        <is>
          <t>Pledged and restricted assets</t>
        </is>
      </c>
      <c r="B27" s="5" t="n">
        <v>135873</v>
      </c>
    </row>
    <row r="28">
      <c r="A28" s="4" t="inlineStr">
        <is>
          <t>Vehicles</t>
        </is>
      </c>
    </row>
    <row r="29">
      <c r="A29" s="3" t="inlineStr">
        <is>
          <t>Pledged and restricted assets</t>
        </is>
      </c>
    </row>
    <row r="30">
      <c r="A30" s="4" t="inlineStr">
        <is>
          <t>Pledged and restricted assets</t>
        </is>
      </c>
      <c r="B30" s="6" t="n">
        <v>124133</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INGENCIES, COMMITMENTS AND RESTRICTIONS ON THE DISTRIBUTION OF PROFITS - Additional Information (Details) - USD ($)</t>
        </is>
      </c>
      <c r="B1" s="2" t="inlineStr">
        <is>
          <t>1 Months Ended</t>
        </is>
      </c>
    </row>
    <row r="2">
      <c r="B2" s="2" t="inlineStr">
        <is>
          <t>Apr. 30, 2019</t>
        </is>
      </c>
      <c r="C2" s="2" t="inlineStr">
        <is>
          <t>Jun. 30, 2020</t>
        </is>
      </c>
      <c r="D2" s="2" t="inlineStr">
        <is>
          <t>Jun. 08, 2020</t>
        </is>
      </c>
      <c r="E2" s="2" t="inlineStr">
        <is>
          <t>Apr. 30, 2020</t>
        </is>
      </c>
    </row>
    <row r="3">
      <c r="A3" s="3" t="inlineStr">
        <is>
          <t>Pledged and restricted assets</t>
        </is>
      </c>
    </row>
    <row r="4">
      <c r="A4" s="4" t="inlineStr">
        <is>
          <t>Pledged and restricted assets</t>
        </is>
      </c>
      <c r="C4" s="6" t="n">
        <v>29549673</v>
      </c>
    </row>
    <row r="5">
      <c r="A5" s="4" t="inlineStr">
        <is>
          <t>Santander Rio</t>
        </is>
      </c>
    </row>
    <row r="6">
      <c r="A6" s="3" t="inlineStr">
        <is>
          <t>Pledged and restricted assets</t>
        </is>
      </c>
    </row>
    <row r="7">
      <c r="A7" s="4" t="inlineStr">
        <is>
          <t>Amount of loan taken</t>
        </is>
      </c>
      <c r="E7" s="6" t="n">
        <v>900000</v>
      </c>
    </row>
    <row r="8">
      <c r="A8" s="4" t="inlineStr">
        <is>
          <t>Pledged and restricted assets</t>
        </is>
      </c>
      <c r="C8" s="5" t="n">
        <v>1155486</v>
      </c>
    </row>
    <row r="9">
      <c r="A9" s="4" t="inlineStr">
        <is>
          <t>Compass Latam &amp; Odisea</t>
        </is>
      </c>
    </row>
    <row r="10">
      <c r="A10" s="3" t="inlineStr">
        <is>
          <t>Pledged and restricted assets</t>
        </is>
      </c>
    </row>
    <row r="11">
      <c r="A11" s="4" t="inlineStr">
        <is>
          <t>Amount of negotiable instruments issued</t>
        </is>
      </c>
      <c r="B11" s="6" t="n">
        <v>16000000</v>
      </c>
    </row>
    <row r="12">
      <c r="A12" s="4" t="inlineStr">
        <is>
          <t>Percentage of shares pledged</t>
        </is>
      </c>
      <c r="B12" s="4" t="inlineStr">
        <is>
          <t>10.00%</t>
        </is>
      </c>
    </row>
    <row r="13">
      <c r="A13" s="4" t="inlineStr">
        <is>
          <t>Pledged and restricted assets</t>
        </is>
      </c>
      <c r="C13" s="5" t="n">
        <v>16022740</v>
      </c>
    </row>
    <row r="14">
      <c r="A14" s="4" t="inlineStr">
        <is>
          <t>Allaria Ledesma &amp; Cia.</t>
        </is>
      </c>
    </row>
    <row r="15">
      <c r="A15" s="3" t="inlineStr">
        <is>
          <t>Pledged and restricted assets</t>
        </is>
      </c>
    </row>
    <row r="16">
      <c r="A16" s="4" t="inlineStr">
        <is>
          <t>Pledged and restricted assets</t>
        </is>
      </c>
      <c r="C16" s="5" t="n">
        <v>6571120</v>
      </c>
    </row>
    <row r="17">
      <c r="A17" s="4" t="inlineStr">
        <is>
          <t>Cohen S.A.</t>
        </is>
      </c>
    </row>
    <row r="18">
      <c r="A18" s="3" t="inlineStr">
        <is>
          <t>Pledged and restricted assets</t>
        </is>
      </c>
    </row>
    <row r="19">
      <c r="A19" s="4" t="inlineStr">
        <is>
          <t>Pledged and restricted assets</t>
        </is>
      </c>
      <c r="C19" s="5" t="n">
        <v>747939</v>
      </c>
    </row>
    <row r="20">
      <c r="A20" s="4" t="inlineStr">
        <is>
          <t>Other financial assets</t>
        </is>
      </c>
    </row>
    <row r="21">
      <c r="A21" s="3" t="inlineStr">
        <is>
          <t>Pledged and restricted assets</t>
        </is>
      </c>
    </row>
    <row r="22">
      <c r="A22" s="4" t="inlineStr">
        <is>
          <t>Syndicated loan entered by Rizobacter</t>
        </is>
      </c>
      <c r="C22" s="5" t="n">
        <v>45000000</v>
      </c>
    </row>
    <row r="23">
      <c r="A23" s="4" t="inlineStr">
        <is>
          <t>Pledged and restricted assets</t>
        </is>
      </c>
      <c r="C23" s="6" t="n">
        <v>4390463</v>
      </c>
    </row>
    <row r="24">
      <c r="A24" s="4" t="inlineStr">
        <is>
          <t>Other financial assets | Banco Galicia</t>
        </is>
      </c>
    </row>
    <row r="25">
      <c r="A25" s="3" t="inlineStr">
        <is>
          <t>Pledged and restricted assets</t>
        </is>
      </c>
    </row>
    <row r="26">
      <c r="A26" s="4" t="inlineStr">
        <is>
          <t>Amount of Pledge granted in fixed term certificate</t>
        </is>
      </c>
      <c r="D26" s="6" t="n">
        <v>4396707</v>
      </c>
    </row>
    <row r="27">
      <c r="A27" s="4" t="inlineStr">
        <is>
          <t>RASA Holding, LLC | Rizobacter</t>
        </is>
      </c>
    </row>
    <row r="28">
      <c r="A28" s="3" t="inlineStr">
        <is>
          <t>Pledged and restricted assets</t>
        </is>
      </c>
    </row>
    <row r="29">
      <c r="A29" s="4" t="inlineStr">
        <is>
          <t>Percentage of shares pledged</t>
        </is>
      </c>
      <c r="C29" s="4" t="inlineStr">
        <is>
          <t>41.30%</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VENTS OCCURRING AFTER THE REPORTING PERIOD (Details) - USD ($)</t>
        </is>
      </c>
      <c r="B1" s="2" t="inlineStr">
        <is>
          <t>Aug. 24, 2020</t>
        </is>
      </c>
      <c r="C1" s="2" t="inlineStr">
        <is>
          <t>Jul. 24, 2020</t>
        </is>
      </c>
      <c r="D1" s="2" t="inlineStr">
        <is>
          <t>Aug. 18, 2018</t>
        </is>
      </c>
    </row>
    <row r="2">
      <c r="A2" s="4" t="inlineStr">
        <is>
          <t>Bonds offering | Rizobacter Argentina S.A | Series IV</t>
        </is>
      </c>
    </row>
    <row r="3">
      <c r="A3" s="3" t="inlineStr">
        <is>
          <t>EVENTS OCCURRING AFTER THE REPORTING PERIOD</t>
        </is>
      </c>
    </row>
    <row r="4">
      <c r="A4" s="4" t="inlineStr">
        <is>
          <t>Bonds issued</t>
        </is>
      </c>
      <c r="D4" s="6" t="n">
        <v>17000000</v>
      </c>
    </row>
    <row r="5">
      <c r="A5" s="4" t="inlineStr">
        <is>
          <t>Nominal interest rate (as a percent)</t>
        </is>
      </c>
      <c r="D5" s="4" t="inlineStr">
        <is>
          <t>0.00%</t>
        </is>
      </c>
    </row>
    <row r="6">
      <c r="A6" s="4" t="inlineStr">
        <is>
          <t>Exchange of warrants</t>
        </is>
      </c>
    </row>
    <row r="7">
      <c r="A7" s="3" t="inlineStr">
        <is>
          <t>EVENTS OCCURRING AFTER THE REPORTING PERIOD</t>
        </is>
      </c>
    </row>
    <row r="8">
      <c r="A8" s="4" t="inlineStr">
        <is>
          <t>Number of outstanding warrants exchanged</t>
        </is>
      </c>
      <c r="B8" s="5" t="n">
        <v>24200000</v>
      </c>
    </row>
    <row r="9">
      <c r="A9" s="4" t="inlineStr">
        <is>
          <t>Exchange shares issued per warrant</t>
        </is>
      </c>
      <c r="B9" s="10" t="n">
        <v>0.12</v>
      </c>
    </row>
    <row r="10">
      <c r="A10" s="4" t="inlineStr">
        <is>
          <t>Cash Consideration per warrant</t>
        </is>
      </c>
      <c r="B10" s="11" t="n">
        <v>0.45</v>
      </c>
    </row>
    <row r="11">
      <c r="A11" s="4" t="inlineStr">
        <is>
          <t>Warrants validly tendered but not properly withdrawn prior to the expiration of the Offer</t>
        </is>
      </c>
      <c r="B11" s="5" t="n">
        <v>21938774</v>
      </c>
    </row>
    <row r="12">
      <c r="A12" s="4" t="inlineStr">
        <is>
          <t>Aggregate cash consideration</t>
        </is>
      </c>
      <c r="B12" s="6" t="n">
        <v>115062</v>
      </c>
    </row>
    <row r="13">
      <c r="A13" s="4" t="inlineStr">
        <is>
          <t>Number of Exchange Shares issued</t>
        </is>
      </c>
      <c r="B13" s="5" t="n">
        <v>2601954</v>
      </c>
    </row>
    <row r="14">
      <c r="A14" s="4" t="inlineStr">
        <is>
          <t>Warrants redeemed</t>
        </is>
      </c>
      <c r="B14" s="5" t="n">
        <v>2261226</v>
      </c>
    </row>
    <row r="15">
      <c r="A15" s="4" t="inlineStr">
        <is>
          <t>Warrants redeemed, cash per warrant</t>
        </is>
      </c>
      <c r="B15" s="14" t="n">
        <v>0.405</v>
      </c>
    </row>
    <row r="16">
      <c r="A16" s="4" t="inlineStr">
        <is>
          <t>Percentage of cash consideration provided for a premium to closing trading price of warrants</t>
        </is>
      </c>
      <c r="C16" s="4" t="inlineStr">
        <is>
          <t>321.00%</t>
        </is>
      </c>
    </row>
    <row r="17">
      <c r="A17" s="4" t="inlineStr">
        <is>
          <t>Percentage of implied value of exchange shares provided for a premium to closing trading price of warrants</t>
        </is>
      </c>
      <c r="C17" s="4" t="inlineStr">
        <is>
          <t>482.00%</t>
        </is>
      </c>
    </row>
    <row r="18">
      <c r="A18" s="4" t="inlineStr">
        <is>
          <t>Payments for redemption of warrants</t>
        </is>
      </c>
      <c r="B18" s="6" t="n">
        <v>91579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TAX AND MINIMUM PRESUMED INCOME TAX</t>
        </is>
      </c>
      <c r="B1" s="2" t="inlineStr">
        <is>
          <t>12 Months Ended</t>
        </is>
      </c>
    </row>
    <row r="2">
      <c r="B2" s="2" t="inlineStr">
        <is>
          <t>Jun. 30, 2020</t>
        </is>
      </c>
    </row>
    <row r="3">
      <c r="A3" s="3" t="inlineStr">
        <is>
          <t>INCOME TAX AND MINIMUM PRESUMED INCOME TAX</t>
        </is>
      </c>
    </row>
    <row r="4">
      <c r="A4" s="4" t="inlineStr">
        <is>
          <t>INCOME TAX AND MINIMUM PRESUMED INCOME TAX</t>
        </is>
      </c>
      <c r="B4" s="4" t="inlineStr">
        <is>
          <t>8. INCOME TAX AND MINIMUM PRESUMED INCOME TAX
Tax reform in Argentina
On December 29, 2017, the Government promulgated Law 27430 - Income Tax. This law has introduced several changes regarding income tax; its key components are as follows:
Income tax rate: The income tax rates for Argentine companies will be gradually reduced from 35% to 30% for fiscal periods beginning from January 1, 2018 until December 31, 2019, and 25% for fiscal periods beginning on or after January 1, 2020, inclusive.
Tax on dividends: A tax is introduced on dividends or profits distributed, among others, by Argentine companies or permanent establishments with the following considerations: (i) dividends derived from the profits generated during fiscal years beginning on January 1, 2018 and until December 31, 2019 will be subject to a 7% withholding; and (ii) dividends arising from gains obtained for years beginning on or after January 1, 2020, will be subject to a 13% withholding tax.
Dividends arising from benefits obtained up to the year prior to that commenced on or after January 1, 2018 will continue to be subject, for all beneficiaries of the same, to the 35% withholding on the amount that exceeds taxable distributable taxable profits (transition period of the equalization tax).
Optional tax revaluation: The regulation establishes that, at the option of the Companies, the tax revaluation of certain assets located in the country and that are affected to the generation of taxable profits may be carried out. The special tax on the amount of the revaluation depends on the nature of the asset, being 8% for buildings that does not have the character of inventories for sale, 15% for the buildings that have the character of inventories for sale, and 10% for the rest of the assets. Once the option for a certain property, plant or equipment is exercised, all other property, plant and equipment in the same category must be revalued. This tax is not deductible from income tax, and tax result that originated through the revaluation is not subject to it. The Company did not use the optional tax revaluation.
Adjustment of deductions: Acquisitions or investments made in fiscal years beginning on or after January 1, 2018 will be adjusted on the basis of the percentage variations of the Internal Wholesale Price Index (IPIM) provided by the National Institute of Statistics and Census (INDEC), situation that will increase the deductible amortization and its computable cost in case of sale.
In December 2019, the Government promulgated Law 27,541. It provided that the tax rate reduction established by Law 27,430 be suspended until the fiscal years beginning on or after January 1, 2021. Thus, the tax rate of 30% was maintained. Law 27,541 also provided that, for the first and second financial years starting on or after 1 January 2019, one-sixth of the inflation adjustment will be computed in the fiscal year of the adjustment calculation and the remaining five-sixths in equal parts in the five tax periods immediately following.
Given that inflation is expected to exceed 30% in 2020, the Group has determined the income tax considering the application of the inflation adjustment
The balances of income tax and minimum presumed income tax recoverable and payable are as follows:
06/30/2020
06/30/2019
06/30/2018
Current assets
Income tax
112,220
1,263,795
2,082,269
112,220
1,263,795
2,082,269
Non-current assets
Income tax
2,653
—
—
Minimum presumed income tax
3,376
1,184
126,653
6,029
1,184
126,653
06/30/2020
06/30/2019
06/30/2018
Liabilities
Income tax
1,556,715
142,028
2,569
1,556,715
142,028
2,569
The roll forward of deferred tax assets and liabilities as of June 30, 2020, 2019 and 2018 is as follows:
Deferred tax assets
06/30/2020
06/30/2019
06/30/2018
Tax Loss-Carry Forward
2,362,657
2,663,813
3,638,269
Changes in fair value of financial assets or liabilities
41,183
32,062
35,944
Trade receivables
1,068,054
374,425
462,756
Allowances
—
—
370,930
Inventories
—
—
710,391
Intangible assets
—
—
15,098
Royalties
245,140
—
—
Right-of-use leased asset
5,424
—
—
Government grants
—
2,649
9,360
Others
813,294
670,760
359,073
Total deferred tax assets
4,535,752
3,743,709
5,601,821
Deferred tax liabilities
06/30/2020
06/30/2019
06/30/2018
Intangible assets
(6,839,112)
(9,458,239)
(5,071,808)
Property, plant and equipment depreciation
(9,365,882)
(9,618,648)
(8,497,756)
Borrowings
(7,930)
(13,170)
(19,372)
Contingencies
—
—
(2,709)
Inflation tax adjustment
(2,032,078)
(1,706,092)
—
Allowances
(209,490)
(152,159)
—
Inventories
(237,258)
(153,563)
—
Government grants
(3,939)
—
—
Others
(4,993)
—
(297)
Total deferred tax liabilities
(18,700,682)
(21,101,871)
(13,591,942)
Net deferred tax
(14,164,930)
(17,358,162)
(7,990,121)
The roll forward of deferred tax assets and liabilities as of June 30, 2020, 2019 and 2018 are as follows:
Transfer
from
Income
deferred
Balance
tax
tax
Charge
Conversion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245,140
—
—
—
245,140
Right-of-use leased asset
—
5,676
—
—
(252)
5,424
Others
670,760
263,407
—
—
(120,873)
813,294
Total deferred tax assets
3,743,709
1,159,590
3,939
—
(371,486)
4,535,752
Transfer
from
Income
deferred
Balance
tax
tax
Charge
Conversion
Balance
Deferred tax liabilities
06/30/2019
provision
assets
to OCI
difference
06/30/2020
Intangible assets
(9,458,239)
1,469,311
—
—
1,149,816
(6,839,112)
Property, plant and equipment depreciation
(9,618,648)
45,028
—
(1,133,228)
1,340,966
(9,365,882)
Borrowings
(13,170)
3,548
—
—
1,692
(7,930)
Inflation tax adjustment
(1,706,092)
(589,811)
—
—
263,825
(2,032,078)
Allowances
(152,159)
(84,515)
—
—
27,184
(209,490)
Inventories
(153,563)
(110,152)
—
—
26,457
(237,258)
Goverment grants
—
—
(3,939)
—
—
(3,939)
Others
—
(4,993)
—
—
—
(4,993)
Total deferred tax liabilities
(21,101,871)
728,416
(3,939)
(1,133,228)
2,809,940
(18,700,682)
Net deferred tax
(17,358,162)
1,888,006
—
(1,133,228)
2,438,454
(14,164,930)
Transfer
Acquisition
from
of control
Income
deferred
Balance
of Semya
tax
tax
Charge
Conversion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Transfer
Adquisition
from
of control
Income
deferred
Balance
of Semya
tax
tax
Charge
Conversion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152,159)
—
—
(152,159)
Inventories
—
—
—
(153,563)
—
—
(153,563)
Others
(297)
—
314
—
—
(17)
—
Total deferred tax liabilities
(13,591,942)
—
(2,968,606)
(781,896)
576,453
(4,335,880)
(21,101,871)
Net deferred tax
(7,990,121)
(343,230)
(4,836,941)
—
576,453
(4,764,323)
(17,358,162)
Transfer
from
Balance
Income tax
deferred tax
Charge
Conversion
Balance
Deferred tax assets
06/30/2017
provision
liabilities
to OCI
difference
06/30/2018
Tax Loss-Carry Forward
1,059,746
3,631,690
—
—
(1,053,167)
3,638,269
Changes in fair value of financial assets or liabilities
96,394
(27,872)
—
—
(32,578)
35,944
Trade receivables
829,095
(16,762)
—
—
(349,577)
462,756
Allowances
805,375
(143,397)
—
—
(291,048)
370,930
Inventories
367,682
(767,844)
—
—
1,110,553
710,391
Intangible assets
38,241
(11,570)
—
—
(11,573)
15,098
Contingencies
13,612
—
(13,612)
—
—
—
Goverment grants
41,616
(21,647)
—
—
(10,609)
9,360
Others
120,340
319,514
12,464
—
(93,245)
359,073
Total deferred tax assets
3,372,101
2,962,112
(1,148)
—
(731,244)
5,601,821
Transfer
from
Balance
Income tax
deferred
Charge
Conversion
Balance
Deferred tax liabilities
06/30/2017
provision
tax assets
to OCI
difference
06/30/2018
Intangible assets
(12,633,408)
(1,114,442)
—
—
8,676,042
(5,071,808)
Property, plant and equipment depreciation
(12,923,320)
2,811,852
—
(4,507,311)
6,121,023
(8,497,756)
Borrowings
(39,257)
3,720
—
—
16,165
(19,372)
Contingencies
—
(15,442)
13,612
—
(879)
(2,709)
Others
(15,942)
24,617
(12,464)
—
3,492
(297)
Total deferred tax liabilities
(25,611,927)
1,710,305
1,148
(4,507,311)
14,815,843
(13,591,942)
Net deferred tax
(22,239,826)
4,672,417
—
(4,507,311)
14,084,599
(7,990,121)
The following table provides a reconciliation of the statutory tax rate to the effective tax rate. As the operations of the Group’s Argentine subsidiaries are the most significant source of profit or loss before tax, the following reconciliation has been prepared using the Argentine statutory tax rate:
06/30/2020
06/30/2019
06/30/2018
Loss before income tax-rate 0%
(205,022)
(21,669,882)
—
Earning before income tax-rate 21%
828,074
1,264
—
Earning (loss) before income tax-rate 30%
5,820,286
12,296,011
(3,618,756)
Loss before income tax-rate 35%
—
—
(21,621,007)
Income tax (charge) benefit by applying tax rate to loss before tax:
(1,919,981)
(3,689,069)
8,652,979
Share of profit or loss of joint ventures and associates
847,512
(44,721)
(1,448,925)
Stock options charge
(239,312)
78,681
(8,898)
Rate change adjustment
(144,660)
(54,735)
3,768,518
Non-deductible expenses and untaxed gains
(84,128)
(254,201)
(792,321)
Representation expenses
(36,691)
(136,614)
(204,897)
Foreign investment coverage
551,968
233,634
—
Tax provision adjustments
307,944
—
—
Result per inflation effect on monetary items and other finance results
(1,489,362)
(3,119,259)
962,061
Income tax
(2,206,710)
(6,986,284)
10,928,517
The Group did not recognize deferred income tax liabilities of $1,052,022, $44,721 and $1,448,925, as of June 30, 2020, 2019 and 2018, respectively, related to their investments in foreign subsidiaries, associates and joint ventures. In addition, the withholdings and/or similar taxes paid at source may be creditable against the Group’s potential final tax liabilityPrincipal statutory taxes rates in the countries where the Group operates for all of the years presented are:
Income tax rate
Tax jurisdiction
2020
2019
2018
Argentina
30
%
%
30% - 35
%
Cayman Island
%
%
—
United State of America
21
%
21
%
—
30/6/2020
30/6/2019
30/6/2018
Current tax expense
(4,094,716)
(2,149,343)
6,256,100
Deferred tax
1,888,006
(4,836,941)
4,672,417
Total
(2,206,710)
(6,986,284)
10,928,517
The charge for income tax charged directly to profit or loss and the amount and expiry date of carry forward tax losses as of June 30, 2020 are as follows:
Fiscal year
Tax-Loss Carry forward
Tax-Loss Carry forward
Prescription
Tax jurisdiction
2016
309,073
87,177
2021
Argentina
2017
691,923
189,802
2022
Argentina
2018
245,741
63,185
2023
Argentina
2019
266,974
80,092
2024
Argentina
2019
4,258,576
894,301
2039
United State of America
2020
1,501,773
450,530
2025
Argentina
2020
2,845,570
597,570
2040
United State of America
Total
10,119,630
2,362,657
The amount of tax losses for the fiscal year ended on June 30, 2020 is an estimate of the amount to be presented in the tax return.
The amount and expiry date of unused tax credits of Argentina minimum presumed income tax as of June 30, 2020 is as follows:
Fiscal year
Amount
Prescription
2014
644
2024
2015
1,363
2025
2016
1,369
2026
Total
3,376
Estimates
There is an inherent material uncertainty related to Management’s estimation of the ability of the Group to use the deferred tax assets (both carryforward of unused tax losses and deductible temporary differences) and the credit of minimum presumed income tax because their future utilization depends on the generation of enough future taxable income by the entities within the Group during the periods in which those temporary differences are deductible or when the unused tax losses can be used.
Based on the projections of future taxable income for the periods in which the deferred tax assets are deductible, the Group’s management estimates that, except for the part of deferred tax asset that were unrecognized, it is probable that the entities within the Group can utilize those deferred tax assets, which depends, among other factors, on the success of the current projects of agricultural biotechnology, the future market price of commodities and the market share of the entities within the Group.
The estimates of Management about the demonstrability of the recognition criteria for these deferred tax assets and their subsequent recoverability represent the best estimate that can be made based on all the available evidence, existing facts and circumstances and the use of reasonable and supportable assumptions in the projections of future taxable income. Therefore, the Consolidated financial statements do not include adjustments that could result if the entities within the Group would not be able to recover the deferred tax assets through the generation of enough future taxabl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ARNING PER SHARE</t>
        </is>
      </c>
      <c r="B1" s="2" t="inlineStr">
        <is>
          <t>12 Months Ended</t>
        </is>
      </c>
    </row>
    <row r="2">
      <c r="B2" s="2" t="inlineStr">
        <is>
          <t>Jun. 30, 2020</t>
        </is>
      </c>
    </row>
    <row r="3">
      <c r="A3" s="3" t="inlineStr">
        <is>
          <t>EARNING PER SHARE</t>
        </is>
      </c>
    </row>
    <row r="4">
      <c r="A4" s="4" t="inlineStr">
        <is>
          <t>EARNING PER SHARE</t>
        </is>
      </c>
      <c r="B4" s="4" t="inlineStr">
        <is>
          <t>9. EARNING PER SHARE
06/30/2020
06/30/2019
06/30/2018
Numerator
Profit (loss) for the year (basic EPS)
3,359,175
(18,369,045)
(11,039,533)
Profit (loss) for the year (diluted EPS)
3,359,175
(18,369,045)
(11,039,533)
Denominator
Weighted average number of shares (basic EPS)
36,120,447
30,478,390
28,098,117
Weighted average number of shares (diluted EPS)
36,416,988
30,478,390
28,098,117
Basic gain attributable to ordinary equity holders of the parent
0.0930
(0.6027)
(0.3929)
Diluted gain attributable to ordinary equity holders of the parent
0.0922
(0.6027)
(0.3929)
For the years ended June 30, 2019 and 2018 diluted EPS was the same as basic EPS as the effect of potential ordinary shares would be antidilutive.
The 27,116,174 shares issued to Bioceres LLC on March 14, 2019, in exchange for its Bioceres Inc Crop Business and its equity interest in Bioceres Semillas, together with the 119,443 shared issued to exercise the Bioceres Semillas’ tag along and the 862,500 shares received by Bioceres LLC from the original founders of Union Acquisition Corp., were considered retrospectively in the EPS calculations. The denominators used in the EPS calculation assume those events have occurred at the beginning of the earliest period presented.
Diluted earnings per share is calculated by adjusting the weighted average number of shares outstanding to assume conversion of all dilutive potential shares. The Group has three categories of dilutive potential shares, warrants, share-based incentives, and Convertible Notes.
Warrants outstanding were not included in the diluted EPS calculations for the years ended June 30, 2020, 2019 and 2018 because the average market price of ordinary shares during the periods did not exceed the exercise price of the warrants. However, on August 24, 2020, the Company completed an offer to exchange any and all of its 24,200,000 outstanding warrants and consistently issued 2,601,954 shares in exchange for the warrants tendered. See Note 21.
Convertible Notes outstanding were not included in the diluted EPS calculations for the year ended June 30, 2020 because its interest (net of tax and other changes in income or expense) per ordinary share obtainable on conversion exceeds basic earnings per share.
The stock options were included in the diluted EPS calculation for the year ended June 30, 2020 only for the tranches in which the average market price of ordinary shares during the periods was higher than the assumed proceeds per option. See Note 18.
The number of shares awarded under the bonus in kind were included in the diluted EPS calcutation for the year ended June 30,2020 as if they have been granted at the beginning of the year when the plan was already in effect.
There are neither ordinary shares transactions nor potential ordinary shares transactions that have occurred after June 30, 2020 that would have significantly changed the number of ordinary shares or potential ordinary shares outstanding at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FORMATION ABOUT COMPONENTS OF EQUITY</t>
        </is>
      </c>
      <c r="B1" s="2" t="inlineStr">
        <is>
          <t>12 Months Ended</t>
        </is>
      </c>
    </row>
    <row r="2">
      <c r="B2" s="2" t="inlineStr">
        <is>
          <t>Jun. 30, 2020</t>
        </is>
      </c>
    </row>
    <row r="3">
      <c r="A3" s="3" t="inlineStr">
        <is>
          <t>INFORMATION ABOUT COMPONENTS OF EQUITY</t>
        </is>
      </c>
    </row>
    <row r="4">
      <c r="A4" s="4" t="inlineStr">
        <is>
          <t>INFORMATION ABOUT COMPONENTS OF EQUITY</t>
        </is>
      </c>
      <c r="B4" s="4" t="inlineStr">
        <is>
          <t>10. INFORMATION ABOUT COMPONENTS OF EQUITY
10.1. Capital issued
The 27,116,174 shares issued to Bioceres LLC in exchange of its Bioceres Inc Crop Business and its equity interest in Bioceres Semillas, together with the 119,443 shares issued to exercise the Bioceres Semillas’ tag-along and the 862,500 shares received by Bioceres LLC from the original founders of Union, were considered retrospectively in issued capital based on the assumption of those events have occurred at the beginning of the earliest period presented.
10.2. Parent company investment
The Group has recognized the contribution of assets and (liabilities) made by the shareholders, until the merger was consummated, as a share premium decrease as follows:
06/30/2020
06/30/2019
06/30/2018
Capital contributions
—
294,041
1,572,235
Intangible contributed
—
623,022
2,105,616
Preferred shares contributed
—
—
3,331,534
Incorporation of financial debt (*)
—
(15,475,410)
(5,000,000)
—
(14,558,347)
2,009,385
(*) Financial debt assumed by the Group in connection with Rizobacter acquisition
10.3. Reverse recapitalization
As mentioned in Note 1, the merger was reflected as a reverse recapitalization (capital transaction) equivalent to the issuance of shares by the private company (Bioceres) for the net monetary assets of the public shell company (Union). The difference in the fair value of equity instruments retained by UAC’s former shareholders (shares and public warrants) over the value of the net monetary assets incorporated represents a service for listing the shares and it should be accounted as a shared based payment in accordance to IFRS 2. The cost of the service was recognized as an expense in the line “Share based payment cost of listing shares” for an amount of $20.9 million.
In December 2017, Union issued an aggregate of 2,875,000 ordinary shares (“Founder shares”) pursuant to the exemption from registration contained in Section 4(a)(2) of the Securities Act. 862,500 of those Founder shares were transferred to Bioceres LLC as an additional consideration payable in the merger.
On March 2, 2018, Union consummated an IPO of 11,500,000 units. Each unit consisted in one ordinary share, one right exchangeable for one-tenth of one ordinary share, and one redeemable warrant exercisable for one ordinary share at a price of $11.50 per share (Public warrants).
On February 27, 2019, Union held an Extraordinary General Meeting of Shareholders, whereby holders voted in favor of the merger with Bioceres and converted 11,500,000 rights into 1,150,000 Union shares. In connection with this vote, the holders of 11,376,836 ordinary shares of UAC exercised their right to redeem their shares and collected a total amount of $117,005,196. Net process from the trust account was incorporated to the Group for a total amount of $1,083,840.
The fair value of the shares retained by UAC former shareholders was calculated based on the UAC share price as of the day of the transaction ($5.35).
10.4. Shares issued - Rizobacter Call Option
Immediately following the merger, the Rizobacter Call Option was exercised. For the tranche of 9.99% (that was previously accounted as financial liability) consideration of the payment was in $1,265,000 in cash and in the form of UAC shares, pursuant to which 1,334,047 ordinary shares were issued. The difference between the fair value of the consideration paid and the financial liability was recognized in financial results as “Gain for cancellation of purchase option”.
For the tranche of an additional 20%, consideration of the payment was in the form of UAC shares, pursuant to which 3,402,688 ordinary shares were issued. The adjustment in the non-controlling interest was recorded as an equity transaction.
After the Rizobacter Call Option was exercised, the total indirect ownership of BCS Holding in Rizobacter increased to 80.00% of all outstanding stock of Rizobacter.
10.5. Share capital summary
As of June 30, 2019, we had (i) 100,000,000 ordinary shares ($0.0001 par value) authorized, (ii) 36,120,517 ordinary shares issued and outstanding, (iii) 1,000,000 preference shares ($0.0001 par value) authorized, (iv) no preference shares issued and outstanding, (v) 12,700,000 private placement warrants outstanding (5,200,000 of which were issued in connection with Union Acquisition Corp.'s IPO and 7,500,000 of which were issued in connection with the merger) classified as liability (Note 5.16), (vi) 11,500,000 public warrants outstanding, (vii) $42.5 million principal amount of Convertible Notes, and (viii) 1,200,000 stock options granted under share option agreements. Public warrants were classified as equity and its consideration was included in the “Share Premium” column.
See Note 21 in consideration of the warrants outstanding and the Offer described therein made by the Company and the corresponding shares issued in exchange for the warrants tendered.
Holders of the ordinary shares are entitled to one vote for each ordinary share.
10.6. Convertible Notes
Convertibles Notes were classified as compound instruments, a non-derivative financial instrument that contains both a liability and an equity component. The equity consideration was included in the "Convertible instruments" column. See Note 4.14
10.7. Non-controlling interests
The subsidiary whose non-controlling interest is significant as of June 30, 2020, 2019 and 2018 is:
Rizobacter Argentina
Name
Country
06/30/2020
06/30/2019
06/30/2018
Rizobacter Argentina S.A.
Argentina
20
%
20
%
40
%
Below is a detail of the summarized financial information of Rizobacter, prepared in accordance with IFRS, and modified due to fair value adjustments at the acquisition date and differences in accounting policies. The information is presented prior to eliminations between that subsidiary and other Group companies.
Summary financial statements:
06/30/2020
06/30/2019
06/30/2018
Current assets
148,256,827
115,546,951
86,461,071
Non-current assets
49,843,457
47,418,450
48,295,110
Total assets
198,100,284
162,965,401
134,756,181
Current liabilities
129,838,941
100,590,919
88,270,487
Non-current liabilities
32,935,399
34,788,705
29,598,319
Total liabilities
162,774,340
135,379,624
117,868,806
Equity attributable to controlling interest
35,324,227
27,584,666
16,824,251
Equity attributable to non-controlling interest
1,717
1,111
63,124
Total equity
35,325,944
27,585,777
16,887,375
Total liabilities and equity
198,100,284
162,965,401
134,756,181
Summary statements of comprehensive income or loss
06/30/2020
06/30/2019
06/30/2018
Revenues
162,404,866
156,741,933
129,798,271
Initial recognition and changes in the fair value of biological assets
716,741
—
—
Cost of sales
(86,533,561)
(85,287,771)
(71,699,144)
Gross margin
76,588,046
71,454,162
58,099,127
Research and development expenses
(2,689,468)
(2,367,727)
(2,902,235)
Selling, general and administrative expenses
(36,103,289)
(31,316,843)
(31,219,784)
Share of profit or loss of joint ventures and associates
1,960,549
1,071,297
(1,683,949)
Other income
(380,871)
286,626
524,672
Operating profit
39,374,967
39,127,515
22,817,831
Financial results
(30,014,131)
(24,650,359)
(37,989,573)
Profit (loss) before taxes
9,360,836
14,477,156
(15,171,742)
Income tax (expense) benefit
(3,830,106)
(7,729,300)
3,275,077
Result for the year
5,530,730
6,747,856
(11,896,665)
Exchange differences on translation of foreign operations
1,281,974
17,197
(8,266,718)
Revaluation of property, plant and equipment, net of tax
3,921,091
(1,347,124)
14,079,875
Total comprehensive result
10,733,795
5,417,929
(6,083,508)
There were no dividends paid to Rizobacter non-controlling interest (NCI) in the years ended June 30,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0</t>
        </is>
      </c>
    </row>
    <row r="3">
      <c r="A3" s="3" t="inlineStr">
        <is>
          <t>CASH FLOW INFORMATION</t>
        </is>
      </c>
    </row>
    <row r="4">
      <c r="A4" s="4" t="inlineStr">
        <is>
          <t>CASH FLOW INFORMATION</t>
        </is>
      </c>
      <c r="B4" s="4" t="inlineStr">
        <is>
          <t>11. CASH FLOW INFORMATION
Significant non-cash transactions related to investing and financing activities are as follows:
06/30/2020
06/30/2019
06/30/2018
Investment activities
Settlement of liability with loan to joint venture (1)
—
6,964,101
—
Investment in kind in other related parties (Note 16)
476,292
463,511
—
Non-monetary contributions in joint ventures (Note 12)
250,000
94,355
679,510
726,292
7,521,967
679,510
06/30/2020
06/30/2019
06/30/2018
Financing activities
Purchase option paid by a parent loan
—
(1,265,000)
—
Parent company investment
—
(14,558,347)
2,009,385
Transfer of preferred stocks
—
—
9,759,545
Capitalization of financial debt
—
13,720,000
—
Reverse recapitalization
—
(3,688,963)
—
Net assets incorporated of Semya (2)
—
7,369,168
—
Acquisition of control of Semya
—
(3,684,585)
—
—
(2,107,727)
11,768,930
(1)
(2)
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
Disclosure of changes in liabilities arising from financing activities:
Financing activities
Financed payment
- Acquisition of
Convertible
Borrowings
business
notes
Total
As of June 30, 2019
103,556,730
2,826,611
—
106,383,341
Proceeds
93,273,502
—
42,075,000
135,348,502
Decrease bank overdraft and other short-term borrowings
(2,331,974)
—
—
(2,331,974)
Payments
(76,846,934)
(2,937,500)
(79,784,434)
Interest payment
(21,533,187)
—
—
(21,533,187)
Exchange differences, currency translation differences and other financial results
8,830,208
110,889
954,834
9,895,931
As of June 30, 2020
104,948,345
—
43,029,834
147,978,1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12 Months Ended</t>
        </is>
      </c>
    </row>
    <row r="2">
      <c r="B2" s="2" t="inlineStr">
        <is>
          <t>Jun. 30, 2020</t>
        </is>
      </c>
    </row>
    <row r="3">
      <c r="A3" s="3" t="inlineStr">
        <is>
          <t>JOINT VENTURES</t>
        </is>
      </c>
    </row>
    <row r="4">
      <c r="A4" s="4" t="inlineStr">
        <is>
          <t>JOINT VENTURES</t>
        </is>
      </c>
      <c r="B4" s="4" t="inlineStr">
        <is>
          <t>12. JOINT VENTURES
In September 2018, the participation of Rizobacter S.A. in Indrasa Biotecnología S.A. decreased from 52.50% to 35%, therefore the Group lost the control over this subsidiary.
In June 2019, Bioceres Crop Solutions signed a share purchase agreement with Bioceres S.A. for the 50% of the ownership in Semya. See Note 4.6.
Investments in joint ventures and affiliates:
06/30/2020
06/30/2019
06/30/2018
Assets
Semya S.A. (1)
—
—
2,972,239
Synertech Industrias S.A.
24,619,773
25,297,376
16,099,816
Indrasa Biotecnología S.A.
33,019
23,652
—
24,652,792
25,321,028
19,072,055
06/30/2020
06/30/2019
06/30/2018
Liabilities
Trigall Genetics S.A.
1,548,829
1,970,903
2,012,298
1,548,829
1,970,903
2,012,298
(1)
Changes in joint ventures investments and affiliates:
06/30/2020
06/30/2019
06/30/2018
As of the beginning of the year
23,350,125
17,059,757
30,580,943
Adjustment of opening net book amount for the application of IAS 29
—
8,328,794
—
Monetary contributions
—
129,340
—
Non-monetary contributions
250,000
94,355
679,510
Parent company investment
—
294,041
121,479
Loss of control of Indrasa Biotecnología S.A.
—
10,591
—
Acquisicion of control of Semya S.A.
—
(3,684,585)
—
Revaluation of property, plant and equipment
521,406
94,009
1,679,818
Foreign currency translation
(3,494,761)
11,337
(13,865,192)
Share of profit or loss
2,477,193
1,012,486
(2,136,801)
As of the end of the year
23,103,963
23,350,125
17,059,757
Share of profit or loss of joint ventures and affiliates:
06/30/2020
06/30/2019
06/30/2018
Trigall Genetics S.A.
171,502
(2,647)
(606,491)
Semya S.A.
—
(22,895)
(55,872)
Synertech Industrias S.A.
2,294,332
1,034,818
(1,474,438)
Indrasa Biotecnología S.A.
11,359
3,210
—
2,477,193
1,012,486
(2,136,801)
Summarized financial information prepared in accordance with International Financial Reporting Standards ("IFRS") in relation to the joint ventures is presented below:
Trigall Genetics (i)
Semya (ii)
Summarized balance sheet
06/30/2020
06/30/2019
06/30/2018
06/30/2020 (a)
06/30/2019 (a)
06/30/2018
Current assets
Cash and cash equivalents
1,331
13,114
44,937
46,206
489
183
Other current assets
1,024,793
323,265
66,077
1,580
77,074
14
Total current assets
1,026,124
336,379
111,014
47,786
77,563
197
Non-current assets
Intangible assets
11,776,705
10,214,575
8,681,400
540,056
583,936
217,809
Property,plant and equipment
—
—
—
1,262
—
—
Other non- current assets
—
—
—
755,056
362,181
448,942
Total non-current assets
11,776,705
10,214,575
8,681,400
1,296,374
946,117
666,751
Current liabilities
Financial liabilities
—
9,476,272
7,878,036
197,699
127,074
448,309
Other current liabilities
869,700
1,016,083
1,030,015
954,180
898,623
275,341
Total current liabilities
869,700
10,492,355
8,908,051
1,151,879
1,025,697
723,650
Non-current liabilities
Financial liabilities
10,831,048
—
—
—
—
—
Other non- current liabilities
831,685
460,268
295,575
—
42,323
—
Total non-current liabilities
11,662,733
460,268
295,575
—
42,323
—
Net assets
270,396
(401,669)
(411,212)
192,281
(44,340)
(56,701)
Synertech (iii)
Indrasa S.A. (iv)
Summarized balance sheet
06/30/2020
06/30/2019
06/30/2018
06/30/2020
06/30/2019
06/30/2018
Current assets
Cash and cash equivalents
18,251
40,634
39,133
53,708
16,296
28,180
Other current assets
17,983,868
5,709,650
7,182,862
66,150
93,654
45,837
Total current assets
18,002,119
5,750,284
7,221,995
119,858
109,950
74,017
Non-current assets
Property,plant and equipment
14,168,459
15,046,903
8,344,900
13,876
18,387
15,243
Other non- current assets
—
—
1,328,521
—
—
—
Total non-current assets
14,168,459
15,046,903
9,673,421
13,876
18,387
15,243
Current liabilities
Financial liabilities
5,484,866
921,703
705,856
—
—
—
Other current liabilities
4,719,276
4,595,906
6,750,220
39,395
60,760
42,166
Total current liabilities
10,204,142
5,517,609
7,456,076
39,395
60,760
42,166
Non-current liabilities
Financial liabilities
2,783,951
—
1,080,247
—
—
—
Other non- current liabilities
2,554,905
3,974,975
4,801,887
—
—
—
Total non-current liabilities
5,338,856
3,974,975
5,882,134
—
—
—
Net assets
16,627,580
11,304,603
3,557,206
94,339
67,577
47,094
Trigall Genetics (i)
Semya (ii)
Summarized statements of comprehensive income
06/30/2020
06/30/2019
06/30/2018
06/30/2020 (a)
06/30/2019 (a)
06/30/2018
Revenue
799,625
367,646
104,037
—
—
—
Finance income
79,442
54,003
14,053
355,979
29,275
—
Finance expense
(1,863)
(16,145)
(12,213)
(570,528)
(5,661)
(209,966)
Depreciation and amortization
—
—
—
631
—
—
Profit (loss) of the year
172,670
(33,195)
(194,432)
(1,048,375)
(218,627)
(354,151)
Other comprehensive income
—
—
—
—
—
(37,036)
Total comprehensive income (loss)
172,670
(33,195)
(194,432)
(1,048,375)
(218,627)
(391,187)
Synertech (iii)
Indrasa S.A. (iv)
Summarized statements of comprehensive income
06/30/2020
06/30/2019
06/30/2018
06/30/2020
06/30/2019
06/30/2018
Revenue
21,501,725
18,305,953
6,611,384
364,180
452,555
232,290
Finance income
3,805,655
2,434,610
1,758,129
—
1,813
756
Finance expense
(6,666,508)
(6,193,963)
(5,831,182)
(28,443)
(3,001)
(2,516)
Depreciation and amortization
(1,076,699)
(1,074,552)
(653,766)
(2,226)
(3,653)
—
Profit (loss) of the year
5,099,852
2,278,859
(1,991,754)
32,453
6,548
7,483
Other comprehensive income
1,042,811
334,403
—
—
—
—
Total comprehensive income (loss)
6,142,663
2,613,262
(1,991,754)
32,453
6,548
7,483
(a)
(i) Trigall Genetics S.A.
This joint venture was formed in December 2013 with Florimond Desprez (a company from France with an internationally recognized track record in wheat breeding) through Bioceres Inc. Equity interest is equally shared between both participants.
Trigall is a separately structured vehicle incorporated and operating in Uruguay. The primary activity of Trigall is being engaged in the development and deregulation of conventional and GM wheat varieties in Latin America, which is in line with the Group’s core business.
This joint arrangement provides for each of the joint venture partners to exclusively license its trait and germplasm technologies to Trigall for use in wheat. The Group granted an exclusive, sub licensable license to Trigall for certain of Group`s technologies, including HB4, for use in wheat.
Both the Group and Florimond Desprez have agreed to make loans to Trigall in accordance with each party`s ownership interest in the joint venture to provide it funds needed for its operation and growth.
The first products in Trigall`s pipeline are conventional wheat varieties that will be sold through Bioceres Semillas, as well as through other Trigall licensees. The first Group`s GM product is HB4, which is now in the advanced development and deregulation phase. Trigall is currently seeking to add other market channel partners in the region.
The contractual arrangement provides the Group with only the rights to the net assets of the joint arrangement. The rights to the assets and obligation for liabilities of the joint arrangement rest primarily with Trigall. Under IFRS 11 this joint arrangement is classified as a joint venture and has been included in the Consolidated financial statements using the equity method. The shares of Trigall are not quoted.
There are no significant restrictions on the ability of the joint venture to transfer funds to the Group in the form of cash dividends, or to repay loans or advances made by the Group, except for the obligation to establish a legal reserve for 5% of the profit for the year until reaching 20% of the capital
(ii) Semya
This joint venture was launched in 2012 and formed as a separate vehicle in August 2014 with Rizobacter and Bioceres S.A. Equity interest is equally shared between both participants.
The primary activity of Semya is being engaged in the development and deregulation of second generation agricultural biological products, in particular, seed treatments tailored for particular soil environments, which is in line with the Group’s core business.
The joint venture agreement provides for each party to render the services required to advance a mutually agreed work plan and which each party agrees to fund in proportion to its equity interest.
Under the services agreements, both Bioceres S.A. and Rizobacter agree to provide to Semya the licenses required for product development and commercialization, while results obtained in the provision of the services are owned by Semya. It creates customized seed treatments based on soil conditions on a given agricultural environment and on specific trait-germplasm combinations.
As mentioned in Note 4.6, in June 2019, Bioceres Crop Solutions signed a share purchase agreement with Bioceres S.A. to acquire the remaining 50% interest in Semya.
(iii) Synertech
Synertech has been included in the Group Bioceres after the acquisition of the majority interest in Rizobacter. This joint venture has arisen from the association between Synertech and De Sangosse, which jointly opened a new fertilizer manufacturing plant in Pergamino, Argentina, on June 28, 2017. Both parties’ equity interest is 50%.
Construction and start-up of the new plant required an investment of more than $30 million, and was conceived for research, production and commercialization of the Microstar PZ® microgranulated fertilizer, its byproducts and other possible developments in the agricultural fertilization area to supply both the domestic and export markets, such as Brazil, Paraguay, Bolivia, Uruguay, Chile, Central America and North America, among others, accompanying the exponential growth of Rizobacter in the world markets with a strong international insertion.
The contractual agreement sets forth that the Group only has rights over the net assets under the joint arrangement. The rights over the assets and obligations for the liabilities assumed under the joint arrangement primarily remain with Synertech. Under IFRS 11, this joint arrangement is classified as a joint venture and has been equity-accounted in the Consolidated financial statements. Synertech shares are not listed for trading in a public offering.
There are no significant restrictions on the joint venture’s ability to transfer funds to the Group as cash dividends, or to repay loans or advances made by the Group, except for the obligation to set up a legal reserve for 5% of the profit for the fiscal year until 20% of capital is reached.
(iv) Indrasa S.A.
This company was formed to develop customized solutions, high technology and R&amp;D projects for the creation of innovative products, applying techniques of microbiology, biotechnology, nanotechnology and agronomy.
As mentioned before, Rizobacter used to have the 52.913% of the participation. At the end of the period ended September 30, 2018, the participation decreased to 35%, therefore the Group lost the control over this subsidiary.
(v) Verdeca LLC
This joint venture was formed in February 2012 with Arcadia (a USA based company that develops agricultural biotechnologies) through Bioceres Inc. Equity interest is equally shared between both participants.
Verdeca LLC is a separately structured vehicle incorporated and operating in USA. The primary activity of Verdeca is the development and deregulation of soybean traits with second generation technology, which is in line with the Group’s core business.
This joint arrangement provides for each of the joint venture partners to license its trait technologies to Verdeca for use in soybeans. The Group will grant an exclusive, worldwide, sub licensable license to Verdeca for its technologies, including HB4, for use in soybeans. Both partners also will grant Verdeca a right of first offer to obtain a license to the intellectual property rights that are owned, licensed to, or acquired by the Group or Arcadia, as applicable, in the future and that are reasonably necessary or useful with respect to soybean traits.
The first product in Verdeca pipeline is the Group`s HB4 trait, a drought and salinity tolerance trait that is in the advanced development phase. Verdeca`s pipeline also includes Arcadia`s nutrient use efficiency and water use efficiency technologies, which are combined in a two-trait stack that will be further stacked with HB4. Verdeca has successfully negotiated favorable market access in South America and is growing its partnerships in USA, India and China.
The contractual arrangement provides the Group with only the rights to the net assets of the joint arrangement. The rights to the assets and obligation for liabilities of the joint arrangement rest primarily with Verdeca. Under IFRS 11 this joint arrangement is classified as a joint venture and has been included in the Consolidated financial statements using the equity method. The shares of Verdeca are not quoted.
There are no significant restrictions on the ability of the joint venture to transfer funds to the Group in the form of cash dividends, or to repay loans or advances made by the Group.
As of June 30, 2020, and until the date of issue of these consolidated financial statements, the license mentioned above had not been formalized. Therefore, at those dates, Verdeca has not recorded any assets, liabilities, or results because it does not have control over those technolog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ONSOLIDATED STATEMENTS OF FINANCIAL POSITION - USD ($)</t>
        </is>
      </c>
      <c r="B1" s="2" t="inlineStr">
        <is>
          <t>Jun. 30, 2020</t>
        </is>
      </c>
      <c r="C1" s="2" t="inlineStr">
        <is>
          <t>Jun. 30, 2019</t>
        </is>
      </c>
      <c r="D1" s="2" t="inlineStr">
        <is>
          <t>Jun. 30, 2018</t>
        </is>
      </c>
    </row>
    <row r="2">
      <c r="A2" s="3" t="inlineStr">
        <is>
          <t>CURRENT ASSETS</t>
        </is>
      </c>
    </row>
    <row r="3">
      <c r="A3" s="4" t="inlineStr">
        <is>
          <t>Cash and cash equivalents</t>
        </is>
      </c>
      <c r="B3" s="6" t="n">
        <v>27159421</v>
      </c>
      <c r="C3" s="6" t="n">
        <v>3450873</v>
      </c>
      <c r="D3" s="6" t="n">
        <v>2215103</v>
      </c>
    </row>
    <row r="4">
      <c r="A4" s="4" t="inlineStr">
        <is>
          <t>Other financial assets</t>
        </is>
      </c>
      <c r="B4" s="5" t="n">
        <v>28799833</v>
      </c>
      <c r="C4" s="5" t="n">
        <v>4683508</v>
      </c>
      <c r="D4" s="5" t="n">
        <v>4550847</v>
      </c>
    </row>
    <row r="5">
      <c r="A5" s="4" t="inlineStr">
        <is>
          <t>Trade receivables</t>
        </is>
      </c>
      <c r="B5" s="5" t="n">
        <v>73546633</v>
      </c>
      <c r="C5" s="5" t="n">
        <v>59236377</v>
      </c>
      <c r="D5" s="5" t="n">
        <v>52888427</v>
      </c>
    </row>
    <row r="6">
      <c r="A6" s="4" t="inlineStr">
        <is>
          <t>Other receivables</t>
        </is>
      </c>
      <c r="B6" s="5" t="n">
        <v>4770672</v>
      </c>
      <c r="C6" s="5" t="n">
        <v>1981829</v>
      </c>
      <c r="D6" s="5" t="n">
        <v>4240205</v>
      </c>
    </row>
    <row r="7">
      <c r="A7" s="4" t="inlineStr">
        <is>
          <t>Income and minimum presumed income taxes recoverable</t>
        </is>
      </c>
      <c r="B7" s="5" t="n">
        <v>112220</v>
      </c>
      <c r="C7" s="5" t="n">
        <v>1263795</v>
      </c>
      <c r="D7" s="5" t="n">
        <v>2082269</v>
      </c>
    </row>
    <row r="8">
      <c r="A8" s="4" t="inlineStr">
        <is>
          <t>Inventories</t>
        </is>
      </c>
      <c r="B8" s="5" t="n">
        <v>29338548</v>
      </c>
      <c r="C8" s="5" t="n">
        <v>27322003</v>
      </c>
      <c r="D8" s="5" t="n">
        <v>19366001</v>
      </c>
    </row>
    <row r="9">
      <c r="A9" s="4" t="inlineStr">
        <is>
          <t>Biological assets</t>
        </is>
      </c>
      <c r="B9" s="5" t="n">
        <v>965728</v>
      </c>
      <c r="C9" s="5" t="n">
        <v>270579</v>
      </c>
    </row>
    <row r="10">
      <c r="A10" s="4" t="inlineStr">
        <is>
          <t>Total current assets</t>
        </is>
      </c>
      <c r="B10" s="5" t="n">
        <v>164693055</v>
      </c>
      <c r="C10" s="5" t="n">
        <v>98208964</v>
      </c>
      <c r="D10" s="5" t="n">
        <v>85342852</v>
      </c>
    </row>
    <row r="11">
      <c r="A11" s="3" t="inlineStr">
        <is>
          <t>NON-CURRENT ASSETS</t>
        </is>
      </c>
    </row>
    <row r="12">
      <c r="A12" s="4" t="inlineStr">
        <is>
          <t>Other financial assets</t>
        </is>
      </c>
      <c r="B12" s="5" t="n">
        <v>322703</v>
      </c>
      <c r="C12" s="5" t="n">
        <v>376413</v>
      </c>
      <c r="D12" s="5" t="n">
        <v>243358</v>
      </c>
    </row>
    <row r="13">
      <c r="A13" s="4" t="inlineStr">
        <is>
          <t>Other receivables</t>
        </is>
      </c>
      <c r="B13" s="5" t="n">
        <v>1703573</v>
      </c>
      <c r="C13" s="5" t="n">
        <v>1560310</v>
      </c>
      <c r="D13" s="5" t="n">
        <v>4979507</v>
      </c>
    </row>
    <row r="14">
      <c r="A14" s="4" t="inlineStr">
        <is>
          <t>Income and minimum presumed income taxes recoverable</t>
        </is>
      </c>
      <c r="B14" s="5" t="n">
        <v>6029</v>
      </c>
      <c r="C14" s="5" t="n">
        <v>1184</v>
      </c>
      <c r="D14" s="5" t="n">
        <v>126653</v>
      </c>
    </row>
    <row r="15">
      <c r="A15" s="4" t="inlineStr">
        <is>
          <t>Deferred tax assets</t>
        </is>
      </c>
      <c r="B15" s="5" t="n">
        <v>2693195</v>
      </c>
      <c r="C15" s="5" t="n">
        <v>3743709</v>
      </c>
      <c r="D15" s="5" t="n">
        <v>5601821</v>
      </c>
    </row>
    <row r="16">
      <c r="A16" s="4" t="inlineStr">
        <is>
          <t>Investments in joint ventures and associates</t>
        </is>
      </c>
      <c r="B16" s="5" t="n">
        <v>24652792</v>
      </c>
      <c r="C16" s="5" t="n">
        <v>25321028</v>
      </c>
      <c r="D16" s="5" t="n">
        <v>19072055</v>
      </c>
    </row>
    <row r="17">
      <c r="A17" s="4" t="inlineStr">
        <is>
          <t>Property, plant and equipment</t>
        </is>
      </c>
      <c r="B17" s="5" t="n">
        <v>41515106</v>
      </c>
      <c r="C17" s="5" t="n">
        <v>43834548</v>
      </c>
      <c r="D17" s="5" t="n">
        <v>40177146</v>
      </c>
    </row>
    <row r="18">
      <c r="A18" s="4" t="inlineStr">
        <is>
          <t>Intangible assets</t>
        </is>
      </c>
      <c r="B18" s="5" t="n">
        <v>35333464</v>
      </c>
      <c r="C18" s="5" t="n">
        <v>39616426</v>
      </c>
      <c r="D18" s="5" t="n">
        <v>26657345</v>
      </c>
    </row>
    <row r="19">
      <c r="A19" s="4" t="inlineStr">
        <is>
          <t>Goodwill</t>
        </is>
      </c>
      <c r="B19" s="5" t="n">
        <v>25526855</v>
      </c>
      <c r="C19" s="5" t="n">
        <v>29804715</v>
      </c>
      <c r="D19" s="5" t="n">
        <v>14438027</v>
      </c>
    </row>
    <row r="20">
      <c r="A20" s="4" t="inlineStr">
        <is>
          <t>Right of use asset</t>
        </is>
      </c>
      <c r="B20" s="5" t="n">
        <v>1114597</v>
      </c>
    </row>
    <row r="21">
      <c r="A21" s="4" t="inlineStr">
        <is>
          <t>Total non-current assets</t>
        </is>
      </c>
      <c r="B21" s="5" t="n">
        <v>132868314</v>
      </c>
      <c r="C21" s="5" t="n">
        <v>144258333</v>
      </c>
      <c r="D21" s="5" t="n">
        <v>111295912</v>
      </c>
    </row>
    <row r="22">
      <c r="A22" s="4" t="inlineStr">
        <is>
          <t>Total assets</t>
        </is>
      </c>
      <c r="B22" s="5" t="n">
        <v>297561369</v>
      </c>
      <c r="C22" s="5" t="n">
        <v>242467297</v>
      </c>
      <c r="D22" s="5" t="n">
        <v>196638764</v>
      </c>
    </row>
    <row r="23">
      <c r="A23" s="3" t="inlineStr">
        <is>
          <t>CURRENT LIABILITIES</t>
        </is>
      </c>
    </row>
    <row r="24">
      <c r="A24" s="4" t="inlineStr">
        <is>
          <t>Trade and other payables</t>
        </is>
      </c>
      <c r="B24" s="5" t="n">
        <v>57289862</v>
      </c>
      <c r="C24" s="5" t="n">
        <v>40578494</v>
      </c>
      <c r="D24" s="5" t="n">
        <v>27708830</v>
      </c>
    </row>
    <row r="25">
      <c r="A25" s="4" t="inlineStr">
        <is>
          <t>Borrowings</t>
        </is>
      </c>
      <c r="B25" s="5" t="n">
        <v>63721735</v>
      </c>
      <c r="C25" s="5" t="n">
        <v>66477209</v>
      </c>
      <c r="D25" s="5" t="n">
        <v>65308928</v>
      </c>
    </row>
    <row r="26">
      <c r="A26" s="4" t="inlineStr">
        <is>
          <t>Employee benefits and social security</t>
        </is>
      </c>
      <c r="B26" s="5" t="n">
        <v>4510592</v>
      </c>
      <c r="C26" s="5" t="n">
        <v>5357218</v>
      </c>
      <c r="D26" s="5" t="n">
        <v>4411713</v>
      </c>
    </row>
    <row r="27">
      <c r="A27" s="4" t="inlineStr">
        <is>
          <t>Deferred revenue and advances from customers</t>
        </is>
      </c>
      <c r="B27" s="5" t="n">
        <v>2865437</v>
      </c>
      <c r="C27" s="5" t="n">
        <v>1074463</v>
      </c>
      <c r="D27" s="5" t="n">
        <v>1007301</v>
      </c>
    </row>
    <row r="28">
      <c r="A28" s="4" t="inlineStr">
        <is>
          <t>Income and minimum presumed income taxes payable</t>
        </is>
      </c>
      <c r="B28" s="5" t="n">
        <v>1556715</v>
      </c>
      <c r="C28" s="5" t="n">
        <v>142028</v>
      </c>
      <c r="D28" s="5" t="n">
        <v>2569</v>
      </c>
    </row>
    <row r="29">
      <c r="A29" s="4" t="inlineStr">
        <is>
          <t>Government grants</t>
        </is>
      </c>
      <c r="B29" s="5" t="n">
        <v>1270</v>
      </c>
      <c r="C29" s="5" t="n">
        <v>2110</v>
      </c>
      <c r="D29" s="5" t="n">
        <v>17695</v>
      </c>
    </row>
    <row r="30">
      <c r="A30" s="4" t="inlineStr">
        <is>
          <t>Financed payment - Acquisition of business</t>
        </is>
      </c>
      <c r="C30" s="5" t="n">
        <v>2826611</v>
      </c>
      <c r="D30" s="5" t="n">
        <v>20223590</v>
      </c>
    </row>
    <row r="31">
      <c r="A31" s="4" t="inlineStr">
        <is>
          <t>Lease liabilities</t>
        </is>
      </c>
      <c r="B31" s="5" t="n">
        <v>665098</v>
      </c>
    </row>
    <row r="32">
      <c r="A32" s="4" t="inlineStr">
        <is>
          <t>Total current liabilities</t>
        </is>
      </c>
      <c r="B32" s="5" t="n">
        <v>130610709</v>
      </c>
      <c r="C32" s="5" t="n">
        <v>116458133</v>
      </c>
      <c r="D32" s="5" t="n">
        <v>118680626</v>
      </c>
    </row>
    <row r="33">
      <c r="A33" s="3" t="inlineStr">
        <is>
          <t>NON-CURRENT LIABILITIES</t>
        </is>
      </c>
    </row>
    <row r="34">
      <c r="A34" s="4" t="inlineStr">
        <is>
          <t>Trade and other payables</t>
        </is>
      </c>
      <c r="B34" s="5" t="n">
        <v>452654</v>
      </c>
      <c r="C34" s="5" t="n">
        <v>452654</v>
      </c>
    </row>
    <row r="35">
      <c r="A35" s="4" t="inlineStr">
        <is>
          <t>Borrowings</t>
        </is>
      </c>
      <c r="B35" s="5" t="n">
        <v>41226610</v>
      </c>
      <c r="C35" s="5" t="n">
        <v>37079521</v>
      </c>
      <c r="D35" s="5" t="n">
        <v>25708205</v>
      </c>
    </row>
    <row r="36">
      <c r="A36" s="4" t="inlineStr">
        <is>
          <t>Employee benefits and social security</t>
        </is>
      </c>
      <c r="B36" s="5" t="n">
        <v>534038</v>
      </c>
    </row>
    <row r="37">
      <c r="A37" s="4" t="inlineStr">
        <is>
          <t>Government grants</t>
        </is>
      </c>
      <c r="B37" s="5" t="n">
        <v>2335</v>
      </c>
      <c r="C37" s="5" t="n">
        <v>8098</v>
      </c>
      <c r="D37" s="5" t="n">
        <v>15532</v>
      </c>
    </row>
    <row r="38">
      <c r="A38" s="4" t="inlineStr">
        <is>
          <t>Joint ventures and associates</t>
        </is>
      </c>
      <c r="B38" s="5" t="n">
        <v>1548829</v>
      </c>
      <c r="C38" s="5" t="n">
        <v>1970903</v>
      </c>
      <c r="D38" s="5" t="n">
        <v>2012298</v>
      </c>
    </row>
    <row r="39">
      <c r="A39" s="4" t="inlineStr">
        <is>
          <t>Deferred tax liabilities</t>
        </is>
      </c>
      <c r="B39" s="5" t="n">
        <v>16858125</v>
      </c>
      <c r="C39" s="5" t="n">
        <v>21101871</v>
      </c>
      <c r="D39" s="5" t="n">
        <v>13591942</v>
      </c>
    </row>
    <row r="40">
      <c r="A40" s="4" t="inlineStr">
        <is>
          <t>Provisions</t>
        </is>
      </c>
      <c r="B40" s="5" t="n">
        <v>417396</v>
      </c>
      <c r="C40" s="5" t="n">
        <v>439740</v>
      </c>
      <c r="D40" s="5" t="n">
        <v>845486</v>
      </c>
    </row>
    <row r="41">
      <c r="A41" s="4" t="inlineStr">
        <is>
          <t>Financed payment - Acquisition of business</t>
        </is>
      </c>
      <c r="D41" s="5" t="n">
        <v>2651019</v>
      </c>
    </row>
    <row r="42">
      <c r="A42" s="4" t="inlineStr">
        <is>
          <t>Private warrants</t>
        </is>
      </c>
      <c r="B42" s="5" t="n">
        <v>1686643</v>
      </c>
      <c r="C42" s="5" t="n">
        <v>2861511</v>
      </c>
    </row>
    <row r="43">
      <c r="A43" s="4" t="inlineStr">
        <is>
          <t>Convertible notes</t>
        </is>
      </c>
      <c r="B43" s="5" t="n">
        <v>43029834</v>
      </c>
    </row>
    <row r="44">
      <c r="A44" s="4" t="inlineStr">
        <is>
          <t>Lease liabilities</t>
        </is>
      </c>
      <c r="B44" s="5" t="n">
        <v>444714</v>
      </c>
    </row>
    <row r="45">
      <c r="A45" s="4" t="inlineStr">
        <is>
          <t>Total non-current liabilities</t>
        </is>
      </c>
      <c r="B45" s="5" t="n">
        <v>106201178</v>
      </c>
      <c r="C45" s="5" t="n">
        <v>63914298</v>
      </c>
      <c r="D45" s="5" t="n">
        <v>44824482</v>
      </c>
    </row>
    <row r="46">
      <c r="A46" s="4" t="inlineStr">
        <is>
          <t>Total liabilities</t>
        </is>
      </c>
      <c r="B46" s="5" t="n">
        <v>236811887</v>
      </c>
      <c r="C46" s="5" t="n">
        <v>180372431</v>
      </c>
      <c r="D46" s="5" t="n">
        <v>163505108</v>
      </c>
    </row>
    <row r="47">
      <c r="A47" s="3" t="inlineStr">
        <is>
          <t>EQUITY</t>
        </is>
      </c>
    </row>
    <row r="48">
      <c r="A48" s="4" t="inlineStr">
        <is>
          <t>Equity attributable to owners of the parent</t>
        </is>
      </c>
      <c r="B48" s="5" t="n">
        <v>46179395</v>
      </c>
      <c r="C48" s="5" t="n">
        <v>47301863</v>
      </c>
      <c r="D48" s="5" t="n">
        <v>13713484</v>
      </c>
    </row>
    <row r="49">
      <c r="A49" s="4" t="inlineStr">
        <is>
          <t>Non-controlling interests</t>
        </is>
      </c>
      <c r="B49" s="5" t="n">
        <v>14570087</v>
      </c>
      <c r="C49" s="5" t="n">
        <v>14793003</v>
      </c>
      <c r="D49" s="5" t="n">
        <v>19420172</v>
      </c>
    </row>
    <row r="50">
      <c r="A50" s="4" t="inlineStr">
        <is>
          <t>Total equity</t>
        </is>
      </c>
      <c r="B50" s="5" t="n">
        <v>60749482</v>
      </c>
      <c r="C50" s="5" t="n">
        <v>62094866</v>
      </c>
      <c r="D50" s="5" t="n">
        <v>33133656</v>
      </c>
    </row>
    <row r="51">
      <c r="A51" s="4" t="inlineStr">
        <is>
          <t>Total equity and liabilities</t>
        </is>
      </c>
      <c r="B51" s="6" t="n">
        <v>297561369</v>
      </c>
      <c r="C51" s="6" t="n">
        <v>242467297</v>
      </c>
      <c r="D51" s="6" t="n">
        <v>1966387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t>
        </is>
      </c>
    </row>
    <row r="4">
      <c r="A4" s="4" t="inlineStr">
        <is>
          <t>SEGMENT INFORMATION</t>
        </is>
      </c>
      <c r="B4" s="4" t="inlineStr">
        <is>
          <t>13. SEGMENT INFORMATION
The Group is organized into three main operating segments:
 Seed and integrated products
The seed and integrated products segment focuses mainly on the development and commercialization of seed technologies and products that increase yield per hectare, with a focus on the provision of seed technologies and integrated crop protection and crop nutrition products designed to control weeds, insects or diseases, to increase their quality characteristics, to improve nutritional value and other benefits. The segment focuses on the commercialization of integrated products that combine three complementary components biotechnological events, germplasm and seed treatments—in order to increase crop productivity and create value for customers. While each component can increase yield independently, through an integrated technology strategy the segment offers biotechnological events, germplasm and treatments for seeds that complement and integrate with each other to generate higher yields in crops.
Currently the segment generates revenue from ordinary activities through the sale of seeds, integrated packs, royalties and licenses charged to third parties, among others.
 Crop protection
The crop protection segment mainly includes the development, production and marketing of adjuvants, insecticides and fungicides. The adjuvants are used in mixtures to facilitate greater efficiency of the products to be applied (such as fertilizers and agrochemicals). Insecticides and fungicides can significantly reduce disease or insect problems during the germination period.
The segment currently generates revenue from ordinary activities through the sale of adjuvants, insecticides, fungicides and baits, among others.
 Crop nutrition
The crop nutrition segment focuses mainly on the development, production and commercialization of inoculants that allow the biological fixation of nitrogen in the crops, and of fertilizers including biofertilizers and microgranulated fertilizers that optimize the productivity and yield of the crops.
Currently the segment generates income from ordinary activities through the sale of inoculants, bio-inductors, biological fertilizers and microgranulated fertilizers, among others.
The measurement principles for the Group’s segment reporting structure are based on the IFRS principles adopted in the Consolidated financial statements. Revenue generated by products and services exchanged between segments and entities within the Group are calculated based on market prices.
The following tables present information with respect to the Group´s reporting segments:
Seed and
integrated
Crop
Crop
Year ended June 30, 2020
products
protection
nutrition
Consolidated
Revenues from contracts with customers
Sale of goods and services
27,626,542
93,799,477
49,148,890
170,574,909
Royalties
1,775,790
—
—
1,775,790
Others
Government grants
24,732
—
—
24,732
Initial recognition and changes in the fair value of biological assets
41,755
418,712
256,274
716,741
Total
29,468,819
94,218,189
49,405,164
173,092,172
Cost of sales
(11,581,494)
(53,552,327)
(28,441,767)
(93,575,588)
Gross margin per segment
17,887,325
40,665,862
20,963,397
79,516,584
% of Segment Revenue
61
%
43
%
42
%
46
%
Seed and
integrated
Crop
Crop
Year ended June 30, 2019
products
protection
nutrition
Consolidated
Revenues from contracts with customers
Sale of goods and services
24,185,292
89,919,460
45,093,764
159,198,516
Royalties
1,110,463
—
—
1,110,463
Others
Goverment Grants
16,372
—
—
16,372
Initial recognition and changes in the fair value of biological assets.
—
279,945
—
279,945
Total
25,312,127
90,199,405
45,093,764
160,605,296
Cost of sales
(9,783,737)
(53,979,391)
(23,201,753)
(86,964,881)
Gross margin per segment
15,528,390
36,220,014
21,892,011
73,640,415
%
%
%
%
%
Seed and
integrated
Crop
Crop
Year ended June 30, 2018
products
protection
nutrition
Consolidated
Revenues from contracts with customers
Sale of goods and services
26,308,432
77,655,672
29,084,325
133,048,429
Royalties
442,689
—
—
442,689
Others
Goverment Grants
51,586
—
—
51,586
Total
26,802,707
77,655,672
29,084,325
133,542,704
Cost of sales
(13,413,758)
(49,453,167)
(14,227,626)
(77,094,551)
Gross margin per segment
13,388,949
28,202,505
14,856,699
56,448,153
%
50
%
36
%
51
%
42
%
Revenue by similar group of products or services
06/30/2020
06/30/2019
06/30/2018
Seed and integrated products
29,402,332
25,295,755
26,751,121
Seeds, royalties &amp; licenses
5,210,616
3,846,991
3,771,579
Packs
24,191,716
21,448,764
22,979,542
Crop protection
93,799,477
89,919,460
77,655,672
Adjuvants
45,372,840
41,854,730
39,931,915
Insecticides &amp; fungicides
15,227,357
12,655,985
14,087,260
Other
33,199,280
35,408,745
23,636,497
Crop nutrition
49,148,890
45,093,764
29,084,325
Inoculants
16,718,571
18,644,673
14,352,761
Fertilizers
32,430,319
26,449,091
14,731,564
Total revenues
172,350,699
160,308,979
133,491,118
Geographical information
06/30/2020
06/30/2019
06/30/2018
Argentina
130,918,908
124,011,642
106,077,922
Austria
1,085,908
899,045
470,849
Bolivia
2,982,953
2,494,216
2,090,758
Brazil
21,188,655
17,338,608
9,450,496
Lebanon
—
(115,927)
376,862
United States of America
1,515,185
2,562,376
1,395,438
Italy
188,604
132,206
10,879
Paraguay
4,428,078
2,506,348
5,584,861
United Kingdom
123,844
137,044
387,859
South Africa
1,927,333
3,019,474
3,711,852
France
911,140
711,522
270,878
Canada
319,681
—
3,553
Ukraine
309,956
611,993
344,401
Uruguay
6,234,956
4,684,854
3,197,974
Rest of the world
215,498
1,315,578
116,536
Total revenues
172,350,699
160,308,979
133,491,118
06/30/2020
06/30/2019
06/30/2018
Non-current assets
Argentina
93,682,114
106,056,232
77,860,852
United States
7,168,376
6,136,461
2,411,673
Paraguay
714,011
722,914
605,491
Brazil
685,587
305,477
340,144
Bolivia
15,588
27,487
39,857
South Africa
598
7,080
14,423
India
—
38
78
Francia
33,556
—
—
Colombia
22,313
—
—
Uruguay
53,282
—
—
Total non current assets
102,375,425
113,255,689
81,272,518
Property, plant and equipment
Intangible assets
Goodwill
Total reportable assets
Total non reportable assets
Total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STRUMENTS - RISK MANAGEMENT</t>
        </is>
      </c>
      <c r="B1" s="2" t="inlineStr">
        <is>
          <t>12 Months Ended</t>
        </is>
      </c>
    </row>
    <row r="2">
      <c r="B2" s="2" t="inlineStr">
        <is>
          <t>Jun. 30, 2020</t>
        </is>
      </c>
    </row>
    <row r="3">
      <c r="A3" s="3" t="inlineStr">
        <is>
          <t>FINANCIAL INSTRUMENTS - RISK MANAGEMENT</t>
        </is>
      </c>
    </row>
    <row r="4">
      <c r="A4" s="4" t="inlineStr">
        <is>
          <t>FINANCIAL INSTRUMENTS - RISK MANAGEMENT</t>
        </is>
      </c>
      <c r="B4" s="4" t="inlineStr">
        <is>
          <t>14. FINANCIAL INSTRUMENTS – RISK MANAGEMENT
14.1. Principal financial instruments
The principal financial instruments used by the Group, from which financial instrument risk arise, are as follows:
 Cash and cash equivalents
 US Treasuary bills
 Financial assets at fair value through profit or loss
 Trade receivables
 Other receivables
 Trade and other payables
 Bank overdrafts
 Other loans
 Financed payment for the acquisition of business
 Convertible notes
 Warrants
The Group is exposed to financial risks: market risk (including currency risk, interest rate risk and fair value risk), credit risk, liquidity risk and capital risk management that arises from its activities and from its use of financial instruments.
This Note provides information on the Group’s exposure to each of the above risks, the Group’s objectives, policies and processes regarding the measurement and management of each risk.
The Group does not use derivative financial instruments to hedge any of the above risks.
14.2. Financial instruments by category
The following tables show additional information required under IFRS 7 on the financial assets and liabilities recorded as of June 30, 2020, 2019 and 2018.
Financial assets by category
Mandatorily measured at fair
Amortized cost
value through profit or loss
Financial asset
06/30/2020
06/30/2019
06/30/2018
06/30/2020
06/30/2019
06/30/2018
Cash and cash equivalents
4,813,012
3,450,873
2,215,103
22,346,409
—
—
Other financial assets
4,713,161
4,703,688
4,781,679
356,233
12,526
Trade receivables
73,546,633
59,236,377
52,888,427
—
—
—
Other receivables (*)
3,349,901
1,566,732
7,742,120
—
—
—
Total
86,422,707
68,957,670
67,627,329
46,755,784
356,233
12,526
(*)
Financial liabilities by category
Mandatorily measured at fair
Amortized cost
value through profit or loss
Financial liability
06/30/2020
06/30/2019
06/30/2018
06/30/2020
06/30/2019
06/30/2018
Trade and other payables
57,742,516
41,031,148
27,708,830
—
—
—
Borrowings
104,948,345
103,556,730
91,017,133
—
—
—
Convertible notes
43,029,834
—
—
—
—
—
Lease liability
1,109,812
—
—
—
—
—
Employee benefits and social security
5,044,630
5,357,218
4,411,713
—
—
—
Financed payment - Acquisition of business
—
2,826,611
22,874,609
—
—
—
Warrants
—
—
—
1,686,643
2,861,511
—
Total
211,875,137
152,771,707
146,012,285
1,686,643
2,861,511
—
14.3. Financial instruments measured at fair value
Fair value by hierarchy
According to the requirements of IFRS 7, the Group classifies each class of financial instrument valued at fair value into three levels, depending on the relevance of the judgment associated to the assumptions used for measuring the fair value.
Level 1 comprises financial assets and liabilities with fair values determined by reference to quoted prices (unadjusted) in active markets for identical assets or liabilities;
Level 2 comprises inputs other than quoted prices included within Level 1 that are observable for the asset or liability, either directly (i.e. as prices) or indirectly (i.e. derived from prices);
Level 3 comprises financial instruments with inputs for estimating fair value that are not based on observable market data.
Measurement at fair value at 06/30/2020
Level 1
Level 2
Level 3
Financial assets at fair value
Mutual funds
22,346,409
—
—
Other investments
16,640,965
—
—
US Treasury bills
7,768,410
—
—
Financial liabilities valued at fair value
Private warrants
—
—
1,686,643
Measurement at fair value at 06/30/2019
Level 1
Level 2
Level 3
Financial assets at fair value
Other financial assets
356,233
—
—
Financial liabilities valued at fair value
Private warrants
—
—
2,861,511
Measurement at fair value at 06/30/2018
Level 1
Level 2
Level 3
Financial assets at fair value
Other financial assets
12,526
—
—
Changes in financial liabilities valued at fair value level 3 are set below:
06/30/2020
As of the beginning of the year
2,861,511
Changes in finance results (1)
(1,174,868)
As of the end of the year
1,686,643
(1) The amount of the change in fair value is recognized in “Changes in fair value of financial assets or liabilities and other financial results”. See Note 7.5.
Estimation of fair value
The fair value of marketable securities, mutual funds and US Treasury Bills is calculated using the market approach using quoted prices in active markets for identical assets. The quoted marked price used for financial assets held by the Group is the current bid price. These instruments are included in level 1.
The Group’s financial liabilities, which were not traded in an active market, were determined using valuation techniques that maximize the use of available market information, and thus rely as little as possible on specific estimates of the entity specific estimates. If all significant inputs required to fair value an instrument are observable, the instruments are included in level 2.
If one or more of the significant inputs is not based on observable market data, the instruments are included in level 3.
The model and inputs used to value the Private warrants at its fair value is mentioned in Note 4.13. The sensitivity analysis was based on a 5% change in the volatility of instrument. These changes in isolation would have increased or decreased the amount of the financial liability by $1.2 million and $0.9 million if the volatility was 33.5% or 23.5%, respectively.
The Group’s policy is to recognize transfers between different categories of the fair value hierarchy at the time they occur or when there are changes in the circumstances that cause the transfer.
There were no transfers between levels of the fair value hierarchy. There were no changes in economic or business circumstances affecting fair value.
14.4. Financial instruments not measured at fair value
The financial instruments not measured at fair value include cash and cash equivalents, trade accounts receivable, other accounts receivable, trade payables and other debts, borrowings, financed payments and convertible notes.
The carrying value of financial instruments not measured at fair value does not differ significantly from their fair value, except for borrowings (Note 6.11).
Management estimates that the carrying value of the financial instruments measured at amortized cost approximates their fair value.
14.5. General objectives, policies and processes
The Board of Directors has overall responsibility for establishing and monitoring the Group’s risk management objectives and policies and, whilst retaining ultimate responsibility for them, it has delegated the function to design and operate processes that ensure the effective implementation of the objectives and policies to the Group’s finance function that periodically reports to the Board of Directors on the evolution of the risk management activities and results. The overall objective of the Board of Directors is to set policies that seek to reduce risk as much as possible without unduly affecting the Group’s competitiveness and flexibility.
The Group’s risk management policy is established to identify and analyze the risks facing the Group, to set appropriate risk limits and controls and to monitor risks and adherence to limits. The risks and methods for managing the risks are reviewed regularly in order to reflect changes in market conditions and the Group’s activities. The Group, through training and management standards and procedures, aims to develop a disciplined and constructive control environment in which all the employees understand their roles and obligations.
The Group seeks to use suitable means of financing to minimize the Group’s capital costs and to manage and control the Group’s financial risks effectively. There have been no substantive changes in the Group’s exposure to financial instrument risks, its objectives, policies and processes for managing those risks or the methods used to measure them from previous periods unless otherwise stated in this Note.
The Group adopted a code of ethics applicable to its principal executive, financial and accounting officers and all persons performing similar functions.
The principal risks and uncertainties facing the business, set out below, do not appear in any particular order of potential materiality or probability of occurrence.
a)
Credit risk is the risk of financial loss to the Group if a customer or counterparty fails to meet its contractual obligations, which derives mainly from trade and other receivables, as well as from cash and deposits in financial institutions.
The credit risk to which the Group is exposed is mainly defined in the Group’s accounts receivable followed by cash and cash equivalents, with the logical importance of being able to satisfy the Group’s needs in the short term.
Trade and other receivables
Credit risk is the risk of financial loss to the Group if a customer or counterparty fails to meet its contractual obligations, and derives mainly from trade receivables and other receivables generated by services and product sales, as well as from cash and deposits in financial institutions. The Group is also exposed to political and economic risk events, which may cause nonpayment of local and foreign currency obligations to the Group owed by customers, partners, contractors and suppliers.
The Group sells seeds and integrated products, crop protection products, crop nutrition products, and other products and services to a diverse base of customers. Customers include multi-national and local agricultural companies, distributors, research and educational institutions and farmers who purchase the Group’s seed products, integrated products, crop protection products and crop nutrition products. Type and class of customers may differ depending on the Group’s business segments.
The Group’s finance function determines concentrations of credit risk by periodically monitoring the credit worthiness rating of existing customers and through a monthly review of the trade receivables’ aging analysis. In monitoring the customers’ credit risk, customers are grouped according to their credit characteristics.
The Group’s policy is to manage credit exposure to counterparties through a process of credit rating. The Group performs credit evaluations of existing and new customers, and every new customer is examined thoroughly regarding the quality of its credit before offering the customer transaction terms. The examination made by the Group includes outside credit rating information, if available. Additionally, and even if there is no independent outside rating, the Group assesses the credit quality of the customer taking into account its financial position, past experience, bank references and other factors. A credit limit is prescribed for each customer. These limits are examined annually. Customers that do not meet the Group’s criteria for credit quality may do business with the Group on a prepayment basis or by furnishing collateral satisfactory to the Group. The Group may still seek collateral and guarantees as it may consider appropriate regardless the credit profile of any customer.
In monitoring customer credit risk, the customers are grouped according to a characterization of their credit, based on geographical location, industry, aging of receivables, maturity, and existence of past financial difficulties. Customers defined as “high risk” are classified into the restricted customer list and are supervised by management. In a case of a doubtful debt, the Group records a provision for the amount of the debt less the value of the collateral provided and acts to realize the collateral.
To cover trade receivables related to Rizobacter, its subsidiaries and Bioceres Semillas, the Group has taken out credit insurance from Grupo Insur SRL, which periodically analyzes its customer portfolio and currently covers 50% of the portfolio.
The financial statements contain specific provisions for doubtful debts, which properly reflect, in Management’s estimate, the loss embedded in debts, the collection of which is doubtful.
The maximum exposure to credit risk is represented by the carrying amount of each financial asset in the statement of financial position after deducting any impairment allowance
On that basis, the loss allowance as of June 30, 2020 was determined as follows:
More
More
IAS 29
More than
More than
More than
More than
than 120
than 180
More than
effect and
15 days
30 days
60 days
90 days
days
days
365 days
Currency
June 30, 2020
Current
past due
past due
past due
past due
past due
past due
past due
conversion
Total
Expected Loss rate
0.25
%
0.25
%
0.31
%
0.25
%
0.29
%
0.25
%
0.25
%
100.00
%
—
Gross carrying amount-trade receivables
31,867,642
3,117,051
1,782,847
2,159,785
3,527,978
1,161,336
1,272,379
6,158,112
—
51,047,130
Loss allowance
78,756
7,703
5,598
5,338
10,363
2,870
3,144
6,158,112
(2,384,284)
3,887,600
Cash and deposits in banks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The maximum exposure to credit risk is represented by the carrying amount of cash and cash equivalents in the statement of financial position.
b)
Liquidity risk is the risk that the Group will encounter difficulty in meeting its financial obligations when they come due.
The Group’s approach to managing its liquidity risk is to manage the profile of debt maturities and funding sources, maintaining sufficient cash, and ensuring the availability of funding from an adequate amount of committed credit facilities. The Group’s ability to fund its existing and prospective debt requirements is managed by maintaining diversified funding sources with adequate committed funding lines from high quality lenders.
The liquidity risk of each of the Group entities is managed centrally by the Group’s finance function.
The cash flow forecast is determined at both an entity level and Consolidated level. The forecasts are reviewed by the Board of Directors in advance, enabling the Group’s cash requirements to be anticipated. The Group examines the forecasts of its liquidity requirements in order to ascertain that there is sufficient cash for the operating needs, including the amounts required in order to settle financial liabilities.
The following table sets out the contractual maturities of financial liabilities:
Between one
Between
Up to 3
3 to 12
and three
three and
Subsequent
As of June 30, 2020
months
months
years
five years
years
Trade and other payables
28,150,681
29,130,428
463,568
—
—
Borrowings
35,863,852
34,810,916
43,799,397
—
—
Convertible notes
—
—
—
—
Leasing liabilities
—
—
Total
64,211,250
64,566,807
87,776,524
—
—
Between one
Between
Up to 3
3 to 12
and three
three and
Subsequent
As of June 30, 2019
months
months
years
five years
years
Trade and other payables
12,854,579
28,987,009
476,482
—
—
Borrowings
29,051,271
40,097,864
38,524,384
—
—
Financed payment - Acquisition of business
—
2,937,500
—
—
—
Total
41,905,850
72,022,373
39,000,866
—
—
Between one
Between
Up to 3
3 to 12
and three
three and
Subsequent
As of June 30, 2018
months
months
years
five years
years
Trade and other payables
27,352,381
356,449
—
—
—
Borrowings
26,927,533
39,047,778
27,190,055
—
—
Financed payment - Acquisition of business
2,937,500
17,922,500
2,937,500
—
—
Total
57,217,414
57,326,727
30,127,555
—
—
As of June 30, 2020, June 30, 2019 and June 30, 2018 the Group had no exposure to derivative liabilities.
c)
Foreign currency risk is the risk that the fair value or future cash flows of a financial instrument will fluctuate because of changes in foreign exchange rate. Currency on foreign exchange risk arises when the Group enters into transactions denominated in a currency other than its functional currency. A significant part of our business activities is conducted in Argentine pesos. However, some of our subsidiaries using the Argentine peso as their functional currency also have significant transactions denominated in U.S. dollars, mainly with respect to sales and financing activities.
Our policy is, where possible, to allow the Group entities to settle liabilities denominated in U.S. dollars with the cash generated from their own operations in U.S. dollars. We have liabilities denominated in U.S. dollars in entities utilizing the Argentine peso as functional currency, which expose us to foreign currency exchange risks. Such risks are partially mitigated by our revenues, which are also partly denominated in U.S. dollars (mainly exports) or Argentine pesos but adjusted to reflect changes in U.S. Dollars.
We do not use foreign exchange derivatives to hedge our foreign exchange rate exposure. We periodically evaluate the use of derivatives and other financial instruments to hedge our foreign exchange rate exposure, but do not have any exchange rate related financial instruments in place.
The table below sets forth our net exposure to currency risk as of June 30, 2020, 2019 and 2018:
Net foreign currency position
06/30/2020
06/30/2019
06/30/2018
Amount expressed in US$
(52,968,976)
(40,513,954)
(28,861,129)
Considering only this net currency exposure at June 30, 2020, if an Argentine peso/US dollar revaluation or depreciation in relation to other foreign currencies with the remaining variables remaining constant, would have a positive or a negative impact on comprehensive income as a result of foreign exchange gains or losses.
We estimate that a devaluation of the Argentine peso against the U.S. dollar of 20% during the year ended June 30, 2020 would have resulted in a net pre-tax loss of approximately $10.6 million. We estimate that an appreciation of the Argentine peso against the U.S. dollar of 20% during the same period would have resulted in a net pre-tax gain of approximately $10.6 million.
Interest rate risk
The Group’s financing costs may be affected by interest rate volatility. Borrowings under the Group’s interest rate management policy may be fixed or floating rate. The Group maintains adequate committed borrowing facilities and holds most of its financial assets primarily in cash or checks collected from customers that are readily convertible into known amounts of cash.
The Group’s interest rate risk arises from long-term borrowings. Borrowings issued at floating rates expose the Group to cash flow interest rate risk. Borrowings issued at fixed rates expose the Group to fair value interest rate risk.
The Group has not entered into derivative contracts to hedge this exposure.
The Group’s debt composition, consisting of the loans and the payment financed for the acquisition of Rizobacter, is set out below.
06/30/2020
06/30/2019
06/30/2018
Carrying
Carrying
Carrying
amount
amount
amount
Fixed-rate instruments
Current financial liabilities
(62,490,975)
(69,126,607)
(82,888,890)
Non-current financial liabilities
(83,800,380)
(37,006,581)
(27,168,905)
Variable-rate instruments
Current financial liabilities
(1,230,760)
(177,213)
(2,643,628)
Non-current financial liabilities
(456,064)
(72,940)
(1,190,319)
Holding all other variables constant, including levels of our external indebtedness, at June 30, 2020 a one percentage point increase in floating interest rates would increase interest payable by less than US$ 0.1 million.
The Company does not use derivative financial instruments to hedge its interest rate risk exposure.
d)
The private warrants classified as financial liability and valued at its fair value expose the Group to market risk derived from fluctuations in the price of shares (Note 6.17.).
As of June 30, 2020, their fair value using a share price of $6.06 and risk-free rate of 0.289 %, decreased to $1.7 million and the Group recognized a gain of $1.2 million.
The sensitivity analysis was based on a 5% change in the volatility of instrument. These changes in isolation would have increased or decreased the amount of the financial liability by $1.2 million and $0.9 million if the volatility was 33.5% or 23.5%, respectively.
e)
The Group’s objectives when managing capital are to safeguard the Group’s ability to continue as a going concern, in order to provide returns for shareholders and benefits for other stakeholders, and to maintain an optimal capital structure to reduce the cost of capital.
The Group manages its capital structure and makes adjustments to it in the light of changes in economic conditions and the risk characteristics of the underlying assets. In order to maintain or adjust the capital structure, the Group may adjust the amount of any dividends it could pay to shareholders, return capital to shareholders, issue new shares, or sell assets to reduce debt. The current actions that the Group is carrying on for the capital management are detailed in the Note 1.
As of June 30, 2020, the subsidiary Rizobacter did not comply with the liabilities to assets ratio covenant related with the syndicated loan and private corporate bonds. However, Rizobacter received a waiver for the year ended June 30, 2020 from creditors. Covenant compliance is required to be measured annualy. The duration of the waiver granted on June 30, 2020 is for one year. (See Note 6.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0</t>
        </is>
      </c>
    </row>
    <row r="3">
      <c r="A3" s="3" t="inlineStr">
        <is>
          <t>LEASES</t>
        </is>
      </c>
    </row>
    <row r="4">
      <c r="A4" s="4" t="inlineStr">
        <is>
          <t>LEASES</t>
        </is>
      </c>
      <c r="B4" s="4" t="inlineStr">
        <is>
          <t>15. LEASES
As mentioned in Note 3, the Group began applying IFRS 16 and recognized the cumulative initial effect as an adjustment to the opening equity at the date of initial application. The comparative information was not restated. The Group recognized a right-of-use asset and a lease liability.
The right-of-use asset was initially measured at the amount of the lease liability plus initial direct costs incurred, adjusted by pre-payments made in relation to the lease. The right-of-use asset was measured at cost less accumulated depreciation and accumulated impairment.
The lease liability was initially measured at the present value of the lease payments payable over the lease term, discounted at the rate implicit in the lease if it can be readily determined. If that rate cannot be readily determined, the Group uses its incremental borrowing rate.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
The information about the right-of-use and liabilities related with lease assets is as follows:
Right-of-use leased asset
06/30/2020
Cost
Book value at the beginning of the year
—
Additions for initial application of IFRS 16
1,523,177
Additions of the year
846,149
Book value at the end of the year
2,369,326
Depreciation
Book value at the beginning of the year
—
Additions for initial application of IFRS 16
759,045
Exchange differences
(71,134)
Depreciation of the year
566,818
Accumulated depreciation at the end of the year
1,254,729
Total
1,114,597
Lease liability
06/30/2020
Book value at the beginning of the year
—
Additions for initial application of IFRS 16
1,523,177
Additions of the year
702,826
Interest expenses, exchange differences and inflation effects
(551,232)
Payments of the year
(564,959)
Total
1,109,812
Lease Liabilities
06/30/2020
Non-current
444,714
Current
665,098
Total
1,109,812
Lease liabilities
06/30/2020
Operating lease commitments as at June 30,2019
782,791
Discounted using the lessee´s incremental borrowing rate of at the date of initial application
674,360
Add: finance lease liabilities recognized as at June 30,2019
848,817
Lease liabilities recognized as at 1 July 2019
1,523,177
Lease Liabilities
Non-current
664,980
Current
858,197
Total
1,523,177
06/30/2020
Machinery and equipment
598,561
Vehicles
264,069
Equipment and computer software
407,546
Land and buildings
1,099,150
2,369,326
(1)
The incremental borrowing rate used was 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AND OTHER RELATED PARTIES BALANCES AND TRANSACTIONS</t>
        </is>
      </c>
      <c r="B1" s="2" t="inlineStr">
        <is>
          <t>12 Months Ended</t>
        </is>
      </c>
    </row>
    <row r="2">
      <c r="B2" s="2" t="inlineStr">
        <is>
          <t>Jun. 30, 2020</t>
        </is>
      </c>
    </row>
    <row r="3">
      <c r="A3" s="3" t="inlineStr">
        <is>
          <t>SHAREHOLDERS AND OTHER RELATED PARTIES BALANCES AND TRANSACTIONS</t>
        </is>
      </c>
    </row>
    <row r="4">
      <c r="A4" s="4" t="inlineStr">
        <is>
          <t>SHAREHOLDERS AND OTHER RELATED PARTIES BALANCES AND TRANSACTIONS</t>
        </is>
      </c>
      <c r="B4" s="4" t="inlineStr">
        <is>
          <t>16. SHAREHOLDERS AND OTHER RELATED PARTIES BALANCES AND TRANSACTIONS
During the year ended June 30, 2020, 2019 and 2018, the transactions between the Group and related parties, and the related balances owed by and to them, are as follows:
Amount of the transactions of the year ended
Party
Transaction type
06/30/2020
06/30/2019
06/30/2018
Joint ventures and associates
Sales and services
6,139,155
4,913,254
746,867
Joint ventures and associates
Purchases of goods and services
(21,634,936)
(17,542,637)
(9,809,134)
Joint ventures and associates
Equity contributions
250,000
517,736
800,989
Joint ventures and associates
Net loans granted / (cancelled)
—
(6,964,101)
2,621,647
Key management personnel
Salaries, social security benefits and other benefits
(6,501,269)
(3,940,185)
(4,703,519)
Key management personnel
Loans granted
—
599,984
—
Key management personnel
Interest gain
44,619
20,106
—
Shareholders and other related parties
Dividends
—
—
(1,450,613)
Shareholders and other related parties
Sales of goods and services
1,871,613
640,095
1,057,325
Shareholders and other related parties
Purchases of goods and services
(1,881,013)
(1,433,127)
(986,217)
Shareholders and other related parties
Interest gain
—
90,188
294,577
Shareholders and other related parties
In-kind contributions
476,292
463,511
—
Parents companies and related parties to Parents
Interest gain/(lost)
(1,861,774)
(1,386,288)
(118,266)
Parent company
Sales of goods and services
—
—
13,505
Parent company
Purchases of goods and services
(92)
(120,095)
(311,418)
Parent company
Equity contributions
—
(14,558,347)
—
Total
(23,097,405)
(38,699,906)
(11,844,257)
Amounts receivable from related parties
Party
Transaction type
06/30/2020
06/30/2019
06/30/2018
Parent company
Trade debtors
—
440,268
361,606
Parents companies and related parties to Parents
Other receivables
102,069
—
103,251
Shareholders and other related parties
Trade receivables
1,090,004
467,743
571,216
Shareholders and other related parties
Allowance for impairment
(768)
(75,596)
(23,126)
Other receivables - Other related parties
Other receivables
83,839
10,971
119,677
Joint ventures and associates
Trade debtors
120,992
2,369
209,039
Joint ventures and associates
Other receivables
1,562,340
250,783
6,299,467
Total
2,958,476
1,096,538
7,641,130
Amounts payable to related parties
Party
Transaction type
06/30/2020
06/30/2019
06/30/2018
Parent company
Trade creditors
(2,210,308)
(1,568,036)
—
Parents companies and related parties to Parents
Net loans payables
(12,389,521)
(17,757,907)
(1,816,084)
Parent company
Consideration payment Semya acquisition
(575,604)
(575,604)
—
Key management personnel
Salaries, social security benefits and other benefits
(2,084,088)
(2,312,253)
(1,556,035)
Shareholders and other related parties
Trade and other payables
(1,031,710)
(1,796,932)
(365,994)
Joint ventures and associates
Trade and other payables
(14,409,853)
(4,805,149)
(3,493,113)
Total
(32,701,084)
(28,815,881)
(7,231,2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KEY MANAGEMENT PERSONNEL COMPENSATION</t>
        </is>
      </c>
      <c r="B1" s="2" t="inlineStr">
        <is>
          <t>12 Months Ended</t>
        </is>
      </c>
    </row>
    <row r="2">
      <c r="B2" s="2" t="inlineStr">
        <is>
          <t>Jun. 30, 2020</t>
        </is>
      </c>
    </row>
    <row r="3">
      <c r="A3" s="3" t="inlineStr">
        <is>
          <t>KEY MANAGEMENT PERSONNEL COMPENSATION</t>
        </is>
      </c>
    </row>
    <row r="4">
      <c r="A4" s="4" t="inlineStr">
        <is>
          <t>KEY MANAGEMENT PERSONNEL COMPENSATION</t>
        </is>
      </c>
      <c r="B4" s="4" t="inlineStr">
        <is>
          <t>17. KEY MANAGEMENT PERSONNEL COMPENSATION
Key management personnel are those persons having authority and responsibility for planning, directing and controlling the activities of the Group.
The compensation of directors and other members of key management personnel, including social contributions and other benefits, were as follows for the year ended June 30, 2020, 2019 and 2018.
06/30/2020
06/30/2019
06/30/2018
Salaries, social security and other benefits
3,073,240
3,940,185
4,703,519
Share-based incentives
3,428,029
—
—
Total
6,501,269
3,940,185
4,703,519
The Company entered into indemnification agreements with each of its directors and executive officers. These agreements generally provide that the relevant director or officer will be indemnified by the Company to the fullest extent permitted by law against liability and against all expenses reasonably incurred or paid by him or her in connection with any claim, action, suit or proceeding which he or she becomes involved as a party or otherwise by virtue of his or her being or having been such a director or officer of the Company and against amounts paid or incurred by him or her in the settlement thereof.
The agreements are subject to certain exceptions, including that no indemnification will be provided to any director or officer against any liability to the Group or its shareholder (i) by reason of intentional fraudulent conduct, dishonesty, willful misconduct, or gross negligence on the part of the director or officer; or (ii) by reason of payment made under an insurance policy or any third party that has no recourse against the indemnitee director or officer.
The compensation of key executives is determined by the Board of Directors of Bioceres S.A. based on the performance of individuals and market trends.
The Group currently does not pay any compensation to any of its non-employee board memb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S</t>
        </is>
      </c>
    </row>
    <row r="4">
      <c r="A4" s="4" t="inlineStr">
        <is>
          <t>SHARE-BASED PAYMENTS</t>
        </is>
      </c>
      <c r="B4" s="4" t="inlineStr">
        <is>
          <t>18. SHARE-BASED PAYMENT
Incentive payments based on shares
On September 8, 2017, the Board of Directors of the Bioceres S.A. approved the granting of 225,000 shares subject to the incentive plan through actions to Rizobacter teams.
At the measurement date, the fair value has been determined based on a market price in transactions of the Company’s equity with independent third parties.
There are no conditions of returns referring to the market or conditions other than those of irrevocability of the concession that must be incorporated in the fair value determination of the shares. Expected dividends have not been included in the fair value determination.
The Company estimated that 100% of the shares would be delivered, taking into account historical stays in the employment of executives. This estimate was reviewed at each closing of annual or intermediate period.
The approved incentive based on shares was subject to the fulfillment of individual objectives and / or economic, as detailed below:
“Rizobacter Senior Management”: (i) 225,000 shares in a 3 to 4 year plan conditioned to the fulfillment of between 70% and 100% of the goals and a duty of permanence in the Group for 12 months following the fulfillment of the annual goals of the stretch correspondent; and (ii) 225,000 shares in a three-year plan conditioned between 70% and 100% of the goals and with a duty of permanence in the Group for 4 years following the moment of irrevocability.
Out of this total, the Compensation Committee allocated 360,000 shares individually. Half in three annual installments for the years ended June 30, 2017, 2018 and 2019 and conditioned to the fulfillment of goals. The other half in a three-year stretch, according to the exercises mentioned above and conditioned to the achievement of goals.
This plan of actions allows the incorporation, at the option of the beneficiary and in consent with the Group, of a new annual installment due to force majeure events that hinder compliance of the annual goals. In this case, this new annual tranche will be considered for the calculation base of the three-year plan.
The beneficiaries of this plan have the option of cash settlement.
As of June 30, 2019, the goals of the third and the second annual tranche have not been met.
On August 7, 2019, pursuant to the listing of Bioceres Crop Solutions Corp. on the New York Stock Exchange, the Board of Directors of Bioceres S.A., approved the cancellation of the stock grant incentive plan of Bioceres S.A. for Rizobacter Senior Management. On the same date, the Board of Directors of Bioceres S.A. approved the issuance of 36,000 ordinary shares to each of the members of the Rizobacter Senior Management team. The shares issued by Bioceres S.A. were valued at measurement date at $5.53 per share. For the determination of the fair value, no expected dividends or other characteristics of the equity instrument conceived were considered. The charge of the plan recognized during the year was $ 0.8 million.
Incentive payments based on options
In December 2019, purchase options were granted with respect to ordinary shares for certain executives and directors of the Group.
a) Share option plan
This plan granted 1,200,000 stock options with an exercise price of $4.55. They are vested when the beneficiaries have served a period of service since the grant date until each vesting period described below. The beneficiaries must remain in the Company or subsidiary as of the date of exercising the option to exercise it. The stock options expire on October 31, 2029.
Options can be exercised for a period of up to three years, with 1/3 vesting every 12 months, and on a cashless basis at their volume weighted average price (“VWAP”) of the ordinary shares during a twenty-day period to the date of exercise.
The fair value of the stock options at the grant date was estimated using the "Black-Scholes" model considering the terms and conditions under which the options on shares were granted and adjusted to consider the possible dilutive effect of the future exercise of options.
Factor
Incentive option plan
Weighted average fair value of shares
$5.42
Exercise price
$4.55
Weighted average expected volatility (*)
29.69%
Dividend rate
0%
Weighted average risk-free interest rate
1.66%
Weighted average expected life
9.89 years
Weighted average fair value of stock options at measurement date
$2.47
(*) Implied volatility of Public warrants
There are no market-related performance conditions or non-vesting conditions that should be considered for determining the fair value of options.
The Group estimates that 100% of the share options will be exercised, taking into account historical patterns of executives maintaining their jobs and the probability of the exercising the options. This estimate is reviewed at the end of each annual or interim period.
The following table shows the weighted average amount and exercise price and the movements of the stock options of executives and directors of the Group during the years ended June 30, 2020:
06/30/2020
06/30/2019
06/30/2018
Number
Number
Number
of
Exercise
of
Exercise
of
Exercise
options
price
options
price
options
price
At the beginning
—
—
—
—
—
—
Granted during the year
1,200,000
$
4.55
—
—
—
—
Annulled during the year
—
—
—
—
—
—
Exercised during the year
—
—
—
—
—
—
Expired during the year
—
—
—
—
—
—
Effective at year
1,200,000
$
4.55
—
—
—
—
The charge of the plan recognized during the year was $1.9 million.
b) Annual compensation - Bonus
Bonus in Cash is an annual cash incentive awarded up to an amount that is five times the individual’s monthly salary, which can be increased by $30,000 in value if the recipient decides to receive the base bonus in ordinary shares, to each of the Chief Operating Officer, Sales Director and Marketing Director and Managing Director of Rizobacter S.A. The bonus will be granted upon the meeting by the Company of certain financial and operational objectives. Each year the Board of Directors will define the objectives upon approval of the annual budget.
All the beneficiaries decided to receive the base bonus in ordinary shares. The charge of the plan recongnized during the year ended June 30, 2020 was $0.2 million.
Bonus in Kind is an annual in-kind incentive awarded in ordinary shares up to an equivalent of $315,000, $165,000 and $100,000 to the Chief Executive Officer (the “CEO”), Chief Financial Officer (the “CFO”) and Chief Technology Officer, respectively, to tie a portion of their compensation to financial and operational objectives. Each year the Board of Directors will define the objectives upon approval of the annual budget.
The charge of the plan recognized during the year ended June 30, 2020 was $0.3 million.
The number of shares that can be awarded under each bonus will be determined by using a 20-day volume weighted average price (“VWAP”) of the Company’s ordinary shares, starting with the day on which the relevant financial and operational objectives are met by the Company and the bonus is granted.
50% of bonus vests immediately if the financial and operational objectives are achieved as of such date, and the remaining 50% vests in the subsequent 12-months, upon meeting of the financial and operational objectives.
c) Bonus in performance
This plan is an in-kind incentive awarded in ordinary shares up to an equivalent of 530,000 shares or 1,060,00 shares, depending on achieving 100% or 200%, respectively, of the objectives. It contains a performance target that is related to the market price of the Company’s shares. Market-based performance conditions were included in the grant-date fair value measurement.
The fair value of the shares at the grant date was estimated using the "Black-Scholes" model, considering the terms and conditions under which the bonus in performance were granted.
Factor
Bonus in performance
Number of shares to be granted
530,000
1,060,000
Stock price at the grant date
$5.42
$5.42
Exercise Price
$10.5
$21.0
Weighted average expected volatility (*)
24.78%
24.78%
Dividend rate
0%
0%
Weighted average risk-free interest rate
1.52%
1.52%
Weighted average expected life
2.63 years
2.63 years
Weighted average fair value of stock at measurement date
$0.479
$0.005
The charge of the plan recognized during the year ended June 30, 2020 was $0.3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Jun. 30, 2020</t>
        </is>
      </c>
    </row>
    <row r="3">
      <c r="A3" s="3" t="inlineStr">
        <is>
          <t>CONTINGENCIES, COMMITMENTS AND RESTRICTIONS ON THE DISTRIBUTION OF PROFITS</t>
        </is>
      </c>
    </row>
    <row r="4">
      <c r="A4" s="4" t="inlineStr">
        <is>
          <t>CONTINGENCIES, COMMITMENTS AND RESTRICTIONS ON THE DISTRIBUTION OF PROFITS</t>
        </is>
      </c>
      <c r="B4" s="4" t="inlineStr">
        <is>
          <t>19. CONTINGENCIES, COMMITMENTS AND RESTRICTIONS ON THE DISTRIBUTION OF PROFITS
Pledged and restricted assets at June 30, 2020 are as follows:
Detail
Asset value
Type of restriction
IT equipment
33,030
Leasing
Machinery and equipment
368,889
Leasing
Machinery and equipment
135,873
Leasing
Vehicles
124,133
Leasing
Other financial assets
4,390,463
Collateral (a)
Santander Rio
1,155,486
Custody checks (b)
Compass Latam &amp; Odisea
16,022,740
Security Collateral and Mortgage (c)
Allaria Ledesma &amp; Cía.
6,571,120
US Treasury bills (d)
Cohen S.A.
747,939
US Treasury bills (e)
Totals
29,549,673
a) Rizobacter entered into a $45 million syndicated loan and signed a guarantee and pledge. On June 8, 2020 Rizobacter granted a pledge of a fixed-term certificate at Banco Galicia for an amount of $4,396,707.
b) In April 2020, a loan was made by Santander Rio Bank for a total amount of $0.9 million guaranteed with third-party checks.
c) In April 2019, the Group issued Negotiable Obligations worth $16 million guaranteeing compliance with a first-degree mortgage of real estate assets of equal value and a p l edge on the shares representing 10% of the holding of Rasa Holding LLC in the capital of Rizobacter Argentina SA
d)
e)
The Convertibles Notes referenced in Note 6.18 are guaranteed by (i) BCS Holding, RASA Holding, Bioceres Semillas S.A., Rizobacter USA LLC and Rizobacter do Brasil LTD; (ii) a Share Pledge Agreement over the 41.3% of the shares held by RASA Holding in the capital stock of Rizobacter; (iii) an Intercompany Loan Pledge Agreement; (iv) Rizobacter do Brazil Fiduciary Assignment Agreement; and (v) Rizobacter do Brazil Account Pledge Agreement.
The Group has committed in the Convertible Notes, Syndicated Loan and Private Corporate Bonds to the non-distribution of dividen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CT OF COVID-19</t>
        </is>
      </c>
      <c r="B1" s="2" t="inlineStr">
        <is>
          <t>12 Months Ended</t>
        </is>
      </c>
    </row>
    <row r="2">
      <c r="B2" s="2" t="inlineStr">
        <is>
          <t>Jun. 30, 2020</t>
        </is>
      </c>
    </row>
    <row r="3">
      <c r="A3" s="3" t="inlineStr">
        <is>
          <t>IMPACT OF COVID-19</t>
        </is>
      </c>
    </row>
    <row r="4">
      <c r="A4" s="4" t="inlineStr">
        <is>
          <t>IMPACT OF COVID-19</t>
        </is>
      </c>
      <c r="B4" s="4" t="inlineStr">
        <is>
          <t>20. IMPACT OF COVID-19
In December 2019, a novel strain of coronavirus (“COVID-19”) was reported in Wuhan, China. On March 11, 2020, the World Health Organization declared COVID-19 a pandemic, reaching over 465,000 confirmed cases in 200 countries and territories by late March. COVID-19 has disrupted business activities in Argentina and worldwide. The Argentine government has issued a stay-home order from March 20 to October 11, 2020, restricting free circulation of people in public areas and ordering most businesses to close, with certain exemptions. The Group’s operations, which involve agricultural production and commercialization activities, have been exempted from the order. Consequently, our financial condition, liquidity position and results of operations have not been materially impacted as we have been allowed to continue with our operations.
The eventual scope of the Coronavirus outbreak and its impact on the country's and global economy are unknown, with governments being able to implement stricter containment measures, which are not predictable in this instance. It cannot be reasonably quantified to what extent the Coronavirus will affect the Company's business and the results of its operations in the future if this situation is prolonged. The Board of Directors and senior management are closely monitoring the situation and taking all necessary measures at their disposal to protect human life and the Group’s operations and financial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ENTS OCCURRING AFTER THE REPORTING PERIOD</t>
        </is>
      </c>
      <c r="B1" s="2" t="inlineStr">
        <is>
          <t>12 Months Ended</t>
        </is>
      </c>
    </row>
    <row r="2">
      <c r="B2" s="2" t="inlineStr">
        <is>
          <t>Jun. 30, 2020</t>
        </is>
      </c>
    </row>
    <row r="3">
      <c r="A3" s="3" t="inlineStr">
        <is>
          <t>EVENTS OCCURRING AFTER THE REPORTING PERIOD</t>
        </is>
      </c>
    </row>
    <row r="4">
      <c r="A4" s="4" t="inlineStr">
        <is>
          <t>EVENTS OCCURRING AFTER THE REPORTING PERIOD</t>
        </is>
      </c>
      <c r="B4" s="4" t="inlineStr">
        <is>
          <t>21. EVENTS OCCURRING AFTER THE REPORTING PERIOD
On August 18, 2020, the subsidiary Rizobacter S.A. completed a $17 million public offering of Series IV corporate bonds under its global program of corporate bonds in the Argentine market. The bonds mature in August 2023 and pay an annual nominal interest rate of 0.0%. Rizobacter intends to use the proceeds of the bond issuance to support working capital, extend debt maturities, and reduce financing cost, as well as for general corporate purposes.
On August 24, 2020, the Company completed an offer to exchange any and all of its 24,200,000 outstanding warrants, for either 0.12 Ordinary Shares (the "Exchange Shares") or $0.45 in cash per Warrant, without interest (the "Cash Consideration", and together with the Exchange Shares, the "Exchange Consideration"), at the election of the holder (the "Offer"). The Offer was made upon the terms and subject to the conditions set forth in the Company's Tender Offer Statement and Schedule 13E-3 Statement on Schedule TO, originally filed by the Company with the Securities and Exchange Commission (the "SEC") on July 27, 2020, as amended and supplemented, and the related letter of election and transmittal and other offer materials.
The Offer provided for a premium to the closing trading price of the Public warrants on July 24, 2020 equal to (a) 321%, in respect of the Cash Consideration, or (b) 482% in respect of the implied value of the Exchange Shares taking into account the closing trading price of the Ordinary Shares on July 24, 2020. The premium offer price allowed for maximum participation of holders in the Offer.
Based on information provided by Continental Stock Transfer &amp; Trust Company, the depositary for the Offer, a total of 21,938,774 warrants were validly tendered and not properly withdrawn prior to the expiration of the Offer. The Company accepted for exchange all such Warrants and paid an aggregate amount of approximately $115,062 of the Cash Consideration and issued an aggregate of 2,601,954 Exchange Shares in exchange for the warrants tendered.
Following the Offer, the Company redeemed the 2,261,226 warrants that were not validly tendered or exchanged pursuant to the Offer for $0.405 in cash per warrant. The Company paid an aggregate amount of approximately $915,796 for these warrants.
Subsequent to June 30, 2020, there have been no other situations or circumstances that may require significant adjustments or further disclosure in these consolidated financial statements that were not mentioned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SUMMARY OF SIGNIFICANT ACCOUNTING POLICIES</t>
        </is>
      </c>
    </row>
    <row r="4">
      <c r="A4" s="4" t="inlineStr">
        <is>
          <t>Cash and cash equivalents</t>
        </is>
      </c>
      <c r="B4" s="4" t="inlineStr">
        <is>
          <t>4.1. Cash and cash equivalents
For the purposes of the statements of financial position and statements of cash flows, cash and cash equivalents include cash on hand and in banks and short-term highly liquid investments. Investments can be readily convertible to known amounts of cash and they are subject to insignificant risk of changes in value. In the consolidated statements of financial position, bank overdrafts are included in borrowings within current liabilities.</t>
        </is>
      </c>
    </row>
    <row r="5">
      <c r="A5" s="4" t="inlineStr">
        <is>
          <t>Financial assets</t>
        </is>
      </c>
      <c r="B5" s="4" t="inlineStr">
        <is>
          <t>4.2. Financial assets
The Group measures its financial assets at initial recognition at fair value.
The Group classifies its financial assets as financial assets measured at amortized cost (using the effective interest method) on the basis of both:
 The Group’s business model for managing the financial assets; and
 The contractual cash flows characteristics of the financial asset.
The Group has not irrevocably designated a financial asset as measured at fair value through profit or loss to eliminate or significantly reduce a measurement or recognition inconsistency.
Financial assets at fair value through profit or loss are measured at fair value through profit and loss due to the business model used in their negotiation and/or the contractual characteristics of their cash flows.
The Group does not apply hedge accounting.
Estimates
The Group makes estimates of uncollectability of its recorded receivables. Management analyzes trade account receivables in accordance with conventional criteria, adjusting the amount through a charge of an allowance for bad debts upon recognition of the inability of third parties to afford their financial obligations to the Group. Management specifically analyzes the accounts receivable, the historical bad debts, solvency of customers, current economic trends and the changes to the payment conditions of customers to assess the adequate allowance for bad debts.
Offsetting of financial assets with financial liabilities
Financial assets and liabilities are offset and presented for their net amount in the statements of financial position only when the Group has the right, legally enforceable, to compensate the recognized amounts and has the intention to liquidate for the net amount or to settle the asset and cancel the liability simultaneously.</t>
        </is>
      </c>
    </row>
    <row r="6">
      <c r="A6" s="4" t="inlineStr">
        <is>
          <t>Inventories</t>
        </is>
      </c>
      <c r="B6" s="4" t="inlineStr">
        <is>
          <t>4.3. Inventories
Inventories are recognized at cost initially and subsequently at the lower of cost and net realizable value. Cost comprises all costs of purchase and conversion as well as other costs incurred in bringing the inventories to their present location and condition.
Weighted average cost is used to determine the cost of ordinarily interchangeable items.
Estimates
The Group assesses the recoverability of inventories considering their sale price, whether the inventories are damaged and whether they have become obsolete in whole or in part.
Net realizable value is the sale price estimated to be attained in the ordinary course of business, less costs of completion and other selling expenses.
The Group sets up an allowance for obsolescence or slow-moving inventories in relation to finished and in-process products. The allowance for obsolescence or slow-moving inventories is recognized for finished products and in-process products based on an analysis by Management of the aging of inventory stocks.</t>
        </is>
      </c>
    </row>
    <row r="7">
      <c r="A7" s="4" t="inlineStr">
        <is>
          <t>Biological Assets</t>
        </is>
      </c>
      <c r="B7" s="4" t="inlineStr">
        <is>
          <t>4.4. Biological Assets
Within current assets, growing crops are included as biological assets, from the moment of sowing until the moment of harvest (approximately 5 to 7 months depending on the crop). At harvest time the Biological assets are transformed into agricultural products, including seed varieties for resale, and incorporated into the inventory.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from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From the harvest time, agricultural products are valued at net realizable value because there is a market asset and the risk of non-sale is non-significant.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Key assumptions include future market prices, estimated yields at the point of harvest, estimated production cycle, future cash flows,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t>
        </is>
      </c>
    </row>
    <row r="8">
      <c r="A8" s="4" t="inlineStr">
        <is>
          <t>Business combinations</t>
        </is>
      </c>
      <c r="B8" s="4" t="inlineStr">
        <is>
          <t>4.5. Business combinations
The Group applies the acquisition method to account for business combinations. The acquisition cost is measured as the aggregate of the consideration transferred for the acquisition of a subsidiary, which is measured at fair value at the acquisition date, and the amount of any non-controlling interest in such subsidiary. The Group recognizes any non-controlling interest in a subsidiary at the non-controlling interest’s proportionate share of the recognized amounts of subsidiary’s identifiable net assets. The acquisition related costs are expensed as incurred.
Any contingent consideration to be transferred by the Group is recognized at fair value at the acquisition date. The contingent consideration is classified as an asset or liability that is a financial instrument under IFRS 9 is measured at fair value through profit or loss.
Goodwill is initially measured at cost, which is the excess of the aggregate of the consideration transferred and the amount of the non-controlling interest and any previous interest carried over the net identifiable assets acquired, and liabilities assumed.
After initial recognition, goodwill is measured at cost less any accumulated impairment losses. For impairment testing, goodwill acquired in a business combination is, as of the acquisition date, allocated to each of the cash-generating units of the Group that is expected to benefit from the synergies of the combination, without considering whether other assets or liabilities of the subsidiary are allocated to those units.
Any impairment in the carrying value is recognized in the consolidated statement of comprehensive income. In the case of acquisitions in stages, prior to the write-off of the previously held equity interest in the subsidiary, said interest is re-measured at fair value as of the date of acquisition of control over the subsidiary. The result of the re-measurement at fair value is recognized in profit or loss.
When a seller in a business combination has contractually agreed to indemnify the Group for the result of a contingency or uncertainty related to the entirety or a portion of an asset or liability, the Group recognizes an indemnification asset. The indemnification asset is measured on the same basis as the indemnification item. At the end of each period, the Group measures the indemnification assets recognized at the acquisition date on the same basis as the indemnified liability, subject to any contractual limitation on the amount and, for an indemnification asset that is not periodically measured at fair value, based on Management’s assessment of the recoverability of the indemnification asset. The Group derecognizes the indemnification asset when it collects or sells it, or when it loses the right over it.</t>
        </is>
      </c>
    </row>
    <row r="9">
      <c r="A9" s="4" t="inlineStr">
        <is>
          <t>Business combination under common control</t>
        </is>
      </c>
      <c r="B9" s="4" t="inlineStr">
        <is>
          <t>4.6. Business combination under common control
Common control of business combination is excluded from the scope of IFRS 3. There is no other specific guidance on this topic elsewhere in IFRS. Therefore, management needs to use judgement to develop an accounting policy that provides relevant and reliable information in accordance with IAS 8. Management accounting police choice for business combination under common control is “Predecessor value method”. A Predecessor value method involves accounting for the assets and liabilities of the acquired business using existing carrying values. Differences between the carrying value and the amount payable should be accounted as an equity contribution.
Bioceres Crops S.A. combination
Bioceres Crops S.A. ("Bioceres Crops", previously Semya S.A.) was a company owned 50% by Bioceres S.A. and 50% by Rizobacter Argentina S.A. It was created as a new proposal for the research, development and commercialization of biological products with high technological value: Bioceres Crops' strength consists in the joint and integrated development of biotechnological events, germplasm, biofertilizers and biopesticides to achieve a true synergy in seed treatment. These technologies will increase crop productivity, reduce environmental impact and increase efficiency in the use of resources. Bioceres Crops' R&amp;D was being developed by Rizobacter and Bioceres who signed, jointly, a Service Agreement in December 2014.
When Group Bioceres acquired control over Rizobacter, it also acquired control over Bioceres Crops. As required by paragraph 42 of IFRS 3, the Group re-measured the fair value of its previous equity interest in Bioceres Crops at the acquisition date. The determination of fair value of Bioceres Crops at the acquisition date is based on the application of a future cash flow present value technique. The main assumptions considered in determining fair value relate to the applicable discount rate and to the projections of revenue from the launch of seed treatment packs. As a result, Ecoseed integrated products have been recorded as intangibles assets. The purpose of those projects is to develop high value-added biological products for the treatment of soybean and wheat seeds, and generate biotechnological, germplasm and bio-inoculants synergies.
In June 2019, Bioceres Crop Solutions signed a share purchase agreement (SPA) with Bioceres S.A. for the 50% of ownership in Bioceres Crops. Concurrently the SPA, Bioceres assigned to Bioceres Crop Solutions the R&amp;D service agreement signed mentioned before. Consideration of the SPA will be in installments equivalent to the 50% of the royalties that Bioceres Crops Solutions will accrue from Bioceres Crops, up to a total amount of US$ 670,000.</t>
        </is>
      </c>
    </row>
    <row r="10">
      <c r="A10" s="4" t="inlineStr">
        <is>
          <t>Impairment of non-financial assets (excluding inventories and deferred tax assets)</t>
        </is>
      </c>
      <c r="B10" s="4" t="inlineStr">
        <is>
          <t>4.7. Impairment of non-financial assets (excluding inventories and deferred tax assets)
Impairment tests on goodwill and intangible assets not yet available for use are undertaken annually at the end of the reporting period. Other non-financial assets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 or CGU). Goodwill is allocated on initial recognition to each of the Group’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Estimate
Impairment testing of goodwill and intangible assets not yet available for use requires the use of significant assumptions for the estimation of future cash flows and the determination of discount rates. The significant assumptions and the determination of discount rates for the impairment testing of goodwill are further explained in Note 6.9.</t>
        </is>
      </c>
    </row>
    <row r="11">
      <c r="A11" s="4" t="inlineStr">
        <is>
          <t>Joint arrangements</t>
        </is>
      </c>
      <c r="B11" s="4" t="inlineStr">
        <is>
          <t>4.8. Joint arrangements
An associate is an entity over which the Group exerts significant influence. Significant influence is the power to participate in financial and operating policy decision-making at such entity, but it does not involve control or joint control over those policies.
The Group is a party to a joint arrangement when there is a contractual arrangement that confers joint control over the relevant activities of the arrangement to the Group and at least one other party. Joint control is assessed under the same principles as control over subsidiaries.
The Group classifies its interests in joint arrangements as either:
·
Joint ventures : where the group has rights to only the net assets of the joint arrangement.
·
Joint operations : where the group has both the rights to the assets and obligations for the liabilities of the joint arrangement.
In assessing the classification of interests in joint arrangements, the Group considers:
·
The structure of the joint arrangement;
·
The legal form of joint arrangements structured through a separate vehicle;
·
The contractual terms of the joint arrangement agreement; and
·
Any other facts and circumstances (including any other contractual arrangements).
The Group accounts for its interests in joint ventures using the equity method, where the Group’s share of post-acquisition profits and losses and other comprehensive income is recognized in the Consolidated statement of profit and loss and other comprehensive income.
Losses in excess of the Group’s investment in the joint venture are recognized only to the extent that the Group has incurred legal or constructive obligations or made payments on behalf of the joint venture.
Profits and losses arising on transactions between the Group and its joint ventures are recognized only to the extent of unrelated investors’ interests in the joint venture. The Group’s share in a joint venture’s profits and losses resulting from a transaction is eliminated against the carrying amount of investment in the joint venture through the line “share of profit (or loss) of joint ventures” in the Consolidated statements of profit or loss and other comprehensive income.
Any premium paid for an investment in a joint venture above the fair value of the Group’s share of the identifiable assets, liabilities and contingent liabilities acquired is capitalized and included in the carrying amount of the investment in the joint venture. Where there is objective evidence that the investment in a joint venture has been impaired, the carrying amount of the investment is tested for impairment in the same way as other non-financial assets.
When the Group loses significant influence in an associate or joint control over a joint venture, it measures and recognizes any investment held at fair value. Any difference between the carrying amount of the associate or joint venture when losing significant influence or joint control and the fair value of the held investment and sale revenue are recognized in profit or loss.
The Group accounts for its interests in joint operations by recognizing its share of assets, liabilities, revenues and expenses in accordance with its contractually conferred rights and obligations.
For all joint arrangements structured in separate vehicles the Group must assess the substance of the joint arrangement in determining whether it is classified as a joint venture or joint operation. This assessment requires the Group to consider whether it has rights to the joint arrangement’s net assets (in which case it is classified as a joint venture), or rights to and obligations for specific assets, liabilities, expenses, and revenues (in which case it is classified as a joint operation).
Upon consideration of the factors mentioned above, the Group has determined that all of its joint arrangements except the operation with Espartina S.A. (see below) are structured through separate vehicles only give it rights to the net assets and are therefore classified as joint ventures (Note 12).
On September 16, 2019, Rizobacter Argentina S.A., a subsidiary of the Company, entered into an agreement with Espartina S.A. ("Espartina") to share its business of producing grain crops. The joint operation is classified as a joint agreement as established in IFRS 11, while the parties are entitled to the assets and obligations over the related liabilities. Rizobacter Argentina S.A. recognizes as a joint operator, in relation to its participation, assets, liabilities, income and expenses. The production obtained is distributed according to the contributions made by each party. See Note 6.6.
Estimates
There is considerable uncertainty regarding Management’s estimates of the Group’s ability to recover the carrying amounts of the investments in joint ventures, since such estimates depend on the joint ventures’ ability to generate sufficient funds to complete the development projects, the future outcome of the project deregulation process and the amounts and timing of the cash flows from projects, among other future events.
Management assesses whether there are impairment indicators and, if any, it performs a recoverability analysis.
Management estimates of the recoverability of these investments represent the best estimate based on available evidence, the existing facts and circumstances, using reasonable and provable assumptions in the cash flow projections.
Therefore, the consolidated financial statements do not include adjustments that would be required if the Group were unable to recover the carrying amount of the above-mentioned assets by generating sufficient economic benefits in the future.
When the Group acquired control of Rizobacter, it also acquired the joint control of Synertech. Therefore, the investment in Synertech was added at the time of initial recognition of the acquisition at fair value. The determination of the fair value of Synertech at the acquisition date is based on the application of a future cash flow present value technique. The main assumptions considered in determining fair value relate to the applicable discount rate and to the projections of higher revenue from sales of micro-granulated fertilizers.</t>
        </is>
      </c>
    </row>
    <row r="12">
      <c r="A12" s="4" t="inlineStr">
        <is>
          <t>Property, plant and equipment</t>
        </is>
      </c>
      <c r="B12" s="4" t="inlineStr">
        <is>
          <t>4.9. Property, plant and equipment
Property, plant and equipment items are initially recognized at cost. In addition to the purchase price, cost also includes costs directly attributable to such property, plant and equipment items. There are no unavoidable costs with respect to dismantling and removing items. The cost of property, plant and equipment items acquired in a business combination is their fair value at the acquisition date.
Depreciation is calculated using the straight-line method to allocate the property, plant or equipment items’ cost or revalued amounts, net of their residual values, over their estimated useful lives or, in the case of leasehold improvements and certain leased plant and equipment, the shorter lease term as follows:
Research instruments: 3 to 10 years
Office equipment: 5 to 10 years
Vehicles: 5 years
Computer equipment and software: 3 years
Fixture and fittings: 10 years
Machinery and equipment: 5 to 10 years
Buildings: 50 years
Useful lives and depreciation methods are reviewed every year as required by IAS 16.
Assets under items Land and Buildings, are accounted for at fair value arising from the last revaluation performed, applying the revaluation model indicated by IAS 16. This policy was adopted by the Group since the six-month transition period ended June 30, 2017.
Revaluations are performed on a regular basis, when there are signs that the book value differs significantly from that to be determined using the fair value at the end of the reporting year.
To obtain fair values, the existence of an active market is considered for the assets in their current status. For those assets for which an active market in their current status exists, the fair values were determined based on their market values. For the remaining cases, the market values of comparable new assets are analyzed, applying a discount based on the status and wear of each asset and considering the characteristics of each of the revalued assets (for example, improvements made, maintenance status, level of productivity, use, etc.
Estimates
The Group carries certain classes of property, plant and equipment under the revaluation model under IAS 16. The revaluation model requires that the Group carry property, plant and equipment at revalued amounts, being fair value at the date of revaluation less any subsequent accumulated depreciation and any subsequent accumulated impairment losses. IAS 16 requires that the Group carry out these revaluations with sufficient regularity so that the carrying amounts of its property, plant and equipment do not differ materially from that which would be determined using fair value at the end of a reporting period. The determination of fair value at the date of revaluation requires judgments, estimates and assumptions based on market conditions prevailing at the time of any such revaluation. Changes to any of the Group’s judgments, estimates or assumptions or to the market conditions subsequent to a revaluation will result in changes to the fair value of property, plant and equipment.
The Group prepares the corresponding revaluations on a regular basis taking into account the work of independent appraisers. The Group uses different valuation techniques depending on the class of property being valued. Generally, the Group determines the fair value of its industrial buildings and warehouses based on a depreciated replacement cost approach. The Group determines the fair value of its land based on active market prices adjusted, if necessary, for differences in the nature, location or condition of the specific asset. If this information is not available, the Group may use alternative valuation methods, such as recent prices in less active markets.
Property valuation is a significant area of estimation uncertainty. Fair values are prepared regularly by Management, taking into account independent valuations. The determination of fair value for the different classes of property, plant and equipment is sensitive to the selection of various significant assumptions and estimates. Changes in those significant assumptions and estimates could materially affect the determination of the revalued amounts of property, plant and equipment. The Group utilizes historical experience, market information and other internal information to determine and/or review the appropriate revalued amounts.
The following are the most significant assumptions used in the preparation of the revalued amounts for its classes of property, plant and equipment:
a) Land: The Group generally uses the market price of a square meter of land for the same or similar location as the most significant assumption to determine the revalued amount. The Group typically uses comparable land sales in the same location to assess appropriateness of the value of its land. A 10% increase or decrease in the market price of land could have a significant impact on the revalued amount of its land.
b) Industrial buildings and warehouses: The Group generally determines the construction cost of a new asset and then the Group adjusts it for normal wear and tear. Construction prices may include, but are not limited to, construction materials, labor costs, installation and assembly costs, site preparation, professional fees and applicable taxes. Construction costs may differ significantly from year to year and are subject to macroeconomic changes in the economy where the Group operates, such as the impact of inflation and foreign exchange rates. The construction cost of its industrial buildings and warehouses is determined on a US dollar per constructed square meter basis, while the construction cost of its mills, facilities and grain storage facilities is determined by reference to their total capacity measured in tons milled or stored, respectively. A 5% increase or decrease in the construction costs relating to such assets could have a significant impact on their revalued amounts. A 5% variation in the estimate of normal wear and tear could also have a significant impact on their revalued amounts.
Increases in the carrying amounts arising on revaluation of land and buildings are recognized, net of tax, in other comprehensive income and accumulated in reserves in shareholders’ equity. To the extent that the increase reverses a decrease previously recognized in profit or loss, the increase is first recognized in profit or loss. Decreases that reverse previous increases of the same asset are first recognized in other comprehensive income to the extent of the remaining surplus attributable to the asset; all other decreases are charged to profit or loss.</t>
        </is>
      </c>
    </row>
    <row r="13">
      <c r="A13" s="4" t="inlineStr">
        <is>
          <t>Leased assets</t>
        </is>
      </c>
      <c r="B13" s="4" t="inlineStr">
        <is>
          <t>4.10. Leased assets
Until June 30, 2019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were capitalized at the lease’s inception at the lower of the fair value of the leased property and the present value of the minimum lease payments. The corresponding rental obligations, net of finance charges, were included as “Borrowings”.
As of the effectiveness of IFRS 16, the Group began applying it and recognized the cumulative initial effect as an adjustment to the opening equity at the date of initial application. The comparative information was not restated.
On adoption of IFRS 16, the Group recognized lease liabilities in relation to leases which had previously been classified as ‘operating leases’ under the principles of IAS 17 Leases.
In applying IFRS 16 for the first time, the Group has used the following practical expedients permitted by the standard: (i) the use of a single discount rate to a portfolio of leases with reasonably similar characteristics, (ii) reliance on previous assessments on whether leases are onerous, (iii) the accounting for operating leases with a remaining lease term of less than 12 months, as at July 1, 2019, as short-term leases, (iv) the exclusion of initial direct costs for the measurement of the right-of-use asset at the date of initial application, and (v) the use of hindsight in determining the lease term, where the contract contains options to extend or terminate the lease.</t>
        </is>
      </c>
    </row>
    <row r="14">
      <c r="A14" s="4" t="inlineStr">
        <is>
          <t>Intangible assets</t>
        </is>
      </c>
      <c r="B14" s="4" t="inlineStr">
        <is>
          <t>4.11. Intangible assets
a) Externally acquired intangible assets
Externally acquired intangible assets are initially recognized at cost and subsequently amortized on a straight-line basis over their useful economic lives.
Intangible assets acquired from third parties have an estimated useful life as follows (in years):
Software: 3 years
Trademarks and patents: 5 years
Certification ISO Standards: 3 years
Useful lives and amortization methods are reviewed every year as required by IAS 38.
b) Internally generated intangible assets (development costs)
Expenditure on internally developed products is capitalized if it can be demonstrated that:
·
It is technically feasible to develop the product for it to be sold;
·
Adequate resources are available to complete the development;
·
There is an intention to complete and sell the product;
·
The Group is able to sell the product;
·
Sale of the product will generate future economic benefits; and
·
Expenditure on the project can be measured reliably.
Development expenditure not satisfying the above criteria and expenditure on the research phase of internal projects are recognized in the consolidated statement of profit or loss and other comprehensive income as incurred (Note 7.3).
Capitalized development costs are amortized using the straight-line method over the periods the Group expects to benefit from selling the products developed (Note 6.8).
Useful lives and amortization methods are reviewed every year as required by IAS 38.
The research and development process can be divided into several discrete steps or phases, which generally begin with discovery, validation and development and end with regulatory approval and commercial launch. The process for developing seed traits is relatively similar for both GM and non-GM traits. However, the two differ significantly in later phases of development. For example, obtaining regulatory approval for GM seeds is a far more comprehensive and lengthy process than for non-GM seeds. Although breeding programs and industrial biotechnology solutions may have shorter or simpler phases than those described below, the Group has used the industry consensus for seed-trait development phases to characterize its technology portfolios, which is generally divided into the following six phases:
i) Discovery: The first phase in the technology development process is the discovery or identification of candidate genes or genetic systems, metabolites, or microorganisms potentially capable of enhancing specified plant characteristics or enabling an agro-industrial biotech solution.
ii) Proof of concept: Upon successful validation of the technologies in model systems ( in vitro or in vivo ), promising technologies graduate from discovery and are advanced to the proof of concept phase. The goal of this phase is to validate a technology within the targeted organism before moving forward with technology escalation activities or extensive field validation.
iii) Early development: In this phase, field tests commenced in the proof of concept phase are expanded to evaluate various permutations of a technology in multiple geographies and growing cycles, as well as other characteristics in order to optimize the technology’s performance in the targeted organisms. The goal of the early development phase is to identify the best mode of use of a technology to define its performance concept.
iv) Advanced development and deregulation: In this phase, extensive field tests are used to demonstrate the effectiveness of the technology for its intended purpose. In the case of GM traits, the process of obtaining regulatory approvals from government authorities is also initiated during this phase, and tests are performed to evaluate the potential environmental impact of modified plants. For solutions involving microbial fermentation, industrial-scale runs are conducted.
v) Pre-launch: This phase involves finalizing the regulatory approval process and preparing for the launch and commercialization of the technology. The range of activities in this phase includes seed increases, pre-commercial production, and product and solution testing with selected customers. Usually, a more detailed marketing strategy and preparation of marketing materials occur during this phase.
vi) Product launch: In general, this phase, which is the last milestone of the research and development process, is carried out by the Group, the joint ventures and/or the Group’s technology licensees. When technology is commercialized through the joint ventures or technology licensees, a successful product launch will trigger royalty payments to the Group, which are generally calculated as a percentage of the net sales realized by the technology and captured upon commercialization.
Demonstrability of technical feasibility generally occurs when the project reaches the “advanced development and deregulation” phase because at this stage success is considered to be probable.
c) Intangible assets acquired in a business combination
Intangible assets acquired in a business combination and recognized separately from goodwill are initially recognized at acquisition date fair value (which is considered as their cost). After initial recognition, those assets are measured at cost less accumulated amortization and accumulated impairment losses in the same manner as intangible assets acquired separately.
 Product registration: In accordance with regulations set by certain regulatory agencies such as the National Agri-Food Safety and Quality Service (SENASA), Rizobacter has been required to register products with regulatory authorities to be able to sell them both in the domestic and international markets (jointly referred to as "Product Registration"). Some of the registered products have been developed by third parties.
 Brand: Rizobacter offers a wide variety of proprietary and third-party products, which are commercialized under the Rizobacter brand name. This intangible has been designated with an indefinite useful life.
 Customer loyalty: Rizobacter sales to distributors of agrochemicals and to special accounts, mainly large retailers and wholesalers, whether inside or outside the Argentine territory are included. They are recognized at their fair value at the date of acquisition and are subsequently amortized on a straight-line based on the timing of projected cash flows of the clients over their estimated useful lives.
Intangible assets acquired in a business combination have an estimated useful life as follows (in years):
Product registration: 5 years
Customer loyalty: 26 years
Estimates
The Group acquired certain intangible assets from Rizobacter in a business combination. To value those intangible assets, valuation techniques generally accepted in the market were applied, based mainly on the revenue approach (such as excess earnings, relief from royalty, and with or without), considering the characteristics of the assets to be valued and available information to estimate their acquisition date fair value. Application of these valuation techniques requires the use of several assumptions related to future cash flows and the discount rate.</t>
        </is>
      </c>
    </row>
    <row r="15">
      <c r="A15" s="4" t="inlineStr">
        <is>
          <t>Financial liabilities</t>
        </is>
      </c>
      <c r="B15" s="4" t="inlineStr">
        <is>
          <t>4.12. Financial liabilities
The Group measures its financial liabilities at initial recognition at fair value.
The Group classifies all its financial liabilities as financial liabilities measured at amortized cost (using the effective interest rate method), except for the following liabilities that are measured at fair value: (a) Private warrants do not reach the fixed-for-fixed' condition and were classified as a financial liability and valued at its fair value applying a simulation model of the share price trajectory under the hypothesis of geometric Brownian motion. See note 6.17.
In the case of the private warrants designated as a whole at fair value through profit or loss, the amount of the change in fair value is recognized as a financial result.
The Group does not apply hedge accounting.
Estimates
The Group has designated private warrants as a whole at fair value. Management of the Group periodically evaluates the appropriate valuation techniques and data used in the fair value measurement and estimation of changes in fair value derived from changes in the inputs. In estimating the fair value of those financial liabilities, the Group uses observable market inputs as far as possible.
Information about the valuation techniques and significant assumptions used is detailed in Note 14.</t>
        </is>
      </c>
    </row>
    <row r="16">
      <c r="A16" s="4" t="inlineStr">
        <is>
          <t>Warrants</t>
        </is>
      </c>
      <c r="B16" s="4" t="inlineStr">
        <is>
          <t>4.13. Warrants
As part of the merger, the Group incorporated 11,500,000 public warrants (“Public warrants”), 12,700,000 private warrants (5,200,000 “Founder warrants” and 7,500,000 “Bioceres warrants”) that Union issued to Bioceres LLC in exchange of its Bioceres Inc Crop Business and its equity interest in Bioceres Semillas.
The warrants are an equity instrument only if (a) the instrument includes no contractual obligation to deliver cash or another financial asset to another entity and (b) if the instrument will or may be settled in the issuer’s own equity instruments, it is either a non-derivative that includes no contractual obligation for the issuer to deliver a variable number of its own equity instruments or a derivative that will be settled only by the issuer exchanging a fixed amount of cash or another financial asset for a fixed number of its own equity instruments (“fixed-for-fixed’ condition”).
Public warrants were classified as an equity instrument as they comply with the ‘fixed-for-fixed’ condition. Founder warrants and Bioceres warrants (as a group, the “Private warrants”) instead were classified as financial liabilities (see Note 6.17).
Estimates
The estimate of the fair value of Private warrants requires a determination of which factors are most appropriate to the pricing model, including the expected life of the option and the expected volatility of the share price upon the basis of which hypotheses are made. The Group measures the fair value of these instruments by applying a simulation model of the share price trajectory under the hypothesis of Brownian Motion. The hypotheses used for the estimate of the fair value of these instruments are disclosed in Note 6.17.</t>
        </is>
      </c>
    </row>
    <row r="17">
      <c r="A17" s="4" t="inlineStr">
        <is>
          <t>Convertible notes</t>
        </is>
      </c>
      <c r="B17" s="4" t="inlineStr">
        <is>
          <t>4.14. Convertibles notes
The Convertible notes were classified as compound instruments, a non-derivative financial instrument that contains both a liability and an equity component. The equity component was measured as the residual amount that results from deducting the fair value of the liability component from the initial carrying amount of the instrument. The fair value of the consideration of the liability component was measured first at the fair value of a similar liability (including any embedded non-equity derivative features, such as an issuer's call option to redeem the bond early) that does not have any associated equity conversion option.
The Group's policy choice is to consider if the instrument meets the 'fixed for fixed' condition, as the strike price is pre-determined at inception and only varies over time, and it is therefore classified as equity. As regards to the mandatory conversion feature (see Note 6.18), as it is a contingent settlement provision, the Group decided to measure the liability component at initial recognition, based on its best estimate of the present value of the redemption amount and allocated the residual to the equity component.</t>
        </is>
      </c>
    </row>
    <row r="18">
      <c r="A18" s="4" t="inlineStr">
        <is>
          <t>Employee benefits</t>
        </is>
      </c>
      <c r="B18" s="4" t="inlineStr">
        <is>
          <t>4.15. Employee benefits
Employee benefits are expected to be settled wholly within 12 months after the end of the reporting period and are presented as current liabilities.
The accounting policies related to incentive payments based on the stock options are detailed in Note 4.22.</t>
        </is>
      </c>
    </row>
    <row r="19">
      <c r="A19" s="4" t="inlineStr">
        <is>
          <t>Provisions</t>
        </is>
      </c>
      <c r="B19" s="4" t="inlineStr">
        <is>
          <t>4.16. Provisions
The Group has recognized provisions for liabilities of uncertain timing or amount. The provision is measured at the best estimate of the expenditure required to settle the obligation at the end of the reporting period, discounted at a pre-tax rate reflecting current market assessments of the time value of money and risks specific to the liability.</t>
        </is>
      </c>
    </row>
    <row r="20">
      <c r="A20" s="4" t="inlineStr">
        <is>
          <t>Parent company investment</t>
        </is>
      </c>
      <c r="B20" s="4" t="inlineStr">
        <is>
          <t>4.17. Parent company investment
The Group has recognized the contribution made by Bioceres S.A./Bioceres LLC into the combined entity as Parent company investment. See note 10.2.
The Group’s ordinary shares are classified as equity instruments, except for the puttable shares which are compound financial instruments. Puttable shares are segregated into separate components of equity instruments and puttable instruments, the latter of which is classified as a financial liability in accordance with IAS 32.
The shares classified as equity instruments are measured at nominal value</t>
        </is>
      </c>
    </row>
    <row r="21">
      <c r="A21" s="4" t="inlineStr">
        <is>
          <t>Revenue recognition</t>
        </is>
      </c>
      <c r="B21" s="4" t="inlineStr">
        <is>
          <t>4.18. Revenue recognition
Revenue is measured at fair value of consideration received or receivable.
Revenue from ordinary activities from contracts with customers is recognized and measured based on a five-step model, namely:
 Identification of the contract with the client. A contract is an agreement between two or more parties, which creates rights and obligations for the parties involved.
 Identification of performance obligations, issuing as such a commitment arising from the contract to transfer a good or service.
 Determination of the price of the transaction, in reference to the consideration for satisfying each performance obligation.
 Assignment of the transaction price between each of the performance obligations identified, based on the methods described in the standard.
 Revenue recognition when the performance obligations identified in contracts with customers are met, at any given time or over a period of time.
a)
Revenue from the sale of goods is recognized when all the following conditions have been satisfied:
(i) the Group has transferred to the buyer the significant risks and rewards of ownership of the goods;
(ii) the Group retains neither continuing managerial involvement to the degree usually associated with ownership nor effective control over the goods sold;
(iii) the amount of revenue can be measured reliably;
(iv) it is probable that the economic benefits associated with the transaction will flow to the Group; and
(v) the costs incurred or to be incurred in respect of the transaction can be measured reliably.
In the case of sales made with where delivery is delayed at the buyer’s request but the buyer assumes ownership and accepts the invoice, revenue is recognized when the buyer assumes ownership, provided that:
 It must be probable that delivery will take place;
 The goods must be on hand, identified and be ready for delivery to the buyer at the time the sale is recognized
 The buyer must specifically acknowledge the deferred delivery instructions; and
 The usual payment terms must apply.
No revenue is recognized when there is only an intention to purchase or produce the goods in time for delivery.
b)
When the outcome of a transaction involving the rendering of services can be estimated reliably, revenue associated with the transaction is recognized by reference to the stage of completion of the transaction at the end of the reporting period. The outcome of a transaction can be estimated reliably when all the following conditions are satisfied:
(i) the amount of revenue can be measured reliably;
(ii) it is probable that the economic benefits associated with the transaction will flow to the entity;
(iii) the stage of completion of the transaction at the end of the reporting period can be measured reliably; and
(iv) the costs incurred for the transaction and the costs to complete the transaction can be measured reliably.
When the outcome of the transaction involving the rendering of services cannot be estimated reliably, revenue is recognized only to the extent of the expenses recognized that are recoverable.
The stage of completion for research and development services is generally determined on the basis of internal records of execution of the performed tasks of the respective work plan.
For practical purposes, when services are performed by an indeterminate number of acts over a specified period of time, revenue is recognized on a straight-line basis over the specified period unless there is evidence that some other method better represents the stage of completion.
When a specific act is much more significant than any other acts, the recognition of revenue is postponed until the significant act is executed.
c)
Licenses and royalties are recognized when it is probable that the economic benefits associated with the transaction will flow to the Group; and the amount of revenue can be measured reliably.
Fees and royalties paid for the use of the Group’s assets are normally recognized in accordance with the substance of the agreement.
When a licensee has the right to use certain technology for a specified period of time, revenue is recognized on a straight-line basis over the life of the agreement.
An assignment of rights for a fixed fee or non-refundable guarantee under a non-cancellable contract which permits the licensee to exploit those rights freely and the licensor has no remaining obligations to perform is, in substance, a sale. In such cases, revenue is recognized at the time of sale.
In some cases, whether or not a license fee or royalty will be received is contingent on the occurrence of a future event. In such cases, revenue is recognized only when it is probable that the fee or royalty will be received, which is normally when the event has occurred.</t>
        </is>
      </c>
    </row>
    <row r="22">
      <c r="A22" s="4" t="inlineStr">
        <is>
          <t>Government grants</t>
        </is>
      </c>
      <c r="B22" s="4" t="inlineStr">
        <is>
          <t>4.19.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Management elected this accounting policy because the Group determined it better shows the financial effect of government grants in the Consolidated financial statements.
When the Group receives grants of non-monetary assets, the asset and the grant are recorded at nominal amounts and released to profit or loss over the expected useful life of the asset.
The difference between the money obtained under government loans at subsidized rates and the carrying amount of those loans is treated as a government grant, in accordance with IAS 20.</t>
        </is>
      </c>
    </row>
    <row r="23">
      <c r="A23" s="4" t="inlineStr">
        <is>
          <t>Borrowing costs</t>
        </is>
      </c>
      <c r="B23" s="4" t="inlineStr">
        <is>
          <t>4.20. Borrowing costs
Borrowing costs, either generic or specific, attributable to the acquisition, construction or production of assets that necessarily take a substantial period of time to get ready for their intended use or sale (qualifying assets) are included in the cost of the assets until the moment that they are substantially ready for use or sale. Income earned on the temporary investments of funds generated in specific borrowings still pending use in the qualifying assets, are deducted from the total of financing costs potentially eligible for capitalization.
All other loan costs are recognized under financial costs, through profit and loss.</t>
        </is>
      </c>
    </row>
    <row r="24">
      <c r="A24" s="4" t="inlineStr">
        <is>
          <t>Income tax and minimum presumed income tax</t>
        </is>
      </c>
      <c r="B24" s="4" t="inlineStr">
        <is>
          <t>4.21. Income tax and minimum presumed income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end of the reporting period and are expected to apply when the deferred tax liabilities / (assets) are settled / (recovered).
Deferred tax assets and liabilities are offset when the Group has a legally enforceable right to offset current tax assets and liabilities and the deferred tax assets and liabilities relate to taxes levied by the same tax authority on either:
 The same taxable entity within the Group, or
 Different entities within the Group which intend either to settle current tax assets and liabilities on a net basis, or to realize the assets and settle the liabilities simultaneously, in each future period in which significant amounts of deferred tax assets or liabilities are expected to be settled or recovered.</t>
        </is>
      </c>
    </row>
    <row r="25">
      <c r="A25" s="4" t="inlineStr">
        <is>
          <t>Share-based payments</t>
        </is>
      </c>
      <c r="B25" s="4" t="inlineStr">
        <is>
          <t>4.22. Share-based payments
Certain executives and directors of the Group were granted incentives in the form of shares and options to purchase Bioceres Crop Solutions shares as consideration for services.
The cost of these share-based transactions is determined based on their fair value at the date upon which such incentives are granted using a valuation model that is appropriate in the circumstances.
This cost is recognized as an expense together with an increase in equity throughout the period in which the service or performance conditions are satisfied (i.e., the vesting period). The accumulated expense recorded in connection with these transactions at the end of each year until the vesting date reflects the time elapsed between the vesting period and Management’s best estimate of the number of equity instruments that will vest. The charge to income/loss for the period represents the variation in the accumulated expense recorded between the beginning and the end of the year.
Non-market related service and performance conditions are not taken into account when determining the grant date fair value of the equity instruments, but the probability that the conditions are fulfilled is assessed as part of Management’s best estimate of the number of equity instruments that will vest. Market-related performance conditions are reflected in the grant date fair value. Any other conditions related to equity-settled share-based payment transactions but without a service requirement are considered as non-vesting conditions. Non-vesting conditions are reflected in the fair value of the equity instruments and are charged to income/loss immediately unless there are service and/or performance conditions as well.
No amount is recognized for transactions that will not vest because non-market related performance conditions and/or service conditions were not satisfied. When transactions include market-related conditions or non-vesting conditions, the transactions are considered to be vested, irrespective of whether a market-related condition or the non-vesting condition is satisfied, provided that all the other performance and/or service conditions are met.
When the terms and conditions of an equity-settled share-based payment transaction are modified, the minimum expense recognized is the grant date fair value, unmodified, provided that the original terms have been complied with. An additional expense, measured at the date of modification, is recognized for any modification that increases the total fair value of the share-based payment transaction, or is otherwise beneficial to the employee.
When the transaction is settled by the Bioceres Crop Solutions or by the counterparty, any remainder of the fair value is charged to income immediately.
The dilutive effect of current options is considered in the calculation of the diluted earnings per share.
Estimates
The estimate of the fair value of equity-settled share-based payment transactions requires a determination to be made of the most adequate option pricing model to apply depending on the terms and conditions of the arrangement. This estimate also requires a determination of those factors most appropriate to the pricing model, including the expected life of the option and the expected volatility of the share price upon the basis of which hypotheses are made. The Group measures the fair value of these transactions at the grant date applying the Black-Scholes formula adjusted to consider the possible dilutive effect of the future exercise of the share options granted on their estimated fair value at grant date, as established in paragraph B41 of IFRS 2. The hypotheses used for the estimate of the fair value of these transactions are disclosed in Note 18 and will not necessarily take place in the fu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MPREHENSIVE INCOME - USD ($)</t>
        </is>
      </c>
      <c r="C1" s="2" t="inlineStr">
        <is>
          <t>12 Months Ended</t>
        </is>
      </c>
    </row>
    <row r="2">
      <c r="C2" s="2" t="inlineStr">
        <is>
          <t>Jun. 30, 2020</t>
        </is>
      </c>
      <c r="D2" s="2" t="inlineStr">
        <is>
          <t>Jun. 30, 2019</t>
        </is>
      </c>
      <c r="E2" s="2" t="inlineStr">
        <is>
          <t>Jun. 30, 2018</t>
        </is>
      </c>
    </row>
    <row r="3">
      <c r="A3" s="3" t="inlineStr">
        <is>
          <t>CONSOLIDATED STATEMENTS OF COMPREHENSIVE INCOME</t>
        </is>
      </c>
    </row>
    <row r="4">
      <c r="A4" s="4" t="inlineStr">
        <is>
          <t>Revenues from contracts with customers</t>
        </is>
      </c>
      <c r="C4" s="6" t="n">
        <v>172350699</v>
      </c>
      <c r="D4" s="6" t="n">
        <v>160308979</v>
      </c>
      <c r="E4" s="6" t="n">
        <v>133491118</v>
      </c>
    </row>
    <row r="5">
      <c r="A5" s="4" t="inlineStr">
        <is>
          <t>Government grants</t>
        </is>
      </c>
      <c r="C5" s="5" t="n">
        <v>24732</v>
      </c>
      <c r="D5" s="5" t="n">
        <v>16372</v>
      </c>
      <c r="E5" s="5" t="n">
        <v>51586</v>
      </c>
    </row>
    <row r="6">
      <c r="A6" s="4" t="inlineStr">
        <is>
          <t>Initial recognition and changes in the fair value of biological assets</t>
        </is>
      </c>
      <c r="C6" s="5" t="n">
        <v>716741</v>
      </c>
      <c r="D6" s="5" t="n">
        <v>279945</v>
      </c>
    </row>
    <row r="7">
      <c r="A7" s="4" t="inlineStr">
        <is>
          <t>Total</t>
        </is>
      </c>
      <c r="C7" s="5" t="n">
        <v>173092172</v>
      </c>
      <c r="D7" s="5" t="n">
        <v>160605296</v>
      </c>
      <c r="E7" s="5" t="n">
        <v>133542704</v>
      </c>
    </row>
    <row r="8">
      <c r="A8" s="4" t="inlineStr">
        <is>
          <t>Cost of sales</t>
        </is>
      </c>
      <c r="C8" s="5" t="n">
        <v>-93575588</v>
      </c>
      <c r="D8" s="5" t="n">
        <v>-86964881</v>
      </c>
      <c r="E8" s="5" t="n">
        <v>-77094551</v>
      </c>
    </row>
    <row r="9">
      <c r="A9" s="4" t="inlineStr">
        <is>
          <t>Research and development expenses</t>
        </is>
      </c>
      <c r="C9" s="5" t="n">
        <v>-4195270</v>
      </c>
      <c r="D9" s="5" t="n">
        <v>-3689391</v>
      </c>
      <c r="E9" s="5" t="n">
        <v>-3950100</v>
      </c>
    </row>
    <row r="10">
      <c r="A10" s="4" t="inlineStr">
        <is>
          <t>Selling, general and administrative expenses</t>
        </is>
      </c>
      <c r="C10" s="5" t="n">
        <v>-38345028</v>
      </c>
      <c r="D10" s="5" t="n">
        <v>-39243800</v>
      </c>
      <c r="E10" s="5" t="n">
        <v>-35263688</v>
      </c>
    </row>
    <row r="11">
      <c r="A11" s="4" t="inlineStr">
        <is>
          <t>Share of profit or loss of joint ventures and associates</t>
        </is>
      </c>
      <c r="C11" s="5" t="n">
        <v>2477193</v>
      </c>
      <c r="D11" s="5" t="n">
        <v>1012486</v>
      </c>
      <c r="E11" s="5" t="n">
        <v>-2136801</v>
      </c>
    </row>
    <row r="12">
      <c r="A12" s="4" t="inlineStr">
        <is>
          <t>Other income or expenses, net</t>
        </is>
      </c>
      <c r="C12" s="5" t="n">
        <v>-307499</v>
      </c>
      <c r="D12" s="5" t="n">
        <v>365900</v>
      </c>
      <c r="E12" s="5" t="n">
        <v>613389</v>
      </c>
    </row>
    <row r="13">
      <c r="A13" s="4" t="inlineStr">
        <is>
          <t>Operating profit</t>
        </is>
      </c>
      <c r="C13" s="5" t="n">
        <v>39145980</v>
      </c>
      <c r="D13" s="5" t="n">
        <v>32085610</v>
      </c>
      <c r="E13" s="5" t="n">
        <v>15710953</v>
      </c>
    </row>
    <row r="14">
      <c r="A14" s="4" t="inlineStr">
        <is>
          <t>Finance costs</t>
        </is>
      </c>
      <c r="C14" s="5" t="n">
        <v>-20880526</v>
      </c>
      <c r="D14" s="5" t="n">
        <v>-24361733</v>
      </c>
      <c r="E14" s="5" t="n">
        <v>-17188653</v>
      </c>
    </row>
    <row r="15">
      <c r="A15" s="4" t="inlineStr">
        <is>
          <t>Other financial results</t>
        </is>
      </c>
      <c r="C15" s="5" t="n">
        <v>-11822116</v>
      </c>
      <c r="D15" s="5" t="n">
        <v>-17096484</v>
      </c>
      <c r="E15" s="5" t="n">
        <v>-23762063</v>
      </c>
    </row>
    <row r="16">
      <c r="A16" s="4" t="inlineStr">
        <is>
          <t>Profit (loss) before income tax</t>
        </is>
      </c>
      <c r="C16" s="5" t="n">
        <v>6443338</v>
      </c>
      <c r="D16" s="5" t="n">
        <v>-9372607</v>
      </c>
      <c r="E16" s="5" t="n">
        <v>-25239763</v>
      </c>
    </row>
    <row r="17">
      <c r="A17" s="4" t="inlineStr">
        <is>
          <t>Income tax</t>
        </is>
      </c>
      <c r="C17" s="5" t="n">
        <v>-2206710</v>
      </c>
      <c r="D17" s="5" t="n">
        <v>-6986284</v>
      </c>
      <c r="E17" s="5" t="n">
        <v>10928517</v>
      </c>
    </row>
    <row r="18">
      <c r="A18" s="4" t="inlineStr">
        <is>
          <t>Profit (loss) for the year</t>
        </is>
      </c>
      <c r="C18" s="6" t="n">
        <v>4236628</v>
      </c>
      <c r="D18" s="6" t="n">
        <v>-16358891</v>
      </c>
      <c r="E18" s="6" t="n">
        <v>-14311246</v>
      </c>
    </row>
    <row r="19">
      <c r="A19" s="3" t="inlineStr">
        <is>
          <t>Profit (loss) per share</t>
        </is>
      </c>
    </row>
    <row r="20">
      <c r="A20" s="4" t="inlineStr">
        <is>
          <t>Basic profit (loss) attributable to ordinary equity holders of the parent</t>
        </is>
      </c>
      <c r="B20" s="4" t="inlineStr">
        <is>
          <t>[1]</t>
        </is>
      </c>
      <c r="C20" s="7" t="n">
        <v>0.093</v>
      </c>
      <c r="D20" s="7" t="n">
        <v>-0.6027</v>
      </c>
      <c r="E20" s="7" t="n">
        <v>-0.3929</v>
      </c>
    </row>
    <row r="21">
      <c r="A21" s="4" t="inlineStr">
        <is>
          <t>Diluted profit attributable to ordinary equity holders of the parent</t>
        </is>
      </c>
      <c r="C21" s="7" t="n">
        <v>0.0922</v>
      </c>
      <c r="D21" s="7" t="n">
        <v>-0.6027</v>
      </c>
      <c r="E21" s="7" t="n">
        <v>-0.3929</v>
      </c>
    </row>
    <row r="22">
      <c r="A22" s="3" t="inlineStr">
        <is>
          <t>Weighted average number of shares</t>
        </is>
      </c>
    </row>
    <row r="23">
      <c r="A23" s="4" t="inlineStr">
        <is>
          <t>Basic</t>
        </is>
      </c>
      <c r="B23" s="4" t="inlineStr">
        <is>
          <t>[1]</t>
        </is>
      </c>
      <c r="C23" s="5" t="n">
        <v>36120447</v>
      </c>
      <c r="D23" s="5" t="n">
        <v>30478390</v>
      </c>
      <c r="E23" s="5" t="n">
        <v>28098117</v>
      </c>
    </row>
    <row r="24">
      <c r="A24" s="4" t="inlineStr">
        <is>
          <t>Diluted</t>
        </is>
      </c>
      <c r="C24" s="5" t="n">
        <v>36416988</v>
      </c>
      <c r="D24" s="5" t="n">
        <v>30478390</v>
      </c>
      <c r="E24" s="5" t="n">
        <v>28098117</v>
      </c>
    </row>
    <row r="25">
      <c r="A25" s="4" t="inlineStr">
        <is>
          <t>Profit (loss) for the year</t>
        </is>
      </c>
      <c r="C25" s="6" t="n">
        <v>4236628</v>
      </c>
      <c r="D25" s="6" t="n">
        <v>-16358891</v>
      </c>
      <c r="E25" s="6" t="n">
        <v>-14311246</v>
      </c>
    </row>
    <row r="26">
      <c r="A26" s="4" t="inlineStr">
        <is>
          <t>Other comprehensive (loss) / income</t>
        </is>
      </c>
      <c r="C26" s="5" t="n">
        <v>-9682116</v>
      </c>
      <c r="D26" s="5" t="n">
        <v>3904365</v>
      </c>
      <c r="E26" s="5" t="n">
        <v>-31833554</v>
      </c>
    </row>
    <row r="27">
      <c r="A27" s="4" t="inlineStr">
        <is>
          <t>Items that may be subsequently reclassified to profit and loss</t>
        </is>
      </c>
      <c r="C27" s="5" t="n">
        <v>-13603205</v>
      </c>
      <c r="D27" s="5" t="n">
        <v>5251488</v>
      </c>
      <c r="E27" s="5" t="n">
        <v>-43710972</v>
      </c>
    </row>
    <row r="28">
      <c r="A28" s="4" t="inlineStr">
        <is>
          <t>Exchange differences on translation of foreign operations from joint ventures</t>
        </is>
      </c>
      <c r="C28" s="5" t="n">
        <v>-3494761</v>
      </c>
      <c r="D28" s="5" t="n">
        <v>11337</v>
      </c>
      <c r="E28" s="5" t="n">
        <v>-13865192</v>
      </c>
    </row>
    <row r="29">
      <c r="A29" s="4" t="inlineStr">
        <is>
          <t>Exchange differences on translation of foreign operations</t>
        </is>
      </c>
      <c r="C29" s="5" t="n">
        <v>-10108444</v>
      </c>
      <c r="D29" s="5" t="n">
        <v>5240151</v>
      </c>
      <c r="E29" s="5" t="n">
        <v>-29845780</v>
      </c>
    </row>
    <row r="30">
      <c r="A30" s="4" t="inlineStr">
        <is>
          <t>Items that will not be subsequently reclassified to loss and profit</t>
        </is>
      </c>
      <c r="C30" s="5" t="n">
        <v>3921089</v>
      </c>
      <c r="D30" s="5" t="n">
        <v>-1347123</v>
      </c>
      <c r="E30" s="5" t="n">
        <v>11877418</v>
      </c>
    </row>
    <row r="31">
      <c r="A31" s="4" t="inlineStr">
        <is>
          <t>Revaluation of property, plant and equipment, net of tax, of Joint ventures and associates</t>
        </is>
      </c>
      <c r="B31" s="4" t="inlineStr">
        <is>
          <t>[2]</t>
        </is>
      </c>
      <c r="C31" s="5" t="n">
        <v>521406</v>
      </c>
      <c r="D31" s="5" t="n">
        <v>94009</v>
      </c>
      <c r="E31" s="5" t="n">
        <v>1679818</v>
      </c>
    </row>
    <row r="32">
      <c r="A32" s="4" t="inlineStr">
        <is>
          <t>Revaluation of property, plant and equipment, net of tax</t>
        </is>
      </c>
      <c r="B32" s="4" t="inlineStr">
        <is>
          <t>[3]</t>
        </is>
      </c>
      <c r="C32" s="5" t="n">
        <v>3399683</v>
      </c>
      <c r="D32" s="5" t="n">
        <v>-1441132</v>
      </c>
      <c r="E32" s="5" t="n">
        <v>8381618</v>
      </c>
    </row>
    <row r="33">
      <c r="A33" s="4" t="inlineStr">
        <is>
          <t>Tax rate change over revaluation of property, plant and equipment</t>
        </is>
      </c>
      <c r="E33" s="5" t="n">
        <v>1815982</v>
      </c>
    </row>
    <row r="34">
      <c r="A34" s="4" t="inlineStr">
        <is>
          <t>Total comprehensive loss</t>
        </is>
      </c>
      <c r="C34" s="5" t="n">
        <v>-5445488</v>
      </c>
      <c r="D34" s="5" t="n">
        <v>-12454526</v>
      </c>
      <c r="E34" s="5" t="n">
        <v>-46144800</v>
      </c>
    </row>
    <row r="35">
      <c r="A35" s="3" t="inlineStr">
        <is>
          <t>Income (loss) for the year attributable to:</t>
        </is>
      </c>
    </row>
    <row r="36">
      <c r="A36" s="4" t="inlineStr">
        <is>
          <t>Equity holders of the parent</t>
        </is>
      </c>
      <c r="C36" s="5" t="n">
        <v>3359175</v>
      </c>
      <c r="D36" s="5" t="n">
        <v>-18369045</v>
      </c>
      <c r="E36" s="5" t="n">
        <v>-11039533</v>
      </c>
    </row>
    <row r="37">
      <c r="A37" s="4" t="inlineStr">
        <is>
          <t>Non-controlling interests</t>
        </is>
      </c>
      <c r="C37" s="5" t="n">
        <v>877453</v>
      </c>
      <c r="D37" s="5" t="n">
        <v>2010154</v>
      </c>
      <c r="E37" s="5" t="n">
        <v>-3271713</v>
      </c>
    </row>
    <row r="38">
      <c r="A38" s="4" t="inlineStr">
        <is>
          <t>Result for the year</t>
        </is>
      </c>
      <c r="C38" s="5" t="n">
        <v>4236628</v>
      </c>
      <c r="D38" s="5" t="n">
        <v>-16358891</v>
      </c>
      <c r="E38" s="5" t="n">
        <v>-14311246</v>
      </c>
    </row>
    <row r="39">
      <c r="A39" s="3" t="inlineStr">
        <is>
          <t>Total comprehensive loss attributable to:</t>
        </is>
      </c>
    </row>
    <row r="40">
      <c r="A40" s="4" t="inlineStr">
        <is>
          <t>Equity holders of the parent</t>
        </is>
      </c>
      <c r="C40" s="5" t="n">
        <v>-5222572</v>
      </c>
      <c r="D40" s="5" t="n">
        <v>-14333037</v>
      </c>
      <c r="E40" s="5" t="n">
        <v>-33927072</v>
      </c>
    </row>
    <row r="41">
      <c r="A41" s="4" t="inlineStr">
        <is>
          <t>Non-controlling interests</t>
        </is>
      </c>
      <c r="C41" s="5" t="n">
        <v>-222916</v>
      </c>
      <c r="D41" s="5" t="n">
        <v>1878511</v>
      </c>
      <c r="E41" s="5" t="n">
        <v>-12217728</v>
      </c>
    </row>
    <row r="42">
      <c r="A42" s="4" t="inlineStr">
        <is>
          <t>Total comprehensive loss</t>
        </is>
      </c>
      <c r="C42" s="6" t="n">
        <v>-5445488</v>
      </c>
      <c r="D42" s="6" t="n">
        <v>-12454526</v>
      </c>
      <c r="E42" s="6" t="n">
        <v>-46144800</v>
      </c>
    </row>
    <row r="43"/>
    <row r="44">
      <c r="A44" s="4" t="inlineStr">
        <is>
          <t>[1]</t>
        </is>
      </c>
      <c r="B44" s="4" t="inlineStr">
        <is>
          <t>For the years ended June 30, 2019 and 2018 diluted EPS was the same as basic EPS as the effect of potential ordinary shares would be antidilutive.</t>
        </is>
      </c>
    </row>
    <row r="45">
      <c r="A45" s="4" t="inlineStr">
        <is>
          <t>[2]</t>
        </is>
      </c>
      <c r="B45" s="4" t="inlineStr">
        <is>
          <t>The tax effect of the revaluation of property, plant and equipment of joint ventures and associates was $223,460, $47,005 and $839,909 for the years ended June 30, 2020, 2019 and 2018, respectively.</t>
        </is>
      </c>
    </row>
    <row r="46">
      <c r="A46" s="4" t="inlineStr">
        <is>
          <t>[3]</t>
        </is>
      </c>
      <c r="B46" s="4" t="inlineStr">
        <is>
          <t>The tax effect of the revaluation of property, plant and equipment was $1,133,230, $(480,378) and $4,513,179 for the years ended June 30, 2020, 2019 and 2018, respectively.</t>
        </is>
      </c>
    </row>
  </sheetData>
  <mergeCells count="6">
    <mergeCell ref="A1:B2"/>
    <mergeCell ref="C1:E1"/>
    <mergeCell ref="A43:D43"/>
    <mergeCell ref="B44:D44"/>
    <mergeCell ref="B45:D45"/>
    <mergeCell ref="B46:D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OUNTING STANDARDS AND BASIS OF PREPARATION (Tables)</t>
        </is>
      </c>
      <c r="B1" s="2" t="inlineStr">
        <is>
          <t>12 Months Ended</t>
        </is>
      </c>
    </row>
    <row r="2">
      <c r="B2" s="2" t="inlineStr">
        <is>
          <t>Jun. 30, 2020</t>
        </is>
      </c>
    </row>
    <row r="3">
      <c r="A3" s="3" t="inlineStr">
        <is>
          <t>ACCOUNTING STANDARDS AND BASIS OF PREPARATION</t>
        </is>
      </c>
    </row>
    <row r="4">
      <c r="A4" s="4" t="inlineStr">
        <is>
          <t>Schedule of equity interest in the subsidiaries</t>
        </is>
      </c>
      <c r="B4" s="4" t="inlineStr">
        <is>
          <t>Country of
incorporation
and principal
place of
% Equity interest
Name
Principal activities
business
Ref
06/30/2020
06/30/2019
06/30/2018
Bioceres Crops S.A.
Research and development and Corporate activities
Argentina
a
100.00
%
100.00
%
50.00
%
Bioceres Semillas S.A.
Production and commercialization of seeds
Argentina
b
100.00
%
100.00
%
86.39
%
BCS Holding LLC
Investment in subsidiaries
United States
b
100.00
%
100.00
%
—
RASA Holding, LLC
Investment in subsidiaries
United States
-
100.00
%
100.00
%
100.00
%
Rizobacter Argentina S.A.
Microbiology Business
Argentina
b
80.00
%
80.00
%
60.00
%
Rizobacter do Brasil Ltda.
Selling of agricultural inputs
Brazil
c
79.99
%
79.99
%
59.99
%
Rizobacter del Paraguay S.A.
Selling of agricultural inputs
Paraguay
c
79.92
%
79.92
%
59.94
%
Rizobacter Uruguay
Selling of agricultural inputs
Uruguay
c
80.00
%
80.00
%
60.00
%
Rizobacter South Africa
Selling of agricultural inputs
South Africa
c
76.00
%
76.00
%
57.00
%
Comer. Agrop. Rizobacter de Bolivia S.A.
Selling of agricultural inputs
Bolivia
c
79.96
%
79.96
%
59.97
%
Rizobacter USA, LLC
Selling of agricultural inputs
United States
c
80.00
%
80.00
%
60.00
%
Rizobacter India Private Ltd.
Selling of agricultural inputs
India
c
80.00
%
80.00
%
59.99
%
Rizobacter Colombia SAS
Selling of agricultural inputs
Colombia
c
80.00
%
80.00
%
60.00
%
Rizobacter France SAS
Selling of agricultural inputs
France
c
80.00
%
80.00
%
60.00
%
Indrasa Biotecnología S.A.
Research and development
Argentina
c d
25.20
%
25.20
%
31.50
%
The Group holds a majority share of the voting rights in all its subsidiaries.
a) In June 2019, Bioceres Crop Solutions signed a share purchase agreement with Bioceres S.A. for the 50% of the ownership in Bioceres Crops S.A. See Note 4.6.
b) See the Reorganization described in Note 1.
c) Indirect interests held through Rizobacter. The indirect equity interest participation included in this table was the 80% of the direct equity interest participation that Rizobacter owns in each entity.
d) In September 2018, the participation of Rizobacter S.A. in Indrasa Biotecnología S.A. decreased from 52.50% to 35%, therefore the Group lost the control over this subsidiar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FINANCIAL POSITION (Tables)</t>
        </is>
      </c>
      <c r="B1" s="2" t="inlineStr">
        <is>
          <t>12 Months Ended</t>
        </is>
      </c>
    </row>
    <row r="2">
      <c r="B2" s="2" t="inlineStr">
        <is>
          <t>Jun. 30, 2020</t>
        </is>
      </c>
    </row>
    <row r="3">
      <c r="A3" s="3" t="inlineStr">
        <is>
          <t>INFORMATION ABOUT COMPONENTS OF CONSOLIDATED STATEMENTS OF FINANCIAL POSITION</t>
        </is>
      </c>
    </row>
    <row r="4">
      <c r="A4" s="4" t="inlineStr">
        <is>
          <t>Schedule of cash and cash equivalents</t>
        </is>
      </c>
      <c r="B4" s="4" t="inlineStr">
        <is>
          <t>06/30/2020
06/30/2019
06/30/2018
Cash at bank and on hand
4,813,012
3,450,873
2,215,103
Mutual funds
22,346,409
—
—
27,159,421
3,450,873
2,215,103</t>
        </is>
      </c>
    </row>
    <row r="5">
      <c r="A5" s="4" t="inlineStr">
        <is>
          <t>Schedule of other financial assets</t>
        </is>
      </c>
      <c r="B5" s="4" t="inlineStr">
        <is>
          <t>06/30/2020
06/30/2019
06/30/2018
Current
Restricted short-term deposit
4,390,458
4,327,275
4,538,321
US Treasury bills
7,768,410
—
—
Other investments
16,640,965
347,718
—
Other marketable securities
—
8,515
12,526
28,799,833
4,683,508
4,550,847
06/30/2020
06/30/2019
06/30/2018
Non-current
Shares of Bioceres S.A.
321,705
374,685
240,920
Other marketable securities
998
1,728
2,438
322,703
376,413
243,358</t>
        </is>
      </c>
    </row>
    <row r="6">
      <c r="A6" s="4" t="inlineStr">
        <is>
          <t>Schedule of trade receivables</t>
        </is>
      </c>
      <c r="B6" s="4" t="inlineStr">
        <is>
          <t>06/30/2020
06/30/2019
06/30/2018
Trade debtors
53,047,035
48,910,484
44,641,053
Allowance for impairment of trade debtors
(3,886,832)
(3,360,224)
(3,212,170)
Shareholders and other related parties (Note 16)
1,090,004
467,743
571,216
Allowance for impairment of shareholders and other related parties (Note 16)
(768)
(75,596)
(23,126)
Allowance for credit notes to be issued
(2,285,197)
(800,606)
(1,517,361)
Trade debtors - Parent company (Note 16)
—
440,268
361,606
Trade debtors - Joint ventures and associates (Note 16)
120,992
2,369
209,039
Discounted and deferred checks
25,461,399
13,651,939
11,858,170
73,546,633
59,236,377
52,888,427</t>
        </is>
      </c>
    </row>
    <row r="7">
      <c r="A7" s="4" t="inlineStr">
        <is>
          <t>Schedule of other receivables</t>
        </is>
      </c>
      <c r="B7" s="4" t="inlineStr">
        <is>
          <t>06/30/2020
06/30/2019
06/30/2018
Current
Taxes
2,205,342
584,641
664,926
Other receivables - Other related parties (Note 16)
2,102
10,971
119,677
Other receivables - Parents companies and related parties to Parents (Note 16)
102,069
—
103,251
Other receivables - Joint ventures and associates (Note 16)
1,562,340
250,783
1,962,459
Prepayments to suppliers
379,914
496,001
516,742
Prepayments to suppliers - Shareholders and other related parties (Note 16)
81,737
—
—
Reimbursements over exports
29,077
366,594
362,815
Prepaid expenses and other receivables
128,650
213,597
—
Loans receivable
230,000
—
1,360
Miscellaneous
49,441
59,242
508,975
4,770,672
1,981,829
4,240,205
06/30/2020
06/30/2019
06/30/2018
Non-current
Taxes
328,701
681,168
295,924
Reimbursements over exports
1,293,958
878,470
346,575
Other receivables - Joint ventures and associates (Note 16)
—
—
4,337,008
Miscellaneous
80,914
672
—
1,703,573
1,560,310
4,979,507</t>
        </is>
      </c>
    </row>
    <row r="8">
      <c r="A8" s="4" t="inlineStr">
        <is>
          <t>Schedule of inventories</t>
        </is>
      </c>
      <c r="B8" s="4" t="inlineStr">
        <is>
          <t>06/30/2020
06/30/2019
06/30/2018
Agrochemicals
356,489
22,137
94,486
Seeds and grains
1,300,998
207,519
514,000
Microbiological resale products
13,486,668
13,894,018
8,389,191
Microbiological products produced
8,079,553
8,370,583
6,383,263
Goods in transit
1,292,239
751,737
776,869
Supplies
5,930,471
4,482,827
3,978,934
Allowance for obsolescence
(1,107,870)
(406,818)
(770,742)
29,338,548
27,322,003
19,366,001</t>
        </is>
      </c>
    </row>
    <row r="9">
      <c r="A9" s="4" t="inlineStr">
        <is>
          <t>Schedule of biological assets</t>
        </is>
      </c>
      <c r="B9" s="4" t="inlineStr">
        <is>
          <t>06/30/2020
06/30/2019
06/30/2018
Biological assets
965,728
270,579
—
965,728
270,579
—</t>
        </is>
      </c>
    </row>
    <row r="10">
      <c r="A10" s="4" t="inlineStr">
        <is>
          <t>Schedule of changes in biological assets</t>
        </is>
      </c>
      <c r="B10" s="4" t="inlineStr">
        <is>
          <t>Soybean
Corn
Wheat
Barley
Total
Beginning of the year
237,723
32,856
—
—
270,579
Initial recognition and changes in the fair value of biological assets
198,932
252,056
202,543
63,210
716,741
Decrease due to harvest / disposals
(447,132)
(252,372)
(227,303)
(59,626)
(986,433)
Cost incurred during the year
284,951
314,950
596,799
38,033
1,234,733
Exchange differences
(169,373)
(75,736)
(17,216)
(7,567)
(269,892)
Year ended June 30,2020
105,101
271,754
554,823
34,050
965,728
Soybean
Corn
Wheat
Barley
Total
Beginning of the year
—
—
—
—
—
Initial recognition and changes in the fair value of biological assets
241,707
38,238
—
—
279,945
Decrease due to harvest / disposals
(288,791)
(45,687)
—
—
(334,478)
Cost incurred during the year
339,088
47,986
—
—
387,074
Exchange differences
(54,281)
(7,681)
—
—
(61,962)
Year ended June 30,2019
237,723
32,856
—
—
270,579</t>
        </is>
      </c>
    </row>
    <row r="11">
      <c r="A11" s="4" t="inlineStr">
        <is>
          <t>Schedule of property plant and equipment</t>
        </is>
      </c>
      <c r="B11" s="4" t="inlineStr">
        <is>
          <t>06/30/2020
06/30/2019
06/30/2018
Gross carrying amount
54,527,392
57,059,972
44,764,394
Accumulated depreciation
(13,012,286)
(13,225,424)
(4,587,248)
Net carrying amount
41,515,106
43,834,548
40,177,146</t>
        </is>
      </c>
    </row>
    <row r="12">
      <c r="A12" s="4" t="inlineStr">
        <is>
          <t>Schedule of net carrying amount</t>
        </is>
      </c>
      <c r="B12" s="4" t="inlineStr">
        <is>
          <t>Net carrying
Net carrying
Net carrying
amount
amount
amount
Class
06/30/2020
06/30/2019
06/30/2018
Office equipment
188,280
Vehicles
1,149,455
Equipment and computer software
32,448
123,472
212,236
Fixtures and fittings
3,679,075
4,737,396
3,508,083
Machinery and equipment
5,449,233
6,336,691
4,466,293
Land and buildings
29,746,076
29,969,237
30,513,273
Buildings in progress
1,270,539
668,614
182,839
Total
41,515,106
43,834,548
40,177,146</t>
        </is>
      </c>
    </row>
    <row r="13">
      <c r="A13" s="4" t="inlineStr">
        <is>
          <t>Schedule of gross carrying amount</t>
        </is>
      </c>
      <c r="B13" s="4" t="inlineStr">
        <is>
          <t>Gross carrying amount as of June 30, 2020 is as follows:
Gross carrying amount
As of the
Foreign
beginning
currency
As of the
Class
of year
Additions
Reclassifications
Disposals
translation
Revaluation
end of year
Office equipment
629,119
42,658
—
—
(91,895)
—
579,882
Vehicles
3,604,537
248,800
(264,069)
(139,369)
(472,357)
—
2,977,542
Equipment and computer software
955,657
27,961
(375,242)
—
(142,697)
—
465,679
Fixtures and fittings
6,438,430
14,985
20,801
—
(993,785)
—
5,480,431
Machinery and equipment
10,233,501
556,693
(598,561)
—
(1,136,932)
—
9,054,701
Land and buildings
34,530,114
3,261
36,487
—
(4,772,065)
4,900,821
34,698,618
Buildings in progress
668,614
752,339
(57,288)
—
(93,126)
—
1,270,539
Total
57,059,972
1,646,697
(1,237,872)
(139,369)
(7,702,857)
4,900,821
54,527,392
Gross carrying amount as of June 30, 2019 is as follows:
Gross carrying amount
Adjustment
of opening
net book
As of the
amount for
Foreign
beginning
application
currency
As of the
Class
of year
of IAS 29
Additions
Transfers
Disposals
translation
Revaluation
end of year
Office equipment
243,948
333,904
30,621
—
(8,493)
29,139
—
629,119
Vehicles
1,660,294
1,054,631
1,093,749
—
(297,269)
93,132
—
3,604,537
Equipment and computer software
419,638
416,274
75,152
—
(1,685)
46,278
—
955,657
Fixtures and fittings
3,826,665
1,909,115
7,518
213,333
—
481,799
—
6,438,430
Machinery and equipment
5,404,029
3,976,720
98,034
7,863
(31,407)
778,262
—
10,233,501
Land and buildings
33,026,981
1,438,728
125,930
—
—
1,994,906
(2,056,431)
34,530,114
Buildings in progress
182,839
75,405
613,098
(221,196)
—
18,468
—
668,614
Total
44,764,394
9,204,777
2,044,102
—
(338,854)
3,441,984
(2,056,431)
57,059,972
Gross carrying amount as of June 30, 2018 is as follows:
Gross carrying amount
As of the
Foreign
beginning
currency
As of the
Class
of year
Additions
Transfers
Disposals
translation
Revaluation
end of year
Office equipment
252,220
119,623
—
—
(127,895)
—
243,948
Vehicles
2,223,102
388,856
—
(131,746)
(819,918)
—
1,660,294
Equipment and computer software
426,529
189,094
47,744
(14,726)
(229,003)
—
419,638
Fixtures and fittings
4,665,074
6,178
1,646,914
(1,632)
(2,489,869)
—
3,826,665
Machinery and equipment
9,152,269
197,840
—
(23,010)
(3,923,070)
—
5,404,029
Land and buildings
30,931,226
26,017
651,662
—
(13,146,785)
14,564,861
33,026,981
Buildings in progress
870,469
1,864,186
(2,346,320)
—
(205,496)
—
182,839
Total
48,520,889
2,791,794
—
(171,114)
(20,942,036)
14,564,861
44,764,394</t>
        </is>
      </c>
    </row>
    <row r="14">
      <c r="A14" s="4" t="inlineStr">
        <is>
          <t>Schedule of accumulated depreciation</t>
        </is>
      </c>
      <c r="B14" s="4" t="inlineStr">
        <is>
          <t>Accumulated depreciation as of June 30, 2020 is as follows:
Depreciation
Accumulated
as of the
Foreign
Accumulated
beginning of
Disposals/
currency
as of the end of
Class
year
Reclassifications
Of the year
translation
Revaluation
year
Office equipment
415,682
—
35,879
(59,959)
—
391,602
Vehicles
1,818,836
(173,482)
426,623
(243,890)
—
1,828,087
Equipment and computer software
832,185
(307,816)
28,170
(119,308)
—
433,231
Fixtures and fittings
1,701,034
—
338,092
(237,770)
—
1,801,356
Machinery and equipment
3,896,810
(279,322)
553,399
(565,419)
—
3,605,468
Land and buildings
4,560,877
—
627,973
(604,216)
367,908
4,952,542
Total
13,225,424
(760,620)
2,010,136
(1,830,562)
367,908
13,012,286
Accumulated depreciation as of June 30, 2019 is as follows:
Depreciation
Adjustments of
Accumulated
opening net
as of the
book amount
Foreign
Accumulated
beginning of
for application
Of the
currency
as of the end of
Class
year
of IAS 29
Disposals
year
translation
Revaluation
year
Office equipment
49,129
309,339
(4,007)
39,997
21,224
—
415,682
Vehicles
560,691
750,195
(205,618)
621,974
91,594
—
1,818,836
Equipment and computer software
207,402
486,143
(769)
99,350
40,059
—
832,185
Fixtures and fittings
318,582
912,404
—
397,989
72,059
—
1,701,034
Machinery and equipment
937,736
2,121,816
(16,807)
673,784
180,281
—
3,896,810
Land and buildings
2,513,708
1,343,500
—
617,162
221,428
(134,921)
4,560,877
Total
4,587,248
5,923,397
(227,201)
2,450,256
626,645
(134,921)
13,225,424
Accumulated depreciation as of June 30, 2018 is as follows:
Depreciation
Accumulated
as of the
Foreign
Accumulated
beginning of
currency
as of the end of
Class
year
Disposals
Of the year
translation
Revaluation
year
Office equipment
31,522
—
41,740
(24,133)
—
49,129
Vehicles
373,215
(42,928)
434,632
(204,228)
—
560,691
Equipment and computer software
118,169
(13,641)
195,386
(92,512)
—
207,402
Fixtures and fittings
204,171
—
286,024
(171,613)
—
318,582
Machinery and equipment
746,828
—
741,508
(550,600)
—
937,736
Land and buildings
828,109
—
531,591
(516,056)
1,670,064
2,513,708
Total
2,302,014
(56,569)
2,230,881
(1,559,142)
1,670,064
4,587,248</t>
        </is>
      </c>
    </row>
    <row r="15">
      <c r="A15" s="4" t="inlineStr">
        <is>
          <t>Schedule of carrying amounts if recognized under cost model</t>
        </is>
      </c>
      <c r="B15" s="4" t="inlineStr">
        <is>
          <t>Value at cost
Class of property
06/30/2020
06/30/2019
06/30/2018
Land and buildings
12,549,876</t>
        </is>
      </c>
    </row>
    <row r="16">
      <c r="A16" s="4" t="inlineStr">
        <is>
          <t>Schedule of intangible assets</t>
        </is>
      </c>
      <c r="B16" s="4" t="inlineStr">
        <is>
          <t>06/30/2020
06/30/2019
06/30/2018
Gross carrying amount
42,832,837
45,848,737
29,155,315
Accumulated amortization
(7,499,373)
(6,232,311)
(2,497,970)
Net carrying amount
35,333,464
39,616,426
26,657,345</t>
        </is>
      </c>
    </row>
    <row r="17">
      <c r="A17" s="4" t="inlineStr">
        <is>
          <t>Schedule of technologies capitalized</t>
        </is>
      </c>
      <c r="B17" s="4" t="inlineStr">
        <is>
          <t>Technologies
Crop
Germplasm
Protection
Yield
R&amp;D Phase
Entity
Soybean
MG III-VIII (1)
GT (2)
HB4
Advanced Develop.
BCS Holding
Wheat
Spring / Winter
GluT (2)
HB4
Advanced Develop.
Trigall Genetics (3) (Note 12)
Notes:
(1) Soybean germplasms are categorized by maturity groups (MG) from III to VIII. Non-dormant germplasms are alfalfa elite breeding materials without winter dormancy. A. cruentus germplasms are amaranth varieties of the A. cruentus species.
(2) GT means glyphosate tolerance. GluT means glufosinate tolerance. Genuity is the glyphosate tolerance technology developed by Monsanto and Forage Genetics International for alfalfa. ALS means ALS-inhibitor herbicide tolerance.
(3) Included in Trigall`s financial statements. Reflected in the Consolidated financial statements through the equity method investment.</t>
        </is>
      </c>
    </row>
    <row r="18">
      <c r="A18" s="4" t="inlineStr">
        <is>
          <t>Schedule of net carrying amount of each class of intangibles</t>
        </is>
      </c>
      <c r="B18" s="4" t="inlineStr">
        <is>
          <t>Net carrying
Net carrying
Net carrying
amount
amount
amount
Class
06/30/2020
06/30/2019
06/30/2018
Seed and integrated products
Soybean HB4
7,345,923
6,120,336
4,927,853
Ecoseed integrated products
2,296,955
2,627,946
—
Crop nutrition
Microbiological products
2,503,631
2,208,117
2,122,484
Other intangible assets
Trademarks and patents
6,374,782
8,063,648
5,574,682
Software
686,965
994,723
949,310
Customer loyalty
16,125,208
19,601,656
13,083,016
Total
35,333,464
39,616,426
26,657,345</t>
        </is>
      </c>
    </row>
    <row r="19">
      <c r="A19" s="4" t="inlineStr">
        <is>
          <t>Schedule of gross carrying amounts of intangibles</t>
        </is>
      </c>
      <c r="B19" s="4" t="inlineStr">
        <is>
          <t>Gross carrying amount as of June 30, 2020 is as follows:
Gross carrying amount
As of the
Foreign
beginning of
currency
As of the
Class
year
Additions
Disposals
translation
end of year
Seed and integrated products
Soybean HB4
6,120,336
1,225,587
—
—
7,345,923
Ecoseed integrated products
2,627,946
38,143
—
(369,134)
2,296,955
Crop nutrition
Microbiological products
3,267,200
1,358,315
(286,496)
(471,426)
3,867,593
Other intangible assets
Trademarks and patents
9,810,822
—
—
(1,378,076)
8,432,746
Software
2,149,340
233,434
—
(293,845)
2,088,929
Customer loyalty
21,873,093
—
—
(3,072,402)
18,800,691
Total
45,848,737
2,855,479
(286,496)
(5,584,883)
42,832,837
Gross carrying amount as of June 30, 2019 is as follows:
Gross carrying amount
Adjustment
of opening
net book
As of the
amount for
Foreign
beginning of
application
currency
As of the
Class
year
of IAS 29
Additions
Disposals
translation
end of year
Seed and integrated products
Soybean HB4
4,927,853
—
1,192,483
—
—
6,120,336
Ecoseed integrated products
—
—
2,627,946
—
—
2,627,946
Crop nutrition
Microbiology products
2,505,864
841,753
41,485
(318,949)
197,047
3,267,200
Other intangible assets
Trademarks and patents
6,278,706
2,986,739
—
—
545,377
9,810,822
Software
1,444,603
438,703
200,600
(40,359)
105,793
2,149,340
Customer loyalty
13,998,289
6,658,894
—
—
1,215,910
21,873,093
Total
29,155,315
10,926,089
4,062,514
(359,308)
2,064,127
45,848,737
Gross carrying amount as of June 30, 2018 is as follows:
Gross carrying amount
As of the
Foreign
beginning of
currency
As of the end
Class
year
Additions
Disposals
translation
of year
Seed and integrated products
Soybean HB4
3,111,253
1,816,600
—
—
4,927,853
Crop nutrition
Microbiological products
3,782,238
484,825
—
(1,761,199)
2,505,864
Other intangible assets
Trademarks and patents
10,906,317
—
—
(4,627,611)
6,278,706
Software
1,787,925
614,529
—
(957,851)
1,444,603
Customer loyalty
24,315,484
—
—
(10,317,195)
13,998,289
Total
43,903,217
2,915,954
—
(17,663,856)
29,155,315</t>
        </is>
      </c>
    </row>
    <row r="20">
      <c r="A20" s="4" t="inlineStr">
        <is>
          <t>Schedule of accumulated amortization of intangibles</t>
        </is>
      </c>
      <c r="B20" s="4" t="inlineStr">
        <is>
          <t>Accumulated amortization as of June 30, 2020 is as follows:
Amortization
Accumulated
as of
Foreign
Accumulated
beginning of
currency
as of the end of
Class
year
Of the period
Disposals
translation
year
Crop nutrition
Microbiological products
1,059,083
471,135
(17,495)
(148,761)
1,363,962
Other intangible assets
Trademarks and patents
1,747,174
556,206
—
(245,416)
2,057,964
Software
1,154,617
399,090
—
(151,743)
1,401,964
Customer loyalty
2,271,437
723,103
—
(319,057)
2,675,483
Total
6,232,311
2,149,534
(17,495)
(864,977)
7,499,373
. Accumulated amortization as of June 30, 2019 is as follows:
Amortization
Adjustment
of opening
Accumulated
net book
as of
amount for
Foreign
Accumulated
beginning of
application
currency
as of the end of
Class
year
of IAS 29
Disposals
Of the year
translation
year
Crop nutrition
Microbiology products
383,380
202,791
(20,887)
459,287
34,512
1,059,083
Other intangible assets
Trademarks and patents
704,024
334,919
—
647,101
61,130
1,747,174
Software
495,293
227,264
(40,359)
429,258
43,161
1,154,617
Customer loyalty
915,273
435,389
—
841,273
79,502
2,271,437
Total
2,497,970
1,200,363
(61,246)
2,376,919
218,305
6,232,311
Accumulated amortization as of June 30, 2018 is as follows:
Amortization
Accumulated
as of
Foreign
Accumulated
beginning of
currency
as of the end
Class
year
Disposals
Of the year
translation
of year
Crop nutrition
Microbiological products
290,969
—
321,887
(229,476)
383,380
Other intangible assets
Trademarks and patents
503,553
—
617,478
(417,007)
704,024
Software
395,156
—
399,311
(299,174)
495,293
Customer loyalty
654,648
—
802,800
(542,175)
915,273
Total
1,844,326
—
2,141,476
(1,487,832)
2,497,970</t>
        </is>
      </c>
    </row>
    <row r="21">
      <c r="A21" s="4" t="inlineStr">
        <is>
          <t>Schedule of carrying amount of goodwill</t>
        </is>
      </c>
      <c r="B21" s="4" t="inlineStr">
        <is>
          <t>06/30/2020
06/30/2019
06/30/2018
Rizobacter
20,094,633
23,484,761
14,438,027
Semya
5,432,222
6,319,954
—
25,526,855
29,804,715
14,438,027</t>
        </is>
      </c>
    </row>
    <row r="22">
      <c r="A22" s="4" t="inlineStr">
        <is>
          <t>Schedule of key assumptions for goodwill</t>
        </is>
      </c>
      <c r="B22" s="4" t="inlineStr">
        <is>
          <t>Key assumption
Management’s approach
Discount rate
The discount rate used ranges was 15.55%.
The weighted average cost of capital ("WACC") rate has been estimated based on the market capital structure. For the cost of debt, the indebtedness cost of the CGU was used.
For the cost of equity, the discount rate is estimated based on the Capital Asset Pricing Model (CAPM).
The value assigned is consistent with external sources of information.
Budgeted market share of joint ventures and other customers
The projected revenue from the products and services of the CGU has been estimated by Rizobacter´s management based on market penetration data for comparable products and technologies and on future expectations of foreseen economic and market conditions.
The value assigned is consistent with external sources of information.
Budgeted product prices
The prices estimated in the revenue projections are based on current and projected market prices for the products and services of the CGU
The value assigned is consistent with external sources of information.
Growth rate used to extrapolate future cash flow projections to terminal period
The growth rate used to extrapolate the future cash flow projections to terminal period is 2%.
The value assigned is consistent with external sources of information.</t>
        </is>
      </c>
    </row>
    <row r="23">
      <c r="A23" s="4" t="inlineStr">
        <is>
          <t>Schedule of trade and other payable</t>
        </is>
      </c>
      <c r="B23" s="4" t="inlineStr">
        <is>
          <t>06/30/2020
06/30/2019
06/30/2018
Current
Trade creditors
37,139,351
30,489,072
22,222,872
Shareholders and other related parties (Note 16)
1,031,710
1,796,932
365,994
Trade creditors - Parent company (Note 16)
2,210,308
1,568,036
—
Trade creditors - Joint ventures and associates (Note 16)
14,409,853
4,805,149
3,493,113
Taxes
2,163,552
1,475,410
35,391
Consideration payment Semya acquisition (Note 16)
122,950
122,950
—
Miscellaneous
212,138
320,945
1,591,460
57,289,862
40,578,494
27,708,830
06/30/2020
06/30/2019
06/30/2018
Non-current
Consideration payment Semya acquisition (Note 16)
452,654
452,654
—
452,654
452,654
—</t>
        </is>
      </c>
    </row>
    <row r="24">
      <c r="A24" s="4" t="inlineStr">
        <is>
          <t>Schedule of borrowings</t>
        </is>
      </c>
      <c r="B24" s="4" t="inlineStr">
        <is>
          <t>06/30/2020
06/30/2019
06/30/2018
Current
Bank overdrafts
73,362
—
532,912
Bank borrowings
47,646,912
52,274,611
54,304,759
Corporate bonds
12,611,940
8,416,768
3,262,924
BAF Loans
—
—
5,112,222
Net loans payables-Parents companies and related parties to Parents (Note 16)
3,389,521
5,399,883
1,816,084
Finance lease
—
385,947
280,027
63,721,735
66,477,209
65,308,928
Non-current
Subordinated loan
10,364,045
—
—
Bank borrowings
3,497,671
16,239,743
25,253,940
Corporate bonds
18,364,894
8,018,884
—
Net loans payables-Parents companies and related parties to Parents (Note 16)
9,000,000
12,358,024
—
Finance lease
—
462,870
454,265
41,226,610
37,079,521
25,708,205</t>
        </is>
      </c>
    </row>
    <row r="25">
      <c r="A25" s="4" t="inlineStr">
        <is>
          <t>Schedule of carrying value of borrowings</t>
        </is>
      </c>
      <c r="B25" s="4" t="inlineStr">
        <is>
          <t>06/30/2020
06/30/2019
06/30/2018
Amortized
Amortized
Amortized
cost
Fair value
cost
Fair value
cost
Fair value
Current
Bank borrowings
47,646,912
44,578,784
52,274,611
52,088,002
54,304,759
51,842,735
Corporate Bonds
12,611,940
11,997,981
8,416,768
7,632,806
3,262,924
3,126,570
Non-current
Bank borrowings
3,497,671
3,072,395
16,239,743
1,427,455
25,253,940
20,610,018
Corporate Bonds
18,364,894
16,135,876
8,018,884
6,972,332
—
—</t>
        </is>
      </c>
    </row>
    <row r="26">
      <c r="A26" s="4" t="inlineStr">
        <is>
          <t>Schedule of financial instruments that are offset</t>
        </is>
      </c>
      <c r="B26" s="4" t="inlineStr">
        <is>
          <t>As of June 30, 2020, there were no offsets of financial assets and liabilities of the Parents.
Gross amounts set off
Net amounts presented
in the Statement of
in the Statement of
Parents companies and related parties to Parents
Gross amounts
Financial Position
Financial Position
Current other receivables
15,827,847
(15,827,847)
—
Total current assets
15,827,847
(15,827,847)
—
Current borrowings
(21,227,730)
15,827,847
(5,399,883)
Total current liabilities
(21,227,730)
15,827,847
(5,399,883)
Non-current borrowings
(12,358,024)
—
(12,358,024)
Total non-current liabilities
(12,358,024)
—
(12,358,024)</t>
        </is>
      </c>
    </row>
    <row r="27">
      <c r="A27" s="4" t="inlineStr">
        <is>
          <t>Schedule of employee benefits and social security</t>
        </is>
      </c>
      <c r="B27" s="4" t="inlineStr">
        <is>
          <t>06/30/2020
06/30/2019
06/30/2018
Salaries, accrued incentives, vacations and social security
2,960,542
3,044,965
2,855,678
Key management personnel (Note 16)
1,550,050
2,312,253
1,556,035
4,510,592
5,357,218
4,411,713
Non-current
Key management personnel (Note 16)
534,038
—
—
534,038
—
—</t>
        </is>
      </c>
    </row>
    <row r="28">
      <c r="A28" s="4" t="inlineStr">
        <is>
          <t>Schedule of deferred revenue and advances from customers</t>
        </is>
      </c>
      <c r="B28" s="4" t="inlineStr">
        <is>
          <t>06/30/2020
06/30/2019
06/30/2018
Advances from customers
2,865,437
1,074,463
1,007,301
2,865,437
1,074,463
1,007,301</t>
        </is>
      </c>
    </row>
    <row r="29">
      <c r="A29" s="4" t="inlineStr">
        <is>
          <t>Schedule of government grants</t>
        </is>
      </c>
      <c r="B29" s="4" t="inlineStr">
        <is>
          <t>06/30/2020
06/30/2019
06/30/2018
Current
1,270
2,110
17,695
Non-current
2,335
8,098
15,532
Total
3,605
10,208
33,227</t>
        </is>
      </c>
    </row>
    <row r="30">
      <c r="A30" s="4" t="inlineStr">
        <is>
          <t>Schedule of government grants rollforward</t>
        </is>
      </c>
      <c r="B30" s="4" t="inlineStr">
        <is>
          <t>06/30/2020
06/30/2019
06/30/2018
At of the beginning of the year
10,208
33,227
118,545
Adjustment of opening net book amount for application of IAS 29
—
(27,794)
—
Received during the year
32,073
31,785
103,382
Currency conversion difference
(13,944)
(10,638)
(137,114)
Released to the statement of profit or loss
(24,732)
(16,372)
(51,586)
At the end of year
3,605
10,208
33,227</t>
        </is>
      </c>
    </row>
    <row r="31">
      <c r="A31" s="4" t="inlineStr">
        <is>
          <t>Schedule of provisions</t>
        </is>
      </c>
      <c r="B31" s="4" t="inlineStr">
        <is>
          <t>06/30/2020
06/30/2019
06/30/2018
Provisions for contingencies
417,396
439,740
845,486
417,396
439,740
845,486</t>
        </is>
      </c>
    </row>
    <row r="32">
      <c r="A32" s="4" t="inlineStr">
        <is>
          <t>Schedule of financed payment - Acquisition of business</t>
        </is>
      </c>
      <c r="B32" s="4" t="inlineStr">
        <is>
          <t>06/30/2020
06/30/2019
06/30/2018
Purchase option
—
—
14,605,469
Financed payment to sellers
—
2,826,611
5,618,121
—
2,826,611
20,223,590
Non-current
Financed payment to sellers
—
—
2,651,019
—
—
2,651,019</t>
        </is>
      </c>
    </row>
    <row r="33">
      <c r="A33" s="4" t="inlineStr">
        <is>
          <t>Schedule of private placements</t>
        </is>
      </c>
      <c r="B33" s="4" t="inlineStr">
        <is>
          <t>06/30/2020
06/30/2019
06/30/2018
Private warrants
1,686,643
2,861,511
—
1,686,643
2,861,511
—</t>
        </is>
      </c>
    </row>
    <row r="34">
      <c r="A34" s="4" t="inlineStr">
        <is>
          <t>Schedule of convertible notes</t>
        </is>
      </c>
      <c r="B34" s="4" t="inlineStr">
        <is>
          <t>06/30/2020
06/30/2019
06/30/2018
Convertible notes
43,029,834
—
—
43,029,834
—
—</t>
        </is>
      </c>
    </row>
    <row r="35">
      <c r="A35" s="4" t="inlineStr">
        <is>
          <t>Schedule of changes in allowances and provisions</t>
        </is>
      </c>
      <c r="B35" s="4" t="inlineStr">
        <is>
          <t>Currency
Uses and
conversion
Item
06/30/2019
Additions
reversals
difference
06/30/2020
DEDUCTED FROM ASSETS
Allowance for impairment of trade debtors
(3,360,224)
(1,520,928)
2,115
992,205
(3,886,832)
Allowance for impairment of related parties
(75,596)
(879)
45,516
30,191
(768)
Allowance for obsolescence
(406,818)
(984,207)
6,390
276,765
(1,107,870)
Total deducted from assets
(3,842,638)
(2,506,014)
54,021
1,299,161
(4,995,470)
INCLUDED IN LIABILITIES
Provisions for contingencies
(439,740)
(208,377)
7,852
222,869
(417,396)
Total included in liabilities
(439,740)
(208,377)
7,852
222,869
(417,396)
Total
(4,282,378)
(2,714,391)
61,873
1,522,030
(5,412,866)
Currency
Uses and
conversion
Item
06/30/2018
Additions
reversals
IAS 29
difference
06/30/2019
DEDUCTED FROM ASSETS
Allowance for impairment of trade debtors
(3,212,170)
(654,991)
87,916
1,220,652
(801,631)
(3,360,224)
Allowance for impairment of related parties
(23,126)
(80,913)
12,408
17,396
(1,361)
(75,596)
Allowance for obsolescence
(770,742)
(736,372)
615,467
273,252
211,577
(406,818)
Total deducted from assets
(4,006,038)
(1,472,276)
715,791
1,511,300
(591,415)
(3,842,638)
INCLUDED IN LIABILITIES
Provisions for contingencies
(845,486)
(74,109)
320,941
353,257
(194,343)
(439,740)
Total included in liabilities
(845,486)
(74,109)
320,941
353,257
(194,343)
(439,740)
Total
(4,851,524)
(1,546,385)
1,036,732
1,864,557
(785,758)
(4,282,378)
Currency
Uses and
conversion
Item
06/30/2017
Additions
reversals
difference
06/30/2018
DEDUCTED FROM ASSETS
Allowance for impairment of trade debtors
(2,873,688)
(1,362,720)
76,329
947,909
(3,212,170)
Allowance for impairment of related parties
(205,960)
—
27,264
155,570
(23,126)
Allowance for obsolescence
(707,105)
(822,135)
160,331
598,167
(770,742)
Total deducted from assets
(3,786,753)
(2,184,855)
263,924
1,701,646
(4,006,038)
INCLUDED IN LIABILITIES
Provisions for contingencies
(1,415,290)
(84,411)
38,308
615,907
(845,486)
Total included in liabilities
(1,415,290)
(84,411)
38,308
615,907
(845,486)
Total
(5,202,043)
(2,269,266)
302,232
2,317,553
(4,851,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FORMATION ABOUT COMPONENTS OF CONSOLIDATED STATEMENTS OF COMPREHENSIVE INCOME (Tables)</t>
        </is>
      </c>
      <c r="B1" s="2" t="inlineStr">
        <is>
          <t>12 Months Ended</t>
        </is>
      </c>
    </row>
    <row r="2">
      <c r="B2" s="2" t="inlineStr">
        <is>
          <t>Jun. 30, 2020</t>
        </is>
      </c>
    </row>
    <row r="3">
      <c r="A3" s="3" t="inlineStr">
        <is>
          <t>INFORMATION ABOUT COMPONENTS OF CONSOLIDATED STATEMENTS OF COMPREHENSIVE INCOME</t>
        </is>
      </c>
    </row>
    <row r="4">
      <c r="A4" s="4" t="inlineStr">
        <is>
          <t>Schedule of revenue from contracts with customers</t>
        </is>
      </c>
      <c r="B4" s="4" t="inlineStr">
        <is>
          <t>06/30/2020
06/30/2019
06/30/2018
Sale of goods and services
170,574,909
159,198,516
133,048,429
Royalties
1,775,790
1,110,463
442,689
172,350,699
160,308,979
133,491,118</t>
        </is>
      </c>
    </row>
    <row r="5">
      <c r="A5" s="4" t="inlineStr">
        <is>
          <t>Schedule of cost of sales</t>
        </is>
      </c>
      <c r="B5" s="4" t="inlineStr">
        <is>
          <t>Item
06/30/2020
06/30/2019
06/30/2018
Inventories as of the beginning of the year
27,322,003
19,366,001
31,338,034
Adjustment of opening net book amount for the application of IAS 29
—
4,273,416
—
Purchases of the year
88,195,797
88,380,452
65,825,381
Production costs
10,998,165
11,558,513
14,002,049
Foreign currency translation
(3,601,829)
(9,291,498)
(14,704,912)
Subtotal
122,914,136
114,286,884
96,460,552
Inventories as of the end of the year
(29,338,548)
(27,322,003)
(19,366,001)
Cost of sales
93,575,588
86,964,881
77,094,551</t>
        </is>
      </c>
    </row>
    <row r="6">
      <c r="A6" s="4" t="inlineStr">
        <is>
          <t>Schedule of R&amp;D classified by nature</t>
        </is>
      </c>
      <c r="B6" s="4" t="inlineStr">
        <is>
          <t>Research
Research
Research
and
and
and
development
development
development
expenses
expenses
expenses
Item
06/30/2020
06/30/2019
06/30/2018
Amortization of intangible assets
1,027,340
1,106,390
943,488
Import and export expenses
17,303
16,360
21,640
Depreciation of property, plant and equipment
97,171
220,849
223,515
Employee benefits and social securities
787,931
541,025
1,435,028
Maintenance
59,219
56,395
86,112
Energy and fuel
52,614
52,919
78,570
Supplies and materials
871,930
1,175,184
844,372
Mobility and travel
70,138
48,308
87,628
Share-based incentives
—
—
30,005
Professional fees and outsourced services
94,286
69,110
121,914
Professional fees related parties
821,809
378,273
—
Office supplies
9,801
3,796
17,932
Information technology expenses
—
—
8,851
Insurance
5,353
8,593
22,006
Depreciation of leased assets
7,079
—
—
Impairment of R&amp;D projects
269,001
—
—
Miscellaneous
4,295
12,189
29,039
Total
4,195,270
3,689,391
3,950,100</t>
        </is>
      </c>
    </row>
    <row r="7">
      <c r="A7" s="4" t="inlineStr">
        <is>
          <t>Schedule of expenses classified by nature and function</t>
        </is>
      </c>
      <c r="B7" s="4" t="inlineStr">
        <is>
          <t xml:space="preserve">Selling,
general and
Production
administrative
Total
Item
costs
expenses
06/30/2020
Amortization of intangible assets
—
1,122,194
1,122,194
Analysis and storage
46,620
23,851
70,471
Commissions and royalties
1,268,670
553,518
1,822,188
Import and export expenses
190,226
1,321,256
1,511,482
Depreciation of property, plant and equipment
1,170,624
742,341
1,912,965
Depreciation of leased assets
248,948
317,870
566,818
Impairment of receivables
—
1,499,298
1,499,298
Freight and haulage
541,019
3,458,525
3,999,544
Employee benefits and social securities
4,744,240
12,505,277
17,249,517
Maintenance
400,162
530,758
930,920
Energy and fuel
397,253
111,141
508,394
Supplies and materials
321,962
260,126
582,088
Mobility and travel
12,980
1,358,857
1,371,837
Publicity and advertising
—
1,718,572
1,718,572
Contingencies
—
200,525
200,525
Share-based incentives
—
3,428,029
3,428,029
Professional fees and outsourced services
575,566
2,752,852
3,328,418
Professional fees related parties
—
32,816
32,816
Office supplies
2,093
356,906
358,999
Insurance
64,019
295,206
359,225
Information technology expenses
—
917,230
917,230
Obsolescence
977,817
—
977,817
Taxes
28,724
4,656,318
4,685,042
Miscellaneous
7,242
181,562
188,804
Total
10,998,165
38,345,028
49,343,193
Selling,
general and
Production
administrative
Total
Item
costs
expenses
06/30/2019
Amortization intangible assets
—
1,270,529
1,270,529
Analysis and storage
5,811
905
6,716
Commissions and royalties
751,972
489,301
1,241,273
Bank expenses and commissions
—
30,784
30,784
Import and export expenses
95,111
1,396,636
1,491,747
Depreciation of property, plant and equipment
1,164,810
1,064,597
2,229,407
Impairment of receivables
—
686,985
686,985
Freight and haulage
1,433,867
2,662,715
4,096,582
Employee benefits and social securities
5,313,211
12,969,653
18,282,864
Maintenance
501,699
532,648
1,034,347
Energy and fuel
568,848
195,449
764,297
Supplies and materials
275,378
214,513
489,891
Mobility and travel
12,097
1,306,067
1,318,164
Publicity and advertising
—
1,709,552
1,709,552
Contingencies
—
67,417
67,417
Professional fees and outsourced services
681,790
7,346,607
8,028,397
Professional fees related parties
—
401,005
401,005
Office supplies
31,394
352,167
383,561
Insurance
105,302
802,352
907,654
Information technology expenses
—
709,539
709,539
Obsolescence
564,873
—
564,873
Taxes
37,388
4,821,136
4,858,524
Miscellaneous
14,962
213,243
228,205
Total
11,558,513
39,243,800
50,802,313
Selling,
general and
Production
administrative
Total
Item
costs
expenses
06/30/2018
Amortization intangible assets
—
1,197,988
1,197,988
Analysis and storage
1,225,756
225,462
1,451,218
Commissions and royalties
552,906
671,180
1,224,086
Bank expenses and commissions
—
51,471
51,471
Import and export expenses
131,558
725,479
857,037
Depreciation of property, plant and equipment
1,208,699
798,667
2,007,366
Impairment of receivables
—
1,259,127
1,259,127
Freight and haulage
664,984
2,251,297
2,916,281
Employee benefits and social securities
7,582,440
14,265,650
21,848,090
Maintenance
597,497
408,960
1,006,457
Energy and fuel
419,716
610,376
1,030,092
Supplies and materials
169,674
1,577
171,251
Mobility and travel
48,068
1,373,119
1,421,187
Publicity and advertising
—
2,239,505
2,239,505
Contingencies
—
84,411
84,411
Telephone and communications
—
630
630
Professional fees and outsourced services
195
2,058,787
2,058,982
Professional fees related parties
—
759,149
759,149
Office supplies
17,790
549,359
567,149
Insurance
118,610
611,129
729,739
Information technology expenses
19,057
601,955
621,012
Obsolescence
661,804
—
661,804
Taxes
105,104
4,019,515
4,124,619
Miscellaneous
478,191
498,895
977,086
Total
14,002,049
35,263,688
49,265,737
7.5. </t>
        </is>
      </c>
    </row>
    <row r="8">
      <c r="A8" s="4" t="inlineStr">
        <is>
          <t>Schedule of financial results</t>
        </is>
      </c>
      <c r="B8" s="4" t="inlineStr">
        <is>
          <t>Financial costs
06/30/2020
06/30/2019
06/30/2018
Interests with the Parents
(1,861,774)
(1,386,288)
(118,266)
Interests
(17,535,324)
(21,397,153)
(15,442,312)
Financial commissions
(1,483,428)
(1,578,292)
(1,628,075)
(20,880,526)
(24,361,733)
(17,188,653)
Other financial results
Exchange differences generated by assets
30,194,601
48,355,784
25,710,957
Exchange differences generated by liabilities
(50,815,215)
(66,200,973)
(49,540,369)
Changes in fair value of financial assets or liabilities and other financial results
(418,186)
406,310
67,349
Gain from cancellation of purchase option
—
6,582,849
—
Share-based payment cost of listing shares
—
(20,893,789)
—
Net gain of inflation effect on monetary items
9,216,684
14,653,335
—
(11,822,116)
(17,096,484)
(23,762,0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INCOME TAX AND MINIMUM PRESUMED INCOME TAX (Tables)</t>
        </is>
      </c>
      <c r="B1" s="2" t="inlineStr">
        <is>
          <t>12 Months Ended</t>
        </is>
      </c>
    </row>
    <row r="2">
      <c r="B2" s="2" t="inlineStr">
        <is>
          <t>Jun. 30, 2020</t>
        </is>
      </c>
    </row>
    <row r="3">
      <c r="A3" s="3" t="inlineStr">
        <is>
          <t>Income tax and minimum presumed income tax</t>
        </is>
      </c>
    </row>
    <row r="4">
      <c r="A4" s="4" t="inlineStr">
        <is>
          <t>Schedule of income tax and minimum presumed income tax recoverable and payable</t>
        </is>
      </c>
      <c r="B4" s="4" t="inlineStr">
        <is>
          <t>06/30/2020
06/30/2019
06/30/2018
Current assets
Income tax
112,220
1,263,795
2,082,269
112,220
1,263,795
2,082,269
Non-current assets
Income tax
2,653
—
—
Minimum presumed income tax
3,376
1,184
126,653
6,029
1,184
126,653
06/30/2020
06/30/2019
06/30/2018
Liabilities
Income tax
1,556,715
142,028
2,569
1,556,715
142,028
2,569</t>
        </is>
      </c>
    </row>
    <row r="5">
      <c r="A5" s="4" t="inlineStr">
        <is>
          <t>Schedule of deferred tax assets and liabilities</t>
        </is>
      </c>
      <c r="B5" s="4" t="inlineStr">
        <is>
          <t>Deferred tax assets
06/30/2020
06/30/2019
06/30/2018
Tax Loss-Carry Forward
2,362,657
2,663,813
3,638,269
Changes in fair value of financial assets or liabilities
41,183
32,062
35,944
Trade receivables
1,068,054
374,425
462,756
Allowances
—
—
370,930
Inventories
—
—
710,391
Intangible assets
—
—
15,098
Royalties
245,140
—
—
Right-of-use leased asset
5,424
—
—
Government grants
—
2,649
9,360
Others
813,294
670,760
359,073
Total deferred tax assets
4,535,752
3,743,709
5,601,821
Deferred tax liabilities
06/30/2020
06/30/2019
06/30/2018
Intangible assets
(6,839,112)
(9,458,239)
(5,071,808)
Property, plant and equipment depreciation
(9,365,882)
(9,618,648)
(8,497,756)
Borrowings
(7,930)
(13,170)
(19,372)
Contingencies
—
—
(2,709)
Inflation tax adjustment
(2,032,078)
(1,706,092)
—
Allowances
(209,490)
(152,159)
—
Inventories
(237,258)
(153,563)
—
Government grants
(3,939)
—
—
Others
(4,993)
—
(297)
Total deferred tax liabilities
(18,700,682)
(21,101,871)
(13,591,942)
Net deferred tax
(14,164,930)
(17,358,162)
(7,990,121)
The roll forward of deferred tax assets and liabilities as of June 30, 2020, 2019 and 2018 are as follows:
Transfer
from
Income
deferred
Balance
tax
tax
Charge
Conversion
Balance
Deferred tax assets
06/30/2019
provision
liabilities
to OCI
difference
06/30/2020
Tax Loss-Carry Forward
2,663,813
(133,346)
—
—
(167,810)
2,362,657
Changes in fair value of financial assets or liabilities
32,062
20,222
—
—
(11,101)
41,183
Trade receivables
374,425
764,707
—
—
(71,078)
1,068,054
Goverment grants
2,649
(6,216)
3,939
—
(372)
—
Royalties
—
245,140
—
—
—
245,140
Right-of-use leased asset
—
5,676
—
—
(252)
5,424
Others
670,760
263,407
—
—
(120,873)
813,294
Total deferred tax assets
3,743,709
1,159,590
3,939
—
(371,486)
4,535,752
Transfer
from
Income
deferred
Balance
tax
tax
Charge
Conversion
Balance
Deferred tax liabilities
06/30/2019
provision
assets
to OCI
difference
06/30/2020
Intangible assets
(9,458,239)
1,469,311
—
—
1,149,816
(6,839,112)
Property, plant and equipment depreciation
(9,618,648)
45,028
—
(1,133,228)
1,340,966
(9,365,882)
Borrowings
(13,170)
3,548
—
—
1,692
(7,930)
Inflation tax adjustment
(1,706,092)
(589,811)
—
—
263,825
(2,032,078)
Allowances
(152,159)
(84,515)
—
—
27,184
(209,490)
Inventories
(153,563)
(110,152)
—
—
26,457
(237,258)
Goverment grants
—
—
(3,939)
—
—
(3,939)
Others
—
(4,993)
—
—
—
(4,993)
Total deferred tax liabilities
(21,101,871)
728,416
(3,939)
(1,133,228)
2,809,940
(18,700,682)
Net deferred tax
(17,358,162)
1,888,006
—
(1,133,228)
2,438,454
(14,164,930)
Transfer
Acquisition
from
of control
Income
deferred
Balance
of Semya
tax
tax
Charge
Conversion
Balance
Deferred tax assets
06/30/2018
S.A.
provision
liabilities
to OCI
difference
06/30/2019
Tax Loss-Carry Forward
3,638,269
113,289
(1,306,198)
—
—
218,453
2,663,813
Changes in fair value of financial assets or liabilities
35,944
25,868
(33,200)
—
—
3,450
32,062
Trade receivables
462,756
—
(114,765)
—
—
26,434
374,425
Allowances
370,930
—
(555,679)
152,159
—
32,590
—
Inventories
710,391
—
(119,316)
153,563
—
(744,638)
—
Intangible assets
15,098
(482,387)
(22,467)
476,174
—
13,582
—
Goverment grants
9,360
—
(7,262)
—
—
551
2,649
Others
359,073
—
290,552
—
—
21,135
670,760
Total deferred tax assets
5,601,821
(343,230)
(1,868,335)
781,896
—
(428,443)
3,743,709
Transfer
Adquisition
from
of control
Income
deferred
Balance
of Semya
tax
tax
Charge
Conversion
Balance
Deferred tax liabilities
06/30/2018
S.A.
provision
assets
to OCI
difference
06/30/2019
Intangible assets
(5,071,808)
—
(937,962)
(476,174)
—
(2,972,295)
(9,458,239)
Property, plant and equipment depreciation
(8,497,756)
—
(335,077)
—
576,453
(1,362,268)
(9,618,648)
Borrowings
(19,372)
—
7,342
—
—
(1,140)
(13,170)
Contingencies
(2,709)
—
2,869
—
—
(160)
—
Inflation tax adjustment
—
—
(1,706,092)
—
—
—
(1,706,092)
Allowances
—
—
—
(152,159)
—
—
(152,159)
Inventories
—
—
—
(153,563)
—
—
(153,563)
Others
(297)
—
314
—
—
(17)
—
Total deferred tax liabilities
(13,591,942)
—
(2,968,606)
(781,896)
576,453
(4,335,880)
(21,101,871)
Net deferred tax
(7,990,121)
(343,230)
(4,836,941)
—
576,453
(4,764,323)
(17,358,162)
Transfer
from
Balance
Income tax
deferred tax
Charge
Conversion
Balance
Deferred tax assets
06/30/2017
provision
liabilities
to OCI
difference
06/30/2018
Tax Loss-Carry Forward
1,059,746
3,631,690
—
—
(1,053,167)
3,638,269
Changes in fair value of financial assets or liabilities
96,394
(27,872)
—
—
(32,578)
35,944
Trade receivables
829,095
(16,762)
—
—
(349,577)
462,756
Allowances
805,375
(143,397)
—
—
(291,048)
370,930
Inventories
367,682
(767,844)
—
—
1,110,553
710,391
Intangible assets
38,241
(11,570)
—
—
(11,573)
15,098
Contingencies
13,612
—
(13,612)
—
—
—
Goverment grants
41,616
(21,647)
—
—
(10,609)
9,360
Others
120,340
319,514
12,464
—
(93,245)
359,073
Total deferred tax assets
3,372,101
2,962,112
(1,148)
—
(731,244)
5,601,821
Transfer
from
Balance
Income tax
deferred
Charge
Conversion
Balance
Deferred tax liabilities
06/30/2017
provision
tax assets
to OCI
difference
06/30/2018
Intangible assets
(12,633,408)
(1,114,442)
—
—
8,676,042
(5,071,808)
Property, plant and equipment depreciation
(12,923,320)
2,811,852
—
(4,507,311)
6,121,023
(8,497,756)
Borrowings
(39,257)
3,720
—
—
16,165
(19,372)
Contingencies
—
(15,442)
13,612
—
(879)
(2,709)
Others
(15,942)
24,617
(12,464)
—
3,492
(297)
Total deferred tax liabilities
(25,611,927)
1,710,305
1,148
(4,507,311)
14,815,843
(13,591,942)
Net deferred tax
(22,239,826)
4,672,417
—
(4,507,311)
14,084,599
(7,990,121)</t>
        </is>
      </c>
    </row>
    <row r="6">
      <c r="A6" s="4" t="inlineStr">
        <is>
          <t>Schedule of reconciliation of the statutory tax rate to the effective tax rate</t>
        </is>
      </c>
      <c r="B6" s="4" t="inlineStr">
        <is>
          <t>06/30/2020
06/30/2019
06/30/2018
Loss before income tax-rate 0%
(205,022)
(21,669,882)
—
Earning before income tax-rate 21%
828,074
1,264
—
Earning (loss) before income tax-rate 30%
5,820,286
12,296,011
(3,618,756)
Loss before income tax-rate 35%
—
—
(21,621,007)
Income tax (charge) benefit by applying tax rate to loss before tax:
(1,919,981)
(3,689,069)
8,652,979
Share of profit or loss of joint ventures and associates
847,512
(44,721)
(1,448,925)
Stock options charge
(239,312)
78,681
(8,898)
Rate change adjustment
(144,660)
(54,735)
3,768,518
Non-deductible expenses and untaxed gains
(84,128)
(254,201)
(792,321)
Representation expenses
(36,691)
(136,614)
(204,897)
Foreign investment coverage
551,968
233,634
—
Tax provision adjustments
307,944
—
—
Result per inflation effect on monetary items and other finance results
(1,489,362)
(3,119,259)
962,061
Income tax
(2,206,710)
(6,986,284)
10,928,517</t>
        </is>
      </c>
    </row>
    <row r="7">
      <c r="A7" s="4" t="inlineStr">
        <is>
          <t>Schedule of Principal statutory taxes rates</t>
        </is>
      </c>
      <c r="B7" s="4" t="inlineStr">
        <is>
          <t>Income tax rate
Tax jurisdiction
2020
2019
2018
Argentina
30
%
%
30% - 35
%
Cayman Island
%
%
—
United State of America
21
%
21
%
—</t>
        </is>
      </c>
    </row>
    <row r="8">
      <c r="A8" s="4" t="inlineStr">
        <is>
          <t>Schedule of income tax</t>
        </is>
      </c>
      <c r="B8" s="4" t="inlineStr">
        <is>
          <t>30/6/2020
30/6/2019
30/6/2018
Current tax expense
(4,094,716)
(2,149,343)
6,256,100
Deferred tax
1,888,006
(4,836,941)
4,672,417
Total
(2,206,710)
(6,986,284)
10,928,517</t>
        </is>
      </c>
    </row>
    <row r="9">
      <c r="A9" s="4" t="inlineStr">
        <is>
          <t>Schedule of carry forward tax losses</t>
        </is>
      </c>
      <c r="B9" s="4" t="inlineStr">
        <is>
          <t>Fiscal year
Tax-Loss Carry forward
Tax-Loss Carry forward
Prescription
Tax jurisdiction
2016
309,073
87,177
2021
Argentina
2017
691,923
189,802
2022
Argentina
2018
245,741
63,185
2023
Argentina
2019
266,974
80,092
2024
Argentina
2019
4,258,576
894,301
2039
United State of America
2020
1,501,773
450,530
2025
Argentina
2020
2,845,570
597,570
2040
United State of America
Total
10,119,630
2,362,657</t>
        </is>
      </c>
    </row>
    <row r="10">
      <c r="A10" s="4" t="inlineStr">
        <is>
          <t>Argentina</t>
        </is>
      </c>
    </row>
    <row r="11">
      <c r="A11" s="3" t="inlineStr">
        <is>
          <t>Income tax and minimum presumed income tax</t>
        </is>
      </c>
    </row>
    <row r="12">
      <c r="A12" s="4" t="inlineStr">
        <is>
          <t>Schedule of carry forward tax losses</t>
        </is>
      </c>
      <c r="B12" s="4" t="inlineStr">
        <is>
          <t>Fiscal year
Amount
Prescription
2014
644
2024
2015
1,363
2025
2016
1,369
2026
Total
3,3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 PER SHARE (Tables)</t>
        </is>
      </c>
      <c r="B1" s="2" t="inlineStr">
        <is>
          <t>12 Months Ended</t>
        </is>
      </c>
    </row>
    <row r="2">
      <c r="B2" s="2" t="inlineStr">
        <is>
          <t>Jun. 30, 2020</t>
        </is>
      </c>
    </row>
    <row r="3">
      <c r="A3" s="3" t="inlineStr">
        <is>
          <t>EARNING PER SHARE</t>
        </is>
      </c>
    </row>
    <row r="4">
      <c r="A4" s="4" t="inlineStr">
        <is>
          <t>Schedule of earning per share</t>
        </is>
      </c>
      <c r="B4" s="4" t="inlineStr">
        <is>
          <t>06/30/2020
06/30/2019
06/30/2018
Numerator
Profit (loss) for the year (basic EPS)
3,359,175
(18,369,045)
(11,039,533)
Profit (loss) for the year (diluted EPS)
3,359,175
(18,369,045)
(11,039,533)
Denominator
Weighted average number of shares (basic EPS)
36,120,447
30,478,390
28,098,117
Weighted average number of shares (diluted EPS)
36,416,988
30,478,390
28,098,117
Basic gain attributable to ordinary equity holders of the parent
0.0930
(0.6027)
(0.3929)
Diluted gain attributable to ordinary equity holders of the parent
0.0922
(0.6027)
(0.392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FORMATION ABOUT COMPONENTS OF EQUITY (Tables)</t>
        </is>
      </c>
      <c r="B1" s="2" t="inlineStr">
        <is>
          <t>12 Months Ended</t>
        </is>
      </c>
    </row>
    <row r="2">
      <c r="B2" s="2" t="inlineStr">
        <is>
          <t>Jun. 30, 2020</t>
        </is>
      </c>
    </row>
    <row r="3">
      <c r="A3" s="3" t="inlineStr">
        <is>
          <t>INFORMATION ABOUT COMPONENTS OF EQUITY</t>
        </is>
      </c>
    </row>
    <row r="4">
      <c r="A4" s="4" t="inlineStr">
        <is>
          <t>Summary of contributions made by Bioceres S.A.</t>
        </is>
      </c>
      <c r="B4" s="4" t="inlineStr">
        <is>
          <t>06/30/2020
06/30/2019
06/30/2018
Capital contributions
—
294,041
1,572,235
Intangible contributed
—
623,022
2,105,616
Preferred shares contributed
—
—
3,331,534
Incorporation of financial debt (*)
—
(15,475,410)
(5,000,000)
—
(14,558,347)
2,009,385
(*) Financial debt assumed by the Group in connection with Rizobacter acquisition</t>
        </is>
      </c>
    </row>
    <row r="5">
      <c r="A5" s="4" t="inlineStr">
        <is>
          <t>Summary of subsidiaries whose non-controlling interest are significant</t>
        </is>
      </c>
      <c r="B5" s="4" t="inlineStr">
        <is>
          <t>Name
Country
06/30/2020
06/30/2019
06/30/2018
Rizobacter Argentina S.A.
Argentina
20
%
20
%
40
%</t>
        </is>
      </c>
    </row>
    <row r="6">
      <c r="A6" s="4" t="inlineStr">
        <is>
          <t>Summarized financial information</t>
        </is>
      </c>
      <c r="B6" s="4" t="inlineStr">
        <is>
          <t>Summary financial statements:
06/30/2020
06/30/2019
06/30/2018
Current assets
148,256,827
115,546,951
86,461,071
Non-current assets
49,843,457
47,418,450
48,295,110
Total assets
198,100,284
162,965,401
134,756,181
Current liabilities
129,838,941
100,590,919
88,270,487
Non-current liabilities
32,935,399
34,788,705
29,598,319
Total liabilities
162,774,340
135,379,624
117,868,806
Equity attributable to controlling interest
35,324,227
27,584,666
16,824,251
Equity attributable to non-controlling interest
1,717
1,111
63,124
Total equity
35,325,944
27,585,777
16,887,375
Total liabilities and equity
198,100,284
162,965,401
134,756,181
Summary statements of comprehensive income or loss
06/30/2020
06/30/2019
06/30/2018
Revenues
162,404,866
156,741,933
129,798,271
Initial recognition and changes in the fair value of biological assets
716,741
—
—
Cost of sales
(86,533,561)
(85,287,771)
(71,699,144)
Gross margin
76,588,046
71,454,162
58,099,127
Research and development expenses
(2,689,468)
(2,367,727)
(2,902,235)
Selling, general and administrative expenses
(36,103,289)
(31,316,843)
(31,219,784)
Share of profit or loss of joint ventures and associates
1,960,549
1,071,297
(1,683,949)
Other income
(380,871)
286,626
524,672
Operating profit
39,374,967
39,127,515
22,817,831
Financial results
(30,014,131)
(24,650,359)
(37,989,573)
Profit (loss) before taxes
9,360,836
14,477,156
(15,171,742)
Income tax (expense) benefit
(3,830,106)
(7,729,300)
3,275,077
Result for the year
5,530,730
6,747,856
(11,896,665)
Exchange differences on translation of foreign operations
1,281,974
17,197
(8,266,718)
Revaluation of property, plant and equipment, net of tax
3,921,091
(1,347,124)
14,079,875
Total comprehensive result
10,733,795
5,417,929
(6,083,5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Jun. 30, 2020</t>
        </is>
      </c>
    </row>
    <row r="3">
      <c r="A3" s="3" t="inlineStr">
        <is>
          <t>CASH FLOW INFORMATION</t>
        </is>
      </c>
    </row>
    <row r="4">
      <c r="A4" s="4" t="inlineStr">
        <is>
          <t>Schedule of significant non-cash transactions related to investing and financing activities</t>
        </is>
      </c>
      <c r="B4" s="4" t="inlineStr">
        <is>
          <t>06/30/2020
06/30/2019
06/30/2018
Investment activities
Settlement of liability with loan to joint venture (1)
—
6,964,101
—
Investment in kind in other related parties (Note 16)
476,292
463,511
—
Non-monetary contributions in joint ventures (Note 12)
250,000
94,355
679,510
726,292
7,521,967
679,510
06/30/2020
06/30/2019
06/30/2018
Financing activities
Purchase option paid by a parent loan
—
(1,265,000)
—
Parent company investment
—
(14,558,347)
2,009,385
Transfer of preferred stocks
—
—
9,759,545
Capitalization of financial debt
—
13,720,000
—
Reverse recapitalization
—
(3,688,963)
—
Net assets incorporated of Semya (2)
—
7,369,168
—
Acquisition of control of Semya
—
(3,684,585)
—
—
(2,107,727)
11,768,930
(1)
(2)
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t>
        </is>
      </c>
    </row>
    <row r="5">
      <c r="A5" s="4" t="inlineStr">
        <is>
          <t>Schedule of assets and liabilities incorporated as a result of the Share purchase agreement between Bioceres Crop Solutions and Bioceres S.A.</t>
        </is>
      </c>
      <c r="B5" s="4" t="inlineStr">
        <is>
          <t>Balance sheet as of May 31, 2019
Total
Current assets
67,924
Non-current assets
Tax credits
253,655
Intangibles
2,147,199
Goodwill
5,836,268
Total assets
8,305,047
Current liabilities
Trade payables
273,442
Borrowings
114,568
Non-current liabilities
Deferred tax
547,868
Total liabilities
935,878
Total equity
7,369,169</t>
        </is>
      </c>
    </row>
    <row r="6">
      <c r="A6" s="4" t="inlineStr">
        <is>
          <t>Schedule of changes in liabilities arising from financing activities</t>
        </is>
      </c>
      <c r="B6" s="4" t="inlineStr">
        <is>
          <t>Financing activities
Financed payment
- Acquisition of
Convertible
Borrowings
business
notes
Total
As of June 30, 2019
103,556,730
2,826,611
—
106,383,341
Proceeds
93,273,502
—
42,075,000
135,348,502
Decrease bank overdraft and other short-term borrowings
(2,331,974)
—
—
(2,331,974)
Payments
(76,846,934)
(2,937,500)
(79,784,434)
Interest payment
(21,533,187)
—
—
(21,533,187)
Exchange differences, currency translation differences and other financial results
8,830,208
110,889
954,834
9,895,931
As of June 30, 2020
104,948,345
—
43,029,834
147,978,17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JOINT VENTURES (Tables)</t>
        </is>
      </c>
      <c r="B1" s="2" t="inlineStr">
        <is>
          <t>12 Months Ended</t>
        </is>
      </c>
    </row>
    <row r="2">
      <c r="B2" s="2" t="inlineStr">
        <is>
          <t>Jun. 30, 2020</t>
        </is>
      </c>
    </row>
    <row r="3">
      <c r="A3" s="3" t="inlineStr">
        <is>
          <t>JOINT VENTURES</t>
        </is>
      </c>
    </row>
    <row r="4">
      <c r="A4" s="4" t="inlineStr">
        <is>
          <t>Schedule of investments in joint ventures and affiliates</t>
        </is>
      </c>
      <c r="B4" s="4" t="inlineStr">
        <is>
          <t>06/30/2020
06/30/2019
06/30/2018
Assets
Semya S.A. (1)
—
—
2,972,239
Synertech Industrias S.A.
24,619,773
25,297,376
16,099,816
Indrasa Biotecnología S.A.
33,019
23,652
—
24,652,792
25,321,028
19,072,055
06/30/2020
06/30/2019
06/30/2018
Liabilities
Trigall Genetics S.A.
1,548,829
1,970,903
2,012,298
1,548,829
1,970,903
2,012,298
(1)</t>
        </is>
      </c>
    </row>
    <row r="5">
      <c r="A5" s="4" t="inlineStr">
        <is>
          <t>Schedule of changes in joint ventures investments and affiliates</t>
        </is>
      </c>
      <c r="B5" s="4" t="inlineStr">
        <is>
          <t>06/30/2020
06/30/2019
06/30/2018
As of the beginning of the year
23,350,125
17,059,757
30,580,943
Adjustment of opening net book amount for the application of IAS 29
—
8,328,794
—
Monetary contributions
—
129,340
—
Non-monetary contributions
250,000
94,355
679,510
Parent company investment
—
294,041
121,479
Loss of control of Indrasa Biotecnología S.A.
—
10,591
—
Acquisicion of control of Semya S.A.
—
(3,684,585)
—
Revaluation of property, plant and equipment
521,406
94,009
1,679,818
Foreign currency translation
(3,494,761)
11,337
(13,865,192)
Share of profit or loss
2,477,193
1,012,486
(2,136,801)
As of the end of the year
23,103,963
23,350,125
17,059,757</t>
        </is>
      </c>
    </row>
    <row r="6">
      <c r="A6" s="4" t="inlineStr">
        <is>
          <t>Schedule of share of profit or loss of joint ventures and affiliates</t>
        </is>
      </c>
      <c r="B6" s="4" t="inlineStr">
        <is>
          <t>06/30/2020
06/30/2019
06/30/2018
Trigall Genetics S.A.
171,502
(2,647)
(606,491)
Semya S.A.
—
(22,895)
(55,872)
Synertech Industrias S.A.
2,294,332
1,034,818
(1,474,438)
Indrasa Biotecnología S.A.
11,359
3,210
—
2,477,193
1,012,486
(2,136,801)</t>
        </is>
      </c>
    </row>
    <row r="7">
      <c r="A7" s="4" t="inlineStr">
        <is>
          <t>Schedule of summarized balance sheet of joint venture prepared in accordance with International Financial Reporting Standards ("IFRS")</t>
        </is>
      </c>
      <c r="B7" s="4" t="inlineStr">
        <is>
          <t>Trigall Genetics (i)
Semya (ii)
Summarized balance sheet
06/30/2020
06/30/2019
06/30/2018
06/30/2020 (a)
06/30/2019 (a)
06/30/2018
Current assets
Cash and cash equivalents
1,331
13,114
44,937
46,206
489
183
Other current assets
1,024,793
323,265
66,077
1,580
77,074
14
Total current assets
1,026,124
336,379
111,014
47,786
77,563
197
Non-current assets
Intangible assets
11,776,705
10,214,575
8,681,400
540,056
583,936
217,809
Property,plant and equipment
—
—
—
1,262
—
—
Other non- current assets
—
—
—
755,056
362,181
448,942
Total non-current assets
11,776,705
10,214,575
8,681,400
1,296,374
946,117
666,751
Current liabilities
Financial liabilities
—
9,476,272
7,878,036
197,699
127,074
448,309
Other current liabilities
869,700
1,016,083
1,030,015
954,180
898,623
275,341
Total current liabilities
869,700
10,492,355
8,908,051
1,151,879
1,025,697
723,650
Non-current liabilities
Financial liabilities
10,831,048
—
—
—
—
—
Other non- current liabilities
831,685
460,268
295,575
—
42,323
—
Total non-current liabilities
11,662,733
460,268
295,575
—
42,323
—
Net assets
270,396
(401,669)
(411,212)
192,281
(44,340)
(56,701)
Synertech (iii)
Indrasa S.A. (iv)
Summarized balance sheet
06/30/2020
06/30/2019
06/30/2018
06/30/2020
06/30/2019
06/30/2018
Current assets
Cash and cash equivalents
18,251
40,634
39,133
53,708
16,296
28,180
Other current assets
17,983,868
5,709,650
7,182,862
66,150
93,654
45,837
Total current assets
18,002,119
5,750,284
7,221,995
119,858
109,950
74,017
Non-current assets
Property,plant and equipment
14,168,459
15,046,903
8,344,900
13,876
18,387
15,243
Other non- current assets
—
—
1,328,521
—
—
—
Total non-current assets
14,168,459
15,046,903
9,673,421
13,876
18,387
15,243
Current liabilities
Financial liabilities
5,484,866
921,703
705,856
—
—
—
Other current liabilities
4,719,276
4,595,906
6,750,220
39,395
60,760
42,166
Total current liabilities
10,204,142
5,517,609
7,456,076
39,395
60,760
42,166
Non-current liabilities
Financial liabilities
2,783,951
—
1,080,247
—
—
—
Other non- current liabilities
2,554,905
3,974,975
4,801,887
—
—
—
Total non-current liabilities
5,338,856
3,974,975
5,882,134
—
—
—
Net assets
16,627,580
11,304,603
3,557,206
94,339
67,577
47,094</t>
        </is>
      </c>
    </row>
    <row r="8">
      <c r="A8" s="4" t="inlineStr">
        <is>
          <t>Schedule of summarized statements of comprehensive income of joint venture prepared in accordance with International Financial Reporting Standards ("IFRS")</t>
        </is>
      </c>
      <c r="B8" s="4" t="inlineStr">
        <is>
          <t>Trigall Genetics (i)
Semya (ii)
Summarized statements of comprehensive income
06/30/2020
06/30/2019
06/30/2018
06/30/2020 (a)
06/30/2019 (a)
06/30/2018
Revenue
799,625
367,646
104,037
—
—
—
Finance income
79,442
54,003
14,053
355,979
29,275
—
Finance expense
(1,863)
(16,145)
(12,213)
(570,528)
(5,661)
(209,966)
Depreciation and amortization
—
—
—
631
—
—
Profit (loss) of the year
172,670
(33,195)
(194,432)
(1,048,375)
(218,627)
(354,151)
Other comprehensive income
—
—
—
—
—
(37,036)
Total comprehensive income (loss)
172,670
(33,195)
(194,432)
(1,048,375)
(218,627)
(391,187)
Synertech (iii)
Indrasa S.A. (iv)
Summarized statements of comprehensive income
06/30/2020
06/30/2019
06/30/2018
06/30/2020
06/30/2019
06/30/2018
Revenue
21,501,725
18,305,953
6,611,384
364,180
452,555
232,290
Finance income
3,805,655
2,434,610
1,758,129
—
1,813
756
Finance expense
(6,666,508)
(6,193,963)
(5,831,182)
(28,443)
(3,001)
(2,516)
Depreciation and amortization
(1,076,699)
(1,074,552)
(653,766)
(2,226)
(3,653)
—
Profit (loss) of the year
5,099,852
2,278,859
(1,991,754)
32,453
6,548
7,483
Other comprehensive income
1,042,811
334,403
—
—
—
—
Total comprehensive income (loss)
6,142,663
2,613,262
(1,991,754)
32,453
6,548
7,483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t>
        </is>
      </c>
    </row>
    <row r="4">
      <c r="A4" s="4" t="inlineStr">
        <is>
          <t>Schedule of operating results of the Group's reporting segments</t>
        </is>
      </c>
      <c r="B4" s="4" t="inlineStr">
        <is>
          <t>Seed and
integrated
Crop
Crop
Year ended June 30, 2020
products
protection
nutrition
Consolidated
Revenues from contracts with customers
Sale of goods and services
27,626,542
93,799,477
49,148,890
170,574,909
Royalties
1,775,790
—
—
1,775,790
Others
Government grants
24,732
—
—
24,732
Initial recognition and changes in the fair value of biological assets
41,755
418,712
256,274
716,741
Total
29,468,819
94,218,189
49,405,164
173,092,172
Cost of sales
(11,581,494)
(53,552,327)
(28,441,767)
(93,575,588)
Gross margin per segment
17,887,325
40,665,862
20,963,397
79,516,584
% of Segment Revenue
61
%
43
%
42
%
46
%
Seed and
integrated
Crop
Crop
Year ended June 30, 2019
products
protection
nutrition
Consolidated
Revenues from contracts with customers
Sale of goods and services
24,185,292
89,919,460
45,093,764
159,198,516
Royalties
1,110,463
—
—
1,110,463
Others
Goverment Grants
16,372
—
—
16,372
Initial recognition and changes in the fair value of biological assets.
—
279,945
—
279,945
Total
25,312,127
90,199,405
45,093,764
160,605,296
Cost of sales
(9,783,737)
(53,979,391)
(23,201,753)
(86,964,881)
Gross margin per segment
15,528,390
36,220,014
21,892,011
73,640,415
%
%
%
%
%
Seed and
integrated
Crop
Crop
Year ended June 30, 2018
products
protection
nutrition
Consolidated
Revenues from contracts with customers
Sale of goods and services
26,308,432
77,655,672
29,084,325
133,048,429
Royalties
442,689
—
—
442,689
Others
Goverment Grants
51,586
—
—
51,586
Total
26,802,707
77,655,672
29,084,325
133,542,704
Cost of sales
(13,413,758)
(49,453,167)
(14,227,626)
(77,094,551)
Gross margin per segment
13,388,949
28,202,505
14,856,699
56,448,153
%
50
%
36
%
51
%
42
%</t>
        </is>
      </c>
    </row>
    <row r="5">
      <c r="A5" s="4" t="inlineStr">
        <is>
          <t>Schedule of revenue by similar group of products or services</t>
        </is>
      </c>
      <c r="B5" s="4" t="inlineStr">
        <is>
          <t>06/30/2020
06/30/2019
06/30/2018
Seed and integrated products
29,402,332
25,295,755
26,751,121
Seeds, royalties &amp; licenses
5,210,616
3,846,991
3,771,579
Packs
24,191,716
21,448,764
22,979,542
Crop protection
93,799,477
89,919,460
77,655,672
Adjuvants
45,372,840
41,854,730
39,931,915
Insecticides &amp; fungicides
15,227,357
12,655,985
14,087,260
Other
33,199,280
35,408,745
23,636,497
Crop nutrition
49,148,890
45,093,764
29,084,325
Inoculants
16,718,571
18,644,673
14,352,761
Fertilizers
32,430,319
26,449,091
14,731,564
Total revenues
172,350,699
160,308,979
133,491,118</t>
        </is>
      </c>
    </row>
    <row r="6">
      <c r="A6" s="4" t="inlineStr">
        <is>
          <t>Schedule of geographical information</t>
        </is>
      </c>
      <c r="B6" s="4" t="inlineStr">
        <is>
          <t>06/30/2020
06/30/2019
06/30/2018
Argentina
130,918,908
124,011,642
106,077,922
Austria
1,085,908
899,045
470,849
Bolivia
2,982,953
2,494,216
2,090,758
Brazil
21,188,655
17,338,608
9,450,496
Lebanon
—
(115,927)
376,862
United States of America
1,515,185
2,562,376
1,395,438
Italy
188,604
132,206
10,879
Paraguay
4,428,078
2,506,348
5,584,861
United Kingdom
123,844
137,044
387,859
South Africa
1,927,333
3,019,474
3,711,852
France
911,140
711,522
270,878
Canada
319,681
—
3,553
Ukraine
309,956
611,993
344,401
Uruguay
6,234,956
4,684,854
3,197,974
Rest of the world
215,498
1,315,578
116,536
Total revenues
172,350,699
160,308,979
133,491,118
06/30/2020
06/30/2019
06/30/2018
Non-current assets
Argentina
93,682,114
106,056,232
77,860,852
United States
7,168,376
6,136,461
2,411,673
Paraguay
714,011
722,914
605,491
Brazil
685,587
305,477
340,144
Bolivia
15,588
27,487
39,857
South Africa
598
7,080
14,423
India
—
38
78
Francia
33,556
—
—
Colombia
22,313
—
—
Uruguay
53,282
—
—
Total non current assets
102,375,425
113,255,689
81,272,518
Property, plant and equipment
Intangible assets
Goodwill
Total reportable assets
Total non reportable assets
Total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 (Tables)</t>
        </is>
      </c>
      <c r="B1" s="2" t="inlineStr">
        <is>
          <t>12 Months Ended</t>
        </is>
      </c>
    </row>
    <row r="2">
      <c r="B2" s="2" t="inlineStr">
        <is>
          <t>Jun. 30, 2020</t>
        </is>
      </c>
    </row>
    <row r="3">
      <c r="A3" s="3" t="inlineStr">
        <is>
          <t>FINANCIAL INSTRUMENTS - RISK MANAGEMENT</t>
        </is>
      </c>
    </row>
    <row r="4">
      <c r="A4" s="4" t="inlineStr">
        <is>
          <t>Schedule of financial assets by category</t>
        </is>
      </c>
      <c r="B4" s="4" t="inlineStr">
        <is>
          <t>Financial assets by category
Mandatorily measured at fair
Amortized cost
value through profit or loss
Financial asset
06/30/2020
06/30/2019
06/30/2018
06/30/2020
06/30/2019
06/30/2018
Cash and cash equivalents
4,813,012
3,450,873
2,215,103
22,346,409
—
—
Other financial assets
4,713,161
4,703,688
4,781,679
356,233
12,526
Trade receivables
73,546,633
59,236,377
52,888,427
—
—
—
Other receivables (*)
3,349,901
1,566,732
7,742,120
—
—
—
Total
86,422,707
68,957,670
67,627,329
46,755,784
356,233
12,526
(*)</t>
        </is>
      </c>
    </row>
    <row r="5">
      <c r="A5" s="4" t="inlineStr">
        <is>
          <t>Schedule financial liabilities by category</t>
        </is>
      </c>
      <c r="B5" s="4" t="inlineStr">
        <is>
          <t>Financial liabilities by category
Mandatorily measured at fair
Amortized cost
value through profit or loss
Financial liability
06/30/2020
06/30/2019
06/30/2018
06/30/2020
06/30/2019
06/30/2018
Trade and other payables
57,742,516
41,031,148
27,708,830
—
—
—
Borrowings
104,948,345
103,556,730
91,017,133
—
—
—
Convertible notes
43,029,834
—
—
—
—
—
Lease liability
1,109,812
—
—
—
—
—
Employee benefits and social security
5,044,630
5,357,218
4,411,713
—
—
—
Financed payment - Acquisition of business
—
2,826,611
22,874,609
—
—
—
Warrants
—
—
—
1,686,643
2,861,511
—
Total
211,875,137
152,771,707
146,012,285
1,686,643
2,861,511
—</t>
        </is>
      </c>
    </row>
    <row r="6">
      <c r="A6" s="4" t="inlineStr">
        <is>
          <t>Schedule of fair value by hierarchy</t>
        </is>
      </c>
      <c r="B6" s="4" t="inlineStr">
        <is>
          <t>Measurement at fair value at 06/30/2020
Level 1
Level 2
Level 3
Financial assets at fair value
Mutual funds
22,346,409
—
—
Other investments
16,640,965
—
—
US Treasury bills
7,768,410
—
—
Financial liabilities valued at fair value
Private warrants
—
—
1,686,643
Measurement at fair value at 06/30/2019
Level 1
Level 2
Level 3
Financial assets at fair value
Other financial assets
356,233
—
—
Financial liabilities valued at fair value
Private warrants
—
—
2,861,511
Measurement at fair value at 06/30/2018
Level 1
Level 2
Level 3
Financial assets at fair value
Other financial assets
12,526
—
—</t>
        </is>
      </c>
    </row>
    <row r="7">
      <c r="A7" s="4" t="inlineStr">
        <is>
          <t>Schedule of changes in financial liabilities valued at fair value level 3</t>
        </is>
      </c>
      <c r="B7" s="4" t="inlineStr">
        <is>
          <t>06/30/2020
As of the beginning of the year
2,861,511
Changes in finance results (1)
(1,174,868)
As of the end of the year
1,686,643
(1) The amount of the change in fair value is recognized in “Changes in fair value of financial assets or liabilities and other financial results”. See Note 7.5.</t>
        </is>
      </c>
    </row>
    <row r="8">
      <c r="A8" s="4" t="inlineStr">
        <is>
          <t>Schedule of contractual maturities of financial liabilities</t>
        </is>
      </c>
      <c r="B8" s="4" t="inlineStr">
        <is>
          <t>Between one
Between
Up to 3
3 to 12
and three
three and
Subsequent
As of June 30, 2020
months
months
years
five years
years
Trade and other payables
28,150,681
29,130,428
463,568
—
—
Borrowings
35,863,852
34,810,916
43,799,397
—
—
Convertible notes
—
—
—
—
Leasing liabilities
—
—
Total
64,211,250
64,566,807
87,776,524
—
—
Between one
Between
Up to 3
3 to 12
and three
three and
Subsequent
As of June 30, 2019
months
months
years
five years
years
Trade and other payables
12,854,579
28,987,009
476,482
—
—
Borrowings
29,051,271
40,097,864
38,524,384
—
—
Financed payment - Acquisition of business
—
2,937,500
—
—
—
Total
41,905,850
72,022,373
39,000,866
—
—
Between one
Between
Up to 3
3 to 12
and three
three and
Subsequent
As of June 30, 2018
months
months
years
five years
years
Trade and other payables
27,352,381
356,449
—
—
—
Borrowings
26,927,533
39,047,778
27,190,055
—
—
Financed payment - Acquisition of business
2,937,500
17,922,500
2,937,500
—
—
Total
57,217,414
57,326,727
30,127,555
—
—</t>
        </is>
      </c>
    </row>
    <row r="9">
      <c r="A9" s="4" t="inlineStr">
        <is>
          <t>Credit risk</t>
        </is>
      </c>
    </row>
    <row r="10">
      <c r="A10" s="3" t="inlineStr">
        <is>
          <t>FINANCIAL INSTRUMENTS - RISK MANAGEMENT</t>
        </is>
      </c>
    </row>
    <row r="11">
      <c r="A11" s="4" t="inlineStr">
        <is>
          <t>Schedule of loss allowances</t>
        </is>
      </c>
      <c r="B11" s="4" t="inlineStr">
        <is>
          <t>More
More
IAS 29
More than
More than
More than
More than
than 120
than 180
More than
effect and
15 days
30 days
60 days
90 days
days
days
365 days
Currency
June 30, 2020
Current
past due
past due
past due
past due
past due
past due
past due
conversion
Total
Expected Loss rate
0.25
%
0.25
%
0.31
%
0.25
%
0.29
%
0.25
%
0.25
%
100.00
%
—
Gross carrying amount-trade receivables
31,867,642
3,117,051
1,782,847
2,159,785
3,527,978
1,161,336
1,272,379
6,158,112
—
51,047,130
Loss allowance
78,756
7,703
5,598
5,338
10,363
2,870
3,144
6,158,112
(2,384,284)
3,887,600</t>
        </is>
      </c>
    </row>
    <row r="12">
      <c r="A12" s="4" t="inlineStr">
        <is>
          <t>Currency Risk</t>
        </is>
      </c>
    </row>
    <row r="13">
      <c r="A13" s="3" t="inlineStr">
        <is>
          <t>FINANCIAL INSTRUMENTS - RISK MANAGEMENT</t>
        </is>
      </c>
    </row>
    <row r="14">
      <c r="A14" s="4" t="inlineStr">
        <is>
          <t>Schedule of net exposure</t>
        </is>
      </c>
      <c r="B14" s="4" t="inlineStr">
        <is>
          <t>Net foreign currency position
06/30/2020
06/30/2019
06/30/2018
Amount expressed in US$
(52,968,976)
(40,513,954)
(28,861,129)</t>
        </is>
      </c>
    </row>
    <row r="15">
      <c r="A15" s="4" t="inlineStr">
        <is>
          <t>Interest Rate Risk</t>
        </is>
      </c>
    </row>
    <row r="16">
      <c r="A16" s="3" t="inlineStr">
        <is>
          <t>FINANCIAL INSTRUMENTS - RISK MANAGEMENT</t>
        </is>
      </c>
    </row>
    <row r="17">
      <c r="A17" s="4" t="inlineStr">
        <is>
          <t>Schedule of net exposure</t>
        </is>
      </c>
      <c r="B17" s="4" t="inlineStr">
        <is>
          <t>06/30/2020
06/30/2019
06/30/2018
Carrying
Carrying
Carrying
amount
amount
amount
Fixed-rate instruments
Current financial liabilities
(62,490,975)
(69,126,607)
(82,888,890)
Non-current financial liabilities
(83,800,380)
(37,006,581)
(27,168,905)
Variable-rate instruments
Current financial liabilities
(1,230,760)
(177,213)
(2,643,628)
Non-current financial liabilities
(456,064)
(72,940)
(1,190,3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Jun. 30, 2020</t>
        </is>
      </c>
      <c r="C2" s="2" t="inlineStr">
        <is>
          <t>Jun. 30, 2019</t>
        </is>
      </c>
      <c r="D2" s="2" t="inlineStr">
        <is>
          <t>Jun. 30, 2018</t>
        </is>
      </c>
    </row>
    <row r="3">
      <c r="A3" s="3" t="inlineStr">
        <is>
          <t>CONSOLIDATED STATEMENTS OF COMPREHENSIVE INCOME</t>
        </is>
      </c>
    </row>
    <row r="4">
      <c r="A4" s="4" t="inlineStr">
        <is>
          <t>Income tax relating to changes in revaluation surplus included in other comprehensive income for Joint Venture and Associates</t>
        </is>
      </c>
      <c r="B4" s="6" t="n">
        <v>223460</v>
      </c>
      <c r="C4" s="6" t="n">
        <v>47005</v>
      </c>
      <c r="D4" s="6" t="n">
        <v>839909</v>
      </c>
    </row>
    <row r="5">
      <c r="A5" s="4" t="inlineStr">
        <is>
          <t>Income tax relating to changes in revaluation surplus included in other comprehensive income</t>
        </is>
      </c>
      <c r="B5" s="6" t="n">
        <v>1133230</v>
      </c>
      <c r="C5" s="6" t="n">
        <v>-480378</v>
      </c>
      <c r="D5" s="6" t="n">
        <v>451317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0</t>
        </is>
      </c>
    </row>
    <row r="3">
      <c r="A3" s="3" t="inlineStr">
        <is>
          <t>LEASES</t>
        </is>
      </c>
    </row>
    <row r="4">
      <c r="A4" s="4" t="inlineStr">
        <is>
          <t>Reconciliation of right of use leased assets and lease liability from beginning of year to end of year</t>
        </is>
      </c>
      <c r="B4" s="4" t="inlineStr">
        <is>
          <t>Right-of-use leased asset
06/30/2020
Cost
Book value at the beginning of the year
—
Additions for initial application of IFRS 16
1,523,177
Additions of the year
846,149
Book value at the end of the year
2,369,326
Depreciation
Book value at the beginning of the year
—
Additions for initial application of IFRS 16
759,045
Exchange differences
(71,134)
Depreciation of the year
566,818
Accumulated depreciation at the end of the year
1,254,729
Total
1,114,597
Lease liability
06/30/2020
Book value at the beginning of the year
—
Additions for initial application of IFRS 16
1,523,177
Additions of the year
702,826
Interest expenses, exchange differences and inflation effects
(551,232)
Payments of the year
(564,959)
Total
1,109,812
Lease Liabilities
06/30/2020
Non-current
444,714
Current
665,098
Total
1,109,812</t>
        </is>
      </c>
    </row>
    <row r="5">
      <c r="A5" s="4" t="inlineStr">
        <is>
          <t>Reconciliation to the opening balance for the lease liabilities</t>
        </is>
      </c>
      <c r="B5" s="4" t="inlineStr">
        <is>
          <t>Lease liabilities
06/30/2020
Operating lease commitments as at June 30,2019
782,791
Discounted using the lessee´s incremental borrowing rate of at the date of initial application
674,360
Add: finance lease liabilities recognized as at June 30,2019
848,817
Lease liabilities recognized as at 1 July 2019
1,523,177
Lease Liabilities
Non-current
664,980
Current
858,197
Total
1,523,177</t>
        </is>
      </c>
    </row>
    <row r="6">
      <c r="A6" s="4" t="inlineStr">
        <is>
          <t>Schedule of right-of-use leased assets</t>
        </is>
      </c>
      <c r="B6" s="4" t="inlineStr">
        <is>
          <t>06/30/2020
Machinery and equipment
598,561
Vehicles
264,069
Equipment and computer software
407,546
Land and buildings
1,099,150
2,369,3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AND OTHER RELATED PARTIES BALANCES AND TRANSACTIONS (Tables)</t>
        </is>
      </c>
      <c r="B1" s="2" t="inlineStr">
        <is>
          <t>12 Months Ended</t>
        </is>
      </c>
    </row>
    <row r="2">
      <c r="B2" s="2" t="inlineStr">
        <is>
          <t>Jun. 30, 2020</t>
        </is>
      </c>
    </row>
    <row r="3">
      <c r="A3" s="3" t="inlineStr">
        <is>
          <t>SHAREHOLDERS AND OTHER RELATED PARTIES BALANCES AND TRANSACTIONS</t>
        </is>
      </c>
    </row>
    <row r="4">
      <c r="A4" s="4" t="inlineStr">
        <is>
          <t>Schedule of transactions between the group and related parties, and the related balances owed</t>
        </is>
      </c>
      <c r="B4" s="4" t="inlineStr">
        <is>
          <t>Amount of the transactions of the year ended
Party
Transaction type
06/30/2020
06/30/2019
06/30/2018
Joint ventures and associates
Sales and services
6,139,155
4,913,254
746,867
Joint ventures and associates
Purchases of goods and services
(21,634,936)
(17,542,637)
(9,809,134)
Joint ventures and associates
Equity contributions
250,000
517,736
800,989
Joint ventures and associates
Net loans granted / (cancelled)
—
(6,964,101)
2,621,647
Key management personnel
Salaries, social security benefits and other benefits
(6,501,269)
(3,940,185)
(4,703,519)
Key management personnel
Loans granted
—
599,984
—
Key management personnel
Interest gain
44,619
20,106
—
Shareholders and other related parties
Dividends
—
—
(1,450,613)
Shareholders and other related parties
Sales of goods and services
1,871,613
640,095
1,057,325
Shareholders and other related parties
Purchases of goods and services
(1,881,013)
(1,433,127)
(986,217)
Shareholders and other related parties
Interest gain
—
90,188
294,577
Shareholders and other related parties
In-kind contributions
476,292
463,511
—
Parents companies and related parties to Parents
Interest gain/(lost)
(1,861,774)
(1,386,288)
(118,266)
Parent company
Sales of goods and services
—
—
13,505
Parent company
Purchases of goods and services
(92)
(120,095)
(311,418)
Parent company
Equity contributions
—
(14,558,347)
—
Total
(23,097,405)
(38,699,906)
(11,844,257)
Amounts receivable from related parties
Party
Transaction type
06/30/2020
06/30/2019
06/30/2018
Parent company
Trade debtors
—
440,268
361,606
Parents companies and related parties to Parents
Other receivables
102,069
—
103,251
Shareholders and other related parties
Trade receivables
1,090,004
467,743
571,216
Shareholders and other related parties
Allowance for impairment
(768)
(75,596)
(23,126)
Other receivables - Other related parties
Other receivables
83,839
10,971
119,677
Joint ventures and associates
Trade debtors
120,992
2,369
209,039
Joint ventures and associates
Other receivables
1,562,340
250,783
6,299,467
Total
2,958,476
1,096,538
7,641,130
Amounts payable to related parties
Party
Transaction type
06/30/2020
06/30/2019
06/30/2018
Parent company
Trade creditors
(2,210,308)
(1,568,036)
—
Parents companies and related parties to Parents
Net loans payables
(12,389,521)
(17,757,907)
(1,816,084)
Parent company
Consideration payment Semya acquisition
(575,604)
(575,604)
—
Key management personnel
Salaries, social security benefits and other benefits
(2,084,088)
(2,312,253)
(1,556,035)
Shareholders and other related parties
Trade and other payables
(1,031,710)
(1,796,932)
(365,994)
Joint ventures and associates
Trade and other payables
(14,409,853)
(4,805,149)
(3,493,113)
Total
(32,701,084)
(28,815,881)
(7,231,22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MANAGEMENT PERSONNEL COMPENSATION (Tables)</t>
        </is>
      </c>
      <c r="B1" s="2" t="inlineStr">
        <is>
          <t>12 Months Ended</t>
        </is>
      </c>
    </row>
    <row r="2">
      <c r="B2" s="2" t="inlineStr">
        <is>
          <t>Jun. 30, 2020</t>
        </is>
      </c>
    </row>
    <row r="3">
      <c r="A3" s="3" t="inlineStr">
        <is>
          <t>KEY MANAGEMENT PERSONNEL COMPENSATION</t>
        </is>
      </c>
    </row>
    <row r="4">
      <c r="A4" s="4" t="inlineStr">
        <is>
          <t>Schedule of compensation of directors and other members of key management personnel</t>
        </is>
      </c>
      <c r="B4" s="4" t="inlineStr">
        <is>
          <t>06/30/2020
06/30/2019
06/30/2018
Salaries, social security and other benefits
3,073,240
3,940,185
4,703,519
Share-based incentives
3,428,029
—
—
Total
6,501,269
3,940,185
4,703,51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S</t>
        </is>
      </c>
    </row>
    <row r="4">
      <c r="A4" s="4" t="inlineStr">
        <is>
          <t>Schedule of assumptions in the estimated fair value of stock options</t>
        </is>
      </c>
      <c r="B4" s="4" t="inlineStr">
        <is>
          <t>Factor
Incentive option plan
Weighted average fair value of shares
$5.42
Exercise price
$4.55
Weighted average expected volatility (*)
29.69%
Dividend rate
0%
Weighted average risk-free interest rate
1.66%
Weighted average expected life
9.89 years
Weighted average fair value of stock options at measurement date
$2.47</t>
        </is>
      </c>
    </row>
    <row r="5">
      <c r="A5" s="4" t="inlineStr">
        <is>
          <t>Schedule of weighted average amount and exercise price and the movements of the stock options of executives and directors</t>
        </is>
      </c>
      <c r="B5" s="4" t="inlineStr">
        <is>
          <t>06/30/2020
06/30/2019
06/30/2018
Number
Number
Number
of
Exercise
of
Exercise
of
Exercise
options
price
options
price
options
price
At the beginning
—
—
—
—
—
—
Granted during the year
1,200,000
$
4.55
—
—
—
—
Annulled during the year
—
—
—
—
—
—
Exercised during the year
—
—
—
—
—
—
Expired during the year
—
—
—
—
—
—
Effective at year
1,200,000
$
4.55
—
—
—
—</t>
        </is>
      </c>
    </row>
    <row r="6">
      <c r="A6" s="4" t="inlineStr">
        <is>
          <t>Schedule of assumptions in the estimated fair value of bonus performance shares granted</t>
        </is>
      </c>
      <c r="B6" s="4" t="inlineStr">
        <is>
          <t>Factor
Bonus in performance
Number of shares to be granted
530,000
1,060,000
Stock price at the grant date
$5.42
$5.42
Exercise Price
$10.5
$21.0
Weighted average expected volatility (*)
24.78%
24.78%
Dividend rate
0%
0%
Weighted average risk-free interest rate
1.52%
1.52%
Weighted average expected life
2.63 years
2.63 years
Weighted average fair value of stock at measurement date
$0.479
$0.0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RESTRICTIONS ON THE DISTRIBUTION OF PROFITS (Tables)</t>
        </is>
      </c>
      <c r="B1" s="2" t="inlineStr">
        <is>
          <t>12 Months Ended</t>
        </is>
      </c>
    </row>
    <row r="2">
      <c r="B2" s="2" t="inlineStr">
        <is>
          <t>Jun. 30, 2020</t>
        </is>
      </c>
    </row>
    <row r="3">
      <c r="A3" s="3" t="inlineStr">
        <is>
          <t>CONTINGENCIES, COMMITMENTS AND RESTRICTIONS ON THE DISTRIBUTION OF PROFITS</t>
        </is>
      </c>
    </row>
    <row r="4">
      <c r="A4" s="4" t="inlineStr">
        <is>
          <t>Schedule of pledged and restricted assets</t>
        </is>
      </c>
      <c r="B4" s="4" t="inlineStr">
        <is>
          <t>Detail
Asset value
Type of restriction
IT equipment
33,030
Leasing
Machinery and equipment
368,889
Leasing
Machinery and equipment
135,873
Leasing
Vehicles
124,133
Leasing
Other financial assets
4,390,463
Collateral (a)
Santander Rio
1,155,486
Custody checks (b)
Compass Latam &amp; Odisea
16,022,740
Security Collateral and Mortgage (c)
Allaria Ledesma &amp; Cía.
6,571,120
US Treasury bills (d)
Cohen S.A.
747,939
US Treasury bills (e)
Totals
29,549,673
a) Rizobacter entered into a $45 million syndicated loan and signed a guarantee and pledge. On June 8, 2020 Rizobacter granted a pledge of a fixed-term certificate at Banco Galicia for an amount of $4,396,707.
b) In April 2020, a loan was made by Santander Rio Bank for a total amount of $0.9 million guaranteed with third-party checks.
c) In April 2019, the Group issued Negotiable Obligations worth $16 million guaranteeing compliance with a first-degree mortgage of real estate assets of equal value and a p l edge on the shares representing 10% of the holding of Rasa Holding LLC in the capital of Rizobacter Argentina SA
d)
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2" customWidth="1" min="1" max="1"/>
    <col width="14" customWidth="1" min="2" max="2"/>
    <col width="20" customWidth="1" min="3" max="3"/>
    <col width="21" customWidth="1" min="4" max="4"/>
    <col width="14" customWidth="1" min="5" max="5"/>
    <col width="14" customWidth="1" min="6" max="6"/>
    <col width="14" customWidth="1" min="7" max="7"/>
  </cols>
  <sheetData>
    <row r="1">
      <c r="A1" s="1" t="inlineStr">
        <is>
          <t>GENERAL INFORMATION (Details)</t>
        </is>
      </c>
      <c r="B1" s="2" t="inlineStr">
        <is>
          <t>Mar. 14, 2019</t>
        </is>
      </c>
      <c r="C1" s="2" t="inlineStr">
        <is>
          <t>Oct. 22, 2018shares</t>
        </is>
      </c>
      <c r="D1" s="2" t="inlineStr">
        <is>
          <t>Jun. 30, 2020country</t>
        </is>
      </c>
      <c r="E1" s="2" t="inlineStr">
        <is>
          <t>Jun. 30, 2019</t>
        </is>
      </c>
      <c r="F1" s="2" t="inlineStr">
        <is>
          <t>Jun. 30, 2018</t>
        </is>
      </c>
      <c r="G1" s="2" t="inlineStr">
        <is>
          <t>Feb. 13, 2019</t>
        </is>
      </c>
    </row>
    <row r="2">
      <c r="A2" s="3" t="inlineStr">
        <is>
          <t>Disclosure of detailed information about business combination</t>
        </is>
      </c>
    </row>
    <row r="3">
      <c r="A3" s="4" t="inlineStr">
        <is>
          <t>Number of countries with agricultural inputs | country</t>
        </is>
      </c>
      <c r="D3" s="5" t="n">
        <v>25</v>
      </c>
    </row>
    <row r="4">
      <c r="A4" s="4" t="inlineStr">
        <is>
          <t>Rizobacter Argentina</t>
        </is>
      </c>
    </row>
    <row r="5">
      <c r="A5" s="3" t="inlineStr">
        <is>
          <t>Disclosure of detailed information about business combination</t>
        </is>
      </c>
    </row>
    <row r="6">
      <c r="A6" s="4" t="inlineStr">
        <is>
          <t>Number of shares to be acquired in option agreement | shares</t>
        </is>
      </c>
      <c r="C6" s="5" t="n">
        <v>11916000</v>
      </c>
    </row>
    <row r="7">
      <c r="A7" s="4" t="inlineStr">
        <is>
          <t>Voting interest to be acquired in option agreement</t>
        </is>
      </c>
      <c r="C7" s="4" t="inlineStr">
        <is>
          <t>29.99%</t>
        </is>
      </c>
    </row>
    <row r="8">
      <c r="A8" s="4" t="inlineStr">
        <is>
          <t>Rizobacter Argentina</t>
        </is>
      </c>
    </row>
    <row r="9">
      <c r="A9" s="3" t="inlineStr">
        <is>
          <t>Disclosure of detailed information about business combination</t>
        </is>
      </c>
    </row>
    <row r="10">
      <c r="A10" s="4" t="inlineStr">
        <is>
          <t>Percentage of ownership interests</t>
        </is>
      </c>
      <c r="D10" s="4" t="inlineStr">
        <is>
          <t>100.00%</t>
        </is>
      </c>
      <c r="E10" s="4" t="inlineStr">
        <is>
          <t>100.00%</t>
        </is>
      </c>
      <c r="F10" s="4" t="inlineStr">
        <is>
          <t>86.39%</t>
        </is>
      </c>
    </row>
    <row r="11">
      <c r="A11" s="4" t="inlineStr">
        <is>
          <t>BCS Holding Inc | Rizobacter Argentina</t>
        </is>
      </c>
    </row>
    <row r="12">
      <c r="A12" s="3" t="inlineStr">
        <is>
          <t>Disclosure of detailed information about business combination</t>
        </is>
      </c>
    </row>
    <row r="13">
      <c r="A13" s="4" t="inlineStr">
        <is>
          <t>Percentage of ownership interests</t>
        </is>
      </c>
      <c r="B13" s="4" t="inlineStr">
        <is>
          <t>80.00%</t>
        </is>
      </c>
    </row>
    <row r="14">
      <c r="A14" s="4" t="inlineStr">
        <is>
          <t>Bioceres LLC | BCS Holding Inc</t>
        </is>
      </c>
    </row>
    <row r="15">
      <c r="A15" s="3" t="inlineStr">
        <is>
          <t>Disclosure of detailed information about business combination</t>
        </is>
      </c>
    </row>
    <row r="16">
      <c r="A16" s="4" t="inlineStr">
        <is>
          <t>Voting interest to be acquired or acquired</t>
        </is>
      </c>
      <c r="G16"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ING STANDARDS AND BASIS OF PREPARATION - Functional currency (Details)</t>
        </is>
      </c>
      <c r="B1" s="2" t="inlineStr">
        <is>
          <t>12 Months Ended</t>
        </is>
      </c>
    </row>
    <row r="2">
      <c r="B2" s="2" t="inlineStr">
        <is>
          <t>Jun. 30, 2020</t>
        </is>
      </c>
      <c r="C2" s="2" t="inlineStr">
        <is>
          <t>Jun. 30, 2019</t>
        </is>
      </c>
    </row>
    <row r="3">
      <c r="A3" s="3" t="inlineStr">
        <is>
          <t>Acquisition-date fair value of total consideration transferred</t>
        </is>
      </c>
    </row>
    <row r="4">
      <c r="A4" s="4" t="inlineStr">
        <is>
          <t>Conversion factor to calculate inflation adjustment</t>
        </is>
      </c>
      <c r="B4" s="8" t="n">
        <v>1.428</v>
      </c>
      <c r="C4" s="8" t="n">
        <v>1.55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ACCOUNTING STANDARDS AND BASIS OF PREPARATION - Subsidiaries (Details)</t>
        </is>
      </c>
      <c r="B1" s="2" t="inlineStr">
        <is>
          <t>1 Months Ended</t>
        </is>
      </c>
      <c r="D1" s="2" t="inlineStr">
        <is>
          <t>12 Months Ended</t>
        </is>
      </c>
    </row>
    <row r="2">
      <c r="B2" s="2" t="inlineStr">
        <is>
          <t>Sep. 30, 2018</t>
        </is>
      </c>
      <c r="C2" s="2" t="inlineStr">
        <is>
          <t>Aug. 31, 2018</t>
        </is>
      </c>
      <c r="D2" s="2" t="inlineStr">
        <is>
          <t>Jun. 30, 2020</t>
        </is>
      </c>
      <c r="E2" s="2" t="inlineStr">
        <is>
          <t>Jun. 30, 2019</t>
        </is>
      </c>
      <c r="F2" s="2" t="inlineStr">
        <is>
          <t>Jun. 30, 2018</t>
        </is>
      </c>
    </row>
    <row r="3">
      <c r="A3" s="4" t="inlineStr">
        <is>
          <t>Indirect ownership through Rizobacter</t>
        </is>
      </c>
    </row>
    <row r="4">
      <c r="A4" s="3" t="inlineStr">
        <is>
          <t>DETAILS OF PRINCIPAL SUBSIDIARIES NOW COMPRISING THE GROUP</t>
        </is>
      </c>
    </row>
    <row r="5">
      <c r="A5" s="4" t="inlineStr">
        <is>
          <t>Proportion of ownership interest in subsidiary</t>
        </is>
      </c>
      <c r="D5" s="4" t="inlineStr">
        <is>
          <t>80.00%</t>
        </is>
      </c>
    </row>
    <row r="6">
      <c r="A6" s="4" t="inlineStr">
        <is>
          <t>Bioceres S.A</t>
        </is>
      </c>
    </row>
    <row r="7">
      <c r="A7" s="3" t="inlineStr">
        <is>
          <t>DETAILS OF PRINCIPAL SUBSIDIARIES NOW COMPRISING THE GROUP</t>
        </is>
      </c>
    </row>
    <row r="8">
      <c r="A8" s="4" t="inlineStr">
        <is>
          <t>Proportion of ownership interest in subsidiary</t>
        </is>
      </c>
      <c r="D8" s="4" t="inlineStr">
        <is>
          <t>100.00%</t>
        </is>
      </c>
      <c r="E8" s="4" t="inlineStr">
        <is>
          <t>100.00%</t>
        </is>
      </c>
      <c r="F8" s="4" t="inlineStr">
        <is>
          <t>50.00%</t>
        </is>
      </c>
    </row>
    <row r="9">
      <c r="A9" s="4" t="inlineStr">
        <is>
          <t>Bioceres S.A | Bioceres Crops S.A.</t>
        </is>
      </c>
    </row>
    <row r="10">
      <c r="A10" s="3" t="inlineStr">
        <is>
          <t>DETAILS OF PRINCIPAL SUBSIDIARIES NOW COMPRISING THE GROUP</t>
        </is>
      </c>
    </row>
    <row r="11">
      <c r="A11" s="4" t="inlineStr">
        <is>
          <t>Percentage of voting equity interests acquired</t>
        </is>
      </c>
      <c r="E11" s="4" t="inlineStr">
        <is>
          <t>50.00%</t>
        </is>
      </c>
    </row>
    <row r="12">
      <c r="A12" s="4" t="inlineStr">
        <is>
          <t>Bioceres Semillas S.A.</t>
        </is>
      </c>
    </row>
    <row r="13">
      <c r="A13" s="3" t="inlineStr">
        <is>
          <t>DETAILS OF PRINCIPAL SUBSIDIARIES NOW COMPRISING THE GROUP</t>
        </is>
      </c>
    </row>
    <row r="14">
      <c r="A14" s="4" t="inlineStr">
        <is>
          <t>Proportion of ownership interest in subsidiary</t>
        </is>
      </c>
      <c r="D14" s="4" t="inlineStr">
        <is>
          <t>100.00%</t>
        </is>
      </c>
      <c r="E14" s="4" t="inlineStr">
        <is>
          <t>100.00%</t>
        </is>
      </c>
    </row>
    <row r="15">
      <c r="A15" s="4" t="inlineStr">
        <is>
          <t>BCS Holding LLC</t>
        </is>
      </c>
    </row>
    <row r="16">
      <c r="A16" s="3" t="inlineStr">
        <is>
          <t>DETAILS OF PRINCIPAL SUBSIDIARIES NOW COMPRISING THE GROUP</t>
        </is>
      </c>
    </row>
    <row r="17">
      <c r="A17" s="4" t="inlineStr">
        <is>
          <t>Proportion of ownership interest in subsidiary</t>
        </is>
      </c>
      <c r="D17" s="4" t="inlineStr">
        <is>
          <t>100.00%</t>
        </is>
      </c>
      <c r="E17" s="4" t="inlineStr">
        <is>
          <t>100.00%</t>
        </is>
      </c>
      <c r="F17" s="4" t="inlineStr">
        <is>
          <t>100.00%</t>
        </is>
      </c>
    </row>
    <row r="18">
      <c r="A18" s="4" t="inlineStr">
        <is>
          <t>RASA Holding, LLC</t>
        </is>
      </c>
    </row>
    <row r="19">
      <c r="A19" s="3" t="inlineStr">
        <is>
          <t>DETAILS OF PRINCIPAL SUBSIDIARIES NOW COMPRISING THE GROUP</t>
        </is>
      </c>
    </row>
    <row r="20">
      <c r="A20" s="4" t="inlineStr">
        <is>
          <t>Proportion of ownership interest in subsidiary</t>
        </is>
      </c>
      <c r="D20" s="4" t="inlineStr">
        <is>
          <t>80.00%</t>
        </is>
      </c>
      <c r="E20" s="4" t="inlineStr">
        <is>
          <t>80.00%</t>
        </is>
      </c>
      <c r="F20" s="4" t="inlineStr">
        <is>
          <t>60.00%</t>
        </is>
      </c>
    </row>
    <row r="21">
      <c r="A21" s="4" t="inlineStr">
        <is>
          <t>Rizobacter Argentina S.A</t>
        </is>
      </c>
    </row>
    <row r="22">
      <c r="A22" s="3" t="inlineStr">
        <is>
          <t>DETAILS OF PRINCIPAL SUBSIDIARIES NOW COMPRISING THE GROUP</t>
        </is>
      </c>
    </row>
    <row r="23">
      <c r="A23" s="4" t="inlineStr">
        <is>
          <t>Proportion of ownership interest in subsidiary</t>
        </is>
      </c>
      <c r="D23" s="4" t="inlineStr">
        <is>
          <t>79.99%</t>
        </is>
      </c>
      <c r="E23" s="4" t="inlineStr">
        <is>
          <t>79.99%</t>
        </is>
      </c>
      <c r="F23" s="4" t="inlineStr">
        <is>
          <t>59.99%</t>
        </is>
      </c>
    </row>
    <row r="24">
      <c r="A24" s="4" t="inlineStr">
        <is>
          <t>Rizobacter Argentina</t>
        </is>
      </c>
    </row>
    <row r="25">
      <c r="A25" s="3" t="inlineStr">
        <is>
          <t>DETAILS OF PRINCIPAL SUBSIDIARIES NOW COMPRISING THE GROUP</t>
        </is>
      </c>
    </row>
    <row r="26">
      <c r="A26" s="4" t="inlineStr">
        <is>
          <t>Proportion of ownership interest in subsidiary</t>
        </is>
      </c>
      <c r="D26" s="4" t="inlineStr">
        <is>
          <t>100.00%</t>
        </is>
      </c>
      <c r="E26" s="4" t="inlineStr">
        <is>
          <t>100.00%</t>
        </is>
      </c>
      <c r="F26" s="4" t="inlineStr">
        <is>
          <t>86.39%</t>
        </is>
      </c>
    </row>
    <row r="27">
      <c r="A27" s="4" t="inlineStr">
        <is>
          <t>Rizobacter do Brasil Ltda.</t>
        </is>
      </c>
    </row>
    <row r="28">
      <c r="A28" s="3" t="inlineStr">
        <is>
          <t>DETAILS OF PRINCIPAL SUBSIDIARIES NOW COMPRISING THE GROUP</t>
        </is>
      </c>
    </row>
    <row r="29">
      <c r="A29" s="4" t="inlineStr">
        <is>
          <t>Proportion of ownership interest in subsidiary</t>
        </is>
      </c>
      <c r="D29" s="4" t="inlineStr">
        <is>
          <t>79.92%</t>
        </is>
      </c>
      <c r="E29" s="4" t="inlineStr">
        <is>
          <t>79.92%</t>
        </is>
      </c>
      <c r="F29" s="4" t="inlineStr">
        <is>
          <t>59.94%</t>
        </is>
      </c>
    </row>
    <row r="30">
      <c r="A30" s="4" t="inlineStr">
        <is>
          <t>Rizobacter del Paraguay S.A.</t>
        </is>
      </c>
    </row>
    <row r="31">
      <c r="A31" s="3" t="inlineStr">
        <is>
          <t>DETAILS OF PRINCIPAL SUBSIDIARIES NOW COMPRISING THE GROUP</t>
        </is>
      </c>
    </row>
    <row r="32">
      <c r="A32" s="4" t="inlineStr">
        <is>
          <t>Proportion of ownership interest in subsidiary</t>
        </is>
      </c>
      <c r="D32" s="4" t="inlineStr">
        <is>
          <t>80.00%</t>
        </is>
      </c>
      <c r="E32" s="4" t="inlineStr">
        <is>
          <t>80.00%</t>
        </is>
      </c>
      <c r="F32" s="4" t="inlineStr">
        <is>
          <t>60.00%</t>
        </is>
      </c>
    </row>
    <row r="33">
      <c r="A33" s="4" t="inlineStr">
        <is>
          <t>Rizobacter Uruguay</t>
        </is>
      </c>
    </row>
    <row r="34">
      <c r="A34" s="3" t="inlineStr">
        <is>
          <t>DETAILS OF PRINCIPAL SUBSIDIARIES NOW COMPRISING THE GROUP</t>
        </is>
      </c>
    </row>
    <row r="35">
      <c r="A35" s="4" t="inlineStr">
        <is>
          <t>Proportion of ownership interest in subsidiary</t>
        </is>
      </c>
      <c r="D35" s="4" t="inlineStr">
        <is>
          <t>76.00%</t>
        </is>
      </c>
      <c r="E35" s="4" t="inlineStr">
        <is>
          <t>76.00%</t>
        </is>
      </c>
      <c r="F35" s="4" t="inlineStr">
        <is>
          <t>57.00%</t>
        </is>
      </c>
    </row>
    <row r="36">
      <c r="A36" s="4" t="inlineStr">
        <is>
          <t>Rizobacter South Africa</t>
        </is>
      </c>
    </row>
    <row r="37">
      <c r="A37" s="3" t="inlineStr">
        <is>
          <t>DETAILS OF PRINCIPAL SUBSIDIARIES NOW COMPRISING THE GROUP</t>
        </is>
      </c>
    </row>
    <row r="38">
      <c r="A38" s="4" t="inlineStr">
        <is>
          <t>Proportion of ownership interest in subsidiary</t>
        </is>
      </c>
      <c r="D38" s="4" t="inlineStr">
        <is>
          <t>79.96%</t>
        </is>
      </c>
      <c r="E38" s="4" t="inlineStr">
        <is>
          <t>79.96%</t>
        </is>
      </c>
      <c r="F38" s="4" t="inlineStr">
        <is>
          <t>59.97%</t>
        </is>
      </c>
    </row>
    <row r="39">
      <c r="A39" s="4" t="inlineStr">
        <is>
          <t>Comer Agrop Rizobacter de Bolivia S.A.</t>
        </is>
      </c>
    </row>
    <row r="40">
      <c r="A40" s="3" t="inlineStr">
        <is>
          <t>DETAILS OF PRINCIPAL SUBSIDIARIES NOW COMPRISING THE GROUP</t>
        </is>
      </c>
    </row>
    <row r="41">
      <c r="A41" s="4" t="inlineStr">
        <is>
          <t>Proportion of ownership interest in subsidiary</t>
        </is>
      </c>
      <c r="D41" s="4" t="inlineStr">
        <is>
          <t>80.00%</t>
        </is>
      </c>
      <c r="E41" s="4" t="inlineStr">
        <is>
          <t>80.00%</t>
        </is>
      </c>
      <c r="F41" s="4" t="inlineStr">
        <is>
          <t>60.00%</t>
        </is>
      </c>
    </row>
    <row r="42">
      <c r="A42" s="4" t="inlineStr">
        <is>
          <t>Rizobacter USA, LLC</t>
        </is>
      </c>
    </row>
    <row r="43">
      <c r="A43" s="3" t="inlineStr">
        <is>
          <t>DETAILS OF PRINCIPAL SUBSIDIARIES NOW COMPRISING THE GROUP</t>
        </is>
      </c>
    </row>
    <row r="44">
      <c r="A44" s="4" t="inlineStr">
        <is>
          <t>Proportion of ownership interest in subsidiary</t>
        </is>
      </c>
      <c r="D44" s="4" t="inlineStr">
        <is>
          <t>80.00%</t>
        </is>
      </c>
      <c r="E44" s="4" t="inlineStr">
        <is>
          <t>80.00%</t>
        </is>
      </c>
      <c r="F44" s="4" t="inlineStr">
        <is>
          <t>59.99%</t>
        </is>
      </c>
    </row>
    <row r="45">
      <c r="A45" s="4" t="inlineStr">
        <is>
          <t>Rizobacter India Private Ltd.</t>
        </is>
      </c>
    </row>
    <row r="46">
      <c r="A46" s="3" t="inlineStr">
        <is>
          <t>DETAILS OF PRINCIPAL SUBSIDIARIES NOW COMPRISING THE GROUP</t>
        </is>
      </c>
    </row>
    <row r="47">
      <c r="A47" s="4" t="inlineStr">
        <is>
          <t>Proportion of ownership interest in subsidiary</t>
        </is>
      </c>
      <c r="D47" s="4" t="inlineStr">
        <is>
          <t>80.00%</t>
        </is>
      </c>
      <c r="E47" s="4" t="inlineStr">
        <is>
          <t>80.00%</t>
        </is>
      </c>
      <c r="F47" s="4" t="inlineStr">
        <is>
          <t>60.00%</t>
        </is>
      </c>
    </row>
    <row r="48">
      <c r="A48" s="4" t="inlineStr">
        <is>
          <t>Rizobacter Colombia SAS</t>
        </is>
      </c>
    </row>
    <row r="49">
      <c r="A49" s="3" t="inlineStr">
        <is>
          <t>DETAILS OF PRINCIPAL SUBSIDIARIES NOW COMPRISING THE GROUP</t>
        </is>
      </c>
    </row>
    <row r="50">
      <c r="A50" s="4" t="inlineStr">
        <is>
          <t>Proportion of ownership interest in subsidiary</t>
        </is>
      </c>
      <c r="D50" s="4" t="inlineStr">
        <is>
          <t>80.00%</t>
        </is>
      </c>
      <c r="E50" s="4" t="inlineStr">
        <is>
          <t>80.00%</t>
        </is>
      </c>
      <c r="F50" s="4" t="inlineStr">
        <is>
          <t>60.00%</t>
        </is>
      </c>
    </row>
    <row r="51">
      <c r="A51" s="4" t="inlineStr">
        <is>
          <t>Rizobacter France SAS</t>
        </is>
      </c>
    </row>
    <row r="52">
      <c r="A52" s="3" t="inlineStr">
        <is>
          <t>DETAILS OF PRINCIPAL SUBSIDIARIES NOW COMPRISING THE GROUP</t>
        </is>
      </c>
    </row>
    <row r="53">
      <c r="A53" s="4" t="inlineStr">
        <is>
          <t>Proportion of ownership interest in subsidiary</t>
        </is>
      </c>
      <c r="D53" s="4" t="inlineStr">
        <is>
          <t>25.20%</t>
        </is>
      </c>
      <c r="E53" s="4" t="inlineStr">
        <is>
          <t>25.20%</t>
        </is>
      </c>
      <c r="F53" s="4" t="inlineStr">
        <is>
          <t>31.50%</t>
        </is>
      </c>
    </row>
    <row r="54">
      <c r="A54" s="4" t="inlineStr">
        <is>
          <t>Rizobacter Argentina S.A | Indrasa Biotecnologia S.A.</t>
        </is>
      </c>
    </row>
    <row r="55">
      <c r="A55" s="3" t="inlineStr">
        <is>
          <t>DETAILS OF PRINCIPAL SUBSIDIARIES NOW COMPRISING THE GROUP</t>
        </is>
      </c>
    </row>
    <row r="56">
      <c r="A56" s="4" t="inlineStr">
        <is>
          <t>Proportion of ownership interest in subsidiary</t>
        </is>
      </c>
      <c r="B56" s="4" t="inlineStr">
        <is>
          <t>35.00%</t>
        </is>
      </c>
      <c r="C56" s="4" t="inlineStr">
        <is>
          <t>52.50%</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usiness combinations (Details) - shares</t>
        </is>
      </c>
      <c r="B1" s="2" t="inlineStr">
        <is>
          <t>Oct. 22, 2018</t>
        </is>
      </c>
      <c r="C1" s="2" t="inlineStr">
        <is>
          <t>Jun. 30, 2020</t>
        </is>
      </c>
    </row>
    <row r="2">
      <c r="A2" s="4" t="inlineStr">
        <is>
          <t>Minimum</t>
        </is>
      </c>
    </row>
    <row r="3">
      <c r="A3" s="3" t="inlineStr">
        <is>
          <t>Business combinations:</t>
        </is>
      </c>
    </row>
    <row r="4">
      <c r="A4" s="4" t="inlineStr">
        <is>
          <t>Period from moment of sowing until the moment of harvest</t>
        </is>
      </c>
      <c r="C4" s="4" t="inlineStr">
        <is>
          <t>5 months</t>
        </is>
      </c>
    </row>
    <row r="5">
      <c r="A5" s="4" t="inlineStr">
        <is>
          <t>Maximum</t>
        </is>
      </c>
    </row>
    <row r="6">
      <c r="A6" s="3" t="inlineStr">
        <is>
          <t>Business combinations:</t>
        </is>
      </c>
    </row>
    <row r="7">
      <c r="A7" s="4" t="inlineStr">
        <is>
          <t>Period from moment of sowing until the moment of harvest</t>
        </is>
      </c>
      <c r="C7" s="4" t="inlineStr">
        <is>
          <t>7 months</t>
        </is>
      </c>
    </row>
    <row r="8">
      <c r="A8" s="4" t="inlineStr">
        <is>
          <t>Rizobacter Argentina</t>
        </is>
      </c>
    </row>
    <row r="9">
      <c r="A9" s="3" t="inlineStr">
        <is>
          <t>Business combinations:</t>
        </is>
      </c>
    </row>
    <row r="10">
      <c r="A10" s="4" t="inlineStr">
        <is>
          <t>Voting interest to be acquired in option agreement</t>
        </is>
      </c>
      <c r="B10" s="4" t="inlineStr">
        <is>
          <t>29.99%</t>
        </is>
      </c>
    </row>
    <row r="11">
      <c r="A11" s="4" t="inlineStr">
        <is>
          <t>Number of shares to be acquired in option agreement</t>
        </is>
      </c>
      <c r="B11" s="5" t="n">
        <v>1191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Business combination under common control (Details) - USD ($)</t>
        </is>
      </c>
      <c r="B1" s="2" t="inlineStr">
        <is>
          <t>1 Months Ended</t>
        </is>
      </c>
      <c r="D1" s="2" t="inlineStr">
        <is>
          <t>12 Months Ended</t>
        </is>
      </c>
    </row>
    <row r="2">
      <c r="B2" s="2" t="inlineStr">
        <is>
          <t>Jun. 30, 2019</t>
        </is>
      </c>
      <c r="C2" s="2" t="inlineStr">
        <is>
          <t>Dec. 31, 2014</t>
        </is>
      </c>
      <c r="D2" s="2" t="inlineStr">
        <is>
          <t>Jun. 30, 2020</t>
        </is>
      </c>
      <c r="E2" s="2" t="inlineStr">
        <is>
          <t>Jun. 30, 2019</t>
        </is>
      </c>
    </row>
    <row r="3">
      <c r="A3" s="3" t="inlineStr">
        <is>
          <t>Business combinations</t>
        </is>
      </c>
    </row>
    <row r="4">
      <c r="A4" s="4" t="inlineStr">
        <is>
          <t>Installments payable</t>
        </is>
      </c>
      <c r="D4" s="6" t="n">
        <v>122950</v>
      </c>
      <c r="E4" s="6" t="n">
        <v>122950</v>
      </c>
    </row>
    <row r="5">
      <c r="A5" s="4" t="inlineStr">
        <is>
          <t>Bioceres S.A | Bioceres Crops S.A.</t>
        </is>
      </c>
    </row>
    <row r="6">
      <c r="A6" s="3" t="inlineStr">
        <is>
          <t>Business combinations</t>
        </is>
      </c>
    </row>
    <row r="7">
      <c r="A7" s="4" t="inlineStr">
        <is>
          <t>Installments payable</t>
        </is>
      </c>
      <c r="B7" s="6" t="n">
        <v>670000</v>
      </c>
    </row>
    <row r="8">
      <c r="A8" s="4" t="inlineStr">
        <is>
          <t>Bioceres S.A | Bioceres Crops S.A.</t>
        </is>
      </c>
    </row>
    <row r="9">
      <c r="A9" s="3" t="inlineStr">
        <is>
          <t>Business combinations</t>
        </is>
      </c>
    </row>
    <row r="10">
      <c r="A10" s="4" t="inlineStr">
        <is>
          <t>Ownership interest (as a percent)</t>
        </is>
      </c>
      <c r="C10" s="4" t="inlineStr">
        <is>
          <t>50.00%</t>
        </is>
      </c>
    </row>
    <row r="11">
      <c r="A11" s="4" t="inlineStr">
        <is>
          <t>Percentage of voting equity interests acquired</t>
        </is>
      </c>
      <c r="B11" s="4" t="inlineStr">
        <is>
          <t>50.00%</t>
        </is>
      </c>
      <c r="E11" s="4" t="inlineStr">
        <is>
          <t>50.00%</t>
        </is>
      </c>
    </row>
    <row r="12">
      <c r="A12" s="4" t="inlineStr">
        <is>
          <t>Percentage of royalty to be accrued as payment</t>
        </is>
      </c>
      <c r="B12" s="4" t="inlineStr">
        <is>
          <t>50.00%</t>
        </is>
      </c>
      <c r="E12" s="4" t="inlineStr">
        <is>
          <t>50.00%</t>
        </is>
      </c>
    </row>
    <row r="13">
      <c r="A13" s="4" t="inlineStr">
        <is>
          <t>Rizobacter Argentina | Bioceres Crops S.A.</t>
        </is>
      </c>
    </row>
    <row r="14">
      <c r="A14" s="3" t="inlineStr">
        <is>
          <t>Business combinations</t>
        </is>
      </c>
    </row>
    <row r="15">
      <c r="A15" s="4" t="inlineStr">
        <is>
          <t>Ownership interest (as a percent)</t>
        </is>
      </c>
      <c r="C15" s="4" t="inlineStr">
        <is>
          <t>50.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0" customWidth="1" min="1" max="1"/>
    <col width="80" customWidth="1" min="2" max="2"/>
    <col width="15" customWidth="1" min="3" max="3"/>
    <col width="13" customWidth="1" min="4" max="4"/>
    <col width="14" customWidth="1" min="5" max="5"/>
    <col width="41" customWidth="1" min="6" max="6"/>
    <col width="24" customWidth="1" min="7" max="7"/>
    <col width="24" customWidth="1" min="8" max="8"/>
    <col width="17" customWidth="1" min="9" max="9"/>
    <col width="37" customWidth="1" min="10" max="10"/>
    <col width="50" customWidth="1" min="11" max="11"/>
    <col width="26" customWidth="1" min="12" max="12"/>
    <col width="13" customWidth="1" min="13" max="13"/>
  </cols>
  <sheetData>
    <row r="1">
      <c r="A1" s="1" t="inlineStr">
        <is>
          <t>CONSOLIDATED STATEMENTS OF CHANGES IN EQUITY - USD ($)</t>
        </is>
      </c>
      <c r="B1" s="2" t="inlineStr">
        <is>
          <t>Equity / (deficit) attributable to owners of the parent</t>
        </is>
      </c>
      <c r="C1" s="2" t="inlineStr">
        <is>
          <t>Issued capital</t>
        </is>
      </c>
      <c r="D1" s="2" t="inlineStr">
        <is>
          <t>[1]</t>
        </is>
      </c>
      <c r="E1" s="2" t="inlineStr">
        <is>
          <t>Share premium</t>
        </is>
      </c>
      <c r="F1" s="2" t="inlineStr">
        <is>
          <t>Stock options and share based incentives</t>
        </is>
      </c>
      <c r="G1" s="2" t="inlineStr">
        <is>
          <t>Convertible instruments</t>
        </is>
      </c>
      <c r="H1" s="2" t="inlineStr">
        <is>
          <t>Cost of own shares held</t>
        </is>
      </c>
      <c r="I1" s="2" t="inlineStr">
        <is>
          <t>Retained deficit</t>
        </is>
      </c>
      <c r="J1" s="2" t="inlineStr">
        <is>
          <t>Foreign currency translation reserve</t>
        </is>
      </c>
      <c r="K1" s="2" t="inlineStr">
        <is>
          <t>Revaluation of PP&amp;E and effect of tax rate change</t>
        </is>
      </c>
      <c r="L1" s="2" t="inlineStr">
        <is>
          <t>Non-controlling Interests</t>
        </is>
      </c>
      <c r="M1" s="2" t="inlineStr">
        <is>
          <t>Total</t>
        </is>
      </c>
    </row>
    <row r="2">
      <c r="A2" s="4" t="inlineStr">
        <is>
          <t>Beginning balance at Jun. 30, 2017</t>
        </is>
      </c>
      <c r="B2" s="6" t="n">
        <v>35841621</v>
      </c>
      <c r="C2" s="6" t="n">
        <v>2810</v>
      </c>
      <c r="E2" s="6" t="n">
        <v>56254519</v>
      </c>
      <c r="F2" s="6" t="n">
        <v>72822</v>
      </c>
      <c r="I2" s="6" t="n">
        <v>-15110050</v>
      </c>
      <c r="J2" s="6" t="n">
        <v>-6598080</v>
      </c>
      <c r="K2" s="6" t="n">
        <v>1219600</v>
      </c>
      <c r="L2" s="6" t="n">
        <v>41397445</v>
      </c>
      <c r="M2" s="6" t="n">
        <v>77239066</v>
      </c>
    </row>
    <row r="3">
      <c r="A3" s="4" t="inlineStr">
        <is>
          <t>Parent company investment</t>
        </is>
      </c>
      <c r="B3" s="5" t="n">
        <v>2009385</v>
      </c>
      <c r="E3" s="5" t="n">
        <v>2009385</v>
      </c>
      <c r="M3" s="5" t="n">
        <v>2009385</v>
      </c>
    </row>
    <row r="4">
      <c r="A4" s="4" t="inlineStr">
        <is>
          <t>Purchase of preferred stocks to non-controlling interest</t>
        </is>
      </c>
      <c r="B4" s="5" t="n">
        <v>9759545</v>
      </c>
      <c r="E4" s="5" t="n">
        <v>9759545</v>
      </c>
      <c r="L4" s="5" t="n">
        <v>-9759545</v>
      </c>
    </row>
    <row r="5">
      <c r="A5" s="4" t="inlineStr">
        <is>
          <t>Stock options and share based incentives</t>
        </is>
      </c>
      <c r="B5" s="5" t="n">
        <v>30005</v>
      </c>
      <c r="F5" s="5" t="n">
        <v>30005</v>
      </c>
      <c r="M5" s="5" t="n">
        <v>30005</v>
      </c>
    </row>
    <row r="6">
      <c r="A6" s="4" t="inlineStr">
        <is>
          <t>Profit (loss) of the year</t>
        </is>
      </c>
      <c r="B6" s="5" t="n">
        <v>-11039533</v>
      </c>
      <c r="I6" s="5" t="n">
        <v>-11039533</v>
      </c>
      <c r="L6" s="5" t="n">
        <v>-3271713</v>
      </c>
      <c r="M6" s="5" t="n">
        <v>-14311246</v>
      </c>
    </row>
    <row r="7">
      <c r="A7" s="4" t="inlineStr">
        <is>
          <t>Other comprehensive (loss) / income</t>
        </is>
      </c>
      <c r="B7" s="5" t="n">
        <v>-22887539</v>
      </c>
      <c r="J7" s="5" t="n">
        <v>-30013990</v>
      </c>
      <c r="K7" s="5" t="n">
        <v>7126451</v>
      </c>
      <c r="L7" s="5" t="n">
        <v>-8946015</v>
      </c>
      <c r="M7" s="5" t="n">
        <v>-31833554</v>
      </c>
    </row>
    <row r="8">
      <c r="A8" s="4" t="inlineStr">
        <is>
          <t>Ending balance at Jun. 30, 2018</t>
        </is>
      </c>
      <c r="B8" s="5" t="n">
        <v>13713484</v>
      </c>
      <c r="C8" s="5" t="n">
        <v>2810</v>
      </c>
      <c r="E8" s="5" t="n">
        <v>68023449</v>
      </c>
      <c r="F8" s="5" t="n">
        <v>102827</v>
      </c>
      <c r="I8" s="5" t="n">
        <v>-26149583</v>
      </c>
      <c r="J8" s="5" t="n">
        <v>-36612070</v>
      </c>
      <c r="K8" s="5" t="n">
        <v>8346051</v>
      </c>
      <c r="L8" s="5" t="n">
        <v>19420172</v>
      </c>
      <c r="M8" s="5" t="n">
        <v>33133656</v>
      </c>
    </row>
    <row r="9">
      <c r="A9" s="4" t="inlineStr">
        <is>
          <t>Adjustment of opening balance for the application of IAS 29</t>
        </is>
      </c>
      <c r="B9" s="5" t="n">
        <v>19560024</v>
      </c>
      <c r="I9" s="5" t="n">
        <v>22546341</v>
      </c>
      <c r="K9" s="5" t="n">
        <v>-2986317</v>
      </c>
      <c r="L9" s="5" t="n">
        <v>7797295</v>
      </c>
      <c r="M9" s="5" t="n">
        <v>27357319</v>
      </c>
    </row>
    <row r="10">
      <c r="A10" s="4" t="inlineStr">
        <is>
          <t>Parent company investment</t>
        </is>
      </c>
      <c r="B10" s="5" t="n">
        <v>-14558347</v>
      </c>
      <c r="E10" s="5" t="n">
        <v>-14558347</v>
      </c>
      <c r="M10" s="5" t="n">
        <v>-14558347</v>
      </c>
    </row>
    <row r="11">
      <c r="A11" s="4" t="inlineStr">
        <is>
          <t>Reverse Stock Options</t>
        </is>
      </c>
      <c r="B11" s="5" t="n">
        <v>-102827</v>
      </c>
      <c r="F11" s="5" t="n">
        <v>-102827</v>
      </c>
      <c r="M11" s="5" t="n">
        <v>-102827</v>
      </c>
    </row>
    <row r="12">
      <c r="A12" s="4" t="inlineStr">
        <is>
          <t>Reverse recapitalization</t>
        </is>
      </c>
      <c r="B12" s="5" t="n">
        <v>21906182</v>
      </c>
      <c r="C12" s="5" t="n">
        <v>329</v>
      </c>
      <c r="E12" s="5" t="n">
        <v>21905853</v>
      </c>
      <c r="M12" s="5" t="n">
        <v>21906182</v>
      </c>
    </row>
    <row r="13">
      <c r="A13" s="4" t="inlineStr">
        <is>
          <t>Private warrants</t>
        </is>
      </c>
      <c r="B13" s="5" t="n">
        <v>-3432723</v>
      </c>
      <c r="E13" s="5" t="n">
        <v>-3432723</v>
      </c>
      <c r="M13" s="5" t="n">
        <v>-3432723</v>
      </c>
    </row>
    <row r="14">
      <c r="A14" s="4" t="inlineStr">
        <is>
          <t>Shares issued - Rizobacter call option</t>
        </is>
      </c>
      <c r="B14" s="5" t="n">
        <v>21440126</v>
      </c>
      <c r="C14" s="5" t="n">
        <v>474</v>
      </c>
      <c r="E14" s="5" t="n">
        <v>21439652</v>
      </c>
      <c r="L14" s="5" t="n">
        <v>-14302975</v>
      </c>
      <c r="M14" s="5" t="n">
        <v>7137151</v>
      </c>
    </row>
    <row r="15">
      <c r="A15" s="4" t="inlineStr">
        <is>
          <t>Contribution Semya</t>
        </is>
      </c>
      <c r="B15" s="5" t="n">
        <v>3108981</v>
      </c>
      <c r="E15" s="5" t="n">
        <v>3108981</v>
      </c>
      <c r="M15" s="5" t="n">
        <v>3108981</v>
      </c>
    </row>
    <row r="16">
      <c r="A16" s="4" t="inlineStr">
        <is>
          <t>Profit (loss) of the year</t>
        </is>
      </c>
      <c r="B16" s="5" t="n">
        <v>-18369045</v>
      </c>
      <c r="I16" s="5" t="n">
        <v>-18369045</v>
      </c>
      <c r="L16" s="5" t="n">
        <v>2010154</v>
      </c>
      <c r="M16" s="5" t="n">
        <v>-16358891</v>
      </c>
    </row>
    <row r="17">
      <c r="A17" s="4" t="inlineStr">
        <is>
          <t>Other comprehensive (loss) / income</t>
        </is>
      </c>
      <c r="B17" s="5" t="n">
        <v>4036008</v>
      </c>
      <c r="J17" s="5" t="n">
        <v>5132487</v>
      </c>
      <c r="K17" s="5" t="n">
        <v>-1096479</v>
      </c>
      <c r="L17" s="5" t="n">
        <v>-131643</v>
      </c>
      <c r="M17" s="5" t="n">
        <v>3904365</v>
      </c>
    </row>
    <row r="18">
      <c r="A18" s="4" t="inlineStr">
        <is>
          <t>Ending balance at Jun. 30, 2019</t>
        </is>
      </c>
      <c r="B18" s="5" t="n">
        <v>47301863</v>
      </c>
      <c r="C18" s="5" t="n">
        <v>3613</v>
      </c>
      <c r="E18" s="5" t="n">
        <v>96486865</v>
      </c>
      <c r="I18" s="5" t="n">
        <v>-21972287</v>
      </c>
      <c r="J18" s="5" t="n">
        <v>-31479583</v>
      </c>
      <c r="K18" s="5" t="n">
        <v>4263255</v>
      </c>
      <c r="L18" s="5" t="n">
        <v>14793003</v>
      </c>
      <c r="M18" s="5" t="n">
        <v>62094866</v>
      </c>
    </row>
    <row r="19">
      <c r="A19" s="4" t="inlineStr">
        <is>
          <t>Stock options and share based incentives</t>
        </is>
      </c>
      <c r="B19" s="5" t="n">
        <v>3428029</v>
      </c>
      <c r="F19" s="5" t="n">
        <v>3428029</v>
      </c>
      <c r="M19" s="5" t="n">
        <v>3428029</v>
      </c>
    </row>
    <row r="20">
      <c r="A20" s="4" t="inlineStr">
        <is>
          <t>Convertible notes</t>
        </is>
      </c>
      <c r="B20" s="5" t="n">
        <v>702981</v>
      </c>
      <c r="G20" s="6" t="n">
        <v>702981</v>
      </c>
      <c r="M20" s="5" t="n">
        <v>702981</v>
      </c>
    </row>
    <row r="21">
      <c r="A21" s="4" t="inlineStr">
        <is>
          <t>Purchase of own shares</t>
        </is>
      </c>
      <c r="B21" s="5" t="n">
        <v>-30906</v>
      </c>
      <c r="H21" s="6" t="n">
        <v>-30906</v>
      </c>
      <c r="M21" s="5" t="n">
        <v>-30906</v>
      </c>
    </row>
    <row r="22">
      <c r="A22" s="4" t="inlineStr">
        <is>
          <t>Profit (loss) of the year</t>
        </is>
      </c>
      <c r="B22" s="5" t="n">
        <v>3359175</v>
      </c>
      <c r="I22" s="5" t="n">
        <v>3359175</v>
      </c>
      <c r="L22" s="5" t="n">
        <v>877453</v>
      </c>
      <c r="M22" s="5" t="n">
        <v>4236628</v>
      </c>
    </row>
    <row r="23">
      <c r="A23" s="4" t="inlineStr">
        <is>
          <t>Other comprehensive (loss) / income</t>
        </is>
      </c>
      <c r="B23" s="5" t="n">
        <v>-8581747</v>
      </c>
      <c r="J23" s="5" t="n">
        <v>-11718618</v>
      </c>
      <c r="K23" s="5" t="n">
        <v>3136871</v>
      </c>
      <c r="L23" s="5" t="n">
        <v>-1100369</v>
      </c>
      <c r="M23" s="5" t="n">
        <v>-9682116</v>
      </c>
    </row>
    <row r="24">
      <c r="A24" s="4" t="inlineStr">
        <is>
          <t>Ending balance at Jun. 30, 2020</t>
        </is>
      </c>
      <c r="B24" s="6" t="n">
        <v>46179395</v>
      </c>
      <c r="C24" s="6" t="n">
        <v>3613</v>
      </c>
      <c r="E24" s="6" t="n">
        <v>96486865</v>
      </c>
      <c r="F24" s="6" t="n">
        <v>3428029</v>
      </c>
      <c r="G24" s="6" t="n">
        <v>702981</v>
      </c>
      <c r="H24" s="6" t="n">
        <v>-30906</v>
      </c>
      <c r="I24" s="6" t="n">
        <v>-18613112</v>
      </c>
      <c r="J24" s="6" t="n">
        <v>-43198201</v>
      </c>
      <c r="K24" s="6" t="n">
        <v>7400126</v>
      </c>
      <c r="L24" s="6" t="n">
        <v>14570087</v>
      </c>
      <c r="M24" s="6" t="n">
        <v>60749482</v>
      </c>
    </row>
    <row r="25"/>
    <row r="26">
      <c r="A26" s="4" t="inlineStr">
        <is>
          <t>[1]</t>
        </is>
      </c>
      <c r="B26" s="4" t="inlineStr">
        <is>
          <t>Of the total shares, 5,100 shares ($ 0.0001 per value) are held by the Company.</t>
        </is>
      </c>
    </row>
  </sheetData>
  <mergeCells count="2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M25"/>
    <mergeCell ref="B26:M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Jun. 30, 2020</t>
        </is>
      </c>
    </row>
    <row r="3">
      <c r="A3" s="4" t="inlineStr">
        <is>
          <t>Land</t>
        </is>
      </c>
    </row>
    <row r="4">
      <c r="A4" s="3" t="inlineStr">
        <is>
          <t>Property, plant and equipment</t>
        </is>
      </c>
    </row>
    <row r="5">
      <c r="A5" s="4" t="inlineStr">
        <is>
          <t>Change in market price change that impacts valuation (as a percent)</t>
        </is>
      </c>
      <c r="B5" s="4" t="inlineStr">
        <is>
          <t>10.00%</t>
        </is>
      </c>
    </row>
    <row r="6">
      <c r="A6" s="4" t="inlineStr">
        <is>
          <t>Research instruments | Minimum</t>
        </is>
      </c>
    </row>
    <row r="7">
      <c r="A7" s="3" t="inlineStr">
        <is>
          <t>Property, plant and equipment</t>
        </is>
      </c>
    </row>
    <row r="8">
      <c r="A8" s="4" t="inlineStr">
        <is>
          <t>Useful lives (in years)</t>
        </is>
      </c>
      <c r="B8" s="4" t="inlineStr">
        <is>
          <t>3 years</t>
        </is>
      </c>
    </row>
    <row r="9">
      <c r="A9" s="4" t="inlineStr">
        <is>
          <t>Research instruments | Maximum</t>
        </is>
      </c>
    </row>
    <row r="10">
      <c r="A10" s="3" t="inlineStr">
        <is>
          <t>Property, plant and equipment</t>
        </is>
      </c>
    </row>
    <row r="11">
      <c r="A11" s="4" t="inlineStr">
        <is>
          <t>Useful lives (in years)</t>
        </is>
      </c>
      <c r="B11" s="4" t="inlineStr">
        <is>
          <t>10 years</t>
        </is>
      </c>
    </row>
    <row r="12">
      <c r="A12" s="4" t="inlineStr">
        <is>
          <t>Office equipment | Minimum</t>
        </is>
      </c>
    </row>
    <row r="13">
      <c r="A13" s="3" t="inlineStr">
        <is>
          <t>Property, plant and equipment</t>
        </is>
      </c>
    </row>
    <row r="14">
      <c r="A14" s="4" t="inlineStr">
        <is>
          <t>Useful lives (in years)</t>
        </is>
      </c>
      <c r="B14" s="4" t="inlineStr">
        <is>
          <t>5 years</t>
        </is>
      </c>
    </row>
    <row r="15">
      <c r="A15" s="4" t="inlineStr">
        <is>
          <t>Office equipment | Maximum</t>
        </is>
      </c>
    </row>
    <row r="16">
      <c r="A16" s="3" t="inlineStr">
        <is>
          <t>Property, plant and equipment</t>
        </is>
      </c>
    </row>
    <row r="17">
      <c r="A17" s="4" t="inlineStr">
        <is>
          <t>Useful lives (in years)</t>
        </is>
      </c>
      <c r="B17" s="4" t="inlineStr">
        <is>
          <t>10 years</t>
        </is>
      </c>
    </row>
    <row r="18">
      <c r="A18" s="4" t="inlineStr">
        <is>
          <t>Vehicles</t>
        </is>
      </c>
    </row>
    <row r="19">
      <c r="A19" s="3" t="inlineStr">
        <is>
          <t>Property, plant and equipment</t>
        </is>
      </c>
    </row>
    <row r="20">
      <c r="A20" s="4" t="inlineStr">
        <is>
          <t>Useful lives (in years)</t>
        </is>
      </c>
      <c r="B20" s="4" t="inlineStr">
        <is>
          <t>5 years</t>
        </is>
      </c>
    </row>
    <row r="21">
      <c r="A21" s="4" t="inlineStr">
        <is>
          <t>Equipment and computer software</t>
        </is>
      </c>
    </row>
    <row r="22">
      <c r="A22" s="3" t="inlineStr">
        <is>
          <t>Property, plant and equipment</t>
        </is>
      </c>
    </row>
    <row r="23">
      <c r="A23" s="4" t="inlineStr">
        <is>
          <t>Useful lives (in years)</t>
        </is>
      </c>
      <c r="B23" s="4" t="inlineStr">
        <is>
          <t>3 years</t>
        </is>
      </c>
    </row>
    <row r="24">
      <c r="A24" s="4" t="inlineStr">
        <is>
          <t>Fixture and fittings</t>
        </is>
      </c>
    </row>
    <row r="25">
      <c r="A25" s="3" t="inlineStr">
        <is>
          <t>Property, plant and equipment</t>
        </is>
      </c>
    </row>
    <row r="26">
      <c r="A26" s="4" t="inlineStr">
        <is>
          <t>Useful lives (in years)</t>
        </is>
      </c>
      <c r="B26" s="4" t="inlineStr">
        <is>
          <t>10 years</t>
        </is>
      </c>
    </row>
    <row r="27">
      <c r="A27" s="4" t="inlineStr">
        <is>
          <t>Machinery and equipment | Minimum</t>
        </is>
      </c>
    </row>
    <row r="28">
      <c r="A28" s="3" t="inlineStr">
        <is>
          <t>Property, plant and equipment</t>
        </is>
      </c>
    </row>
    <row r="29">
      <c r="A29" s="4" t="inlineStr">
        <is>
          <t>Useful lives (in years)</t>
        </is>
      </c>
      <c r="B29" s="4" t="inlineStr">
        <is>
          <t>5 years</t>
        </is>
      </c>
    </row>
    <row r="30">
      <c r="A30" s="4" t="inlineStr">
        <is>
          <t>Machinery and equipment | Maximum</t>
        </is>
      </c>
    </row>
    <row r="31">
      <c r="A31" s="3" t="inlineStr">
        <is>
          <t>Property, plant and equipment</t>
        </is>
      </c>
    </row>
    <row r="32">
      <c r="A32" s="4" t="inlineStr">
        <is>
          <t>Useful lives (in years)</t>
        </is>
      </c>
      <c r="B32" s="4" t="inlineStr">
        <is>
          <t>10 years</t>
        </is>
      </c>
    </row>
    <row r="33">
      <c r="A33" s="4" t="inlineStr">
        <is>
          <t>Buildings</t>
        </is>
      </c>
    </row>
    <row r="34">
      <c r="A34" s="3" t="inlineStr">
        <is>
          <t>Property, plant and equipment</t>
        </is>
      </c>
    </row>
    <row r="35">
      <c r="A35" s="4" t="inlineStr">
        <is>
          <t>Useful lives (in years)</t>
        </is>
      </c>
      <c r="B35" s="4" t="inlineStr">
        <is>
          <t>50 years</t>
        </is>
      </c>
    </row>
    <row r="36">
      <c r="A36" s="4" t="inlineStr">
        <is>
          <t>Change in construction costs that impacts valuation (as a percent)</t>
        </is>
      </c>
      <c r="B36" s="4" t="inlineStr">
        <is>
          <t>5.00%</t>
        </is>
      </c>
    </row>
    <row r="37">
      <c r="A37" s="4" t="inlineStr">
        <is>
          <t>Variation in wear and tear that impacts valuation (as a percent)</t>
        </is>
      </c>
      <c r="B37" s="4" t="inlineStr">
        <is>
          <t>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Jun. 30, 2020</t>
        </is>
      </c>
    </row>
    <row r="3">
      <c r="A3" s="4" t="inlineStr">
        <is>
          <t>Product registration</t>
        </is>
      </c>
    </row>
    <row r="4">
      <c r="A4" s="3" t="inlineStr">
        <is>
          <t>Intangible assets</t>
        </is>
      </c>
    </row>
    <row r="5">
      <c r="A5" s="4" t="inlineStr">
        <is>
          <t>Useful life (in years)</t>
        </is>
      </c>
      <c r="B5" s="4" t="inlineStr">
        <is>
          <t>5 years</t>
        </is>
      </c>
    </row>
    <row r="6">
      <c r="A6" s="4" t="inlineStr">
        <is>
          <t>Customer loyalty</t>
        </is>
      </c>
    </row>
    <row r="7">
      <c r="A7" s="3" t="inlineStr">
        <is>
          <t>Intangible assets</t>
        </is>
      </c>
    </row>
    <row r="8">
      <c r="A8" s="4" t="inlineStr">
        <is>
          <t>Useful life (in years)</t>
        </is>
      </c>
      <c r="B8" s="4" t="inlineStr">
        <is>
          <t>26 years</t>
        </is>
      </c>
    </row>
    <row r="9">
      <c r="A9" s="4" t="inlineStr">
        <is>
          <t>Externally acquired | Software</t>
        </is>
      </c>
    </row>
    <row r="10">
      <c r="A10" s="3" t="inlineStr">
        <is>
          <t>Intangible assets</t>
        </is>
      </c>
    </row>
    <row r="11">
      <c r="A11" s="4" t="inlineStr">
        <is>
          <t>Useful life (in years)</t>
        </is>
      </c>
      <c r="B11" s="4" t="inlineStr">
        <is>
          <t>3 years</t>
        </is>
      </c>
    </row>
    <row r="12">
      <c r="A12" s="4" t="inlineStr">
        <is>
          <t>Externally acquired | Trademarks and patents</t>
        </is>
      </c>
    </row>
    <row r="13">
      <c r="A13" s="3" t="inlineStr">
        <is>
          <t>Intangible assets</t>
        </is>
      </c>
    </row>
    <row r="14">
      <c r="A14" s="4" t="inlineStr">
        <is>
          <t>Useful life (in years)</t>
        </is>
      </c>
      <c r="B14" s="4" t="inlineStr">
        <is>
          <t>5 years</t>
        </is>
      </c>
    </row>
    <row r="15">
      <c r="A15" s="4" t="inlineStr">
        <is>
          <t>Externally acquired | Certification ISO Standards</t>
        </is>
      </c>
    </row>
    <row r="16">
      <c r="A16" s="3" t="inlineStr">
        <is>
          <t>Intangible assets</t>
        </is>
      </c>
    </row>
    <row r="17">
      <c r="A17" s="4" t="inlineStr">
        <is>
          <t>Useful life (in years)</t>
        </is>
      </c>
      <c r="B1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Warrants (Details)</t>
        </is>
      </c>
      <c r="B1" s="2" t="inlineStr">
        <is>
          <t>Mar. 14, 2019USD ($)</t>
        </is>
      </c>
    </row>
    <row r="2">
      <c r="A2" s="4" t="inlineStr">
        <is>
          <t>Public warrants</t>
        </is>
      </c>
    </row>
    <row r="3">
      <c r="A3" s="3" t="inlineStr">
        <is>
          <t>Disclosure of detailed information about business combination</t>
        </is>
      </c>
    </row>
    <row r="4">
      <c r="A4" s="4" t="inlineStr">
        <is>
          <t>Number of instruments or interests issued or issuable</t>
        </is>
      </c>
      <c r="B4" s="5" t="n">
        <v>11500000</v>
      </c>
    </row>
    <row r="5">
      <c r="A5" s="4" t="inlineStr">
        <is>
          <t>Founder warrants</t>
        </is>
      </c>
    </row>
    <row r="6">
      <c r="A6" s="3" t="inlineStr">
        <is>
          <t>Disclosure of detailed information about business combination</t>
        </is>
      </c>
    </row>
    <row r="7">
      <c r="A7" s="4" t="inlineStr">
        <is>
          <t>Number of instruments or interests issued or issuable</t>
        </is>
      </c>
      <c r="B7" s="5" t="n">
        <v>5200000</v>
      </c>
    </row>
    <row r="8">
      <c r="A8" s="4" t="inlineStr">
        <is>
          <t>Bioceres warrants</t>
        </is>
      </c>
    </row>
    <row r="9">
      <c r="A9" s="3" t="inlineStr">
        <is>
          <t>Disclosure of detailed information about business combination</t>
        </is>
      </c>
    </row>
    <row r="10">
      <c r="A10" s="4" t="inlineStr">
        <is>
          <t>Number of instruments or interests issued or issuable</t>
        </is>
      </c>
      <c r="B10" s="5" t="n">
        <v>7500000</v>
      </c>
    </row>
    <row r="11">
      <c r="A11" s="4" t="inlineStr">
        <is>
          <t>Private warrants</t>
        </is>
      </c>
    </row>
    <row r="12">
      <c r="A12" s="3" t="inlineStr">
        <is>
          <t>Disclosure of detailed information about business combination</t>
        </is>
      </c>
    </row>
    <row r="13">
      <c r="A13" s="4" t="inlineStr">
        <is>
          <t>Number of instruments or interests issued or issuable</t>
        </is>
      </c>
      <c r="B13" s="5" t="n">
        <v>12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Cash and cash equivalents (Details) - USD ($)</t>
        </is>
      </c>
      <c r="B1" s="2" t="inlineStr">
        <is>
          <t>Jun. 30, 2020</t>
        </is>
      </c>
      <c r="C1" s="2" t="inlineStr">
        <is>
          <t>Jun. 30, 2019</t>
        </is>
      </c>
      <c r="D1" s="2" t="inlineStr">
        <is>
          <t>Jun. 30, 2018</t>
        </is>
      </c>
    </row>
    <row r="2">
      <c r="A2" s="3" t="inlineStr">
        <is>
          <t>INFORMATION ABOUT COMPONENTS OF CONSOLIDATED STATEMENTS OF FINANCIAL POSITION</t>
        </is>
      </c>
    </row>
    <row r="3">
      <c r="A3" s="4" t="inlineStr">
        <is>
          <t>Cash at bank and on hand</t>
        </is>
      </c>
      <c r="B3" s="6" t="n">
        <v>4813012</v>
      </c>
      <c r="C3" s="6" t="n">
        <v>3450873</v>
      </c>
      <c r="D3" s="6" t="n">
        <v>2215103</v>
      </c>
    </row>
    <row r="4">
      <c r="A4" s="4" t="inlineStr">
        <is>
          <t>Mutual funds</t>
        </is>
      </c>
      <c r="B4" s="5" t="n">
        <v>22346409</v>
      </c>
    </row>
    <row r="5">
      <c r="A5" s="4" t="inlineStr">
        <is>
          <t>Total cash and cash equivalents</t>
        </is>
      </c>
      <c r="B5" s="6" t="n">
        <v>27159421</v>
      </c>
      <c r="C5" s="6" t="n">
        <v>3450873</v>
      </c>
      <c r="D5" s="6" t="n">
        <v>22151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Other financial assets (Details) - USD ($)</t>
        </is>
      </c>
      <c r="B1" s="2" t="inlineStr">
        <is>
          <t>Jun. 30, 2020</t>
        </is>
      </c>
      <c r="C1" s="2" t="inlineStr">
        <is>
          <t>Jun. 30, 2019</t>
        </is>
      </c>
      <c r="D1" s="2" t="inlineStr">
        <is>
          <t>Jun. 30, 2018</t>
        </is>
      </c>
    </row>
    <row r="2">
      <c r="A2" s="3" t="inlineStr">
        <is>
          <t>Current</t>
        </is>
      </c>
    </row>
    <row r="3">
      <c r="A3" s="4" t="inlineStr">
        <is>
          <t>Restricted short-term deposit</t>
        </is>
      </c>
      <c r="B3" s="6" t="n">
        <v>4390458</v>
      </c>
      <c r="C3" s="6" t="n">
        <v>4327275</v>
      </c>
      <c r="D3" s="6" t="n">
        <v>4538321</v>
      </c>
    </row>
    <row r="4">
      <c r="A4" s="4" t="inlineStr">
        <is>
          <t>US Treasury bills</t>
        </is>
      </c>
      <c r="B4" s="5" t="n">
        <v>7768410</v>
      </c>
    </row>
    <row r="5">
      <c r="A5" s="4" t="inlineStr">
        <is>
          <t>Other investments</t>
        </is>
      </c>
      <c r="B5" s="5" t="n">
        <v>16640965</v>
      </c>
      <c r="C5" s="5" t="n">
        <v>347718</v>
      </c>
    </row>
    <row r="6">
      <c r="A6" s="4" t="inlineStr">
        <is>
          <t>Other marketable securities</t>
        </is>
      </c>
      <c r="C6" s="5" t="n">
        <v>8515</v>
      </c>
      <c r="D6" s="5" t="n">
        <v>12526</v>
      </c>
    </row>
    <row r="7">
      <c r="A7" s="4" t="inlineStr">
        <is>
          <t>Other financial assets</t>
        </is>
      </c>
      <c r="B7" s="5" t="n">
        <v>28799833</v>
      </c>
      <c r="C7" s="5" t="n">
        <v>4683508</v>
      </c>
      <c r="D7" s="5" t="n">
        <v>4550847</v>
      </c>
    </row>
    <row r="8">
      <c r="A8" s="3" t="inlineStr">
        <is>
          <t>Non-current</t>
        </is>
      </c>
    </row>
    <row r="9">
      <c r="A9" s="4" t="inlineStr">
        <is>
          <t>Shares of Bioceres S.A.</t>
        </is>
      </c>
      <c r="B9" s="5" t="n">
        <v>321705</v>
      </c>
      <c r="C9" s="5" t="n">
        <v>374685</v>
      </c>
      <c r="D9" s="5" t="n">
        <v>240920</v>
      </c>
    </row>
    <row r="10">
      <c r="A10" s="4" t="inlineStr">
        <is>
          <t>Other marketable securities</t>
        </is>
      </c>
      <c r="B10" s="5" t="n">
        <v>998</v>
      </c>
      <c r="C10" s="5" t="n">
        <v>1728</v>
      </c>
      <c r="D10" s="5" t="n">
        <v>2438</v>
      </c>
    </row>
    <row r="11">
      <c r="A11" s="4" t="inlineStr">
        <is>
          <t>Other financial assets</t>
        </is>
      </c>
      <c r="B11" s="6" t="n">
        <v>322703</v>
      </c>
      <c r="C11" s="6" t="n">
        <v>376413</v>
      </c>
      <c r="D11" s="6" t="n">
        <v>2433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Trade receivables and Other receivables (Details) - USD ($)</t>
        </is>
      </c>
      <c r="B1" s="2" t="inlineStr">
        <is>
          <t>Jun. 30, 2020</t>
        </is>
      </c>
      <c r="C1" s="2" t="inlineStr">
        <is>
          <t>Jun. 30, 2019</t>
        </is>
      </c>
      <c r="D1" s="2" t="inlineStr">
        <is>
          <t>Jun. 30, 2018</t>
        </is>
      </c>
    </row>
    <row r="2">
      <c r="A2" s="3" t="inlineStr">
        <is>
          <t>Components of Consolidated Statement of Financial Position</t>
        </is>
      </c>
    </row>
    <row r="3">
      <c r="A3" s="4" t="inlineStr">
        <is>
          <t>Receivables</t>
        </is>
      </c>
      <c r="B3" s="6" t="n">
        <v>73546633</v>
      </c>
      <c r="C3" s="6" t="n">
        <v>59236377</v>
      </c>
      <c r="D3" s="6" t="n">
        <v>52888427</v>
      </c>
    </row>
    <row r="4">
      <c r="A4" s="3" t="inlineStr">
        <is>
          <t>Current</t>
        </is>
      </c>
    </row>
    <row r="5">
      <c r="A5" s="4" t="inlineStr">
        <is>
          <t>Taxes</t>
        </is>
      </c>
      <c r="B5" s="5" t="n">
        <v>2205342</v>
      </c>
      <c r="C5" s="5" t="n">
        <v>584641</v>
      </c>
      <c r="D5" s="5" t="n">
        <v>664926</v>
      </c>
    </row>
    <row r="6">
      <c r="A6" s="4" t="inlineStr">
        <is>
          <t>Other receivables</t>
        </is>
      </c>
      <c r="B6" s="5" t="n">
        <v>4770672</v>
      </c>
      <c r="C6" s="5" t="n">
        <v>1981829</v>
      </c>
      <c r="D6" s="5" t="n">
        <v>4240205</v>
      </c>
    </row>
    <row r="7">
      <c r="A7" s="4" t="inlineStr">
        <is>
          <t>Prepayments to suppliers</t>
        </is>
      </c>
      <c r="B7" s="5" t="n">
        <v>379914</v>
      </c>
      <c r="C7" s="5" t="n">
        <v>496001</v>
      </c>
      <c r="D7" s="5" t="n">
        <v>516742</v>
      </c>
    </row>
    <row r="8">
      <c r="A8" s="4" t="inlineStr">
        <is>
          <t>Reimbursements over exports</t>
        </is>
      </c>
      <c r="B8" s="5" t="n">
        <v>29077</v>
      </c>
      <c r="C8" s="5" t="n">
        <v>366594</v>
      </c>
      <c r="D8" s="5" t="n">
        <v>362815</v>
      </c>
    </row>
    <row r="9">
      <c r="A9" s="4" t="inlineStr">
        <is>
          <t>Prepaid expenses and other receivables</t>
        </is>
      </c>
      <c r="B9" s="5" t="n">
        <v>128650</v>
      </c>
      <c r="C9" s="5" t="n">
        <v>213597</v>
      </c>
    </row>
    <row r="10">
      <c r="A10" s="4" t="inlineStr">
        <is>
          <t>Loans receivable</t>
        </is>
      </c>
      <c r="B10" s="5" t="n">
        <v>230000</v>
      </c>
      <c r="D10" s="5" t="n">
        <v>1360</v>
      </c>
    </row>
    <row r="11">
      <c r="A11" s="4" t="inlineStr">
        <is>
          <t>Miscellaneous</t>
        </is>
      </c>
      <c r="B11" s="5" t="n">
        <v>49441</v>
      </c>
      <c r="C11" s="5" t="n">
        <v>59242</v>
      </c>
      <c r="D11" s="5" t="n">
        <v>508975</v>
      </c>
    </row>
    <row r="12">
      <c r="A12" s="3" t="inlineStr">
        <is>
          <t>Non-current</t>
        </is>
      </c>
    </row>
    <row r="13">
      <c r="A13" s="4" t="inlineStr">
        <is>
          <t>Taxes</t>
        </is>
      </c>
      <c r="B13" s="5" t="n">
        <v>328701</v>
      </c>
      <c r="C13" s="5" t="n">
        <v>681168</v>
      </c>
      <c r="D13" s="5" t="n">
        <v>295924</v>
      </c>
    </row>
    <row r="14">
      <c r="A14" s="4" t="inlineStr">
        <is>
          <t>Reimbursements over exports</t>
        </is>
      </c>
      <c r="B14" s="5" t="n">
        <v>1293958</v>
      </c>
      <c r="C14" s="5" t="n">
        <v>878470</v>
      </c>
      <c r="D14" s="5" t="n">
        <v>346575</v>
      </c>
    </row>
    <row r="15">
      <c r="A15" s="4" t="inlineStr">
        <is>
          <t>Other receivables</t>
        </is>
      </c>
      <c r="B15" s="5" t="n">
        <v>1703573</v>
      </c>
      <c r="C15" s="5" t="n">
        <v>1560310</v>
      </c>
      <c r="D15" s="5" t="n">
        <v>4979507</v>
      </c>
    </row>
    <row r="16">
      <c r="A16" s="4" t="inlineStr">
        <is>
          <t>Miscellaneous</t>
        </is>
      </c>
      <c r="B16" s="5" t="n">
        <v>80914</v>
      </c>
      <c r="C16" s="5" t="n">
        <v>672</v>
      </c>
    </row>
    <row r="17">
      <c r="A17" s="4" t="inlineStr">
        <is>
          <t>Trade receivables</t>
        </is>
      </c>
    </row>
    <row r="18">
      <c r="A18" s="3" t="inlineStr">
        <is>
          <t>Components of Consolidated Statement of Financial Position</t>
        </is>
      </c>
    </row>
    <row r="19">
      <c r="A19" s="4" t="inlineStr">
        <is>
          <t>Trade debtors</t>
        </is>
      </c>
      <c r="B19" s="5" t="n">
        <v>53047035</v>
      </c>
      <c r="C19" s="5" t="n">
        <v>48910484</v>
      </c>
      <c r="D19" s="5" t="n">
        <v>44641053</v>
      </c>
    </row>
    <row r="20">
      <c r="A20" s="4" t="inlineStr">
        <is>
          <t>Allowance for impairment of trade debtors</t>
        </is>
      </c>
      <c r="B20" s="5" t="n">
        <v>-3886832</v>
      </c>
      <c r="C20" s="5" t="n">
        <v>-3360224</v>
      </c>
      <c r="D20" s="5" t="n">
        <v>-3212170</v>
      </c>
    </row>
    <row r="21">
      <c r="A21" s="4" t="inlineStr">
        <is>
          <t>Allowance for credit notes to be issued</t>
        </is>
      </c>
      <c r="B21" s="5" t="n">
        <v>-2285197</v>
      </c>
      <c r="C21" s="5" t="n">
        <v>-800606</v>
      </c>
      <c r="D21" s="5" t="n">
        <v>-1517361</v>
      </c>
    </row>
    <row r="22">
      <c r="A22" s="4" t="inlineStr">
        <is>
          <t>Discounted and deferred checks</t>
        </is>
      </c>
      <c r="B22" s="5" t="n">
        <v>25461399</v>
      </c>
      <c r="C22" s="5" t="n">
        <v>13651939</v>
      </c>
      <c r="D22" s="5" t="n">
        <v>11858170</v>
      </c>
    </row>
    <row r="23">
      <c r="A23" s="4" t="inlineStr">
        <is>
          <t>Receivables</t>
        </is>
      </c>
      <c r="B23" s="5" t="n">
        <v>73546633</v>
      </c>
      <c r="C23" s="5" t="n">
        <v>59236377</v>
      </c>
      <c r="D23" s="5" t="n">
        <v>52888427</v>
      </c>
    </row>
    <row r="24">
      <c r="A24" s="4" t="inlineStr">
        <is>
          <t>Shareholders and other related parties</t>
        </is>
      </c>
    </row>
    <row r="25">
      <c r="A25" s="3" t="inlineStr">
        <is>
          <t>Components of Consolidated Statement of Financial Position</t>
        </is>
      </c>
    </row>
    <row r="26">
      <c r="A26" s="4" t="inlineStr">
        <is>
          <t>Allowance for impairment of related parties</t>
        </is>
      </c>
      <c r="B26" s="5" t="n">
        <v>-768</v>
      </c>
      <c r="C26" s="5" t="n">
        <v>-75596</v>
      </c>
      <c r="D26" s="5" t="n">
        <v>-23126</v>
      </c>
    </row>
    <row r="27">
      <c r="A27" s="3" t="inlineStr">
        <is>
          <t>Current</t>
        </is>
      </c>
    </row>
    <row r="28">
      <c r="A28" s="4" t="inlineStr">
        <is>
          <t>Other receivables</t>
        </is>
      </c>
      <c r="B28" s="5" t="n">
        <v>2102</v>
      </c>
      <c r="C28" s="5" t="n">
        <v>10971</v>
      </c>
      <c r="D28" s="5" t="n">
        <v>119677</v>
      </c>
    </row>
    <row r="29">
      <c r="A29" s="4" t="inlineStr">
        <is>
          <t>Shareholders and other related parties | Trade receivables</t>
        </is>
      </c>
    </row>
    <row r="30">
      <c r="A30" s="3" t="inlineStr">
        <is>
          <t>Components of Consolidated Statement of Financial Position</t>
        </is>
      </c>
    </row>
    <row r="31">
      <c r="A31" s="4" t="inlineStr">
        <is>
          <t>Trade debtors</t>
        </is>
      </c>
      <c r="B31" s="5" t="n">
        <v>1090004</v>
      </c>
      <c r="C31" s="5" t="n">
        <v>467743</v>
      </c>
      <c r="D31" s="5" t="n">
        <v>571216</v>
      </c>
    </row>
    <row r="32">
      <c r="A32" s="4" t="inlineStr">
        <is>
          <t>Allowance for impairment of related parties</t>
        </is>
      </c>
      <c r="B32" s="5" t="n">
        <v>-768</v>
      </c>
      <c r="C32" s="5" t="n">
        <v>-75596</v>
      </c>
      <c r="D32" s="5" t="n">
        <v>-23126</v>
      </c>
    </row>
    <row r="33">
      <c r="A33" s="4" t="inlineStr">
        <is>
          <t>Parent company</t>
        </is>
      </c>
    </row>
    <row r="34">
      <c r="A34" s="3" t="inlineStr">
        <is>
          <t>Current</t>
        </is>
      </c>
    </row>
    <row r="35">
      <c r="A35" s="4" t="inlineStr">
        <is>
          <t>Other receivables</t>
        </is>
      </c>
      <c r="B35" s="5" t="n">
        <v>102069</v>
      </c>
      <c r="D35" s="5" t="n">
        <v>103251</v>
      </c>
    </row>
    <row r="36">
      <c r="A36" s="4" t="inlineStr">
        <is>
          <t>Parent company | Trade receivables</t>
        </is>
      </c>
    </row>
    <row r="37">
      <c r="A37" s="3" t="inlineStr">
        <is>
          <t>Components of Consolidated Statement of Financial Position</t>
        </is>
      </c>
    </row>
    <row r="38">
      <c r="A38" s="4" t="inlineStr">
        <is>
          <t>Trade debtors</t>
        </is>
      </c>
      <c r="C38" s="5" t="n">
        <v>440268</v>
      </c>
      <c r="D38" s="5" t="n">
        <v>361606</v>
      </c>
    </row>
    <row r="39">
      <c r="A39" s="4" t="inlineStr">
        <is>
          <t>Joint ventures and associates</t>
        </is>
      </c>
    </row>
    <row r="40">
      <c r="A40" s="3" t="inlineStr">
        <is>
          <t>Current</t>
        </is>
      </c>
    </row>
    <row r="41">
      <c r="A41" s="4" t="inlineStr">
        <is>
          <t>Other receivables</t>
        </is>
      </c>
      <c r="B41" s="5" t="n">
        <v>1562340</v>
      </c>
      <c r="C41" s="5" t="n">
        <v>250783</v>
      </c>
      <c r="D41" s="5" t="n">
        <v>1962459</v>
      </c>
    </row>
    <row r="42">
      <c r="A42" s="3" t="inlineStr">
        <is>
          <t>Non-current</t>
        </is>
      </c>
    </row>
    <row r="43">
      <c r="A43" s="4" t="inlineStr">
        <is>
          <t>Other receivables</t>
        </is>
      </c>
      <c r="D43" s="5" t="n">
        <v>4337008</v>
      </c>
    </row>
    <row r="44">
      <c r="A44" s="4" t="inlineStr">
        <is>
          <t>Joint ventures and associates | Trade receivables</t>
        </is>
      </c>
    </row>
    <row r="45">
      <c r="A45" s="3" t="inlineStr">
        <is>
          <t>Components of Consolidated Statement of Financial Position</t>
        </is>
      </c>
    </row>
    <row r="46">
      <c r="A46" s="4" t="inlineStr">
        <is>
          <t>Trade debtors</t>
        </is>
      </c>
      <c r="B46" s="5" t="n">
        <v>120992</v>
      </c>
      <c r="C46" s="6" t="n">
        <v>2369</v>
      </c>
      <c r="D46" s="6" t="n">
        <v>209039</v>
      </c>
    </row>
    <row r="47">
      <c r="A47" s="4" t="inlineStr">
        <is>
          <t>Shareholders and other related parties</t>
        </is>
      </c>
    </row>
    <row r="48">
      <c r="A48" s="3" t="inlineStr">
        <is>
          <t>Current</t>
        </is>
      </c>
    </row>
    <row r="49">
      <c r="A49" s="4" t="inlineStr">
        <is>
          <t>Prepayments to suppliers</t>
        </is>
      </c>
      <c r="B49" s="6" t="n">
        <v>817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ventories (Details) - USD ($)</t>
        </is>
      </c>
      <c r="B1" s="2" t="inlineStr">
        <is>
          <t>12 Months Ended</t>
        </is>
      </c>
    </row>
    <row r="2">
      <c r="B2" s="2" t="inlineStr">
        <is>
          <t>Jun. 30, 2020</t>
        </is>
      </c>
      <c r="C2" s="2" t="inlineStr">
        <is>
          <t>Jun. 30, 2019</t>
        </is>
      </c>
      <c r="D2" s="2" t="inlineStr">
        <is>
          <t>Jun. 30, 2018</t>
        </is>
      </c>
    </row>
    <row r="3">
      <c r="A3" s="3" t="inlineStr">
        <is>
          <t>Inventory</t>
        </is>
      </c>
    </row>
    <row r="4">
      <c r="A4" s="4" t="inlineStr">
        <is>
          <t>Inventories</t>
        </is>
      </c>
      <c r="B4" s="6" t="n">
        <v>29338548</v>
      </c>
      <c r="C4" s="6" t="n">
        <v>27322003</v>
      </c>
      <c r="D4" s="6" t="n">
        <v>19366001</v>
      </c>
    </row>
    <row r="5">
      <c r="A5" s="4" t="inlineStr">
        <is>
          <t>Goods in transit</t>
        </is>
      </c>
      <c r="B5" s="5" t="n">
        <v>1292239</v>
      </c>
      <c r="C5" s="5" t="n">
        <v>751737</v>
      </c>
      <c r="D5" s="5" t="n">
        <v>776869</v>
      </c>
    </row>
    <row r="6">
      <c r="A6" s="4" t="inlineStr">
        <is>
          <t>Supplies</t>
        </is>
      </c>
      <c r="B6" s="5" t="n">
        <v>5930471</v>
      </c>
      <c r="C6" s="5" t="n">
        <v>4482827</v>
      </c>
      <c r="D6" s="5" t="n">
        <v>3978934</v>
      </c>
    </row>
    <row r="7">
      <c r="A7" s="4" t="inlineStr">
        <is>
          <t>Inventory recognized as expense</t>
        </is>
      </c>
      <c r="B7" s="5" t="n">
        <v>86179252</v>
      </c>
      <c r="C7" s="5" t="n">
        <v>80424450</v>
      </c>
      <c r="D7" s="5" t="n">
        <v>77797414</v>
      </c>
    </row>
    <row r="8">
      <c r="A8" s="4" t="inlineStr">
        <is>
          <t>Agrochemicals</t>
        </is>
      </c>
    </row>
    <row r="9">
      <c r="A9" s="3" t="inlineStr">
        <is>
          <t>Inventory</t>
        </is>
      </c>
    </row>
    <row r="10">
      <c r="A10" s="4" t="inlineStr">
        <is>
          <t>Inventories</t>
        </is>
      </c>
      <c r="B10" s="5" t="n">
        <v>356489</v>
      </c>
      <c r="C10" s="5" t="n">
        <v>22137</v>
      </c>
      <c r="D10" s="5" t="n">
        <v>94486</v>
      </c>
    </row>
    <row r="11">
      <c r="A11" s="4" t="inlineStr">
        <is>
          <t>Seeds and Grains</t>
        </is>
      </c>
    </row>
    <row r="12">
      <c r="A12" s="3" t="inlineStr">
        <is>
          <t>Inventory</t>
        </is>
      </c>
    </row>
    <row r="13">
      <c r="A13" s="4" t="inlineStr">
        <is>
          <t>Inventories</t>
        </is>
      </c>
      <c r="B13" s="5" t="n">
        <v>1300998</v>
      </c>
      <c r="C13" s="5" t="n">
        <v>207519</v>
      </c>
      <c r="D13" s="5" t="n">
        <v>514000</v>
      </c>
    </row>
    <row r="14">
      <c r="A14" s="4" t="inlineStr">
        <is>
          <t>Microbiological resale products</t>
        </is>
      </c>
    </row>
    <row r="15">
      <c r="A15" s="3" t="inlineStr">
        <is>
          <t>Inventory</t>
        </is>
      </c>
    </row>
    <row r="16">
      <c r="A16" s="4" t="inlineStr">
        <is>
          <t>Inventories</t>
        </is>
      </c>
      <c r="B16" s="5" t="n">
        <v>13486668</v>
      </c>
      <c r="C16" s="5" t="n">
        <v>13894018</v>
      </c>
      <c r="D16" s="5" t="n">
        <v>8389191</v>
      </c>
    </row>
    <row r="17">
      <c r="A17" s="4" t="inlineStr">
        <is>
          <t>Microbiological products produced</t>
        </is>
      </c>
    </row>
    <row r="18">
      <c r="A18" s="3" t="inlineStr">
        <is>
          <t>Inventory</t>
        </is>
      </c>
    </row>
    <row r="19">
      <c r="A19" s="4" t="inlineStr">
        <is>
          <t>Inventories</t>
        </is>
      </c>
      <c r="B19" s="5" t="n">
        <v>8079553</v>
      </c>
      <c r="C19" s="5" t="n">
        <v>8370583</v>
      </c>
      <c r="D19" s="5" t="n">
        <v>6383263</v>
      </c>
    </row>
    <row r="20">
      <c r="A20" s="4" t="inlineStr">
        <is>
          <t>Allowance for obsolescence</t>
        </is>
      </c>
    </row>
    <row r="21">
      <c r="A21" s="3" t="inlineStr">
        <is>
          <t>Inventory</t>
        </is>
      </c>
    </row>
    <row r="22">
      <c r="A22" s="4" t="inlineStr">
        <is>
          <t>Inventories</t>
        </is>
      </c>
      <c r="B22" s="6" t="n">
        <v>-1107870</v>
      </c>
      <c r="C22" s="6" t="n">
        <v>-406818</v>
      </c>
      <c r="D22" s="6" t="n">
        <v>-77074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OMPONENTS OF CONSOLIDATED STATEMENTS OF FINANCIAL POSITION - Biological assets (Details) - USD ($)</t>
        </is>
      </c>
      <c r="B1" s="2" t="inlineStr">
        <is>
          <t>12 Months Ended</t>
        </is>
      </c>
    </row>
    <row r="2">
      <c r="B2" s="2" t="inlineStr">
        <is>
          <t>Jun. 30, 2020</t>
        </is>
      </c>
      <c r="C2" s="2" t="inlineStr">
        <is>
          <t>Jun. 30, 2019</t>
        </is>
      </c>
    </row>
    <row r="3">
      <c r="A3" s="3" t="inlineStr">
        <is>
          <t>Biological assets</t>
        </is>
      </c>
    </row>
    <row r="4">
      <c r="A4" s="4" t="inlineStr">
        <is>
          <t>Biological assets at beginning of the year</t>
        </is>
      </c>
      <c r="B4" s="6" t="n">
        <v>270579</v>
      </c>
    </row>
    <row r="5">
      <c r="A5" s="4" t="inlineStr">
        <is>
          <t>Initial recognition and changes in the fair value of biological assets</t>
        </is>
      </c>
      <c r="B5" s="5" t="n">
        <v>716741</v>
      </c>
      <c r="C5" s="6" t="n">
        <v>279945</v>
      </c>
    </row>
    <row r="6">
      <c r="A6" s="4" t="inlineStr">
        <is>
          <t>Decrease due to harvest / disposals</t>
        </is>
      </c>
      <c r="B6" s="5" t="n">
        <v>-986433</v>
      </c>
      <c r="C6" s="5" t="n">
        <v>-334478</v>
      </c>
    </row>
    <row r="7">
      <c r="A7" s="4" t="inlineStr">
        <is>
          <t>Cost incurred during the year</t>
        </is>
      </c>
      <c r="B7" s="5" t="n">
        <v>1234733</v>
      </c>
      <c r="C7" s="5" t="n">
        <v>387074</v>
      </c>
    </row>
    <row r="8">
      <c r="A8" s="4" t="inlineStr">
        <is>
          <t>Exchange differences</t>
        </is>
      </c>
      <c r="B8" s="5" t="n">
        <v>-269892</v>
      </c>
      <c r="C8" s="5" t="n">
        <v>-61962</v>
      </c>
    </row>
    <row r="9">
      <c r="A9" s="4" t="inlineStr">
        <is>
          <t>Biological assets at year ended June 30</t>
        </is>
      </c>
      <c r="B9" s="6" t="n">
        <v>965728</v>
      </c>
      <c r="C9" s="5" t="n">
        <v>270579</v>
      </c>
    </row>
    <row r="10">
      <c r="A10" s="4" t="inlineStr">
        <is>
          <t>Increase in estimated yields (as a percent)</t>
        </is>
      </c>
      <c r="B10" s="4" t="inlineStr">
        <is>
          <t>20.00%</t>
        </is>
      </c>
    </row>
    <row r="11">
      <c r="A11" s="4" t="inlineStr">
        <is>
          <t>Biological assets [member] | Fair value</t>
        </is>
      </c>
    </row>
    <row r="12">
      <c r="A12" s="3" t="inlineStr">
        <is>
          <t>Biological assets</t>
        </is>
      </c>
    </row>
    <row r="13">
      <c r="A13" s="4" t="inlineStr">
        <is>
          <t>Increase in the fair value if estimated yield were to increase</t>
        </is>
      </c>
      <c r="B13" s="6" t="n">
        <v>190000</v>
      </c>
    </row>
    <row r="14">
      <c r="A14" s="4" t="inlineStr">
        <is>
          <t>Decease in the fair value if estimated yield were to increase</t>
        </is>
      </c>
      <c r="B14" s="6" t="n">
        <v>190000</v>
      </c>
    </row>
    <row r="15">
      <c r="A15" s="4" t="inlineStr">
        <is>
          <t>Biological assets [member] | Yields</t>
        </is>
      </c>
    </row>
    <row r="16">
      <c r="A16" s="3" t="inlineStr">
        <is>
          <t>Biological assets</t>
        </is>
      </c>
    </row>
    <row r="17">
      <c r="A17" s="4" t="inlineStr">
        <is>
          <t>Decrease in estimated yields (as a percent)</t>
        </is>
      </c>
      <c r="B17" s="4" t="inlineStr">
        <is>
          <t>20.00%</t>
        </is>
      </c>
    </row>
    <row r="18">
      <c r="A18" s="4" t="inlineStr">
        <is>
          <t>Soybean</t>
        </is>
      </c>
    </row>
    <row r="19">
      <c r="A19" s="3" t="inlineStr">
        <is>
          <t>Biological assets</t>
        </is>
      </c>
    </row>
    <row r="20">
      <c r="A20" s="4" t="inlineStr">
        <is>
          <t>Biological assets at beginning of the year</t>
        </is>
      </c>
      <c r="B20" s="6" t="n">
        <v>237723</v>
      </c>
    </row>
    <row r="21">
      <c r="A21" s="4" t="inlineStr">
        <is>
          <t>Initial recognition and changes in the fair value of biological assets</t>
        </is>
      </c>
      <c r="B21" s="5" t="n">
        <v>198932</v>
      </c>
      <c r="C21" s="5" t="n">
        <v>241707</v>
      </c>
    </row>
    <row r="22">
      <c r="A22" s="4" t="inlineStr">
        <is>
          <t>Decrease due to harvest / disposals</t>
        </is>
      </c>
      <c r="B22" s="5" t="n">
        <v>-447132</v>
      </c>
      <c r="C22" s="5" t="n">
        <v>-288791</v>
      </c>
    </row>
    <row r="23">
      <c r="A23" s="4" t="inlineStr">
        <is>
          <t>Cost incurred during the year</t>
        </is>
      </c>
      <c r="B23" s="5" t="n">
        <v>284951</v>
      </c>
      <c r="C23" s="5" t="n">
        <v>339088</v>
      </c>
    </row>
    <row r="24">
      <c r="A24" s="4" t="inlineStr">
        <is>
          <t>Exchange differences</t>
        </is>
      </c>
      <c r="B24" s="5" t="n">
        <v>-169373</v>
      </c>
      <c r="C24" s="5" t="n">
        <v>-54281</v>
      </c>
    </row>
    <row r="25">
      <c r="A25" s="4" t="inlineStr">
        <is>
          <t>Biological assets at year ended June 30</t>
        </is>
      </c>
      <c r="B25" s="5" t="n">
        <v>105101</v>
      </c>
      <c r="C25" s="5" t="n">
        <v>237723</v>
      </c>
    </row>
    <row r="26">
      <c r="A26" s="4" t="inlineStr">
        <is>
          <t>Corn</t>
        </is>
      </c>
    </row>
    <row r="27">
      <c r="A27" s="3" t="inlineStr">
        <is>
          <t>Biological assets</t>
        </is>
      </c>
    </row>
    <row r="28">
      <c r="A28" s="4" t="inlineStr">
        <is>
          <t>Biological assets at beginning of the year</t>
        </is>
      </c>
      <c r="B28" s="5" t="n">
        <v>32856</v>
      </c>
    </row>
    <row r="29">
      <c r="A29" s="4" t="inlineStr">
        <is>
          <t>Initial recognition and changes in the fair value of biological assets</t>
        </is>
      </c>
      <c r="B29" s="5" t="n">
        <v>252056</v>
      </c>
      <c r="C29" s="5" t="n">
        <v>38238</v>
      </c>
    </row>
    <row r="30">
      <c r="A30" s="4" t="inlineStr">
        <is>
          <t>Decrease due to harvest / disposals</t>
        </is>
      </c>
      <c r="B30" s="5" t="n">
        <v>-252372</v>
      </c>
      <c r="C30" s="5" t="n">
        <v>-45687</v>
      </c>
    </row>
    <row r="31">
      <c r="A31" s="4" t="inlineStr">
        <is>
          <t>Cost incurred during the year</t>
        </is>
      </c>
      <c r="B31" s="5" t="n">
        <v>314950</v>
      </c>
      <c r="C31" s="5" t="n">
        <v>47986</v>
      </c>
    </row>
    <row r="32">
      <c r="A32" s="4" t="inlineStr">
        <is>
          <t>Exchange differences</t>
        </is>
      </c>
      <c r="B32" s="5" t="n">
        <v>-75736</v>
      </c>
      <c r="C32" s="5" t="n">
        <v>-7681</v>
      </c>
    </row>
    <row r="33">
      <c r="A33" s="4" t="inlineStr">
        <is>
          <t>Biological assets at year ended June 30</t>
        </is>
      </c>
      <c r="B33" s="5" t="n">
        <v>271754</v>
      </c>
      <c r="C33" s="6" t="n">
        <v>32856</v>
      </c>
    </row>
    <row r="34">
      <c r="A34" s="4" t="inlineStr">
        <is>
          <t>Wheat</t>
        </is>
      </c>
    </row>
    <row r="35">
      <c r="A35" s="3" t="inlineStr">
        <is>
          <t>Biological assets</t>
        </is>
      </c>
    </row>
    <row r="36">
      <c r="A36" s="4" t="inlineStr">
        <is>
          <t>Initial recognition and changes in the fair value of biological assets</t>
        </is>
      </c>
      <c r="B36" s="5" t="n">
        <v>202543</v>
      </c>
    </row>
    <row r="37">
      <c r="A37" s="4" t="inlineStr">
        <is>
          <t>Decrease due to harvest / disposals</t>
        </is>
      </c>
      <c r="B37" s="5" t="n">
        <v>-227303</v>
      </c>
    </row>
    <row r="38">
      <c r="A38" s="4" t="inlineStr">
        <is>
          <t>Cost incurred during the year</t>
        </is>
      </c>
      <c r="B38" s="5" t="n">
        <v>596799</v>
      </c>
    </row>
    <row r="39">
      <c r="A39" s="4" t="inlineStr">
        <is>
          <t>Exchange differences</t>
        </is>
      </c>
      <c r="B39" s="5" t="n">
        <v>-17216</v>
      </c>
    </row>
    <row r="40">
      <c r="A40" s="4" t="inlineStr">
        <is>
          <t>Biological assets at year ended June 30</t>
        </is>
      </c>
      <c r="B40" s="5" t="n">
        <v>554823</v>
      </c>
    </row>
    <row r="41">
      <c r="A41" s="4" t="inlineStr">
        <is>
          <t>Barley</t>
        </is>
      </c>
    </row>
    <row r="42">
      <c r="A42" s="3" t="inlineStr">
        <is>
          <t>Biological assets</t>
        </is>
      </c>
    </row>
    <row r="43">
      <c r="A43" s="4" t="inlineStr">
        <is>
          <t>Initial recognition and changes in the fair value of biological assets</t>
        </is>
      </c>
      <c r="B43" s="5" t="n">
        <v>63210</v>
      </c>
    </row>
    <row r="44">
      <c r="A44" s="4" t="inlineStr">
        <is>
          <t>Decrease due to harvest / disposals</t>
        </is>
      </c>
      <c r="B44" s="5" t="n">
        <v>-59626</v>
      </c>
    </row>
    <row r="45">
      <c r="A45" s="4" t="inlineStr">
        <is>
          <t>Cost incurred during the year</t>
        </is>
      </c>
      <c r="B45" s="5" t="n">
        <v>38033</v>
      </c>
    </row>
    <row r="46">
      <c r="A46" s="4" t="inlineStr">
        <is>
          <t>Exchange differences</t>
        </is>
      </c>
      <c r="B46" s="5" t="n">
        <v>-7567</v>
      </c>
    </row>
    <row r="47">
      <c r="A47" s="4" t="inlineStr">
        <is>
          <t>Biological assets at year ended June 30</t>
        </is>
      </c>
      <c r="B47" s="5" t="n">
        <v>34050</v>
      </c>
    </row>
    <row r="48">
      <c r="A48" s="4" t="inlineStr">
        <is>
          <t>Joint operation in producing grain crops | Rizobacte Argentina and Espartina</t>
        </is>
      </c>
    </row>
    <row r="49">
      <c r="A49" s="3" t="inlineStr">
        <is>
          <t>Biological assets</t>
        </is>
      </c>
    </row>
    <row r="50">
      <c r="A50" s="4" t="inlineStr">
        <is>
          <t>In-kind contributions</t>
        </is>
      </c>
      <c r="B50" s="6" t="n">
        <v>476292</v>
      </c>
    </row>
    <row r="51">
      <c r="A51" s="4" t="inlineStr">
        <is>
          <t>Joint operation in producing grain crops | Rizobacter Argentina S.A</t>
        </is>
      </c>
    </row>
    <row r="52">
      <c r="A52" s="3" t="inlineStr">
        <is>
          <t>Biological assets</t>
        </is>
      </c>
    </row>
    <row r="53">
      <c r="A53" s="4" t="inlineStr">
        <is>
          <t>Percentage of contributions</t>
        </is>
      </c>
      <c r="B53" s="4" t="inlineStr">
        <is>
          <t>5.00%</t>
        </is>
      </c>
    </row>
    <row r="54">
      <c r="A54" s="4" t="inlineStr">
        <is>
          <t>Joint operation in producing grain crops | Espartina S.A.</t>
        </is>
      </c>
    </row>
    <row r="55">
      <c r="A55" s="3" t="inlineStr">
        <is>
          <t>Biological assets</t>
        </is>
      </c>
    </row>
    <row r="56">
      <c r="A56" s="4" t="inlineStr">
        <is>
          <t>Percentage of contributions</t>
        </is>
      </c>
      <c r="B56" s="4" t="inlineStr">
        <is>
          <t>95.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perty, plant and equipment (Details) - USD ($)</t>
        </is>
      </c>
      <c r="B1" s="2" t="inlineStr">
        <is>
          <t>Jun. 30, 2020</t>
        </is>
      </c>
      <c r="C1" s="2" t="inlineStr">
        <is>
          <t>Jun. 30, 2019</t>
        </is>
      </c>
      <c r="D1" s="2" t="inlineStr">
        <is>
          <t>Jun. 30, 2018</t>
        </is>
      </c>
      <c r="E1" s="2" t="inlineStr">
        <is>
          <t>Jun. 30, 2017</t>
        </is>
      </c>
    </row>
    <row r="2">
      <c r="A2" s="3" t="inlineStr">
        <is>
          <t>Property, plant and equipment</t>
        </is>
      </c>
    </row>
    <row r="3">
      <c r="A3" s="4" t="inlineStr">
        <is>
          <t>Property, plant and equipment</t>
        </is>
      </c>
      <c r="B3" s="6" t="n">
        <v>41515106</v>
      </c>
      <c r="C3" s="6" t="n">
        <v>43834548</v>
      </c>
      <c r="D3" s="6" t="n">
        <v>40177146</v>
      </c>
    </row>
    <row r="4">
      <c r="A4" s="4" t="inlineStr">
        <is>
          <t>Gross carrying amount</t>
        </is>
      </c>
    </row>
    <row r="5">
      <c r="A5" s="3" t="inlineStr">
        <is>
          <t>Property, plant and equipment</t>
        </is>
      </c>
    </row>
    <row r="6">
      <c r="A6" s="4" t="inlineStr">
        <is>
          <t>Property, plant and equipment</t>
        </is>
      </c>
      <c r="B6" s="5" t="n">
        <v>54527392</v>
      </c>
      <c r="C6" s="5" t="n">
        <v>57059972</v>
      </c>
      <c r="D6" s="5" t="n">
        <v>44764394</v>
      </c>
      <c r="E6" s="6" t="n">
        <v>48520889</v>
      </c>
    </row>
    <row r="7">
      <c r="A7" s="4" t="inlineStr">
        <is>
          <t>Accumulated Depreciation / Amortization</t>
        </is>
      </c>
    </row>
    <row r="8">
      <c r="A8" s="3" t="inlineStr">
        <is>
          <t>Property, plant and equipment</t>
        </is>
      </c>
    </row>
    <row r="9">
      <c r="A9" s="4" t="inlineStr">
        <is>
          <t>Property, plant and equipment</t>
        </is>
      </c>
      <c r="B9" s="6" t="n">
        <v>-13012286</v>
      </c>
      <c r="C9" s="6" t="n">
        <v>-13225424</v>
      </c>
      <c r="D9" s="6" t="n">
        <v>-4587248</v>
      </c>
      <c r="E9" s="6" t="n">
        <v>-23020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 net carrying amount (Details) - USD ($)</t>
        </is>
      </c>
      <c r="B1" s="2" t="inlineStr">
        <is>
          <t>Jun. 30, 2020</t>
        </is>
      </c>
      <c r="C1" s="2" t="inlineStr">
        <is>
          <t>Jun. 30, 2019</t>
        </is>
      </c>
      <c r="D1" s="2" t="inlineStr">
        <is>
          <t>Jun. 30, 2018</t>
        </is>
      </c>
    </row>
    <row r="2">
      <c r="A2" s="3" t="inlineStr">
        <is>
          <t>Property, plant and equipment</t>
        </is>
      </c>
    </row>
    <row r="3">
      <c r="A3" s="4" t="inlineStr">
        <is>
          <t>Property, plant and equipment</t>
        </is>
      </c>
      <c r="B3" s="6" t="n">
        <v>41515106</v>
      </c>
      <c r="C3" s="6" t="n">
        <v>43834548</v>
      </c>
      <c r="D3" s="6" t="n">
        <v>40177146</v>
      </c>
    </row>
    <row r="4">
      <c r="A4" s="4" t="inlineStr">
        <is>
          <t>Office equipment</t>
        </is>
      </c>
    </row>
    <row r="5">
      <c r="A5" s="3" t="inlineStr">
        <is>
          <t>Property, plant and equipment</t>
        </is>
      </c>
    </row>
    <row r="6">
      <c r="A6" s="4" t="inlineStr">
        <is>
          <t>Property, plant and equipment</t>
        </is>
      </c>
      <c r="B6" s="5" t="n">
        <v>188280</v>
      </c>
      <c r="C6" s="5" t="n">
        <v>213437</v>
      </c>
      <c r="D6" s="5" t="n">
        <v>194819</v>
      </c>
    </row>
    <row r="7">
      <c r="A7" s="4" t="inlineStr">
        <is>
          <t>Vehicles</t>
        </is>
      </c>
    </row>
    <row r="8">
      <c r="A8" s="3" t="inlineStr">
        <is>
          <t>Property, plant and equipment</t>
        </is>
      </c>
    </row>
    <row r="9">
      <c r="A9" s="4" t="inlineStr">
        <is>
          <t>Property, plant and equipment</t>
        </is>
      </c>
      <c r="B9" s="5" t="n">
        <v>1149455</v>
      </c>
      <c r="C9" s="5" t="n">
        <v>1785701</v>
      </c>
      <c r="D9" s="5" t="n">
        <v>1099603</v>
      </c>
    </row>
    <row r="10">
      <c r="A10" s="4" t="inlineStr">
        <is>
          <t>Equipment and computer software</t>
        </is>
      </c>
    </row>
    <row r="11">
      <c r="A11" s="3" t="inlineStr">
        <is>
          <t>Property, plant and equipment</t>
        </is>
      </c>
    </row>
    <row r="12">
      <c r="A12" s="4" t="inlineStr">
        <is>
          <t>Property, plant and equipment</t>
        </is>
      </c>
      <c r="B12" s="5" t="n">
        <v>32448</v>
      </c>
      <c r="C12" s="5" t="n">
        <v>123472</v>
      </c>
      <c r="D12" s="5" t="n">
        <v>212236</v>
      </c>
    </row>
    <row r="13">
      <c r="A13" s="4" t="inlineStr">
        <is>
          <t>Fixture and fittings</t>
        </is>
      </c>
    </row>
    <row r="14">
      <c r="A14" s="3" t="inlineStr">
        <is>
          <t>Property, plant and equipment</t>
        </is>
      </c>
    </row>
    <row r="15">
      <c r="A15" s="4" t="inlineStr">
        <is>
          <t>Property, plant and equipment</t>
        </is>
      </c>
      <c r="B15" s="5" t="n">
        <v>3679075</v>
      </c>
      <c r="C15" s="5" t="n">
        <v>4737396</v>
      </c>
      <c r="D15" s="5" t="n">
        <v>3508083</v>
      </c>
    </row>
    <row r="16">
      <c r="A16" s="4" t="inlineStr">
        <is>
          <t>Machinery and equipment</t>
        </is>
      </c>
    </row>
    <row r="17">
      <c r="A17" s="3" t="inlineStr">
        <is>
          <t>Property, plant and equipment</t>
        </is>
      </c>
    </row>
    <row r="18">
      <c r="A18" s="4" t="inlineStr">
        <is>
          <t>Property, plant and equipment</t>
        </is>
      </c>
      <c r="B18" s="5" t="n">
        <v>5449233</v>
      </c>
      <c r="C18" s="5" t="n">
        <v>6336691</v>
      </c>
      <c r="D18" s="5" t="n">
        <v>4466293</v>
      </c>
    </row>
    <row r="19">
      <c r="A19" s="4" t="inlineStr">
        <is>
          <t>Land and buildings</t>
        </is>
      </c>
    </row>
    <row r="20">
      <c r="A20" s="3" t="inlineStr">
        <is>
          <t>Property, plant and equipment</t>
        </is>
      </c>
    </row>
    <row r="21">
      <c r="A21" s="4" t="inlineStr">
        <is>
          <t>Property, plant and equipment</t>
        </is>
      </c>
      <c r="B21" s="5" t="n">
        <v>29746076</v>
      </c>
      <c r="C21" s="5" t="n">
        <v>29969237</v>
      </c>
      <c r="D21" s="5" t="n">
        <v>30513273</v>
      </c>
    </row>
    <row r="22">
      <c r="A22" s="4" t="inlineStr">
        <is>
          <t>Buildings in progress</t>
        </is>
      </c>
    </row>
    <row r="23">
      <c r="A23" s="3" t="inlineStr">
        <is>
          <t>Property, plant and equipment</t>
        </is>
      </c>
    </row>
    <row r="24">
      <c r="A24" s="4" t="inlineStr">
        <is>
          <t>Property, plant and equipment</t>
        </is>
      </c>
      <c r="B24" s="6" t="n">
        <v>1270539</v>
      </c>
      <c r="C24" s="6" t="n">
        <v>668614</v>
      </c>
      <c r="D24" s="6" t="n">
        <v>182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CONSOLIDATED STATEMENTS OF CHANGES IN EQUITY (Parenthetical)</t>
        </is>
      </c>
      <c r="B1" s="2" t="inlineStr">
        <is>
          <t>Jun. 30, 2020$ / sharesshares</t>
        </is>
      </c>
    </row>
    <row r="2">
      <c r="A2" s="3" t="inlineStr">
        <is>
          <t>CONSOLIDATED STATEMENTS OF CHANGES IN EQUITY</t>
        </is>
      </c>
    </row>
    <row r="3">
      <c r="A3" s="4" t="inlineStr">
        <is>
          <t>Shares held by the Company | shares</t>
        </is>
      </c>
      <c r="B3" s="5" t="n">
        <v>5100</v>
      </c>
    </row>
    <row r="4">
      <c r="A4" s="4" t="inlineStr">
        <is>
          <t>Par value | $ / shares</t>
        </is>
      </c>
      <c r="B4"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gross carrying amounts (Details) - USD ($)</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As of the beginning of period</t>
        </is>
      </c>
      <c r="B4" s="6" t="n">
        <v>43834548</v>
      </c>
      <c r="C4" s="6" t="n">
        <v>40177146</v>
      </c>
    </row>
    <row r="5">
      <c r="A5" s="4" t="inlineStr">
        <is>
          <t>Adjustment of opening net book amount for application of IAS 29</t>
        </is>
      </c>
      <c r="C5" s="5" t="n">
        <v>9204777</v>
      </c>
    </row>
    <row r="6">
      <c r="A6" s="4" t="inlineStr">
        <is>
          <t>As of the end of period</t>
        </is>
      </c>
      <c r="B6" s="5" t="n">
        <v>41515106</v>
      </c>
      <c r="C6" s="5" t="n">
        <v>43834548</v>
      </c>
      <c r="D6" s="6" t="n">
        <v>40177146</v>
      </c>
    </row>
    <row r="7">
      <c r="A7" s="4" t="inlineStr">
        <is>
          <t>Office equipment</t>
        </is>
      </c>
    </row>
    <row r="8">
      <c r="A8" s="3" t="inlineStr">
        <is>
          <t>Property, plant and equipment</t>
        </is>
      </c>
    </row>
    <row r="9">
      <c r="A9" s="4" t="inlineStr">
        <is>
          <t>As of the beginning of period</t>
        </is>
      </c>
      <c r="B9" s="5" t="n">
        <v>213437</v>
      </c>
      <c r="C9" s="5" t="n">
        <v>194819</v>
      </c>
    </row>
    <row r="10">
      <c r="A10" s="4" t="inlineStr">
        <is>
          <t>Adjustment of opening net book amount for application of IAS 29</t>
        </is>
      </c>
      <c r="C10" s="5" t="n">
        <v>333904</v>
      </c>
    </row>
    <row r="11">
      <c r="A11" s="4" t="inlineStr">
        <is>
          <t>As of the end of period</t>
        </is>
      </c>
      <c r="B11" s="5" t="n">
        <v>188280</v>
      </c>
      <c r="C11" s="5" t="n">
        <v>213437</v>
      </c>
      <c r="D11" s="5" t="n">
        <v>194819</v>
      </c>
    </row>
    <row r="12">
      <c r="A12" s="4" t="inlineStr">
        <is>
          <t>Vehicles</t>
        </is>
      </c>
    </row>
    <row r="13">
      <c r="A13" s="3" t="inlineStr">
        <is>
          <t>Property, plant and equipment</t>
        </is>
      </c>
    </row>
    <row r="14">
      <c r="A14" s="4" t="inlineStr">
        <is>
          <t>As of the beginning of period</t>
        </is>
      </c>
      <c r="B14" s="5" t="n">
        <v>1785701</v>
      </c>
      <c r="C14" s="5" t="n">
        <v>1099603</v>
      </c>
    </row>
    <row r="15">
      <c r="A15" s="4" t="inlineStr">
        <is>
          <t>Adjustment of opening net book amount for application of IAS 29</t>
        </is>
      </c>
      <c r="C15" s="5" t="n">
        <v>1054631</v>
      </c>
    </row>
    <row r="16">
      <c r="A16" s="4" t="inlineStr">
        <is>
          <t>As of the end of period</t>
        </is>
      </c>
      <c r="B16" s="5" t="n">
        <v>1149455</v>
      </c>
      <c r="C16" s="5" t="n">
        <v>1785701</v>
      </c>
      <c r="D16" s="5" t="n">
        <v>1099603</v>
      </c>
    </row>
    <row r="17">
      <c r="A17" s="4" t="inlineStr">
        <is>
          <t>Equipment and computer software</t>
        </is>
      </c>
    </row>
    <row r="18">
      <c r="A18" s="3" t="inlineStr">
        <is>
          <t>Property, plant and equipment</t>
        </is>
      </c>
    </row>
    <row r="19">
      <c r="A19" s="4" t="inlineStr">
        <is>
          <t>As of the beginning of period</t>
        </is>
      </c>
      <c r="B19" s="5" t="n">
        <v>123472</v>
      </c>
      <c r="C19" s="5" t="n">
        <v>212236</v>
      </c>
    </row>
    <row r="20">
      <c r="A20" s="4" t="inlineStr">
        <is>
          <t>Adjustment of opening net book amount for application of IAS 29</t>
        </is>
      </c>
      <c r="C20" s="5" t="n">
        <v>416274</v>
      </c>
    </row>
    <row r="21">
      <c r="A21" s="4" t="inlineStr">
        <is>
          <t>As of the end of period</t>
        </is>
      </c>
      <c r="B21" s="5" t="n">
        <v>32448</v>
      </c>
      <c r="C21" s="5" t="n">
        <v>123472</v>
      </c>
      <c r="D21" s="5" t="n">
        <v>212236</v>
      </c>
    </row>
    <row r="22">
      <c r="A22" s="4" t="inlineStr">
        <is>
          <t>Fixture and fittings</t>
        </is>
      </c>
    </row>
    <row r="23">
      <c r="A23" s="3" t="inlineStr">
        <is>
          <t>Property, plant and equipment</t>
        </is>
      </c>
    </row>
    <row r="24">
      <c r="A24" s="4" t="inlineStr">
        <is>
          <t>As of the beginning of period</t>
        </is>
      </c>
      <c r="B24" s="5" t="n">
        <v>4737396</v>
      </c>
      <c r="C24" s="5" t="n">
        <v>3508083</v>
      </c>
    </row>
    <row r="25">
      <c r="A25" s="4" t="inlineStr">
        <is>
          <t>Adjustment of opening net book amount for application of IAS 29</t>
        </is>
      </c>
      <c r="C25" s="5" t="n">
        <v>1909115</v>
      </c>
    </row>
    <row r="26">
      <c r="A26" s="4" t="inlineStr">
        <is>
          <t>As of the end of period</t>
        </is>
      </c>
      <c r="B26" s="5" t="n">
        <v>3679075</v>
      </c>
      <c r="C26" s="5" t="n">
        <v>4737396</v>
      </c>
      <c r="D26" s="5" t="n">
        <v>3508083</v>
      </c>
    </row>
    <row r="27">
      <c r="A27" s="4" t="inlineStr">
        <is>
          <t>Machinery and equipment</t>
        </is>
      </c>
    </row>
    <row r="28">
      <c r="A28" s="3" t="inlineStr">
        <is>
          <t>Property, plant and equipment</t>
        </is>
      </c>
    </row>
    <row r="29">
      <c r="A29" s="4" t="inlineStr">
        <is>
          <t>As of the beginning of period</t>
        </is>
      </c>
      <c r="B29" s="5" t="n">
        <v>6336691</v>
      </c>
      <c r="C29" s="5" t="n">
        <v>4466293</v>
      </c>
    </row>
    <row r="30">
      <c r="A30" s="4" t="inlineStr">
        <is>
          <t>Adjustment of opening net book amount for application of IAS 29</t>
        </is>
      </c>
      <c r="C30" s="5" t="n">
        <v>3976720</v>
      </c>
    </row>
    <row r="31">
      <c r="A31" s="4" t="inlineStr">
        <is>
          <t>As of the end of period</t>
        </is>
      </c>
      <c r="B31" s="5" t="n">
        <v>5449233</v>
      </c>
      <c r="C31" s="5" t="n">
        <v>6336691</v>
      </c>
      <c r="D31" s="5" t="n">
        <v>4466293</v>
      </c>
    </row>
    <row r="32">
      <c r="A32" s="4" t="inlineStr">
        <is>
          <t>Land and buildings</t>
        </is>
      </c>
    </row>
    <row r="33">
      <c r="A33" s="3" t="inlineStr">
        <is>
          <t>Property, plant and equipment</t>
        </is>
      </c>
    </row>
    <row r="34">
      <c r="A34" s="4" t="inlineStr">
        <is>
          <t>As of the beginning of period</t>
        </is>
      </c>
      <c r="B34" s="5" t="n">
        <v>29969237</v>
      </c>
      <c r="C34" s="5" t="n">
        <v>30513273</v>
      </c>
    </row>
    <row r="35">
      <c r="A35" s="4" t="inlineStr">
        <is>
          <t>Adjustment of opening net book amount for application of IAS 29</t>
        </is>
      </c>
      <c r="C35" s="5" t="n">
        <v>1438728</v>
      </c>
    </row>
    <row r="36">
      <c r="A36" s="4" t="inlineStr">
        <is>
          <t>As of the end of period</t>
        </is>
      </c>
      <c r="B36" s="5" t="n">
        <v>29746076</v>
      </c>
      <c r="C36" s="5" t="n">
        <v>29969237</v>
      </c>
      <c r="D36" s="5" t="n">
        <v>30513273</v>
      </c>
    </row>
    <row r="37">
      <c r="A37" s="4" t="inlineStr">
        <is>
          <t>Buildings in progress</t>
        </is>
      </c>
    </row>
    <row r="38">
      <c r="A38" s="3" t="inlineStr">
        <is>
          <t>Property, plant and equipment</t>
        </is>
      </c>
    </row>
    <row r="39">
      <c r="A39" s="4" t="inlineStr">
        <is>
          <t>As of the beginning of period</t>
        </is>
      </c>
      <c r="B39" s="5" t="n">
        <v>668614</v>
      </c>
      <c r="C39" s="5" t="n">
        <v>182839</v>
      </c>
    </row>
    <row r="40">
      <c r="A40" s="4" t="inlineStr">
        <is>
          <t>Adjustment of opening net book amount for application of IAS 29</t>
        </is>
      </c>
      <c r="C40" s="5" t="n">
        <v>75405</v>
      </c>
    </row>
    <row r="41">
      <c r="A41" s="4" t="inlineStr">
        <is>
          <t>As of the end of period</t>
        </is>
      </c>
      <c r="B41" s="5" t="n">
        <v>1270539</v>
      </c>
      <c r="C41" s="5" t="n">
        <v>668614</v>
      </c>
      <c r="D41" s="5" t="n">
        <v>182839</v>
      </c>
    </row>
    <row r="42">
      <c r="A42" s="4" t="inlineStr">
        <is>
          <t>Gross carrying amount</t>
        </is>
      </c>
    </row>
    <row r="43">
      <c r="A43" s="3" t="inlineStr">
        <is>
          <t>Property, plant and equipment</t>
        </is>
      </c>
    </row>
    <row r="44">
      <c r="A44" s="4" t="inlineStr">
        <is>
          <t>As of the beginning of period</t>
        </is>
      </c>
      <c r="B44" s="5" t="n">
        <v>57059972</v>
      </c>
      <c r="C44" s="5" t="n">
        <v>44764394</v>
      </c>
      <c r="D44" s="5" t="n">
        <v>48520889</v>
      </c>
    </row>
    <row r="45">
      <c r="A45" s="4" t="inlineStr">
        <is>
          <t>Additions</t>
        </is>
      </c>
      <c r="B45" s="5" t="n">
        <v>1646697</v>
      </c>
      <c r="C45" s="5" t="n">
        <v>2044102</v>
      </c>
      <c r="D45" s="5" t="n">
        <v>2791794</v>
      </c>
    </row>
    <row r="46">
      <c r="A46" s="4" t="inlineStr">
        <is>
          <t>Reclassifications</t>
        </is>
      </c>
      <c r="B46" s="5" t="n">
        <v>-1237872</v>
      </c>
    </row>
    <row r="47">
      <c r="A47" s="4" t="inlineStr">
        <is>
          <t>Disposals</t>
        </is>
      </c>
      <c r="B47" s="5" t="n">
        <v>-139369</v>
      </c>
      <c r="C47" s="5" t="n">
        <v>-338854</v>
      </c>
      <c r="D47" s="5" t="n">
        <v>-171114</v>
      </c>
    </row>
    <row r="48">
      <c r="A48" s="4" t="inlineStr">
        <is>
          <t>Foreign currency translation</t>
        </is>
      </c>
      <c r="B48" s="5" t="n">
        <v>-7702857</v>
      </c>
      <c r="C48" s="5" t="n">
        <v>3441984</v>
      </c>
      <c r="D48" s="5" t="n">
        <v>-20942036</v>
      </c>
    </row>
    <row r="49">
      <c r="A49" s="4" t="inlineStr">
        <is>
          <t>Revaluation</t>
        </is>
      </c>
      <c r="B49" s="5" t="n">
        <v>4900821</v>
      </c>
      <c r="C49" s="5" t="n">
        <v>-2056431</v>
      </c>
      <c r="D49" s="5" t="n">
        <v>14564861</v>
      </c>
    </row>
    <row r="50">
      <c r="A50" s="4" t="inlineStr">
        <is>
          <t>As of the end of period</t>
        </is>
      </c>
      <c r="B50" s="5" t="n">
        <v>54527392</v>
      </c>
      <c r="C50" s="5" t="n">
        <v>57059972</v>
      </c>
      <c r="D50" s="5" t="n">
        <v>44764394</v>
      </c>
    </row>
    <row r="51">
      <c r="A51" s="4" t="inlineStr">
        <is>
          <t>Gross carrying amount | Office equipment</t>
        </is>
      </c>
    </row>
    <row r="52">
      <c r="A52" s="3" t="inlineStr">
        <is>
          <t>Property, plant and equipment</t>
        </is>
      </c>
    </row>
    <row r="53">
      <c r="A53" s="4" t="inlineStr">
        <is>
          <t>As of the beginning of period</t>
        </is>
      </c>
      <c r="B53" s="5" t="n">
        <v>629119</v>
      </c>
      <c r="C53" s="5" t="n">
        <v>243948</v>
      </c>
      <c r="D53" s="5" t="n">
        <v>252220</v>
      </c>
    </row>
    <row r="54">
      <c r="A54" s="4" t="inlineStr">
        <is>
          <t>Additions</t>
        </is>
      </c>
      <c r="B54" s="5" t="n">
        <v>42658</v>
      </c>
      <c r="C54" s="5" t="n">
        <v>30621</v>
      </c>
      <c r="D54" s="5" t="n">
        <v>119623</v>
      </c>
    </row>
    <row r="55">
      <c r="A55" s="4" t="inlineStr">
        <is>
          <t>Disposals</t>
        </is>
      </c>
      <c r="C55" s="5" t="n">
        <v>-8493</v>
      </c>
    </row>
    <row r="56">
      <c r="A56" s="4" t="inlineStr">
        <is>
          <t>Foreign currency translation</t>
        </is>
      </c>
      <c r="B56" s="5" t="n">
        <v>-91895</v>
      </c>
      <c r="C56" s="5" t="n">
        <v>29139</v>
      </c>
      <c r="D56" s="5" t="n">
        <v>-127895</v>
      </c>
    </row>
    <row r="57">
      <c r="A57" s="4" t="inlineStr">
        <is>
          <t>As of the end of period</t>
        </is>
      </c>
      <c r="B57" s="5" t="n">
        <v>579882</v>
      </c>
      <c r="C57" s="5" t="n">
        <v>629119</v>
      </c>
      <c r="D57" s="5" t="n">
        <v>243948</v>
      </c>
    </row>
    <row r="58">
      <c r="A58" s="4" t="inlineStr">
        <is>
          <t>Gross carrying amount | Vehicles</t>
        </is>
      </c>
    </row>
    <row r="59">
      <c r="A59" s="3" t="inlineStr">
        <is>
          <t>Property, plant and equipment</t>
        </is>
      </c>
    </row>
    <row r="60">
      <c r="A60" s="4" t="inlineStr">
        <is>
          <t>As of the beginning of period</t>
        </is>
      </c>
      <c r="B60" s="5" t="n">
        <v>3604537</v>
      </c>
      <c r="C60" s="5" t="n">
        <v>1660294</v>
      </c>
      <c r="D60" s="5" t="n">
        <v>2223102</v>
      </c>
    </row>
    <row r="61">
      <c r="A61" s="4" t="inlineStr">
        <is>
          <t>Additions</t>
        </is>
      </c>
      <c r="B61" s="5" t="n">
        <v>248800</v>
      </c>
      <c r="C61" s="5" t="n">
        <v>1093749</v>
      </c>
      <c r="D61" s="5" t="n">
        <v>388856</v>
      </c>
    </row>
    <row r="62">
      <c r="A62" s="4" t="inlineStr">
        <is>
          <t>Reclassifications</t>
        </is>
      </c>
      <c r="B62" s="5" t="n">
        <v>-264069</v>
      </c>
    </row>
    <row r="63">
      <c r="A63" s="4" t="inlineStr">
        <is>
          <t>Disposals</t>
        </is>
      </c>
      <c r="B63" s="5" t="n">
        <v>-139369</v>
      </c>
      <c r="C63" s="5" t="n">
        <v>-297269</v>
      </c>
      <c r="D63" s="5" t="n">
        <v>-131746</v>
      </c>
    </row>
    <row r="64">
      <c r="A64" s="4" t="inlineStr">
        <is>
          <t>Foreign currency translation</t>
        </is>
      </c>
      <c r="B64" s="5" t="n">
        <v>-472357</v>
      </c>
      <c r="C64" s="5" t="n">
        <v>93132</v>
      </c>
      <c r="D64" s="5" t="n">
        <v>-819918</v>
      </c>
    </row>
    <row r="65">
      <c r="A65" s="4" t="inlineStr">
        <is>
          <t>As of the end of period</t>
        </is>
      </c>
      <c r="B65" s="5" t="n">
        <v>2977542</v>
      </c>
      <c r="C65" s="5" t="n">
        <v>3604537</v>
      </c>
      <c r="D65" s="5" t="n">
        <v>1660294</v>
      </c>
    </row>
    <row r="66">
      <c r="A66" s="4" t="inlineStr">
        <is>
          <t>Gross carrying amount | Equipment and computer software</t>
        </is>
      </c>
    </row>
    <row r="67">
      <c r="A67" s="3" t="inlineStr">
        <is>
          <t>Property, plant and equipment</t>
        </is>
      </c>
    </row>
    <row r="68">
      <c r="A68" s="4" t="inlineStr">
        <is>
          <t>As of the beginning of period</t>
        </is>
      </c>
      <c r="B68" s="5" t="n">
        <v>955657</v>
      </c>
      <c r="C68" s="5" t="n">
        <v>419638</v>
      </c>
      <c r="D68" s="5" t="n">
        <v>426529</v>
      </c>
    </row>
    <row r="69">
      <c r="A69" s="4" t="inlineStr">
        <is>
          <t>Additions</t>
        </is>
      </c>
      <c r="B69" s="5" t="n">
        <v>27961</v>
      </c>
      <c r="C69" s="5" t="n">
        <v>75152</v>
      </c>
      <c r="D69" s="5" t="n">
        <v>189094</v>
      </c>
    </row>
    <row r="70">
      <c r="A70" s="4" t="inlineStr">
        <is>
          <t>Reclassifications</t>
        </is>
      </c>
      <c r="B70" s="5" t="n">
        <v>-375242</v>
      </c>
    </row>
    <row r="71">
      <c r="A71" s="4" t="inlineStr">
        <is>
          <t>Transfers</t>
        </is>
      </c>
      <c r="D71" s="5" t="n">
        <v>47744</v>
      </c>
    </row>
    <row r="72">
      <c r="A72" s="4" t="inlineStr">
        <is>
          <t>Disposals</t>
        </is>
      </c>
      <c r="C72" s="5" t="n">
        <v>-1685</v>
      </c>
      <c r="D72" s="5" t="n">
        <v>-14726</v>
      </c>
    </row>
    <row r="73">
      <c r="A73" s="4" t="inlineStr">
        <is>
          <t>Foreign currency translation</t>
        </is>
      </c>
      <c r="B73" s="5" t="n">
        <v>-142697</v>
      </c>
      <c r="C73" s="5" t="n">
        <v>46278</v>
      </c>
      <c r="D73" s="5" t="n">
        <v>-229003</v>
      </c>
    </row>
    <row r="74">
      <c r="A74" s="4" t="inlineStr">
        <is>
          <t>As of the end of period</t>
        </is>
      </c>
      <c r="B74" s="5" t="n">
        <v>465679</v>
      </c>
      <c r="C74" s="5" t="n">
        <v>955657</v>
      </c>
      <c r="D74" s="5" t="n">
        <v>419638</v>
      </c>
    </row>
    <row r="75">
      <c r="A75" s="4" t="inlineStr">
        <is>
          <t>Gross carrying amount | Fixture and fittings</t>
        </is>
      </c>
    </row>
    <row r="76">
      <c r="A76" s="3" t="inlineStr">
        <is>
          <t>Property, plant and equipment</t>
        </is>
      </c>
    </row>
    <row r="77">
      <c r="A77" s="4" t="inlineStr">
        <is>
          <t>As of the beginning of period</t>
        </is>
      </c>
      <c r="B77" s="5" t="n">
        <v>6438430</v>
      </c>
      <c r="C77" s="5" t="n">
        <v>3826665</v>
      </c>
      <c r="D77" s="5" t="n">
        <v>4665074</v>
      </c>
    </row>
    <row r="78">
      <c r="A78" s="4" t="inlineStr">
        <is>
          <t>Additions</t>
        </is>
      </c>
      <c r="B78" s="5" t="n">
        <v>14985</v>
      </c>
      <c r="C78" s="5" t="n">
        <v>7518</v>
      </c>
      <c r="D78" s="5" t="n">
        <v>6178</v>
      </c>
    </row>
    <row r="79">
      <c r="A79" s="4" t="inlineStr">
        <is>
          <t>Reclassifications</t>
        </is>
      </c>
      <c r="B79" s="5" t="n">
        <v>20801</v>
      </c>
    </row>
    <row r="80">
      <c r="A80" s="4" t="inlineStr">
        <is>
          <t>Transfers</t>
        </is>
      </c>
      <c r="C80" s="5" t="n">
        <v>213333</v>
      </c>
      <c r="D80" s="5" t="n">
        <v>1646914</v>
      </c>
    </row>
    <row r="81">
      <c r="A81" s="4" t="inlineStr">
        <is>
          <t>Disposals</t>
        </is>
      </c>
      <c r="D81" s="5" t="n">
        <v>-1632</v>
      </c>
    </row>
    <row r="82">
      <c r="A82" s="4" t="inlineStr">
        <is>
          <t>Foreign currency translation</t>
        </is>
      </c>
      <c r="B82" s="5" t="n">
        <v>-993785</v>
      </c>
      <c r="C82" s="5" t="n">
        <v>481799</v>
      </c>
      <c r="D82" s="5" t="n">
        <v>-2489869</v>
      </c>
    </row>
    <row r="83">
      <c r="A83" s="4" t="inlineStr">
        <is>
          <t>As of the end of period</t>
        </is>
      </c>
      <c r="B83" s="5" t="n">
        <v>5480431</v>
      </c>
      <c r="C83" s="5" t="n">
        <v>6438430</v>
      </c>
      <c r="D83" s="5" t="n">
        <v>3826665</v>
      </c>
    </row>
    <row r="84">
      <c r="A84" s="4" t="inlineStr">
        <is>
          <t>Gross carrying amount | Machinery and equipment</t>
        </is>
      </c>
    </row>
    <row r="85">
      <c r="A85" s="3" t="inlineStr">
        <is>
          <t>Property, plant and equipment</t>
        </is>
      </c>
    </row>
    <row r="86">
      <c r="A86" s="4" t="inlineStr">
        <is>
          <t>As of the beginning of period</t>
        </is>
      </c>
      <c r="B86" s="5" t="n">
        <v>10233501</v>
      </c>
      <c r="C86" s="5" t="n">
        <v>5404029</v>
      </c>
      <c r="D86" s="5" t="n">
        <v>9152269</v>
      </c>
    </row>
    <row r="87">
      <c r="A87" s="4" t="inlineStr">
        <is>
          <t>Additions</t>
        </is>
      </c>
      <c r="B87" s="5" t="n">
        <v>556693</v>
      </c>
      <c r="C87" s="5" t="n">
        <v>98034</v>
      </c>
      <c r="D87" s="5" t="n">
        <v>197840</v>
      </c>
    </row>
    <row r="88">
      <c r="A88" s="4" t="inlineStr">
        <is>
          <t>Reclassifications</t>
        </is>
      </c>
      <c r="B88" s="5" t="n">
        <v>-598561</v>
      </c>
    </row>
    <row r="89">
      <c r="A89" s="4" t="inlineStr">
        <is>
          <t>Transfers</t>
        </is>
      </c>
      <c r="C89" s="5" t="n">
        <v>7863</v>
      </c>
    </row>
    <row r="90">
      <c r="A90" s="4" t="inlineStr">
        <is>
          <t>Disposals</t>
        </is>
      </c>
      <c r="C90" s="5" t="n">
        <v>-31407</v>
      </c>
      <c r="D90" s="5" t="n">
        <v>-23010</v>
      </c>
    </row>
    <row r="91">
      <c r="A91" s="4" t="inlineStr">
        <is>
          <t>Foreign currency translation</t>
        </is>
      </c>
      <c r="B91" s="5" t="n">
        <v>-1136932</v>
      </c>
      <c r="C91" s="5" t="n">
        <v>778262</v>
      </c>
      <c r="D91" s="5" t="n">
        <v>-3923070</v>
      </c>
    </row>
    <row r="92">
      <c r="A92" s="4" t="inlineStr">
        <is>
          <t>As of the end of period</t>
        </is>
      </c>
      <c r="B92" s="5" t="n">
        <v>9054701</v>
      </c>
      <c r="C92" s="5" t="n">
        <v>10233501</v>
      </c>
      <c r="D92" s="5" t="n">
        <v>5404029</v>
      </c>
    </row>
    <row r="93">
      <c r="A93" s="4" t="inlineStr">
        <is>
          <t>Gross carrying amount | Land and buildings</t>
        </is>
      </c>
    </row>
    <row r="94">
      <c r="A94" s="3" t="inlineStr">
        <is>
          <t>Property, plant and equipment</t>
        </is>
      </c>
    </row>
    <row r="95">
      <c r="A95" s="4" t="inlineStr">
        <is>
          <t>As of the beginning of period</t>
        </is>
      </c>
      <c r="B95" s="5" t="n">
        <v>34530114</v>
      </c>
      <c r="C95" s="5" t="n">
        <v>33026981</v>
      </c>
      <c r="D95" s="5" t="n">
        <v>30931226</v>
      </c>
    </row>
    <row r="96">
      <c r="A96" s="4" t="inlineStr">
        <is>
          <t>Additions</t>
        </is>
      </c>
      <c r="B96" s="5" t="n">
        <v>3261</v>
      </c>
      <c r="C96" s="5" t="n">
        <v>125930</v>
      </c>
      <c r="D96" s="5" t="n">
        <v>26017</v>
      </c>
    </row>
    <row r="97">
      <c r="A97" s="4" t="inlineStr">
        <is>
          <t>Reclassifications</t>
        </is>
      </c>
      <c r="B97" s="5" t="n">
        <v>36487</v>
      </c>
    </row>
    <row r="98">
      <c r="A98" s="4" t="inlineStr">
        <is>
          <t>Transfers</t>
        </is>
      </c>
      <c r="D98" s="5" t="n">
        <v>651662</v>
      </c>
    </row>
    <row r="99">
      <c r="A99" s="4" t="inlineStr">
        <is>
          <t>Foreign currency translation</t>
        </is>
      </c>
      <c r="B99" s="5" t="n">
        <v>-4772065</v>
      </c>
      <c r="C99" s="5" t="n">
        <v>1994906</v>
      </c>
      <c r="D99" s="5" t="n">
        <v>-13146785</v>
      </c>
    </row>
    <row r="100">
      <c r="A100" s="4" t="inlineStr">
        <is>
          <t>Revaluation</t>
        </is>
      </c>
      <c r="B100" s="5" t="n">
        <v>4900821</v>
      </c>
      <c r="C100" s="5" t="n">
        <v>-2056431</v>
      </c>
      <c r="D100" s="5" t="n">
        <v>14564861</v>
      </c>
    </row>
    <row r="101">
      <c r="A101" s="4" t="inlineStr">
        <is>
          <t>As of the end of period</t>
        </is>
      </c>
      <c r="B101" s="5" t="n">
        <v>34698618</v>
      </c>
      <c r="C101" s="5" t="n">
        <v>34530114</v>
      </c>
      <c r="D101" s="5" t="n">
        <v>33026981</v>
      </c>
    </row>
    <row r="102">
      <c r="A102" s="4" t="inlineStr">
        <is>
          <t>Gross carrying amount | Buildings in progress</t>
        </is>
      </c>
    </row>
    <row r="103">
      <c r="A103" s="3" t="inlineStr">
        <is>
          <t>Property, plant and equipment</t>
        </is>
      </c>
    </row>
    <row r="104">
      <c r="A104" s="4" t="inlineStr">
        <is>
          <t>As of the beginning of period</t>
        </is>
      </c>
      <c r="B104" s="5" t="n">
        <v>668614</v>
      </c>
      <c r="C104" s="5" t="n">
        <v>182839</v>
      </c>
      <c r="D104" s="5" t="n">
        <v>870469</v>
      </c>
    </row>
    <row r="105">
      <c r="A105" s="4" t="inlineStr">
        <is>
          <t>Additions</t>
        </is>
      </c>
      <c r="B105" s="5" t="n">
        <v>752339</v>
      </c>
      <c r="C105" s="5" t="n">
        <v>613098</v>
      </c>
      <c r="D105" s="5" t="n">
        <v>1864186</v>
      </c>
    </row>
    <row r="106">
      <c r="A106" s="4" t="inlineStr">
        <is>
          <t>Reclassifications</t>
        </is>
      </c>
      <c r="B106" s="5" t="n">
        <v>-57288</v>
      </c>
    </row>
    <row r="107">
      <c r="A107" s="4" t="inlineStr">
        <is>
          <t>Transfers</t>
        </is>
      </c>
      <c r="C107" s="5" t="n">
        <v>-221196</v>
      </c>
      <c r="D107" s="5" t="n">
        <v>-2346320</v>
      </c>
    </row>
    <row r="108">
      <c r="A108" s="4" t="inlineStr">
        <is>
          <t>Foreign currency translation</t>
        </is>
      </c>
      <c r="B108" s="5" t="n">
        <v>-93126</v>
      </c>
      <c r="C108" s="5" t="n">
        <v>18468</v>
      </c>
      <c r="D108" s="5" t="n">
        <v>-205496</v>
      </c>
    </row>
    <row r="109">
      <c r="A109" s="4" t="inlineStr">
        <is>
          <t>As of the end of period</t>
        </is>
      </c>
      <c r="B109" s="6" t="n">
        <v>1270539</v>
      </c>
      <c r="C109" s="6" t="n">
        <v>668614</v>
      </c>
      <c r="D109" s="6" t="n">
        <v>1828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Property, plant and equipment - accumulated depreciation (Details) - USD ($)</t>
        </is>
      </c>
      <c r="B1" s="2" t="inlineStr">
        <is>
          <t>12 Months Ended</t>
        </is>
      </c>
    </row>
    <row r="2">
      <c r="B2" s="2" t="inlineStr">
        <is>
          <t>Jun. 30, 2020</t>
        </is>
      </c>
      <c r="C2" s="2" t="inlineStr">
        <is>
          <t>Jun. 30, 2019</t>
        </is>
      </c>
      <c r="D2" s="2" t="inlineStr">
        <is>
          <t>Jun. 30, 2018</t>
        </is>
      </c>
    </row>
    <row r="3">
      <c r="A3" s="3" t="inlineStr">
        <is>
          <t>Property, plant and equipment</t>
        </is>
      </c>
    </row>
    <row r="4">
      <c r="A4" s="4" t="inlineStr">
        <is>
          <t>As of the beginning of period</t>
        </is>
      </c>
      <c r="B4" s="6" t="n">
        <v>43834548</v>
      </c>
      <c r="C4" s="6" t="n">
        <v>40177146</v>
      </c>
    </row>
    <row r="5">
      <c r="A5" s="4" t="inlineStr">
        <is>
          <t>Adjustment of opening net book amount for application of IAS 29</t>
        </is>
      </c>
      <c r="C5" s="5" t="n">
        <v>9204777</v>
      </c>
    </row>
    <row r="6">
      <c r="A6" s="4" t="inlineStr">
        <is>
          <t>As of the end of period</t>
        </is>
      </c>
      <c r="B6" s="5" t="n">
        <v>41515106</v>
      </c>
      <c r="C6" s="5" t="n">
        <v>43834548</v>
      </c>
      <c r="D6" s="6" t="n">
        <v>40177146</v>
      </c>
    </row>
    <row r="7">
      <c r="A7" s="4" t="inlineStr">
        <is>
          <t>Office equipment</t>
        </is>
      </c>
    </row>
    <row r="8">
      <c r="A8" s="3" t="inlineStr">
        <is>
          <t>Property, plant and equipment</t>
        </is>
      </c>
    </row>
    <row r="9">
      <c r="A9" s="4" t="inlineStr">
        <is>
          <t>As of the beginning of period</t>
        </is>
      </c>
      <c r="B9" s="5" t="n">
        <v>213437</v>
      </c>
      <c r="C9" s="5" t="n">
        <v>194819</v>
      </c>
    </row>
    <row r="10">
      <c r="A10" s="4" t="inlineStr">
        <is>
          <t>Adjustment of opening net book amount for application of IAS 29</t>
        </is>
      </c>
      <c r="C10" s="5" t="n">
        <v>333904</v>
      </c>
    </row>
    <row r="11">
      <c r="A11" s="4" t="inlineStr">
        <is>
          <t>As of the end of period</t>
        </is>
      </c>
      <c r="B11" s="5" t="n">
        <v>188280</v>
      </c>
      <c r="C11" s="5" t="n">
        <v>213437</v>
      </c>
      <c r="D11" s="5" t="n">
        <v>194819</v>
      </c>
    </row>
    <row r="12">
      <c r="A12" s="4" t="inlineStr">
        <is>
          <t>Vehicles</t>
        </is>
      </c>
    </row>
    <row r="13">
      <c r="A13" s="3" t="inlineStr">
        <is>
          <t>Property, plant and equipment</t>
        </is>
      </c>
    </row>
    <row r="14">
      <c r="A14" s="4" t="inlineStr">
        <is>
          <t>As of the beginning of period</t>
        </is>
      </c>
      <c r="B14" s="5" t="n">
        <v>1785701</v>
      </c>
      <c r="C14" s="5" t="n">
        <v>1099603</v>
      </c>
    </row>
    <row r="15">
      <c r="A15" s="4" t="inlineStr">
        <is>
          <t>Adjustment of opening net book amount for application of IAS 29</t>
        </is>
      </c>
      <c r="C15" s="5" t="n">
        <v>1054631</v>
      </c>
    </row>
    <row r="16">
      <c r="A16" s="4" t="inlineStr">
        <is>
          <t>As of the end of period</t>
        </is>
      </c>
      <c r="B16" s="5" t="n">
        <v>1149455</v>
      </c>
      <c r="C16" s="5" t="n">
        <v>1785701</v>
      </c>
      <c r="D16" s="5" t="n">
        <v>1099603</v>
      </c>
    </row>
    <row r="17">
      <c r="A17" s="4" t="inlineStr">
        <is>
          <t>Equipment and computer software</t>
        </is>
      </c>
    </row>
    <row r="18">
      <c r="A18" s="3" t="inlineStr">
        <is>
          <t>Property, plant and equipment</t>
        </is>
      </c>
    </row>
    <row r="19">
      <c r="A19" s="4" t="inlineStr">
        <is>
          <t>As of the beginning of period</t>
        </is>
      </c>
      <c r="B19" s="5" t="n">
        <v>123472</v>
      </c>
      <c r="C19" s="5" t="n">
        <v>212236</v>
      </c>
    </row>
    <row r="20">
      <c r="A20" s="4" t="inlineStr">
        <is>
          <t>Adjustment of opening net book amount for application of IAS 29</t>
        </is>
      </c>
      <c r="C20" s="5" t="n">
        <v>416274</v>
      </c>
    </row>
    <row r="21">
      <c r="A21" s="4" t="inlineStr">
        <is>
          <t>As of the end of period</t>
        </is>
      </c>
      <c r="B21" s="5" t="n">
        <v>32448</v>
      </c>
      <c r="C21" s="5" t="n">
        <v>123472</v>
      </c>
      <c r="D21" s="5" t="n">
        <v>212236</v>
      </c>
    </row>
    <row r="22">
      <c r="A22" s="4" t="inlineStr">
        <is>
          <t>Fixture and fittings</t>
        </is>
      </c>
    </row>
    <row r="23">
      <c r="A23" s="3" t="inlineStr">
        <is>
          <t>Property, plant and equipment</t>
        </is>
      </c>
    </row>
    <row r="24">
      <c r="A24" s="4" t="inlineStr">
        <is>
          <t>As of the beginning of period</t>
        </is>
      </c>
      <c r="B24" s="5" t="n">
        <v>4737396</v>
      </c>
      <c r="C24" s="5" t="n">
        <v>3508083</v>
      </c>
    </row>
    <row r="25">
      <c r="A25" s="4" t="inlineStr">
        <is>
          <t>Adjustment of opening net book amount for application of IAS 29</t>
        </is>
      </c>
      <c r="C25" s="5" t="n">
        <v>1909115</v>
      </c>
    </row>
    <row r="26">
      <c r="A26" s="4" t="inlineStr">
        <is>
          <t>As of the end of period</t>
        </is>
      </c>
      <c r="B26" s="5" t="n">
        <v>3679075</v>
      </c>
      <c r="C26" s="5" t="n">
        <v>4737396</v>
      </c>
      <c r="D26" s="5" t="n">
        <v>3508083</v>
      </c>
    </row>
    <row r="27">
      <c r="A27" s="4" t="inlineStr">
        <is>
          <t>Machinery and equipment</t>
        </is>
      </c>
    </row>
    <row r="28">
      <c r="A28" s="3" t="inlineStr">
        <is>
          <t>Property, plant and equipment</t>
        </is>
      </c>
    </row>
    <row r="29">
      <c r="A29" s="4" t="inlineStr">
        <is>
          <t>As of the beginning of period</t>
        </is>
      </c>
      <c r="B29" s="5" t="n">
        <v>6336691</v>
      </c>
      <c r="C29" s="5" t="n">
        <v>4466293</v>
      </c>
    </row>
    <row r="30">
      <c r="A30" s="4" t="inlineStr">
        <is>
          <t>Adjustment of opening net book amount for application of IAS 29</t>
        </is>
      </c>
      <c r="C30" s="5" t="n">
        <v>3976720</v>
      </c>
    </row>
    <row r="31">
      <c r="A31" s="4" t="inlineStr">
        <is>
          <t>As of the end of period</t>
        </is>
      </c>
      <c r="B31" s="5" t="n">
        <v>5449233</v>
      </c>
      <c r="C31" s="5" t="n">
        <v>6336691</v>
      </c>
      <c r="D31" s="5" t="n">
        <v>4466293</v>
      </c>
    </row>
    <row r="32">
      <c r="A32" s="4" t="inlineStr">
        <is>
          <t>Land and buildings</t>
        </is>
      </c>
    </row>
    <row r="33">
      <c r="A33" s="3" t="inlineStr">
        <is>
          <t>Property, plant and equipment</t>
        </is>
      </c>
    </row>
    <row r="34">
      <c r="A34" s="4" t="inlineStr">
        <is>
          <t>As of the beginning of period</t>
        </is>
      </c>
      <c r="B34" s="5" t="n">
        <v>29969237</v>
      </c>
      <c r="C34" s="5" t="n">
        <v>30513273</v>
      </c>
    </row>
    <row r="35">
      <c r="A35" s="4" t="inlineStr">
        <is>
          <t>Adjustment of opening net book amount for application of IAS 29</t>
        </is>
      </c>
      <c r="C35" s="5" t="n">
        <v>1438728</v>
      </c>
    </row>
    <row r="36">
      <c r="A36" s="4" t="inlineStr">
        <is>
          <t>As of the end of period</t>
        </is>
      </c>
      <c r="B36" s="5" t="n">
        <v>29746076</v>
      </c>
      <c r="C36" s="5" t="n">
        <v>29969237</v>
      </c>
      <c r="D36" s="5" t="n">
        <v>30513273</v>
      </c>
    </row>
    <row r="37">
      <c r="A37" s="4" t="inlineStr">
        <is>
          <t>Buildings in progress</t>
        </is>
      </c>
    </row>
    <row r="38">
      <c r="A38" s="3" t="inlineStr">
        <is>
          <t>Property, plant and equipment</t>
        </is>
      </c>
    </row>
    <row r="39">
      <c r="A39" s="4" t="inlineStr">
        <is>
          <t>As of the beginning of period</t>
        </is>
      </c>
      <c r="B39" s="5" t="n">
        <v>668614</v>
      </c>
      <c r="C39" s="5" t="n">
        <v>182839</v>
      </c>
    </row>
    <row r="40">
      <c r="A40" s="4" t="inlineStr">
        <is>
          <t>Adjustment of opening net book amount for application of IAS 29</t>
        </is>
      </c>
      <c r="C40" s="5" t="n">
        <v>75405</v>
      </c>
    </row>
    <row r="41">
      <c r="A41" s="4" t="inlineStr">
        <is>
          <t>As of the end of period</t>
        </is>
      </c>
      <c r="B41" s="5" t="n">
        <v>1270539</v>
      </c>
      <c r="C41" s="5" t="n">
        <v>668614</v>
      </c>
      <c r="D41" s="5" t="n">
        <v>182839</v>
      </c>
    </row>
    <row r="42">
      <c r="A42" s="4" t="inlineStr">
        <is>
          <t>Accumulated Depreciation / Amortization</t>
        </is>
      </c>
    </row>
    <row r="43">
      <c r="A43" s="3" t="inlineStr">
        <is>
          <t>Property, plant and equipment</t>
        </is>
      </c>
    </row>
    <row r="44">
      <c r="A44" s="4" t="inlineStr">
        <is>
          <t>As of the beginning of period</t>
        </is>
      </c>
      <c r="B44" s="5" t="n">
        <v>-13225424</v>
      </c>
      <c r="C44" s="5" t="n">
        <v>-4587248</v>
      </c>
      <c r="D44" s="5" t="n">
        <v>-2302014</v>
      </c>
    </row>
    <row r="45">
      <c r="A45" s="4" t="inlineStr">
        <is>
          <t>Adjustment of opening net book amount for application of IAS 29</t>
        </is>
      </c>
      <c r="C45" s="5" t="n">
        <v>5923397</v>
      </c>
    </row>
    <row r="46">
      <c r="A46" s="4" t="inlineStr">
        <is>
          <t>Additions</t>
        </is>
      </c>
      <c r="B46" s="5" t="n">
        <v>2010136</v>
      </c>
      <c r="C46" s="5" t="n">
        <v>2450256</v>
      </c>
      <c r="D46" s="5" t="n">
        <v>2230881</v>
      </c>
    </row>
    <row r="47">
      <c r="A47" s="4" t="inlineStr">
        <is>
          <t>Disposals</t>
        </is>
      </c>
      <c r="B47" s="5" t="n">
        <v>-760620</v>
      </c>
      <c r="C47" s="5" t="n">
        <v>-227201</v>
      </c>
      <c r="D47" s="5" t="n">
        <v>-56569</v>
      </c>
    </row>
    <row r="48">
      <c r="A48" s="4" t="inlineStr">
        <is>
          <t>Foreign currency translation</t>
        </is>
      </c>
      <c r="B48" s="5" t="n">
        <v>1830562</v>
      </c>
      <c r="C48" s="5" t="n">
        <v>-626645</v>
      </c>
      <c r="D48" s="5" t="n">
        <v>1559142</v>
      </c>
    </row>
    <row r="49">
      <c r="A49" s="4" t="inlineStr">
        <is>
          <t>Revaluation</t>
        </is>
      </c>
      <c r="B49" s="5" t="n">
        <v>367908</v>
      </c>
      <c r="C49" s="5" t="n">
        <v>-134921</v>
      </c>
      <c r="D49" s="5" t="n">
        <v>1670064</v>
      </c>
    </row>
    <row r="50">
      <c r="A50" s="4" t="inlineStr">
        <is>
          <t>As of the end of period</t>
        </is>
      </c>
      <c r="B50" s="5" t="n">
        <v>-13012286</v>
      </c>
      <c r="C50" s="5" t="n">
        <v>-13225424</v>
      </c>
      <c r="D50" s="5" t="n">
        <v>-4587248</v>
      </c>
    </row>
    <row r="51">
      <c r="A51" s="4" t="inlineStr">
        <is>
          <t>Accumulated Depreciation / Amortization | Office equipment</t>
        </is>
      </c>
    </row>
    <row r="52">
      <c r="A52" s="3" t="inlineStr">
        <is>
          <t>Property, plant and equipment</t>
        </is>
      </c>
    </row>
    <row r="53">
      <c r="A53" s="4" t="inlineStr">
        <is>
          <t>As of the beginning of period</t>
        </is>
      </c>
      <c r="B53" s="5" t="n">
        <v>-415682</v>
      </c>
      <c r="C53" s="5" t="n">
        <v>-49129</v>
      </c>
      <c r="D53" s="5" t="n">
        <v>-31522</v>
      </c>
    </row>
    <row r="54">
      <c r="A54" s="4" t="inlineStr">
        <is>
          <t>Adjustment of opening net book amount for application of IAS 29</t>
        </is>
      </c>
      <c r="C54" s="5" t="n">
        <v>309339</v>
      </c>
    </row>
    <row r="55">
      <c r="A55" s="4" t="inlineStr">
        <is>
          <t>Additions</t>
        </is>
      </c>
      <c r="B55" s="5" t="n">
        <v>35879</v>
      </c>
      <c r="C55" s="5" t="n">
        <v>39997</v>
      </c>
      <c r="D55" s="5" t="n">
        <v>41740</v>
      </c>
    </row>
    <row r="56">
      <c r="A56" s="4" t="inlineStr">
        <is>
          <t>Disposals</t>
        </is>
      </c>
      <c r="C56" s="5" t="n">
        <v>-4007</v>
      </c>
    </row>
    <row r="57">
      <c r="A57" s="4" t="inlineStr">
        <is>
          <t>Foreign currency translation</t>
        </is>
      </c>
      <c r="B57" s="5" t="n">
        <v>59959</v>
      </c>
      <c r="C57" s="5" t="n">
        <v>-21224</v>
      </c>
      <c r="D57" s="5" t="n">
        <v>24133</v>
      </c>
    </row>
    <row r="58">
      <c r="A58" s="4" t="inlineStr">
        <is>
          <t>As of the end of period</t>
        </is>
      </c>
      <c r="B58" s="5" t="n">
        <v>-391602</v>
      </c>
      <c r="C58" s="5" t="n">
        <v>-415682</v>
      </c>
      <c r="D58" s="5" t="n">
        <v>-49129</v>
      </c>
    </row>
    <row r="59">
      <c r="A59" s="4" t="inlineStr">
        <is>
          <t>Accumulated Depreciation / Amortization | Vehicles</t>
        </is>
      </c>
    </row>
    <row r="60">
      <c r="A60" s="3" t="inlineStr">
        <is>
          <t>Property, plant and equipment</t>
        </is>
      </c>
    </row>
    <row r="61">
      <c r="A61" s="4" t="inlineStr">
        <is>
          <t>As of the beginning of period</t>
        </is>
      </c>
      <c r="B61" s="5" t="n">
        <v>-1818836</v>
      </c>
      <c r="C61" s="5" t="n">
        <v>-560691</v>
      </c>
      <c r="D61" s="5" t="n">
        <v>-373215</v>
      </c>
    </row>
    <row r="62">
      <c r="A62" s="4" t="inlineStr">
        <is>
          <t>Adjustment of opening net book amount for application of IAS 29</t>
        </is>
      </c>
      <c r="C62" s="5" t="n">
        <v>750195</v>
      </c>
    </row>
    <row r="63">
      <c r="A63" s="4" t="inlineStr">
        <is>
          <t>Additions</t>
        </is>
      </c>
      <c r="B63" s="5" t="n">
        <v>426623</v>
      </c>
      <c r="C63" s="5" t="n">
        <v>621974</v>
      </c>
      <c r="D63" s="5" t="n">
        <v>434632</v>
      </c>
    </row>
    <row r="64">
      <c r="A64" s="4" t="inlineStr">
        <is>
          <t>Disposals</t>
        </is>
      </c>
      <c r="B64" s="5" t="n">
        <v>-173482</v>
      </c>
      <c r="C64" s="5" t="n">
        <v>-205618</v>
      </c>
      <c r="D64" s="5" t="n">
        <v>-42928</v>
      </c>
    </row>
    <row r="65">
      <c r="A65" s="4" t="inlineStr">
        <is>
          <t>Foreign currency translation</t>
        </is>
      </c>
      <c r="B65" s="5" t="n">
        <v>243890</v>
      </c>
      <c r="C65" s="5" t="n">
        <v>-91594</v>
      </c>
      <c r="D65" s="5" t="n">
        <v>204228</v>
      </c>
    </row>
    <row r="66">
      <c r="A66" s="4" t="inlineStr">
        <is>
          <t>As of the end of period</t>
        </is>
      </c>
      <c r="B66" s="5" t="n">
        <v>-1828087</v>
      </c>
      <c r="C66" s="5" t="n">
        <v>-1818836</v>
      </c>
      <c r="D66" s="5" t="n">
        <v>-560691</v>
      </c>
    </row>
    <row r="67">
      <c r="A67" s="4" t="inlineStr">
        <is>
          <t>Accumulated Depreciation / Amortization | Equipment and computer software</t>
        </is>
      </c>
    </row>
    <row r="68">
      <c r="A68" s="3" t="inlineStr">
        <is>
          <t>Property, plant and equipment</t>
        </is>
      </c>
    </row>
    <row r="69">
      <c r="A69" s="4" t="inlineStr">
        <is>
          <t>As of the beginning of period</t>
        </is>
      </c>
      <c r="B69" s="5" t="n">
        <v>-832185</v>
      </c>
      <c r="C69" s="5" t="n">
        <v>-207402</v>
      </c>
      <c r="D69" s="5" t="n">
        <v>-118169</v>
      </c>
    </row>
    <row r="70">
      <c r="A70" s="4" t="inlineStr">
        <is>
          <t>Adjustment of opening net book amount for application of IAS 29</t>
        </is>
      </c>
      <c r="C70" s="5" t="n">
        <v>486143</v>
      </c>
    </row>
    <row r="71">
      <c r="A71" s="4" t="inlineStr">
        <is>
          <t>Additions</t>
        </is>
      </c>
      <c r="B71" s="5" t="n">
        <v>28170</v>
      </c>
      <c r="C71" s="5" t="n">
        <v>99350</v>
      </c>
      <c r="D71" s="5" t="n">
        <v>195386</v>
      </c>
    </row>
    <row r="72">
      <c r="A72" s="4" t="inlineStr">
        <is>
          <t>Disposals</t>
        </is>
      </c>
      <c r="B72" s="5" t="n">
        <v>-307816</v>
      </c>
      <c r="C72" s="5" t="n">
        <v>-769</v>
      </c>
      <c r="D72" s="5" t="n">
        <v>-13641</v>
      </c>
    </row>
    <row r="73">
      <c r="A73" s="4" t="inlineStr">
        <is>
          <t>Foreign currency translation</t>
        </is>
      </c>
      <c r="B73" s="5" t="n">
        <v>119308</v>
      </c>
      <c r="C73" s="5" t="n">
        <v>-40059</v>
      </c>
      <c r="D73" s="5" t="n">
        <v>92512</v>
      </c>
    </row>
    <row r="74">
      <c r="A74" s="4" t="inlineStr">
        <is>
          <t>As of the end of period</t>
        </is>
      </c>
      <c r="B74" s="5" t="n">
        <v>-433231</v>
      </c>
      <c r="C74" s="5" t="n">
        <v>-832185</v>
      </c>
      <c r="D74" s="5" t="n">
        <v>-207402</v>
      </c>
    </row>
    <row r="75">
      <c r="A75" s="4" t="inlineStr">
        <is>
          <t>Accumulated Depreciation / Amortization | Fixture and fittings</t>
        </is>
      </c>
    </row>
    <row r="76">
      <c r="A76" s="3" t="inlineStr">
        <is>
          <t>Property, plant and equipment</t>
        </is>
      </c>
    </row>
    <row r="77">
      <c r="A77" s="4" t="inlineStr">
        <is>
          <t>As of the beginning of period</t>
        </is>
      </c>
      <c r="B77" s="5" t="n">
        <v>-1701034</v>
      </c>
      <c r="C77" s="5" t="n">
        <v>-318582</v>
      </c>
      <c r="D77" s="5" t="n">
        <v>-204171</v>
      </c>
    </row>
    <row r="78">
      <c r="A78" s="4" t="inlineStr">
        <is>
          <t>Adjustment of opening net book amount for application of IAS 29</t>
        </is>
      </c>
      <c r="C78" s="5" t="n">
        <v>912404</v>
      </c>
    </row>
    <row r="79">
      <c r="A79" s="4" t="inlineStr">
        <is>
          <t>Additions</t>
        </is>
      </c>
      <c r="B79" s="5" t="n">
        <v>338092</v>
      </c>
      <c r="C79" s="5" t="n">
        <v>397989</v>
      </c>
      <c r="D79" s="5" t="n">
        <v>286024</v>
      </c>
    </row>
    <row r="80">
      <c r="A80" s="4" t="inlineStr">
        <is>
          <t>Foreign currency translation</t>
        </is>
      </c>
      <c r="B80" s="5" t="n">
        <v>237770</v>
      </c>
      <c r="C80" s="5" t="n">
        <v>-72059</v>
      </c>
      <c r="D80" s="5" t="n">
        <v>171613</v>
      </c>
    </row>
    <row r="81">
      <c r="A81" s="4" t="inlineStr">
        <is>
          <t>As of the end of period</t>
        </is>
      </c>
      <c r="B81" s="5" t="n">
        <v>-1801356</v>
      </c>
      <c r="C81" s="5" t="n">
        <v>-1701034</v>
      </c>
      <c r="D81" s="5" t="n">
        <v>-318582</v>
      </c>
    </row>
    <row r="82">
      <c r="A82" s="4" t="inlineStr">
        <is>
          <t>Accumulated Depreciation / Amortization | Machinery and equipment</t>
        </is>
      </c>
    </row>
    <row r="83">
      <c r="A83" s="3" t="inlineStr">
        <is>
          <t>Property, plant and equipment</t>
        </is>
      </c>
    </row>
    <row r="84">
      <c r="A84" s="4" t="inlineStr">
        <is>
          <t>As of the beginning of period</t>
        </is>
      </c>
      <c r="B84" s="5" t="n">
        <v>-3896810</v>
      </c>
      <c r="C84" s="5" t="n">
        <v>-937736</v>
      </c>
      <c r="D84" s="5" t="n">
        <v>-746828</v>
      </c>
    </row>
    <row r="85">
      <c r="A85" s="4" t="inlineStr">
        <is>
          <t>Adjustment of opening net book amount for application of IAS 29</t>
        </is>
      </c>
      <c r="C85" s="5" t="n">
        <v>2121816</v>
      </c>
    </row>
    <row r="86">
      <c r="A86" s="4" t="inlineStr">
        <is>
          <t>Additions</t>
        </is>
      </c>
      <c r="B86" s="5" t="n">
        <v>553399</v>
      </c>
      <c r="C86" s="5" t="n">
        <v>673784</v>
      </c>
      <c r="D86" s="5" t="n">
        <v>741508</v>
      </c>
    </row>
    <row r="87">
      <c r="A87" s="4" t="inlineStr">
        <is>
          <t>Disposals</t>
        </is>
      </c>
      <c r="B87" s="5" t="n">
        <v>-279322</v>
      </c>
      <c r="C87" s="5" t="n">
        <v>-16807</v>
      </c>
    </row>
    <row r="88">
      <c r="A88" s="4" t="inlineStr">
        <is>
          <t>Foreign currency translation</t>
        </is>
      </c>
      <c r="B88" s="5" t="n">
        <v>565419</v>
      </c>
      <c r="C88" s="5" t="n">
        <v>-180281</v>
      </c>
      <c r="D88" s="5" t="n">
        <v>550600</v>
      </c>
    </row>
    <row r="89">
      <c r="A89" s="4" t="inlineStr">
        <is>
          <t>As of the end of period</t>
        </is>
      </c>
      <c r="B89" s="5" t="n">
        <v>-3605468</v>
      </c>
      <c r="C89" s="5" t="n">
        <v>-3896810</v>
      </c>
      <c r="D89" s="5" t="n">
        <v>-937736</v>
      </c>
    </row>
    <row r="90">
      <c r="A90" s="4" t="inlineStr">
        <is>
          <t>Accumulated Depreciation / Amortization | Land and buildings</t>
        </is>
      </c>
    </row>
    <row r="91">
      <c r="A91" s="3" t="inlineStr">
        <is>
          <t>Property, plant and equipment</t>
        </is>
      </c>
    </row>
    <row r="92">
      <c r="A92" s="4" t="inlineStr">
        <is>
          <t>As of the beginning of period</t>
        </is>
      </c>
      <c r="B92" s="5" t="n">
        <v>-4560877</v>
      </c>
      <c r="C92" s="5" t="n">
        <v>-2513708</v>
      </c>
      <c r="D92" s="5" t="n">
        <v>-828109</v>
      </c>
    </row>
    <row r="93">
      <c r="A93" s="4" t="inlineStr">
        <is>
          <t>Adjustment of opening net book amount for application of IAS 29</t>
        </is>
      </c>
      <c r="C93" s="5" t="n">
        <v>1343500</v>
      </c>
    </row>
    <row r="94">
      <c r="A94" s="4" t="inlineStr">
        <is>
          <t>Additions</t>
        </is>
      </c>
      <c r="B94" s="5" t="n">
        <v>627973</v>
      </c>
      <c r="C94" s="5" t="n">
        <v>617162</v>
      </c>
      <c r="D94" s="5" t="n">
        <v>531591</v>
      </c>
    </row>
    <row r="95">
      <c r="A95" s="4" t="inlineStr">
        <is>
          <t>Foreign currency translation</t>
        </is>
      </c>
      <c r="B95" s="5" t="n">
        <v>604216</v>
      </c>
      <c r="C95" s="5" t="n">
        <v>-221428</v>
      </c>
      <c r="D95" s="5" t="n">
        <v>516056</v>
      </c>
    </row>
    <row r="96">
      <c r="A96" s="4" t="inlineStr">
        <is>
          <t>Revaluation</t>
        </is>
      </c>
      <c r="B96" s="5" t="n">
        <v>367908</v>
      </c>
      <c r="C96" s="5" t="n">
        <v>-134921</v>
      </c>
      <c r="D96" s="5" t="n">
        <v>1670064</v>
      </c>
    </row>
    <row r="97">
      <c r="A97" s="4" t="inlineStr">
        <is>
          <t>As of the end of period</t>
        </is>
      </c>
      <c r="B97" s="6" t="n">
        <v>-4952542</v>
      </c>
      <c r="C97" s="6" t="n">
        <v>-4560877</v>
      </c>
      <c r="D97" s="6" t="n">
        <v>-251370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Property, plant and equipment- revaluation (Details) - USD ($)</t>
        </is>
      </c>
      <c r="B1" s="2" t="inlineStr">
        <is>
          <t>Jun. 30, 2020</t>
        </is>
      </c>
      <c r="C1" s="2" t="inlineStr">
        <is>
          <t>Jun. 30, 2019</t>
        </is>
      </c>
      <c r="D1" s="2" t="inlineStr">
        <is>
          <t>Jun. 30, 2018</t>
        </is>
      </c>
    </row>
    <row r="2">
      <c r="A2" s="4" t="inlineStr">
        <is>
          <t>Land and buildings</t>
        </is>
      </c>
    </row>
    <row r="3">
      <c r="A3" s="3" t="inlineStr">
        <is>
          <t>Property, plant and equipment</t>
        </is>
      </c>
    </row>
    <row r="4">
      <c r="A4" s="4" t="inlineStr">
        <is>
          <t>Carrying amount of land and buildings recognized if under cost model</t>
        </is>
      </c>
      <c r="B4" s="6" t="n">
        <v>12549876</v>
      </c>
      <c r="C4" s="6" t="n">
        <v>14330892</v>
      </c>
      <c r="D4" s="6" t="n">
        <v>182441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FORMATION ABOUT COMPONENTS OF CONSOLIDATED STATEMENTS OF FINANCIAL POSITION - Intangible assets (Details) - USD ($)</t>
        </is>
      </c>
      <c r="B1" s="2" t="inlineStr">
        <is>
          <t>Jun. 30, 2020</t>
        </is>
      </c>
      <c r="C1" s="2" t="inlineStr">
        <is>
          <t>Jun. 30, 2019</t>
        </is>
      </c>
      <c r="D1" s="2" t="inlineStr">
        <is>
          <t>Jun. 30, 2018</t>
        </is>
      </c>
      <c r="E1" s="2" t="inlineStr">
        <is>
          <t>Dec. 31, 2017</t>
        </is>
      </c>
      <c r="F1" s="2" t="inlineStr">
        <is>
          <t>Jun. 30, 2017</t>
        </is>
      </c>
    </row>
    <row r="2">
      <c r="A2" s="3" t="inlineStr">
        <is>
          <t>Intangible assets</t>
        </is>
      </c>
    </row>
    <row r="3">
      <c r="A3" s="4" t="inlineStr">
        <is>
          <t>Intangible assets other than goodwill</t>
        </is>
      </c>
      <c r="B3" s="6" t="n">
        <v>35333464</v>
      </c>
      <c r="C3" s="6" t="n">
        <v>39616426</v>
      </c>
      <c r="D3" s="6" t="n">
        <v>26657345</v>
      </c>
    </row>
    <row r="4">
      <c r="A4" s="4" t="inlineStr">
        <is>
          <t>Gross carrying amount</t>
        </is>
      </c>
    </row>
    <row r="5">
      <c r="A5" s="3" t="inlineStr">
        <is>
          <t>Intangible assets</t>
        </is>
      </c>
    </row>
    <row r="6">
      <c r="A6" s="4" t="inlineStr">
        <is>
          <t>Intangible assets other than goodwill</t>
        </is>
      </c>
      <c r="B6" s="5" t="n">
        <v>42832837</v>
      </c>
      <c r="C6" s="5" t="n">
        <v>45848737</v>
      </c>
      <c r="D6" s="5" t="n">
        <v>29155315</v>
      </c>
      <c r="F6" s="6" t="n">
        <v>43903217</v>
      </c>
    </row>
    <row r="7">
      <c r="A7" s="4" t="inlineStr">
        <is>
          <t>Accumulated Depreciation / Amortization</t>
        </is>
      </c>
    </row>
    <row r="8">
      <c r="A8" s="3" t="inlineStr">
        <is>
          <t>Intangible assets</t>
        </is>
      </c>
    </row>
    <row r="9">
      <c r="A9" s="4" t="inlineStr">
        <is>
          <t>Intangible assets other than goodwill</t>
        </is>
      </c>
      <c r="B9" s="6" t="n">
        <v>-7499373</v>
      </c>
      <c r="C9" s="6" t="n">
        <v>-6232311</v>
      </c>
      <c r="D9" s="6" t="n">
        <v>-2497970</v>
      </c>
      <c r="E9" s="6" t="n">
        <v>-1844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Intangible assets, net carrying amount (Details) - USD ($)</t>
        </is>
      </c>
      <c r="B1" s="2" t="inlineStr">
        <is>
          <t>Jun. 30, 2020</t>
        </is>
      </c>
      <c r="C1" s="2" t="inlineStr">
        <is>
          <t>Jun. 30, 2019</t>
        </is>
      </c>
      <c r="D1" s="2" t="inlineStr">
        <is>
          <t>Jun. 30, 2018</t>
        </is>
      </c>
    </row>
    <row r="2">
      <c r="A2" s="3" t="inlineStr">
        <is>
          <t>Intangible assets</t>
        </is>
      </c>
    </row>
    <row r="3">
      <c r="A3" s="4" t="inlineStr">
        <is>
          <t>Intangible assets</t>
        </is>
      </c>
      <c r="B3" s="6" t="n">
        <v>35333464</v>
      </c>
      <c r="C3" s="6" t="n">
        <v>39616426</v>
      </c>
      <c r="D3" s="6" t="n">
        <v>26657345</v>
      </c>
    </row>
    <row r="4">
      <c r="A4" s="4" t="inlineStr">
        <is>
          <t>Soybean HB4</t>
        </is>
      </c>
    </row>
    <row r="5">
      <c r="A5" s="3" t="inlineStr">
        <is>
          <t>Intangible assets</t>
        </is>
      </c>
    </row>
    <row r="6">
      <c r="A6" s="4" t="inlineStr">
        <is>
          <t>Intangible assets</t>
        </is>
      </c>
      <c r="B6" s="5" t="n">
        <v>7345923</v>
      </c>
      <c r="C6" s="5" t="n">
        <v>6120336</v>
      </c>
      <c r="D6" s="5" t="n">
        <v>4927853</v>
      </c>
    </row>
    <row r="7">
      <c r="A7" s="4" t="inlineStr">
        <is>
          <t>Ecoseed integrated products</t>
        </is>
      </c>
    </row>
    <row r="8">
      <c r="A8" s="3" t="inlineStr">
        <is>
          <t>Intangible assets</t>
        </is>
      </c>
    </row>
    <row r="9">
      <c r="A9" s="4" t="inlineStr">
        <is>
          <t>Intangible assets</t>
        </is>
      </c>
      <c r="B9" s="5" t="n">
        <v>2296955</v>
      </c>
      <c r="C9" s="5" t="n">
        <v>2627946</v>
      </c>
    </row>
    <row r="10">
      <c r="A10" s="4" t="inlineStr">
        <is>
          <t>Microbiology product</t>
        </is>
      </c>
    </row>
    <row r="11">
      <c r="A11" s="3" t="inlineStr">
        <is>
          <t>Intangible assets</t>
        </is>
      </c>
    </row>
    <row r="12">
      <c r="A12" s="4" t="inlineStr">
        <is>
          <t>Intangible assets</t>
        </is>
      </c>
      <c r="B12" s="5" t="n">
        <v>2503631</v>
      </c>
      <c r="C12" s="5" t="n">
        <v>2208117</v>
      </c>
      <c r="D12" s="5" t="n">
        <v>2122484</v>
      </c>
    </row>
    <row r="13">
      <c r="A13" s="4" t="inlineStr">
        <is>
          <t>Trademarks and patents</t>
        </is>
      </c>
    </row>
    <row r="14">
      <c r="A14" s="3" t="inlineStr">
        <is>
          <t>Intangible assets</t>
        </is>
      </c>
    </row>
    <row r="15">
      <c r="A15" s="4" t="inlineStr">
        <is>
          <t>Intangible assets</t>
        </is>
      </c>
      <c r="B15" s="5" t="n">
        <v>6374782</v>
      </c>
      <c r="C15" s="5" t="n">
        <v>8063648</v>
      </c>
      <c r="D15" s="5" t="n">
        <v>5574682</v>
      </c>
    </row>
    <row r="16">
      <c r="A16" s="4" t="inlineStr">
        <is>
          <t>Software</t>
        </is>
      </c>
    </row>
    <row r="17">
      <c r="A17" s="3" t="inlineStr">
        <is>
          <t>Intangible assets</t>
        </is>
      </c>
    </row>
    <row r="18">
      <c r="A18" s="4" t="inlineStr">
        <is>
          <t>Intangible assets</t>
        </is>
      </c>
      <c r="B18" s="5" t="n">
        <v>686965</v>
      </c>
      <c r="C18" s="5" t="n">
        <v>994723</v>
      </c>
      <c r="D18" s="5" t="n">
        <v>949310</v>
      </c>
    </row>
    <row r="19">
      <c r="A19" s="4" t="inlineStr">
        <is>
          <t>Customer loyalty</t>
        </is>
      </c>
    </row>
    <row r="20">
      <c r="A20" s="3" t="inlineStr">
        <is>
          <t>Intangible assets</t>
        </is>
      </c>
    </row>
    <row r="21">
      <c r="A21" s="4" t="inlineStr">
        <is>
          <t>Intangible assets</t>
        </is>
      </c>
      <c r="B21" s="6" t="n">
        <v>16125208</v>
      </c>
      <c r="C21" s="6" t="n">
        <v>19601656</v>
      </c>
      <c r="D21" s="6" t="n">
        <v>130830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Intangible assets, gross carrying amount (Details) - USD ($)</t>
        </is>
      </c>
      <c r="B1" s="2" t="inlineStr">
        <is>
          <t>12 Months Ended</t>
        </is>
      </c>
    </row>
    <row r="2">
      <c r="B2" s="2" t="inlineStr">
        <is>
          <t>Jun. 30, 2020</t>
        </is>
      </c>
      <c r="C2" s="2" t="inlineStr">
        <is>
          <t>Jun. 30, 2019</t>
        </is>
      </c>
      <c r="D2" s="2" t="inlineStr">
        <is>
          <t>Jun. 30, 2018</t>
        </is>
      </c>
    </row>
    <row r="3">
      <c r="A3" s="3" t="inlineStr">
        <is>
          <t>Intangible assets</t>
        </is>
      </c>
    </row>
    <row r="4">
      <c r="A4" s="4" t="inlineStr">
        <is>
          <t>Balance at beginning of the year</t>
        </is>
      </c>
      <c r="B4" s="6" t="n">
        <v>39616426</v>
      </c>
      <c r="C4" s="6" t="n">
        <v>26657345</v>
      </c>
    </row>
    <row r="5">
      <c r="A5" s="4" t="inlineStr">
        <is>
          <t>Adjustment of opening net book amount for application of IAS 29</t>
        </is>
      </c>
      <c r="C5" s="5" t="n">
        <v>1200363</v>
      </c>
    </row>
    <row r="6">
      <c r="A6" s="4" t="inlineStr">
        <is>
          <t>Balance at end of the year</t>
        </is>
      </c>
      <c r="B6" s="5" t="n">
        <v>35333464</v>
      </c>
      <c r="C6" s="5" t="n">
        <v>39616426</v>
      </c>
      <c r="D6" s="6" t="n">
        <v>26657345</v>
      </c>
    </row>
    <row r="7">
      <c r="A7" s="4" t="inlineStr">
        <is>
          <t>Gross carrying amount</t>
        </is>
      </c>
    </row>
    <row r="8">
      <c r="A8" s="3" t="inlineStr">
        <is>
          <t>Intangible assets</t>
        </is>
      </c>
    </row>
    <row r="9">
      <c r="A9" s="4" t="inlineStr">
        <is>
          <t>Balance at beginning of the year</t>
        </is>
      </c>
      <c r="B9" s="5" t="n">
        <v>45848737</v>
      </c>
      <c r="C9" s="5" t="n">
        <v>29155315</v>
      </c>
      <c r="D9" s="5" t="n">
        <v>43903217</v>
      </c>
    </row>
    <row r="10">
      <c r="A10" s="4" t="inlineStr">
        <is>
          <t>Adjustment of opening net book amount for application of IAS 29</t>
        </is>
      </c>
      <c r="C10" s="5" t="n">
        <v>10926089</v>
      </c>
    </row>
    <row r="11">
      <c r="A11" s="4" t="inlineStr">
        <is>
          <t>Additions</t>
        </is>
      </c>
      <c r="B11" s="5" t="n">
        <v>2855479</v>
      </c>
      <c r="C11" s="5" t="n">
        <v>4062514</v>
      </c>
      <c r="D11" s="5" t="n">
        <v>2915954</v>
      </c>
    </row>
    <row r="12">
      <c r="A12" s="4" t="inlineStr">
        <is>
          <t>Disposals</t>
        </is>
      </c>
      <c r="B12" s="5" t="n">
        <v>286496</v>
      </c>
      <c r="C12" s="5" t="n">
        <v>359308</v>
      </c>
    </row>
    <row r="13">
      <c r="A13" s="4" t="inlineStr">
        <is>
          <t>Foreign currency translation</t>
        </is>
      </c>
      <c r="B13" s="5" t="n">
        <v>-5584883</v>
      </c>
      <c r="C13" s="5" t="n">
        <v>2064127</v>
      </c>
      <c r="D13" s="5" t="n">
        <v>-17663856</v>
      </c>
    </row>
    <row r="14">
      <c r="A14" s="4" t="inlineStr">
        <is>
          <t>Balance at end of the year</t>
        </is>
      </c>
      <c r="B14" s="5" t="n">
        <v>42832837</v>
      </c>
      <c r="C14" s="5" t="n">
        <v>45848737</v>
      </c>
      <c r="D14" s="5" t="n">
        <v>29155315</v>
      </c>
    </row>
    <row r="15">
      <c r="A15" s="4" t="inlineStr">
        <is>
          <t>Soybean HB4</t>
        </is>
      </c>
    </row>
    <row r="16">
      <c r="A16" s="3" t="inlineStr">
        <is>
          <t>Intangible assets</t>
        </is>
      </c>
    </row>
    <row r="17">
      <c r="A17" s="4" t="inlineStr">
        <is>
          <t>Balance at beginning of the year</t>
        </is>
      </c>
      <c r="B17" s="5" t="n">
        <v>6120336</v>
      </c>
      <c r="C17" s="5" t="n">
        <v>4927853</v>
      </c>
    </row>
    <row r="18">
      <c r="A18" s="4" t="inlineStr">
        <is>
          <t>Balance at end of the year</t>
        </is>
      </c>
      <c r="B18" s="5" t="n">
        <v>7345923</v>
      </c>
      <c r="C18" s="5" t="n">
        <v>6120336</v>
      </c>
      <c r="D18" s="5" t="n">
        <v>4927853</v>
      </c>
    </row>
    <row r="19">
      <c r="A19" s="4" t="inlineStr">
        <is>
          <t>Soybean HB4 | Gross carrying amount</t>
        </is>
      </c>
    </row>
    <row r="20">
      <c r="A20" s="3" t="inlineStr">
        <is>
          <t>Intangible assets</t>
        </is>
      </c>
    </row>
    <row r="21">
      <c r="A21" s="4" t="inlineStr">
        <is>
          <t>Balance at beginning of the year</t>
        </is>
      </c>
      <c r="B21" s="5" t="n">
        <v>6120336</v>
      </c>
      <c r="C21" s="5" t="n">
        <v>4927853</v>
      </c>
      <c r="D21" s="5" t="n">
        <v>3111253</v>
      </c>
    </row>
    <row r="22">
      <c r="A22" s="4" t="inlineStr">
        <is>
          <t>Additions</t>
        </is>
      </c>
      <c r="B22" s="5" t="n">
        <v>1225587</v>
      </c>
      <c r="C22" s="5" t="n">
        <v>1192483</v>
      </c>
      <c r="D22" s="5" t="n">
        <v>1816600</v>
      </c>
    </row>
    <row r="23">
      <c r="A23" s="4" t="inlineStr">
        <is>
          <t>Balance at end of the year</t>
        </is>
      </c>
      <c r="B23" s="5" t="n">
        <v>7345923</v>
      </c>
      <c r="C23" s="5" t="n">
        <v>6120336</v>
      </c>
      <c r="D23" s="5" t="n">
        <v>4927853</v>
      </c>
    </row>
    <row r="24">
      <c r="A24" s="4" t="inlineStr">
        <is>
          <t>Ecoseed integrated products</t>
        </is>
      </c>
    </row>
    <row r="25">
      <c r="A25" s="3" t="inlineStr">
        <is>
          <t>Intangible assets</t>
        </is>
      </c>
    </row>
    <row r="26">
      <c r="A26" s="4" t="inlineStr">
        <is>
          <t>Balance at beginning of the year</t>
        </is>
      </c>
      <c r="B26" s="5" t="n">
        <v>2627946</v>
      </c>
    </row>
    <row r="27">
      <c r="A27" s="4" t="inlineStr">
        <is>
          <t>Balance at end of the year</t>
        </is>
      </c>
      <c r="B27" s="5" t="n">
        <v>2296955</v>
      </c>
      <c r="C27" s="5" t="n">
        <v>2627946</v>
      </c>
    </row>
    <row r="28">
      <c r="A28" s="4" t="inlineStr">
        <is>
          <t>Ecoseed integrated products | Gross carrying amount</t>
        </is>
      </c>
    </row>
    <row r="29">
      <c r="A29" s="3" t="inlineStr">
        <is>
          <t>Intangible assets</t>
        </is>
      </c>
    </row>
    <row r="30">
      <c r="A30" s="4" t="inlineStr">
        <is>
          <t>Balance at beginning of the year</t>
        </is>
      </c>
      <c r="B30" s="5" t="n">
        <v>2627946</v>
      </c>
    </row>
    <row r="31">
      <c r="A31" s="4" t="inlineStr">
        <is>
          <t>Additions</t>
        </is>
      </c>
      <c r="B31" s="5" t="n">
        <v>38143</v>
      </c>
      <c r="C31" s="5" t="n">
        <v>2627946</v>
      </c>
    </row>
    <row r="32">
      <c r="A32" s="4" t="inlineStr">
        <is>
          <t>Foreign currency translation</t>
        </is>
      </c>
      <c r="B32" s="5" t="n">
        <v>-369134</v>
      </c>
    </row>
    <row r="33">
      <c r="A33" s="4" t="inlineStr">
        <is>
          <t>Balance at end of the year</t>
        </is>
      </c>
      <c r="B33" s="5" t="n">
        <v>2296955</v>
      </c>
      <c r="C33" s="5" t="n">
        <v>2627946</v>
      </c>
    </row>
    <row r="34">
      <c r="A34" s="4" t="inlineStr">
        <is>
          <t>Microbiology product</t>
        </is>
      </c>
    </row>
    <row r="35">
      <c r="A35" s="3" t="inlineStr">
        <is>
          <t>Intangible assets</t>
        </is>
      </c>
    </row>
    <row r="36">
      <c r="A36" s="4" t="inlineStr">
        <is>
          <t>Balance at beginning of the year</t>
        </is>
      </c>
      <c r="B36" s="5" t="n">
        <v>2208117</v>
      </c>
      <c r="C36" s="5" t="n">
        <v>2122484</v>
      </c>
    </row>
    <row r="37">
      <c r="A37" s="4" t="inlineStr">
        <is>
          <t>Adjustment of opening net book amount for application of IAS 29</t>
        </is>
      </c>
      <c r="C37" s="5" t="n">
        <v>202791</v>
      </c>
    </row>
    <row r="38">
      <c r="A38" s="4" t="inlineStr">
        <is>
          <t>Balance at end of the year</t>
        </is>
      </c>
      <c r="B38" s="5" t="n">
        <v>2503631</v>
      </c>
      <c r="C38" s="5" t="n">
        <v>2208117</v>
      </c>
      <c r="D38" s="5" t="n">
        <v>2122484</v>
      </c>
    </row>
    <row r="39">
      <c r="A39" s="4" t="inlineStr">
        <is>
          <t>Microbiology product | Gross carrying amount</t>
        </is>
      </c>
    </row>
    <row r="40">
      <c r="A40" s="3" t="inlineStr">
        <is>
          <t>Intangible assets</t>
        </is>
      </c>
    </row>
    <row r="41">
      <c r="A41" s="4" t="inlineStr">
        <is>
          <t>Balance at beginning of the year</t>
        </is>
      </c>
      <c r="B41" s="5" t="n">
        <v>3267200</v>
      </c>
      <c r="C41" s="5" t="n">
        <v>2505864</v>
      </c>
      <c r="D41" s="5" t="n">
        <v>3782238</v>
      </c>
    </row>
    <row r="42">
      <c r="A42" s="4" t="inlineStr">
        <is>
          <t>Adjustment of opening net book amount for application of IAS 29</t>
        </is>
      </c>
      <c r="C42" s="5" t="n">
        <v>841753</v>
      </c>
    </row>
    <row r="43">
      <c r="A43" s="4" t="inlineStr">
        <is>
          <t>Additions</t>
        </is>
      </c>
      <c r="B43" s="5" t="n">
        <v>1358315</v>
      </c>
      <c r="C43" s="5" t="n">
        <v>41485</v>
      </c>
      <c r="D43" s="5" t="n">
        <v>484825</v>
      </c>
    </row>
    <row r="44">
      <c r="A44" s="4" t="inlineStr">
        <is>
          <t>Disposals</t>
        </is>
      </c>
      <c r="B44" s="5" t="n">
        <v>286496</v>
      </c>
      <c r="C44" s="5" t="n">
        <v>318949</v>
      </c>
    </row>
    <row r="45">
      <c r="A45" s="4" t="inlineStr">
        <is>
          <t>Foreign currency translation</t>
        </is>
      </c>
      <c r="B45" s="5" t="n">
        <v>-471426</v>
      </c>
      <c r="C45" s="5" t="n">
        <v>197047</v>
      </c>
      <c r="D45" s="5" t="n">
        <v>-1761199</v>
      </c>
    </row>
    <row r="46">
      <c r="A46" s="4" t="inlineStr">
        <is>
          <t>Balance at end of the year</t>
        </is>
      </c>
      <c r="B46" s="5" t="n">
        <v>3867593</v>
      </c>
      <c r="C46" s="5" t="n">
        <v>3267200</v>
      </c>
      <c r="D46" s="5" t="n">
        <v>2505864</v>
      </c>
    </row>
    <row r="47">
      <c r="A47" s="4" t="inlineStr">
        <is>
          <t>Trademarks and patents</t>
        </is>
      </c>
    </row>
    <row r="48">
      <c r="A48" s="3" t="inlineStr">
        <is>
          <t>Intangible assets</t>
        </is>
      </c>
    </row>
    <row r="49">
      <c r="A49" s="4" t="inlineStr">
        <is>
          <t>Balance at beginning of the year</t>
        </is>
      </c>
      <c r="B49" s="5" t="n">
        <v>8063648</v>
      </c>
      <c r="C49" s="5" t="n">
        <v>5574682</v>
      </c>
    </row>
    <row r="50">
      <c r="A50" s="4" t="inlineStr">
        <is>
          <t>Adjustment of opening net book amount for application of IAS 29</t>
        </is>
      </c>
      <c r="C50" s="5" t="n">
        <v>334919</v>
      </c>
    </row>
    <row r="51">
      <c r="A51" s="4" t="inlineStr">
        <is>
          <t>Balance at end of the year</t>
        </is>
      </c>
      <c r="B51" s="5" t="n">
        <v>6374782</v>
      </c>
      <c r="C51" s="5" t="n">
        <v>8063648</v>
      </c>
      <c r="D51" s="5" t="n">
        <v>5574682</v>
      </c>
    </row>
    <row r="52">
      <c r="A52" s="4" t="inlineStr">
        <is>
          <t>Trademarks and patents | Gross carrying amount</t>
        </is>
      </c>
    </row>
    <row r="53">
      <c r="A53" s="3" t="inlineStr">
        <is>
          <t>Intangible assets</t>
        </is>
      </c>
    </row>
    <row r="54">
      <c r="A54" s="4" t="inlineStr">
        <is>
          <t>Balance at beginning of the year</t>
        </is>
      </c>
      <c r="B54" s="5" t="n">
        <v>9810822</v>
      </c>
      <c r="C54" s="5" t="n">
        <v>6278706</v>
      </c>
      <c r="D54" s="5" t="n">
        <v>10906317</v>
      </c>
    </row>
    <row r="55">
      <c r="A55" s="4" t="inlineStr">
        <is>
          <t>Adjustment of opening net book amount for application of IAS 29</t>
        </is>
      </c>
      <c r="C55" s="5" t="n">
        <v>2986739</v>
      </c>
    </row>
    <row r="56">
      <c r="A56" s="4" t="inlineStr">
        <is>
          <t>Foreign currency translation</t>
        </is>
      </c>
      <c r="B56" s="5" t="n">
        <v>-1378076</v>
      </c>
      <c r="C56" s="5" t="n">
        <v>545377</v>
      </c>
      <c r="D56" s="5" t="n">
        <v>-4627611</v>
      </c>
    </row>
    <row r="57">
      <c r="A57" s="4" t="inlineStr">
        <is>
          <t>Balance at end of the year</t>
        </is>
      </c>
      <c r="B57" s="5" t="n">
        <v>8432746</v>
      </c>
      <c r="C57" s="5" t="n">
        <v>9810822</v>
      </c>
      <c r="D57" s="5" t="n">
        <v>6278706</v>
      </c>
    </row>
    <row r="58">
      <c r="A58" s="4" t="inlineStr">
        <is>
          <t>Software</t>
        </is>
      </c>
    </row>
    <row r="59">
      <c r="A59" s="3" t="inlineStr">
        <is>
          <t>Intangible assets</t>
        </is>
      </c>
    </row>
    <row r="60">
      <c r="A60" s="4" t="inlineStr">
        <is>
          <t>Balance at beginning of the year</t>
        </is>
      </c>
      <c r="B60" s="5" t="n">
        <v>994723</v>
      </c>
      <c r="C60" s="5" t="n">
        <v>949310</v>
      </c>
    </row>
    <row r="61">
      <c r="A61" s="4" t="inlineStr">
        <is>
          <t>Adjustment of opening net book amount for application of IAS 29</t>
        </is>
      </c>
      <c r="C61" s="5" t="n">
        <v>227264</v>
      </c>
    </row>
    <row r="62">
      <c r="A62" s="4" t="inlineStr">
        <is>
          <t>Balance at end of the year</t>
        </is>
      </c>
      <c r="B62" s="5" t="n">
        <v>686965</v>
      </c>
      <c r="C62" s="5" t="n">
        <v>994723</v>
      </c>
      <c r="D62" s="5" t="n">
        <v>949310</v>
      </c>
    </row>
    <row r="63">
      <c r="A63" s="4" t="inlineStr">
        <is>
          <t>Software | Gross carrying amount</t>
        </is>
      </c>
    </row>
    <row r="64">
      <c r="A64" s="3" t="inlineStr">
        <is>
          <t>Intangible assets</t>
        </is>
      </c>
    </row>
    <row r="65">
      <c r="A65" s="4" t="inlineStr">
        <is>
          <t>Balance at beginning of the year</t>
        </is>
      </c>
      <c r="B65" s="5" t="n">
        <v>2149340</v>
      </c>
      <c r="C65" s="5" t="n">
        <v>1444603</v>
      </c>
      <c r="D65" s="5" t="n">
        <v>1787925</v>
      </c>
    </row>
    <row r="66">
      <c r="A66" s="4" t="inlineStr">
        <is>
          <t>Adjustment of opening net book amount for application of IAS 29</t>
        </is>
      </c>
      <c r="C66" s="5" t="n">
        <v>438703</v>
      </c>
    </row>
    <row r="67">
      <c r="A67" s="4" t="inlineStr">
        <is>
          <t>Additions</t>
        </is>
      </c>
      <c r="B67" s="5" t="n">
        <v>233434</v>
      </c>
      <c r="C67" s="5" t="n">
        <v>200600</v>
      </c>
      <c r="D67" s="5" t="n">
        <v>614529</v>
      </c>
    </row>
    <row r="68">
      <c r="A68" s="4" t="inlineStr">
        <is>
          <t>Disposals</t>
        </is>
      </c>
      <c r="C68" s="5" t="n">
        <v>40359</v>
      </c>
    </row>
    <row r="69">
      <c r="A69" s="4" t="inlineStr">
        <is>
          <t>Foreign currency translation</t>
        </is>
      </c>
      <c r="B69" s="5" t="n">
        <v>-293845</v>
      </c>
      <c r="C69" s="5" t="n">
        <v>105793</v>
      </c>
      <c r="D69" s="5" t="n">
        <v>-957851</v>
      </c>
    </row>
    <row r="70">
      <c r="A70" s="4" t="inlineStr">
        <is>
          <t>Balance at end of the year</t>
        </is>
      </c>
      <c r="B70" s="5" t="n">
        <v>2088929</v>
      </c>
      <c r="C70" s="5" t="n">
        <v>2149340</v>
      </c>
      <c r="D70" s="5" t="n">
        <v>1444603</v>
      </c>
    </row>
    <row r="71">
      <c r="A71" s="4" t="inlineStr">
        <is>
          <t>Customer loyalty</t>
        </is>
      </c>
    </row>
    <row r="72">
      <c r="A72" s="3" t="inlineStr">
        <is>
          <t>Intangible assets</t>
        </is>
      </c>
    </row>
    <row r="73">
      <c r="A73" s="4" t="inlineStr">
        <is>
          <t>Balance at beginning of the year</t>
        </is>
      </c>
      <c r="B73" s="5" t="n">
        <v>19601656</v>
      </c>
      <c r="C73" s="5" t="n">
        <v>13083016</v>
      </c>
    </row>
    <row r="74">
      <c r="A74" s="4" t="inlineStr">
        <is>
          <t>Adjustment of opening net book amount for application of IAS 29</t>
        </is>
      </c>
      <c r="C74" s="5" t="n">
        <v>435389</v>
      </c>
    </row>
    <row r="75">
      <c r="A75" s="4" t="inlineStr">
        <is>
          <t>Balance at end of the year</t>
        </is>
      </c>
      <c r="B75" s="5" t="n">
        <v>16125208</v>
      </c>
      <c r="C75" s="5" t="n">
        <v>19601656</v>
      </c>
      <c r="D75" s="5" t="n">
        <v>13083016</v>
      </c>
    </row>
    <row r="76">
      <c r="A76" s="4" t="inlineStr">
        <is>
          <t>Customer loyalty | Gross carrying amount</t>
        </is>
      </c>
    </row>
    <row r="77">
      <c r="A77" s="3" t="inlineStr">
        <is>
          <t>Intangible assets</t>
        </is>
      </c>
    </row>
    <row r="78">
      <c r="A78" s="4" t="inlineStr">
        <is>
          <t>Balance at beginning of the year</t>
        </is>
      </c>
      <c r="B78" s="5" t="n">
        <v>21873093</v>
      </c>
      <c r="C78" s="5" t="n">
        <v>13998289</v>
      </c>
      <c r="D78" s="5" t="n">
        <v>24315484</v>
      </c>
    </row>
    <row r="79">
      <c r="A79" s="4" t="inlineStr">
        <is>
          <t>Adjustment of opening net book amount for application of IAS 29</t>
        </is>
      </c>
      <c r="C79" s="5" t="n">
        <v>6658894</v>
      </c>
    </row>
    <row r="80">
      <c r="A80" s="4" t="inlineStr">
        <is>
          <t>Foreign currency translation</t>
        </is>
      </c>
      <c r="B80" s="5" t="n">
        <v>-3072402</v>
      </c>
      <c r="C80" s="5" t="n">
        <v>1215910</v>
      </c>
      <c r="D80" s="5" t="n">
        <v>-10317195</v>
      </c>
    </row>
    <row r="81">
      <c r="A81" s="4" t="inlineStr">
        <is>
          <t>Balance at end of the year</t>
        </is>
      </c>
      <c r="B81" s="6" t="n">
        <v>18800691</v>
      </c>
      <c r="C81" s="6" t="n">
        <v>21873093</v>
      </c>
      <c r="D81" s="6" t="n">
        <v>139982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FORMATION ABOUT COMPONENTS OF CONSOLIDATED STATEMENTS OF FINANCIAL POSITION - Intangible assets, accumulated amortization (Details) - USD ($)</t>
        </is>
      </c>
      <c r="B1" s="2" t="inlineStr">
        <is>
          <t>6 Months Ended</t>
        </is>
      </c>
      <c r="C1" s="2" t="inlineStr">
        <is>
          <t>12 Months Ended</t>
        </is>
      </c>
    </row>
    <row r="2">
      <c r="B2" s="2" t="inlineStr">
        <is>
          <t>Jun. 30, 2018</t>
        </is>
      </c>
      <c r="C2" s="2" t="inlineStr">
        <is>
          <t>Jun. 30, 2020</t>
        </is>
      </c>
      <c r="D2" s="2" t="inlineStr">
        <is>
          <t>Jun. 30, 2019</t>
        </is>
      </c>
    </row>
    <row r="3">
      <c r="A3" s="3" t="inlineStr">
        <is>
          <t>Intangible assets</t>
        </is>
      </c>
    </row>
    <row r="4">
      <c r="A4" s="4" t="inlineStr">
        <is>
          <t>Balance at beginning of the year</t>
        </is>
      </c>
      <c r="C4" s="6" t="n">
        <v>39616426</v>
      </c>
      <c r="D4" s="6" t="n">
        <v>26657345</v>
      </c>
    </row>
    <row r="5">
      <c r="A5" s="4" t="inlineStr">
        <is>
          <t>Adjustment of opening net book amount for application of IAS 29</t>
        </is>
      </c>
      <c r="D5" s="5" t="n">
        <v>1200363</v>
      </c>
    </row>
    <row r="6">
      <c r="A6" s="4" t="inlineStr">
        <is>
          <t>Balance at end of the year</t>
        </is>
      </c>
      <c r="B6" s="6" t="n">
        <v>26657345</v>
      </c>
      <c r="C6" s="5" t="n">
        <v>35333464</v>
      </c>
      <c r="D6" s="5" t="n">
        <v>39616426</v>
      </c>
    </row>
    <row r="7">
      <c r="A7" s="4" t="inlineStr">
        <is>
          <t>Accumulated Depreciation / Amortization</t>
        </is>
      </c>
    </row>
    <row r="8">
      <c r="A8" s="3" t="inlineStr">
        <is>
          <t>Intangible assets</t>
        </is>
      </c>
    </row>
    <row r="9">
      <c r="A9" s="4" t="inlineStr">
        <is>
          <t>Balance at beginning of the year</t>
        </is>
      </c>
      <c r="B9" s="5" t="n">
        <v>-1844326</v>
      </c>
      <c r="C9" s="5" t="n">
        <v>-6232311</v>
      </c>
      <c r="D9" s="5" t="n">
        <v>-2497970</v>
      </c>
    </row>
    <row r="10">
      <c r="A10" s="4" t="inlineStr">
        <is>
          <t>Disposals</t>
        </is>
      </c>
      <c r="C10" s="5" t="n">
        <v>-17495</v>
      </c>
      <c r="D10" s="5" t="n">
        <v>-61246</v>
      </c>
    </row>
    <row r="11">
      <c r="A11" s="4" t="inlineStr">
        <is>
          <t>Additions</t>
        </is>
      </c>
      <c r="B11" s="5" t="n">
        <v>-2141476</v>
      </c>
      <c r="C11" s="5" t="n">
        <v>2149534</v>
      </c>
      <c r="D11" s="5" t="n">
        <v>-2376919</v>
      </c>
    </row>
    <row r="12">
      <c r="A12" s="4" t="inlineStr">
        <is>
          <t>Foreign currency translation</t>
        </is>
      </c>
      <c r="B12" s="5" t="n">
        <v>1487832</v>
      </c>
      <c r="C12" s="5" t="n">
        <v>864977</v>
      </c>
      <c r="D12" s="5" t="n">
        <v>-218305</v>
      </c>
    </row>
    <row r="13">
      <c r="A13" s="4" t="inlineStr">
        <is>
          <t>Balance at end of the year</t>
        </is>
      </c>
      <c r="B13" s="5" t="n">
        <v>-2497970</v>
      </c>
      <c r="C13" s="5" t="n">
        <v>-7499373</v>
      </c>
      <c r="D13" s="5" t="n">
        <v>-6232311</v>
      </c>
    </row>
    <row r="14">
      <c r="A14" s="4" t="inlineStr">
        <is>
          <t>Microbiology product</t>
        </is>
      </c>
    </row>
    <row r="15">
      <c r="A15" s="3" t="inlineStr">
        <is>
          <t>Intangible assets</t>
        </is>
      </c>
    </row>
    <row r="16">
      <c r="A16" s="4" t="inlineStr">
        <is>
          <t>Balance at beginning of the year</t>
        </is>
      </c>
      <c r="C16" s="5" t="n">
        <v>2208117</v>
      </c>
      <c r="D16" s="5" t="n">
        <v>2122484</v>
      </c>
    </row>
    <row r="17">
      <c r="A17" s="4" t="inlineStr">
        <is>
          <t>Adjustment of opening net book amount for application of IAS 29</t>
        </is>
      </c>
      <c r="D17" s="5" t="n">
        <v>202791</v>
      </c>
    </row>
    <row r="18">
      <c r="A18" s="4" t="inlineStr">
        <is>
          <t>Balance at end of the year</t>
        </is>
      </c>
      <c r="B18" s="5" t="n">
        <v>2122484</v>
      </c>
      <c r="C18" s="5" t="n">
        <v>2503631</v>
      </c>
      <c r="D18" s="5" t="n">
        <v>2208117</v>
      </c>
    </row>
    <row r="19">
      <c r="A19" s="4" t="inlineStr">
        <is>
          <t>Microbiology product | Accumulated Depreciation / Amortization</t>
        </is>
      </c>
    </row>
    <row r="20">
      <c r="A20" s="3" t="inlineStr">
        <is>
          <t>Intangible assets</t>
        </is>
      </c>
    </row>
    <row r="21">
      <c r="A21" s="4" t="inlineStr">
        <is>
          <t>Balance at beginning of the year</t>
        </is>
      </c>
      <c r="B21" s="5" t="n">
        <v>-290969</v>
      </c>
      <c r="C21" s="5" t="n">
        <v>-1059083</v>
      </c>
      <c r="D21" s="5" t="n">
        <v>-383380</v>
      </c>
    </row>
    <row r="22">
      <c r="A22" s="4" t="inlineStr">
        <is>
          <t>Disposals</t>
        </is>
      </c>
      <c r="C22" s="5" t="n">
        <v>-17495</v>
      </c>
      <c r="D22" s="5" t="n">
        <v>-20887</v>
      </c>
    </row>
    <row r="23">
      <c r="A23" s="4" t="inlineStr">
        <is>
          <t>Additions</t>
        </is>
      </c>
      <c r="B23" s="5" t="n">
        <v>-321887</v>
      </c>
      <c r="C23" s="5" t="n">
        <v>471135</v>
      </c>
      <c r="D23" s="5" t="n">
        <v>-459287</v>
      </c>
    </row>
    <row r="24">
      <c r="A24" s="4" t="inlineStr">
        <is>
          <t>Foreign currency translation</t>
        </is>
      </c>
      <c r="B24" s="5" t="n">
        <v>229476</v>
      </c>
      <c r="C24" s="5" t="n">
        <v>148761</v>
      </c>
      <c r="D24" s="5" t="n">
        <v>-34512</v>
      </c>
    </row>
    <row r="25">
      <c r="A25" s="4" t="inlineStr">
        <is>
          <t>Balance at end of the year</t>
        </is>
      </c>
      <c r="B25" s="5" t="n">
        <v>-383380</v>
      </c>
      <c r="C25" s="5" t="n">
        <v>-1363962</v>
      </c>
      <c r="D25" s="5" t="n">
        <v>-1059083</v>
      </c>
    </row>
    <row r="26">
      <c r="A26" s="4" t="inlineStr">
        <is>
          <t>Trademarks and patents</t>
        </is>
      </c>
    </row>
    <row r="27">
      <c r="A27" s="3" t="inlineStr">
        <is>
          <t>Intangible assets</t>
        </is>
      </c>
    </row>
    <row r="28">
      <c r="A28" s="4" t="inlineStr">
        <is>
          <t>Balance at beginning of the year</t>
        </is>
      </c>
      <c r="C28" s="5" t="n">
        <v>8063648</v>
      </c>
      <c r="D28" s="5" t="n">
        <v>5574682</v>
      </c>
    </row>
    <row r="29">
      <c r="A29" s="4" t="inlineStr">
        <is>
          <t>Adjustment of opening net book amount for application of IAS 29</t>
        </is>
      </c>
      <c r="D29" s="5" t="n">
        <v>334919</v>
      </c>
    </row>
    <row r="30">
      <c r="A30" s="4" t="inlineStr">
        <is>
          <t>Balance at end of the year</t>
        </is>
      </c>
      <c r="B30" s="5" t="n">
        <v>5574682</v>
      </c>
      <c r="C30" s="5" t="n">
        <v>6374782</v>
      </c>
      <c r="D30" s="5" t="n">
        <v>8063648</v>
      </c>
    </row>
    <row r="31">
      <c r="A31" s="4" t="inlineStr">
        <is>
          <t>Trademarks and patents | Accumulated Depreciation / Amortization</t>
        </is>
      </c>
    </row>
    <row r="32">
      <c r="A32" s="3" t="inlineStr">
        <is>
          <t>Intangible assets</t>
        </is>
      </c>
    </row>
    <row r="33">
      <c r="A33" s="4" t="inlineStr">
        <is>
          <t>Balance at beginning of the year</t>
        </is>
      </c>
      <c r="B33" s="5" t="n">
        <v>-503553</v>
      </c>
      <c r="C33" s="5" t="n">
        <v>-1747174</v>
      </c>
      <c r="D33" s="5" t="n">
        <v>-704024</v>
      </c>
    </row>
    <row r="34">
      <c r="A34" s="4" t="inlineStr">
        <is>
          <t>Additions</t>
        </is>
      </c>
      <c r="B34" s="5" t="n">
        <v>-617478</v>
      </c>
      <c r="C34" s="5" t="n">
        <v>556206</v>
      </c>
      <c r="D34" s="5" t="n">
        <v>-647101</v>
      </c>
    </row>
    <row r="35">
      <c r="A35" s="4" t="inlineStr">
        <is>
          <t>Foreign currency translation</t>
        </is>
      </c>
      <c r="B35" s="5" t="n">
        <v>417007</v>
      </c>
      <c r="C35" s="5" t="n">
        <v>245416</v>
      </c>
      <c r="D35" s="5" t="n">
        <v>-61130</v>
      </c>
    </row>
    <row r="36">
      <c r="A36" s="4" t="inlineStr">
        <is>
          <t>Balance at end of the year</t>
        </is>
      </c>
      <c r="B36" s="5" t="n">
        <v>-704024</v>
      </c>
      <c r="C36" s="5" t="n">
        <v>-2057964</v>
      </c>
      <c r="D36" s="5" t="n">
        <v>-1747174</v>
      </c>
    </row>
    <row r="37">
      <c r="A37" s="4" t="inlineStr">
        <is>
          <t>Software</t>
        </is>
      </c>
    </row>
    <row r="38">
      <c r="A38" s="3" t="inlineStr">
        <is>
          <t>Intangible assets</t>
        </is>
      </c>
    </row>
    <row r="39">
      <c r="A39" s="4" t="inlineStr">
        <is>
          <t>Balance at beginning of the year</t>
        </is>
      </c>
      <c r="C39" s="5" t="n">
        <v>994723</v>
      </c>
      <c r="D39" s="5" t="n">
        <v>949310</v>
      </c>
    </row>
    <row r="40">
      <c r="A40" s="4" t="inlineStr">
        <is>
          <t>Adjustment of opening net book amount for application of IAS 29</t>
        </is>
      </c>
      <c r="D40" s="5" t="n">
        <v>227264</v>
      </c>
    </row>
    <row r="41">
      <c r="A41" s="4" t="inlineStr">
        <is>
          <t>Balance at end of the year</t>
        </is>
      </c>
      <c r="B41" s="5" t="n">
        <v>949310</v>
      </c>
      <c r="C41" s="5" t="n">
        <v>686965</v>
      </c>
      <c r="D41" s="5" t="n">
        <v>994723</v>
      </c>
    </row>
    <row r="42">
      <c r="A42" s="4" t="inlineStr">
        <is>
          <t>Software | Accumulated Depreciation / Amortization</t>
        </is>
      </c>
    </row>
    <row r="43">
      <c r="A43" s="3" t="inlineStr">
        <is>
          <t>Intangible assets</t>
        </is>
      </c>
    </row>
    <row r="44">
      <c r="A44" s="4" t="inlineStr">
        <is>
          <t>Balance at beginning of the year</t>
        </is>
      </c>
      <c r="B44" s="5" t="n">
        <v>-395156</v>
      </c>
      <c r="C44" s="5" t="n">
        <v>-1154617</v>
      </c>
      <c r="D44" s="5" t="n">
        <v>-495293</v>
      </c>
    </row>
    <row r="45">
      <c r="A45" s="4" t="inlineStr">
        <is>
          <t>Disposals</t>
        </is>
      </c>
      <c r="D45" s="5" t="n">
        <v>-40359</v>
      </c>
    </row>
    <row r="46">
      <c r="A46" s="4" t="inlineStr">
        <is>
          <t>Additions</t>
        </is>
      </c>
      <c r="B46" s="5" t="n">
        <v>-399311</v>
      </c>
      <c r="C46" s="5" t="n">
        <v>399090</v>
      </c>
      <c r="D46" s="5" t="n">
        <v>-429258</v>
      </c>
    </row>
    <row r="47">
      <c r="A47" s="4" t="inlineStr">
        <is>
          <t>Foreign currency translation</t>
        </is>
      </c>
      <c r="B47" s="5" t="n">
        <v>299174</v>
      </c>
      <c r="C47" s="5" t="n">
        <v>151743</v>
      </c>
      <c r="D47" s="5" t="n">
        <v>-43161</v>
      </c>
    </row>
    <row r="48">
      <c r="A48" s="4" t="inlineStr">
        <is>
          <t>Balance at end of the year</t>
        </is>
      </c>
      <c r="B48" s="5" t="n">
        <v>-495293</v>
      </c>
      <c r="C48" s="5" t="n">
        <v>-1401964</v>
      </c>
      <c r="D48" s="5" t="n">
        <v>-1154617</v>
      </c>
    </row>
    <row r="49">
      <c r="A49" s="4" t="inlineStr">
        <is>
          <t>Customer loyalty</t>
        </is>
      </c>
    </row>
    <row r="50">
      <c r="A50" s="3" t="inlineStr">
        <is>
          <t>Intangible assets</t>
        </is>
      </c>
    </row>
    <row r="51">
      <c r="A51" s="4" t="inlineStr">
        <is>
          <t>Balance at beginning of the year</t>
        </is>
      </c>
      <c r="C51" s="5" t="n">
        <v>19601656</v>
      </c>
      <c r="D51" s="5" t="n">
        <v>13083016</v>
      </c>
    </row>
    <row r="52">
      <c r="A52" s="4" t="inlineStr">
        <is>
          <t>Adjustment of opening net book amount for application of IAS 29</t>
        </is>
      </c>
      <c r="D52" s="5" t="n">
        <v>435389</v>
      </c>
    </row>
    <row r="53">
      <c r="A53" s="4" t="inlineStr">
        <is>
          <t>Balance at end of the year</t>
        </is>
      </c>
      <c r="B53" s="5" t="n">
        <v>13083016</v>
      </c>
      <c r="C53" s="5" t="n">
        <v>16125208</v>
      </c>
      <c r="D53" s="5" t="n">
        <v>19601656</v>
      </c>
    </row>
    <row r="54">
      <c r="A54" s="4" t="inlineStr">
        <is>
          <t>Customer loyalty | Accumulated Depreciation / Amortization</t>
        </is>
      </c>
    </row>
    <row r="55">
      <c r="A55" s="3" t="inlineStr">
        <is>
          <t>Intangible assets</t>
        </is>
      </c>
    </row>
    <row r="56">
      <c r="A56" s="4" t="inlineStr">
        <is>
          <t>Balance at beginning of the year</t>
        </is>
      </c>
      <c r="B56" s="5" t="n">
        <v>-654648</v>
      </c>
      <c r="C56" s="5" t="n">
        <v>-2271437</v>
      </c>
      <c r="D56" s="5" t="n">
        <v>-915273</v>
      </c>
    </row>
    <row r="57">
      <c r="A57" s="4" t="inlineStr">
        <is>
          <t>Additions</t>
        </is>
      </c>
      <c r="B57" s="5" t="n">
        <v>-802800</v>
      </c>
      <c r="C57" s="5" t="n">
        <v>723103</v>
      </c>
      <c r="D57" s="5" t="n">
        <v>-841273</v>
      </c>
    </row>
    <row r="58">
      <c r="A58" s="4" t="inlineStr">
        <is>
          <t>Foreign currency translation</t>
        </is>
      </c>
      <c r="B58" s="5" t="n">
        <v>542175</v>
      </c>
      <c r="C58" s="5" t="n">
        <v>319057</v>
      </c>
      <c r="D58" s="5" t="n">
        <v>-79502</v>
      </c>
    </row>
    <row r="59">
      <c r="A59" s="4" t="inlineStr">
        <is>
          <t>Balance at end of the year</t>
        </is>
      </c>
      <c r="B59" s="6" t="n">
        <v>-915273</v>
      </c>
      <c r="C59" s="6" t="n">
        <v>-2675483</v>
      </c>
      <c r="D59" s="6" t="n">
        <v>-2271437</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Goodwill (Details) - USD ($)</t>
        </is>
      </c>
      <c r="B1" s="2" t="inlineStr">
        <is>
          <t>Jun. 30, 2020</t>
        </is>
      </c>
      <c r="C1" s="2" t="inlineStr">
        <is>
          <t>Jun. 30, 2019</t>
        </is>
      </c>
      <c r="D1" s="2" t="inlineStr">
        <is>
          <t>Jun. 30, 2018</t>
        </is>
      </c>
    </row>
    <row r="2">
      <c r="A2" s="3" t="inlineStr">
        <is>
          <t>Goodwill</t>
        </is>
      </c>
    </row>
    <row r="3">
      <c r="A3" s="4" t="inlineStr">
        <is>
          <t>Goodwill</t>
        </is>
      </c>
      <c r="B3" s="6" t="n">
        <v>25526855</v>
      </c>
      <c r="C3" s="6" t="n">
        <v>29804715</v>
      </c>
      <c r="D3" s="6" t="n">
        <v>14438027</v>
      </c>
    </row>
    <row r="4">
      <c r="A4" s="4" t="inlineStr">
        <is>
          <t>Rizobacter Argentina</t>
        </is>
      </c>
    </row>
    <row r="5">
      <c r="A5" s="3" t="inlineStr">
        <is>
          <t>Goodwill</t>
        </is>
      </c>
    </row>
    <row r="6">
      <c r="A6" s="4" t="inlineStr">
        <is>
          <t>Goodwill</t>
        </is>
      </c>
      <c r="B6" s="5" t="n">
        <v>20094633</v>
      </c>
      <c r="C6" s="5" t="n">
        <v>23484761</v>
      </c>
      <c r="D6" s="6" t="n">
        <v>14438027</v>
      </c>
    </row>
    <row r="7">
      <c r="A7" s="4" t="inlineStr">
        <is>
          <t>Semya S.A.</t>
        </is>
      </c>
    </row>
    <row r="8">
      <c r="A8" s="3" t="inlineStr">
        <is>
          <t>Goodwill</t>
        </is>
      </c>
    </row>
    <row r="9">
      <c r="A9" s="4" t="inlineStr">
        <is>
          <t>Goodwill</t>
        </is>
      </c>
      <c r="B9" s="6" t="n">
        <v>5432222</v>
      </c>
      <c r="C9" s="6" t="n">
        <v>63199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NFORMATION ABOUT COMPONENTS OF CONSOLIDATED STATEMENTS OF FINANCIAL POSITION - Goodwill, key assumptions (Details)</t>
        </is>
      </c>
      <c r="B1" s="2" t="inlineStr">
        <is>
          <t>Jun. 30, 2020</t>
        </is>
      </c>
    </row>
    <row r="2">
      <c r="A2" s="3" t="inlineStr">
        <is>
          <t>INFORMATION ABOUT COMPONENTS OF CONSOLIDATED STATEMENTS OF FINANCIAL POSITION</t>
        </is>
      </c>
    </row>
    <row r="3">
      <c r="A3" s="4" t="inlineStr">
        <is>
          <t>Discount rate</t>
        </is>
      </c>
      <c r="B3" s="4" t="inlineStr">
        <is>
          <t>15.55%</t>
        </is>
      </c>
    </row>
    <row r="4">
      <c r="A4" s="4" t="inlineStr">
        <is>
          <t>Growth rate</t>
        </is>
      </c>
      <c r="B4" s="4" t="inlineStr">
        <is>
          <t>2.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Trade and other payable (Details) - USD ($)</t>
        </is>
      </c>
      <c r="B1" s="2" t="inlineStr">
        <is>
          <t>12 Months Ended</t>
        </is>
      </c>
    </row>
    <row r="2">
      <c r="B2" s="2" t="inlineStr">
        <is>
          <t>Jun. 30, 2020</t>
        </is>
      </c>
      <c r="C2" s="2" t="inlineStr">
        <is>
          <t>Jun. 30, 2019</t>
        </is>
      </c>
      <c r="D2" s="2" t="inlineStr">
        <is>
          <t>Jun. 30, 2018</t>
        </is>
      </c>
    </row>
    <row r="3">
      <c r="A3" s="3" t="inlineStr">
        <is>
          <t>Current</t>
        </is>
      </c>
    </row>
    <row r="4">
      <c r="A4" s="4" t="inlineStr">
        <is>
          <t>Trade creditors</t>
        </is>
      </c>
      <c r="B4" s="6" t="n">
        <v>37139351</v>
      </c>
      <c r="C4" s="6" t="n">
        <v>30489072</v>
      </c>
      <c r="D4" s="6" t="n">
        <v>22222872</v>
      </c>
    </row>
    <row r="5">
      <c r="A5" s="4" t="inlineStr">
        <is>
          <t>Taxes</t>
        </is>
      </c>
      <c r="B5" s="5" t="n">
        <v>2163552</v>
      </c>
      <c r="C5" s="5" t="n">
        <v>1475410</v>
      </c>
      <c r="D5" s="5" t="n">
        <v>35391</v>
      </c>
    </row>
    <row r="6">
      <c r="A6" s="4" t="inlineStr">
        <is>
          <t>Consideration payment Semya acquisition</t>
        </is>
      </c>
      <c r="B6" s="5" t="n">
        <v>122950</v>
      </c>
      <c r="C6" s="5" t="n">
        <v>122950</v>
      </c>
    </row>
    <row r="7">
      <c r="A7" s="4" t="inlineStr">
        <is>
          <t>Miscellaneous</t>
        </is>
      </c>
      <c r="B7" s="5" t="n">
        <v>212138</v>
      </c>
      <c r="C7" s="5" t="n">
        <v>320945</v>
      </c>
      <c r="D7" s="5" t="n">
        <v>1591460</v>
      </c>
    </row>
    <row r="8">
      <c r="A8" s="4" t="inlineStr">
        <is>
          <t>Trade and other payable</t>
        </is>
      </c>
      <c r="B8" s="5" t="n">
        <v>57289862</v>
      </c>
      <c r="C8" s="5" t="n">
        <v>40578494</v>
      </c>
      <c r="D8" s="5" t="n">
        <v>27708830</v>
      </c>
    </row>
    <row r="9">
      <c r="A9" s="3" t="inlineStr">
        <is>
          <t>Non current</t>
        </is>
      </c>
    </row>
    <row r="10">
      <c r="A10" s="4" t="inlineStr">
        <is>
          <t>Consideration payment Semya acquisition</t>
        </is>
      </c>
      <c r="B10" s="5" t="n">
        <v>452654</v>
      </c>
      <c r="C10" s="5" t="n">
        <v>452654</v>
      </c>
    </row>
    <row r="11">
      <c r="A11" s="4" t="inlineStr">
        <is>
          <t>Trade and other payables</t>
        </is>
      </c>
      <c r="B11" s="5" t="n">
        <v>452654</v>
      </c>
      <c r="C11" s="5" t="n">
        <v>452654</v>
      </c>
    </row>
    <row r="12">
      <c r="A12" s="4" t="inlineStr">
        <is>
          <t>Shareholders and other related parties</t>
        </is>
      </c>
    </row>
    <row r="13">
      <c r="A13" s="3" t="inlineStr">
        <is>
          <t>Current</t>
        </is>
      </c>
    </row>
    <row r="14">
      <c r="A14" s="4" t="inlineStr">
        <is>
          <t>Trade payable, related party</t>
        </is>
      </c>
      <c r="B14" s="5" t="n">
        <v>1031710</v>
      </c>
      <c r="C14" s="5" t="n">
        <v>1796932</v>
      </c>
      <c r="D14" s="5" t="n">
        <v>365994</v>
      </c>
    </row>
    <row r="15">
      <c r="A15" s="4" t="inlineStr">
        <is>
          <t>Parent company</t>
        </is>
      </c>
    </row>
    <row r="16">
      <c r="A16" s="3" t="inlineStr">
        <is>
          <t>Current</t>
        </is>
      </c>
    </row>
    <row r="17">
      <c r="A17" s="4" t="inlineStr">
        <is>
          <t>Trade payable, related party</t>
        </is>
      </c>
      <c r="B17" s="5" t="n">
        <v>2210308</v>
      </c>
      <c r="C17" s="5" t="n">
        <v>1568036</v>
      </c>
    </row>
    <row r="18">
      <c r="A18" s="4" t="inlineStr">
        <is>
          <t>Joint ventures and associates</t>
        </is>
      </c>
    </row>
    <row r="19">
      <c r="A19" s="3" t="inlineStr">
        <is>
          <t>Current</t>
        </is>
      </c>
    </row>
    <row r="20">
      <c r="A20" s="4" t="inlineStr">
        <is>
          <t>Trade payable, related party</t>
        </is>
      </c>
      <c r="B20" s="6" t="n">
        <v>14409853</v>
      </c>
      <c r="C20" s="6" t="n">
        <v>4805149</v>
      </c>
      <c r="D20" s="6" t="n">
        <v>3493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Profit (loss) for the year</t>
        </is>
      </c>
      <c r="B4" s="6" t="n">
        <v>4236628</v>
      </c>
      <c r="C4" s="6" t="n">
        <v>-16358891</v>
      </c>
      <c r="D4" s="6" t="n">
        <v>-14311246</v>
      </c>
    </row>
    <row r="5">
      <c r="A5" s="3" t="inlineStr">
        <is>
          <t>Adjustments to reconcile profit to net cash flows</t>
        </is>
      </c>
    </row>
    <row r="6">
      <c r="A6" s="4" t="inlineStr">
        <is>
          <t>Income tax</t>
        </is>
      </c>
      <c r="B6" s="5" t="n">
        <v>2206710</v>
      </c>
      <c r="C6" s="5" t="n">
        <v>6986284</v>
      </c>
      <c r="D6" s="5" t="n">
        <v>-10928517</v>
      </c>
    </row>
    <row r="7">
      <c r="A7" s="4" t="inlineStr">
        <is>
          <t>Finance results</t>
        </is>
      </c>
      <c r="B7" s="5" t="n">
        <v>32702642</v>
      </c>
      <c r="C7" s="5" t="n">
        <v>41458217</v>
      </c>
      <c r="D7" s="5" t="n">
        <v>40950716</v>
      </c>
    </row>
    <row r="8">
      <c r="A8" s="4" t="inlineStr">
        <is>
          <t>Depreciation of property, plant and equipment</t>
        </is>
      </c>
      <c r="B8" s="5" t="n">
        <v>2010136</v>
      </c>
      <c r="C8" s="5" t="n">
        <v>2450256</v>
      </c>
      <c r="D8" s="5" t="n">
        <v>2230881</v>
      </c>
    </row>
    <row r="9">
      <c r="A9" s="4" t="inlineStr">
        <is>
          <t>Amortization of intangible assets</t>
        </is>
      </c>
      <c r="B9" s="5" t="n">
        <v>2149534</v>
      </c>
      <c r="C9" s="5" t="n">
        <v>2376919</v>
      </c>
      <c r="D9" s="5" t="n">
        <v>2141476</v>
      </c>
    </row>
    <row r="10">
      <c r="A10" s="4" t="inlineStr">
        <is>
          <t>Depreciation of leased assets</t>
        </is>
      </c>
      <c r="B10" s="5" t="n">
        <v>566818</v>
      </c>
    </row>
    <row r="11">
      <c r="A11" s="4" t="inlineStr">
        <is>
          <t>Inventory purchase price allocation charge</t>
        </is>
      </c>
      <c r="D11" s="5" t="n">
        <v>2257378</v>
      </c>
    </row>
    <row r="12">
      <c r="A12" s="4" t="inlineStr">
        <is>
          <t>Transaction expenses</t>
        </is>
      </c>
      <c r="C12" s="5" t="n">
        <v>4535247</v>
      </c>
    </row>
    <row r="13">
      <c r="A13" s="4" t="inlineStr">
        <is>
          <t>Share-based incentive and stock options</t>
        </is>
      </c>
      <c r="B13" s="5" t="n">
        <v>3428029</v>
      </c>
      <c r="C13" s="5" t="n">
        <v>-102827</v>
      </c>
      <c r="D13" s="5" t="n">
        <v>30005</v>
      </c>
    </row>
    <row r="14">
      <c r="A14" s="4" t="inlineStr">
        <is>
          <t>Share of profit or loss of joint ventures and associates</t>
        </is>
      </c>
      <c r="B14" s="5" t="n">
        <v>-2477193</v>
      </c>
      <c r="C14" s="5" t="n">
        <v>-1012486</v>
      </c>
      <c r="D14" s="5" t="n">
        <v>2136801</v>
      </c>
    </row>
    <row r="15">
      <c r="A15" s="4" t="inlineStr">
        <is>
          <t>Loss of control of subsidiaries</t>
        </is>
      </c>
      <c r="C15" s="5" t="n">
        <v>-10591</v>
      </c>
    </row>
    <row r="16">
      <c r="A16" s="4" t="inlineStr">
        <is>
          <t>Provisions for contingencies</t>
        </is>
      </c>
      <c r="B16" s="5" t="n">
        <v>200525</v>
      </c>
      <c r="C16" s="5" t="n">
        <v>-246832</v>
      </c>
      <c r="D16" s="5" t="n">
        <v>46103</v>
      </c>
    </row>
    <row r="17">
      <c r="A17" s="4" t="inlineStr">
        <is>
          <t>Allowance for impairment of trade debtors</t>
        </is>
      </c>
      <c r="B17" s="5" t="n">
        <v>1499298</v>
      </c>
      <c r="C17" s="5" t="n">
        <v>686985</v>
      </c>
      <c r="D17" s="5" t="n">
        <v>1259127</v>
      </c>
    </row>
    <row r="18">
      <c r="A18" s="4" t="inlineStr">
        <is>
          <t>Allowance for obsolescence</t>
        </is>
      </c>
      <c r="B18" s="5" t="n">
        <v>977817</v>
      </c>
      <c r="C18" s="5" t="n">
        <v>564873</v>
      </c>
      <c r="D18" s="5" t="n">
        <v>661804</v>
      </c>
    </row>
    <row r="19">
      <c r="A19" s="4" t="inlineStr">
        <is>
          <t>Initial recognition and changes in the fair value of biological assets</t>
        </is>
      </c>
      <c r="B19" s="5" t="n">
        <v>-716741</v>
      </c>
      <c r="C19" s="5" t="n">
        <v>-279945</v>
      </c>
    </row>
    <row r="20">
      <c r="A20" s="4" t="inlineStr">
        <is>
          <t>Gain or loss on sale of equipment and intangible assets</t>
        </is>
      </c>
      <c r="B20" s="5" t="n">
        <v>297289</v>
      </c>
      <c r="C20" s="5" t="n">
        <v>91762</v>
      </c>
      <c r="D20" s="5" t="n">
        <v>4834</v>
      </c>
    </row>
    <row r="21">
      <c r="A21" s="3" t="inlineStr">
        <is>
          <t>Working capital adjustments</t>
        </is>
      </c>
    </row>
    <row r="22">
      <c r="A22" s="4" t="inlineStr">
        <is>
          <t>Trade receivables</t>
        </is>
      </c>
      <c r="B22" s="5" t="n">
        <v>-23022695</v>
      </c>
      <c r="C22" s="5" t="n">
        <v>41488052</v>
      </c>
      <c r="D22" s="5" t="n">
        <v>17316880</v>
      </c>
    </row>
    <row r="23">
      <c r="A23" s="4" t="inlineStr">
        <is>
          <t>Other receivables</t>
        </is>
      </c>
      <c r="B23" s="5" t="n">
        <v>-4827495</v>
      </c>
      <c r="C23" s="5" t="n">
        <v>5769598</v>
      </c>
      <c r="D23" s="5" t="n">
        <v>513162</v>
      </c>
    </row>
    <row r="24">
      <c r="A24" s="4" t="inlineStr">
        <is>
          <t>Income and minimum presumed income taxes</t>
        </is>
      </c>
      <c r="B24" s="5" t="n">
        <v>1236970</v>
      </c>
      <c r="C24" s="5" t="n">
        <v>2778165</v>
      </c>
      <c r="D24" s="5" t="n">
        <v>-126806</v>
      </c>
    </row>
    <row r="25">
      <c r="A25" s="4" t="inlineStr">
        <is>
          <t>Inventories</t>
        </is>
      </c>
      <c r="B25" s="5" t="n">
        <v>-5265246</v>
      </c>
      <c r="C25" s="5" t="n">
        <v>-8637166</v>
      </c>
      <c r="D25" s="5" t="n">
        <v>10355422</v>
      </c>
    </row>
    <row r="26">
      <c r="A26" s="4" t="inlineStr">
        <is>
          <t>Trade and other payables</t>
        </is>
      </c>
      <c r="B26" s="5" t="n">
        <v>8469848</v>
      </c>
      <c r="C26" s="5" t="n">
        <v>-33700485</v>
      </c>
      <c r="D26" s="5" t="n">
        <v>-35288368</v>
      </c>
    </row>
    <row r="27">
      <c r="A27" s="4" t="inlineStr">
        <is>
          <t>Employee benefits and social security</t>
        </is>
      </c>
      <c r="B27" s="5" t="n">
        <v>-474220</v>
      </c>
      <c r="C27" s="5" t="n">
        <v>931546</v>
      </c>
      <c r="D27" s="5" t="n">
        <v>-543917</v>
      </c>
    </row>
    <row r="28">
      <c r="A28" s="4" t="inlineStr">
        <is>
          <t>Deferred revenue and advances from customers</t>
        </is>
      </c>
      <c r="B28" s="5" t="n">
        <v>864905</v>
      </c>
      <c r="C28" s="5" t="n">
        <v>66170</v>
      </c>
      <c r="D28" s="5" t="n">
        <v>-162473</v>
      </c>
    </row>
    <row r="29">
      <c r="A29" s="4" t="inlineStr">
        <is>
          <t>Income and minimum presumed income taxes payable</t>
        </is>
      </c>
      <c r="C29" s="5" t="n">
        <v>-1705481</v>
      </c>
      <c r="D29" s="5" t="n">
        <v>-71076</v>
      </c>
    </row>
    <row r="30">
      <c r="A30" s="4" t="inlineStr">
        <is>
          <t>Government grants</t>
        </is>
      </c>
      <c r="B30" s="5" t="n">
        <v>-6603</v>
      </c>
      <c r="C30" s="5" t="n">
        <v>-23019</v>
      </c>
      <c r="D30" s="5" t="n">
        <v>-85318</v>
      </c>
    </row>
    <row r="31">
      <c r="A31" s="4" t="inlineStr">
        <is>
          <t>Interest collected</t>
        </is>
      </c>
      <c r="B31" s="5" t="n">
        <v>1027132</v>
      </c>
    </row>
    <row r="32">
      <c r="A32" s="4" t="inlineStr">
        <is>
          <t>Inflation effects on working capital adjustments</t>
        </is>
      </c>
      <c r="B32" s="5" t="n">
        <v>-13663552</v>
      </c>
      <c r="C32" s="5" t="n">
        <v>-18411538</v>
      </c>
    </row>
    <row r="33">
      <c r="A33" s="4" t="inlineStr">
        <is>
          <t>Net cash flows generated by operating activities</t>
        </is>
      </c>
      <c r="B33" s="5" t="n">
        <v>11420536</v>
      </c>
      <c r="C33" s="5" t="n">
        <v>29694813</v>
      </c>
      <c r="D33" s="5" t="n">
        <v>18386868</v>
      </c>
    </row>
    <row r="34">
      <c r="A34" s="3" t="inlineStr">
        <is>
          <t>INVESTMENT ACTIVITIES</t>
        </is>
      </c>
    </row>
    <row r="35">
      <c r="A35" s="4" t="inlineStr">
        <is>
          <t>Proceeds from sale of property, plant and equipment</t>
        </is>
      </c>
      <c r="B35" s="5" t="n">
        <v>51151</v>
      </c>
      <c r="C35" s="5" t="n">
        <v>317953</v>
      </c>
      <c r="D35" s="5" t="n">
        <v>109711</v>
      </c>
    </row>
    <row r="36">
      <c r="A36" s="4" t="inlineStr">
        <is>
          <t>Investment in joint ventures and associates</t>
        </is>
      </c>
      <c r="C36" s="5" t="n">
        <v>-129340</v>
      </c>
    </row>
    <row r="37">
      <c r="A37" s="4" t="inlineStr">
        <is>
          <t>Net loans granted to shareholders and other related parties</t>
        </is>
      </c>
      <c r="D37" s="5" t="n">
        <v>-2621647</v>
      </c>
    </row>
    <row r="38">
      <c r="A38" s="4" t="inlineStr">
        <is>
          <t>Investment in financial assets</t>
        </is>
      </c>
      <c r="B38" s="5" t="n">
        <v>-17761224</v>
      </c>
    </row>
    <row r="39">
      <c r="A39" s="4" t="inlineStr">
        <is>
          <t>Purchase of property, plant and equipment</t>
        </is>
      </c>
      <c r="B39" s="5" t="n">
        <v>-1646697</v>
      </c>
      <c r="C39" s="5" t="n">
        <v>-2044102</v>
      </c>
      <c r="D39" s="5" t="n">
        <v>-2791794</v>
      </c>
    </row>
    <row r="40">
      <c r="A40" s="4" t="inlineStr">
        <is>
          <t>Capitalized development expenditures</t>
        </is>
      </c>
      <c r="B40" s="5" t="n">
        <v>-1263730</v>
      </c>
      <c r="C40" s="5" t="n">
        <v>-682530</v>
      </c>
      <c r="D40" s="5" t="n">
        <v>-2301425</v>
      </c>
    </row>
    <row r="41">
      <c r="A41" s="4" t="inlineStr">
        <is>
          <t>Purchases of intangible assets</t>
        </is>
      </c>
      <c r="B41" s="5" t="n">
        <v>-1591749</v>
      </c>
      <c r="C41" s="5" t="n">
        <v>-722833</v>
      </c>
      <c r="D41" s="5" t="n">
        <v>-614529</v>
      </c>
    </row>
    <row r="42">
      <c r="A42" s="4" t="inlineStr">
        <is>
          <t>Net cash flows used in investing activities</t>
        </is>
      </c>
      <c r="B42" s="5" t="n">
        <v>-22212249</v>
      </c>
      <c r="C42" s="5" t="n">
        <v>-3260852</v>
      </c>
      <c r="D42" s="5" t="n">
        <v>-8219684</v>
      </c>
    </row>
    <row r="43">
      <c r="A43" s="3" t="inlineStr">
        <is>
          <t>FINANCING ACTIVITIES</t>
        </is>
      </c>
    </row>
    <row r="44">
      <c r="A44" s="4" t="inlineStr">
        <is>
          <t>Proceeds from borrowings and convertible notes</t>
        </is>
      </c>
      <c r="B44" s="5" t="n">
        <v>135348502</v>
      </c>
      <c r="C44" s="5" t="n">
        <v>88693632</v>
      </c>
      <c r="D44" s="5" t="n">
        <v>27745013</v>
      </c>
    </row>
    <row r="45">
      <c r="A45" s="4" t="inlineStr">
        <is>
          <t>Repayment of borrowings, financed payments and interest payments</t>
        </is>
      </c>
      <c r="B45" s="5" t="n">
        <v>-101317621</v>
      </c>
      <c r="C45" s="5" t="n">
        <v>-111084915</v>
      </c>
      <c r="D45" s="5" t="n">
        <v>-37624531</v>
      </c>
    </row>
    <row r="46">
      <c r="A46" s="4" t="inlineStr">
        <is>
          <t>(Decrease) increase in bank overdrafts and other short-term borrowings</t>
        </is>
      </c>
      <c r="B46" s="5" t="n">
        <v>-2331974</v>
      </c>
      <c r="C46" s="5" t="n">
        <v>-4968813</v>
      </c>
      <c r="D46" s="5" t="n">
        <v>1208830</v>
      </c>
    </row>
    <row r="47">
      <c r="A47" s="4" t="inlineStr">
        <is>
          <t>Other financial proceeds or payments, net</t>
        </is>
      </c>
      <c r="B47" s="5" t="n">
        <v>2298360</v>
      </c>
      <c r="C47" s="5" t="n">
        <v>-854731</v>
      </c>
      <c r="D47" s="5" t="n">
        <v>-1787117</v>
      </c>
    </row>
    <row r="48">
      <c r="A48" s="4" t="inlineStr">
        <is>
          <t>Reverse Recapitalization</t>
        </is>
      </c>
      <c r="C48" s="5" t="n">
        <v>1268633</v>
      </c>
    </row>
    <row r="49">
      <c r="A49" s="4" t="inlineStr">
        <is>
          <t>Purchase of own shares</t>
        </is>
      </c>
      <c r="B49" s="5" t="n">
        <v>-30906</v>
      </c>
    </row>
    <row r="50">
      <c r="A50" s="4" t="inlineStr">
        <is>
          <t>Leased assets payments</t>
        </is>
      </c>
      <c r="B50" s="5" t="n">
        <v>-433947</v>
      </c>
    </row>
    <row r="51">
      <c r="A51" s="4" t="inlineStr">
        <is>
          <t>Net cash flows generated by (used in) financing activities</t>
        </is>
      </c>
      <c r="B51" s="5" t="n">
        <v>33532414</v>
      </c>
      <c r="C51" s="5" t="n">
        <v>-26946194</v>
      </c>
      <c r="D51" s="5" t="n">
        <v>-10457805</v>
      </c>
    </row>
    <row r="52">
      <c r="A52" s="4" t="inlineStr">
        <is>
          <t>Net increase in cash and cash equivalents</t>
        </is>
      </c>
      <c r="B52" s="5" t="n">
        <v>22740701</v>
      </c>
      <c r="C52" s="5" t="n">
        <v>-512233</v>
      </c>
      <c r="D52" s="5" t="n">
        <v>-290621</v>
      </c>
    </row>
    <row r="53">
      <c r="A53" s="4" t="inlineStr">
        <is>
          <t>Inflation effects on cash and cash equivalents</t>
        </is>
      </c>
      <c r="B53" s="5" t="n">
        <v>-552459</v>
      </c>
      <c r="C53" s="5" t="n">
        <v>1681113</v>
      </c>
    </row>
    <row r="54">
      <c r="A54" s="4" t="inlineStr">
        <is>
          <t>Cash and cash equivalents as of beginning of the year</t>
        </is>
      </c>
      <c r="B54" s="5" t="n">
        <v>3450873</v>
      </c>
      <c r="C54" s="5" t="n">
        <v>2215103</v>
      </c>
      <c r="D54" s="5" t="n">
        <v>1679478</v>
      </c>
    </row>
    <row r="55">
      <c r="A55" s="4" t="inlineStr">
        <is>
          <t>Effect of exchange rate changes on cash and equivalents</t>
        </is>
      </c>
      <c r="B55" s="5" t="n">
        <v>1520306</v>
      </c>
      <c r="C55" s="5" t="n">
        <v>66890</v>
      </c>
      <c r="D55" s="5" t="n">
        <v>826246</v>
      </c>
    </row>
    <row r="56">
      <c r="A56" s="4" t="inlineStr">
        <is>
          <t>Cash and cash equivalents as of the end of the year</t>
        </is>
      </c>
      <c r="B56" s="6" t="n">
        <v>27159421</v>
      </c>
      <c r="C56" s="6" t="n">
        <v>3450873</v>
      </c>
      <c r="D56" s="6" t="n">
        <v>22151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Details) - USD ($)</t>
        </is>
      </c>
      <c r="B1" s="2" t="inlineStr">
        <is>
          <t>Jun. 30, 2020</t>
        </is>
      </c>
      <c r="C1" s="2" t="inlineStr">
        <is>
          <t>Jun. 30, 2019</t>
        </is>
      </c>
      <c r="D1" s="2" t="inlineStr">
        <is>
          <t>Jun. 30, 2018</t>
        </is>
      </c>
    </row>
    <row r="2">
      <c r="A2" s="3" t="inlineStr">
        <is>
          <t>Current</t>
        </is>
      </c>
    </row>
    <row r="3">
      <c r="A3" s="4" t="inlineStr">
        <is>
          <t>Corporate bonds</t>
        </is>
      </c>
      <c r="B3" s="6" t="n">
        <v>12611940</v>
      </c>
      <c r="C3" s="6" t="n">
        <v>8416768</v>
      </c>
      <c r="D3" s="6" t="n">
        <v>3262924</v>
      </c>
    </row>
    <row r="4">
      <c r="A4" s="4" t="inlineStr">
        <is>
          <t>Borrowings</t>
        </is>
      </c>
      <c r="B4" s="5" t="n">
        <v>63721735</v>
      </c>
      <c r="C4" s="5" t="n">
        <v>66477209</v>
      </c>
      <c r="D4" s="5" t="n">
        <v>65308928</v>
      </c>
    </row>
    <row r="5">
      <c r="A5" s="3" t="inlineStr">
        <is>
          <t>Non-current</t>
        </is>
      </c>
    </row>
    <row r="6">
      <c r="A6" s="4" t="inlineStr">
        <is>
          <t>Corporate bonds</t>
        </is>
      </c>
      <c r="B6" s="5" t="n">
        <v>18364894</v>
      </c>
      <c r="C6" s="5" t="n">
        <v>8018884</v>
      </c>
    </row>
    <row r="7">
      <c r="A7" s="4" t="inlineStr">
        <is>
          <t>Borrowings</t>
        </is>
      </c>
      <c r="B7" s="5" t="n">
        <v>41226610</v>
      </c>
      <c r="C7" s="5" t="n">
        <v>37079521</v>
      </c>
      <c r="D7" s="5" t="n">
        <v>25708205</v>
      </c>
    </row>
    <row r="8">
      <c r="A8" s="4" t="inlineStr">
        <is>
          <t>Bank overdraft</t>
        </is>
      </c>
    </row>
    <row r="9">
      <c r="A9" s="3" t="inlineStr">
        <is>
          <t>Current</t>
        </is>
      </c>
    </row>
    <row r="10">
      <c r="A10" s="4" t="inlineStr">
        <is>
          <t>Borrowings</t>
        </is>
      </c>
      <c r="B10" s="5" t="n">
        <v>73362</v>
      </c>
      <c r="D10" s="5" t="n">
        <v>532912</v>
      </c>
    </row>
    <row r="11">
      <c r="A11" s="4" t="inlineStr">
        <is>
          <t>Subordinated loan</t>
        </is>
      </c>
    </row>
    <row r="12">
      <c r="A12" s="3" t="inlineStr">
        <is>
          <t>Non-current</t>
        </is>
      </c>
    </row>
    <row r="13">
      <c r="A13" s="4" t="inlineStr">
        <is>
          <t>Borrowings</t>
        </is>
      </c>
      <c r="B13" s="5" t="n">
        <v>10364045</v>
      </c>
    </row>
    <row r="14">
      <c r="A14" s="4" t="inlineStr">
        <is>
          <t>Bank borrowings</t>
        </is>
      </c>
    </row>
    <row r="15">
      <c r="A15" s="3" t="inlineStr">
        <is>
          <t>Current</t>
        </is>
      </c>
    </row>
    <row r="16">
      <c r="A16" s="4" t="inlineStr">
        <is>
          <t>Borrowings</t>
        </is>
      </c>
      <c r="B16" s="5" t="n">
        <v>47646912</v>
      </c>
      <c r="C16" s="5" t="n">
        <v>52274611</v>
      </c>
      <c r="D16" s="5" t="n">
        <v>54304759</v>
      </c>
    </row>
    <row r="17">
      <c r="A17" s="3" t="inlineStr">
        <is>
          <t>Non-current</t>
        </is>
      </c>
    </row>
    <row r="18">
      <c r="A18" s="4" t="inlineStr">
        <is>
          <t>Borrowings</t>
        </is>
      </c>
      <c r="B18" s="5" t="n">
        <v>3497671</v>
      </c>
      <c r="C18" s="5" t="n">
        <v>16239743</v>
      </c>
      <c r="D18" s="5" t="n">
        <v>25253940</v>
      </c>
    </row>
    <row r="19">
      <c r="A19" s="4" t="inlineStr">
        <is>
          <t>BAF Loans</t>
        </is>
      </c>
    </row>
    <row r="20">
      <c r="A20" s="3" t="inlineStr">
        <is>
          <t>Current</t>
        </is>
      </c>
    </row>
    <row r="21">
      <c r="A21" s="4" t="inlineStr">
        <is>
          <t>Borrowings</t>
        </is>
      </c>
      <c r="D21" s="5" t="n">
        <v>5112222</v>
      </c>
    </row>
    <row r="22">
      <c r="A22" s="4" t="inlineStr">
        <is>
          <t>Finance lease</t>
        </is>
      </c>
    </row>
    <row r="23">
      <c r="A23" s="3" t="inlineStr">
        <is>
          <t>Current</t>
        </is>
      </c>
    </row>
    <row r="24">
      <c r="A24" s="4" t="inlineStr">
        <is>
          <t>Borrowings</t>
        </is>
      </c>
      <c r="C24" s="5" t="n">
        <v>385947</v>
      </c>
      <c r="D24" s="5" t="n">
        <v>280027</v>
      </c>
    </row>
    <row r="25">
      <c r="A25" s="3" t="inlineStr">
        <is>
          <t>Non-current</t>
        </is>
      </c>
    </row>
    <row r="26">
      <c r="A26" s="4" t="inlineStr">
        <is>
          <t>Borrowings</t>
        </is>
      </c>
      <c r="C26" s="5" t="n">
        <v>462870</v>
      </c>
      <c r="D26" s="5" t="n">
        <v>454265</v>
      </c>
    </row>
    <row r="27">
      <c r="A27" s="4" t="inlineStr">
        <is>
          <t>Parents companies and related parties</t>
        </is>
      </c>
    </row>
    <row r="28">
      <c r="A28" s="3" t="inlineStr">
        <is>
          <t>Current</t>
        </is>
      </c>
    </row>
    <row r="29">
      <c r="A29" s="4" t="inlineStr">
        <is>
          <t>Borrowings</t>
        </is>
      </c>
      <c r="B29" s="5" t="n">
        <v>3389521</v>
      </c>
      <c r="C29" s="5" t="n">
        <v>5399883</v>
      </c>
      <c r="D29" s="6" t="n">
        <v>1816084</v>
      </c>
    </row>
    <row r="30">
      <c r="A30" s="3" t="inlineStr">
        <is>
          <t>Non-current</t>
        </is>
      </c>
    </row>
    <row r="31">
      <c r="A31" s="4" t="inlineStr">
        <is>
          <t>Borrowings</t>
        </is>
      </c>
      <c r="B31" s="6" t="n">
        <v>9000000</v>
      </c>
      <c r="C31" s="6" t="n">
        <v>123580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Borrowings, carrying amount (Details) - USD ($)</t>
        </is>
      </c>
      <c r="B1" s="2" t="inlineStr">
        <is>
          <t>Jun. 30, 2020</t>
        </is>
      </c>
      <c r="C1" s="2" t="inlineStr">
        <is>
          <t>Jun. 30, 2019</t>
        </is>
      </c>
      <c r="D1" s="2" t="inlineStr">
        <is>
          <t>Jun. 30, 2018</t>
        </is>
      </c>
    </row>
    <row r="2">
      <c r="A2" s="3" t="inlineStr">
        <is>
          <t>Current</t>
        </is>
      </c>
    </row>
    <row r="3">
      <c r="A3" s="4" t="inlineStr">
        <is>
          <t>Borrowings</t>
        </is>
      </c>
      <c r="B3" s="6" t="n">
        <v>63721735</v>
      </c>
      <c r="C3" s="6" t="n">
        <v>66477209</v>
      </c>
      <c r="D3" s="6" t="n">
        <v>65308928</v>
      </c>
    </row>
    <row r="4">
      <c r="A4" s="4" t="inlineStr">
        <is>
          <t>Corporate bonds</t>
        </is>
      </c>
      <c r="B4" s="5" t="n">
        <v>12611940</v>
      </c>
      <c r="C4" s="5" t="n">
        <v>8416768</v>
      </c>
      <c r="D4" s="5" t="n">
        <v>3262924</v>
      </c>
    </row>
    <row r="5">
      <c r="A5" s="3" t="inlineStr">
        <is>
          <t>Non-current</t>
        </is>
      </c>
    </row>
    <row r="6">
      <c r="A6" s="4" t="inlineStr">
        <is>
          <t>Corporate bonds</t>
        </is>
      </c>
      <c r="B6" s="5" t="n">
        <v>18364894</v>
      </c>
      <c r="C6" s="5" t="n">
        <v>8018884</v>
      </c>
    </row>
    <row r="7">
      <c r="A7" s="4" t="inlineStr">
        <is>
          <t>Borrowings</t>
        </is>
      </c>
      <c r="B7" s="5" t="n">
        <v>41226610</v>
      </c>
      <c r="C7" s="5" t="n">
        <v>37079521</v>
      </c>
      <c r="D7" s="5" t="n">
        <v>25708205</v>
      </c>
    </row>
    <row r="8">
      <c r="A8" s="4" t="inlineStr">
        <is>
          <t>Amortized cost</t>
        </is>
      </c>
    </row>
    <row r="9">
      <c r="A9" s="3" t="inlineStr">
        <is>
          <t>Current</t>
        </is>
      </c>
    </row>
    <row r="10">
      <c r="A10" s="4" t="inlineStr">
        <is>
          <t>Corporate bonds</t>
        </is>
      </c>
      <c r="B10" s="5" t="n">
        <v>12611940</v>
      </c>
      <c r="C10" s="5" t="n">
        <v>8416768</v>
      </c>
      <c r="D10" s="5" t="n">
        <v>3262924</v>
      </c>
    </row>
    <row r="11">
      <c r="A11" s="3" t="inlineStr">
        <is>
          <t>Non-current</t>
        </is>
      </c>
    </row>
    <row r="12">
      <c r="A12" s="4" t="inlineStr">
        <is>
          <t>Corporate bonds</t>
        </is>
      </c>
      <c r="B12" s="5" t="n">
        <v>18364894</v>
      </c>
      <c r="C12" s="5" t="n">
        <v>8018884</v>
      </c>
    </row>
    <row r="13">
      <c r="A13" s="4" t="inlineStr">
        <is>
          <t>Fair value</t>
        </is>
      </c>
    </row>
    <row r="14">
      <c r="A14" s="3" t="inlineStr">
        <is>
          <t>Current</t>
        </is>
      </c>
    </row>
    <row r="15">
      <c r="A15" s="4" t="inlineStr">
        <is>
          <t>Corporate bonds</t>
        </is>
      </c>
      <c r="B15" s="5" t="n">
        <v>11997981</v>
      </c>
      <c r="C15" s="5" t="n">
        <v>7632806</v>
      </c>
      <c r="D15" s="5" t="n">
        <v>3126570</v>
      </c>
    </row>
    <row r="16">
      <c r="A16" s="3" t="inlineStr">
        <is>
          <t>Non-current</t>
        </is>
      </c>
    </row>
    <row r="17">
      <c r="A17" s="4" t="inlineStr">
        <is>
          <t>Corporate bonds</t>
        </is>
      </c>
      <c r="B17" s="5" t="n">
        <v>16135876</v>
      </c>
      <c r="C17" s="5" t="n">
        <v>6972332</v>
      </c>
    </row>
    <row r="18">
      <c r="A18" s="4" t="inlineStr">
        <is>
          <t>Bank borrowings</t>
        </is>
      </c>
    </row>
    <row r="19">
      <c r="A19" s="3" t="inlineStr">
        <is>
          <t>Current</t>
        </is>
      </c>
    </row>
    <row r="20">
      <c r="A20" s="4" t="inlineStr">
        <is>
          <t>Borrowings</t>
        </is>
      </c>
      <c r="B20" s="5" t="n">
        <v>47646912</v>
      </c>
      <c r="C20" s="5" t="n">
        <v>52274611</v>
      </c>
      <c r="D20" s="5" t="n">
        <v>54304759</v>
      </c>
    </row>
    <row r="21">
      <c r="A21" s="3" t="inlineStr">
        <is>
          <t>Non-current</t>
        </is>
      </c>
    </row>
    <row r="22">
      <c r="A22" s="4" t="inlineStr">
        <is>
          <t>Borrowings</t>
        </is>
      </c>
      <c r="B22" s="5" t="n">
        <v>3497671</v>
      </c>
      <c r="C22" s="5" t="n">
        <v>16239743</v>
      </c>
      <c r="D22" s="5" t="n">
        <v>25253940</v>
      </c>
    </row>
    <row r="23">
      <c r="A23" s="4" t="inlineStr">
        <is>
          <t>Bank borrowings | Amortized cost</t>
        </is>
      </c>
    </row>
    <row r="24">
      <c r="A24" s="3" t="inlineStr">
        <is>
          <t>Current</t>
        </is>
      </c>
    </row>
    <row r="25">
      <c r="A25" s="4" t="inlineStr">
        <is>
          <t>Borrowings</t>
        </is>
      </c>
      <c r="B25" s="5" t="n">
        <v>47646912</v>
      </c>
      <c r="C25" s="5" t="n">
        <v>52274611</v>
      </c>
      <c r="D25" s="5" t="n">
        <v>54304759</v>
      </c>
    </row>
    <row r="26">
      <c r="A26" s="3" t="inlineStr">
        <is>
          <t>Non-current</t>
        </is>
      </c>
    </row>
    <row r="27">
      <c r="A27" s="4" t="inlineStr">
        <is>
          <t>Borrowings</t>
        </is>
      </c>
      <c r="B27" s="5" t="n">
        <v>3497671</v>
      </c>
      <c r="C27" s="5" t="n">
        <v>16239743</v>
      </c>
      <c r="D27" s="5" t="n">
        <v>25253940</v>
      </c>
    </row>
    <row r="28">
      <c r="A28" s="4" t="inlineStr">
        <is>
          <t>Bank borrowings | Fair value</t>
        </is>
      </c>
    </row>
    <row r="29">
      <c r="A29" s="3" t="inlineStr">
        <is>
          <t>Current</t>
        </is>
      </c>
    </row>
    <row r="30">
      <c r="A30" s="4" t="inlineStr">
        <is>
          <t>Borrowings</t>
        </is>
      </c>
      <c r="B30" s="5" t="n">
        <v>44578784</v>
      </c>
      <c r="C30" s="5" t="n">
        <v>52088002</v>
      </c>
      <c r="D30" s="5" t="n">
        <v>51842735</v>
      </c>
    </row>
    <row r="31">
      <c r="A31" s="3" t="inlineStr">
        <is>
          <t>Non-current</t>
        </is>
      </c>
    </row>
    <row r="32">
      <c r="A32" s="4" t="inlineStr">
        <is>
          <t>Borrowings</t>
        </is>
      </c>
      <c r="B32" s="6" t="n">
        <v>3072395</v>
      </c>
      <c r="C32" s="6" t="n">
        <v>1427455</v>
      </c>
      <c r="D32" s="6" t="n">
        <v>20610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FORMATION ABOUT COMPONENTS OF CONSOLIDATED STATEMENTS OF FINANCIAL POSITION - Borrowings, parent company loans (Details)</t>
        </is>
      </c>
      <c r="B1" s="2" t="inlineStr">
        <is>
          <t>Jun. 30, 2020USD ($)</t>
        </is>
      </c>
    </row>
    <row r="2">
      <c r="A2" s="4" t="inlineStr">
        <is>
          <t>Current borrowings</t>
        </is>
      </c>
    </row>
    <row r="3">
      <c r="A3" s="3" t="inlineStr">
        <is>
          <t>Borrowings:</t>
        </is>
      </c>
    </row>
    <row r="4">
      <c r="A4" s="4" t="inlineStr">
        <is>
          <t>Gross amounts</t>
        </is>
      </c>
      <c r="B4" s="6" t="n">
        <v>-21227730</v>
      </c>
    </row>
    <row r="5">
      <c r="A5" s="4" t="inlineStr">
        <is>
          <t>Gross amounts set off in the Statement of Financial Position</t>
        </is>
      </c>
      <c r="B5" s="5" t="n">
        <v>15827847</v>
      </c>
    </row>
    <row r="6">
      <c r="A6" s="4" t="inlineStr">
        <is>
          <t>Net amounts presented in the Statement of Financial Position</t>
        </is>
      </c>
      <c r="B6" s="5" t="n">
        <v>-5399883</v>
      </c>
    </row>
    <row r="7">
      <c r="A7" s="4" t="inlineStr">
        <is>
          <t>Total current liabilities</t>
        </is>
      </c>
    </row>
    <row r="8">
      <c r="A8" s="3" t="inlineStr">
        <is>
          <t>Borrowings:</t>
        </is>
      </c>
    </row>
    <row r="9">
      <c r="A9" s="4" t="inlineStr">
        <is>
          <t>Gross amounts</t>
        </is>
      </c>
      <c r="B9" s="5" t="n">
        <v>-21227730</v>
      </c>
    </row>
    <row r="10">
      <c r="A10" s="4" t="inlineStr">
        <is>
          <t>Gross amounts set off in the Statement of Financial Position</t>
        </is>
      </c>
      <c r="B10" s="5" t="n">
        <v>15827847</v>
      </c>
    </row>
    <row r="11">
      <c r="A11" s="4" t="inlineStr">
        <is>
          <t>Net amounts presented in the Statement of Financial Position</t>
        </is>
      </c>
      <c r="B11" s="5" t="n">
        <v>-5399883</v>
      </c>
    </row>
    <row r="12">
      <c r="A12" s="4" t="inlineStr">
        <is>
          <t>Non-current borrowings</t>
        </is>
      </c>
    </row>
    <row r="13">
      <c r="A13" s="3" t="inlineStr">
        <is>
          <t>Borrowings:</t>
        </is>
      </c>
    </row>
    <row r="14">
      <c r="A14" s="4" t="inlineStr">
        <is>
          <t>Gross amounts</t>
        </is>
      </c>
      <c r="B14" s="5" t="n">
        <v>-12358024</v>
      </c>
    </row>
    <row r="15">
      <c r="A15" s="4" t="inlineStr">
        <is>
          <t>Net amounts presented in the Statement of Financial Position</t>
        </is>
      </c>
      <c r="B15" s="5" t="n">
        <v>-12358024</v>
      </c>
    </row>
    <row r="16">
      <c r="A16" s="4" t="inlineStr">
        <is>
          <t>Total non-current liabilities</t>
        </is>
      </c>
    </row>
    <row r="17">
      <c r="A17" s="3" t="inlineStr">
        <is>
          <t>Borrowings:</t>
        </is>
      </c>
    </row>
    <row r="18">
      <c r="A18" s="4" t="inlineStr">
        <is>
          <t>Gross amounts</t>
        </is>
      </c>
      <c r="B18" s="5" t="n">
        <v>-12358024</v>
      </c>
    </row>
    <row r="19">
      <c r="A19" s="4" t="inlineStr">
        <is>
          <t>Net amounts presented in the Statement of Financial Position</t>
        </is>
      </c>
      <c r="B19" s="5" t="n">
        <v>-12358024</v>
      </c>
    </row>
    <row r="20">
      <c r="A20" s="4" t="inlineStr">
        <is>
          <t>Current other receivables</t>
        </is>
      </c>
    </row>
    <row r="21">
      <c r="A21" s="3" t="inlineStr">
        <is>
          <t>Borrowings:</t>
        </is>
      </c>
    </row>
    <row r="22">
      <c r="A22" s="4" t="inlineStr">
        <is>
          <t>Gross amounts</t>
        </is>
      </c>
      <c r="B22" s="5" t="n">
        <v>15827847</v>
      </c>
    </row>
    <row r="23">
      <c r="A23" s="4" t="inlineStr">
        <is>
          <t>Gross amounts set off in the Statement of Financial Position</t>
        </is>
      </c>
      <c r="B23" s="5" t="n">
        <v>-15827847</v>
      </c>
    </row>
    <row r="24">
      <c r="A24" s="4" t="inlineStr">
        <is>
          <t>Total current assets</t>
        </is>
      </c>
    </row>
    <row r="25">
      <c r="A25" s="3" t="inlineStr">
        <is>
          <t>Borrowings:</t>
        </is>
      </c>
    </row>
    <row r="26">
      <c r="A26" s="4" t="inlineStr">
        <is>
          <t>Gross amounts</t>
        </is>
      </c>
      <c r="B26" s="5" t="n">
        <v>15827847</v>
      </c>
    </row>
    <row r="27">
      <c r="A27" s="4" t="inlineStr">
        <is>
          <t>Gross amounts set off in the Statement of Financial Position</t>
        </is>
      </c>
      <c r="B27" s="6" t="n">
        <v>-158278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28" customWidth="1" min="2" max="2"/>
    <col width="40" customWidth="1" min="3" max="3"/>
    <col width="21" customWidth="1" min="4" max="4"/>
    <col width="21" customWidth="1" min="5" max="5"/>
    <col width="32" customWidth="1" min="6" max="6"/>
    <col width="32" customWidth="1" min="7" max="7"/>
    <col width="32" customWidth="1" min="8" max="8"/>
  </cols>
  <sheetData>
    <row r="1">
      <c r="A1" s="1" t="inlineStr">
        <is>
          <t>INFORMATION ABOUT COMPONENTS OF CONSOLIDATED STATEMENTS OF FINANCIAL POSITION - Borrowings, corporate bonds (Details)</t>
        </is>
      </c>
      <c r="B1" s="2" t="inlineStr">
        <is>
          <t>Feb. 14, 2020USD ($)tranche</t>
        </is>
      </c>
      <c r="C1" s="2" t="inlineStr">
        <is>
          <t>Apr. 05, 2019USD ($)multipleinstallment</t>
        </is>
      </c>
      <c r="D1" s="2" t="inlineStr">
        <is>
          <t>Mar. 31, 2015USD ($)</t>
        </is>
      </c>
      <c r="E1" s="2" t="inlineStr">
        <is>
          <t>Jun. 30, 2020USD ($)</t>
        </is>
      </c>
      <c r="F1" s="2" t="inlineStr">
        <is>
          <t>Jun. 18, 2020USD ($)installment</t>
        </is>
      </c>
      <c r="G1" s="2" t="inlineStr">
        <is>
          <t>Feb. 19, 2020USD ($)installment</t>
        </is>
      </c>
      <c r="H1" s="2" t="inlineStr">
        <is>
          <t>Apr. 04, 2019USD ($)installment</t>
        </is>
      </c>
    </row>
    <row r="2">
      <c r="A2" s="3" t="inlineStr">
        <is>
          <t>Borrowings:</t>
        </is>
      </c>
    </row>
    <row r="3">
      <c r="A3" s="4" t="inlineStr">
        <is>
          <t>Capital owned</t>
        </is>
      </c>
      <c r="E3" s="6" t="n">
        <v>10400000</v>
      </c>
    </row>
    <row r="4">
      <c r="A4" s="4" t="inlineStr">
        <is>
          <t>Issuance of public corporate bonds</t>
        </is>
      </c>
    </row>
    <row r="5">
      <c r="A5" s="3" t="inlineStr">
        <is>
          <t>Borrowings:</t>
        </is>
      </c>
    </row>
    <row r="6">
      <c r="A6" s="4" t="inlineStr">
        <is>
          <t>Amount approved for issuance</t>
        </is>
      </c>
      <c r="D6" s="6" t="n">
        <v>40000000</v>
      </c>
    </row>
    <row r="7">
      <c r="A7" s="4" t="inlineStr">
        <is>
          <t>Notional amount</t>
        </is>
      </c>
      <c r="H7" s="6" t="n">
        <v>16000000</v>
      </c>
    </row>
    <row r="8">
      <c r="A8" s="4" t="inlineStr">
        <is>
          <t>Term</t>
        </is>
      </c>
      <c r="D8" s="4" t="inlineStr">
        <is>
          <t>5 years</t>
        </is>
      </c>
    </row>
    <row r="9">
      <c r="A9" s="4" t="inlineStr">
        <is>
          <t>Series I Inversiones Odisea</t>
        </is>
      </c>
    </row>
    <row r="10">
      <c r="A10" s="3" t="inlineStr">
        <is>
          <t>Borrowings:</t>
        </is>
      </c>
    </row>
    <row r="11">
      <c r="A11" s="4" t="inlineStr">
        <is>
          <t>Notional amount</t>
        </is>
      </c>
      <c r="H11" s="6" t="n">
        <v>13000000</v>
      </c>
    </row>
    <row r="12">
      <c r="A12" s="4" t="inlineStr">
        <is>
          <t>Nominal interest rate (as a percent)</t>
        </is>
      </c>
      <c r="H12" s="4" t="inlineStr">
        <is>
          <t>10.55%</t>
        </is>
      </c>
    </row>
    <row r="13">
      <c r="A13" s="4" t="inlineStr">
        <is>
          <t>Number of installments | installment</t>
        </is>
      </c>
      <c r="H13" s="5" t="n">
        <v>4</v>
      </c>
    </row>
    <row r="14">
      <c r="A14" s="4" t="inlineStr">
        <is>
          <t>Percentage of installment payment to principal amount issued</t>
        </is>
      </c>
      <c r="H14" s="4" t="inlineStr">
        <is>
          <t>25.00%</t>
        </is>
      </c>
    </row>
    <row r="15">
      <c r="A15" s="4" t="inlineStr">
        <is>
          <t>Capital owned</t>
        </is>
      </c>
      <c r="E15" s="5" t="n">
        <v>6500000</v>
      </c>
    </row>
    <row r="16">
      <c r="A16" s="4" t="inlineStr">
        <is>
          <t>Series II Compas Latam High Yield</t>
        </is>
      </c>
    </row>
    <row r="17">
      <c r="A17" s="3" t="inlineStr">
        <is>
          <t>Borrowings:</t>
        </is>
      </c>
    </row>
    <row r="18">
      <c r="A18" s="4" t="inlineStr">
        <is>
          <t>Notional amount</t>
        </is>
      </c>
      <c r="C18" s="6" t="n">
        <v>3000000</v>
      </c>
    </row>
    <row r="19">
      <c r="A19" s="4" t="inlineStr">
        <is>
          <t>Nominal interest rate (as a percent)</t>
        </is>
      </c>
      <c r="C19" s="4" t="inlineStr">
        <is>
          <t>10.55%</t>
        </is>
      </c>
    </row>
    <row r="20">
      <c r="A20" s="4" t="inlineStr">
        <is>
          <t>Number of installments | installment</t>
        </is>
      </c>
      <c r="C20" s="5" t="n">
        <v>4</v>
      </c>
    </row>
    <row r="21">
      <c r="A21" s="4" t="inlineStr">
        <is>
          <t>Percentage of installment payment to principal amount issued</t>
        </is>
      </c>
      <c r="C21" s="4" t="inlineStr">
        <is>
          <t>25.00%</t>
        </is>
      </c>
    </row>
    <row r="22">
      <c r="A22" s="4" t="inlineStr">
        <is>
          <t>Capital owned</t>
        </is>
      </c>
      <c r="E22" s="6" t="n">
        <v>1500000</v>
      </c>
    </row>
    <row r="23">
      <c r="A23" s="4" t="inlineStr">
        <is>
          <t>Series II Compas Latam High Yield | Rizobacter Argentina S.A</t>
        </is>
      </c>
    </row>
    <row r="24">
      <c r="A24" s="3" t="inlineStr">
        <is>
          <t>Borrowings:</t>
        </is>
      </c>
    </row>
    <row r="25">
      <c r="A25" s="4" t="inlineStr">
        <is>
          <t>Net Debt to EBITDA ratio must be less than | multiple</t>
        </is>
      </c>
      <c r="C25" s="5" t="n">
        <v>3</v>
      </c>
    </row>
    <row r="26">
      <c r="A26" s="4" t="inlineStr">
        <is>
          <t>Series II Compas Latam High Yield | Rizobacter Argentina S.A | Year 2019</t>
        </is>
      </c>
    </row>
    <row r="27">
      <c r="A27" s="3" t="inlineStr">
        <is>
          <t>Borrowings:</t>
        </is>
      </c>
    </row>
    <row r="28">
      <c r="A28" s="4" t="inlineStr">
        <is>
          <t>EBITDA to interest ratio | multiple</t>
        </is>
      </c>
      <c r="C28" s="5" t="n">
        <v>2</v>
      </c>
    </row>
    <row r="29">
      <c r="A29" s="4" t="inlineStr">
        <is>
          <t>Liabilities to assets ratio | multiple</t>
        </is>
      </c>
      <c r="C29" s="8" t="n">
        <v>0.825</v>
      </c>
    </row>
    <row r="30">
      <c r="A30" s="4" t="inlineStr">
        <is>
          <t>Series II Compas Latam High Yield | Rizobacter Argentina S.A | Year 2020</t>
        </is>
      </c>
    </row>
    <row r="31">
      <c r="A31" s="3" t="inlineStr">
        <is>
          <t>Borrowings:</t>
        </is>
      </c>
    </row>
    <row r="32">
      <c r="A32" s="4" t="inlineStr">
        <is>
          <t>EBITDA to interest ratio | multiple</t>
        </is>
      </c>
      <c r="C32" s="5" t="n">
        <v>2</v>
      </c>
    </row>
    <row r="33">
      <c r="A33" s="4" t="inlineStr">
        <is>
          <t>Liabilities to assets ratio | multiple</t>
        </is>
      </c>
      <c r="C33" s="9" t="n">
        <v>0.8</v>
      </c>
    </row>
    <row r="34">
      <c r="A34" s="4" t="inlineStr">
        <is>
          <t>Series II Compas Latam High Yield | Rizobacter Argentina S.A | Year 2021</t>
        </is>
      </c>
    </row>
    <row r="35">
      <c r="A35" s="3" t="inlineStr">
        <is>
          <t>Borrowings:</t>
        </is>
      </c>
    </row>
    <row r="36">
      <c r="A36" s="4" t="inlineStr">
        <is>
          <t>EBITDA to interest ratio | multiple</t>
        </is>
      </c>
      <c r="C36" s="5" t="n">
        <v>2</v>
      </c>
    </row>
    <row r="37">
      <c r="A37" s="4" t="inlineStr">
        <is>
          <t>Liabilities to assets ratio | multiple</t>
        </is>
      </c>
      <c r="C37" s="9" t="n">
        <v>0.8</v>
      </c>
    </row>
    <row r="38">
      <c r="A38" s="4" t="inlineStr">
        <is>
          <t>Series II Compas Latam High Yield | RASA Holding, LLC | Rizobacter Argentina S.A</t>
        </is>
      </c>
    </row>
    <row r="39">
      <c r="A39" s="3" t="inlineStr">
        <is>
          <t>Borrowings:</t>
        </is>
      </c>
    </row>
    <row r="40">
      <c r="A40" s="4" t="inlineStr">
        <is>
          <t>Percentage of shares pledged</t>
        </is>
      </c>
      <c r="C40" s="4" t="inlineStr">
        <is>
          <t>10.00%</t>
        </is>
      </c>
    </row>
    <row r="41">
      <c r="A41" s="4" t="inlineStr">
        <is>
          <t>Series II Compas Latam High Yield | Real estates</t>
        </is>
      </c>
    </row>
    <row r="42">
      <c r="A42" s="3" t="inlineStr">
        <is>
          <t>Borrowings:</t>
        </is>
      </c>
    </row>
    <row r="43">
      <c r="A43" s="4" t="inlineStr">
        <is>
          <t>Property, plant and equipment, pledged as security</t>
        </is>
      </c>
      <c r="C43" s="6" t="n">
        <v>16000000</v>
      </c>
    </row>
    <row r="44">
      <c r="A44" s="4" t="inlineStr">
        <is>
          <t>Series II</t>
        </is>
      </c>
    </row>
    <row r="45">
      <c r="A45" s="3" t="inlineStr">
        <is>
          <t>Borrowings:</t>
        </is>
      </c>
    </row>
    <row r="46">
      <c r="A46" s="4" t="inlineStr">
        <is>
          <t>Notional amount</t>
        </is>
      </c>
      <c r="B46" s="6" t="n">
        <v>7600000</v>
      </c>
    </row>
    <row r="47">
      <c r="A47" s="4" t="inlineStr">
        <is>
          <t>Number of tranches | tranche</t>
        </is>
      </c>
      <c r="B47" s="5" t="n">
        <v>2</v>
      </c>
    </row>
    <row r="48">
      <c r="A48" s="4" t="inlineStr">
        <is>
          <t>Series II Class A</t>
        </is>
      </c>
    </row>
    <row r="49">
      <c r="A49" s="3" t="inlineStr">
        <is>
          <t>Borrowings:</t>
        </is>
      </c>
    </row>
    <row r="50">
      <c r="A50" s="4" t="inlineStr">
        <is>
          <t>Notional amount</t>
        </is>
      </c>
      <c r="G50" s="6" t="n">
        <v>3338830</v>
      </c>
    </row>
    <row r="51">
      <c r="A51" s="4" t="inlineStr">
        <is>
          <t>Nominal interest rate (as a percent)</t>
        </is>
      </c>
      <c r="G51" s="4" t="inlineStr">
        <is>
          <t>10.50%</t>
        </is>
      </c>
    </row>
    <row r="52">
      <c r="A52" s="4" t="inlineStr">
        <is>
          <t>Initial exchange rate</t>
        </is>
      </c>
      <c r="G52" s="10" t="n">
        <v>61.24</v>
      </c>
    </row>
    <row r="53">
      <c r="A53" s="4" t="inlineStr">
        <is>
          <t>Number of installments | installment</t>
        </is>
      </c>
      <c r="G53" s="5" t="n">
        <v>1</v>
      </c>
    </row>
    <row r="54">
      <c r="A54" s="4" t="inlineStr">
        <is>
          <t>Percentage of installment payment to principal amount issued</t>
        </is>
      </c>
      <c r="G54" s="4" t="inlineStr">
        <is>
          <t>100.00%</t>
        </is>
      </c>
    </row>
    <row r="55">
      <c r="A55" s="4" t="inlineStr">
        <is>
          <t>Series II Class B</t>
        </is>
      </c>
    </row>
    <row r="56">
      <c r="A56" s="3" t="inlineStr">
        <is>
          <t>Borrowings:</t>
        </is>
      </c>
    </row>
    <row r="57">
      <c r="A57" s="4" t="inlineStr">
        <is>
          <t>Notional amount</t>
        </is>
      </c>
      <c r="G57" s="6" t="n">
        <v>4281581</v>
      </c>
    </row>
    <row r="58">
      <c r="A58" s="4" t="inlineStr">
        <is>
          <t>Nominal interest rate (as a percent)</t>
        </is>
      </c>
      <c r="G58" s="4" t="inlineStr">
        <is>
          <t>9.50%</t>
        </is>
      </c>
    </row>
    <row r="59">
      <c r="A59" s="4" t="inlineStr">
        <is>
          <t>Initial exchange rate</t>
        </is>
      </c>
      <c r="G59" s="10" t="n">
        <v>61.24</v>
      </c>
    </row>
    <row r="60">
      <c r="A60" s="4" t="inlineStr">
        <is>
          <t>Number of installments | installment</t>
        </is>
      </c>
      <c r="G60" s="5" t="n">
        <v>1</v>
      </c>
    </row>
    <row r="61">
      <c r="A61" s="4" t="inlineStr">
        <is>
          <t>Percentage of installment payment to principal amount issued</t>
        </is>
      </c>
      <c r="G61" s="4" t="inlineStr">
        <is>
          <t>100.00%</t>
        </is>
      </c>
    </row>
    <row r="62">
      <c r="A62" s="4" t="inlineStr">
        <is>
          <t>Series III</t>
        </is>
      </c>
    </row>
    <row r="63">
      <c r="A63" s="3" t="inlineStr">
        <is>
          <t>Borrowings:</t>
        </is>
      </c>
    </row>
    <row r="64">
      <c r="A64" s="4" t="inlineStr">
        <is>
          <t>Notional amount</t>
        </is>
      </c>
      <c r="F64" s="6" t="n">
        <v>15000000</v>
      </c>
    </row>
    <row r="65">
      <c r="A65" s="4" t="inlineStr">
        <is>
          <t>Nominal interest rate (as a percent)</t>
        </is>
      </c>
      <c r="F65" s="4" t="inlineStr">
        <is>
          <t>4.73%</t>
        </is>
      </c>
    </row>
    <row r="66">
      <c r="A66" s="4" t="inlineStr">
        <is>
          <t>Initial exchange rate</t>
        </is>
      </c>
      <c r="F66" s="10" t="n">
        <v>69.23999999999999</v>
      </c>
    </row>
    <row r="67">
      <c r="A67" s="4" t="inlineStr">
        <is>
          <t>Number of installments | installment</t>
        </is>
      </c>
      <c r="F67" s="5" t="n">
        <v>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s>
  <sheetData>
    <row r="1">
      <c r="A1" s="1" t="inlineStr">
        <is>
          <t>INFORMATION ABOUT COMPONENTS OF CONSOLIDATED STATEMENTS OF FINANCIAL POSITION - Borrowings, syndicated loan (Details) - Rizobacter - Syndicated loan</t>
        </is>
      </c>
      <c r="B1" s="2" t="inlineStr">
        <is>
          <t>Jun. 30, 2017USD ($)multipleiteminstallment</t>
        </is>
      </c>
      <c r="C1" s="2" t="inlineStr">
        <is>
          <t>Apr. 25, 2017USD ($)</t>
        </is>
      </c>
      <c r="D1" s="2" t="inlineStr">
        <is>
          <t>Mar. 15, 2017USD ($)</t>
        </is>
      </c>
    </row>
    <row r="2">
      <c r="A2" s="3" t="inlineStr">
        <is>
          <t>Borrowings:</t>
        </is>
      </c>
    </row>
    <row r="3">
      <c r="A3" s="4" t="inlineStr">
        <is>
          <t>Notional amount | $</t>
        </is>
      </c>
      <c r="B3" s="6" t="n">
        <v>45000000</v>
      </c>
      <c r="C3" s="6" t="n">
        <v>23000000</v>
      </c>
      <c r="D3" s="6" t="n">
        <v>22000000</v>
      </c>
    </row>
    <row r="4">
      <c r="A4" s="4" t="inlineStr">
        <is>
          <t>Number of disbursements | item</t>
        </is>
      </c>
      <c r="B4" s="5" t="n">
        <v>2</v>
      </c>
    </row>
    <row r="5">
      <c r="A5" s="4" t="inlineStr">
        <is>
          <t>Number of installments | installment</t>
        </is>
      </c>
      <c r="B5" s="5" t="n">
        <v>13</v>
      </c>
    </row>
    <row r="6">
      <c r="A6" s="4" t="inlineStr">
        <is>
          <t>Nominal interest rate (as a percent)</t>
        </is>
      </c>
      <c r="B6" s="4" t="inlineStr">
        <is>
          <t>6.50%</t>
        </is>
      </c>
    </row>
    <row r="7">
      <c r="A7" s="4" t="inlineStr">
        <is>
          <t>Net debt to EBITA ratio</t>
        </is>
      </c>
      <c r="B7" s="5" t="n">
        <v>3</v>
      </c>
    </row>
    <row r="8">
      <c r="A8" s="4" t="inlineStr">
        <is>
          <t>Liabilities to assets ratio</t>
        </is>
      </c>
      <c r="B8" s="9" t="n">
        <v>0.8</v>
      </c>
    </row>
    <row r="9">
      <c r="A9" s="4" t="inlineStr">
        <is>
          <t>Contents required for noncompliance of debt covenants to not in default (as a percent)</t>
        </is>
      </c>
      <c r="B9" s="4" t="inlineStr">
        <is>
          <t>50.00%</t>
        </is>
      </c>
    </row>
    <row r="10">
      <c r="A10" s="4" t="inlineStr">
        <is>
          <t>Year 2017</t>
        </is>
      </c>
    </row>
    <row r="11">
      <c r="A11" s="3" t="inlineStr">
        <is>
          <t>Borrowings:</t>
        </is>
      </c>
    </row>
    <row r="12">
      <c r="A12" s="4" t="inlineStr">
        <is>
          <t>EBITDA to interest ratio</t>
        </is>
      </c>
      <c r="B12" s="9" t="n">
        <v>1.2</v>
      </c>
    </row>
    <row r="13">
      <c r="A13" s="4" t="inlineStr">
        <is>
          <t>Liabilities to assets ratio</t>
        </is>
      </c>
      <c r="B13" s="10" t="n">
        <v>0.85</v>
      </c>
    </row>
    <row r="14">
      <c r="A14" s="4" t="inlineStr">
        <is>
          <t>Year 2018</t>
        </is>
      </c>
    </row>
    <row r="15">
      <c r="A15" s="3" t="inlineStr">
        <is>
          <t>Borrowings:</t>
        </is>
      </c>
    </row>
    <row r="16">
      <c r="A16" s="4" t="inlineStr">
        <is>
          <t>EBITDA to interest ratio</t>
        </is>
      </c>
      <c r="B16" s="9" t="n">
        <v>1.5</v>
      </c>
    </row>
    <row r="17">
      <c r="A17" s="4" t="inlineStr">
        <is>
          <t>Liabilities to assets ratio</t>
        </is>
      </c>
      <c r="B17" s="8" t="n">
        <v>0.825</v>
      </c>
    </row>
    <row r="18">
      <c r="A18" s="4" t="inlineStr">
        <is>
          <t>Year 2019</t>
        </is>
      </c>
    </row>
    <row r="19">
      <c r="A19" s="3" t="inlineStr">
        <is>
          <t>Borrowings:</t>
        </is>
      </c>
    </row>
    <row r="20">
      <c r="A20" s="4" t="inlineStr">
        <is>
          <t>EBITDA to interest ratio</t>
        </is>
      </c>
      <c r="B20" s="5" t="n">
        <v>2</v>
      </c>
    </row>
    <row r="21">
      <c r="A21" s="4" t="inlineStr">
        <is>
          <t>Year 2020</t>
        </is>
      </c>
    </row>
    <row r="22">
      <c r="A22" s="3" t="inlineStr">
        <is>
          <t>Borrowings:</t>
        </is>
      </c>
    </row>
    <row r="23">
      <c r="A23" s="4" t="inlineStr">
        <is>
          <t>EBITDA to interest ratio</t>
        </is>
      </c>
      <c r="B23" s="5" t="n">
        <v>2</v>
      </c>
    </row>
    <row r="24">
      <c r="A24" s="4" t="inlineStr">
        <is>
          <t>Liabilities to assets ratio</t>
        </is>
      </c>
      <c r="B24" s="5" t="n">
        <v>20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Employee benefits and social security (Details) - USD ($)</t>
        </is>
      </c>
      <c r="B1" s="2" t="inlineStr">
        <is>
          <t>Jun. 30, 2020</t>
        </is>
      </c>
      <c r="C1" s="2" t="inlineStr">
        <is>
          <t>Jun. 30, 2019</t>
        </is>
      </c>
      <c r="D1" s="2" t="inlineStr">
        <is>
          <t>Jun. 30, 2018</t>
        </is>
      </c>
    </row>
    <row r="2">
      <c r="A2" s="3" t="inlineStr">
        <is>
          <t>INFORMATION ABOUT COMPONENTS OF CONSOLIDATED STATEMENTS OF FINANCIAL POSITION</t>
        </is>
      </c>
    </row>
    <row r="3">
      <c r="A3" s="4" t="inlineStr">
        <is>
          <t>Salaries, accrued incentives, vacations and social security</t>
        </is>
      </c>
      <c r="B3" s="6" t="n">
        <v>2960542</v>
      </c>
      <c r="C3" s="6" t="n">
        <v>3044965</v>
      </c>
      <c r="D3" s="6" t="n">
        <v>2855678</v>
      </c>
    </row>
    <row r="4">
      <c r="A4" s="4" t="inlineStr">
        <is>
          <t>Key management personnel</t>
        </is>
      </c>
      <c r="B4" s="5" t="n">
        <v>1550050</v>
      </c>
      <c r="C4" s="5" t="n">
        <v>2312253</v>
      </c>
      <c r="D4" s="5" t="n">
        <v>1556035</v>
      </c>
    </row>
    <row r="5">
      <c r="A5" s="4" t="inlineStr">
        <is>
          <t>Employee benefits and social security</t>
        </is>
      </c>
      <c r="B5" s="5" t="n">
        <v>4510592</v>
      </c>
      <c r="C5" s="6" t="n">
        <v>5357218</v>
      </c>
      <c r="D5" s="6" t="n">
        <v>4411713</v>
      </c>
    </row>
    <row r="6">
      <c r="A6" s="4" t="inlineStr">
        <is>
          <t>Key management personnel</t>
        </is>
      </c>
      <c r="B6" s="5" t="n">
        <v>534038</v>
      </c>
    </row>
    <row r="7">
      <c r="A7" s="4" t="inlineStr">
        <is>
          <t>Employee benefits and social security, Non-current</t>
        </is>
      </c>
      <c r="B7" s="6" t="n">
        <v>5340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FORMATION ABOUT COMPONENTS OF CONSOLIDATED STATEMENTS OF FINANCIAL POSITION - Deferred revenue and advances from customers (Details) - USD ($)</t>
        </is>
      </c>
      <c r="B1" s="2" t="inlineStr">
        <is>
          <t>Jun. 30, 2020</t>
        </is>
      </c>
      <c r="C1" s="2" t="inlineStr">
        <is>
          <t>Jun. 30, 2019</t>
        </is>
      </c>
      <c r="D1" s="2" t="inlineStr">
        <is>
          <t>Jun. 30, 2018</t>
        </is>
      </c>
    </row>
    <row r="2">
      <c r="A2" s="3" t="inlineStr">
        <is>
          <t>INFORMATION ABOUT COMPONENTS OF CONSOLIDATED STATEMENTS OF FINANCIAL POSITION</t>
        </is>
      </c>
    </row>
    <row r="3">
      <c r="A3" s="4" t="inlineStr">
        <is>
          <t>Advances from customers</t>
        </is>
      </c>
      <c r="B3" s="6" t="n">
        <v>2865437</v>
      </c>
      <c r="C3" s="6" t="n">
        <v>1074463</v>
      </c>
      <c r="D3" s="6" t="n">
        <v>1007301</v>
      </c>
    </row>
    <row r="4">
      <c r="A4" s="4" t="inlineStr">
        <is>
          <t>Deferred revenue and advances from customers</t>
        </is>
      </c>
      <c r="B4" s="6" t="n">
        <v>2865437</v>
      </c>
      <c r="C4" s="6" t="n">
        <v>1074463</v>
      </c>
      <c r="D4" s="6" t="n">
        <v>10073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Government grants (Details) - USD ($)</t>
        </is>
      </c>
      <c r="B1" s="2" t="inlineStr">
        <is>
          <t>Jun. 30, 2020</t>
        </is>
      </c>
      <c r="C1" s="2" t="inlineStr">
        <is>
          <t>Jun. 30, 2019</t>
        </is>
      </c>
      <c r="D1" s="2" t="inlineStr">
        <is>
          <t>Jun. 30, 2018</t>
        </is>
      </c>
      <c r="E1" s="2" t="inlineStr">
        <is>
          <t>Jun. 30, 2017</t>
        </is>
      </c>
    </row>
    <row r="2">
      <c r="A2" s="3" t="inlineStr">
        <is>
          <t>INFORMATION ABOUT COMPONENTS OF CONSOLIDATED STATEMENTS OF FINANCIAL POSITION</t>
        </is>
      </c>
    </row>
    <row r="3">
      <c r="A3" s="4" t="inlineStr">
        <is>
          <t>Current</t>
        </is>
      </c>
      <c r="B3" s="6" t="n">
        <v>1270</v>
      </c>
      <c r="C3" s="6" t="n">
        <v>2110</v>
      </c>
      <c r="D3" s="6" t="n">
        <v>17695</v>
      </c>
    </row>
    <row r="4">
      <c r="A4" s="4" t="inlineStr">
        <is>
          <t>Non-current</t>
        </is>
      </c>
      <c r="B4" s="5" t="n">
        <v>2335</v>
      </c>
      <c r="C4" s="5" t="n">
        <v>8098</v>
      </c>
      <c r="D4" s="5" t="n">
        <v>15532</v>
      </c>
    </row>
    <row r="5">
      <c r="A5" s="4" t="inlineStr">
        <is>
          <t>Total</t>
        </is>
      </c>
      <c r="B5" s="6" t="n">
        <v>3605</v>
      </c>
      <c r="C5" s="6" t="n">
        <v>10208</v>
      </c>
      <c r="D5" s="6" t="n">
        <v>33227</v>
      </c>
      <c r="E5" s="6" t="n">
        <v>1185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Government grants, rollforward (Details) - USD ($)</t>
        </is>
      </c>
      <c r="B1" s="2" t="inlineStr">
        <is>
          <t>12 Months Ended</t>
        </is>
      </c>
    </row>
    <row r="2">
      <c r="B2" s="2" t="inlineStr">
        <is>
          <t>Jun. 30, 2020</t>
        </is>
      </c>
      <c r="C2" s="2" t="inlineStr">
        <is>
          <t>Jun. 30, 2019</t>
        </is>
      </c>
      <c r="D2" s="2" t="inlineStr">
        <is>
          <t>Jun. 30, 2018</t>
        </is>
      </c>
    </row>
    <row r="3">
      <c r="A3" s="3" t="inlineStr">
        <is>
          <t>INFORMATION ABOUT COMPONENTS OF CONSOLIDATED STATEMENTS OF FINANCIAL POSITION</t>
        </is>
      </c>
    </row>
    <row r="4">
      <c r="A4" s="4" t="inlineStr">
        <is>
          <t>At the beginning of the year</t>
        </is>
      </c>
      <c r="B4" s="6" t="n">
        <v>10208</v>
      </c>
      <c r="C4" s="6" t="n">
        <v>33227</v>
      </c>
      <c r="D4" s="6" t="n">
        <v>118545</v>
      </c>
    </row>
    <row r="5">
      <c r="A5" s="4" t="inlineStr">
        <is>
          <t>Adjustment of opening net book amount for application of IAS 29</t>
        </is>
      </c>
      <c r="C5" s="5" t="n">
        <v>-27794</v>
      </c>
    </row>
    <row r="6">
      <c r="A6" s="4" t="inlineStr">
        <is>
          <t>Received during the year</t>
        </is>
      </c>
      <c r="B6" s="5" t="n">
        <v>32073</v>
      </c>
      <c r="C6" s="5" t="n">
        <v>31785</v>
      </c>
      <c r="D6" s="5" t="n">
        <v>103382</v>
      </c>
    </row>
    <row r="7">
      <c r="A7" s="4" t="inlineStr">
        <is>
          <t>Currency conversion differences</t>
        </is>
      </c>
      <c r="B7" s="5" t="n">
        <v>-13944</v>
      </c>
      <c r="C7" s="5" t="n">
        <v>-10638</v>
      </c>
      <c r="D7" s="5" t="n">
        <v>-137114</v>
      </c>
    </row>
    <row r="8">
      <c r="A8" s="4" t="inlineStr">
        <is>
          <t>Released to the statement of profit or loss</t>
        </is>
      </c>
      <c r="B8" s="5" t="n">
        <v>-24732</v>
      </c>
      <c r="C8" s="5" t="n">
        <v>-16372</v>
      </c>
      <c r="D8" s="5" t="n">
        <v>-51586</v>
      </c>
    </row>
    <row r="9">
      <c r="A9" s="4" t="inlineStr">
        <is>
          <t>At the end of year</t>
        </is>
      </c>
      <c r="B9" s="6" t="n">
        <v>3605</v>
      </c>
      <c r="C9" s="6" t="n">
        <v>10208</v>
      </c>
      <c r="D9" s="6" t="n">
        <v>332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FORMATION ABOUT COMPONENTS OF CONSOLIDATED STATEMENTS OF FINANCIAL POSITION - Provisions (Details) - USD ($)</t>
        </is>
      </c>
      <c r="B1" s="2" t="inlineStr">
        <is>
          <t>Jun. 30, 2020</t>
        </is>
      </c>
      <c r="C1" s="2" t="inlineStr">
        <is>
          <t>Jun. 30, 2019</t>
        </is>
      </c>
      <c r="D1" s="2" t="inlineStr">
        <is>
          <t>Jun. 30, 2018</t>
        </is>
      </c>
      <c r="E1" s="2" t="inlineStr">
        <is>
          <t>Jun. 30, 2017</t>
        </is>
      </c>
    </row>
    <row r="2">
      <c r="A2" s="3" t="inlineStr">
        <is>
          <t>Provisions</t>
        </is>
      </c>
    </row>
    <row r="3">
      <c r="A3" s="4" t="inlineStr">
        <is>
          <t>Provision</t>
        </is>
      </c>
      <c r="B3" s="6" t="n">
        <v>5412866</v>
      </c>
      <c r="C3" s="6" t="n">
        <v>4282378</v>
      </c>
      <c r="D3" s="6" t="n">
        <v>4851524</v>
      </c>
      <c r="E3" s="6" t="n">
        <v>5202043</v>
      </c>
    </row>
    <row r="4">
      <c r="A4" s="4" t="inlineStr">
        <is>
          <t>Total included in liabilities</t>
        </is>
      </c>
    </row>
    <row r="5">
      <c r="A5" s="3" t="inlineStr">
        <is>
          <t>Provisions</t>
        </is>
      </c>
    </row>
    <row r="6">
      <c r="A6" s="4" t="inlineStr">
        <is>
          <t>Provision</t>
        </is>
      </c>
      <c r="B6" s="5" t="n">
        <v>417396</v>
      </c>
      <c r="C6" s="5" t="n">
        <v>439740</v>
      </c>
      <c r="D6" s="5" t="n">
        <v>845486</v>
      </c>
      <c r="E6" s="5" t="n">
        <v>1415290</v>
      </c>
    </row>
    <row r="7">
      <c r="A7" s="4" t="inlineStr">
        <is>
          <t>Provisions for contingencies</t>
        </is>
      </c>
    </row>
    <row r="8">
      <c r="A8" s="3" t="inlineStr">
        <is>
          <t>Provisions</t>
        </is>
      </c>
    </row>
    <row r="9">
      <c r="A9" s="4" t="inlineStr">
        <is>
          <t>Provision</t>
        </is>
      </c>
      <c r="B9" s="6" t="n">
        <v>417396</v>
      </c>
      <c r="C9" s="6" t="n">
        <v>439740</v>
      </c>
      <c r="D9" s="6" t="n">
        <v>845486</v>
      </c>
      <c r="E9" s="6" t="n">
        <v>14152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0</t>
        </is>
      </c>
    </row>
    <row r="3">
      <c r="A3" s="3" t="inlineStr">
        <is>
          <t>GENERAL INFORMATION</t>
        </is>
      </c>
    </row>
    <row r="4">
      <c r="A4" s="4" t="inlineStr">
        <is>
          <t>GENERAL INFORMATION</t>
        </is>
      </c>
      <c r="B4" s="4" t="inlineStr">
        <is>
          <t>1. GENERAL INFORMATION
Bioceres Crop Solutions is a fully integrated provider of crop productivity technologies designed to enable the transition of agriculture towards carbon neutrality. The Group has a biotech platform with high-impact, patented technologies for seeds and microbial agricultural inputs, as well as next-generation crop nutrition and protection solutions.
Bioceres is a global company with an extensive geographic footprint. The Group's agricultural inputs are marketed across more than 25 countries, including Brazil, Paraguay, India, United States, Uruguay, Colombia, France and South Africa.
Introductory note
On March 14, 2019, Union Acquisition Corp. (“Union” or “UAC”), whose name changed to Bioceres Crop Solutions Corp., consummated a merger pursuant to a share exchange agreement, dated as of November 8, 2018 (as amended, the “Exchange Agreement”), by and among UAC and Bioceres, Inc., a company incorporated under the laws of Delaware, which converted into Bioceres LLC pursuant to the Reorganization (as defined below) on February 28, 2019.
Prior to the consummation of the merger on March 14, 2019, the following steps took place among Bioceres, Inc. and certain of its affiliates (collectively the “Reorganization”). On February 13, 2019, Bioceres, Inc. formed a new subsidiary, BCS Holding Inc. ("BCS Holding"), and contributed all of its crop business net assets to BCS Holding in exchange for 100% of the equity interests in BCS Holding. On February 28, 2019, Bioceres, Inc. converted into Bioceres LLC, and on March 1, 2019, Bioceres S.A., a company organized under the laws of Argentina and our ultimate parent company (the "Parent") contributed all of its equity interest in Bioceres Semillas S.A. ("Bioceres Semillas") to Bioceres LLC in exchange for additional equity interests in Bioceres LLC. In addition, concurrently with the consummation of the business combination on March 14, 2019, the Rizobacter Call Option (as defined below) was exercised, pursuant to which the total indirect ownership of BCS Holding in Rizobacter increased to 80.00% of all outstanding stock of Rizobacter. On October 22,2018, Parent, RASA Holding LLC, a Delaware limited liability company and a wholly owned subsidiary of Bioceres, Inc., now a wholly-owned subsidiary of BCS Holding (“RASA Holding”), and certain Rizobacter's sellers (the “Grantors”) entered into an amended and restated option agreement (as may be amended from time to time, the “Rizobacter Call Option Agreement”), pursuant to which the Parent, RASA Holding or any of their nominated affiliates (including BCS Holding and its subsidiaries, collectively the "Beneficiaries") would have the option (the “Rizobacter Call Option”) to purchase from the Grantors all of their 11,916,000 shares of common stock of Rizobacter Argentina S.A., an Argentine corporation and a subsidiary of RASA Holding (“Rizobacter”), representing 29.99% of all outstanding common stock of Rizobacter.
Consideration for the Rizobacter Call Option was in cash and in the form of UAC shares. As a result of the business combination and the other transactions contemplated by the Exchange Agreement, as well as the Reorganization and exercise of the Rizobacter Call Option, Union became the holding company of BCS Holding, its subsidiaries and Bioceres Semillas. Upon the consummation of the merger, Union changed its name to Bioceres Crop Solutions Corp.
Unless the context otherwise requires, "we," "us," "our,", “Bioceres”, "BIOX," and "Bioceres Crop Solutions" will refer to Bioceres Crop Solutions Corp.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FORMATION ABOUT COMPONENTS OF CONSOLIDATED STATEMENTS OF FINANCIAL POSITION - Acquisition of business (Details) - USD ($)</t>
        </is>
      </c>
      <c r="B1" s="2" t="inlineStr">
        <is>
          <t>Mar. 14, 2019</t>
        </is>
      </c>
      <c r="C1" s="2" t="inlineStr">
        <is>
          <t>Oct. 19, 2016</t>
        </is>
      </c>
      <c r="D1" s="2" t="inlineStr">
        <is>
          <t>Jun. 30, 2020</t>
        </is>
      </c>
      <c r="E1" s="2" t="inlineStr">
        <is>
          <t>Jun. 30, 2019</t>
        </is>
      </c>
      <c r="F1" s="2" t="inlineStr">
        <is>
          <t>Jun. 30, 2018</t>
        </is>
      </c>
      <c r="G1" s="2" t="inlineStr">
        <is>
          <t>Oct. 09, 2016</t>
        </is>
      </c>
    </row>
    <row r="2">
      <c r="A2" s="3" t="inlineStr">
        <is>
          <t>Current</t>
        </is>
      </c>
    </row>
    <row r="3">
      <c r="A3" s="4" t="inlineStr">
        <is>
          <t>Purchase option</t>
        </is>
      </c>
      <c r="F3" s="6" t="n">
        <v>14605469</v>
      </c>
    </row>
    <row r="4">
      <c r="A4" s="4" t="inlineStr">
        <is>
          <t>Financed payment to sellers</t>
        </is>
      </c>
      <c r="E4" s="6" t="n">
        <v>2826611</v>
      </c>
      <c r="F4" s="5" t="n">
        <v>5618121</v>
      </c>
    </row>
    <row r="5">
      <c r="A5" s="4" t="inlineStr">
        <is>
          <t>Current</t>
        </is>
      </c>
      <c r="E5" s="5" t="n">
        <v>2826611</v>
      </c>
      <c r="F5" s="5" t="n">
        <v>20223590</v>
      </c>
    </row>
    <row r="6">
      <c r="A6" s="4" t="inlineStr">
        <is>
          <t>Financed payment to sellers</t>
        </is>
      </c>
      <c r="F6" s="5" t="n">
        <v>2651019</v>
      </c>
    </row>
    <row r="7">
      <c r="A7" s="4" t="inlineStr">
        <is>
          <t>Non-current</t>
        </is>
      </c>
      <c r="F7" s="6" t="n">
        <v>2651019</v>
      </c>
    </row>
    <row r="8">
      <c r="A8" s="4" t="inlineStr">
        <is>
          <t>Gain for cancellation of purchase option</t>
        </is>
      </c>
      <c r="E8" s="6" t="n">
        <v>6582849</v>
      </c>
    </row>
    <row r="9">
      <c r="A9" s="4" t="inlineStr">
        <is>
          <t>Rizobacter Argentina</t>
        </is>
      </c>
    </row>
    <row r="10">
      <c r="A10" s="3" t="inlineStr">
        <is>
          <t>Current</t>
        </is>
      </c>
    </row>
    <row r="11">
      <c r="A11" s="4" t="inlineStr">
        <is>
          <t>Consideration of additional interest to be acquired in option agreement</t>
        </is>
      </c>
      <c r="G11" s="6" t="n">
        <v>14900000</v>
      </c>
    </row>
    <row r="12">
      <c r="A12" s="4" t="inlineStr">
        <is>
          <t>Number of instruments or interests issued or issuable</t>
        </is>
      </c>
      <c r="B12" s="5" t="n">
        <v>1334047</v>
      </c>
    </row>
    <row r="13">
      <c r="A13" s="4" t="inlineStr">
        <is>
          <t>Share price</t>
        </is>
      </c>
      <c r="C13" s="11" t="n">
        <v>5.35</v>
      </c>
    </row>
    <row r="14">
      <c r="A14" s="4" t="inlineStr">
        <is>
          <t>Gain for cancellation of purchase option</t>
        </is>
      </c>
      <c r="C14" s="6" t="n">
        <v>6582849</v>
      </c>
    </row>
    <row r="15">
      <c r="A15" s="4" t="inlineStr">
        <is>
          <t>Acquisition of 9.99% Ownership of Rizobacter Argentina</t>
        </is>
      </c>
    </row>
    <row r="16">
      <c r="A16" s="3" t="inlineStr">
        <is>
          <t>Current</t>
        </is>
      </c>
    </row>
    <row r="17">
      <c r="A17" s="4" t="inlineStr">
        <is>
          <t>Cash transferred</t>
        </is>
      </c>
      <c r="B17" s="6" t="n">
        <v>1265000</v>
      </c>
    </row>
    <row r="18">
      <c r="A18" s="4" t="inlineStr">
        <is>
          <t>Number of instruments or interests issued or issuable</t>
        </is>
      </c>
      <c r="B18" s="5" t="n">
        <v>1334047</v>
      </c>
    </row>
    <row r="19">
      <c r="A19" s="4" t="inlineStr">
        <is>
          <t>BCS Holding Inc | Rizobacter Argentina</t>
        </is>
      </c>
    </row>
    <row r="20">
      <c r="A20" s="3" t="inlineStr">
        <is>
          <t>Current</t>
        </is>
      </c>
    </row>
    <row r="21">
      <c r="A21" s="4" t="inlineStr">
        <is>
          <t>Cash transferred</t>
        </is>
      </c>
      <c r="B21" s="6" t="n">
        <v>1265000</v>
      </c>
    </row>
    <row r="22">
      <c r="A22" s="4" t="inlineStr">
        <is>
          <t>Number of instruments or interests issued or issuable</t>
        </is>
      </c>
      <c r="B22" s="5" t="n">
        <v>4736736</v>
      </c>
    </row>
    <row r="23">
      <c r="A23" s="4" t="inlineStr">
        <is>
          <t>Rizobacter Argentina</t>
        </is>
      </c>
    </row>
    <row r="24">
      <c r="A24" s="3" t="inlineStr">
        <is>
          <t>Current</t>
        </is>
      </c>
    </row>
    <row r="25">
      <c r="A25" s="4" t="inlineStr">
        <is>
          <t>Proportion of ownership interest in subsidiary</t>
        </is>
      </c>
      <c r="D25" s="4" t="inlineStr">
        <is>
          <t>100.00%</t>
        </is>
      </c>
      <c r="E25" s="4" t="inlineStr">
        <is>
          <t>100.00%</t>
        </is>
      </c>
      <c r="F25" s="4" t="inlineStr">
        <is>
          <t>86.39%</t>
        </is>
      </c>
    </row>
    <row r="26">
      <c r="A26" s="4" t="inlineStr">
        <is>
          <t>Rizobacter Argentina | BCS Holding Inc</t>
        </is>
      </c>
    </row>
    <row r="27">
      <c r="A27" s="3" t="inlineStr">
        <is>
          <t>Current</t>
        </is>
      </c>
    </row>
    <row r="28">
      <c r="A28" s="4" t="inlineStr">
        <is>
          <t>Proportion of ownership interest in subsidiary</t>
        </is>
      </c>
      <c r="B28" s="4" t="inlineStr">
        <is>
          <t>8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31" customWidth="1" min="5" max="5"/>
  </cols>
  <sheetData>
    <row r="1">
      <c r="A1" s="1" t="inlineStr">
        <is>
          <t>INFORMATION ABOUT COMPONENTS OF CONSOLIDATED STATEMENTS OF FINANCIAL POSITION - Private Warrants (Details)</t>
        </is>
      </c>
      <c r="B1" s="2" t="inlineStr">
        <is>
          <t>Mar. 14, 2019USD ($)$ / shares</t>
        </is>
      </c>
      <c r="C1" s="2" t="inlineStr">
        <is>
          <t>Mar. 02, 2018shares</t>
        </is>
      </c>
      <c r="D1" s="2" t="inlineStr">
        <is>
          <t>Jun. 30, 2020USD ($)$ / shares</t>
        </is>
      </c>
      <c r="E1" s="2" t="inlineStr">
        <is>
          <t>Jun. 30, 2019USD ($)$ / shares</t>
        </is>
      </c>
    </row>
    <row r="2">
      <c r="A2" s="3" t="inlineStr">
        <is>
          <t>INFORMATION ABOUT COMPONENTS OF EQUITY</t>
        </is>
      </c>
    </row>
    <row r="3">
      <c r="A3" s="4" t="inlineStr">
        <is>
          <t>Private Warrants, Non-Current</t>
        </is>
      </c>
      <c r="D3" s="6" t="n">
        <v>1686643</v>
      </c>
      <c r="E3" s="6" t="n">
        <v>2861511</v>
      </c>
    </row>
    <row r="4">
      <c r="A4" s="4" t="inlineStr">
        <is>
          <t>Private warrants</t>
        </is>
      </c>
    </row>
    <row r="5">
      <c r="A5" s="3" t="inlineStr">
        <is>
          <t>INFORMATION ABOUT COMPONENTS OF EQUITY</t>
        </is>
      </c>
    </row>
    <row r="6">
      <c r="A6" s="4" t="inlineStr">
        <is>
          <t>Warrant exercise period</t>
        </is>
      </c>
      <c r="B6" s="4" t="inlineStr">
        <is>
          <t>5 years</t>
        </is>
      </c>
    </row>
    <row r="7">
      <c r="A7" s="4" t="inlineStr">
        <is>
          <t>Warrants incorporate in the reverse capitalization as reduction of equity</t>
        </is>
      </c>
      <c r="B7" s="6" t="n">
        <v>1589548</v>
      </c>
    </row>
    <row r="8">
      <c r="A8" s="4" t="inlineStr">
        <is>
          <t>Number of instruments or interests issued or issuable</t>
        </is>
      </c>
      <c r="B8" s="5" t="n">
        <v>12700000</v>
      </c>
    </row>
    <row r="9">
      <c r="A9" s="4" t="inlineStr">
        <is>
          <t>Financial liabilities, at fair value</t>
        </is>
      </c>
      <c r="B9" s="6" t="n">
        <v>3400000</v>
      </c>
      <c r="D9" s="5" t="n">
        <v>1700000</v>
      </c>
      <c r="E9" s="5" t="n">
        <v>2800000</v>
      </c>
    </row>
    <row r="10">
      <c r="A10" s="4" t="inlineStr">
        <is>
          <t>Gain recognized from change in fair value</t>
        </is>
      </c>
      <c r="D10" s="6" t="n">
        <v>1200000</v>
      </c>
      <c r="E10" s="6" t="n">
        <v>600000</v>
      </c>
    </row>
    <row r="11">
      <c r="A11" s="4" t="inlineStr">
        <is>
          <t>Private warrants | Volatility</t>
        </is>
      </c>
    </row>
    <row r="12">
      <c r="A12" s="3" t="inlineStr">
        <is>
          <t>INFORMATION ABOUT COMPONENTS OF EQUITY</t>
        </is>
      </c>
    </row>
    <row r="13">
      <c r="A13" s="4" t="inlineStr">
        <is>
          <t>Assumption used in estimating fair value | $ / shares</t>
        </is>
      </c>
      <c r="B13" s="5" t="n">
        <v>32</v>
      </c>
    </row>
    <row r="14">
      <c r="A14" s="4" t="inlineStr">
        <is>
          <t>Private warrants | Share price</t>
        </is>
      </c>
    </row>
    <row r="15">
      <c r="A15" s="3" t="inlineStr">
        <is>
          <t>INFORMATION ABOUT COMPONENTS OF EQUITY</t>
        </is>
      </c>
    </row>
    <row r="16">
      <c r="A16" s="4" t="inlineStr">
        <is>
          <t>Assumption used in estimating fair value | $ / shares</t>
        </is>
      </c>
      <c r="B16" s="10" t="n">
        <v>5.35</v>
      </c>
      <c r="D16" s="10" t="n">
        <v>6.06</v>
      </c>
      <c r="E16" s="10" t="n">
        <v>5.3</v>
      </c>
    </row>
    <row r="17">
      <c r="A17" s="4" t="inlineStr">
        <is>
          <t>Private warrants | Risk-free rate</t>
        </is>
      </c>
    </row>
    <row r="18">
      <c r="A18" s="3" t="inlineStr">
        <is>
          <t>INFORMATION ABOUT COMPONENTS OF EQUITY</t>
        </is>
      </c>
    </row>
    <row r="19">
      <c r="A19" s="4" t="inlineStr">
        <is>
          <t>Assumption used in estimating fair value</t>
        </is>
      </c>
      <c r="B19" s="10" t="n">
        <v>2.43</v>
      </c>
      <c r="D19" s="10" t="n">
        <v>0.29</v>
      </c>
      <c r="E19" s="12" t="n">
        <v>1.7631</v>
      </c>
    </row>
    <row r="20">
      <c r="A20" s="4" t="inlineStr">
        <is>
          <t>Private warrants, strike price $15.00</t>
        </is>
      </c>
    </row>
    <row r="21">
      <c r="A21" s="3" t="inlineStr">
        <is>
          <t>INFORMATION ABOUT COMPONENTS OF EQUITY</t>
        </is>
      </c>
    </row>
    <row r="22">
      <c r="A22" s="4" t="inlineStr">
        <is>
          <t>Warrants strike price</t>
        </is>
      </c>
      <c r="B22" s="5" t="n">
        <v>15</v>
      </c>
    </row>
    <row r="23">
      <c r="A23" s="4" t="inlineStr">
        <is>
          <t>Number of instruments or interests issued or issuable</t>
        </is>
      </c>
      <c r="B23" s="5" t="n">
        <v>2500000</v>
      </c>
    </row>
    <row r="24">
      <c r="A24" s="4" t="inlineStr">
        <is>
          <t>Private warrants, strike price $18.00</t>
        </is>
      </c>
    </row>
    <row r="25">
      <c r="A25" s="3" t="inlineStr">
        <is>
          <t>INFORMATION ABOUT COMPONENTS OF EQUITY</t>
        </is>
      </c>
    </row>
    <row r="26">
      <c r="A26" s="4" t="inlineStr">
        <is>
          <t>Warrants strike price</t>
        </is>
      </c>
      <c r="B26" s="5" t="n">
        <v>18</v>
      </c>
    </row>
    <row r="27">
      <c r="A27" s="4" t="inlineStr">
        <is>
          <t>Number of instruments or interests issued or issuable</t>
        </is>
      </c>
      <c r="B27" s="5" t="n">
        <v>2500000</v>
      </c>
    </row>
    <row r="28">
      <c r="A28" s="4" t="inlineStr">
        <is>
          <t>Founder warrants</t>
        </is>
      </c>
    </row>
    <row r="29">
      <c r="A29" s="3" t="inlineStr">
        <is>
          <t>INFORMATION ABOUT COMPONENTS OF EQUITY</t>
        </is>
      </c>
    </row>
    <row r="30">
      <c r="A30" s="4" t="inlineStr">
        <is>
          <t>Warrants incorporate in the reverse capitalization as reduction of equity</t>
        </is>
      </c>
      <c r="B30" s="6" t="n">
        <v>1843175</v>
      </c>
    </row>
    <row r="31">
      <c r="A31" s="4" t="inlineStr">
        <is>
          <t>Number of instruments or interests issued or issuable</t>
        </is>
      </c>
      <c r="B31" s="5" t="n">
        <v>5200000</v>
      </c>
    </row>
    <row r="32">
      <c r="A32" s="4" t="inlineStr">
        <is>
          <t>Bioceres warrants</t>
        </is>
      </c>
    </row>
    <row r="33">
      <c r="A33" s="3" t="inlineStr">
        <is>
          <t>INFORMATION ABOUT COMPONENTS OF EQUITY</t>
        </is>
      </c>
    </row>
    <row r="34">
      <c r="A34" s="4" t="inlineStr">
        <is>
          <t>Number of instruments or interests issued or issuable</t>
        </is>
      </c>
      <c r="B34" s="5" t="n">
        <v>7500000</v>
      </c>
    </row>
    <row r="35">
      <c r="A35" s="4" t="inlineStr">
        <is>
          <t>UAC</t>
        </is>
      </c>
    </row>
    <row r="36">
      <c r="A36" s="3" t="inlineStr">
        <is>
          <t>INFORMATION ABOUT COMPONENTS OF EQUITY</t>
        </is>
      </c>
    </row>
    <row r="37">
      <c r="A37" s="4" t="inlineStr">
        <is>
          <t>Number of warrants issued in IPO | shares</t>
        </is>
      </c>
      <c r="C37" s="5" t="n">
        <v>5200000</v>
      </c>
    </row>
    <row r="38">
      <c r="A38" s="4" t="inlineStr">
        <is>
          <t>Warrants strike price</t>
        </is>
      </c>
      <c r="C38" s="10" t="n">
        <v>11.5</v>
      </c>
    </row>
    <row r="39">
      <c r="A39" s="4" t="inlineStr">
        <is>
          <t>Warrant exercise period</t>
        </is>
      </c>
      <c r="C39" s="4" t="inlineStr">
        <is>
          <t>5 years</t>
        </is>
      </c>
    </row>
    <row r="40">
      <c r="A40" s="4" t="inlineStr">
        <is>
          <t>UAC | Private warrants, strike price $11.50</t>
        </is>
      </c>
    </row>
    <row r="41">
      <c r="A41" s="3" t="inlineStr">
        <is>
          <t>INFORMATION ABOUT COMPONENTS OF EQUITY</t>
        </is>
      </c>
    </row>
    <row r="42">
      <c r="A42" s="4" t="inlineStr">
        <is>
          <t>Warrants strike price</t>
        </is>
      </c>
      <c r="B42" s="10" t="n">
        <v>11.5</v>
      </c>
    </row>
    <row r="43">
      <c r="A43" s="4" t="inlineStr">
        <is>
          <t>Number of instruments or interests issued or issuable</t>
        </is>
      </c>
      <c r="B43" s="5" t="n">
        <v>2500000</v>
      </c>
    </row>
    <row r="44">
      <c r="A44" s="4" t="inlineStr">
        <is>
          <t>Share price at which warrants become exercisable | $ / shares</t>
        </is>
      </c>
      <c r="B44" s="6" t="n">
        <v>15</v>
      </c>
    </row>
    <row r="45">
      <c r="A45" s="4" t="inlineStr">
        <is>
          <t>Number of trading days of shares at $15.00 for the warrants to vest</t>
        </is>
      </c>
      <c r="B45" s="5" t="n">
        <v>20</v>
      </c>
    </row>
    <row r="46">
      <c r="A46" s="4" t="inlineStr">
        <is>
          <t>Continuous trading period at the warrant strike price for the warrants to vest</t>
        </is>
      </c>
      <c r="B46" s="4" t="inlineStr">
        <is>
          <t>30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INFORMATION ABOUT COMPONENTS OF CONSOLIDATED STATEMENTS OF FINANCIAL POSITION - Convertible Notes (Details)</t>
        </is>
      </c>
      <c r="B1" s="2" t="inlineStr">
        <is>
          <t>Mar. 06, 2020USD ($)multiple$ / shares</t>
        </is>
      </c>
      <c r="C1" s="2" t="inlineStr">
        <is>
          <t>Jun. 30, 2020USD ($)</t>
        </is>
      </c>
    </row>
    <row r="2">
      <c r="A2" s="3" t="inlineStr">
        <is>
          <t>Convertible Notes [Abstract]</t>
        </is>
      </c>
    </row>
    <row r="3">
      <c r="A3" s="4" t="inlineStr">
        <is>
          <t>Convertible notes</t>
        </is>
      </c>
      <c r="C3" s="6" t="n">
        <v>43029834</v>
      </c>
    </row>
    <row r="4">
      <c r="A4" s="4" t="inlineStr">
        <is>
          <t>Convertible Notes</t>
        </is>
      </c>
    </row>
    <row r="5">
      <c r="A5" s="3" t="inlineStr">
        <is>
          <t>Convertible Notes [Abstract]</t>
        </is>
      </c>
    </row>
    <row r="6">
      <c r="A6" s="4" t="inlineStr">
        <is>
          <t>Notional amount</t>
        </is>
      </c>
      <c r="B6" s="6" t="n">
        <v>42500000</v>
      </c>
    </row>
    <row r="7">
      <c r="A7" s="4" t="inlineStr">
        <is>
          <t>Conversion price (in USD per share) | $ / shares</t>
        </is>
      </c>
      <c r="B7" s="6" t="n">
        <v>8</v>
      </c>
    </row>
    <row r="8">
      <c r="A8" s="4" t="inlineStr">
        <is>
          <t>Amount of free float over which the notes can be mandatorily converted to ordinary shares</t>
        </is>
      </c>
      <c r="B8" s="6" t="n">
        <v>100000000</v>
      </c>
    </row>
    <row r="9">
      <c r="A9" s="4" t="inlineStr">
        <is>
          <t>Period of amount of free float over which the notes can be mandatorily converted to ordinary shares</t>
        </is>
      </c>
      <c r="B9" s="4" t="inlineStr">
        <is>
          <t>10 days</t>
        </is>
      </c>
    </row>
    <row r="10">
      <c r="A10" s="4" t="inlineStr">
        <is>
          <t>Borrowings, interest rate</t>
        </is>
      </c>
      <c r="B10" s="4" t="inlineStr">
        <is>
          <t>11.50%</t>
        </is>
      </c>
    </row>
    <row r="11">
      <c r="A11" s="4" t="inlineStr">
        <is>
          <t>EBITDA to interest ratio | multiple</t>
        </is>
      </c>
      <c r="B11" s="5" t="n">
        <v>2</v>
      </c>
    </row>
    <row r="12">
      <c r="A12" s="4" t="inlineStr">
        <is>
          <t>Convertible notes</t>
        </is>
      </c>
      <c r="C12" s="6" t="n">
        <v>43029834</v>
      </c>
    </row>
    <row r="13">
      <c r="A13" s="4" t="inlineStr">
        <is>
          <t>Convertible Notes | Fair value | Discount rate</t>
        </is>
      </c>
    </row>
    <row r="14">
      <c r="A14" s="3" t="inlineStr">
        <is>
          <t>Convertible Notes [Abstract]</t>
        </is>
      </c>
    </row>
    <row r="15">
      <c r="A15" s="4" t="inlineStr">
        <is>
          <t>Significant unobservable input, liabilities</t>
        </is>
      </c>
      <c r="B15" s="10" t="n">
        <v>12.66</v>
      </c>
    </row>
    <row r="16">
      <c r="A16" s="4" t="inlineStr">
        <is>
          <t>Convertible Notes | Year 2020</t>
        </is>
      </c>
    </row>
    <row r="17">
      <c r="A17" s="3" t="inlineStr">
        <is>
          <t>Convertible Notes [Abstract]</t>
        </is>
      </c>
    </row>
    <row r="18">
      <c r="A18" s="4" t="inlineStr">
        <is>
          <t>Net Debt to EBITDA ratio must be less than | multiple</t>
        </is>
      </c>
      <c r="B18" s="9" t="n">
        <v>3.5</v>
      </c>
    </row>
    <row r="19">
      <c r="A19" s="4" t="inlineStr">
        <is>
          <t>Convertible Notes | Year 2021</t>
        </is>
      </c>
    </row>
    <row r="20">
      <c r="A20" s="3" t="inlineStr">
        <is>
          <t>Convertible Notes [Abstract]</t>
        </is>
      </c>
    </row>
    <row r="21">
      <c r="A21" s="4" t="inlineStr">
        <is>
          <t>Net Debt to EBITDA ratio must be less than | multiple</t>
        </is>
      </c>
      <c r="B21" s="10" t="n">
        <v>3.25</v>
      </c>
    </row>
    <row r="22">
      <c r="A22" s="4" t="inlineStr">
        <is>
          <t>Convertible Notes | Year 2022</t>
        </is>
      </c>
    </row>
    <row r="23">
      <c r="A23" s="3" t="inlineStr">
        <is>
          <t>Convertible Notes [Abstract]</t>
        </is>
      </c>
    </row>
    <row r="24">
      <c r="A24" s="4" t="inlineStr">
        <is>
          <t>Net Debt to EBITDA ratio must be less than | multiple</t>
        </is>
      </c>
      <c r="B24" s="5" t="n">
        <v>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FINANCIAL POSITION - Changes in allowance and provisions (Details) - USD ($)</t>
        </is>
      </c>
      <c r="B1" s="2" t="inlineStr">
        <is>
          <t>12 Months Ended</t>
        </is>
      </c>
    </row>
    <row r="2">
      <c r="B2" s="2" t="inlineStr">
        <is>
          <t>Jun. 30, 2020</t>
        </is>
      </c>
      <c r="C2" s="2" t="inlineStr">
        <is>
          <t>Jun. 30, 2019</t>
        </is>
      </c>
      <c r="D2" s="2" t="inlineStr">
        <is>
          <t>Jun. 30, 2018</t>
        </is>
      </c>
    </row>
    <row r="3">
      <c r="A3" s="3" t="inlineStr">
        <is>
          <t>Changes in allowances and provisions</t>
        </is>
      </c>
    </row>
    <row r="4">
      <c r="A4" s="4" t="inlineStr">
        <is>
          <t>Beginning</t>
        </is>
      </c>
      <c r="B4" s="6" t="n">
        <v>-4282378</v>
      </c>
      <c r="C4" s="6" t="n">
        <v>-4851524</v>
      </c>
      <c r="D4" s="6" t="n">
        <v>-5202043</v>
      </c>
    </row>
    <row r="5">
      <c r="A5" s="4" t="inlineStr">
        <is>
          <t>Additions</t>
        </is>
      </c>
      <c r="B5" s="5" t="n">
        <v>-2714391</v>
      </c>
      <c r="C5" s="5" t="n">
        <v>-1546385</v>
      </c>
      <c r="D5" s="5" t="n">
        <v>-2269266</v>
      </c>
    </row>
    <row r="6">
      <c r="A6" s="4" t="inlineStr">
        <is>
          <t>Uses and reversals</t>
        </is>
      </c>
      <c r="B6" s="5" t="n">
        <v>61873</v>
      </c>
      <c r="C6" s="5" t="n">
        <v>1036732</v>
      </c>
      <c r="D6" s="5" t="n">
        <v>302232</v>
      </c>
    </row>
    <row r="7">
      <c r="A7" s="4" t="inlineStr">
        <is>
          <t>IAS 29</t>
        </is>
      </c>
      <c r="C7" s="5" t="n">
        <v>1864557</v>
      </c>
    </row>
    <row r="8">
      <c r="A8" s="4" t="inlineStr">
        <is>
          <t>Currency conversion difference</t>
        </is>
      </c>
      <c r="B8" s="5" t="n">
        <v>1522030</v>
      </c>
      <c r="C8" s="5" t="n">
        <v>-785758</v>
      </c>
      <c r="D8" s="5" t="n">
        <v>2317553</v>
      </c>
    </row>
    <row r="9">
      <c r="A9" s="4" t="inlineStr">
        <is>
          <t>Ending</t>
        </is>
      </c>
      <c r="B9" s="5" t="n">
        <v>-5412866</v>
      </c>
      <c r="C9" s="5" t="n">
        <v>-4282378</v>
      </c>
      <c r="D9" s="5" t="n">
        <v>-4851524</v>
      </c>
    </row>
    <row r="10">
      <c r="A10" s="4" t="inlineStr">
        <is>
          <t>Allowance deducted from assets</t>
        </is>
      </c>
    </row>
    <row r="11">
      <c r="A11" s="3" t="inlineStr">
        <is>
          <t>Changes in allowances and provisions</t>
        </is>
      </c>
    </row>
    <row r="12">
      <c r="A12" s="4" t="inlineStr">
        <is>
          <t>Beginning</t>
        </is>
      </c>
      <c r="B12" s="5" t="n">
        <v>-3842638</v>
      </c>
      <c r="C12" s="5" t="n">
        <v>-4006038</v>
      </c>
      <c r="D12" s="5" t="n">
        <v>-3786753</v>
      </c>
    </row>
    <row r="13">
      <c r="A13" s="4" t="inlineStr">
        <is>
          <t>Additions</t>
        </is>
      </c>
      <c r="B13" s="5" t="n">
        <v>-2506014</v>
      </c>
      <c r="C13" s="5" t="n">
        <v>-1472276</v>
      </c>
      <c r="D13" s="5" t="n">
        <v>-2184855</v>
      </c>
    </row>
    <row r="14">
      <c r="A14" s="4" t="inlineStr">
        <is>
          <t>Uses and reversals</t>
        </is>
      </c>
      <c r="B14" s="5" t="n">
        <v>54021</v>
      </c>
      <c r="C14" s="5" t="n">
        <v>715791</v>
      </c>
      <c r="D14" s="5" t="n">
        <v>263924</v>
      </c>
    </row>
    <row r="15">
      <c r="A15" s="4" t="inlineStr">
        <is>
          <t>IAS 29</t>
        </is>
      </c>
      <c r="C15" s="5" t="n">
        <v>1511300</v>
      </c>
    </row>
    <row r="16">
      <c r="A16" s="4" t="inlineStr">
        <is>
          <t>Currency conversion difference</t>
        </is>
      </c>
      <c r="B16" s="5" t="n">
        <v>1299161</v>
      </c>
      <c r="C16" s="5" t="n">
        <v>-591415</v>
      </c>
      <c r="D16" s="5" t="n">
        <v>1701646</v>
      </c>
    </row>
    <row r="17">
      <c r="A17" s="4" t="inlineStr">
        <is>
          <t>Ending</t>
        </is>
      </c>
      <c r="B17" s="5" t="n">
        <v>-4995470</v>
      </c>
      <c r="C17" s="5" t="n">
        <v>-3842638</v>
      </c>
      <c r="D17" s="5" t="n">
        <v>-4006038</v>
      </c>
    </row>
    <row r="18">
      <c r="A18" s="4" t="inlineStr">
        <is>
          <t>Allowance for impairment of trade debtors</t>
        </is>
      </c>
    </row>
    <row r="19">
      <c r="A19" s="3" t="inlineStr">
        <is>
          <t>Changes in allowances and provisions</t>
        </is>
      </c>
    </row>
    <row r="20">
      <c r="A20" s="4" t="inlineStr">
        <is>
          <t>Beginning</t>
        </is>
      </c>
      <c r="B20" s="5" t="n">
        <v>-3360224</v>
      </c>
      <c r="C20" s="5" t="n">
        <v>-3212170</v>
      </c>
      <c r="D20" s="5" t="n">
        <v>-2873688</v>
      </c>
    </row>
    <row r="21">
      <c r="A21" s="4" t="inlineStr">
        <is>
          <t>Additions</t>
        </is>
      </c>
      <c r="B21" s="5" t="n">
        <v>-1520928</v>
      </c>
      <c r="C21" s="5" t="n">
        <v>-654991</v>
      </c>
      <c r="D21" s="5" t="n">
        <v>-1362720</v>
      </c>
    </row>
    <row r="22">
      <c r="A22" s="4" t="inlineStr">
        <is>
          <t>Uses and reversals</t>
        </is>
      </c>
      <c r="B22" s="5" t="n">
        <v>2115</v>
      </c>
      <c r="C22" s="5" t="n">
        <v>87916</v>
      </c>
      <c r="D22" s="5" t="n">
        <v>76329</v>
      </c>
    </row>
    <row r="23">
      <c r="A23" s="4" t="inlineStr">
        <is>
          <t>IAS 29</t>
        </is>
      </c>
      <c r="C23" s="5" t="n">
        <v>1220652</v>
      </c>
    </row>
    <row r="24">
      <c r="A24" s="4" t="inlineStr">
        <is>
          <t>Currency conversion difference</t>
        </is>
      </c>
      <c r="B24" s="5" t="n">
        <v>992205</v>
      </c>
      <c r="C24" s="5" t="n">
        <v>-801631</v>
      </c>
      <c r="D24" s="5" t="n">
        <v>947909</v>
      </c>
    </row>
    <row r="25">
      <c r="A25" s="4" t="inlineStr">
        <is>
          <t>Ending</t>
        </is>
      </c>
      <c r="B25" s="5" t="n">
        <v>-3886832</v>
      </c>
      <c r="C25" s="5" t="n">
        <v>-3360224</v>
      </c>
      <c r="D25" s="5" t="n">
        <v>-3212170</v>
      </c>
    </row>
    <row r="26">
      <c r="A26" s="4" t="inlineStr">
        <is>
          <t>Allowance for impairment of related parties</t>
        </is>
      </c>
    </row>
    <row r="27">
      <c r="A27" s="3" t="inlineStr">
        <is>
          <t>Changes in allowances and provisions</t>
        </is>
      </c>
    </row>
    <row r="28">
      <c r="A28" s="4" t="inlineStr">
        <is>
          <t>Beginning</t>
        </is>
      </c>
      <c r="B28" s="5" t="n">
        <v>-75596</v>
      </c>
      <c r="C28" s="5" t="n">
        <v>-23126</v>
      </c>
      <c r="D28" s="5" t="n">
        <v>-205960</v>
      </c>
    </row>
    <row r="29">
      <c r="A29" s="4" t="inlineStr">
        <is>
          <t>Additions</t>
        </is>
      </c>
      <c r="B29" s="5" t="n">
        <v>-879</v>
      </c>
      <c r="C29" s="5" t="n">
        <v>-80913</v>
      </c>
    </row>
    <row r="30">
      <c r="A30" s="4" t="inlineStr">
        <is>
          <t>Uses and reversals</t>
        </is>
      </c>
      <c r="B30" s="5" t="n">
        <v>45516</v>
      </c>
      <c r="C30" s="5" t="n">
        <v>12408</v>
      </c>
      <c r="D30" s="5" t="n">
        <v>27264</v>
      </c>
    </row>
    <row r="31">
      <c r="A31" s="4" t="inlineStr">
        <is>
          <t>IAS 29</t>
        </is>
      </c>
      <c r="C31" s="5" t="n">
        <v>17396</v>
      </c>
    </row>
    <row r="32">
      <c r="A32" s="4" t="inlineStr">
        <is>
          <t>Currency conversion difference</t>
        </is>
      </c>
      <c r="B32" s="5" t="n">
        <v>30191</v>
      </c>
      <c r="C32" s="5" t="n">
        <v>-1361</v>
      </c>
      <c r="D32" s="5" t="n">
        <v>155570</v>
      </c>
    </row>
    <row r="33">
      <c r="A33" s="4" t="inlineStr">
        <is>
          <t>Ending</t>
        </is>
      </c>
      <c r="B33" s="5" t="n">
        <v>-768</v>
      </c>
      <c r="C33" s="5" t="n">
        <v>-75596</v>
      </c>
      <c r="D33" s="5" t="n">
        <v>-23126</v>
      </c>
    </row>
    <row r="34">
      <c r="A34" s="4" t="inlineStr">
        <is>
          <t>Allowance for obsolescence</t>
        </is>
      </c>
    </row>
    <row r="35">
      <c r="A35" s="3" t="inlineStr">
        <is>
          <t>Changes in allowances and provisions</t>
        </is>
      </c>
    </row>
    <row r="36">
      <c r="A36" s="4" t="inlineStr">
        <is>
          <t>Beginning</t>
        </is>
      </c>
      <c r="B36" s="5" t="n">
        <v>-406818</v>
      </c>
      <c r="C36" s="5" t="n">
        <v>-770742</v>
      </c>
      <c r="D36" s="5" t="n">
        <v>-707105</v>
      </c>
    </row>
    <row r="37">
      <c r="A37" s="4" t="inlineStr">
        <is>
          <t>Additions</t>
        </is>
      </c>
      <c r="B37" s="5" t="n">
        <v>-984207</v>
      </c>
      <c r="C37" s="5" t="n">
        <v>-736372</v>
      </c>
      <c r="D37" s="5" t="n">
        <v>-822135</v>
      </c>
    </row>
    <row r="38">
      <c r="A38" s="4" t="inlineStr">
        <is>
          <t>Uses and reversals</t>
        </is>
      </c>
      <c r="B38" s="5" t="n">
        <v>6390</v>
      </c>
      <c r="C38" s="5" t="n">
        <v>615467</v>
      </c>
      <c r="D38" s="5" t="n">
        <v>160331</v>
      </c>
    </row>
    <row r="39">
      <c r="A39" s="4" t="inlineStr">
        <is>
          <t>IAS 29</t>
        </is>
      </c>
      <c r="C39" s="5" t="n">
        <v>273252</v>
      </c>
    </row>
    <row r="40">
      <c r="A40" s="4" t="inlineStr">
        <is>
          <t>Currency conversion difference</t>
        </is>
      </c>
      <c r="B40" s="5" t="n">
        <v>276765</v>
      </c>
      <c r="C40" s="5" t="n">
        <v>211577</v>
      </c>
      <c r="D40" s="5" t="n">
        <v>598167</v>
      </c>
    </row>
    <row r="41">
      <c r="A41" s="4" t="inlineStr">
        <is>
          <t>Ending</t>
        </is>
      </c>
      <c r="B41" s="5" t="n">
        <v>-1107870</v>
      </c>
      <c r="C41" s="5" t="n">
        <v>-406818</v>
      </c>
      <c r="D41" s="5" t="n">
        <v>-770742</v>
      </c>
    </row>
    <row r="42">
      <c r="A42" s="4" t="inlineStr">
        <is>
          <t>Total included in liabilities</t>
        </is>
      </c>
    </row>
    <row r="43">
      <c r="A43" s="3" t="inlineStr">
        <is>
          <t>Changes in allowances and provisions</t>
        </is>
      </c>
    </row>
    <row r="44">
      <c r="A44" s="4" t="inlineStr">
        <is>
          <t>Beginning</t>
        </is>
      </c>
      <c r="B44" s="5" t="n">
        <v>-439740</v>
      </c>
      <c r="C44" s="5" t="n">
        <v>-845486</v>
      </c>
      <c r="D44" s="5" t="n">
        <v>-1415290</v>
      </c>
    </row>
    <row r="45">
      <c r="A45" s="4" t="inlineStr">
        <is>
          <t>Additions</t>
        </is>
      </c>
      <c r="B45" s="5" t="n">
        <v>-208377</v>
      </c>
      <c r="C45" s="5" t="n">
        <v>-74109</v>
      </c>
      <c r="D45" s="5" t="n">
        <v>-84411</v>
      </c>
    </row>
    <row r="46">
      <c r="A46" s="4" t="inlineStr">
        <is>
          <t>Uses and reversals</t>
        </is>
      </c>
      <c r="B46" s="5" t="n">
        <v>7852</v>
      </c>
      <c r="C46" s="5" t="n">
        <v>320941</v>
      </c>
      <c r="D46" s="5" t="n">
        <v>38308</v>
      </c>
    </row>
    <row r="47">
      <c r="A47" s="4" t="inlineStr">
        <is>
          <t>IAS 29</t>
        </is>
      </c>
      <c r="C47" s="5" t="n">
        <v>353257</v>
      </c>
    </row>
    <row r="48">
      <c r="A48" s="4" t="inlineStr">
        <is>
          <t>Currency conversion difference</t>
        </is>
      </c>
      <c r="B48" s="5" t="n">
        <v>222869</v>
      </c>
      <c r="C48" s="5" t="n">
        <v>-194343</v>
      </c>
      <c r="D48" s="5" t="n">
        <v>615907</v>
      </c>
    </row>
    <row r="49">
      <c r="A49" s="4" t="inlineStr">
        <is>
          <t>Ending</t>
        </is>
      </c>
      <c r="B49" s="5" t="n">
        <v>-417396</v>
      </c>
      <c r="C49" s="5" t="n">
        <v>-439740</v>
      </c>
      <c r="D49" s="5" t="n">
        <v>-845486</v>
      </c>
    </row>
    <row r="50">
      <c r="A50" s="4" t="inlineStr">
        <is>
          <t>Provisions for contingencies</t>
        </is>
      </c>
    </row>
    <row r="51">
      <c r="A51" s="3" t="inlineStr">
        <is>
          <t>Changes in allowances and provisions</t>
        </is>
      </c>
    </row>
    <row r="52">
      <c r="A52" s="4" t="inlineStr">
        <is>
          <t>Beginning</t>
        </is>
      </c>
      <c r="B52" s="5" t="n">
        <v>-439740</v>
      </c>
      <c r="C52" s="5" t="n">
        <v>-845486</v>
      </c>
      <c r="D52" s="5" t="n">
        <v>-1415290</v>
      </c>
    </row>
    <row r="53">
      <c r="A53" s="4" t="inlineStr">
        <is>
          <t>Additions</t>
        </is>
      </c>
      <c r="B53" s="5" t="n">
        <v>-208377</v>
      </c>
      <c r="C53" s="5" t="n">
        <v>-74109</v>
      </c>
      <c r="D53" s="5" t="n">
        <v>-84411</v>
      </c>
    </row>
    <row r="54">
      <c r="A54" s="4" t="inlineStr">
        <is>
          <t>Uses and reversals</t>
        </is>
      </c>
      <c r="B54" s="5" t="n">
        <v>7852</v>
      </c>
      <c r="C54" s="5" t="n">
        <v>320941</v>
      </c>
      <c r="D54" s="5" t="n">
        <v>38308</v>
      </c>
    </row>
    <row r="55">
      <c r="A55" s="4" t="inlineStr">
        <is>
          <t>IAS 29</t>
        </is>
      </c>
      <c r="C55" s="5" t="n">
        <v>353257</v>
      </c>
    </row>
    <row r="56">
      <c r="A56" s="4" t="inlineStr">
        <is>
          <t>Currency conversion difference</t>
        </is>
      </c>
      <c r="B56" s="5" t="n">
        <v>222869</v>
      </c>
      <c r="C56" s="5" t="n">
        <v>-194343</v>
      </c>
      <c r="D56" s="5" t="n">
        <v>615907</v>
      </c>
    </row>
    <row r="57">
      <c r="A57" s="4" t="inlineStr">
        <is>
          <t>Ending</t>
        </is>
      </c>
      <c r="B57" s="6" t="n">
        <v>-417396</v>
      </c>
      <c r="C57" s="6" t="n">
        <v>-439740</v>
      </c>
      <c r="D57" s="6" t="n">
        <v>-8454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evenue (Details) - USD ($)</t>
        </is>
      </c>
      <c r="B1" s="2" t="inlineStr">
        <is>
          <t>12 Months Ended</t>
        </is>
      </c>
    </row>
    <row r="2">
      <c r="B2" s="2" t="inlineStr">
        <is>
          <t>Jun. 30, 2020</t>
        </is>
      </c>
      <c r="C2" s="2" t="inlineStr">
        <is>
          <t>Jun. 30, 2019</t>
        </is>
      </c>
      <c r="D2" s="2" t="inlineStr">
        <is>
          <t>Jun. 30, 2018</t>
        </is>
      </c>
    </row>
    <row r="3">
      <c r="A3" s="3" t="inlineStr">
        <is>
          <t>Revenue</t>
        </is>
      </c>
    </row>
    <row r="4">
      <c r="A4" s="4" t="inlineStr">
        <is>
          <t>Royalties</t>
        </is>
      </c>
      <c r="B4" s="6" t="n">
        <v>1775790</v>
      </c>
      <c r="C4" s="6" t="n">
        <v>1110463</v>
      </c>
      <c r="D4" s="6" t="n">
        <v>442689</v>
      </c>
    </row>
    <row r="5">
      <c r="A5" s="4" t="inlineStr">
        <is>
          <t>Revenues from contracts with customers</t>
        </is>
      </c>
      <c r="B5" s="5" t="n">
        <v>172350699</v>
      </c>
      <c r="C5" s="5" t="n">
        <v>160308979</v>
      </c>
      <c r="D5" s="5" t="n">
        <v>133491118</v>
      </c>
    </row>
    <row r="6">
      <c r="A6" s="4" t="inlineStr">
        <is>
          <t>Sale of goods and services</t>
        </is>
      </c>
    </row>
    <row r="7">
      <c r="A7" s="3" t="inlineStr">
        <is>
          <t>Revenue</t>
        </is>
      </c>
    </row>
    <row r="8">
      <c r="A8" s="4" t="inlineStr">
        <is>
          <t>Revenues from contracts with customers</t>
        </is>
      </c>
      <c r="B8" s="6" t="n">
        <v>170574909</v>
      </c>
      <c r="C8" s="6" t="n">
        <v>159198516</v>
      </c>
      <c r="D8" s="6" t="n">
        <v>13304842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Cost of Sales (Details) - USD ($)</t>
        </is>
      </c>
      <c r="B1" s="2" t="inlineStr">
        <is>
          <t>12 Months Ended</t>
        </is>
      </c>
    </row>
    <row r="2">
      <c r="B2" s="2" t="inlineStr">
        <is>
          <t>Jun. 30, 2020</t>
        </is>
      </c>
      <c r="C2" s="2" t="inlineStr">
        <is>
          <t>Jun. 30, 2019</t>
        </is>
      </c>
      <c r="D2" s="2" t="inlineStr">
        <is>
          <t>Jun. 30, 2018</t>
        </is>
      </c>
    </row>
    <row r="3">
      <c r="A3" s="3" t="inlineStr">
        <is>
          <t>INFORMATION ABOUT COMPONENTS OF CONSOLIDATED STATEMENTS OF COMPREHENSIVE INCOME</t>
        </is>
      </c>
    </row>
    <row r="4">
      <c r="A4" s="4" t="inlineStr">
        <is>
          <t>Inventories as of the beginning of the year</t>
        </is>
      </c>
      <c r="B4" s="6" t="n">
        <v>27322003</v>
      </c>
      <c r="C4" s="6" t="n">
        <v>19366001</v>
      </c>
      <c r="D4" s="6" t="n">
        <v>31338034</v>
      </c>
    </row>
    <row r="5">
      <c r="A5" s="4" t="inlineStr">
        <is>
          <t>Adjustment of opening net book amount for the application of IAS 29</t>
        </is>
      </c>
      <c r="C5" s="5" t="n">
        <v>4273416</v>
      </c>
    </row>
    <row r="6">
      <c r="A6" s="4" t="inlineStr">
        <is>
          <t>Purchases of the period</t>
        </is>
      </c>
      <c r="B6" s="5" t="n">
        <v>88195797</v>
      </c>
      <c r="C6" s="5" t="n">
        <v>88380452</v>
      </c>
      <c r="D6" s="5" t="n">
        <v>65825381</v>
      </c>
    </row>
    <row r="7">
      <c r="A7" s="4" t="inlineStr">
        <is>
          <t>Production costs</t>
        </is>
      </c>
      <c r="B7" s="5" t="n">
        <v>10998165</v>
      </c>
      <c r="C7" s="5" t="n">
        <v>11558513</v>
      </c>
      <c r="D7" s="5" t="n">
        <v>14002049</v>
      </c>
    </row>
    <row r="8">
      <c r="A8" s="4" t="inlineStr">
        <is>
          <t>Foreign currency translation</t>
        </is>
      </c>
      <c r="B8" s="5" t="n">
        <v>-3601829</v>
      </c>
      <c r="C8" s="5" t="n">
        <v>-9291498</v>
      </c>
      <c r="D8" s="5" t="n">
        <v>-14704912</v>
      </c>
    </row>
    <row r="9">
      <c r="A9" s="4" t="inlineStr">
        <is>
          <t>Subtotal</t>
        </is>
      </c>
      <c r="B9" s="5" t="n">
        <v>122914136</v>
      </c>
      <c r="C9" s="5" t="n">
        <v>114286884</v>
      </c>
      <c r="D9" s="5" t="n">
        <v>96460552</v>
      </c>
    </row>
    <row r="10">
      <c r="A10" s="4" t="inlineStr">
        <is>
          <t>Inventories as of the end of the year</t>
        </is>
      </c>
      <c r="B10" s="5" t="n">
        <v>29338548</v>
      </c>
      <c r="C10" s="5" t="n">
        <v>27322003</v>
      </c>
      <c r="D10" s="5" t="n">
        <v>19366001</v>
      </c>
    </row>
    <row r="11">
      <c r="A11" s="4" t="inlineStr">
        <is>
          <t>Cost of sales</t>
        </is>
      </c>
      <c r="B11" s="6" t="n">
        <v>93575588</v>
      </c>
      <c r="C11" s="6" t="n">
        <v>86964881</v>
      </c>
      <c r="D11" s="6" t="n">
        <v>7709455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R&amp;D classified by nature (Details) - USD ($)</t>
        </is>
      </c>
      <c r="B1" s="2" t="inlineStr">
        <is>
          <t>12 Months Ended</t>
        </is>
      </c>
    </row>
    <row r="2">
      <c r="B2" s="2" t="inlineStr">
        <is>
          <t>Jun. 30, 2020</t>
        </is>
      </c>
      <c r="C2" s="2" t="inlineStr">
        <is>
          <t>Jun. 30, 2019</t>
        </is>
      </c>
      <c r="D2" s="2" t="inlineStr">
        <is>
          <t>Jun. 30, 2018</t>
        </is>
      </c>
    </row>
    <row r="3">
      <c r="A3" s="3" t="inlineStr">
        <is>
          <t>R&amp;D classified by nature</t>
        </is>
      </c>
    </row>
    <row r="4">
      <c r="A4" s="4" t="inlineStr">
        <is>
          <t>Amortization intangible assets</t>
        </is>
      </c>
      <c r="B4" s="6" t="n">
        <v>1122194</v>
      </c>
      <c r="C4" s="6" t="n">
        <v>1270529</v>
      </c>
      <c r="D4" s="6" t="n">
        <v>1197988</v>
      </c>
    </row>
    <row r="5">
      <c r="A5" s="4" t="inlineStr">
        <is>
          <t>Import and export expenses</t>
        </is>
      </c>
      <c r="B5" s="5" t="n">
        <v>1511482</v>
      </c>
      <c r="C5" s="5" t="n">
        <v>1491747</v>
      </c>
      <c r="D5" s="5" t="n">
        <v>857037</v>
      </c>
    </row>
    <row r="6">
      <c r="A6" s="4" t="inlineStr">
        <is>
          <t>Depreciation of property, plant and equipment</t>
        </is>
      </c>
      <c r="B6" s="5" t="n">
        <v>1912965</v>
      </c>
      <c r="C6" s="5" t="n">
        <v>2229407</v>
      </c>
      <c r="D6" s="5" t="n">
        <v>2007366</v>
      </c>
    </row>
    <row r="7">
      <c r="A7" s="4" t="inlineStr">
        <is>
          <t>Employee benefits and social securities</t>
        </is>
      </c>
      <c r="B7" s="5" t="n">
        <v>17249517</v>
      </c>
      <c r="C7" s="5" t="n">
        <v>18282864</v>
      </c>
      <c r="D7" s="5" t="n">
        <v>21848090</v>
      </c>
    </row>
    <row r="8">
      <c r="A8" s="4" t="inlineStr">
        <is>
          <t>Maintenance</t>
        </is>
      </c>
      <c r="B8" s="5" t="n">
        <v>930920</v>
      </c>
      <c r="C8" s="5" t="n">
        <v>1034347</v>
      </c>
      <c r="D8" s="5" t="n">
        <v>1006457</v>
      </c>
    </row>
    <row r="9">
      <c r="A9" s="4" t="inlineStr">
        <is>
          <t>Energy and fuel</t>
        </is>
      </c>
      <c r="B9" s="5" t="n">
        <v>508394</v>
      </c>
      <c r="C9" s="5" t="n">
        <v>764297</v>
      </c>
      <c r="D9" s="5" t="n">
        <v>1030092</v>
      </c>
    </row>
    <row r="10">
      <c r="A10" s="4" t="inlineStr">
        <is>
          <t>Supplies and materials</t>
        </is>
      </c>
      <c r="B10" s="5" t="n">
        <v>582088</v>
      </c>
      <c r="C10" s="5" t="n">
        <v>489891</v>
      </c>
      <c r="D10" s="5" t="n">
        <v>171251</v>
      </c>
    </row>
    <row r="11">
      <c r="A11" s="4" t="inlineStr">
        <is>
          <t>Mobility and travel</t>
        </is>
      </c>
      <c r="B11" s="5" t="n">
        <v>1371837</v>
      </c>
      <c r="C11" s="5" t="n">
        <v>1318164</v>
      </c>
      <c r="D11" s="5" t="n">
        <v>1421187</v>
      </c>
    </row>
    <row r="12">
      <c r="A12" s="4" t="inlineStr">
        <is>
          <t>Share-based incentives</t>
        </is>
      </c>
      <c r="C12" s="5" t="n">
        <v>20893789</v>
      </c>
    </row>
    <row r="13">
      <c r="A13" s="4" t="inlineStr">
        <is>
          <t>Professional fees and outsourced services</t>
        </is>
      </c>
      <c r="B13" s="5" t="n">
        <v>3328418</v>
      </c>
      <c r="C13" s="5" t="n">
        <v>8028397</v>
      </c>
      <c r="D13" s="5" t="n">
        <v>2058982</v>
      </c>
    </row>
    <row r="14">
      <c r="A14" s="4" t="inlineStr">
        <is>
          <t>Professional fees related parties</t>
        </is>
      </c>
      <c r="B14" s="5" t="n">
        <v>32816</v>
      </c>
      <c r="C14" s="5" t="n">
        <v>401005</v>
      </c>
      <c r="D14" s="5" t="n">
        <v>759149</v>
      </c>
    </row>
    <row r="15">
      <c r="A15" s="4" t="inlineStr">
        <is>
          <t>Office supplies</t>
        </is>
      </c>
      <c r="B15" s="5" t="n">
        <v>358999</v>
      </c>
      <c r="C15" s="5" t="n">
        <v>383561</v>
      </c>
      <c r="D15" s="5" t="n">
        <v>567149</v>
      </c>
    </row>
    <row r="16">
      <c r="A16" s="4" t="inlineStr">
        <is>
          <t>Insurance</t>
        </is>
      </c>
      <c r="B16" s="5" t="n">
        <v>359225</v>
      </c>
      <c r="C16" s="5" t="n">
        <v>907654</v>
      </c>
      <c r="D16" s="5" t="n">
        <v>729739</v>
      </c>
    </row>
    <row r="17">
      <c r="A17" s="4" t="inlineStr">
        <is>
          <t>Depreciation of leased assets</t>
        </is>
      </c>
      <c r="B17" s="5" t="n">
        <v>566818</v>
      </c>
    </row>
    <row r="18">
      <c r="A18" s="4" t="inlineStr">
        <is>
          <t>Miscellaneous</t>
        </is>
      </c>
      <c r="B18" s="5" t="n">
        <v>188804</v>
      </c>
      <c r="C18" s="5" t="n">
        <v>228205</v>
      </c>
      <c r="D18" s="5" t="n">
        <v>977086</v>
      </c>
    </row>
    <row r="19">
      <c r="A19" s="4" t="inlineStr">
        <is>
          <t>Research and development expenses</t>
        </is>
      </c>
      <c r="B19" s="5" t="n">
        <v>4195270</v>
      </c>
      <c r="C19" s="5" t="n">
        <v>3689391</v>
      </c>
      <c r="D19" s="5" t="n">
        <v>3950100</v>
      </c>
    </row>
    <row r="20">
      <c r="A20" s="4" t="inlineStr">
        <is>
          <t>Research and development expenses</t>
        </is>
      </c>
    </row>
    <row r="21">
      <c r="A21" s="3" t="inlineStr">
        <is>
          <t>R&amp;D classified by nature</t>
        </is>
      </c>
    </row>
    <row r="22">
      <c r="A22" s="4" t="inlineStr">
        <is>
          <t>Amortization intangible assets</t>
        </is>
      </c>
      <c r="B22" s="5" t="n">
        <v>1027340</v>
      </c>
      <c r="C22" s="5" t="n">
        <v>1106390</v>
      </c>
      <c r="D22" s="5" t="n">
        <v>943488</v>
      </c>
    </row>
    <row r="23">
      <c r="A23" s="4" t="inlineStr">
        <is>
          <t>Import and export expenses</t>
        </is>
      </c>
      <c r="B23" s="5" t="n">
        <v>17303</v>
      </c>
      <c r="C23" s="5" t="n">
        <v>16360</v>
      </c>
      <c r="D23" s="5" t="n">
        <v>21640</v>
      </c>
    </row>
    <row r="24">
      <c r="A24" s="4" t="inlineStr">
        <is>
          <t>Depreciation of property, plant and equipment</t>
        </is>
      </c>
      <c r="B24" s="5" t="n">
        <v>97171</v>
      </c>
      <c r="C24" s="5" t="n">
        <v>220849</v>
      </c>
      <c r="D24" s="5" t="n">
        <v>223515</v>
      </c>
    </row>
    <row r="25">
      <c r="A25" s="4" t="inlineStr">
        <is>
          <t>Employee benefits and social securities</t>
        </is>
      </c>
      <c r="B25" s="5" t="n">
        <v>787931</v>
      </c>
      <c r="C25" s="5" t="n">
        <v>541025</v>
      </c>
      <c r="D25" s="5" t="n">
        <v>1435028</v>
      </c>
    </row>
    <row r="26">
      <c r="A26" s="4" t="inlineStr">
        <is>
          <t>Maintenance</t>
        </is>
      </c>
      <c r="B26" s="5" t="n">
        <v>59219</v>
      </c>
      <c r="C26" s="5" t="n">
        <v>56395</v>
      </c>
      <c r="D26" s="5" t="n">
        <v>86112</v>
      </c>
    </row>
    <row r="27">
      <c r="A27" s="4" t="inlineStr">
        <is>
          <t>Energy and fuel</t>
        </is>
      </c>
      <c r="B27" s="5" t="n">
        <v>52614</v>
      </c>
      <c r="C27" s="5" t="n">
        <v>52919</v>
      </c>
      <c r="D27" s="5" t="n">
        <v>78570</v>
      </c>
    </row>
    <row r="28">
      <c r="A28" s="4" t="inlineStr">
        <is>
          <t>Supplies and materials</t>
        </is>
      </c>
      <c r="B28" s="5" t="n">
        <v>871930</v>
      </c>
      <c r="C28" s="5" t="n">
        <v>1175184</v>
      </c>
      <c r="D28" s="5" t="n">
        <v>844372</v>
      </c>
    </row>
    <row r="29">
      <c r="A29" s="4" t="inlineStr">
        <is>
          <t>Mobility and travel</t>
        </is>
      </c>
      <c r="B29" s="5" t="n">
        <v>70138</v>
      </c>
      <c r="C29" s="5" t="n">
        <v>48308</v>
      </c>
      <c r="D29" s="5" t="n">
        <v>87628</v>
      </c>
    </row>
    <row r="30">
      <c r="A30" s="4" t="inlineStr">
        <is>
          <t>Share-based incentives</t>
        </is>
      </c>
      <c r="D30" s="5" t="n">
        <v>30005</v>
      </c>
    </row>
    <row r="31">
      <c r="A31" s="4" t="inlineStr">
        <is>
          <t>Professional fees and outsourced services</t>
        </is>
      </c>
      <c r="B31" s="5" t="n">
        <v>94286</v>
      </c>
      <c r="C31" s="5" t="n">
        <v>69110</v>
      </c>
      <c r="D31" s="5" t="n">
        <v>121914</v>
      </c>
    </row>
    <row r="32">
      <c r="A32" s="4" t="inlineStr">
        <is>
          <t>Professional fees related parties</t>
        </is>
      </c>
      <c r="B32" s="5" t="n">
        <v>821809</v>
      </c>
      <c r="C32" s="5" t="n">
        <v>378273</v>
      </c>
    </row>
    <row r="33">
      <c r="A33" s="4" t="inlineStr">
        <is>
          <t>Office supplies</t>
        </is>
      </c>
      <c r="B33" s="5" t="n">
        <v>9801</v>
      </c>
      <c r="C33" s="5" t="n">
        <v>3796</v>
      </c>
      <c r="D33" s="5" t="n">
        <v>17932</v>
      </c>
    </row>
    <row r="34">
      <c r="A34" s="4" t="inlineStr">
        <is>
          <t>Information technology expenses</t>
        </is>
      </c>
      <c r="D34" s="5" t="n">
        <v>8851</v>
      </c>
    </row>
    <row r="35">
      <c r="A35" s="4" t="inlineStr">
        <is>
          <t>Insurance</t>
        </is>
      </c>
      <c r="B35" s="5" t="n">
        <v>5353</v>
      </c>
      <c r="C35" s="5" t="n">
        <v>8593</v>
      </c>
      <c r="D35" s="5" t="n">
        <v>22006</v>
      </c>
    </row>
    <row r="36">
      <c r="A36" s="4" t="inlineStr">
        <is>
          <t>Depreciation of leased assets</t>
        </is>
      </c>
      <c r="B36" s="5" t="n">
        <v>7079</v>
      </c>
    </row>
    <row r="37">
      <c r="A37" s="4" t="inlineStr">
        <is>
          <t>Impairment of R&amp;D projects</t>
        </is>
      </c>
      <c r="B37" s="5" t="n">
        <v>269001</v>
      </c>
    </row>
    <row r="38">
      <c r="A38" s="4" t="inlineStr">
        <is>
          <t>Miscellaneous</t>
        </is>
      </c>
      <c r="B38" s="5" t="n">
        <v>4295</v>
      </c>
      <c r="C38" s="5" t="n">
        <v>12189</v>
      </c>
      <c r="D38" s="5" t="n">
        <v>29039</v>
      </c>
    </row>
    <row r="39">
      <c r="A39" s="4" t="inlineStr">
        <is>
          <t>Research and development expenses</t>
        </is>
      </c>
      <c r="B39" s="6" t="n">
        <v>4195270</v>
      </c>
      <c r="C39" s="6" t="n">
        <v>3689391</v>
      </c>
      <c r="D39" s="6" t="n">
        <v>39501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Expenses Classified by Nature and Function (Details) - USD ($)</t>
        </is>
      </c>
      <c r="B1" s="2" t="inlineStr">
        <is>
          <t>12 Months Ended</t>
        </is>
      </c>
    </row>
    <row r="2">
      <c r="B2" s="2" t="inlineStr">
        <is>
          <t>Jun. 30, 2020</t>
        </is>
      </c>
      <c r="C2" s="2" t="inlineStr">
        <is>
          <t>Jun. 30, 2019</t>
        </is>
      </c>
      <c r="D2" s="2" t="inlineStr">
        <is>
          <t>Jun. 30, 2018</t>
        </is>
      </c>
    </row>
    <row r="3">
      <c r="A3" s="3" t="inlineStr">
        <is>
          <t>Production costs</t>
        </is>
      </c>
    </row>
    <row r="4">
      <c r="A4" s="4" t="inlineStr">
        <is>
          <t>Analysis and storage</t>
        </is>
      </c>
      <c r="B4" s="6" t="n">
        <v>46620</v>
      </c>
      <c r="C4" s="6" t="n">
        <v>5811</v>
      </c>
      <c r="D4" s="6" t="n">
        <v>1225756</v>
      </c>
    </row>
    <row r="5">
      <c r="A5" s="4" t="inlineStr">
        <is>
          <t>Commissions and royalties</t>
        </is>
      </c>
      <c r="B5" s="5" t="n">
        <v>1268670</v>
      </c>
      <c r="C5" s="5" t="n">
        <v>751972</v>
      </c>
      <c r="D5" s="5" t="n">
        <v>552906</v>
      </c>
    </row>
    <row r="6">
      <c r="A6" s="4" t="inlineStr">
        <is>
          <t>Import and export expenses</t>
        </is>
      </c>
      <c r="B6" s="5" t="n">
        <v>190226</v>
      </c>
      <c r="C6" s="5" t="n">
        <v>95111</v>
      </c>
      <c r="D6" s="5" t="n">
        <v>131558</v>
      </c>
    </row>
    <row r="7">
      <c r="A7" s="4" t="inlineStr">
        <is>
          <t>Depreciation property, plant and equipment</t>
        </is>
      </c>
      <c r="B7" s="5" t="n">
        <v>1170624</v>
      </c>
      <c r="C7" s="5" t="n">
        <v>1164810</v>
      </c>
      <c r="D7" s="5" t="n">
        <v>1208699</v>
      </c>
    </row>
    <row r="8">
      <c r="A8" s="4" t="inlineStr">
        <is>
          <t>Depreciation of leased assets</t>
        </is>
      </c>
      <c r="B8" s="5" t="n">
        <v>248948</v>
      </c>
    </row>
    <row r="9">
      <c r="A9" s="4" t="inlineStr">
        <is>
          <t>Freight and haulage</t>
        </is>
      </c>
      <c r="B9" s="5" t="n">
        <v>541019</v>
      </c>
      <c r="C9" s="5" t="n">
        <v>1433867</v>
      </c>
      <c r="D9" s="5" t="n">
        <v>664984</v>
      </c>
    </row>
    <row r="10">
      <c r="A10" s="4" t="inlineStr">
        <is>
          <t>Employee benefits and social securities</t>
        </is>
      </c>
      <c r="B10" s="5" t="n">
        <v>4744240</v>
      </c>
      <c r="C10" s="5" t="n">
        <v>5313211</v>
      </c>
      <c r="D10" s="5" t="n">
        <v>7582440</v>
      </c>
    </row>
    <row r="11">
      <c r="A11" s="4" t="inlineStr">
        <is>
          <t>Maintenance</t>
        </is>
      </c>
      <c r="B11" s="5" t="n">
        <v>400162</v>
      </c>
      <c r="C11" s="5" t="n">
        <v>501699</v>
      </c>
      <c r="D11" s="5" t="n">
        <v>597497</v>
      </c>
    </row>
    <row r="12">
      <c r="A12" s="4" t="inlineStr">
        <is>
          <t>Energy and fuel</t>
        </is>
      </c>
      <c r="B12" s="5" t="n">
        <v>397253</v>
      </c>
      <c r="C12" s="5" t="n">
        <v>568848</v>
      </c>
      <c r="D12" s="5" t="n">
        <v>419716</v>
      </c>
    </row>
    <row r="13">
      <c r="A13" s="4" t="inlineStr">
        <is>
          <t>Supplies and materials</t>
        </is>
      </c>
      <c r="B13" s="5" t="n">
        <v>321962</v>
      </c>
      <c r="C13" s="5" t="n">
        <v>275378</v>
      </c>
      <c r="D13" s="5" t="n">
        <v>169674</v>
      </c>
    </row>
    <row r="14">
      <c r="A14" s="4" t="inlineStr">
        <is>
          <t>Mobility and travel</t>
        </is>
      </c>
      <c r="B14" s="5" t="n">
        <v>12980</v>
      </c>
      <c r="C14" s="5" t="n">
        <v>12097</v>
      </c>
      <c r="D14" s="5" t="n">
        <v>48068</v>
      </c>
    </row>
    <row r="15">
      <c r="A15" s="4" t="inlineStr">
        <is>
          <t>Professional fees and outsourced services</t>
        </is>
      </c>
      <c r="B15" s="5" t="n">
        <v>575566</v>
      </c>
      <c r="C15" s="5" t="n">
        <v>681790</v>
      </c>
      <c r="D15" s="5" t="n">
        <v>195</v>
      </c>
    </row>
    <row r="16">
      <c r="A16" s="4" t="inlineStr">
        <is>
          <t>Office supplies</t>
        </is>
      </c>
      <c r="B16" s="5" t="n">
        <v>2093</v>
      </c>
      <c r="C16" s="5" t="n">
        <v>31394</v>
      </c>
      <c r="D16" s="5" t="n">
        <v>17790</v>
      </c>
    </row>
    <row r="17">
      <c r="A17" s="4" t="inlineStr">
        <is>
          <t>Insurance</t>
        </is>
      </c>
      <c r="B17" s="5" t="n">
        <v>64019</v>
      </c>
      <c r="C17" s="5" t="n">
        <v>105302</v>
      </c>
      <c r="D17" s="5" t="n">
        <v>118610</v>
      </c>
    </row>
    <row r="18">
      <c r="A18" s="4" t="inlineStr">
        <is>
          <t>Information technology expenses</t>
        </is>
      </c>
      <c r="D18" s="5" t="n">
        <v>19057</v>
      </c>
    </row>
    <row r="19">
      <c r="A19" s="4" t="inlineStr">
        <is>
          <t>Allowance for obsolescence</t>
        </is>
      </c>
      <c r="B19" s="5" t="n">
        <v>977817</v>
      </c>
      <c r="C19" s="5" t="n">
        <v>564873</v>
      </c>
      <c r="D19" s="5" t="n">
        <v>661804</v>
      </c>
    </row>
    <row r="20">
      <c r="A20" s="4" t="inlineStr">
        <is>
          <t>Taxes</t>
        </is>
      </c>
      <c r="B20" s="5" t="n">
        <v>28724</v>
      </c>
      <c r="C20" s="5" t="n">
        <v>37388</v>
      </c>
      <c r="D20" s="5" t="n">
        <v>105104</v>
      </c>
    </row>
    <row r="21">
      <c r="A21" s="4" t="inlineStr">
        <is>
          <t>Miscellaneous</t>
        </is>
      </c>
      <c r="B21" s="5" t="n">
        <v>7242</v>
      </c>
      <c r="C21" s="5" t="n">
        <v>14962</v>
      </c>
      <c r="D21" s="5" t="n">
        <v>478191</v>
      </c>
    </row>
    <row r="22">
      <c r="A22" s="4" t="inlineStr">
        <is>
          <t>Production costs</t>
        </is>
      </c>
      <c r="B22" s="5" t="n">
        <v>10998165</v>
      </c>
      <c r="C22" s="5" t="n">
        <v>11558513</v>
      </c>
      <c r="D22" s="5" t="n">
        <v>14002049</v>
      </c>
    </row>
    <row r="23">
      <c r="A23" s="3" t="inlineStr">
        <is>
          <t>Selling, general and administrative expenses</t>
        </is>
      </c>
    </row>
    <row r="24">
      <c r="A24" s="4" t="inlineStr">
        <is>
          <t>Amortization intangible assets</t>
        </is>
      </c>
      <c r="B24" s="5" t="n">
        <v>1122194</v>
      </c>
      <c r="C24" s="5" t="n">
        <v>1270529</v>
      </c>
      <c r="D24" s="5" t="n">
        <v>1197988</v>
      </c>
    </row>
    <row r="25">
      <c r="A25" s="4" t="inlineStr">
        <is>
          <t>Analysis and storage</t>
        </is>
      </c>
      <c r="B25" s="5" t="n">
        <v>23851</v>
      </c>
      <c r="C25" s="5" t="n">
        <v>905</v>
      </c>
      <c r="D25" s="5" t="n">
        <v>225462</v>
      </c>
    </row>
    <row r="26">
      <c r="A26" s="4" t="inlineStr">
        <is>
          <t>Commissions and royalties</t>
        </is>
      </c>
      <c r="B26" s="5" t="n">
        <v>553518</v>
      </c>
      <c r="C26" s="5" t="n">
        <v>489301</v>
      </c>
      <c r="D26" s="5" t="n">
        <v>671180</v>
      </c>
    </row>
    <row r="27">
      <c r="A27" s="4" t="inlineStr">
        <is>
          <t>Bank expenses and commissions</t>
        </is>
      </c>
      <c r="C27" s="5" t="n">
        <v>30784</v>
      </c>
      <c r="D27" s="5" t="n">
        <v>51471</v>
      </c>
    </row>
    <row r="28">
      <c r="A28" s="4" t="inlineStr">
        <is>
          <t>Import and export expenses</t>
        </is>
      </c>
      <c r="B28" s="5" t="n">
        <v>1321256</v>
      </c>
      <c r="C28" s="5" t="n">
        <v>1396636</v>
      </c>
      <c r="D28" s="5" t="n">
        <v>725479</v>
      </c>
    </row>
    <row r="29">
      <c r="A29" s="4" t="inlineStr">
        <is>
          <t>Depreciation property, plant and equipment</t>
        </is>
      </c>
      <c r="B29" s="5" t="n">
        <v>742341</v>
      </c>
      <c r="C29" s="5" t="n">
        <v>1064597</v>
      </c>
      <c r="D29" s="5" t="n">
        <v>798667</v>
      </c>
    </row>
    <row r="30">
      <c r="A30" s="4" t="inlineStr">
        <is>
          <t>Depreciation of leased assets</t>
        </is>
      </c>
      <c r="B30" s="5" t="n">
        <v>317870</v>
      </c>
    </row>
    <row r="31">
      <c r="A31" s="4" t="inlineStr">
        <is>
          <t>Impairment of receivables</t>
        </is>
      </c>
      <c r="B31" s="5" t="n">
        <v>1499298</v>
      </c>
      <c r="C31" s="5" t="n">
        <v>686985</v>
      </c>
      <c r="D31" s="5" t="n">
        <v>1259127</v>
      </c>
    </row>
    <row r="32">
      <c r="A32" s="4" t="inlineStr">
        <is>
          <t>Freight and haulage</t>
        </is>
      </c>
      <c r="B32" s="5" t="n">
        <v>3458525</v>
      </c>
      <c r="C32" s="5" t="n">
        <v>2662715</v>
      </c>
      <c r="D32" s="5" t="n">
        <v>2251297</v>
      </c>
    </row>
    <row r="33">
      <c r="A33" s="4" t="inlineStr">
        <is>
          <t>Employee benefits and social securities</t>
        </is>
      </c>
      <c r="B33" s="5" t="n">
        <v>12505277</v>
      </c>
      <c r="C33" s="5" t="n">
        <v>12969653</v>
      </c>
      <c r="D33" s="5" t="n">
        <v>14265650</v>
      </c>
    </row>
    <row r="34">
      <c r="A34" s="4" t="inlineStr">
        <is>
          <t>Maintenance</t>
        </is>
      </c>
      <c r="B34" s="5" t="n">
        <v>530758</v>
      </c>
      <c r="C34" s="5" t="n">
        <v>532648</v>
      </c>
      <c r="D34" s="5" t="n">
        <v>408960</v>
      </c>
    </row>
    <row r="35">
      <c r="A35" s="4" t="inlineStr">
        <is>
          <t>Energy and fuel</t>
        </is>
      </c>
      <c r="B35" s="5" t="n">
        <v>111141</v>
      </c>
      <c r="C35" s="5" t="n">
        <v>195449</v>
      </c>
      <c r="D35" s="5" t="n">
        <v>610376</v>
      </c>
    </row>
    <row r="36">
      <c r="A36" s="4" t="inlineStr">
        <is>
          <t>Supplies and materials</t>
        </is>
      </c>
      <c r="B36" s="5" t="n">
        <v>260126</v>
      </c>
      <c r="C36" s="5" t="n">
        <v>214513</v>
      </c>
      <c r="D36" s="5" t="n">
        <v>1577</v>
      </c>
    </row>
    <row r="37">
      <c r="A37" s="4" t="inlineStr">
        <is>
          <t>Mobility and travel</t>
        </is>
      </c>
      <c r="B37" s="5" t="n">
        <v>1358857</v>
      </c>
      <c r="C37" s="5" t="n">
        <v>1306067</v>
      </c>
      <c r="D37" s="5" t="n">
        <v>1373119</v>
      </c>
    </row>
    <row r="38">
      <c r="A38" s="4" t="inlineStr">
        <is>
          <t>Publicity and advertising</t>
        </is>
      </c>
      <c r="B38" s="5" t="n">
        <v>1718572</v>
      </c>
      <c r="C38" s="5" t="n">
        <v>1709552</v>
      </c>
      <c r="D38" s="5" t="n">
        <v>2239505</v>
      </c>
    </row>
    <row r="39">
      <c r="A39" s="4" t="inlineStr">
        <is>
          <t>Contingencies</t>
        </is>
      </c>
      <c r="B39" s="5" t="n">
        <v>200525</v>
      </c>
      <c r="D39" s="5" t="n">
        <v>84411</v>
      </c>
    </row>
    <row r="40">
      <c r="A40" s="4" t="inlineStr">
        <is>
          <t>Share-based incentives</t>
        </is>
      </c>
      <c r="B40" s="5" t="n">
        <v>3428029</v>
      </c>
    </row>
    <row r="41">
      <c r="A41" s="4" t="inlineStr">
        <is>
          <t>Telephone and communications</t>
        </is>
      </c>
      <c r="C41" s="5" t="n">
        <v>67417</v>
      </c>
      <c r="D41" s="5" t="n">
        <v>630</v>
      </c>
    </row>
    <row r="42">
      <c r="A42" s="4" t="inlineStr">
        <is>
          <t>Professional fees and outsourced services</t>
        </is>
      </c>
      <c r="B42" s="5" t="n">
        <v>2752852</v>
      </c>
      <c r="C42" s="5" t="n">
        <v>7346607</v>
      </c>
      <c r="D42" s="5" t="n">
        <v>2058787</v>
      </c>
    </row>
    <row r="43">
      <c r="A43" s="4" t="inlineStr">
        <is>
          <t>Professional fees related parties</t>
        </is>
      </c>
      <c r="B43" s="5" t="n">
        <v>32816</v>
      </c>
      <c r="C43" s="5" t="n">
        <v>401005</v>
      </c>
      <c r="D43" s="5" t="n">
        <v>759149</v>
      </c>
    </row>
    <row r="44">
      <c r="A44" s="4" t="inlineStr">
        <is>
          <t>Office supplies</t>
        </is>
      </c>
      <c r="B44" s="5" t="n">
        <v>356906</v>
      </c>
      <c r="C44" s="5" t="n">
        <v>352167</v>
      </c>
      <c r="D44" s="5" t="n">
        <v>549359</v>
      </c>
    </row>
    <row r="45">
      <c r="A45" s="4" t="inlineStr">
        <is>
          <t>Insurance</t>
        </is>
      </c>
      <c r="B45" s="5" t="n">
        <v>295206</v>
      </c>
      <c r="C45" s="5" t="n">
        <v>802352</v>
      </c>
      <c r="D45" s="5" t="n">
        <v>611129</v>
      </c>
    </row>
    <row r="46">
      <c r="A46" s="4" t="inlineStr">
        <is>
          <t>Information technology expenses</t>
        </is>
      </c>
      <c r="B46" s="5" t="n">
        <v>917230</v>
      </c>
      <c r="C46" s="5" t="n">
        <v>709539</v>
      </c>
      <c r="D46" s="5" t="n">
        <v>601955</v>
      </c>
    </row>
    <row r="47">
      <c r="A47" s="4" t="inlineStr">
        <is>
          <t>Taxes</t>
        </is>
      </c>
      <c r="B47" s="5" t="n">
        <v>4656318</v>
      </c>
      <c r="C47" s="5" t="n">
        <v>4821136</v>
      </c>
      <c r="D47" s="5" t="n">
        <v>4019515</v>
      </c>
    </row>
    <row r="48">
      <c r="A48" s="4" t="inlineStr">
        <is>
          <t>Miscellaneous</t>
        </is>
      </c>
      <c r="B48" s="5" t="n">
        <v>181562</v>
      </c>
      <c r="C48" s="5" t="n">
        <v>213243</v>
      </c>
      <c r="D48" s="5" t="n">
        <v>498895</v>
      </c>
    </row>
    <row r="49">
      <c r="A49" s="4" t="inlineStr">
        <is>
          <t>Total selling, general and administrative expense</t>
        </is>
      </c>
      <c r="B49" s="5" t="n">
        <v>38345028</v>
      </c>
      <c r="C49" s="5" t="n">
        <v>39243800</v>
      </c>
      <c r="D49" s="5" t="n">
        <v>35263688</v>
      </c>
    </row>
    <row r="50">
      <c r="A50" s="3" t="inlineStr">
        <is>
          <t>Production costs and selling, general and administrative expenses</t>
        </is>
      </c>
    </row>
    <row r="51">
      <c r="A51" s="4" t="inlineStr">
        <is>
          <t>Amortization intangible assets</t>
        </is>
      </c>
      <c r="B51" s="5" t="n">
        <v>1122194</v>
      </c>
      <c r="C51" s="5" t="n">
        <v>1270529</v>
      </c>
      <c r="D51" s="5" t="n">
        <v>1197988</v>
      </c>
    </row>
    <row r="52">
      <c r="A52" s="4" t="inlineStr">
        <is>
          <t>Analysis and Storage</t>
        </is>
      </c>
      <c r="B52" s="5" t="n">
        <v>70471</v>
      </c>
      <c r="C52" s="5" t="n">
        <v>6716</v>
      </c>
      <c r="D52" s="5" t="n">
        <v>1451218</v>
      </c>
    </row>
    <row r="53">
      <c r="A53" s="4" t="inlineStr">
        <is>
          <t>Commissions and royalties</t>
        </is>
      </c>
      <c r="B53" s="5" t="n">
        <v>1822188</v>
      </c>
      <c r="C53" s="5" t="n">
        <v>1241273</v>
      </c>
      <c r="D53" s="5" t="n">
        <v>1224086</v>
      </c>
    </row>
    <row r="54">
      <c r="A54" s="4" t="inlineStr">
        <is>
          <t>Bank expenses and commissions</t>
        </is>
      </c>
      <c r="C54" s="5" t="n">
        <v>30784</v>
      </c>
      <c r="D54" s="5" t="n">
        <v>51471</v>
      </c>
    </row>
    <row r="55">
      <c r="A55" s="4" t="inlineStr">
        <is>
          <t>Import and export expenses</t>
        </is>
      </c>
      <c r="B55" s="5" t="n">
        <v>1511482</v>
      </c>
      <c r="C55" s="5" t="n">
        <v>1491747</v>
      </c>
      <c r="D55" s="5" t="n">
        <v>857037</v>
      </c>
    </row>
    <row r="56">
      <c r="A56" s="4" t="inlineStr">
        <is>
          <t>Depreciation, property, plant and equipment</t>
        </is>
      </c>
      <c r="B56" s="5" t="n">
        <v>1912965</v>
      </c>
      <c r="C56" s="5" t="n">
        <v>2229407</v>
      </c>
      <c r="D56" s="5" t="n">
        <v>2007366</v>
      </c>
    </row>
    <row r="57">
      <c r="A57" s="4" t="inlineStr">
        <is>
          <t>Depreciation of leased assets</t>
        </is>
      </c>
      <c r="B57" s="5" t="n">
        <v>566818</v>
      </c>
    </row>
    <row r="58">
      <c r="A58" s="4" t="inlineStr">
        <is>
          <t>Impairment of receivables</t>
        </is>
      </c>
      <c r="B58" s="5" t="n">
        <v>1499298</v>
      </c>
      <c r="C58" s="5" t="n">
        <v>686985</v>
      </c>
      <c r="D58" s="5" t="n">
        <v>1259127</v>
      </c>
    </row>
    <row r="59">
      <c r="A59" s="4" t="inlineStr">
        <is>
          <t>Freight and haulage</t>
        </is>
      </c>
      <c r="B59" s="5" t="n">
        <v>3999544</v>
      </c>
      <c r="C59" s="5" t="n">
        <v>4096582</v>
      </c>
      <c r="D59" s="5" t="n">
        <v>2916281</v>
      </c>
    </row>
    <row r="60">
      <c r="A60" s="4" t="inlineStr">
        <is>
          <t>Employee benefits and social securities</t>
        </is>
      </c>
      <c r="B60" s="5" t="n">
        <v>17249517</v>
      </c>
      <c r="C60" s="5" t="n">
        <v>18282864</v>
      </c>
      <c r="D60" s="5" t="n">
        <v>21848090</v>
      </c>
    </row>
    <row r="61">
      <c r="A61" s="4" t="inlineStr">
        <is>
          <t>Maintenance</t>
        </is>
      </c>
      <c r="B61" s="5" t="n">
        <v>930920</v>
      </c>
      <c r="C61" s="5" t="n">
        <v>1034347</v>
      </c>
      <c r="D61" s="5" t="n">
        <v>1006457</v>
      </c>
    </row>
    <row r="62">
      <c r="A62" s="4" t="inlineStr">
        <is>
          <t>Information technology expenses</t>
        </is>
      </c>
      <c r="B62" s="5" t="n">
        <v>917230</v>
      </c>
      <c r="C62" s="5" t="n">
        <v>709539</v>
      </c>
      <c r="D62" s="5" t="n">
        <v>621012</v>
      </c>
    </row>
    <row r="63">
      <c r="A63" s="4" t="inlineStr">
        <is>
          <t>Energy and fuel</t>
        </is>
      </c>
      <c r="B63" s="5" t="n">
        <v>508394</v>
      </c>
      <c r="C63" s="5" t="n">
        <v>764297</v>
      </c>
      <c r="D63" s="5" t="n">
        <v>1030092</v>
      </c>
    </row>
    <row r="64">
      <c r="A64" s="4" t="inlineStr">
        <is>
          <t>Supplies and materials</t>
        </is>
      </c>
      <c r="B64" s="5" t="n">
        <v>582088</v>
      </c>
      <c r="C64" s="5" t="n">
        <v>489891</v>
      </c>
      <c r="D64" s="5" t="n">
        <v>171251</v>
      </c>
    </row>
    <row r="65">
      <c r="A65" s="4" t="inlineStr">
        <is>
          <t>Mobility and travel</t>
        </is>
      </c>
      <c r="B65" s="5" t="n">
        <v>1371837</v>
      </c>
      <c r="C65" s="5" t="n">
        <v>1318164</v>
      </c>
      <c r="D65" s="5" t="n">
        <v>1421187</v>
      </c>
    </row>
    <row r="66">
      <c r="A66" s="4" t="inlineStr">
        <is>
          <t>Publicity and advertising</t>
        </is>
      </c>
      <c r="B66" s="5" t="n">
        <v>1718572</v>
      </c>
      <c r="C66" s="5" t="n">
        <v>1709552</v>
      </c>
      <c r="D66" s="5" t="n">
        <v>2239505</v>
      </c>
    </row>
    <row r="67">
      <c r="A67" s="4" t="inlineStr">
        <is>
          <t>Contingencies</t>
        </is>
      </c>
      <c r="B67" s="5" t="n">
        <v>200525</v>
      </c>
      <c r="D67" s="5" t="n">
        <v>84411</v>
      </c>
    </row>
    <row r="68">
      <c r="A68" s="4" t="inlineStr">
        <is>
          <t>Share-based incentives</t>
        </is>
      </c>
      <c r="B68" s="5" t="n">
        <v>3428029</v>
      </c>
    </row>
    <row r="69">
      <c r="A69" s="4" t="inlineStr">
        <is>
          <t>Telephone and communications</t>
        </is>
      </c>
      <c r="C69" s="5" t="n">
        <v>67417</v>
      </c>
      <c r="D69" s="5" t="n">
        <v>630</v>
      </c>
    </row>
    <row r="70">
      <c r="A70" s="4" t="inlineStr">
        <is>
          <t>Professional fees and outsourced services</t>
        </is>
      </c>
      <c r="B70" s="5" t="n">
        <v>3328418</v>
      </c>
      <c r="C70" s="5" t="n">
        <v>8028397</v>
      </c>
      <c r="D70" s="5" t="n">
        <v>2058982</v>
      </c>
    </row>
    <row r="71">
      <c r="A71" s="4" t="inlineStr">
        <is>
          <t>Professional fees related parties</t>
        </is>
      </c>
      <c r="B71" s="5" t="n">
        <v>32816</v>
      </c>
      <c r="C71" s="5" t="n">
        <v>401005</v>
      </c>
      <c r="D71" s="5" t="n">
        <v>759149</v>
      </c>
    </row>
    <row r="72">
      <c r="A72" s="4" t="inlineStr">
        <is>
          <t>Office supplies</t>
        </is>
      </c>
      <c r="B72" s="5" t="n">
        <v>358999</v>
      </c>
      <c r="C72" s="5" t="n">
        <v>383561</v>
      </c>
      <c r="D72" s="5" t="n">
        <v>567149</v>
      </c>
    </row>
    <row r="73">
      <c r="A73" s="4" t="inlineStr">
        <is>
          <t>Insurance</t>
        </is>
      </c>
      <c r="B73" s="5" t="n">
        <v>359225</v>
      </c>
      <c r="C73" s="5" t="n">
        <v>907654</v>
      </c>
      <c r="D73" s="5" t="n">
        <v>729739</v>
      </c>
    </row>
    <row r="74">
      <c r="A74" s="4" t="inlineStr">
        <is>
          <t>Obsolescence</t>
        </is>
      </c>
      <c r="B74" s="5" t="n">
        <v>977817</v>
      </c>
      <c r="C74" s="5" t="n">
        <v>564873</v>
      </c>
      <c r="D74" s="5" t="n">
        <v>661804</v>
      </c>
    </row>
    <row r="75">
      <c r="A75" s="4" t="inlineStr">
        <is>
          <t>Taxes</t>
        </is>
      </c>
      <c r="B75" s="5" t="n">
        <v>4685042</v>
      </c>
      <c r="C75" s="5" t="n">
        <v>4858524</v>
      </c>
      <c r="D75" s="5" t="n">
        <v>4124619</v>
      </c>
    </row>
    <row r="76">
      <c r="A76" s="4" t="inlineStr">
        <is>
          <t>Miscellaneous</t>
        </is>
      </c>
      <c r="B76" s="5" t="n">
        <v>188804</v>
      </c>
      <c r="C76" s="5" t="n">
        <v>228205</v>
      </c>
      <c r="D76" s="5" t="n">
        <v>977086</v>
      </c>
    </row>
    <row r="77">
      <c r="A77" s="4" t="inlineStr">
        <is>
          <t>Total</t>
        </is>
      </c>
      <c r="B77" s="6" t="n">
        <v>49343193</v>
      </c>
      <c r="C77" s="6" t="n">
        <v>50802313</v>
      </c>
      <c r="D77" s="6" t="n">
        <v>4926573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COMPONENTS OF CONSOLIDATED STATEMENTS OF COMPREHENSIVE INCOME - Finance results (Details) - USD ($)</t>
        </is>
      </c>
      <c r="B1" s="2" t="inlineStr">
        <is>
          <t>12 Months Ended</t>
        </is>
      </c>
    </row>
    <row r="2">
      <c r="B2" s="2" t="inlineStr">
        <is>
          <t>Jun. 30, 2020</t>
        </is>
      </c>
      <c r="C2" s="2" t="inlineStr">
        <is>
          <t>Jun. 30, 2019</t>
        </is>
      </c>
      <c r="D2" s="2" t="inlineStr">
        <is>
          <t>Jun. 30, 2018</t>
        </is>
      </c>
    </row>
    <row r="3">
      <c r="A3" s="3" t="inlineStr">
        <is>
          <t>Finance Costs</t>
        </is>
      </c>
    </row>
    <row r="4">
      <c r="A4" s="4" t="inlineStr">
        <is>
          <t>Interests with the Parents</t>
        </is>
      </c>
      <c r="B4" s="6" t="n">
        <v>-1861774</v>
      </c>
      <c r="C4" s="6" t="n">
        <v>-1386288</v>
      </c>
      <c r="D4" s="6" t="n">
        <v>-118266</v>
      </c>
    </row>
    <row r="5">
      <c r="A5" s="4" t="inlineStr">
        <is>
          <t>Interests</t>
        </is>
      </c>
      <c r="B5" s="5" t="n">
        <v>-17535324</v>
      </c>
      <c r="C5" s="5" t="n">
        <v>-21397153</v>
      </c>
      <c r="D5" s="5" t="n">
        <v>-15442312</v>
      </c>
    </row>
    <row r="6">
      <c r="A6" s="4" t="inlineStr">
        <is>
          <t>Financial commissions</t>
        </is>
      </c>
      <c r="B6" s="5" t="n">
        <v>-1483428</v>
      </c>
      <c r="C6" s="5" t="n">
        <v>-1578292</v>
      </c>
      <c r="D6" s="5" t="n">
        <v>-1628075</v>
      </c>
    </row>
    <row r="7">
      <c r="A7" s="4" t="inlineStr">
        <is>
          <t>Finance Costs</t>
        </is>
      </c>
      <c r="B7" s="5" t="n">
        <v>-20880526</v>
      </c>
      <c r="C7" s="5" t="n">
        <v>-24361733</v>
      </c>
      <c r="D7" s="5" t="n">
        <v>-17188653</v>
      </c>
    </row>
    <row r="8">
      <c r="A8" s="3" t="inlineStr">
        <is>
          <t>Other finance results</t>
        </is>
      </c>
    </row>
    <row r="9">
      <c r="A9" s="4" t="inlineStr">
        <is>
          <t>Exchange differences generated by assets</t>
        </is>
      </c>
      <c r="B9" s="5" t="n">
        <v>30194601</v>
      </c>
      <c r="C9" s="5" t="n">
        <v>48355784</v>
      </c>
      <c r="D9" s="5" t="n">
        <v>25710957</v>
      </c>
    </row>
    <row r="10">
      <c r="A10" s="4" t="inlineStr">
        <is>
          <t>Exchange differences generated by liabilities</t>
        </is>
      </c>
      <c r="B10" s="5" t="n">
        <v>-50815215</v>
      </c>
      <c r="C10" s="5" t="n">
        <v>-66200973</v>
      </c>
      <c r="D10" s="5" t="n">
        <v>-49540369</v>
      </c>
    </row>
    <row r="11">
      <c r="A11" s="4" t="inlineStr">
        <is>
          <t>Changes in fair value of financial assets or liabilities and other financial results</t>
        </is>
      </c>
      <c r="B11" s="5" t="n">
        <v>-418186</v>
      </c>
      <c r="C11" s="5" t="n">
        <v>406310</v>
      </c>
      <c r="D11" s="5" t="n">
        <v>67349</v>
      </c>
    </row>
    <row r="12">
      <c r="A12" s="4" t="inlineStr">
        <is>
          <t>Gain from cancellation of purchase option</t>
        </is>
      </c>
      <c r="C12" s="5" t="n">
        <v>6582849</v>
      </c>
    </row>
    <row r="13">
      <c r="A13" s="4" t="inlineStr">
        <is>
          <t>Share-based payment cost of listing shares</t>
        </is>
      </c>
      <c r="C13" s="5" t="n">
        <v>-20893789</v>
      </c>
    </row>
    <row r="14">
      <c r="A14" s="4" t="inlineStr">
        <is>
          <t>Net gain of inflation effect on monetary items</t>
        </is>
      </c>
      <c r="B14" s="5" t="n">
        <v>9216684</v>
      </c>
      <c r="C14" s="5" t="n">
        <v>14653335</v>
      </c>
    </row>
    <row r="15">
      <c r="A15" s="4" t="inlineStr">
        <is>
          <t>Other finance results</t>
        </is>
      </c>
      <c r="B15" s="5" t="n">
        <v>-11822116</v>
      </c>
      <c r="C15" s="5" t="n">
        <v>-17096484</v>
      </c>
      <c r="D15" s="5" t="n">
        <v>-23762063</v>
      </c>
    </row>
    <row r="16">
      <c r="A16" s="4" t="inlineStr">
        <is>
          <t>Profit from translation effects</t>
        </is>
      </c>
      <c r="B16" s="5" t="n">
        <v>-10108444</v>
      </c>
      <c r="C16" s="5" t="n">
        <v>5240151</v>
      </c>
      <c r="D16" s="5" t="n">
        <v>-29845780</v>
      </c>
    </row>
    <row r="17">
      <c r="A17" s="4" t="inlineStr">
        <is>
          <t>Rizobacter Argentina S.A</t>
        </is>
      </c>
    </row>
    <row r="18">
      <c r="A18" s="3" t="inlineStr">
        <is>
          <t>Other finance results</t>
        </is>
      </c>
    </row>
    <row r="19">
      <c r="A19" s="4" t="inlineStr">
        <is>
          <t>Profit from translation effects</t>
        </is>
      </c>
      <c r="B19" s="6" t="n">
        <v>3600000</v>
      </c>
      <c r="C19" s="6" t="n">
        <v>1200000</v>
      </c>
      <c r="D19" s="6" t="n">
        <v>39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MINIMUM PRESUMED INCOME TAX - Tax recoverable and payable (Details) - USD ($)</t>
        </is>
      </c>
      <c r="B1" s="2" t="inlineStr">
        <is>
          <t>Jun. 30, 2020</t>
        </is>
      </c>
      <c r="C1" s="2" t="inlineStr">
        <is>
          <t>Jun. 30, 2019</t>
        </is>
      </c>
      <c r="D1" s="2" t="inlineStr">
        <is>
          <t>Jun. 30, 2018</t>
        </is>
      </c>
    </row>
    <row r="2">
      <c r="A2" s="3" t="inlineStr">
        <is>
          <t>Current assets</t>
        </is>
      </c>
    </row>
    <row r="3">
      <c r="A3" s="4" t="inlineStr">
        <is>
          <t>Income tax</t>
        </is>
      </c>
      <c r="B3" s="6" t="n">
        <v>112220</v>
      </c>
      <c r="C3" s="6" t="n">
        <v>1263795</v>
      </c>
      <c r="D3" s="6" t="n">
        <v>2082269</v>
      </c>
    </row>
    <row r="4">
      <c r="A4" s="3" t="inlineStr">
        <is>
          <t>Non-current assets</t>
        </is>
      </c>
    </row>
    <row r="5">
      <c r="A5" s="4" t="inlineStr">
        <is>
          <t>Income tax</t>
        </is>
      </c>
      <c r="B5" s="5" t="n">
        <v>2653</v>
      </c>
    </row>
    <row r="6">
      <c r="A6" s="4" t="inlineStr">
        <is>
          <t>Minimum presumed income tax</t>
        </is>
      </c>
      <c r="B6" s="5" t="n">
        <v>3376</v>
      </c>
      <c r="C6" s="5" t="n">
        <v>1184</v>
      </c>
      <c r="D6" s="5" t="n">
        <v>126653</v>
      </c>
    </row>
    <row r="7">
      <c r="A7" s="4" t="inlineStr">
        <is>
          <t>Total</t>
        </is>
      </c>
      <c r="B7" s="5" t="n">
        <v>6029</v>
      </c>
      <c r="C7" s="5" t="n">
        <v>1184</v>
      </c>
      <c r="D7" s="5" t="n">
        <v>126653</v>
      </c>
    </row>
    <row r="8">
      <c r="A8" s="3" t="inlineStr">
        <is>
          <t>Liabilities</t>
        </is>
      </c>
    </row>
    <row r="9">
      <c r="A9" s="4" t="inlineStr">
        <is>
          <t>Income tax</t>
        </is>
      </c>
      <c r="B9" s="6" t="n">
        <v>1556715</v>
      </c>
      <c r="C9" s="6" t="n">
        <v>142028</v>
      </c>
      <c r="D9" s="6" t="n">
        <v>25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STANDARDS AND BASIS OF PREPARATION</t>
        </is>
      </c>
      <c r="B1" s="2" t="inlineStr">
        <is>
          <t>12 Months Ended</t>
        </is>
      </c>
    </row>
    <row r="2">
      <c r="B2" s="2" t="inlineStr">
        <is>
          <t>Jun. 30, 2020</t>
        </is>
      </c>
    </row>
    <row r="3">
      <c r="A3" s="3" t="inlineStr">
        <is>
          <t>ACCOUNTING STANDARDS AND BASIS OF PREPARATION</t>
        </is>
      </c>
    </row>
    <row r="4">
      <c r="A4" s="4" t="inlineStr">
        <is>
          <t>ACCOUNTING STANDARDS AND BASIS OF PREPARATION</t>
        </is>
      </c>
      <c r="B4" s="4" t="inlineStr">
        <is>
          <t>2. ACCOUNTING STANDARDS AND BASIS OF PREPARATION
2.1. Statement of compliance with IFRS as issued by IASB
The Consolidated financial statements of the Group have been prepared in accordance with International Financial Reporting Standards (“IFRS”) as issued by International Accounting Standard Board (“IASB”) following the accounting policies as set forth and summarized in Note 4. All IFRS issued by the IASB, effective at the time of preparing these Consolidated financial statements have been applied.
2.2. Authorization for the issue of the Consolidated financial statements
These Consolidated financial statements of the Group as of and for the years ended June 30, 2020, 2019 and 2018 have been authorized by the Board of Directors of Bioceres Crop Solutions on September 28, 2020.
2.3. Basis of measurement
The consolidated financial statements of the Group have been prepared using:
·
Going concern basis of accounting, considering the conclusion of the assessment made by the Group’s Management about the ability of the Group and its subsidiaries to continue as a going concern, in accordance with the requirements of paragraph 25 of IAS 1, “Presentation of Financial Statements”.
·
Accrual basis of accounting (except for cash flows information). Under this basis of accounting, the effects of transactions and other events are recognized as they occur, even when there are no cash flows.
2.4. Functional currency and presentation currency
a)
Items included in the financial statements of each of the Group’s entities are measured using the currency of the primary economic market in which the entity operates (i.e., “the functional currency”).
IAS 29 “Financial reporting in hyperinflationary economies” requires that the financial statements of an entity whose functional currency is the currency of a hyperinflationary economy, whether these are based on the historical cost method or the current cost method, be stated in terms of the measuring unit current at the closing date of the reporting period. For such purpose, the inflation produced since the acquisition date or the revaluation date, as applicable, must be computed in non-monetary items. The standard details a series of factors to be considered for concluding whether an economy is hyperinflationary, including, but not limited to, a cumulative inflation rate over a three-year period that approaches or exceeds 100%. Inflation accumulated in three years, as of June 30, 2018, was over 100%. It was for this reason that, in accordance with IAS 29, the Argentine economy had to be considered as hyperinflationary since July 1, 2018. Consequently, the Group has applied IAS 29 to these financial statements .
In an inflationary period, any entity that maintains an excess of monetary assets over monetary liabilities, will lose purchasing power, and any entity that maintains an excess of monetary liabilities over monetary assets, will gain purchasing power, provided that such items are not subject to an adjustment mechanism.
Briefly, the restatement mechanism of IAS 29 establishes that monetary assets and liabilities will not be restated because they are already expressed in a current unit of measurement at the end of the reporting period. Assets and liabilities subject to adjustments based on specific agreements, will be adjusted according to those agreements. Non-monetary items measured at their current values at the end of the reporting period, such as the net realizable value or others, do not need to be restated. The remaining non-monetary assets and liabilities will be restated according to a general price index. The loss or gain for the net monetary position will be included in the net result of the reporting period in a separate line item.
The inflation adjustment as of June 30, 2020 and 2019 was calculated by means of conversion factor derived from the Argentine price indexes published by the National Institute of Statistics and the year-over-year change in the index was 1.428 and 1.558,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on a monthly basis).
·
All items in the income statement are restated by applying the relevant conversion factors (on a monthly basis). Bioceres has elected not to segregate the impact of inflation over financial results.
·
The effect of inflation on the Company’s net monetary position is included in the income statement, in "Other financial results".
The comparative figures in these consolidated financial statements presented in a stable currency are not adjusted for subsequent changes in the price levels or exchange rates.
Presentation currency
The consolidated financial statements of the Group are presented in US$.
Foreign currency
Transactions entered into by Group entities in a currency other than their functional currency are recorded at the relevant exchange rates as of the date upon which such transactions occur. Foreign currency monetary assets and liabilities are translated at the prevailing exchanges rates as of the final day of each reporting period. Exchange differences arising on the retranslation of unsettled monetary assets and liabilities are recognized immediately in profit or loss, except for foreign currency borrowings qualifying as a hedge of a net investment in a foreign operation for which exchange differences are recognized in other comprehensive income and accumulated in the foreign exchange reserve along with the exchange differences arising on the retranslation of the foreign operation. Upon the disposal of a foreign operation, the cumulative exchange differences recognized in the foreign exchange reserve relating to such operation up to the date of disposal are transferred to the Consolidated statement of profit or loss and other comprehensive income as part of the profit or loss taking place upon such disposal.
2.5. Subsidiaries
Where the Group holds a controlling interest in an entity, such entity is classified as a subsidiary. The Group exercises control over such an entity if all three of the following elements are present: (i) the Group has the power to direct or cause the direction of the management and policies of the entity; (ii) the Group is exposed to the variable returns of such entity; and (iii) the Group has power to affect the variability of such returns. Control is reassessed whenever facts and circumstances indicate that there may be a change in any of these elements of control.
De-facto control exists in situations where the Group has the practical ability to direct the relevant activities of an entity without holding the majority of the voting rights. In determining whether de facto control exists, the Group considers all relevant facts and circumstances, including:
 The relative share of the Group’s voting rights with respect both the size and dispersion of other parties who hold voting rights;
 Substantive potential voting rights held by the Group and by other parties;
 Other contractual arrangements; and
 Historic patterns in voting attendance.
The subsidiaries of the Group, all of which have been included in the Consolidated financial statements of the Group, are as follows:
Country of
incorporation
and principal
place of
% Equity interest
Name
Principal activities
business
Ref
06/30/2020
06/30/2019
06/30/2018
Bioceres Crops S.A.
Research and development and Corporate activities
Argentina
a
100.00
%
100.00
%
50.00
%
Bioceres Semillas S.A.
Production and commercialization of seeds
Argentina
b
100.00
%
100.00
%
86.39
%
BCS Holding LLC
Investment in subsidiaries
United States
b
100.00
%
100.00
%
—
RASA Holding, LLC
Investment in subsidiaries
United States
-
100.00
%
100.00
%
100.00
%
Rizobacter Argentina S.A.
Microbiology Business
Argentina
b
80.00
%
80.00
%
60.00
%
Rizobacter do Brasil Ltda.
Selling of agricultural inputs
Brazil
c
79.99
%
79.99
%
59.99
%
Rizobacter del Paraguay S.A.
Selling of agricultural inputs
Paraguay
c
79.92
%
79.92
%
59.94
%
Rizobacter Uruguay
Selling of agricultural inputs
Uruguay
c
80.00
%
80.00
%
60.00
%
Rizobacter South Africa
Selling of agricultural inputs
South Africa
c
76.00
%
76.00
%
57.00
%
Comer. Agrop. Rizobacter de Bolivia S.A.
Selling of agricultural inputs
Bolivia
c
79.96
%
79.96
%
59.97
%
Rizobacter USA, LLC
Selling of agricultural inputs
United States
c
80.00
%
80.00
%
60.00
%
Rizobacter India Private Ltd.
Selling of agricultural inputs
India
c
80.00
%
80.00
%
59.99
%
Rizobacter Colombia SAS
Selling of agricultural inputs
Colombia
c
80.00
%
80.00
%
60.00
%
Rizobacter France SAS
Selling of agricultural inputs
France
c
80.00
%
80.00
%
60.00
%
Indrasa Biotecnología S.A.
Research and development
Argentina
c d
25.20
%
25.20
%
31.50
%
The Group holds a majority share of the voting rights in all its subsidiaries.
a) In June 2019, Bioceres Crop Solutions signed a share purchase agreement with Bioceres S.A. for the 50% of the ownership in Bioceres Crops S.A. See Note 4.6.
b) See the Reorganization described in Note 1.
c) Indirect interests held through Rizobacter. The indirect equity interest participation included in this table was the 80% of the direct equity interest participation that Rizobacter owns in each entity.
d) In September 2018, the participation of Rizobacter S.A. in Indrasa Biotecnología S.A. decreased from 52.50% to 35%, therefore the Group lost the control over this subsidiar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AND MINIMUM PRESUMED INCOME TAX - Deferred tax assets and liabilities (Details) - USD ($)</t>
        </is>
      </c>
      <c r="B1" s="2" t="inlineStr">
        <is>
          <t>Jun. 30, 2020</t>
        </is>
      </c>
      <c r="C1" s="2" t="inlineStr">
        <is>
          <t>Jun. 30, 2019</t>
        </is>
      </c>
      <c r="D1" s="2" t="inlineStr">
        <is>
          <t>Jun. 30, 2018</t>
        </is>
      </c>
      <c r="E1" s="2" t="inlineStr">
        <is>
          <t>Jun. 30, 2017</t>
        </is>
      </c>
    </row>
    <row r="2">
      <c r="A2" s="3" t="inlineStr">
        <is>
          <t>Deferred tax assets and liabilities</t>
        </is>
      </c>
    </row>
    <row r="3">
      <c r="A3" s="4" t="inlineStr">
        <is>
          <t>Total deferred tax assets</t>
        </is>
      </c>
      <c r="B3" s="6" t="n">
        <v>4535752</v>
      </c>
      <c r="C3" s="6" t="n">
        <v>3743709</v>
      </c>
      <c r="D3" s="6" t="n">
        <v>5601821</v>
      </c>
    </row>
    <row r="4">
      <c r="A4" s="4" t="inlineStr">
        <is>
          <t>Total deferred tax liabilities</t>
        </is>
      </c>
      <c r="B4" s="5" t="n">
        <v>-18700682</v>
      </c>
      <c r="C4" s="5" t="n">
        <v>-21101871</v>
      </c>
      <c r="D4" s="5" t="n">
        <v>-13591942</v>
      </c>
    </row>
    <row r="5">
      <c r="A5" s="4" t="inlineStr">
        <is>
          <t>Net deferred tax</t>
        </is>
      </c>
      <c r="B5" s="5" t="n">
        <v>-14164930</v>
      </c>
      <c r="C5" s="5" t="n">
        <v>-17358162</v>
      </c>
      <c r="D5" s="5" t="n">
        <v>-7990121</v>
      </c>
      <c r="E5" s="6" t="n">
        <v>-22239826</v>
      </c>
    </row>
    <row r="6">
      <c r="A6" s="4" t="inlineStr">
        <is>
          <t>Tax Loss-Carry Forward</t>
        </is>
      </c>
    </row>
    <row r="7">
      <c r="A7" s="3" t="inlineStr">
        <is>
          <t>Deferred tax assets and liabilities</t>
        </is>
      </c>
    </row>
    <row r="8">
      <c r="A8" s="4" t="inlineStr">
        <is>
          <t>Total deferred tax assets</t>
        </is>
      </c>
      <c r="B8" s="5" t="n">
        <v>2362657</v>
      </c>
      <c r="C8" s="5" t="n">
        <v>2663813</v>
      </c>
      <c r="D8" s="5" t="n">
        <v>3638269</v>
      </c>
      <c r="E8" s="5" t="n">
        <v>1059746</v>
      </c>
    </row>
    <row r="9">
      <c r="A9" s="4" t="inlineStr">
        <is>
          <t>Changes in fair value of financial assets or liabilities</t>
        </is>
      </c>
    </row>
    <row r="10">
      <c r="A10" s="3" t="inlineStr">
        <is>
          <t>Deferred tax assets and liabilities</t>
        </is>
      </c>
    </row>
    <row r="11">
      <c r="A11" s="4" t="inlineStr">
        <is>
          <t>Total deferred tax assets</t>
        </is>
      </c>
      <c r="B11" s="5" t="n">
        <v>41183</v>
      </c>
      <c r="C11" s="5" t="n">
        <v>32062</v>
      </c>
      <c r="D11" s="5" t="n">
        <v>35944</v>
      </c>
      <c r="E11" s="5" t="n">
        <v>96394</v>
      </c>
    </row>
    <row r="12">
      <c r="A12" s="4" t="inlineStr">
        <is>
          <t>Trade receivables</t>
        </is>
      </c>
    </row>
    <row r="13">
      <c r="A13" s="3" t="inlineStr">
        <is>
          <t>Deferred tax assets and liabilities</t>
        </is>
      </c>
    </row>
    <row r="14">
      <c r="A14" s="4" t="inlineStr">
        <is>
          <t>Total deferred tax assets</t>
        </is>
      </c>
      <c r="B14" s="5" t="n">
        <v>1068054</v>
      </c>
      <c r="C14" s="5" t="n">
        <v>374425</v>
      </c>
      <c r="D14" s="5" t="n">
        <v>462756</v>
      </c>
      <c r="E14" s="5" t="n">
        <v>829095</v>
      </c>
    </row>
    <row r="15">
      <c r="A15" s="4" t="inlineStr">
        <is>
          <t>Government grants</t>
        </is>
      </c>
    </row>
    <row r="16">
      <c r="A16" s="3" t="inlineStr">
        <is>
          <t>Deferred tax assets and liabilities</t>
        </is>
      </c>
    </row>
    <row r="17">
      <c r="A17" s="4" t="inlineStr">
        <is>
          <t>Total deferred tax assets</t>
        </is>
      </c>
      <c r="C17" s="5" t="n">
        <v>2649</v>
      </c>
      <c r="D17" s="5" t="n">
        <v>9360</v>
      </c>
      <c r="E17" s="5" t="n">
        <v>41616</v>
      </c>
    </row>
    <row r="18">
      <c r="A18" s="4" t="inlineStr">
        <is>
          <t>Royalties</t>
        </is>
      </c>
    </row>
    <row r="19">
      <c r="A19" s="3" t="inlineStr">
        <is>
          <t>Deferred tax assets and liabilities</t>
        </is>
      </c>
    </row>
    <row r="20">
      <c r="A20" s="4" t="inlineStr">
        <is>
          <t>Total deferred tax assets</t>
        </is>
      </c>
      <c r="B20" s="5" t="n">
        <v>245140</v>
      </c>
    </row>
    <row r="21">
      <c r="A21" s="4" t="inlineStr">
        <is>
          <t>Right-of-use leased asset</t>
        </is>
      </c>
    </row>
    <row r="22">
      <c r="A22" s="3" t="inlineStr">
        <is>
          <t>Deferred tax assets and liabilities</t>
        </is>
      </c>
    </row>
    <row r="23">
      <c r="A23" s="4" t="inlineStr">
        <is>
          <t>Total deferred tax assets</t>
        </is>
      </c>
      <c r="B23" s="5" t="n">
        <v>5424</v>
      </c>
    </row>
    <row r="24">
      <c r="A24" s="4" t="inlineStr">
        <is>
          <t>Allowances</t>
        </is>
      </c>
    </row>
    <row r="25">
      <c r="A25" s="3" t="inlineStr">
        <is>
          <t>Deferred tax assets and liabilities</t>
        </is>
      </c>
    </row>
    <row r="26">
      <c r="A26" s="4" t="inlineStr">
        <is>
          <t>Total deferred tax assets</t>
        </is>
      </c>
      <c r="D26" s="5" t="n">
        <v>370930</v>
      </c>
    </row>
    <row r="27">
      <c r="A27" s="4" t="inlineStr">
        <is>
          <t>Total deferred tax liabilities</t>
        </is>
      </c>
      <c r="B27" s="5" t="n">
        <v>-209490</v>
      </c>
      <c r="C27" s="5" t="n">
        <v>-152159</v>
      </c>
    </row>
    <row r="28">
      <c r="A28" s="4" t="inlineStr">
        <is>
          <t>Inventories</t>
        </is>
      </c>
    </row>
    <row r="29">
      <c r="A29" s="3" t="inlineStr">
        <is>
          <t>Deferred tax assets and liabilities</t>
        </is>
      </c>
    </row>
    <row r="30">
      <c r="A30" s="4" t="inlineStr">
        <is>
          <t>Total deferred tax assets</t>
        </is>
      </c>
      <c r="D30" s="5" t="n">
        <v>710391</v>
      </c>
    </row>
    <row r="31">
      <c r="A31" s="4" t="inlineStr">
        <is>
          <t>Total deferred tax liabilities</t>
        </is>
      </c>
      <c r="B31" s="5" t="n">
        <v>-237258</v>
      </c>
      <c r="C31" s="5" t="n">
        <v>-153563</v>
      </c>
    </row>
    <row r="32">
      <c r="A32" s="4" t="inlineStr">
        <is>
          <t>Intangible assets</t>
        </is>
      </c>
    </row>
    <row r="33">
      <c r="A33" s="3" t="inlineStr">
        <is>
          <t>Deferred tax assets and liabilities</t>
        </is>
      </c>
    </row>
    <row r="34">
      <c r="A34" s="4" t="inlineStr">
        <is>
          <t>Total deferred tax assets</t>
        </is>
      </c>
      <c r="D34" s="5" t="n">
        <v>15098</v>
      </c>
    </row>
    <row r="35">
      <c r="A35" s="4" t="inlineStr">
        <is>
          <t>Total deferred tax liabilities</t>
        </is>
      </c>
      <c r="B35" s="5" t="n">
        <v>-6839112</v>
      </c>
      <c r="C35" s="5" t="n">
        <v>-9458239</v>
      </c>
      <c r="D35" s="5" t="n">
        <v>-5071808</v>
      </c>
    </row>
    <row r="36">
      <c r="A36" s="4" t="inlineStr">
        <is>
          <t>Contingencies</t>
        </is>
      </c>
    </row>
    <row r="37">
      <c r="A37" s="3" t="inlineStr">
        <is>
          <t>Deferred tax assets and liabilities</t>
        </is>
      </c>
    </row>
    <row r="38">
      <c r="A38" s="4" t="inlineStr">
        <is>
          <t>Total deferred tax liabilities</t>
        </is>
      </c>
      <c r="D38" s="5" t="n">
        <v>-2709</v>
      </c>
    </row>
    <row r="39">
      <c r="A39" s="4" t="inlineStr">
        <is>
          <t>Others</t>
        </is>
      </c>
    </row>
    <row r="40">
      <c r="A40" s="3" t="inlineStr">
        <is>
          <t>Deferred tax assets and liabilities</t>
        </is>
      </c>
    </row>
    <row r="41">
      <c r="A41" s="4" t="inlineStr">
        <is>
          <t>Total deferred tax assets</t>
        </is>
      </c>
      <c r="B41" s="5" t="n">
        <v>813294</v>
      </c>
      <c r="C41" s="5" t="n">
        <v>670760</v>
      </c>
      <c r="D41" s="5" t="n">
        <v>359073</v>
      </c>
    </row>
    <row r="42">
      <c r="A42" s="4" t="inlineStr">
        <is>
          <t>Total deferred tax liabilities</t>
        </is>
      </c>
      <c r="B42" s="5" t="n">
        <v>-4993</v>
      </c>
      <c r="D42" s="5" t="n">
        <v>-297</v>
      </c>
    </row>
    <row r="43">
      <c r="A43" s="4" t="inlineStr">
        <is>
          <t>Accumulated Depreciation / Amortization</t>
        </is>
      </c>
    </row>
    <row r="44">
      <c r="A44" s="3" t="inlineStr">
        <is>
          <t>Deferred tax assets and liabilities</t>
        </is>
      </c>
    </row>
    <row r="45">
      <c r="A45" s="4" t="inlineStr">
        <is>
          <t>Total deferred tax liabilities</t>
        </is>
      </c>
      <c r="B45" s="5" t="n">
        <v>-9365882</v>
      </c>
      <c r="C45" s="5" t="n">
        <v>-9618648</v>
      </c>
      <c r="D45" s="5" t="n">
        <v>-8497756</v>
      </c>
      <c r="E45" s="5" t="n">
        <v>-12923320</v>
      </c>
    </row>
    <row r="46">
      <c r="A46" s="4" t="inlineStr">
        <is>
          <t>Borrowings</t>
        </is>
      </c>
    </row>
    <row r="47">
      <c r="A47" s="3" t="inlineStr">
        <is>
          <t>Deferred tax assets and liabilities</t>
        </is>
      </c>
    </row>
    <row r="48">
      <c r="A48" s="4" t="inlineStr">
        <is>
          <t>Total deferred tax liabilities</t>
        </is>
      </c>
      <c r="B48" s="5" t="n">
        <v>-7930</v>
      </c>
      <c r="C48" s="5" t="n">
        <v>-13170</v>
      </c>
      <c r="D48" s="6" t="n">
        <v>-19372</v>
      </c>
      <c r="E48" s="6" t="n">
        <v>-39257</v>
      </c>
    </row>
    <row r="49">
      <c r="A49" s="4" t="inlineStr">
        <is>
          <t>Inflation tax adjustment</t>
        </is>
      </c>
    </row>
    <row r="50">
      <c r="A50" s="3" t="inlineStr">
        <is>
          <t>Deferred tax assets and liabilities</t>
        </is>
      </c>
    </row>
    <row r="51">
      <c r="A51" s="4" t="inlineStr">
        <is>
          <t>Total deferred tax liabilities</t>
        </is>
      </c>
      <c r="B51" s="6" t="n">
        <v>-2032078</v>
      </c>
      <c r="C51" s="6" t="n">
        <v>-17060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MINIMUM PRESUMED INCOME TAX - Deferred tax assets and liabilities rollforward (Details) - USD ($)</t>
        </is>
      </c>
      <c r="B1" s="2" t="inlineStr">
        <is>
          <t>12 Months Ended</t>
        </is>
      </c>
    </row>
    <row r="2">
      <c r="B2" s="2" t="inlineStr">
        <is>
          <t>Jun. 30, 2020</t>
        </is>
      </c>
      <c r="C2" s="2" t="inlineStr">
        <is>
          <t>Jun. 30, 2019</t>
        </is>
      </c>
      <c r="D2" s="2" t="inlineStr">
        <is>
          <t>Jun. 30, 2018</t>
        </is>
      </c>
    </row>
    <row r="3">
      <c r="A3" s="3" t="inlineStr">
        <is>
          <t>Deferred tax assets and liabilities</t>
        </is>
      </c>
    </row>
    <row r="4">
      <c r="A4" s="4" t="inlineStr">
        <is>
          <t>Balance</t>
        </is>
      </c>
      <c r="B4" s="6" t="n">
        <v>3743709</v>
      </c>
      <c r="C4" s="6" t="n">
        <v>5601821</v>
      </c>
    </row>
    <row r="5">
      <c r="A5" s="4" t="inlineStr">
        <is>
          <t>Balance</t>
        </is>
      </c>
      <c r="B5" s="5" t="n">
        <v>-21101871</v>
      </c>
      <c r="C5" s="5" t="n">
        <v>-13591942</v>
      </c>
    </row>
    <row r="6">
      <c r="A6" s="4" t="inlineStr">
        <is>
          <t>Balance</t>
        </is>
      </c>
      <c r="B6" s="5" t="n">
        <v>17358162</v>
      </c>
      <c r="C6" s="5" t="n">
        <v>7990121</v>
      </c>
      <c r="D6" s="6" t="n">
        <v>22239826</v>
      </c>
    </row>
    <row r="7">
      <c r="A7" s="4" t="inlineStr">
        <is>
          <t>Acquisition of control through Business combination</t>
        </is>
      </c>
      <c r="C7" s="5" t="n">
        <v>-343230</v>
      </c>
    </row>
    <row r="8">
      <c r="A8" s="4" t="inlineStr">
        <is>
          <t>Income tax provision</t>
        </is>
      </c>
      <c r="B8" s="5" t="n">
        <v>1888006</v>
      </c>
      <c r="C8" s="5" t="n">
        <v>-4836941</v>
      </c>
      <c r="D8" s="5" t="n">
        <v>4672417</v>
      </c>
    </row>
    <row r="9">
      <c r="A9" s="4" t="inlineStr">
        <is>
          <t>Charge to OCI</t>
        </is>
      </c>
      <c r="B9" s="5" t="n">
        <v>-1133228</v>
      </c>
      <c r="C9" s="5" t="n">
        <v>576453</v>
      </c>
      <c r="D9" s="5" t="n">
        <v>-4507311</v>
      </c>
    </row>
    <row r="10">
      <c r="A10" s="4" t="inlineStr">
        <is>
          <t>Conversion difference</t>
        </is>
      </c>
      <c r="B10" s="5" t="n">
        <v>2438454</v>
      </c>
      <c r="C10" s="5" t="n">
        <v>-4764323</v>
      </c>
      <c r="D10" s="5" t="n">
        <v>14084599</v>
      </c>
    </row>
    <row r="11">
      <c r="A11" s="4" t="inlineStr">
        <is>
          <t>Balance</t>
        </is>
      </c>
      <c r="B11" s="5" t="n">
        <v>4535752</v>
      </c>
      <c r="C11" s="5" t="n">
        <v>3743709</v>
      </c>
      <c r="D11" s="5" t="n">
        <v>5601821</v>
      </c>
    </row>
    <row r="12">
      <c r="A12" s="4" t="inlineStr">
        <is>
          <t>Balance</t>
        </is>
      </c>
      <c r="B12" s="5" t="n">
        <v>-18700682</v>
      </c>
      <c r="C12" s="5" t="n">
        <v>-21101871</v>
      </c>
      <c r="D12" s="5" t="n">
        <v>-13591942</v>
      </c>
    </row>
    <row r="13">
      <c r="A13" s="4" t="inlineStr">
        <is>
          <t>Balance</t>
        </is>
      </c>
      <c r="B13" s="5" t="n">
        <v>14164930</v>
      </c>
      <c r="C13" s="5" t="n">
        <v>17358162</v>
      </c>
      <c r="D13" s="5" t="n">
        <v>7990121</v>
      </c>
    </row>
    <row r="14">
      <c r="A14" s="4" t="inlineStr">
        <is>
          <t>Deferred tax asset</t>
        </is>
      </c>
    </row>
    <row r="15">
      <c r="A15" s="3" t="inlineStr">
        <is>
          <t>Deferred tax assets and liabilities</t>
        </is>
      </c>
    </row>
    <row r="16">
      <c r="A16" s="4" t="inlineStr">
        <is>
          <t>Balance</t>
        </is>
      </c>
      <c r="B16" s="5" t="n">
        <v>3743709</v>
      </c>
      <c r="C16" s="5" t="n">
        <v>5601821</v>
      </c>
      <c r="D16" s="5" t="n">
        <v>3372101</v>
      </c>
    </row>
    <row r="17">
      <c r="A17" s="4" t="inlineStr">
        <is>
          <t>Acquisition of control through Business combination</t>
        </is>
      </c>
      <c r="C17" s="5" t="n">
        <v>-343230</v>
      </c>
    </row>
    <row r="18">
      <c r="A18" s="4" t="inlineStr">
        <is>
          <t>Income tax provision</t>
        </is>
      </c>
      <c r="B18" s="5" t="n">
        <v>1159590</v>
      </c>
      <c r="C18" s="5" t="n">
        <v>-1868335</v>
      </c>
      <c r="D18" s="5" t="n">
        <v>2962112</v>
      </c>
    </row>
    <row r="19">
      <c r="A19" s="4" t="inlineStr">
        <is>
          <t>Transfer from deferred tax liabilities</t>
        </is>
      </c>
      <c r="B19" s="5" t="n">
        <v>3939</v>
      </c>
      <c r="C19" s="5" t="n">
        <v>781896</v>
      </c>
      <c r="D19" s="5" t="n">
        <v>-1148</v>
      </c>
    </row>
    <row r="20">
      <c r="A20" s="4" t="inlineStr">
        <is>
          <t>Conversion difference</t>
        </is>
      </c>
      <c r="B20" s="5" t="n">
        <v>-371486</v>
      </c>
      <c r="C20" s="5" t="n">
        <v>-428443</v>
      </c>
      <c r="D20" s="5" t="n">
        <v>-731244</v>
      </c>
    </row>
    <row r="21">
      <c r="A21" s="4" t="inlineStr">
        <is>
          <t>Balance</t>
        </is>
      </c>
      <c r="B21" s="5" t="n">
        <v>4535752</v>
      </c>
      <c r="C21" s="5" t="n">
        <v>3743709</v>
      </c>
      <c r="D21" s="5" t="n">
        <v>5601821</v>
      </c>
    </row>
    <row r="22">
      <c r="A22" s="4" t="inlineStr">
        <is>
          <t>Tax Loss-Carry Forward</t>
        </is>
      </c>
    </row>
    <row r="23">
      <c r="A23" s="3" t="inlineStr">
        <is>
          <t>Deferred tax assets and liabilities</t>
        </is>
      </c>
    </row>
    <row r="24">
      <c r="A24" s="4" t="inlineStr">
        <is>
          <t>Balance</t>
        </is>
      </c>
      <c r="B24" s="5" t="n">
        <v>2663813</v>
      </c>
      <c r="C24" s="5" t="n">
        <v>3638269</v>
      </c>
      <c r="D24" s="5" t="n">
        <v>1059746</v>
      </c>
    </row>
    <row r="25">
      <c r="A25" s="4" t="inlineStr">
        <is>
          <t>Acquisition of control through Business combination</t>
        </is>
      </c>
      <c r="C25" s="5" t="n">
        <v>113289</v>
      </c>
    </row>
    <row r="26">
      <c r="A26" s="4" t="inlineStr">
        <is>
          <t>Income tax provision</t>
        </is>
      </c>
      <c r="B26" s="5" t="n">
        <v>-133346</v>
      </c>
      <c r="C26" s="5" t="n">
        <v>-1306198</v>
      </c>
      <c r="D26" s="5" t="n">
        <v>3631690</v>
      </c>
    </row>
    <row r="27">
      <c r="A27" s="4" t="inlineStr">
        <is>
          <t>Conversion difference</t>
        </is>
      </c>
      <c r="B27" s="5" t="n">
        <v>-167810</v>
      </c>
      <c r="C27" s="5" t="n">
        <v>218453</v>
      </c>
      <c r="D27" s="5" t="n">
        <v>-1053167</v>
      </c>
    </row>
    <row r="28">
      <c r="A28" s="4" t="inlineStr">
        <is>
          <t>Balance</t>
        </is>
      </c>
      <c r="B28" s="5" t="n">
        <v>2362657</v>
      </c>
      <c r="C28" s="5" t="n">
        <v>2663813</v>
      </c>
      <c r="D28" s="5" t="n">
        <v>3638269</v>
      </c>
    </row>
    <row r="29">
      <c r="A29" s="4" t="inlineStr">
        <is>
          <t>Changes in fair value of financial assets or liabilities</t>
        </is>
      </c>
    </row>
    <row r="30">
      <c r="A30" s="3" t="inlineStr">
        <is>
          <t>Deferred tax assets and liabilities</t>
        </is>
      </c>
    </row>
    <row r="31">
      <c r="A31" s="4" t="inlineStr">
        <is>
          <t>Balance</t>
        </is>
      </c>
      <c r="B31" s="5" t="n">
        <v>32062</v>
      </c>
      <c r="C31" s="5" t="n">
        <v>35944</v>
      </c>
      <c r="D31" s="5" t="n">
        <v>96394</v>
      </c>
    </row>
    <row r="32">
      <c r="A32" s="4" t="inlineStr">
        <is>
          <t>Acquisition of control through Business combination</t>
        </is>
      </c>
      <c r="C32" s="5" t="n">
        <v>25868</v>
      </c>
    </row>
    <row r="33">
      <c r="A33" s="4" t="inlineStr">
        <is>
          <t>Income tax provision</t>
        </is>
      </c>
      <c r="B33" s="5" t="n">
        <v>20222</v>
      </c>
      <c r="C33" s="5" t="n">
        <v>-33200</v>
      </c>
      <c r="D33" s="5" t="n">
        <v>-27872</v>
      </c>
    </row>
    <row r="34">
      <c r="A34" s="4" t="inlineStr">
        <is>
          <t>Conversion difference</t>
        </is>
      </c>
      <c r="B34" s="5" t="n">
        <v>-11101</v>
      </c>
      <c r="C34" s="5" t="n">
        <v>3450</v>
      </c>
      <c r="D34" s="5" t="n">
        <v>-32578</v>
      </c>
    </row>
    <row r="35">
      <c r="A35" s="4" t="inlineStr">
        <is>
          <t>Balance</t>
        </is>
      </c>
      <c r="B35" s="5" t="n">
        <v>41183</v>
      </c>
      <c r="C35" s="5" t="n">
        <v>32062</v>
      </c>
      <c r="D35" s="5" t="n">
        <v>35944</v>
      </c>
    </row>
    <row r="36">
      <c r="A36" s="4" t="inlineStr">
        <is>
          <t>Trade receivables</t>
        </is>
      </c>
    </row>
    <row r="37">
      <c r="A37" s="3" t="inlineStr">
        <is>
          <t>Deferred tax assets and liabilities</t>
        </is>
      </c>
    </row>
    <row r="38">
      <c r="A38" s="4" t="inlineStr">
        <is>
          <t>Balance</t>
        </is>
      </c>
      <c r="B38" s="5" t="n">
        <v>374425</v>
      </c>
      <c r="C38" s="5" t="n">
        <v>462756</v>
      </c>
      <c r="D38" s="5" t="n">
        <v>829095</v>
      </c>
    </row>
    <row r="39">
      <c r="A39" s="4" t="inlineStr">
        <is>
          <t>Income tax provision</t>
        </is>
      </c>
      <c r="B39" s="5" t="n">
        <v>764707</v>
      </c>
      <c r="C39" s="5" t="n">
        <v>-114765</v>
      </c>
      <c r="D39" s="5" t="n">
        <v>-16762</v>
      </c>
    </row>
    <row r="40">
      <c r="A40" s="4" t="inlineStr">
        <is>
          <t>Conversion difference</t>
        </is>
      </c>
      <c r="B40" s="5" t="n">
        <v>-71078</v>
      </c>
      <c r="C40" s="5" t="n">
        <v>26434</v>
      </c>
      <c r="D40" s="5" t="n">
        <v>-349577</v>
      </c>
    </row>
    <row r="41">
      <c r="A41" s="4" t="inlineStr">
        <is>
          <t>Balance</t>
        </is>
      </c>
      <c r="B41" s="5" t="n">
        <v>1068054</v>
      </c>
      <c r="C41" s="5" t="n">
        <v>374425</v>
      </c>
      <c r="D41" s="5" t="n">
        <v>462756</v>
      </c>
    </row>
    <row r="42">
      <c r="A42" s="4" t="inlineStr">
        <is>
          <t>Royalties</t>
        </is>
      </c>
    </row>
    <row r="43">
      <c r="A43" s="3" t="inlineStr">
        <is>
          <t>Deferred tax assets and liabilities</t>
        </is>
      </c>
    </row>
    <row r="44">
      <c r="A44" s="4" t="inlineStr">
        <is>
          <t>Income tax provision</t>
        </is>
      </c>
      <c r="B44" s="5" t="n">
        <v>245140</v>
      </c>
    </row>
    <row r="45">
      <c r="A45" s="4" t="inlineStr">
        <is>
          <t>Balance</t>
        </is>
      </c>
      <c r="B45" s="5" t="n">
        <v>245140</v>
      </c>
    </row>
    <row r="46">
      <c r="A46" s="4" t="inlineStr">
        <is>
          <t>Right-of-use leased asset</t>
        </is>
      </c>
    </row>
    <row r="47">
      <c r="A47" s="3" t="inlineStr">
        <is>
          <t>Deferred tax assets and liabilities</t>
        </is>
      </c>
    </row>
    <row r="48">
      <c r="A48" s="4" t="inlineStr">
        <is>
          <t>Income tax provision</t>
        </is>
      </c>
      <c r="B48" s="5" t="n">
        <v>5676</v>
      </c>
    </row>
    <row r="49">
      <c r="A49" s="4" t="inlineStr">
        <is>
          <t>Conversion difference</t>
        </is>
      </c>
      <c r="B49" s="5" t="n">
        <v>-252</v>
      </c>
    </row>
    <row r="50">
      <c r="A50" s="4" t="inlineStr">
        <is>
          <t>Balance</t>
        </is>
      </c>
      <c r="B50" s="5" t="n">
        <v>5424</v>
      </c>
    </row>
    <row r="51">
      <c r="A51" s="4" t="inlineStr">
        <is>
          <t>Allowances</t>
        </is>
      </c>
    </row>
    <row r="52">
      <c r="A52" s="3" t="inlineStr">
        <is>
          <t>Deferred tax assets and liabilities</t>
        </is>
      </c>
    </row>
    <row r="53">
      <c r="A53" s="4" t="inlineStr">
        <is>
          <t>Balance</t>
        </is>
      </c>
      <c r="C53" s="5" t="n">
        <v>370930</v>
      </c>
      <c r="D53" s="5" t="n">
        <v>805375</v>
      </c>
    </row>
    <row r="54">
      <c r="A54" s="4" t="inlineStr">
        <is>
          <t>Income tax provision</t>
        </is>
      </c>
      <c r="C54" s="5" t="n">
        <v>-555679</v>
      </c>
      <c r="D54" s="5" t="n">
        <v>-143397</v>
      </c>
    </row>
    <row r="55">
      <c r="A55" s="4" t="inlineStr">
        <is>
          <t>Transfer from deferred tax liabilities</t>
        </is>
      </c>
      <c r="C55" s="5" t="n">
        <v>152159</v>
      </c>
    </row>
    <row r="56">
      <c r="A56" s="4" t="inlineStr">
        <is>
          <t>Conversion difference</t>
        </is>
      </c>
      <c r="C56" s="5" t="n">
        <v>32590</v>
      </c>
      <c r="D56" s="5" t="n">
        <v>-291048</v>
      </c>
    </row>
    <row r="57">
      <c r="A57" s="4" t="inlineStr">
        <is>
          <t>Balance</t>
        </is>
      </c>
      <c r="D57" s="5" t="n">
        <v>370930</v>
      </c>
    </row>
    <row r="58">
      <c r="A58" s="4" t="inlineStr">
        <is>
          <t>Inventories</t>
        </is>
      </c>
    </row>
    <row r="59">
      <c r="A59" s="3" t="inlineStr">
        <is>
          <t>Deferred tax assets and liabilities</t>
        </is>
      </c>
    </row>
    <row r="60">
      <c r="A60" s="4" t="inlineStr">
        <is>
          <t>Balance</t>
        </is>
      </c>
      <c r="C60" s="5" t="n">
        <v>710391</v>
      </c>
      <c r="D60" s="5" t="n">
        <v>367682</v>
      </c>
    </row>
    <row r="61">
      <c r="A61" s="4" t="inlineStr">
        <is>
          <t>Income tax provision</t>
        </is>
      </c>
      <c r="C61" s="5" t="n">
        <v>-119316</v>
      </c>
      <c r="D61" s="5" t="n">
        <v>-767844</v>
      </c>
    </row>
    <row r="62">
      <c r="A62" s="4" t="inlineStr">
        <is>
          <t>Transfer from deferred tax liabilities</t>
        </is>
      </c>
      <c r="C62" s="5" t="n">
        <v>153563</v>
      </c>
    </row>
    <row r="63">
      <c r="A63" s="4" t="inlineStr">
        <is>
          <t>Conversion difference</t>
        </is>
      </c>
      <c r="C63" s="5" t="n">
        <v>-744638</v>
      </c>
      <c r="D63" s="5" t="n">
        <v>1110553</v>
      </c>
    </row>
    <row r="64">
      <c r="A64" s="4" t="inlineStr">
        <is>
          <t>Balance</t>
        </is>
      </c>
      <c r="D64" s="5" t="n">
        <v>710391</v>
      </c>
    </row>
    <row r="65">
      <c r="A65" s="4" t="inlineStr">
        <is>
          <t>Intangible assets</t>
        </is>
      </c>
    </row>
    <row r="66">
      <c r="A66" s="3" t="inlineStr">
        <is>
          <t>Deferred tax assets and liabilities</t>
        </is>
      </c>
    </row>
    <row r="67">
      <c r="A67" s="4" t="inlineStr">
        <is>
          <t>Balance</t>
        </is>
      </c>
      <c r="C67" s="5" t="n">
        <v>15098</v>
      </c>
      <c r="D67" s="5" t="n">
        <v>38241</v>
      </c>
    </row>
    <row r="68">
      <c r="A68" s="4" t="inlineStr">
        <is>
          <t>Acquisition of control through Business combination</t>
        </is>
      </c>
      <c r="C68" s="5" t="n">
        <v>-482387</v>
      </c>
    </row>
    <row r="69">
      <c r="A69" s="4" t="inlineStr">
        <is>
          <t>Income tax provision</t>
        </is>
      </c>
      <c r="C69" s="5" t="n">
        <v>-22467</v>
      </c>
      <c r="D69" s="5" t="n">
        <v>-11570</v>
      </c>
    </row>
    <row r="70">
      <c r="A70" s="4" t="inlineStr">
        <is>
          <t>Transfer from deferred tax liabilities</t>
        </is>
      </c>
      <c r="C70" s="5" t="n">
        <v>476174</v>
      </c>
    </row>
    <row r="71">
      <c r="A71" s="4" t="inlineStr">
        <is>
          <t>Conversion difference</t>
        </is>
      </c>
      <c r="C71" s="5" t="n">
        <v>13582</v>
      </c>
      <c r="D71" s="5" t="n">
        <v>-11573</v>
      </c>
    </row>
    <row r="72">
      <c r="A72" s="4" t="inlineStr">
        <is>
          <t>Balance</t>
        </is>
      </c>
      <c r="D72" s="5" t="n">
        <v>15098</v>
      </c>
    </row>
    <row r="73">
      <c r="A73" s="4" t="inlineStr">
        <is>
          <t>Contingencies</t>
        </is>
      </c>
    </row>
    <row r="74">
      <c r="A74" s="3" t="inlineStr">
        <is>
          <t>Deferred tax assets and liabilities</t>
        </is>
      </c>
    </row>
    <row r="75">
      <c r="A75" s="4" t="inlineStr">
        <is>
          <t>Balance</t>
        </is>
      </c>
      <c r="D75" s="5" t="n">
        <v>13612</v>
      </c>
    </row>
    <row r="76">
      <c r="A76" s="4" t="inlineStr">
        <is>
          <t>Transfer from deferred tax liabilities</t>
        </is>
      </c>
      <c r="D76" s="5" t="n">
        <v>-13612</v>
      </c>
    </row>
    <row r="77">
      <c r="A77" s="4" t="inlineStr">
        <is>
          <t>Government grants</t>
        </is>
      </c>
    </row>
    <row r="78">
      <c r="A78" s="3" t="inlineStr">
        <is>
          <t>Deferred tax assets and liabilities</t>
        </is>
      </c>
    </row>
    <row r="79">
      <c r="A79" s="4" t="inlineStr">
        <is>
          <t>Balance</t>
        </is>
      </c>
      <c r="B79" s="5" t="n">
        <v>2649</v>
      </c>
      <c r="C79" s="5" t="n">
        <v>9360</v>
      </c>
      <c r="D79" s="5" t="n">
        <v>41616</v>
      </c>
    </row>
    <row r="80">
      <c r="A80" s="4" t="inlineStr">
        <is>
          <t>Income tax provision</t>
        </is>
      </c>
      <c r="B80" s="5" t="n">
        <v>-6216</v>
      </c>
      <c r="C80" s="5" t="n">
        <v>-7262</v>
      </c>
      <c r="D80" s="5" t="n">
        <v>-21647</v>
      </c>
    </row>
    <row r="81">
      <c r="A81" s="4" t="inlineStr">
        <is>
          <t>Transfer from deferred tax liabilities</t>
        </is>
      </c>
      <c r="B81" s="5" t="n">
        <v>3939</v>
      </c>
    </row>
    <row r="82">
      <c r="A82" s="4" t="inlineStr">
        <is>
          <t>Conversion difference</t>
        </is>
      </c>
      <c r="B82" s="5" t="n">
        <v>-372</v>
      </c>
      <c r="C82" s="5" t="n">
        <v>551</v>
      </c>
      <c r="D82" s="5" t="n">
        <v>-10609</v>
      </c>
    </row>
    <row r="83">
      <c r="A83" s="4" t="inlineStr">
        <is>
          <t>Balance</t>
        </is>
      </c>
      <c r="C83" s="5" t="n">
        <v>2649</v>
      </c>
      <c r="D83" s="5" t="n">
        <v>9360</v>
      </c>
    </row>
    <row r="84">
      <c r="A84" s="4" t="inlineStr">
        <is>
          <t>Others</t>
        </is>
      </c>
    </row>
    <row r="85">
      <c r="A85" s="3" t="inlineStr">
        <is>
          <t>Deferred tax assets and liabilities</t>
        </is>
      </c>
    </row>
    <row r="86">
      <c r="A86" s="4" t="inlineStr">
        <is>
          <t>Balance</t>
        </is>
      </c>
      <c r="B86" s="5" t="n">
        <v>670760</v>
      </c>
      <c r="C86" s="5" t="n">
        <v>359073</v>
      </c>
      <c r="D86" s="5" t="n">
        <v>120340</v>
      </c>
    </row>
    <row r="87">
      <c r="A87" s="4" t="inlineStr">
        <is>
          <t>Income tax provision</t>
        </is>
      </c>
      <c r="B87" s="5" t="n">
        <v>263407</v>
      </c>
      <c r="C87" s="5" t="n">
        <v>290552</v>
      </c>
      <c r="D87" s="5" t="n">
        <v>319514</v>
      </c>
    </row>
    <row r="88">
      <c r="A88" s="4" t="inlineStr">
        <is>
          <t>Transfer from deferred tax liabilities</t>
        </is>
      </c>
      <c r="D88" s="5" t="n">
        <v>12464</v>
      </c>
    </row>
    <row r="89">
      <c r="A89" s="4" t="inlineStr">
        <is>
          <t>Conversion difference</t>
        </is>
      </c>
      <c r="B89" s="5" t="n">
        <v>-120873</v>
      </c>
      <c r="C89" s="5" t="n">
        <v>21135</v>
      </c>
      <c r="D89" s="5" t="n">
        <v>-93245</v>
      </c>
    </row>
    <row r="90">
      <c r="A90" s="4" t="inlineStr">
        <is>
          <t>Balance</t>
        </is>
      </c>
      <c r="B90" s="5" t="n">
        <v>813294</v>
      </c>
      <c r="C90" s="5" t="n">
        <v>670760</v>
      </c>
      <c r="D90" s="5" t="n">
        <v>359073</v>
      </c>
    </row>
    <row r="91">
      <c r="A91" s="4" t="inlineStr">
        <is>
          <t>Deferred tax liability</t>
        </is>
      </c>
    </row>
    <row r="92">
      <c r="A92" s="3" t="inlineStr">
        <is>
          <t>Deferred tax assets and liabilities</t>
        </is>
      </c>
    </row>
    <row r="93">
      <c r="A93" s="4" t="inlineStr">
        <is>
          <t>Balance</t>
        </is>
      </c>
      <c r="B93" s="5" t="n">
        <v>-21101871</v>
      </c>
      <c r="C93" s="5" t="n">
        <v>-13591942</v>
      </c>
      <c r="D93" s="5" t="n">
        <v>-25611927</v>
      </c>
    </row>
    <row r="94">
      <c r="A94" s="4" t="inlineStr">
        <is>
          <t>Income tax provision</t>
        </is>
      </c>
      <c r="B94" s="5" t="n">
        <v>728416</v>
      </c>
      <c r="C94" s="5" t="n">
        <v>-2968606</v>
      </c>
      <c r="D94" s="5" t="n">
        <v>1710305</v>
      </c>
    </row>
    <row r="95">
      <c r="A95" s="4" t="inlineStr">
        <is>
          <t>Transfer from deferred tax liabilities</t>
        </is>
      </c>
      <c r="B95" s="5" t="n">
        <v>-3939</v>
      </c>
      <c r="C95" s="5" t="n">
        <v>-781896</v>
      </c>
      <c r="D95" s="5" t="n">
        <v>1148</v>
      </c>
    </row>
    <row r="96">
      <c r="A96" s="4" t="inlineStr">
        <is>
          <t>Charge to OCI</t>
        </is>
      </c>
      <c r="B96" s="5" t="n">
        <v>-1133228</v>
      </c>
      <c r="C96" s="5" t="n">
        <v>576453</v>
      </c>
      <c r="D96" s="5" t="n">
        <v>-4507311</v>
      </c>
    </row>
    <row r="97">
      <c r="A97" s="4" t="inlineStr">
        <is>
          <t>Conversion difference</t>
        </is>
      </c>
      <c r="B97" s="5" t="n">
        <v>2809940</v>
      </c>
      <c r="C97" s="5" t="n">
        <v>-4335880</v>
      </c>
      <c r="D97" s="5" t="n">
        <v>14815843</v>
      </c>
    </row>
    <row r="98">
      <c r="A98" s="4" t="inlineStr">
        <is>
          <t>Balance</t>
        </is>
      </c>
      <c r="B98" s="5" t="n">
        <v>-18700682</v>
      </c>
      <c r="C98" s="5" t="n">
        <v>-21101871</v>
      </c>
      <c r="D98" s="5" t="n">
        <v>-13591942</v>
      </c>
    </row>
    <row r="99">
      <c r="A99" s="4" t="inlineStr">
        <is>
          <t>Intangibles assets</t>
        </is>
      </c>
    </row>
    <row r="100">
      <c r="A100" s="3" t="inlineStr">
        <is>
          <t>Deferred tax assets and liabilities</t>
        </is>
      </c>
    </row>
    <row r="101">
      <c r="A101" s="4" t="inlineStr">
        <is>
          <t>Balance</t>
        </is>
      </c>
      <c r="B101" s="5" t="n">
        <v>-9458239</v>
      </c>
      <c r="C101" s="5" t="n">
        <v>-5071808</v>
      </c>
      <c r="D101" s="5" t="n">
        <v>-12633408</v>
      </c>
    </row>
    <row r="102">
      <c r="A102" s="4" t="inlineStr">
        <is>
          <t>Income tax provision</t>
        </is>
      </c>
      <c r="B102" s="5" t="n">
        <v>1469311</v>
      </c>
      <c r="C102" s="5" t="n">
        <v>-937962</v>
      </c>
      <c r="D102" s="5" t="n">
        <v>-1114442</v>
      </c>
    </row>
    <row r="103">
      <c r="A103" s="4" t="inlineStr">
        <is>
          <t>Transfer from deferred tax liabilities</t>
        </is>
      </c>
      <c r="C103" s="5" t="n">
        <v>-476174</v>
      </c>
    </row>
    <row r="104">
      <c r="A104" s="4" t="inlineStr">
        <is>
          <t>Conversion difference</t>
        </is>
      </c>
      <c r="B104" s="5" t="n">
        <v>1149816</v>
      </c>
      <c r="C104" s="5" t="n">
        <v>-2972295</v>
      </c>
      <c r="D104" s="5" t="n">
        <v>8676042</v>
      </c>
    </row>
    <row r="105">
      <c r="A105" s="4" t="inlineStr">
        <is>
          <t>Balance</t>
        </is>
      </c>
      <c r="B105" s="5" t="n">
        <v>-6839112</v>
      </c>
      <c r="C105" s="5" t="n">
        <v>-9458239</v>
      </c>
      <c r="D105" s="5" t="n">
        <v>-5071808</v>
      </c>
    </row>
    <row r="106">
      <c r="A106" s="4" t="inlineStr">
        <is>
          <t>Accumulated Depreciation / Amortization</t>
        </is>
      </c>
    </row>
    <row r="107">
      <c r="A107" s="3" t="inlineStr">
        <is>
          <t>Deferred tax assets and liabilities</t>
        </is>
      </c>
    </row>
    <row r="108">
      <c r="A108" s="4" t="inlineStr">
        <is>
          <t>Balance</t>
        </is>
      </c>
      <c r="B108" s="5" t="n">
        <v>-9618648</v>
      </c>
      <c r="C108" s="5" t="n">
        <v>-8497756</v>
      </c>
      <c r="D108" s="5" t="n">
        <v>-12923320</v>
      </c>
    </row>
    <row r="109">
      <c r="A109" s="4" t="inlineStr">
        <is>
          <t>Income tax provision</t>
        </is>
      </c>
      <c r="B109" s="5" t="n">
        <v>45028</v>
      </c>
      <c r="C109" s="5" t="n">
        <v>-335077</v>
      </c>
      <c r="D109" s="5" t="n">
        <v>2811852</v>
      </c>
    </row>
    <row r="110">
      <c r="A110" s="4" t="inlineStr">
        <is>
          <t>Charge to OCI</t>
        </is>
      </c>
      <c r="B110" s="5" t="n">
        <v>-1133228</v>
      </c>
      <c r="C110" s="5" t="n">
        <v>576453</v>
      </c>
      <c r="D110" s="5" t="n">
        <v>-4507311</v>
      </c>
    </row>
    <row r="111">
      <c r="A111" s="4" t="inlineStr">
        <is>
          <t>Conversion difference</t>
        </is>
      </c>
      <c r="B111" s="5" t="n">
        <v>1340966</v>
      </c>
      <c r="C111" s="5" t="n">
        <v>-1362268</v>
      </c>
      <c r="D111" s="5" t="n">
        <v>6121023</v>
      </c>
    </row>
    <row r="112">
      <c r="A112" s="4" t="inlineStr">
        <is>
          <t>Balance</t>
        </is>
      </c>
      <c r="B112" s="5" t="n">
        <v>-9365882</v>
      </c>
      <c r="C112" s="5" t="n">
        <v>-9618648</v>
      </c>
      <c r="D112" s="5" t="n">
        <v>-8497756</v>
      </c>
    </row>
    <row r="113">
      <c r="A113" s="4" t="inlineStr">
        <is>
          <t>Borrowings</t>
        </is>
      </c>
    </row>
    <row r="114">
      <c r="A114" s="3" t="inlineStr">
        <is>
          <t>Deferred tax assets and liabilities</t>
        </is>
      </c>
    </row>
    <row r="115">
      <c r="A115" s="4" t="inlineStr">
        <is>
          <t>Balance</t>
        </is>
      </c>
      <c r="B115" s="5" t="n">
        <v>-13170</v>
      </c>
      <c r="C115" s="5" t="n">
        <v>-19372</v>
      </c>
      <c r="D115" s="5" t="n">
        <v>-39257</v>
      </c>
    </row>
    <row r="116">
      <c r="A116" s="4" t="inlineStr">
        <is>
          <t>Income tax provision</t>
        </is>
      </c>
      <c r="B116" s="5" t="n">
        <v>3548</v>
      </c>
      <c r="C116" s="5" t="n">
        <v>7342</v>
      </c>
      <c r="D116" s="5" t="n">
        <v>3720</v>
      </c>
    </row>
    <row r="117">
      <c r="A117" s="4" t="inlineStr">
        <is>
          <t>Conversion difference</t>
        </is>
      </c>
      <c r="B117" s="5" t="n">
        <v>1692</v>
      </c>
      <c r="C117" s="5" t="n">
        <v>-1140</v>
      </c>
      <c r="D117" s="5" t="n">
        <v>16165</v>
      </c>
    </row>
    <row r="118">
      <c r="A118" s="4" t="inlineStr">
        <is>
          <t>Balance</t>
        </is>
      </c>
      <c r="B118" s="5" t="n">
        <v>-7930</v>
      </c>
      <c r="C118" s="5" t="n">
        <v>-13170</v>
      </c>
      <c r="D118" s="5" t="n">
        <v>-19372</v>
      </c>
    </row>
    <row r="119">
      <c r="A119" s="4" t="inlineStr">
        <is>
          <t>Contingencies</t>
        </is>
      </c>
    </row>
    <row r="120">
      <c r="A120" s="3" t="inlineStr">
        <is>
          <t>Deferred tax assets and liabilities</t>
        </is>
      </c>
    </row>
    <row r="121">
      <c r="A121" s="4" t="inlineStr">
        <is>
          <t>Balance</t>
        </is>
      </c>
      <c r="C121" s="5" t="n">
        <v>-2709</v>
      </c>
    </row>
    <row r="122">
      <c r="A122" s="4" t="inlineStr">
        <is>
          <t>Income tax provision</t>
        </is>
      </c>
      <c r="C122" s="5" t="n">
        <v>2869</v>
      </c>
      <c r="D122" s="5" t="n">
        <v>-15442</v>
      </c>
    </row>
    <row r="123">
      <c r="A123" s="4" t="inlineStr">
        <is>
          <t>Transfer from deferred tax liabilities</t>
        </is>
      </c>
      <c r="D123" s="5" t="n">
        <v>13612</v>
      </c>
    </row>
    <row r="124">
      <c r="A124" s="4" t="inlineStr">
        <is>
          <t>Conversion difference</t>
        </is>
      </c>
      <c r="C124" s="5" t="n">
        <v>-160</v>
      </c>
      <c r="D124" s="5" t="n">
        <v>-879</v>
      </c>
    </row>
    <row r="125">
      <c r="A125" s="4" t="inlineStr">
        <is>
          <t>Balance</t>
        </is>
      </c>
      <c r="D125" s="5" t="n">
        <v>-2709</v>
      </c>
    </row>
    <row r="126">
      <c r="A126" s="4" t="inlineStr">
        <is>
          <t>Inflation tax adjustment</t>
        </is>
      </c>
    </row>
    <row r="127">
      <c r="A127" s="3" t="inlineStr">
        <is>
          <t>Deferred tax assets and liabilities</t>
        </is>
      </c>
    </row>
    <row r="128">
      <c r="A128" s="4" t="inlineStr">
        <is>
          <t>Balance</t>
        </is>
      </c>
      <c r="B128" s="5" t="n">
        <v>-1706092</v>
      </c>
    </row>
    <row r="129">
      <c r="A129" s="4" t="inlineStr">
        <is>
          <t>Income tax provision</t>
        </is>
      </c>
      <c r="B129" s="5" t="n">
        <v>-589811</v>
      </c>
      <c r="C129" s="5" t="n">
        <v>-1706092</v>
      </c>
    </row>
    <row r="130">
      <c r="A130" s="4" t="inlineStr">
        <is>
          <t>Conversion difference</t>
        </is>
      </c>
      <c r="B130" s="5" t="n">
        <v>263825</v>
      </c>
    </row>
    <row r="131">
      <c r="A131" s="4" t="inlineStr">
        <is>
          <t>Balance</t>
        </is>
      </c>
      <c r="B131" s="5" t="n">
        <v>-2032078</v>
      </c>
      <c r="C131" s="5" t="n">
        <v>-1706092</v>
      </c>
    </row>
    <row r="132">
      <c r="A132" s="4" t="inlineStr">
        <is>
          <t>Allowances</t>
        </is>
      </c>
    </row>
    <row r="133">
      <c r="A133" s="3" t="inlineStr">
        <is>
          <t>Deferred tax assets and liabilities</t>
        </is>
      </c>
    </row>
    <row r="134">
      <c r="A134" s="4" t="inlineStr">
        <is>
          <t>Balance</t>
        </is>
      </c>
      <c r="B134" s="5" t="n">
        <v>-152159</v>
      </c>
    </row>
    <row r="135">
      <c r="A135" s="4" t="inlineStr">
        <is>
          <t>Income tax provision</t>
        </is>
      </c>
      <c r="B135" s="5" t="n">
        <v>-84515</v>
      </c>
    </row>
    <row r="136">
      <c r="A136" s="4" t="inlineStr">
        <is>
          <t>Transfer from deferred tax liabilities</t>
        </is>
      </c>
      <c r="C136" s="5" t="n">
        <v>-152159</v>
      </c>
    </row>
    <row r="137">
      <c r="A137" s="4" t="inlineStr">
        <is>
          <t>Conversion difference</t>
        </is>
      </c>
      <c r="B137" s="5" t="n">
        <v>27184</v>
      </c>
    </row>
    <row r="138">
      <c r="A138" s="4" t="inlineStr">
        <is>
          <t>Balance</t>
        </is>
      </c>
      <c r="B138" s="5" t="n">
        <v>-209490</v>
      </c>
      <c r="C138" s="5" t="n">
        <v>-152159</v>
      </c>
    </row>
    <row r="139">
      <c r="A139" s="4" t="inlineStr">
        <is>
          <t>Inventories</t>
        </is>
      </c>
    </row>
    <row r="140">
      <c r="A140" s="3" t="inlineStr">
        <is>
          <t>Deferred tax assets and liabilities</t>
        </is>
      </c>
    </row>
    <row r="141">
      <c r="A141" s="4" t="inlineStr">
        <is>
          <t>Balance</t>
        </is>
      </c>
      <c r="B141" s="5" t="n">
        <v>-153563</v>
      </c>
    </row>
    <row r="142">
      <c r="A142" s="4" t="inlineStr">
        <is>
          <t>Income tax provision</t>
        </is>
      </c>
      <c r="B142" s="5" t="n">
        <v>-110152</v>
      </c>
    </row>
    <row r="143">
      <c r="A143" s="4" t="inlineStr">
        <is>
          <t>Transfer from deferred tax liabilities</t>
        </is>
      </c>
      <c r="C143" s="5" t="n">
        <v>-153563</v>
      </c>
    </row>
    <row r="144">
      <c r="A144" s="4" t="inlineStr">
        <is>
          <t>Conversion difference</t>
        </is>
      </c>
      <c r="B144" s="5" t="n">
        <v>26457</v>
      </c>
    </row>
    <row r="145">
      <c r="A145" s="4" t="inlineStr">
        <is>
          <t>Balance</t>
        </is>
      </c>
      <c r="B145" s="5" t="n">
        <v>-237258</v>
      </c>
      <c r="C145" s="5" t="n">
        <v>-153563</v>
      </c>
    </row>
    <row r="146">
      <c r="A146" s="4" t="inlineStr">
        <is>
          <t>Government grants</t>
        </is>
      </c>
    </row>
    <row r="147">
      <c r="A147" s="3" t="inlineStr">
        <is>
          <t>Deferred tax assets and liabilities</t>
        </is>
      </c>
    </row>
    <row r="148">
      <c r="A148" s="4" t="inlineStr">
        <is>
          <t>Transfer from deferred tax liabilities</t>
        </is>
      </c>
      <c r="B148" s="5" t="n">
        <v>-3939</v>
      </c>
    </row>
    <row r="149">
      <c r="A149" s="4" t="inlineStr">
        <is>
          <t>Balance</t>
        </is>
      </c>
      <c r="B149" s="5" t="n">
        <v>-3939</v>
      </c>
    </row>
    <row r="150">
      <c r="A150" s="4" t="inlineStr">
        <is>
          <t>Others</t>
        </is>
      </c>
    </row>
    <row r="151">
      <c r="A151" s="3" t="inlineStr">
        <is>
          <t>Deferred tax assets and liabilities</t>
        </is>
      </c>
    </row>
    <row r="152">
      <c r="A152" s="4" t="inlineStr">
        <is>
          <t>Balance</t>
        </is>
      </c>
      <c r="C152" s="5" t="n">
        <v>-297</v>
      </c>
      <c r="D152" s="5" t="n">
        <v>-15942</v>
      </c>
    </row>
    <row r="153">
      <c r="A153" s="4" t="inlineStr">
        <is>
          <t>Income tax provision</t>
        </is>
      </c>
      <c r="B153" s="5" t="n">
        <v>-4993</v>
      </c>
      <c r="C153" s="5" t="n">
        <v>314</v>
      </c>
      <c r="D153" s="5" t="n">
        <v>24617</v>
      </c>
    </row>
    <row r="154">
      <c r="A154" s="4" t="inlineStr">
        <is>
          <t>Transfer from deferred tax liabilities</t>
        </is>
      </c>
      <c r="D154" s="5" t="n">
        <v>-12464</v>
      </c>
    </row>
    <row r="155">
      <c r="A155" s="4" t="inlineStr">
        <is>
          <t>Conversion difference</t>
        </is>
      </c>
      <c r="C155" s="6" t="n">
        <v>-17</v>
      </c>
      <c r="D155" s="5" t="n">
        <v>3492</v>
      </c>
    </row>
    <row r="156">
      <c r="A156" s="4" t="inlineStr">
        <is>
          <t>Balance</t>
        </is>
      </c>
      <c r="B156" s="6" t="n">
        <v>-4993</v>
      </c>
      <c r="D156" s="6" t="n">
        <v>-29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AND MINIMUM PRESUMED INCOME TAX - Reconciliation of the statutory tax rate (Details) - USD ($)</t>
        </is>
      </c>
      <c r="B1" s="2" t="inlineStr">
        <is>
          <t>6 Months Ended</t>
        </is>
      </c>
      <c r="D1" s="2" t="inlineStr">
        <is>
          <t>12 Months Ended</t>
        </is>
      </c>
    </row>
    <row r="2">
      <c r="B2" s="2" t="inlineStr">
        <is>
          <t>Jun. 30, 2018</t>
        </is>
      </c>
      <c r="C2" s="2" t="inlineStr">
        <is>
          <t>Dec. 31, 2017</t>
        </is>
      </c>
      <c r="D2" s="2" t="inlineStr">
        <is>
          <t>Jun. 30, 2020</t>
        </is>
      </c>
      <c r="E2" s="2" t="inlineStr">
        <is>
          <t>Jun. 30, 2019</t>
        </is>
      </c>
      <c r="F2" s="2" t="inlineStr">
        <is>
          <t>Jun. 30, 2018</t>
        </is>
      </c>
    </row>
    <row r="3">
      <c r="A3" s="3" t="inlineStr">
        <is>
          <t>INCOME TAX AND MINIMUM PRESUMED INCOME TAX</t>
        </is>
      </c>
    </row>
    <row r="4">
      <c r="A4" s="4" t="inlineStr">
        <is>
          <t>Tax rate applied to loss (as a percent)</t>
        </is>
      </c>
      <c r="D4" s="4" t="inlineStr">
        <is>
          <t>0.00%</t>
        </is>
      </c>
      <c r="E4" s="4" t="inlineStr">
        <is>
          <t>0.00%</t>
        </is>
      </c>
    </row>
    <row r="5">
      <c r="A5" s="4" t="inlineStr">
        <is>
          <t>Tax rate applied to first level of earnings (as a percent)</t>
        </is>
      </c>
      <c r="D5" s="4" t="inlineStr">
        <is>
          <t>21.00%</t>
        </is>
      </c>
      <c r="E5" s="4" t="inlineStr">
        <is>
          <t>21.00%</t>
        </is>
      </c>
    </row>
    <row r="6">
      <c r="A6" s="4" t="inlineStr">
        <is>
          <t>Income tax rate (as a percent)</t>
        </is>
      </c>
      <c r="B6" s="4" t="inlineStr">
        <is>
          <t>30.00%</t>
        </is>
      </c>
      <c r="C6" s="4" t="inlineStr">
        <is>
          <t>35.00%</t>
        </is>
      </c>
    </row>
    <row r="7">
      <c r="A7" s="4" t="inlineStr">
        <is>
          <t>Loss before income tax-rate 0%</t>
        </is>
      </c>
      <c r="D7" s="6" t="n">
        <v>-205022</v>
      </c>
      <c r="E7" s="6" t="n">
        <v>-21669882</v>
      </c>
    </row>
    <row r="8">
      <c r="A8" s="4" t="inlineStr">
        <is>
          <t>Earning before income tax-rate 21%</t>
        </is>
      </c>
      <c r="D8" s="5" t="n">
        <v>828074</v>
      </c>
      <c r="E8" s="5" t="n">
        <v>1264</v>
      </c>
    </row>
    <row r="9">
      <c r="A9" s="4" t="inlineStr">
        <is>
          <t>Earning (loss) before income tax-rate 30%</t>
        </is>
      </c>
      <c r="D9" s="5" t="n">
        <v>5820286</v>
      </c>
      <c r="E9" s="5" t="n">
        <v>12296011</v>
      </c>
      <c r="F9" s="6" t="n">
        <v>-3618756</v>
      </c>
    </row>
    <row r="10">
      <c r="A10" s="4" t="inlineStr">
        <is>
          <t>Loss before income tax-rate 35%</t>
        </is>
      </c>
      <c r="F10" s="5" t="n">
        <v>-21621007</v>
      </c>
    </row>
    <row r="11">
      <c r="A11" s="4" t="inlineStr">
        <is>
          <t>Income tax (charge) benefit by applying tax rate to loss before tax:</t>
        </is>
      </c>
      <c r="D11" s="5" t="n">
        <v>-1919981</v>
      </c>
      <c r="E11" s="5" t="n">
        <v>-3689069</v>
      </c>
      <c r="F11" s="5" t="n">
        <v>8652979</v>
      </c>
    </row>
    <row r="12">
      <c r="A12" s="4" t="inlineStr">
        <is>
          <t>Share of profit or loss of joint ventures and associates</t>
        </is>
      </c>
      <c r="D12" s="5" t="n">
        <v>847512</v>
      </c>
      <c r="E12" s="5" t="n">
        <v>-44721</v>
      </c>
      <c r="F12" s="5" t="n">
        <v>-1448925</v>
      </c>
    </row>
    <row r="13">
      <c r="A13" s="4" t="inlineStr">
        <is>
          <t>Stock options charge</t>
        </is>
      </c>
      <c r="D13" s="5" t="n">
        <v>-239312</v>
      </c>
      <c r="E13" s="5" t="n">
        <v>78681</v>
      </c>
      <c r="F13" s="5" t="n">
        <v>-8898</v>
      </c>
    </row>
    <row r="14">
      <c r="A14" s="4" t="inlineStr">
        <is>
          <t>Rate change adjustment</t>
        </is>
      </c>
      <c r="D14" s="5" t="n">
        <v>-144660</v>
      </c>
      <c r="E14" s="5" t="n">
        <v>-54735</v>
      </c>
      <c r="F14" s="5" t="n">
        <v>3768518</v>
      </c>
    </row>
    <row r="15">
      <c r="A15" s="4" t="inlineStr">
        <is>
          <t>Non-deductible expenses and untaxed gains</t>
        </is>
      </c>
      <c r="D15" s="5" t="n">
        <v>-84128</v>
      </c>
      <c r="E15" s="5" t="n">
        <v>-254201</v>
      </c>
      <c r="F15" s="5" t="n">
        <v>-792321</v>
      </c>
    </row>
    <row r="16">
      <c r="A16" s="4" t="inlineStr">
        <is>
          <t>Representation expenses</t>
        </is>
      </c>
      <c r="D16" s="5" t="n">
        <v>-36691</v>
      </c>
      <c r="E16" s="5" t="n">
        <v>-136614</v>
      </c>
      <c r="F16" s="5" t="n">
        <v>-204897</v>
      </c>
    </row>
    <row r="17">
      <c r="A17" s="4" t="inlineStr">
        <is>
          <t>Foreign investment coverage</t>
        </is>
      </c>
      <c r="D17" s="5" t="n">
        <v>551968</v>
      </c>
      <c r="E17" s="5" t="n">
        <v>233634</v>
      </c>
    </row>
    <row r="18">
      <c r="A18" s="4" t="inlineStr">
        <is>
          <t>Tax provision adjustments</t>
        </is>
      </c>
      <c r="D18" s="5" t="n">
        <v>307944</v>
      </c>
    </row>
    <row r="19">
      <c r="A19" s="4" t="inlineStr">
        <is>
          <t>Result per inflation effect on monetary items and other finance results</t>
        </is>
      </c>
      <c r="D19" s="5" t="n">
        <v>1489362</v>
      </c>
      <c r="E19" s="5" t="n">
        <v>3119259</v>
      </c>
      <c r="F19" s="5" t="n">
        <v>-962061</v>
      </c>
    </row>
    <row r="20">
      <c r="A20" s="4" t="inlineStr">
        <is>
          <t>Total income tax (expense) credit</t>
        </is>
      </c>
      <c r="D20" s="5" t="n">
        <v>-2206710</v>
      </c>
      <c r="E20" s="5" t="n">
        <v>-6986284</v>
      </c>
      <c r="F20" s="5" t="n">
        <v>10928517</v>
      </c>
    </row>
    <row r="21">
      <c r="A21" s="4" t="inlineStr">
        <is>
          <t>Deferred income tax liabilities not recognized</t>
        </is>
      </c>
      <c r="B21" s="6" t="n">
        <v>1448925</v>
      </c>
      <c r="D21" s="6" t="n">
        <v>1052022</v>
      </c>
      <c r="E21" s="6" t="n">
        <v>44721</v>
      </c>
      <c r="F21" s="6" t="n">
        <v>1448925</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AND MINIMUM PRESUMED INCOME TAX - Schedule of Principal statutory taxes rates and current tax (Details) - USD ($)</t>
        </is>
      </c>
      <c r="B1" s="2" t="inlineStr">
        <is>
          <t>6 Months Ended</t>
        </is>
      </c>
      <c r="D1" s="2" t="inlineStr">
        <is>
          <t>12 Months Ended</t>
        </is>
      </c>
    </row>
    <row r="2">
      <c r="B2" s="2" t="inlineStr">
        <is>
          <t>Jun. 30, 2018</t>
        </is>
      </c>
      <c r="C2" s="2" t="inlineStr">
        <is>
          <t>Dec. 31, 2017</t>
        </is>
      </c>
      <c r="D2" s="2" t="inlineStr">
        <is>
          <t>Jun. 30, 2020</t>
        </is>
      </c>
      <c r="E2" s="2" t="inlineStr">
        <is>
          <t>Jun. 30, 2019</t>
        </is>
      </c>
      <c r="F2" s="2" t="inlineStr">
        <is>
          <t>Jun. 30, 2018</t>
        </is>
      </c>
    </row>
    <row r="3">
      <c r="A3" s="3" t="inlineStr">
        <is>
          <t>INCOME TAX AND MINIMUM PRESUMED INCOME TAX</t>
        </is>
      </c>
    </row>
    <row r="4">
      <c r="A4" s="4" t="inlineStr">
        <is>
          <t>Current tax expense</t>
        </is>
      </c>
      <c r="D4" s="6" t="n">
        <v>-4094716</v>
      </c>
      <c r="E4" s="6" t="n">
        <v>-2149343</v>
      </c>
      <c r="F4" s="6" t="n">
        <v>6256100</v>
      </c>
    </row>
    <row r="5">
      <c r="A5" s="4" t="inlineStr">
        <is>
          <t>Deferred tax</t>
        </is>
      </c>
      <c r="D5" s="5" t="n">
        <v>1888006</v>
      </c>
      <c r="E5" s="5" t="n">
        <v>-4836941</v>
      </c>
      <c r="F5" s="5" t="n">
        <v>4672417</v>
      </c>
    </row>
    <row r="6">
      <c r="A6" s="4" t="inlineStr">
        <is>
          <t>Total income tax (expense) credit</t>
        </is>
      </c>
      <c r="D6" s="6" t="n">
        <v>-2206710</v>
      </c>
      <c r="E6" s="6" t="n">
        <v>-6986284</v>
      </c>
      <c r="F6" s="6" t="n">
        <v>10928517</v>
      </c>
    </row>
    <row r="7">
      <c r="A7" s="4" t="inlineStr">
        <is>
          <t>Applicable tax rate</t>
        </is>
      </c>
      <c r="B7" s="4" t="inlineStr">
        <is>
          <t>30.00%</t>
        </is>
      </c>
      <c r="C7" s="4" t="inlineStr">
        <is>
          <t>35.00%</t>
        </is>
      </c>
    </row>
    <row r="8">
      <c r="A8" s="4" t="inlineStr">
        <is>
          <t>Argentina</t>
        </is>
      </c>
    </row>
    <row r="9">
      <c r="A9" s="3" t="inlineStr">
        <is>
          <t>INCOME TAX AND MINIMUM PRESUMED INCOME TAX</t>
        </is>
      </c>
    </row>
    <row r="10">
      <c r="A10" s="4" t="inlineStr">
        <is>
          <t>Applicable tax rate</t>
        </is>
      </c>
      <c r="B10" s="4" t="inlineStr">
        <is>
          <t>30.00%</t>
        </is>
      </c>
      <c r="C10" s="4" t="inlineStr">
        <is>
          <t>35.00%</t>
        </is>
      </c>
      <c r="D10" s="4" t="inlineStr">
        <is>
          <t>30.00%</t>
        </is>
      </c>
      <c r="E10" s="4" t="inlineStr">
        <is>
          <t>30.00%</t>
        </is>
      </c>
    </row>
    <row r="11">
      <c r="A11" s="4" t="inlineStr">
        <is>
          <t>CAYMAN ISLANDS</t>
        </is>
      </c>
    </row>
    <row r="12">
      <c r="A12" s="3" t="inlineStr">
        <is>
          <t>INCOME TAX AND MINIMUM PRESUMED INCOME TAX</t>
        </is>
      </c>
    </row>
    <row r="13">
      <c r="A13" s="4" t="inlineStr">
        <is>
          <t>Applicable tax rate</t>
        </is>
      </c>
      <c r="D13" s="4" t="inlineStr">
        <is>
          <t>0.00%</t>
        </is>
      </c>
      <c r="E13" s="4" t="inlineStr">
        <is>
          <t>0.00%</t>
        </is>
      </c>
    </row>
    <row r="14">
      <c r="A14" s="4" t="inlineStr">
        <is>
          <t>United States of America</t>
        </is>
      </c>
    </row>
    <row r="15">
      <c r="A15" s="3" t="inlineStr">
        <is>
          <t>INCOME TAX AND MINIMUM PRESUMED INCOME TAX</t>
        </is>
      </c>
    </row>
    <row r="16">
      <c r="A16" s="4" t="inlineStr">
        <is>
          <t>Applicable tax rate</t>
        </is>
      </c>
      <c r="D16" s="4" t="inlineStr">
        <is>
          <t>21.00%</t>
        </is>
      </c>
      <c r="E16" s="4" t="inlineStr">
        <is>
          <t>21.00%</t>
        </is>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AND MINIMUM PRESUMED INCOME TAX - Tax loss carryforward (Details) - USD ($)</t>
        </is>
      </c>
      <c r="B1" s="2" t="inlineStr">
        <is>
          <t>Jun. 30, 2020</t>
        </is>
      </c>
      <c r="C1" s="2" t="inlineStr">
        <is>
          <t>Jun. 30, 2019</t>
        </is>
      </c>
      <c r="D1" s="2" t="inlineStr">
        <is>
          <t>Jun. 30, 2018</t>
        </is>
      </c>
    </row>
    <row r="2">
      <c r="A2" s="3" t="inlineStr">
        <is>
          <t>Tax loss carryforward</t>
        </is>
      </c>
    </row>
    <row r="3">
      <c r="A3" s="4" t="inlineStr">
        <is>
          <t>Deferred tax assets</t>
        </is>
      </c>
      <c r="B3" s="6" t="n">
        <v>2693195</v>
      </c>
      <c r="C3" s="6" t="n">
        <v>3743709</v>
      </c>
      <c r="D3" s="6" t="n">
        <v>5601821</v>
      </c>
    </row>
    <row r="4">
      <c r="A4" s="4" t="inlineStr">
        <is>
          <t>Argentina</t>
        </is>
      </c>
    </row>
    <row r="5">
      <c r="A5" s="3" t="inlineStr">
        <is>
          <t>Tax loss carryforward</t>
        </is>
      </c>
    </row>
    <row r="6">
      <c r="A6" s="4" t="inlineStr">
        <is>
          <t>Minimum amount of presumed income tax</t>
        </is>
      </c>
      <c r="B6" s="5" t="n">
        <v>3376</v>
      </c>
    </row>
    <row r="7">
      <c r="A7" s="4" t="inlineStr">
        <is>
          <t>Argentina | 2014</t>
        </is>
      </c>
    </row>
    <row r="8">
      <c r="A8" s="3" t="inlineStr">
        <is>
          <t>Tax loss carryforward</t>
        </is>
      </c>
    </row>
    <row r="9">
      <c r="A9" s="4" t="inlineStr">
        <is>
          <t>Minimum amount of presumed income tax</t>
        </is>
      </c>
      <c r="B9" s="5" t="n">
        <v>644</v>
      </c>
    </row>
    <row r="10">
      <c r="A10" s="4" t="inlineStr">
        <is>
          <t>Argentina | 2015</t>
        </is>
      </c>
    </row>
    <row r="11">
      <c r="A11" s="3" t="inlineStr">
        <is>
          <t>Tax loss carryforward</t>
        </is>
      </c>
    </row>
    <row r="12">
      <c r="A12" s="4" t="inlineStr">
        <is>
          <t>Minimum amount of presumed income tax</t>
        </is>
      </c>
      <c r="B12" s="5" t="n">
        <v>1363</v>
      </c>
    </row>
    <row r="13">
      <c r="A13" s="4" t="inlineStr">
        <is>
          <t>Argentina | 2016</t>
        </is>
      </c>
    </row>
    <row r="14">
      <c r="A14" s="3" t="inlineStr">
        <is>
          <t>Tax loss carryforward</t>
        </is>
      </c>
    </row>
    <row r="15">
      <c r="A15" s="4" t="inlineStr">
        <is>
          <t>Minimum amount of presumed income tax</t>
        </is>
      </c>
      <c r="B15" s="5" t="n">
        <v>1369</v>
      </c>
    </row>
    <row r="16">
      <c r="A16" s="4" t="inlineStr">
        <is>
          <t>Tax Loss-Carry Forward</t>
        </is>
      </c>
    </row>
    <row r="17">
      <c r="A17" s="3" t="inlineStr">
        <is>
          <t>Tax loss carryforward</t>
        </is>
      </c>
    </row>
    <row r="18">
      <c r="A18" s="4" t="inlineStr">
        <is>
          <t>Tax-Loss Carry forward</t>
        </is>
      </c>
      <c r="B18" s="5" t="n">
        <v>10119630</v>
      </c>
    </row>
    <row r="19">
      <c r="A19" s="4" t="inlineStr">
        <is>
          <t>Deferred tax assets</t>
        </is>
      </c>
      <c r="B19" s="5" t="n">
        <v>2362657</v>
      </c>
    </row>
    <row r="20">
      <c r="A20" s="4" t="inlineStr">
        <is>
          <t>Tax Loss-Carry Forward | 2016</t>
        </is>
      </c>
    </row>
    <row r="21">
      <c r="A21" s="3" t="inlineStr">
        <is>
          <t>Tax loss carryforward</t>
        </is>
      </c>
    </row>
    <row r="22">
      <c r="A22" s="4" t="inlineStr">
        <is>
          <t>Tax-Loss Carry forward</t>
        </is>
      </c>
      <c r="B22" s="5" t="n">
        <v>309073</v>
      </c>
    </row>
    <row r="23">
      <c r="A23" s="4" t="inlineStr">
        <is>
          <t>Deferred tax assets</t>
        </is>
      </c>
      <c r="B23" s="5" t="n">
        <v>87177</v>
      </c>
    </row>
    <row r="24">
      <c r="A24" s="4" t="inlineStr">
        <is>
          <t>Tax Loss-Carry Forward | 2017</t>
        </is>
      </c>
    </row>
    <row r="25">
      <c r="A25" s="3" t="inlineStr">
        <is>
          <t>Tax loss carryforward</t>
        </is>
      </c>
    </row>
    <row r="26">
      <c r="A26" s="4" t="inlineStr">
        <is>
          <t>Tax-Loss Carry forward</t>
        </is>
      </c>
      <c r="B26" s="5" t="n">
        <v>691923</v>
      </c>
    </row>
    <row r="27">
      <c r="A27" s="4" t="inlineStr">
        <is>
          <t>Deferred tax assets</t>
        </is>
      </c>
      <c r="B27" s="5" t="n">
        <v>189802</v>
      </c>
    </row>
    <row r="28">
      <c r="A28" s="4" t="inlineStr">
        <is>
          <t>Tax Loss-Carry Forward | 2018</t>
        </is>
      </c>
    </row>
    <row r="29">
      <c r="A29" s="3" t="inlineStr">
        <is>
          <t>Tax loss carryforward</t>
        </is>
      </c>
    </row>
    <row r="30">
      <c r="A30" s="4" t="inlineStr">
        <is>
          <t>Tax-Loss Carry forward</t>
        </is>
      </c>
      <c r="B30" s="5" t="n">
        <v>245741</v>
      </c>
    </row>
    <row r="31">
      <c r="A31" s="4" t="inlineStr">
        <is>
          <t>Deferred tax assets</t>
        </is>
      </c>
      <c r="B31" s="5" t="n">
        <v>63185</v>
      </c>
    </row>
    <row r="32">
      <c r="A32" s="4" t="inlineStr">
        <is>
          <t>Tax Loss-Carry Forward | 2019</t>
        </is>
      </c>
    </row>
    <row r="33">
      <c r="A33" s="3" t="inlineStr">
        <is>
          <t>Tax loss carryforward</t>
        </is>
      </c>
    </row>
    <row r="34">
      <c r="A34" s="4" t="inlineStr">
        <is>
          <t>Tax-Loss Carry forward</t>
        </is>
      </c>
      <c r="B34" s="5" t="n">
        <v>266974</v>
      </c>
    </row>
    <row r="35">
      <c r="A35" s="4" t="inlineStr">
        <is>
          <t>Deferred tax assets</t>
        </is>
      </c>
      <c r="B35" s="5" t="n">
        <v>80092</v>
      </c>
    </row>
    <row r="36">
      <c r="A36" s="4" t="inlineStr">
        <is>
          <t>Tax Loss-Carry Forward | 2019</t>
        </is>
      </c>
    </row>
    <row r="37">
      <c r="A37" s="3" t="inlineStr">
        <is>
          <t>Tax loss carryforward</t>
        </is>
      </c>
    </row>
    <row r="38">
      <c r="A38" s="4" t="inlineStr">
        <is>
          <t>Tax-Loss Carry forward</t>
        </is>
      </c>
      <c r="B38" s="5" t="n">
        <v>4258576</v>
      </c>
    </row>
    <row r="39">
      <c r="A39" s="4" t="inlineStr">
        <is>
          <t>Deferred tax assets</t>
        </is>
      </c>
      <c r="B39" s="5" t="n">
        <v>894301</v>
      </c>
    </row>
    <row r="40">
      <c r="A40" s="4" t="inlineStr">
        <is>
          <t>Tax Loss-Carry Forward | 2020</t>
        </is>
      </c>
    </row>
    <row r="41">
      <c r="A41" s="3" t="inlineStr">
        <is>
          <t>Tax loss carryforward</t>
        </is>
      </c>
    </row>
    <row r="42">
      <c r="A42" s="4" t="inlineStr">
        <is>
          <t>Tax-Loss Carry forward</t>
        </is>
      </c>
      <c r="B42" s="5" t="n">
        <v>1501773</v>
      </c>
    </row>
    <row r="43">
      <c r="A43" s="4" t="inlineStr">
        <is>
          <t>Deferred tax assets</t>
        </is>
      </c>
      <c r="B43" s="5" t="n">
        <v>450530</v>
      </c>
    </row>
    <row r="44">
      <c r="A44" s="4" t="inlineStr">
        <is>
          <t>Tax Loss-Carry Forward | 2020</t>
        </is>
      </c>
    </row>
    <row r="45">
      <c r="A45" s="3" t="inlineStr">
        <is>
          <t>Tax loss carryforward</t>
        </is>
      </c>
    </row>
    <row r="46">
      <c r="A46" s="4" t="inlineStr">
        <is>
          <t>Tax-Loss Carry forward</t>
        </is>
      </c>
      <c r="B46" s="5" t="n">
        <v>2845570</v>
      </c>
    </row>
    <row r="47">
      <c r="A47" s="4" t="inlineStr">
        <is>
          <t>Deferred tax assets</t>
        </is>
      </c>
      <c r="B47" s="6" t="n">
        <v>5975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80" customWidth="1" min="2" max="2"/>
    <col width="16" customWidth="1" min="3" max="3"/>
    <col width="14" customWidth="1" min="4" max="4"/>
    <col width="14" customWidth="1" min="5" max="5"/>
  </cols>
  <sheetData>
    <row r="1">
      <c r="A1" s="1" t="inlineStr">
        <is>
          <t>EARNING PER SHARE (Details) - USD ($)</t>
        </is>
      </c>
      <c r="C1" s="2" t="inlineStr">
        <is>
          <t>12 Months Ended</t>
        </is>
      </c>
    </row>
    <row r="2">
      <c r="C2" s="2" t="inlineStr">
        <is>
          <t>Jun. 30, 2020</t>
        </is>
      </c>
      <c r="D2" s="2" t="inlineStr">
        <is>
          <t>Jun. 30, 2019</t>
        </is>
      </c>
      <c r="E2" s="2" t="inlineStr">
        <is>
          <t>Jun. 30, 2018</t>
        </is>
      </c>
    </row>
    <row r="3">
      <c r="A3" s="3" t="inlineStr">
        <is>
          <t>Numerator</t>
        </is>
      </c>
    </row>
    <row r="4">
      <c r="A4" s="4" t="inlineStr">
        <is>
          <t>Profit (loss) for the year (basic EPS)</t>
        </is>
      </c>
      <c r="C4" s="6" t="n">
        <v>3359175</v>
      </c>
      <c r="D4" s="6" t="n">
        <v>-18369045</v>
      </c>
      <c r="E4" s="6" t="n">
        <v>-11039533</v>
      </c>
    </row>
    <row r="5">
      <c r="A5" s="4" t="inlineStr">
        <is>
          <t>Profit (loss) for the year (diluted EPS)</t>
        </is>
      </c>
      <c r="C5" s="6" t="n">
        <v>3359175</v>
      </c>
      <c r="D5" s="6" t="n">
        <v>-18369045</v>
      </c>
      <c r="E5" s="6" t="n">
        <v>-11039533</v>
      </c>
    </row>
    <row r="6">
      <c r="A6" s="3" t="inlineStr">
        <is>
          <t>Denominator</t>
        </is>
      </c>
    </row>
    <row r="7">
      <c r="A7" s="4" t="inlineStr">
        <is>
          <t>Weighted average number of shares (basic EPS)</t>
        </is>
      </c>
      <c r="B7" s="4" t="inlineStr">
        <is>
          <t>[1]</t>
        </is>
      </c>
      <c r="C7" s="5" t="n">
        <v>36120447</v>
      </c>
      <c r="D7" s="5" t="n">
        <v>30478390</v>
      </c>
      <c r="E7" s="5" t="n">
        <v>28098117</v>
      </c>
    </row>
    <row r="8">
      <c r="A8" s="4" t="inlineStr">
        <is>
          <t>Weighted average number of shares - (diluted EPS)</t>
        </is>
      </c>
      <c r="C8" s="5" t="n">
        <v>36416988</v>
      </c>
      <c r="D8" s="5" t="n">
        <v>30478390</v>
      </c>
      <c r="E8" s="5" t="n">
        <v>28098117</v>
      </c>
    </row>
    <row r="9">
      <c r="A9" s="4" t="inlineStr">
        <is>
          <t>Basic gain attributable to ordinary equity holders of the parent</t>
        </is>
      </c>
      <c r="C9" s="7" t="n">
        <v>0.093</v>
      </c>
      <c r="D9" s="7" t="n">
        <v>-0.6027</v>
      </c>
      <c r="E9" s="7" t="n">
        <v>-0.3929</v>
      </c>
    </row>
    <row r="10">
      <c r="A10" s="4" t="inlineStr">
        <is>
          <t>Diluted gain attributable to ordinary equity holders of the parent</t>
        </is>
      </c>
      <c r="C10" s="7" t="n">
        <v>0.0922</v>
      </c>
      <c r="D10" s="7" t="n">
        <v>-0.6027</v>
      </c>
      <c r="E10" s="7" t="n">
        <v>-0.3929</v>
      </c>
    </row>
    <row r="11"/>
    <row r="12">
      <c r="A12" s="4" t="inlineStr">
        <is>
          <t>[1]</t>
        </is>
      </c>
      <c r="B12" s="4" t="inlineStr">
        <is>
          <t>For the years ended June 30, 2019 and 2018 diluted EPS was the same as basic EPS as the effect of potential ordinary shares would be antidilutive.</t>
        </is>
      </c>
    </row>
  </sheetData>
  <mergeCells count="4">
    <mergeCell ref="A1:B2"/>
    <mergeCell ref="C1:E1"/>
    <mergeCell ref="A11:D11"/>
    <mergeCell ref="B12:D1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EARNING PER SHARE - Capital issued (Details) - shares</t>
        </is>
      </c>
      <c r="B1" s="2" t="inlineStr">
        <is>
          <t>Aug. 24, 2020</t>
        </is>
      </c>
      <c r="C1" s="2" t="inlineStr">
        <is>
          <t>Jun. 30, 2020</t>
        </is>
      </c>
      <c r="D1" s="2" t="inlineStr">
        <is>
          <t>Jun. 30, 2019</t>
        </is>
      </c>
      <c r="E1" s="2" t="inlineStr">
        <is>
          <t>Jun. 30, 2018</t>
        </is>
      </c>
    </row>
    <row r="2">
      <c r="A2" s="4" t="inlineStr">
        <is>
          <t>Exchange of warrants</t>
        </is>
      </c>
    </row>
    <row r="3">
      <c r="A3" s="3" t="inlineStr">
        <is>
          <t>Disclosure of detailed information about business combination</t>
        </is>
      </c>
    </row>
    <row r="4">
      <c r="A4" s="4" t="inlineStr">
        <is>
          <t>Warrants exchanged to issue shares of common stock</t>
        </is>
      </c>
      <c r="B4" s="5" t="n">
        <v>24200000</v>
      </c>
    </row>
    <row r="5">
      <c r="A5" s="4" t="inlineStr">
        <is>
          <t>Shares issued in exchange of warrants</t>
        </is>
      </c>
      <c r="B5" s="5" t="n">
        <v>2601954</v>
      </c>
    </row>
    <row r="6">
      <c r="A6" s="4" t="inlineStr">
        <is>
          <t>Original founders of Union | Founder Shares | Bioceres LLC</t>
        </is>
      </c>
    </row>
    <row r="7">
      <c r="A7" s="3" t="inlineStr">
        <is>
          <t>Disclosure of detailed information about business combination</t>
        </is>
      </c>
    </row>
    <row r="8">
      <c r="A8" s="4" t="inlineStr">
        <is>
          <t>Number of shares issued in the merger and acquisition included</t>
        </is>
      </c>
      <c r="C8" s="5" t="n">
        <v>27116174</v>
      </c>
      <c r="E8" s="5" t="n">
        <v>862500</v>
      </c>
    </row>
    <row r="9">
      <c r="A9" s="4" t="inlineStr">
        <is>
          <t>Original founders of Union | Founder Shares | Bioceres Semillas S.A.</t>
        </is>
      </c>
    </row>
    <row r="10">
      <c r="A10" s="3" t="inlineStr">
        <is>
          <t>Disclosure of detailed information about business combination</t>
        </is>
      </c>
    </row>
    <row r="11">
      <c r="A11" s="4" t="inlineStr">
        <is>
          <t>Number of shares issued in the merger and acquisition included</t>
        </is>
      </c>
      <c r="D11" s="5" t="n">
        <v>11944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INFORMATION ABOUT COMPONENTS OF EQUITY - Capital issued (Details)</t>
        </is>
      </c>
      <c r="B1" s="2" t="inlineStr">
        <is>
          <t>Mar. 14, 2019USD ($)</t>
        </is>
      </c>
    </row>
    <row r="2">
      <c r="A2" s="4" t="inlineStr">
        <is>
          <t>Bioceres LLC</t>
        </is>
      </c>
    </row>
    <row r="3">
      <c r="A3" s="3" t="inlineStr">
        <is>
          <t>Capital issued</t>
        </is>
      </c>
    </row>
    <row r="4">
      <c r="A4" s="4" t="inlineStr">
        <is>
          <t>Number of instruments or interests issued or issuable</t>
        </is>
      </c>
      <c r="B4" s="5" t="n">
        <v>27116174</v>
      </c>
    </row>
    <row r="5">
      <c r="A5" s="4" t="inlineStr">
        <is>
          <t>Bioceres Semillas S.A.</t>
        </is>
      </c>
    </row>
    <row r="6">
      <c r="A6" s="3" t="inlineStr">
        <is>
          <t>Capital issued</t>
        </is>
      </c>
    </row>
    <row r="7">
      <c r="A7" s="4" t="inlineStr">
        <is>
          <t>Number of instruments or interests issued or issuable</t>
        </is>
      </c>
      <c r="B7" s="5" t="n">
        <v>119443</v>
      </c>
    </row>
    <row r="8">
      <c r="A8" s="4" t="inlineStr">
        <is>
          <t>Original founders of Union | Founder Shares | Bioceres LLC</t>
        </is>
      </c>
    </row>
    <row r="9">
      <c r="A9" s="3" t="inlineStr">
        <is>
          <t>Capital issued</t>
        </is>
      </c>
    </row>
    <row r="10">
      <c r="A10" s="4" t="inlineStr">
        <is>
          <t>Number of instruments or interests issued or issuable</t>
        </is>
      </c>
      <c r="B10" s="5" t="n">
        <v>8625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ABOUT COMPONENTS OF EQUITY - Parent company investment (Details) - USD ($)</t>
        </is>
      </c>
      <c r="B1" s="2" t="inlineStr">
        <is>
          <t>12 Months Ended</t>
        </is>
      </c>
    </row>
    <row r="2">
      <c r="B2" s="2" t="inlineStr">
        <is>
          <t>Jun. 30, 2019</t>
        </is>
      </c>
      <c r="C2" s="2" t="inlineStr">
        <is>
          <t>Jun. 30, 2018</t>
        </is>
      </c>
    </row>
    <row r="3">
      <c r="A3" s="3" t="inlineStr">
        <is>
          <t>INFORMATION ABOUT COMPONENTS OF EQUITY</t>
        </is>
      </c>
    </row>
    <row r="4">
      <c r="A4" s="4" t="inlineStr">
        <is>
          <t>Capital contributions</t>
        </is>
      </c>
      <c r="B4" s="6" t="n">
        <v>294041</v>
      </c>
      <c r="C4" s="6" t="n">
        <v>1572235</v>
      </c>
    </row>
    <row r="5">
      <c r="A5" s="4" t="inlineStr">
        <is>
          <t>Intangible contributed</t>
        </is>
      </c>
      <c r="B5" s="5" t="n">
        <v>623022</v>
      </c>
      <c r="C5" s="5" t="n">
        <v>2105616</v>
      </c>
    </row>
    <row r="6">
      <c r="A6" s="4" t="inlineStr">
        <is>
          <t>Preferred shares contributed</t>
        </is>
      </c>
      <c r="C6" s="5" t="n">
        <v>3331534</v>
      </c>
    </row>
    <row r="7">
      <c r="A7" s="4" t="inlineStr">
        <is>
          <t>Incorporation of financial debt</t>
        </is>
      </c>
      <c r="B7" s="5" t="n">
        <v>-15475410</v>
      </c>
      <c r="C7" s="5" t="n">
        <v>-5000000</v>
      </c>
    </row>
    <row r="8">
      <c r="A8" s="4" t="inlineStr">
        <is>
          <t>Recognized contribution</t>
        </is>
      </c>
      <c r="B8" s="6" t="n">
        <v>-14558347</v>
      </c>
      <c r="C8" s="6" t="n">
        <v>20093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37" customWidth="1" min="3" max="3"/>
    <col width="30" customWidth="1" min="4" max="4"/>
    <col width="20" customWidth="1" min="5" max="5"/>
    <col width="20" customWidth="1" min="6" max="6"/>
  </cols>
  <sheetData>
    <row r="1">
      <c r="A1" s="1" t="inlineStr">
        <is>
          <t>INFORMATION ABOUT COMPONENTS OF EQUITY - Reverse recapitalization (Details)</t>
        </is>
      </c>
      <c r="B1" s="2" t="inlineStr">
        <is>
          <t>Mar. 14, 2019USD ($)</t>
        </is>
      </c>
      <c r="C1" s="2" t="inlineStr">
        <is>
          <t>Feb. 27, 2019USD ($)$ / sharesshares</t>
        </is>
      </c>
      <c r="D1" s="2" t="inlineStr">
        <is>
          <t>Mar. 02, 2018$ / sharesshares</t>
        </is>
      </c>
      <c r="E1" s="2" t="inlineStr">
        <is>
          <t>Jun. 30, 2020shares</t>
        </is>
      </c>
      <c r="F1" s="2" t="inlineStr">
        <is>
          <t>Dec. 31, 2017shares</t>
        </is>
      </c>
    </row>
    <row r="2">
      <c r="A2" s="3" t="inlineStr">
        <is>
          <t>INFORMATION ABOUT COMPONENTS OF EQUITY</t>
        </is>
      </c>
    </row>
    <row r="3">
      <c r="A3" s="4" t="inlineStr">
        <is>
          <t>Excess of fair value of equity instruments over the net monetary assets acquired | $</t>
        </is>
      </c>
      <c r="B3" s="6" t="n">
        <v>20900000</v>
      </c>
    </row>
    <row r="4">
      <c r="A4" s="4" t="inlineStr">
        <is>
          <t>Trust account proceeds incorporated to the Group | $</t>
        </is>
      </c>
      <c r="C4" s="6" t="n">
        <v>1083840</v>
      </c>
    </row>
    <row r="5">
      <c r="A5" s="4" t="inlineStr">
        <is>
          <t>Bioceres LLC</t>
        </is>
      </c>
    </row>
    <row r="6">
      <c r="A6" s="3" t="inlineStr">
        <is>
          <t>INFORMATION ABOUT COMPONENTS OF EQUITY</t>
        </is>
      </c>
    </row>
    <row r="7">
      <c r="A7" s="4" t="inlineStr">
        <is>
          <t>Number of instruments or interests issued or issuable | $</t>
        </is>
      </c>
      <c r="B7" s="5" t="n">
        <v>27116174</v>
      </c>
    </row>
    <row r="8">
      <c r="A8" s="4" t="inlineStr">
        <is>
          <t>Public warrants</t>
        </is>
      </c>
    </row>
    <row r="9">
      <c r="A9" s="3" t="inlineStr">
        <is>
          <t>INFORMATION ABOUT COMPONENTS OF EQUITY</t>
        </is>
      </c>
    </row>
    <row r="10">
      <c r="A10" s="4" t="inlineStr">
        <is>
          <t>Number of shares issued</t>
        </is>
      </c>
      <c r="E10" s="5" t="n">
        <v>11500000</v>
      </c>
    </row>
    <row r="11">
      <c r="A11" s="4" t="inlineStr">
        <is>
          <t>Warrants exercise price (USD per share) | $ / shares</t>
        </is>
      </c>
      <c r="D11" s="11" t="n">
        <v>11.5</v>
      </c>
    </row>
    <row r="12">
      <c r="A12" s="4" t="inlineStr">
        <is>
          <t>UAC</t>
        </is>
      </c>
    </row>
    <row r="13">
      <c r="A13" s="3" t="inlineStr">
        <is>
          <t>INFORMATION ABOUT COMPONENTS OF EQUITY</t>
        </is>
      </c>
    </row>
    <row r="14">
      <c r="A14" s="4" t="inlineStr">
        <is>
          <t>Number of units sold in IPO</t>
        </is>
      </c>
      <c r="D14" s="5" t="n">
        <v>11500000</v>
      </c>
    </row>
    <row r="15">
      <c r="A15" s="4" t="inlineStr">
        <is>
          <t>Number of ordinary share in a unit sold in IPO</t>
        </is>
      </c>
      <c r="D15" s="5" t="n">
        <v>1</v>
      </c>
    </row>
    <row r="16">
      <c r="A16" s="4" t="inlineStr">
        <is>
          <t>Number of exchange right ordinary share in a unit sold in IPO</t>
        </is>
      </c>
      <c r="D16" s="5" t="n">
        <v>1</v>
      </c>
    </row>
    <row r="17">
      <c r="A17" s="4" t="inlineStr">
        <is>
          <t>Exchange ratio of exchange right ordinary share in a unit sold in IPO</t>
        </is>
      </c>
      <c r="D17" s="10" t="n">
        <v>0.1</v>
      </c>
    </row>
    <row r="18">
      <c r="A18" s="4" t="inlineStr">
        <is>
          <t>Number of warrants in a unit sold in IPO</t>
        </is>
      </c>
      <c r="D18" s="5" t="n">
        <v>1</v>
      </c>
    </row>
    <row r="19">
      <c r="A19" s="4" t="inlineStr">
        <is>
          <t>Number shares the warrants can be exercise to</t>
        </is>
      </c>
      <c r="D19" s="5" t="n">
        <v>1</v>
      </c>
    </row>
    <row r="20">
      <c r="A20" s="4" t="inlineStr">
        <is>
          <t>Number of rights converted to ordinary shares</t>
        </is>
      </c>
      <c r="C20" s="5" t="n">
        <v>11500000</v>
      </c>
    </row>
    <row r="21">
      <c r="A21" s="4" t="inlineStr">
        <is>
          <t>Number of shares issued for the 11,500,000 rights</t>
        </is>
      </c>
      <c r="C21" s="5" t="n">
        <v>1150000</v>
      </c>
    </row>
    <row r="22">
      <c r="A22" s="4" t="inlineStr">
        <is>
          <t>Number ordinary share redeemed</t>
        </is>
      </c>
      <c r="C22" s="5" t="n">
        <v>11376836</v>
      </c>
    </row>
    <row r="23">
      <c r="A23" s="4" t="inlineStr">
        <is>
          <t>Redemption payment | $</t>
        </is>
      </c>
      <c r="C23" s="6" t="n">
        <v>117005196</v>
      </c>
    </row>
    <row r="24">
      <c r="A24" s="4" t="inlineStr">
        <is>
          <t>Share price | $ / shares</t>
        </is>
      </c>
      <c r="C24" s="11" t="n">
        <v>5.35</v>
      </c>
    </row>
    <row r="25">
      <c r="A25" s="4" t="inlineStr">
        <is>
          <t>UAC | Founder Shares</t>
        </is>
      </c>
    </row>
    <row r="26">
      <c r="A26" s="3" t="inlineStr">
        <is>
          <t>INFORMATION ABOUT COMPONENTS OF EQUITY</t>
        </is>
      </c>
    </row>
    <row r="27">
      <c r="A27" s="4" t="inlineStr">
        <is>
          <t>Number of shares issued</t>
        </is>
      </c>
      <c r="F27" s="5" t="n">
        <v>2875000</v>
      </c>
    </row>
    <row r="28">
      <c r="A28" s="4" t="inlineStr">
        <is>
          <t>Original founders of Union | Founder Shares | Bioceres LLC</t>
        </is>
      </c>
    </row>
    <row r="29">
      <c r="A29" s="3" t="inlineStr">
        <is>
          <t>INFORMATION ABOUT COMPONENTS OF EQUITY</t>
        </is>
      </c>
    </row>
    <row r="30">
      <c r="A30" s="4" t="inlineStr">
        <is>
          <t>Number of instruments or interests issued or issuable | $</t>
        </is>
      </c>
      <c r="B30" s="5" t="n">
        <v>8625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6:54:48Z</dcterms:created>
  <dcterms:modified xmlns:dcterms="http://purl.org/dc/terms/" xmlns:xsi="http://www.w3.org/2001/XMLSchema-instance" xsi:type="dcterms:W3CDTF">2020-10-21T16:54:48Z</dcterms:modified>
</cp:coreProperties>
</file>